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vestment and Disposition Acti" sheetId="11" state="visible" r:id="rId11"/>
    <sheet xmlns:r="http://schemas.openxmlformats.org/officeDocument/2006/relationships" name="Intangibl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Accrued Expenses and Other Liab"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Tenant Operating Leases" sheetId="19" state="visible" r:id="rId19"/>
    <sheet xmlns:r="http://schemas.openxmlformats.org/officeDocument/2006/relationships" name="Rent Expense" sheetId="20" state="visible" r:id="rId20"/>
    <sheet xmlns:r="http://schemas.openxmlformats.org/officeDocument/2006/relationships" name="Credit Concentration" sheetId="21" state="visible" r:id="rId21"/>
    <sheet xmlns:r="http://schemas.openxmlformats.org/officeDocument/2006/relationships" name="Earnings Per Share and Earnings" sheetId="22" state="visible" r:id="rId22"/>
    <sheet xmlns:r="http://schemas.openxmlformats.org/officeDocument/2006/relationships" name="Subsequent Events" sheetId="23" state="visible" r:id="rId23"/>
    <sheet xmlns:r="http://schemas.openxmlformats.org/officeDocument/2006/relationships" name="Quarterly Data (Unaudited)"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Organization and Business - (Ta" sheetId="27" state="visible" r:id="rId27"/>
    <sheet xmlns:r="http://schemas.openxmlformats.org/officeDocument/2006/relationships" name="Summary of Significant Accoun_3" sheetId="28" state="visible" r:id="rId28"/>
    <sheet xmlns:r="http://schemas.openxmlformats.org/officeDocument/2006/relationships" name="Investment and Disposition Ac_2" sheetId="29" state="visible" r:id="rId29"/>
    <sheet xmlns:r="http://schemas.openxmlformats.org/officeDocument/2006/relationships" name="Intangibles - (Tables)" sheetId="30" state="visible" r:id="rId30"/>
    <sheet xmlns:r="http://schemas.openxmlformats.org/officeDocument/2006/relationships" name="Other Assets - (Tables)" sheetId="31" state="visible" r:id="rId31"/>
    <sheet xmlns:r="http://schemas.openxmlformats.org/officeDocument/2006/relationships" name="Debt - (Tables)" sheetId="32" state="visible" r:id="rId32"/>
    <sheet xmlns:r="http://schemas.openxmlformats.org/officeDocument/2006/relationships" name="Derivatives - (Tables)" sheetId="33" state="visible" r:id="rId33"/>
    <sheet xmlns:r="http://schemas.openxmlformats.org/officeDocument/2006/relationships" name="Accrued Expenses and Other Li_2" sheetId="34" state="visible" r:id="rId34"/>
    <sheet xmlns:r="http://schemas.openxmlformats.org/officeDocument/2006/relationships" name="Stock-based Compensation - (Tab" sheetId="35" state="visible" r:id="rId35"/>
    <sheet xmlns:r="http://schemas.openxmlformats.org/officeDocument/2006/relationships" name="Fair Value Measurements - (Tabl" sheetId="36" state="visible" r:id="rId36"/>
    <sheet xmlns:r="http://schemas.openxmlformats.org/officeDocument/2006/relationships" name="Tenant Operating Leases - (Tabl" sheetId="37" state="visible" r:id="rId37"/>
    <sheet xmlns:r="http://schemas.openxmlformats.org/officeDocument/2006/relationships" name="Rent Expense - (Tables)" sheetId="38" state="visible" r:id="rId38"/>
    <sheet xmlns:r="http://schemas.openxmlformats.org/officeDocument/2006/relationships" name="Credit Concentration - (Tables)" sheetId="39" state="visible" r:id="rId39"/>
    <sheet xmlns:r="http://schemas.openxmlformats.org/officeDocument/2006/relationships" name="Earnings Per Share and Earnin_2" sheetId="40" state="visible" r:id="rId40"/>
    <sheet xmlns:r="http://schemas.openxmlformats.org/officeDocument/2006/relationships" name="Quarterly Data (Unaudited) - (T" sheetId="41" state="visible" r:id="rId41"/>
    <sheet xmlns:r="http://schemas.openxmlformats.org/officeDocument/2006/relationships" name="Organization and Business - (De" sheetId="42" state="visible" r:id="rId42"/>
    <sheet xmlns:r="http://schemas.openxmlformats.org/officeDocument/2006/relationships" name="Organization and Business - Sch"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Summary of Significant Accou_17" sheetId="57" state="visible" r:id="rId57"/>
    <sheet xmlns:r="http://schemas.openxmlformats.org/officeDocument/2006/relationships" name="Investment and Disposition Ac_3" sheetId="58" state="visible" r:id="rId58"/>
    <sheet xmlns:r="http://schemas.openxmlformats.org/officeDocument/2006/relationships" name="Investment and Disposition Ac_4" sheetId="59" state="visible" r:id="rId59"/>
    <sheet xmlns:r="http://schemas.openxmlformats.org/officeDocument/2006/relationships" name="Investment and Disposition Ac_5" sheetId="60" state="visible" r:id="rId60"/>
    <sheet xmlns:r="http://schemas.openxmlformats.org/officeDocument/2006/relationships" name="Investment and Disposition Ac_6" sheetId="61" state="visible" r:id="rId61"/>
    <sheet xmlns:r="http://schemas.openxmlformats.org/officeDocument/2006/relationships" name="Investment and Disposition Ac_7" sheetId="62" state="visible" r:id="rId62"/>
    <sheet xmlns:r="http://schemas.openxmlformats.org/officeDocument/2006/relationships" name="Intangibles - (Details)" sheetId="63" state="visible" r:id="rId63"/>
    <sheet xmlns:r="http://schemas.openxmlformats.org/officeDocument/2006/relationships" name="Intangibles - Carrying Amount o" sheetId="64" state="visible" r:id="rId64"/>
    <sheet xmlns:r="http://schemas.openxmlformats.org/officeDocument/2006/relationships" name="Intangibles - Acquired Lease In" sheetId="65" state="visible" r:id="rId65"/>
    <sheet xmlns:r="http://schemas.openxmlformats.org/officeDocument/2006/relationships" name="Intangibles - Amortization of A" sheetId="66" state="visible" r:id="rId66"/>
    <sheet xmlns:r="http://schemas.openxmlformats.org/officeDocument/2006/relationships" name="Other Assets - Additional Infor" sheetId="67" state="visible" r:id="rId67"/>
    <sheet xmlns:r="http://schemas.openxmlformats.org/officeDocument/2006/relationships" name="Debt - Summary of Debt (Details" sheetId="68" state="visible" r:id="rId68"/>
    <sheet xmlns:r="http://schemas.openxmlformats.org/officeDocument/2006/relationships" name="Debt - (Details)" sheetId="69" state="visible" r:id="rId69"/>
    <sheet xmlns:r="http://schemas.openxmlformats.org/officeDocument/2006/relationships" name="Debt - Investment Grade Rating " sheetId="70" state="visible" r:id="rId70"/>
    <sheet xmlns:r="http://schemas.openxmlformats.org/officeDocument/2006/relationships" name="Debt - Principal Payments Due o" sheetId="71" state="visible" r:id="rId71"/>
    <sheet xmlns:r="http://schemas.openxmlformats.org/officeDocument/2006/relationships" name="Derivatives - (Details)" sheetId="72" state="visible" r:id="rId72"/>
    <sheet xmlns:r="http://schemas.openxmlformats.org/officeDocument/2006/relationships" name="Derivatives - Fair Value Intere" sheetId="73" state="visible" r:id="rId73"/>
    <sheet xmlns:r="http://schemas.openxmlformats.org/officeDocument/2006/relationships" name="Accrued Expenses and Other Li_3" sheetId="74" state="visible" r:id="rId74"/>
    <sheet xmlns:r="http://schemas.openxmlformats.org/officeDocument/2006/relationships" name="Stock-based Compensation - (Det" sheetId="75" state="visible" r:id="rId75"/>
    <sheet xmlns:r="http://schemas.openxmlformats.org/officeDocument/2006/relationships" name="Stock-based Compensation - Summ" sheetId="76" state="visible" r:id="rId76"/>
    <sheet xmlns:r="http://schemas.openxmlformats.org/officeDocument/2006/relationships" name="Stock-based Compensation - Weig" sheetId="77" state="visible" r:id="rId77"/>
    <sheet xmlns:r="http://schemas.openxmlformats.org/officeDocument/2006/relationships" name="Stock-based Compensation - Trus" sheetId="78" state="visible" r:id="rId78"/>
    <sheet xmlns:r="http://schemas.openxmlformats.org/officeDocument/2006/relationships" name="Fair Value Measurements - (Deta" sheetId="79" state="visible" r:id="rId79"/>
    <sheet xmlns:r="http://schemas.openxmlformats.org/officeDocument/2006/relationships" name="Fair Value Measurements - Fair " sheetId="80" state="visible" r:id="rId80"/>
    <sheet xmlns:r="http://schemas.openxmlformats.org/officeDocument/2006/relationships" name="Tenant Operating Leases - (Deta" sheetId="81" state="visible" r:id="rId81"/>
    <sheet xmlns:r="http://schemas.openxmlformats.org/officeDocument/2006/relationships" name="Rent Expense - (Details)" sheetId="82" state="visible" r:id="rId82"/>
    <sheet xmlns:r="http://schemas.openxmlformats.org/officeDocument/2006/relationships" name="Rent Expense - Schedule of Mini" sheetId="83" state="visible" r:id="rId83"/>
    <sheet xmlns:r="http://schemas.openxmlformats.org/officeDocument/2006/relationships" name="Rent Expense - Lease Cost (Deta" sheetId="84" state="visible" r:id="rId84"/>
    <sheet xmlns:r="http://schemas.openxmlformats.org/officeDocument/2006/relationships" name="Credit Concentration - Top Five" sheetId="85" state="visible" r:id="rId85"/>
    <sheet xmlns:r="http://schemas.openxmlformats.org/officeDocument/2006/relationships" name="Credit Concentration - (Details" sheetId="86" state="visible" r:id="rId86"/>
    <sheet xmlns:r="http://schemas.openxmlformats.org/officeDocument/2006/relationships" name="Credit Concentration - Top Fi_2" sheetId="87" state="visible" r:id="rId87"/>
    <sheet xmlns:r="http://schemas.openxmlformats.org/officeDocument/2006/relationships" name="Earnings Per Share and Earnin_3" sheetId="88" state="visible" r:id="rId88"/>
    <sheet xmlns:r="http://schemas.openxmlformats.org/officeDocument/2006/relationships" name="Subsequent Events - Additional " sheetId="89" state="visible" r:id="rId89"/>
    <sheet xmlns:r="http://schemas.openxmlformats.org/officeDocument/2006/relationships" name="Quarterly Data (Unaudited) - Ad" sheetId="90" state="visible" r:id="rId90"/>
    <sheet xmlns:r="http://schemas.openxmlformats.org/officeDocument/2006/relationships" name="SCHEDULE III - REAL ESTATE AN_2" sheetId="91" state="visible" r:id="rId91"/>
    <sheet xmlns:r="http://schemas.openxmlformats.org/officeDocument/2006/relationships" name="SCHEDULE III - REAL ESTATE AN_3" sheetId="92" state="visible" r:id="rId92"/>
    <sheet xmlns:r="http://schemas.openxmlformats.org/officeDocument/2006/relationships" name="Uncategorized Items - fy201910-" sheetId="93" state="visible" r:id="rId93"/>
  </sheets>
  <definedNames/>
  <calcPr calcId="124519" fullCalcOnLoad="1"/>
</workbook>
</file>

<file path=xl/sharedStrings.xml><?xml version="1.0" encoding="utf-8"?>
<sst xmlns="http://schemas.openxmlformats.org/spreadsheetml/2006/main" uniqueCount="1388">
  <si>
    <t>Cover Page - USD ($)</t>
  </si>
  <si>
    <t>12 Months Ended</t>
  </si>
  <si>
    <t>Dec. 31, 2019</t>
  </si>
  <si>
    <t>Feb. 2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6007</t>
  </si>
  <si>
    <t>Entity Registrant Name</t>
  </si>
  <si>
    <t>PHYSICIANS REALTY TRUST</t>
  </si>
  <si>
    <t>Entity Incorporation, State or Country Code</t>
  </si>
  <si>
    <t>MD</t>
  </si>
  <si>
    <t>Entity Tax Identification Number</t>
  </si>
  <si>
    <t>46-2519850</t>
  </si>
  <si>
    <t>Entity Address, Address Line One</t>
  </si>
  <si>
    <t>309 N. Water Street, Suite 500</t>
  </si>
  <si>
    <t>Entity Address, City or Town</t>
  </si>
  <si>
    <t>Milwaukee,</t>
  </si>
  <si>
    <t>Entity Address, State or Province</t>
  </si>
  <si>
    <t>WI</t>
  </si>
  <si>
    <t>Entity Address, Postal Zip Code</t>
  </si>
  <si>
    <t>53202</t>
  </si>
  <si>
    <t>City Area Code</t>
  </si>
  <si>
    <t>414</t>
  </si>
  <si>
    <t>Local Phone Number</t>
  </si>
  <si>
    <t>367-5600</t>
  </si>
  <si>
    <t>Title of 12(b) Security</t>
  </si>
  <si>
    <t>Common Shares, $0.01 par value</t>
  </si>
  <si>
    <t>Trading Symbol</t>
  </si>
  <si>
    <t>DO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The information required by Part III of this Annual Report on Form 10-K, to the extent not set forth in this Form 10-K, is incorporated herein by reference from Physicians Realty Trust’s definitive proxy statement relating to the annual meeting of shareholders to be held on May 6, 2020 , to be filed with the Securities and Exchange Commission within 120 days after the end of the Registrant’s fiscal year ended December 31, 2019 .</t>
  </si>
  <si>
    <t>Entity Central Index Key</t>
  </si>
  <si>
    <t>0001574540</t>
  </si>
  <si>
    <t>Current Fiscal Year End Date</t>
  </si>
  <si>
    <t>--12-31</t>
  </si>
  <si>
    <t>Document Fiscal Year Focus</t>
  </si>
  <si>
    <t>2019</t>
  </si>
  <si>
    <t>Document Fiscal Period Focus</t>
  </si>
  <si>
    <t>FY</t>
  </si>
  <si>
    <t>Amendment Flag</t>
  </si>
  <si>
    <t>Operating Partnership</t>
  </si>
  <si>
    <t>333-205034-01</t>
  </si>
  <si>
    <t>PHYSICIANS REALTY L.P.</t>
  </si>
  <si>
    <t>DE</t>
  </si>
  <si>
    <t>80-0941870</t>
  </si>
  <si>
    <t>Non-accelerated Filer</t>
  </si>
  <si>
    <t>0001583994</t>
  </si>
  <si>
    <t>Consolidated Balance Sheets - USD ($) $ in Thousands</t>
  </si>
  <si>
    <t>Dec. 31, 2018</t>
  </si>
  <si>
    <t>Investment properties:</t>
  </si>
  <si>
    <t>Land and improvements</t>
  </si>
  <si>
    <t>Building and improvements</t>
  </si>
  <si>
    <t>Tenant improvements</t>
  </si>
  <si>
    <t>Acquired lease intangibles</t>
  </si>
  <si>
    <t>Gross real estate property</t>
  </si>
  <si>
    <t>Accumulated depreciation</t>
  </si>
  <si>
    <t>Net real estate property</t>
  </si>
  <si>
    <t>Right-of-use lease assets, net</t>
  </si>
  <si>
    <t>Real estate loans receivable</t>
  </si>
  <si>
    <t>Investment in unconsolidated entities</t>
  </si>
  <si>
    <t>Net real estate investments</t>
  </si>
  <si>
    <t>Cash and cash equivalents</t>
  </si>
  <si>
    <t>Tenant receivables, net</t>
  </si>
  <si>
    <t>Other assets</t>
  </si>
  <si>
    <t>Total assets</t>
  </si>
  <si>
    <t>Liabilities:</t>
  </si>
  <si>
    <t>Credit facility</t>
  </si>
  <si>
    <t>Notes payable</t>
  </si>
  <si>
    <t>Mortgage debt</t>
  </si>
  <si>
    <t>Accounts payable</t>
  </si>
  <si>
    <t>Distributions and distributions payable</t>
  </si>
  <si>
    <t>Accrued expenses and other liabilities</t>
  </si>
  <si>
    <t>Lease liabilities</t>
  </si>
  <si>
    <t>Acquired lease intangibles, net</t>
  </si>
  <si>
    <t>Total liabilities</t>
  </si>
  <si>
    <t>Redeemable noncontrolling interest - Series A Preferred Units and partially owned properties</t>
  </si>
  <si>
    <t>Equity:</t>
  </si>
  <si>
    <t>Common shares, $0.01 par value, 500,000,000 common shares authorized, 189,975,396 and 182,416,007 common shares issued and outstanding as of December 31, 2019 and December 31, 2018, respectively</t>
  </si>
  <si>
    <t>Additional paid-in capital</t>
  </si>
  <si>
    <t>Accumulated deficit</t>
  </si>
  <si>
    <t>Accumulated other comprehensive income</t>
  </si>
  <si>
    <t>Total shareholders’ equity</t>
  </si>
  <si>
    <t>Noncontrolling interests:</t>
  </si>
  <si>
    <t>Partially owned properties</t>
  </si>
  <si>
    <t>Total noncontrolling interests</t>
  </si>
  <si>
    <t>Total equity</t>
  </si>
  <si>
    <t>Total liabilities and equity</t>
  </si>
  <si>
    <t>Capital:</t>
  </si>
  <si>
    <t>General partners’ capital, 189,975,396 and 182,416,007 units issued and outstanding as of December 31, 2019 and 2018, respectively</t>
  </si>
  <si>
    <t>Limited partners’ capital, 5,666,109 and 5,182,784 units issued and outstanding as of December 31, 2019 and 2018, respectively</t>
  </si>
  <si>
    <t>Total partners’ capital</t>
  </si>
  <si>
    <t>Noncontrolling interests - partially owned properties</t>
  </si>
  <si>
    <t>Total capital</t>
  </si>
  <si>
    <t>Consolidated Balance Sheets (Parenthetical) - $ / shares</t>
  </si>
  <si>
    <t>Common stock, shares outstanding (in shares)</t>
  </si>
  <si>
    <t>Common stock, par value (in dollars per share)</t>
  </si>
  <si>
    <t>Common stock, shares authorized (in shares)</t>
  </si>
  <si>
    <t>Common stock, shares issued (in shares)</t>
  </si>
  <si>
    <t>Partners' Capital, Number of Units, Par Value and Other Disclosures [Abstract]</t>
  </si>
  <si>
    <t>General Partner units issued (in shares)</t>
  </si>
  <si>
    <t>General Partner units outstanding (in shares)</t>
  </si>
  <si>
    <t>Limited Partner units issued (in shares)</t>
  </si>
  <si>
    <t>Limited Partner units outstanding (in shares)</t>
  </si>
  <si>
    <t>Consolidated Statements of Income - USD ($)</t>
  </si>
  <si>
    <t>Dec. 31, 2017</t>
  </si>
  <si>
    <t>Revenues:</t>
  </si>
  <si>
    <t>Rental revenues</t>
  </si>
  <si>
    <t>Expense recoveries</t>
  </si>
  <si>
    <t>Interest income on real estate loans and other</t>
  </si>
  <si>
    <t>Total revenues</t>
  </si>
  <si>
    <t>Expenses:</t>
  </si>
  <si>
    <t>Interest expense</t>
  </si>
  <si>
    <t>General and administrative</t>
  </si>
  <si>
    <t>Operating expenses</t>
  </si>
  <si>
    <t>Depreciation and amortization</t>
  </si>
  <si>
    <t>Acquisition expenses</t>
  </si>
  <si>
    <t>Impairment loss</t>
  </si>
  <si>
    <t>Total expenses</t>
  </si>
  <si>
    <t>Income before equity in income of unconsolidated entities and gain on sale of investment properties, net:</t>
  </si>
  <si>
    <t>Equity in (loss) income of unconsolidated entities</t>
  </si>
  <si>
    <t>Gain on sale of investment properties, net</t>
  </si>
  <si>
    <t>Net income</t>
  </si>
  <si>
    <t>Net income attributable to noncontrolling interests:</t>
  </si>
  <si>
    <t>[1]</t>
  </si>
  <si>
    <t>Net income attributable to controlling interest</t>
  </si>
  <si>
    <t>Preferred distributions</t>
  </si>
  <si>
    <t>Net income attributable to common shareholders</t>
  </si>
  <si>
    <t>Net income per share:</t>
  </si>
  <si>
    <t>Basic (in dollars per share)</t>
  </si>
  <si>
    <t>Diluted (in dollars per share)</t>
  </si>
  <si>
    <t>Weighted average common shares:</t>
  </si>
  <si>
    <t>Basic (in shares)</t>
  </si>
  <si>
    <t>Diluted (in shares)</t>
  </si>
  <si>
    <t>Dividends and distributions declared per common share and OP unit (in dollars per share)</t>
  </si>
  <si>
    <t>Earnings per unit:</t>
  </si>
  <si>
    <t>Earnings per unit - basic (in dollars per share)</t>
  </si>
  <si>
    <t>Earnings per unit - diluted (in dollars per share)</t>
  </si>
  <si>
    <t>Weighted average common units - basic (in shares)</t>
  </si>
  <si>
    <t>Weighted average common units - diluted (in shares)</t>
  </si>
  <si>
    <t>Distributions declared per common OP Unit (in dollars per share)</t>
  </si>
  <si>
    <t>Includes amounts attributable to redeemable noncontrolling interest.</t>
  </si>
  <si>
    <t>Consolidated Statements of Comprehensive Income Statement - USD ($) $ in Thousands</t>
  </si>
  <si>
    <t>Other comprehensive (loss) income:</t>
  </si>
  <si>
    <t>Change in fair value of interest rate swap agreements, net</t>
  </si>
  <si>
    <t>Total other comprehensive (loss) income</t>
  </si>
  <si>
    <t>Comprehensive income</t>
  </si>
  <si>
    <t>Comprehensive income attributable to noncontrolling interests - Operating Partnership</t>
  </si>
  <si>
    <t>Comprehensive income attributable to noncontrolling interests - partially owned properties</t>
  </si>
  <si>
    <t>Comprehensive income attributable to common shareholders</t>
  </si>
  <si>
    <t>Consolidated Statements of Equity - USD ($) $ in Thousands</t>
  </si>
  <si>
    <t>Total</t>
  </si>
  <si>
    <t>Total Shareholders’ Equity</t>
  </si>
  <si>
    <t>Par Value</t>
  </si>
  <si>
    <t>Additional Paid in Capital</t>
  </si>
  <si>
    <t>Accumulated Deficit</t>
  </si>
  <si>
    <t>Accumulated Other Comprehensive Income</t>
  </si>
  <si>
    <t>Total Noncontrolling Interests</t>
  </si>
  <si>
    <t>Operating Partnership Noncontrolling interest</t>
  </si>
  <si>
    <t>Partially Owned Properties Noncontrolling Interest</t>
  </si>
  <si>
    <t>Shareholders' equity, beginning balance at Dec. 31, 2016</t>
  </si>
  <si>
    <t>Increase (Decrease) in Stockholders' Equity</t>
  </si>
  <si>
    <t>Net proceeds from sale of common shares</t>
  </si>
  <si>
    <t>Restricted share award grants, net</t>
  </si>
  <si>
    <t>Purchase of OP Units</t>
  </si>
  <si>
    <t>Conversion of OP Units</t>
  </si>
  <si>
    <t>Dividends/distributions declared</t>
  </si>
  <si>
    <t>Issuance of common shares and OP Units in connection with acquisitions</t>
  </si>
  <si>
    <t>Contributions</t>
  </si>
  <si>
    <t>Distributions</t>
  </si>
  <si>
    <t>Buyout of Noncontrolling Interests - partially owned properties</t>
  </si>
  <si>
    <t>Change in fair value of interest rate swap agreements</t>
  </si>
  <si>
    <t>Adjustment for Noncontrolling Interests ownership in Operating Partnership</t>
  </si>
  <si>
    <t>Shareholders' equity, ending balance at Dec. 31, 2017</t>
  </si>
  <si>
    <t>Change in market value of Redeemable Noncontrolling Interest in Operating Partnership</t>
  </si>
  <si>
    <t>Shareholders' equity, ending balance at Dec. 31, 2018</t>
  </si>
  <si>
    <t>Change in fair value of interest rate swap agreements and redeemable equity - property</t>
  </si>
  <si>
    <t>Shareholders' equity, ending balance at Dec. 31, 2019</t>
  </si>
  <si>
    <t>Consolidated Statements of Changes in Capital - USD ($) $ in Thousands</t>
  </si>
  <si>
    <t>Jan. 01, 2019</t>
  </si>
  <si>
    <t>Increase (Decrease) in Partners' Capital [Roll Forward]</t>
  </si>
  <si>
    <t>Net Proceeds from sale of Trust common shares and issuance of common units</t>
  </si>
  <si>
    <t>Cumulative effect of changes in accounting standards</t>
  </si>
  <si>
    <t>Trust restricted share award grants, net</t>
  </si>
  <si>
    <t>Buyout of Noncontrolling Interest - partially owned properties</t>
  </si>
  <si>
    <t>Change in the market value of Redeemable Noncontrolling Interest in Operating Partnership</t>
  </si>
  <si>
    <t>Partners' capital, beginning balance</t>
  </si>
  <si>
    <t>Net proceeds from sale of Trust common shares and issuance of common units</t>
  </si>
  <si>
    <t>OP Units - distributions</t>
  </si>
  <si>
    <t>Issuance of OP Units in connection with acquisition</t>
  </si>
  <si>
    <t>Change in market value of Redeemable Limited Partners</t>
  </si>
  <si>
    <t>Adjustments for Limited Partners ownership in Operating Partnership</t>
  </si>
  <si>
    <t>Partners' capital, ending balance</t>
  </si>
  <si>
    <t>Operating Partnership | Accumulated Other Comprehensive Income</t>
  </si>
  <si>
    <t>Operating Partnership | General Partner</t>
  </si>
  <si>
    <t>Operating Partnership | Limited Partner</t>
  </si>
  <si>
    <t>Operating Partnership | Total Partners’ Capital</t>
  </si>
  <si>
    <t>Partially Owned Properties Noncontrolling Interest | Operating Partnership</t>
  </si>
  <si>
    <t>Consolidated Statements of Cash Flows - USD ($)</t>
  </si>
  <si>
    <t>Adjustments to reconcile net income to net cash provided by operating activities</t>
  </si>
  <si>
    <t>Amortization of deferred financing costs</t>
  </si>
  <si>
    <t>Amortization of lease inducements and above/below-market lease intangibles</t>
  </si>
  <si>
    <t>Straight-line rental revenue/expense</t>
  </si>
  <si>
    <t>Amortization of discount on unsecured senior notes</t>
  </si>
  <si>
    <t>Amortization of above market assumed debt</t>
  </si>
  <si>
    <t>Equity in loss (income) of unconsolidated entities</t>
  </si>
  <si>
    <t>Distributions from unconsolidated entities</t>
  </si>
  <si>
    <t>Change in fair value of derivatives</t>
  </si>
  <si>
    <t>Provision for bad debts</t>
  </si>
  <si>
    <t>Non-cash share compensation</t>
  </si>
  <si>
    <t>Net change in fair value of contingent consideration</t>
  </si>
  <si>
    <t>Impairment on investment properties</t>
  </si>
  <si>
    <t>Change in operating assets and liabilities:</t>
  </si>
  <si>
    <t>Tenant receivables</t>
  </si>
  <si>
    <t>Net cash provided by operating activities</t>
  </si>
  <si>
    <t>Cash Flows from Investing Activities:</t>
  </si>
  <si>
    <t>Proceeds on sale of investment properties</t>
  </si>
  <si>
    <t>Acquisition of investment properties, net</t>
  </si>
  <si>
    <t>Acquisition of noncontrolling interests</t>
  </si>
  <si>
    <t>Escrowed cash - acquisition deposits/earnest deposits</t>
  </si>
  <si>
    <t>Capital expenditures on investment properties</t>
  </si>
  <si>
    <t>Pay down of contingent consideration</t>
  </si>
  <si>
    <t>Issuances of real estate loans receivable</t>
  </si>
  <si>
    <t>Repayments of real estate loans receivable</t>
  </si>
  <si>
    <t>Issuances of note receivable</t>
  </si>
  <si>
    <t>Repayments of note receivable</t>
  </si>
  <si>
    <t>Leasing commissions</t>
  </si>
  <si>
    <t>Lease inducements</t>
  </si>
  <si>
    <t>Net cash used in investing activities</t>
  </si>
  <si>
    <t>Cash Flows from Financing Activities:</t>
  </si>
  <si>
    <t>Proceeds from credit facility borrowings</t>
  </si>
  <si>
    <t>Repayments on credit facility borrowings</t>
  </si>
  <si>
    <t>Proceeds from issuance of mortgage debt</t>
  </si>
  <si>
    <t>Proceeds from issuance of senior unsecured notes</t>
  </si>
  <si>
    <t>Principal payments on mortgage debt</t>
  </si>
  <si>
    <t>Debt issuance costs</t>
  </si>
  <si>
    <t>Dividends paid - shareholders</t>
  </si>
  <si>
    <t>Distributions to noncontrolling interests - Operating Partnership</t>
  </si>
  <si>
    <t>Preferred distributions paid - OP Unit holders</t>
  </si>
  <si>
    <t>Contributions to noncontrolling interests</t>
  </si>
  <si>
    <t>Distributions to noncontrolling interests - partially owned properties</t>
  </si>
  <si>
    <t>Payments of employee taxes for withheld stock-based compensation shares</t>
  </si>
  <si>
    <t>Purchases of Series A Preferred Units</t>
  </si>
  <si>
    <t>Purchases of OP Units</t>
  </si>
  <si>
    <t>Net cash provided by (used in) financing activities</t>
  </si>
  <si>
    <t>Net (decrease) increase in cash and cash equivalents</t>
  </si>
  <si>
    <t>Cash and cash equivalents, beginning of year</t>
  </si>
  <si>
    <t>Cash and cash equivalents, end of year</t>
  </si>
  <si>
    <t>Supplemental cash flow information:</t>
  </si>
  <si>
    <t>Supplemental disclosure of cash flow information - interest paid during the year</t>
  </si>
  <si>
    <t>Supplemental disclosure of noncash activity - change in fair value of interest rate swap agreements and redeemable equity - property</t>
  </si>
  <si>
    <t>Supplemental disclosure of noncash activity - assumed debt</t>
  </si>
  <si>
    <t>Supplemental disclosure of noncash activity - issuance of OP Units and Series A Preferred Units in connection with acquisitions</t>
  </si>
  <si>
    <t>Supplemental disclosure of noncash activity - contingent consideration</t>
  </si>
  <si>
    <t>Organization and Business</t>
  </si>
  <si>
    <t>Organization, Consolidation and Presentation of Financial Statements [Abstract]</t>
  </si>
  <si>
    <t>Organization and Business The Trust was organized in the state of Maryland on April 9, 2013. As of December 31, 2019 , the Trust was authorized to issue up to 500,000,000 common shares of beneficial interest, par value $0.01 per share. The Trust filed a Registration Statement on Form S-11 with the Securities and Exchange Commission (the “Commission”) with respect to a proposed underwritten initial public offering (the “IPO”) and completed the IPO of its common shares and commenced operations on July 24, 2013. The Trust contributed the net proceeds from the IPO to the Operating Partnership. The Trust and the Operating Partnership are managed and operated as one entity, and the Trust has no significant assets other than its investment in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refore, the assets and liabilities of the Trust and the Operating Partnership are the same. The Trust is a self-managed REIT formed primarily to acquire, selectively develop, own, and manage healthcare properties that are leased to physicians, hospitals, and healthcare delivery systems. ATM Program In August 2016, the Trust and the Operating Partnership entered into separate At The Market Issuance Sales Agreements (the “2016 Sales Agreements”) with each of KeyBanc Capital Markets Inc., Credit Agricole Securities (USA) Inc., JMP Securities LLC, Raymond James &amp; Associates, Inc., and Stifel Nicolaus &amp; Company, Incorporated (the “2016 Agents”), pursuant to which the Trust may issue and sell, from time to time, its common shares having an aggregate offering price of up to $300.0 million , through the Agents (the “2016 ATM Program”). In accordance with the 2016 Sales Agreements, the Trust may offer and sell its common shares through any of the Agents, from time to time, by any method deemed to be an “at the market offering” as defined in Rule 415 under the Securities Act of 1933, as amended, which includes sales made directly on the New York Stock Exchange or other existing trading market, or sales made to or through a market maker. With the Trust’s express written consent, sales may also be made in negotiated transactions or any other method permitted by law. During the fiscal year-ended December 31, 2019 , we issued and sold pursuant to the 2016 ATM Program 5,673,639 common shares at a weighted average price of $17.98 per share, resulting in net proceeds to us of approximately $101.0 million . In November 2019, the Trust and the Operating Partnership entered into separate At The Market Issuance Sales Agreements (the “2019 Sales Agreements”) with each of KeyBanc Capital Markets Inc., Credit Agricole Securities (USA) Inc., BMO Capital Markets Corp., Raymond James &amp; Associates, Inc. and Stifel, Nicolaus &amp; Company, Incorporated, in their capacity as agents and as forward sellers (the “2019 Agents”), pursuant to which the Trust may issue and sell, from time to time, its common shares having an aggregate offering price of up to $500.0 million , through the 2019 Agents (the “2019 ATM Program”). The 2019 Sales Agreements contemplate that, in addition to the issuance and sale of the Trust’s common shares through the 2019 Agents, the Trust may also enter into one or more forward sales agreements from time to time in the future with each of KeyBanc Capital Markets, Inc., Credit Agricole Securities (USA) Inc., BMO Capital Markets Corp., Raymond James &amp; Associates, Inc. and Stifel, Nicolaus &amp; Company, Incorporated, or one of their respective affiliates. Upon entry into the 2019 Sales Agreements, we terminated the 2016 ATM Program. During the fiscal year ended December 31, 2019, we issued and sold pursuant to the 2019 ATM Program 1,617,500 common shares at a weighted average price of $18.84 per share, resulting in net proceeds to us of approximately $30.2 million . During 2019 and 2018 , the Trust’s issuance and sale of common shares pursuant to the ATM Programs is as follows (in thousands, except common shares and price): 2019 2018 Common Weighted Net Common Weighted Net Quarterly period ended March 31 1,681,928 $ 18.61 $ 30,986 311,786 $ 17.85 $ 5,509 Quarterly period ended June 30 971,000 18.66 17,935 — — — Quarterly period ended September 30 3,020,711 17.41 52,070 114,203 17.15 1,947 Quarterly period ended December 31 1,617,500 18.84 30,177 144,562 17.03 2,442 Year ended December 31 7,291,139 $ 18.17 $ 131,168 570,551 $ 17.50 $ 9,898 As of February 21, 2020 , the Trust has $332.2 million remaining available under the 2019 ATM Program.</t>
  </si>
  <si>
    <t>Summary of Significant Accounting Policies</t>
  </si>
  <si>
    <t>Accounting Policies [Abstract]</t>
  </si>
  <si>
    <t>Summary of Significant Accounting Policies Principles of Consolidation GAAP requires us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the Operating Partnership owns 100% of the equity or has a controlling financial interest evidenced by ownership of a majority voting interest. All intercompany balances and transactions are eliminated in consolidation. For entities in which the Operating Partnership owns less than 100% of the equity interest, the Operating Partnership consolidates the property if it has the direct or indirect ability to control the entities’ activities based upon the terms of the respective entities’ ownership agreements. For these entities, the Operating Partnership records a noncontrolling interest representing equity held by noncontrolling interests. 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oncontrolling interests in the Company include OP Units held by other investors.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year ended December 31, 2019 , the Operating Partnership partially funded six property acquisitions by issuing an aggregate 1,257,021 OP Units valued at approximately $22.6 million on the date of issuances. The acquisitions had a total aggregate purchase price of approximately $49.4 million . As of December 31, 2019 and 2018 , the Trust held a 97.1% and 97.2% interest in the Operating Partnership, respectively. As the sole general partner and the majority interest holder, the Trust consolidates the financial position and results of operations of the Operating Partnership. Holders of OP Units may not transfer their units without the Trust’s prior written consent, as general partner of the Operating Partnership. Beginning on the first anniversary of the issuance of OP Units to the respective holders, OP Unit holders may tender their units for redemption by the Operating Partnership in exchange for cash equal to the market price of the Trust’s common shares at the time of redemption or for unregistered common shares on a one -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and Operating Partnership reflect noncontrolling interests in partially owned properties on the balance sheet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On May 6, 2019 , the Operating Partnership acquired the remaining noncontrolling interest associated with a previously acquired medical office portfolio in Minnesota. The Operating Partnership paid approximately $0.5 million as consideration for the redemption. On August 23, 2019 , the Operating Partnership acquired the remaining noncontrolling interest associated with a previously acquired medical office building in Texas. The Operating Partnership paid approximately $0.6 million as consideration for the redemption. Redeemable Noncontrolling Interests-Series A Preferred Units and Partially Owned Properties On February 5, 2015, the Company entered into a Second Amended and Restated Agreement of Limited Partnership (the “Partnership Agreement”) which provides for the designation and issuance of the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Company classifies the Series A Preferred Units in the mezzanine section of its consolidated balance sheets.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in the consolidated balance sheets. On January 9, 2018, the acquisition of the HealthEast Clinic &amp; Specialty Center (“Hazelwood Medical Commons Transaction”) was partially funded with the issuance of 104,172 Series A Preferred Units, with a value of $22.7 million . In connection with the Hazelwood Medical Commons Transaction, the Operating Partnership agreed to pay additional purchase consideration under an earn-out agreement with the seller if certain lease-up requirements were achieved before January 8, 2023. On June 19, 2019 , the Operating Partnership funded, with the issuance of 8,529 Series A Preferred Units, an earn-out payment valued at $1.9 million on the date of issuance. On August 1, 2019 , the Operating Partnership funded, with the issuance of 3,409 Series A Preferred Units, a second earn-out payment valued at $0.7 million on the date of issuance. Both of these earn-outs payments were capitalized to the cost basis of the property. As of December 31, 2019 , there were 116,110 Series A Preferred Units outstanding, with an embedded derivative value of $4.3 million . As of December 31, 2018 , there were 104,172 Series A Preferred Units were outstanding. In connection with the Company’s acquisitions of the medical office building, ambulatory surgery center, and hospital located on the Great Falls Hospital campus in Great Falls, Montana, physicians affiliated with the sellers retained non-controlling interests which may, at the holders’ option, be redeemed at any time after May 1, 2023. Due to the redemption provision, which is outside of the control of the Trust, the Trust classifies the investment in the mezzanine section of its consolidated balance sheets. The Trust records the carrying amount of the redeemable noncontrolling interests at the greater of the carrying value or redemption value. The value of the Company’s redeemable noncontrolling interest as of December 31, 2019 and December 31, 2018 is $6.5 million and $5.6 million , respectively. Dividends and Distributions Dividends and distributions for the years ended December 31, 2019 , 2018 , and 2017 are as follows: Declaration Date Record Date Payment Date Cash Dividend per Share/Unit December 20, 2019 January 3, 2020 January 17, 2020 $ 0.230 September 20, 2019 October 3, 2019 October 18, 2019 $ 0.230 June 21, 2019 July 3, 2019 July 18, 2019 $ 0.230 March 22, 2019 April 3, 2019 April 18, 2019 $ 0.230 December 21, 2018 January 4, 2019 January 18, 2019 $ 0.230 September 19, 2018 October 3, 2018 October 18, 2018 $ 0.230 June 21, 2018 July 3, 2018 July 18, 2018 $ 0.230 March 23, 2018 April 3, 2018 April 18, 2018 $ 0.230 December 21, 2017 January 3, 2018 January 18, 2018 $ 0.230 September 21, 2017 October 3, 2017 October 18, 2017 $ 0.230 June 12, 2017 July 3, 2017 July 18, 2017 $ 0.230 March 17, 2017 April 5, 2017 April 18, 2017 $ 0.225 The Company’s shareholders are entitled to reinvest all or a portion of any cash distribution on their shares of the Company’s common stock by participating in the Dividend Reinvestment and Share Purchase Plan (“DRIP”), subject to the terms of the plan. 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 The following table sets forth the federal income tax status of distributions per common share and OP Unit for the periods presented: Year Ended December 31, 2019 2018 2017 Per common share and OP Unit: Ordinary dividends $ — $ — $ 0.4529 Section 199A Qualified REIT Dividend 0.4035 0.2825 — Qualified dividends — — — Capital gain distributions 0.0003 — — Non-dividend distributions 0.5162 0.6375 0.4571 Total $ 0.9200 $ 0.9200 $ 0.9100 Purchases of Investment Properties With the adoption of ASU 2017-01 in January 2018, the Company’s acquisitions of investment properties and the majority of its future investments will be accounted for as asset acquisitions and will result in the capitalization of acquisition costs. The purchase price, inclusive of acquisition costs, will be allocated to tangible and intangible assets and liabilities based on their relative fair values. Tangible assets primarily consist of land and buildings and improvements. Intangible assets primarily consist of above- or below-market leases, in place leases, above- or below-market debt assumed, right-of-use assets, and lease liabilities. Any future contingent consideration will be recorded when the contingency is resolved. The determination of the fair value requires the Company to make certain estimates and assumptions.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an acquired asset on an “as-if-vacant” basis and its value is depreciated in equal amounts over the course of its estimated remaining useful life.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an internal analysis of recently acquired and existing comparable properties within the Company’s portfolio. The value of above- or below-market leases is estimated based on the present value (using a discount rate which reflected the risks associated with the leases acquired) of the difference between contractual amounts to be received pursuant to the leases and management’s estimate of market lease rates measured over a period equal to the estimated remaining term of the lease .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Based on these estimates, the Company recognizes the acquired assets and assumed liabilities based on their estimated fair values, which are generally determined using Level 3 inputs, such as market rental rates, capitalization rates, discount rates, or other available market data. 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evaluation of anticipated cash flows is subjective and is based on assumptions regarding future occupancy, occupancy rates, lease rates, and cap rates that could differ materially from actual results.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With the adoption of ASU 2016-02, Leases, on January 1, 2019, the Company periodically evaluates the right-of-use assets for impairment as detailed above. The Company did no t record impairment charges in the years ended December 31, 2019 and 2018 . During the year ended December 31, 2017, the Company recorded an impairment charge of $1.0 million on a medical office building in Port Charlotte, Florida. Assets Held for Sale and Discontinued Operations The Company may sell properties from time to time for various reasons, including favorable market conditions. The Company classifies certain long-lived assets as held for sale once the criteria, as defined by GAAP, has been met. The Company classifies a real estate property, or portfolio,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Following the classification of a property as “held for sale,” no further depreciation or amortization is recorded on the assets and the assets are written down to the lower of carrying value or fair market value, less cost to sell. No properties were classified as held for sale as of December 31, 2019 or 2018 , and dispositions during the years ended December 31, 2019 and 2018 did not qualify as discontinued operations. Investment in Unconsolidated Entiti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its consolidated statements of income. The initial carrying value of investments in unconsolidated entities is based on the amount paid to purchase the equity interest. The Company continually monitors events and changes in circumstances that could indicate that the carrying amounts of its equity method investments may not be recoverable or realized. If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 On October 31, 2019 the Company contributed $8.9 million to acquire a 49% equity interest in MedCore Realty Eden Hill, LLC . This joint venture owns one medical office facility in Dover, Delaware. On November 22, 2019 the Company contributed two properties valued at $39.0 million and paid additional consideration of $17.0 million for a 12.3% equity interest in the PMAK MOB JV REOC, LLC (“ PMAK Joint Venture ”). This joint venture owns 59 medical office facilities located in 18 states. Real Estate Loans Receivable Real estate loans receivable consists of 13 mezzanine loans, two construction loans, and four term loans as of December 31, 2019 . Generally, each mezzanine loan is collateralized by an ownership interest in the respective borrower, each term loan is secured by a mortgage of a related medical office building, and the construction loans are secured by mortgages on the land and the improvements as constructed. Interest income on the loans is recognized as earned based on the terms of the loans subject to evaluation of collectability risks and is included in the Company’s consolidated statements of income. On a quarterly basis, the Company evaluates the collectability of its loan portfolio, including related interest income receivable, and establishes a reserve for loan losses, if necessary. No such losses have been recognized to date. Cash and Cash Equivalents Cash and cash equivalents consist of cash on hand and short-term investments with maturities of three months or less from the date of purchase. The Company is subject to concentrations of credit risk as a result of its temporary cash investments. The Company places its temporary cash investments with high credit quality financial institutions in order to mitigate that risk. Rental Revenue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74.0 million and $64.2 million as of December 31, 2019 and December 31, 2018 , respectively. If the Company determines that collectability of straight-line rents is not probable, rental revenue is limited to the lease payments collected from the lessee, including any variable lease payments. In accordance with ASU 2016-02, Leases, Topic 842, if the collectability of a lease changes after the commencement date, any difference between lease income that would have been recognized and the lease payments shall be recognized as an adjustment to lease income. Bad debt recognized as an adjustment to rental revenues was $9.8 million for the year ended December 31, 2019 . Net bad debt expense recoveries of $0.3 million and $0.1 million were reported in operating expenses for the years ended December 31, 2018 and December 31, 2017 , respectively. Rental revenue is adjusted by amortization of lease inducements and above- or below-market rents on certain leases. Lease inducements and above- or below-market rents are amortized on a straight-line basis over the remaining life of the lease. Expense Recoveries Expense recoveries relate to tenant reimbursement of real estate taxes, insurance, and other operating expenses that are recognized in the period the applicable expenses are incurred. The reimbursements are recorded gross, as the Company is generally the primary obligor with respect to real estate taxes and purchasing goods and services from third-party suppliers, has discretion in selecting the supplier, and bears the credit risk of tenant reimbursement. The Company has certain tenants with absolute net leases. Under these lease agreements, the tenant is responsible for operating and building expenses. For absolute net leases, the Company does not recognize operating expense or expense recoveries. Derivative Instruments When the Company has derivative instruments embedded in other contracts, it records them either as an asset or a liability measured at their fair value unless they qualify for a normal purchase or normal sale exception. When specific hedge accounting criteria are not met or if the Company does not elect to apply for hedge accounting, changes in the Company’s derivative instruments’ fair value are recognized currently in earnings. As a result of the Company’s adoption of ASU 2017-12 as of January 1, 2019, if hedge accounting is applied to a derivative instrument, the entire change in the fair value of its derivatives designated and qualified as cash flow hedges are recorded in accumulated other comprehensive income (“AOCI’) on the consolidated balance sheets and are subsequently reclassified into earnings in the period in which the hedged forecasted transaction affects earning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19 , the Company had five outstanding interest rate swap contracts that are designated as cash flow hedges of interest rate risk. For presentational purposes, they are shown as one derivative due to the identical nature of their economic terms. Further detail is provided in Note 7 (Derivatives) . 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As discussed in Note 1 (Organization and Business) ,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 Tenant Receivables, Net Tenant receivables primarily represent amounts accrued and unpaid from tenants in accordance with the terms of the respective leases, subject to the Company’s revenue recognition policy. The Company reviews receivables monthly and writes-off the remaining balance when, in the opinion of management, collection of substantially all remaining payments is not probable. When the Company determines substantially all remaining lease payments are not probable of collection, it recognizes a reduction of rental revenues and expense recoveries for all outstanding balances, including accrued straight-line rent receivables. Any subsequent receipts are recognized as rental revenues and expense recoveries in the period received. The adoption of ASC 842 resulted in an adjustment to the Company’s opening accumulated deficit balance of $0.2 million , associated with tenant receivables where collection of substantially all operating lease payments is not probable as of January 1, 2019.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 Contingent Liabilities and Commitments Certain of the Company’s acquisitions provide for additional consideration to the seller in the form of an earn-out associated with lease-up contingencies. The Company recognizes the contingent liabilities only if certain parameters or other substantive contingencies are met, at which time the consideration becomes payable. Certain of the Company’s acquisitions also provide for additional consideration available to tenants as a tenant improvement allowance. Based on existing leases as of December 31, 2019 , committed but unspent tenant related obligations were $45.9 million . Related Parties In 2019 , the Company recognized rental revenues totaling $8.0 million and $0.6 million and from Baylor Scott and White Health and Advocate Aurora Health, respectively. Both are healthcare systems affiliated with certain members of the Trust’s Board of Trustees. Segment Reporting Under the provision of Codification Topic 280, Segment Reporting , the Company has determined that it has one reportable segment with activities related to leasing and managing healthcare properties. New Accounting Pronouncement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 Company adopted ASU 2014-09 as of January 1, 2018 under the modified retrospective approach. Based on the Company’s assessment, it has identified all of its revenue streams and concluded rental income from leasing arrangements represents a substantial portion of its revenue. Income from leasing arrangements is specifically excluded from Topic 606 and was evaluated with the adoption of ASU 2016-02, Leases . Therefore, the impact of adopting ASU 2014-09 was minimal on the C</t>
  </si>
  <si>
    <t>Investment and Disposition Activity</t>
  </si>
  <si>
    <t>Business Combinations [Abstract]</t>
  </si>
  <si>
    <t>Investment and Disposition Activity During 2019 , the Company completed the acquisition of 12 operating healthcare properties located in six states, for an aggregate purchase price of approximately $128.2 million . The Company also purchased a newly-constructed addition to an existing building owned by the Company in Tennessee for $4.3 million . The Company funded $128.3 million of loan transactions which included seven mezzanine loans for an aggregate $22.9 million , three term loans for $86.2 million , and two construction loans with an aggregate commitment amount of $44.3 million and funding to date of $19.2 million . The Company also paid $3.2 million of additional purchase consideration on two properties under earn-out agreements and purchased two noncontrolling interests for $1.1 million . The Company also acquired membership interests in two joint ventures for approximately $64.9 million . Total investment activity for 2019 was approximately $330.1 million and as part of these investments, we incurred approximately $5.1 million of capitalized costs. Investment activity for the year ending December 31, 2019 is summarized below: Investment Location Acquisition Date Purchase Price (in thousands) Addition - West TN ASC Jackson, TN January 31, 2019 $ 4,271 Doctors United ASC (1) Pasadena, TX April 4, 2019 14,812 NCI Buyout - MN Portfolio Various May 6, 2019 540 Atlanta Condominium Investments Atlanta, GA June 28, 2019 8,500 Rockwall II MOB (2) Rockwall, TX July 26, 2019 24,006 Shadeland Station Portfolio (2 MOBs) Indianapolis, IN August 2, 2019 23,296 Noncontrolling Interest Buyout - Rockwall II MOB (2) Rockwall, TX August 23, 2019 572 Shell Ridge Portfolio (5 MOBs) (3) Walnut Creek, CA September 27, 2019 34,625 ProHealth MOB Manchester, CT October 15, 2019 11,300 MedCore Realty Eden Hill Joint Venture (4) Dover, DE October 31, 2019 8,920 PMAK Joint Venture (5) Various November 22, 2019 55,990 Murdock Surgery Center Port Charlotte, FL December 2, 2019 11,666 Loan Investments Various Various 128,345 Earn-out Investments (6) Various Various 3,208 $ 330,051 (1) The Operating Partnership partially funded the acquisition by issuing an aggregate 346,989 OP Units valued at approximately $6.5 million on the date of issuance. (2) On July 26, 2019 the Company completed the acquisition of a 97.5% interest in Rockwall II MOB. The Company acquired the remaining interest on August 23, 2019. (3) The Operating Partnership partially funded the acquisition by issuing an aggregate 910,032 OP Units valued at approximately $16.1 million on the date of issuance. (4) The Company purchased a 49% membership interest in this joint venture. (5) The Company purchased a 12% membership interest in this joint venture by contributing 2 properties valued at $39.0 million and paid additional consideration of $17.0 million . (6) The Company completed the settlement of acquisitions related earn-out payments upon execution of leases at two properties. One payment valued at $1.9 million at the time of issuance was funded with the issuance of 8,529 Series A Preferred Units. A second payment valued at $0.7 million at the time of issuance was funded with the issuance of 3,409 Series A Preferred Units. All earn-out payments are considered to be additional purchase price upon each respective property. During 2019 , the Company recorded revenues and net income of $3.9 million and $1.0 million , respectively, from its 2019 acquisitions. During 2018 , the Company completed acquisitions of four properties and one land parcel located in five states, for an aggregate purchase price of approximately $252.8 million . In addition, the Company completed $11.8 million of loan investments, and $6.4 million of noncontrolling interest buyouts, resulting in total investment activity of approximately $271.0 million . The Company also acquired two properties and an adjacent land parcel through the conversion and satisfaction of a previously outstanding construction loan, valued at an aggregate $18.8 million . Additionally, the Company acquired two parcels of land, which it had previously leased, as the result of a lease restructuring arrangement and equity recapitalization. Investment activity for the year ending December 31, 2018 is summarized below: Property Location Acquisition Purchase Price (in thousands) Hazelwood Medical Commons (1) Maplewood, MN January 9, 2018 $ 70,702 Lee's Hill Medical Plaza Fredericksburg, VA January 23, 2018 28,000 Scottsdale, Arizona Land (2) Scottsdale, AZ February 16, 2018 700 NCI Buyout - Minnesota portfolio (3) March 1, 2018 6,406 HMG Medical Plaza Kingsport, TN April 3, 2018 71,295 Northside Medical Midtown Atlanta, GA September 14, 2018 82,147 Loan Investments (4) Various Various 11,750 $ 271,000 (1) The Company partially funded the purchase price of this acquisition by issuing a total of 104,172 Series A Preferred Units valued at approximately $22.7 million on the date of issuance. (2) The Company acquired the land beneath a previously acquired facility. (3) The Company acquired an additional 4.2% interest in the Minnesota portfolio joint venture, increasing the Company’s total interest in the joint venture to 99.6% . (4) The Company’s loan investments include 4 separate transactions at a weighted average interest rate of 8.4% . For 2018 , the Company recorded revenues and net income of $14.7 million and $5.4 million , respectively, from its 2018 acquisitions. The following table summarizes the preliminary purchase price allocations of the assets acquired and the liabilities assumed, which the Company determined using Level 2 and Level 3 inputs (in thousands): December 31, 2019 December 31, 2018 Land $ 18,394 $ 17,316 Building and improvements 108,027 217,916 In-place lease intangible 14,853 34,358 Above market in-place lease intangible 136 1,090 Below market in-place lease intangible (96 ) (959 ) Below market in-place ground lease (1) — 5,329 Right-of-use asset (1) 630 — Receivable 54 — Issuance of OP Units (22,598 ) — Mortgage escrow (3,718 ) 3,790 Prepaid expenses — (2,628 ) Issuance of Series A Preferred Units (2,602 ) (22,651 ) Net assets acquired $ 113,080 $ 253,561 (1) Effective January 1, 2019, the Company adopted ASC 842, Leases which requires above and below market in-place ground leases to be included in the right-of-use asset. Dispositions For the year ended December 31, 2019 , the Company sold 6 medical office buildings in 5 states for approximately $86.3 million and recognized a net gain on the sales of approximately $31.3 million . For the year ended December 31, 2018 , the Company sold 34 medical office buildings in 9 states for approximately $220.4 million and recognized a net gain on the sale of approximately $11.7 million . The following table summarizes revenues and net income related to the 2019 disposition properties for the periods presented (in thousands): Year Ended December 31, 2019 2018 2017 Revenue $ 3,581 $ 9,056 $ 7,197 (Loss) income before gain on sale of investment properties, net $ (490 ) $ 3,695 $ 2,353 Gain on sale of investment properties, net 31,309 — — Net income $ 30,819 $ 3,695 $ 2,353 The following table summarizes revenues and net income related to the 2018 disposition properties for the periods presented (in thousands): Year Ended December 31, 2019 2018 2017 Revenue $ — $ 12,287 $ 23,960 Income before gain on sale of investment properties, net $ — $ 5,027 $ 5,765 Gain on sale of investment properties, net — 11,664 — Net income $ — $ 16,691 $ 5,765</t>
  </si>
  <si>
    <t>Intangibles</t>
  </si>
  <si>
    <t>Finite-Lived Intangible Assets, Net [Abstract]</t>
  </si>
  <si>
    <t>Intangibles The following is a summary of the carrying amount of intangible assets and liabilities as of December 31, 2019 and 2018 (in thousands): December 31, 2019 December 31, 2018 Cost Accumulated Amortization Net Cost Accumulated Amortization Net Assets In-place leases $ 346,438 $ (140,937 ) $ 205,501 $ 340,428 $ (111,500 ) $ 228,928 Above-market leases 43,300 (16,856 ) 26,444 45,568 (13,621 ) 31,947 Leasehold interest 712 (302 ) 410 712 (242 ) 470 Below-market ground lease (1) — — — 65,676 (2,194 ) 63,482 Right-of-use lease assets 129,976 (2,043 ) 127,933 — — — Total $ 520,426 $ (160,138 ) $ 360,288 $ 452,384 $ (127,557 ) $ 324,827 Liabilities Below-market lease $ 14,054 $ (7,958 ) $ 6,096 $ 14,654 $ (6,768 ) $ 7,886 Above-market ground lease (1) — — — 5,965 (266 ) 5,699 Lease liabilities 63,665 (375 ) 63,290 — — — Total $ 77,719 $ (8,333 ) $ 69,386 $ 20,619 $ (7,034 ) $ 13,585 (1) Above- and below-market ground leases are included in the right-of-use asset as of January 1, 2019 due to the implementation of ASU 2016-02, Leases . Further detail is provided in Note 2 (Summary of Significant Accounting Policies) . The following is a summary of the Company’s acquired lease intangible amortization for the years ended December 31, 2019 , 2018 , and 2017 (in thousands): December 31, 2019 2018 2017 Amortization expense related to in-place leases $ 35,984 $ 50,082 $ 37,073 Decrease of rental income related to above-market leases 4,354 5,194 5,357 Decrease of rental income related to leasehold interests 59 59 59 Increase of rental income related to below-market leases 1,886 2,718 2,309 Decrease of operating expense related to above-market ground leases (1) 139 139 84 Increase in operating expense related to below-market ground leases (1) 1,219 1,013 810 (1) Above- and below-market ground leases are included in the right-of-use asset as of January 1, 2019 due to the implementation of ASU 2016-02, Leases . Further detail is provided in Note 2 (Summary of Significant Accounting Policies) . For the year ended December 31, 2019 , the Company wrote off in-place lease assets of approximately $1.5 million with accumulated amortization of $0.9 million , for a net loss of approximately $0.6 million . In addition, the Company wrote off below-market lease liabilities of approximately $0.3 million with accumulated amortization of $0.2 million , for a net gain of approximately $0.1 million . Future aggregate net amortization of the Company’s acquired lease intangibles as of December 31, 2019 , is as follows (in thousands): Net Decrease in Revenue Net Increase in Expenses 2020 $ 2,580 $ 34,902 2021 2,511 32,371 2022 2,059 28,508 2023 1,767 25,626 2024 1,713 22,392 Thereafter 10,128 126,345 Total $ 20,758 $ 270,144 For the year ended December 31, 2019 , the weighted average amortization periods for asset lease intangibles and liability lease intangibles are 26 years and 40 years, respectively. The increase in weighted average amortization periods since December 31, 2018 is due to the implementation of ASU 2016-02, Leases. Further detail is provided in Note 2 (Summary of Significant Accounting Policies) .</t>
  </si>
  <si>
    <t>Other Assets</t>
  </si>
  <si>
    <t>Other Assets, Unclassified [Abstract]</t>
  </si>
  <si>
    <t>Other Assets Other assets consisted of the following as of December 31, 2019 and 2018 (in thousands): December 31, 2019 2018 Straight-line rent receivable, net $ 73,992 $ 64,245 Notes receivable 22,694 20,628 Lease inducements, net 11,415 13,233 Prepaid expenses 8,000 16,017 Leasing commissions, net 7,986 6,221 Interest rate swap 4,933 15,121 Escrows 1,886 5,534 Other 4,036 3,760 Total $ 134,942 $ 144,759</t>
  </si>
  <si>
    <t>Debt</t>
  </si>
  <si>
    <t>Debt Disclosure [Abstract]</t>
  </si>
  <si>
    <t>Debt The following is a summary of debt as of December 31, 2019 and 2018 (in thousands): December 31, 2019 2018 Fixed interest mortgage notes (1) $ 76,897 $ 101,832 Variable interest mortgage note (2) 6,581 6,830 Total mortgage debt 83,478 108,662 $850 million unsecured revolving credit facility bearing variable interest of LIBOR plus 1.10%, due September 2022 339,000 215,000 $400 million senior unsecured notes bearing fixed interest of 4.30%, due March 2027 400,000 400,000 $350 million senior unsecured notes bearing fixed interest of 3.95%, due January 2028 350,000 350,000 $250 million unsecured term borrowing bearing fixed interest of 2.32%, due June 2023 (3) 250,000 250,000 $150 million senior unsecured notes bearing fixed interest of 4.03% to 4.74%, due January 2023 to 2031 150,000 150,000 $75 million senior unsecured notes bearing fixed interest of 4.09% to 4.24%, due August 2025 to 2027 75,000 75,000 Total principal 1,647,478 1,548,662 Unamortized deferred financing costs (7,677 ) (9,920 ) Unamortized discounts (5,483 ) (6,086 ) Unamortized fair value adjustments 135 197 Total debt $ 1,634,453 $ 1,532,853 (1) Fixed interest mortgage notes bearing interest from 3.00% to 5.50% , due in 2020, 2021, 2022, and 2024, with a weighted average interest rate of 4.43% and 4.26% as of December 31, 2019 and December 31, 2018 , respectively. The notes are collateralized by five properties with a net book value of $170.2 million and $174.2 million as of December 31, 2019 and December 31, 2018 , respectively. (2) Variable interest mortgage note bears variable interest of LIBOR plus 2.75% , for an interest rate of 4.50% and 5.21% as of December 31, 2019 and December 31, 2018 , respectively. The note is due in 2028 and is collateralized by one property with a net book value of $8.6 million as of December 31, 2019 and December 31, 2018 . (3) The Trust’s borrowings under the term loan feature of the Credit Agreement bear interest at a rate which is determined by the Trust’s credit rating, currently equal to LIBOR + 1.25% . The Trust has entered into a pay-fixed receive-variable interest rate swap, fixing the LIBOR component of this rate at 1.07% . On August 7, 2018 , the Operating Partnership, as borrower, and the Trust, as guarantor, executed a Second Amended and Restated Credit Agreement (the “Credit Agreement”) which extended the maturity date of the revolving credit facility under the Credit Agreement to September 18, 2022 and reduced the interest rate margin applicable to borrowings. The Credit Agreement includes unsecured revolving credit facility of $850 million and contains a term loan feature of $250 million , bringing total borrowing capacity to $1.1 billion . The Credit Agreement also includes a swingline loan commitment for up to 10% of the maximum principal amount and provides an accordion feature allowing the Trust to increase borrowing capacity by up to an additional $500 million , subject to customary terms and conditions, resulting in a maximum borrowing capacity of $1.6 billion . The revolving credit facility under the Credit Agreement also includes a one -year extension option. Borrowings under the Credit Agreement bear interest on the outstanding principal amount at an adjusted LIBOR rate, which is based on the Trust’s investment grade rating under the Credit Agreement. As of December 31, 2019 , the Trust had an investment grade rating of Baa3 from Moody’s and BBB- from S&amp;P. As such, borrowings under the revolving credit facility of the Credit Agreement accrue interest on the outstanding principal at a rate of LIBOR + 1.10% . The Credit Agreement includes a facility fee equal to 0.25% per annum, which is also determined by the Trust’s investment grade rating. On July 7, 2016, the Operating Partnership borrowed $250.0 million under the 7 -year term loan feature of the Credit Agreement. Pursuant to the credit agreement, borrowings under the term loan feature of the Credit Agreement bear interest on the outstanding principal amount at a rate which is determined by the Trust’s credit rating, currently equal to LIBOR + 1.25% . The Trust simultaneously entered into a pay-fixed receive-variable rate swap for the full borrowing amount, fixing the LIBOR component of the borrowing rate to 1.07% , for a current all-in fixed rate of 2.32% . Both the borrowing and pay-fixed receive-variable swap have a maturity date of June 10, 2023 . 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775% — % LIBOR + 0.85% — % At Least BBB+ or Baa1 LIBOR + 0.825% — % LIBOR + 0.90% — % At Least BBB or Baa2 LIBOR + 0.90% — % LIBOR + 1.00% — % At Least BBB- or Baa3 LIBOR + 1.10% 0.10 % LIBOR + 1.25% 0.25 % Below BBB- or Baa3 LIBOR + 1.45% 0.45 % LIBOR + 1.65% 0.65 %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grant liens, or make distributions. The Company may, at any time, voluntarily prepay any revolving or term loan under the Credit Agreement in whole or in part without premium or penalty. As of December 31, 2019 , the Company was in compliance with all financial covenants related to the Credit Agreement. The Credit Agreement includes customary representations and warranties by the Trust and the Operating Partnership and imposes customary covenants on the Operating Partnership and the Trust.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As of December 31, 2019 , the Company had $339.0 million of borrowings outstanding under its unsecured revolving credit facility, and $250.0 million of borrowings outstanding under the term loan feature of the Credit Agreement. The Company has also issued a letter of credit for $8.5 million with no outstanding balance as of December 31, 2019 . As defined by the Credit Agreement, $502.5 million is available to borrow without adding additional properties to the unencumbered borrowing base of assets. Notes Payable On January 7, 2016, the Operating Partnership issued and sold $150.0 million aggregate principal amount of senior notes, comprised of (i) $15.0 million aggregate principal amount of 4.03% Senior Notes, Series A, due January 7, 2023, (ii) $45.0 million aggregate principal amount of 4.43% Senior Notes, Series B, due January 7, 2026, (iii) $45.0 million aggregate principal amount of 4.57% Senior Notes, Series C, due January 7, 2028, and (iv) $45.0 million aggregate principal amount of 4.74% Senior Notes, Series D, due January 7, 2031. On August 11, 2016, the note agreement for these notes was amended to make certain changes to its terms, including certain changes to affirmative covenants, negative covenants, and definitions contained therein. Interest on each respective series of the January 2016 Senior Notes is payable semi-annually. On August 11, 2016, the Operating Partnership issued and sold $75.0 million aggregate principal amount of senior notes, comprised of (i) $25.0 million aggregate principal amount of 4.09% Senior Notes, Series A, due August 11, 2025, (ii) $25.0 million aggregate principal amount of 4.18% Senior Notes, Series B, due August 11, 2026, and (iii) $25.0 million aggregate principal amount of 4.24% Senior Notes, Series C, due August 11, 2027. Interest on each respective series of the August 2016 Senior Notes is payable semi-annually. On March 7, 2017 , the Operating Partnership issued and sold $400.0 million aggregate principal amount of 4.30% Senior Notes which will mature on March 15, 2027 . The Senior Notes began accruing interest on March 7, 2017 and began paying interest semi-annually beginning September 15, 2017 . The Senior Notes were sold at an issue price of 99.68% of their face value, before the underwriters’ discount. Our net proceeds from the offering, after deducting underwriting discounts and expenses, were approximately $396.1 million . On December 1, 2017 , the Operating Partnership issued and sold $350.0 million aggregate principal amount of 3.95% Senior Notes which will mature on January 15, 2028 . The Senior Notes began accruing interest on December 1, 2017 and began paying interest semi-annually beginning July 15, 2018 . The Senior Notes were sold at an issue price of 99.78% of their face value, before the underwriters’ discount. Our net proceeds from the offering, after deducting underwriting discounts and expenses, were approximately $347.0 million . Certain properties have mortgage debt that contains financial covenants. As of December 31, 2019 , the Trust was in compliance with all senior notes and mortgage debt financial covenants. Scheduled principal payments due on debt as of December 31, 2019 , are as follows (in thousands): 2020 $ 25,478 2021 8,296 2022 359,825 2023 266,008 2024 23,669 Thereafter 964,202 Total Payments $ 1,647,478 As of December 31, 2019 and 2018 , the Company had total consolidated indebtedness of approximately $1.6 billion and $1.5 billion , respectively. The weighted average interest rate on consolidated indebtedness was 3.65% as of December 31, 2019 (based on the 30-day LIBOR rate as of December 31, 2019 of 1.75% ). The weighted average interest rate on consolidated indebtedness was 3.81% as of December 31, 2018 (based on the 30-day LIBOR rate as of December 31, 2018 of 2.46% ).</t>
  </si>
  <si>
    <t>Derivatives</t>
  </si>
  <si>
    <t>Derivative Instrument Detail [Abstract]</t>
  </si>
  <si>
    <t>Derivatives In the normal course of business, a variety of financial instruments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a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As a result of the Company’s adoption of ASU 2017-12 as of January 1, 2019, the entire change in the fair value of its derivatives designated and qualified as cash flow hedges are recorded in AOCI on the consolidated balance sheets and are subsequently reclassified into earnings in the period in which the hedged forecasted transaction affects earnings. Additionally, as a result of the adoption ASU 2017-12, the Company no longer discloses the ineffective portion of the change in fair value of its derivatives financial instruments designated as hedge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19 , the Company had five outstanding interest rate swap contracts that are designated as cash flow hedges of interest rate risk. For presentational purposes, they are shown as one derivative due to the identical nature of their economic terms. The following table summarizes the location and aggregate fair value of the interest rate swaps on the Company’s consolidated balance sheets (in thousands): Total notional amount $ 250,000 Effective fixed interest rate (1) 2.32 % Effective date 7/7/2016 Maturity date 6/10/2023 Asset balance at December 31, 2019 (included in Other assets) $ 4,933 Asset balance at December 31, 2018 (included in Other assets) $ 15,121 (1) 1.07% effective swap rate plus 1.25% spread per Credit Agreement.</t>
  </si>
  <si>
    <t>Accrued Expenses and Other Liabilities</t>
  </si>
  <si>
    <t>Other Liabilities Disclosure [Abstract]</t>
  </si>
  <si>
    <t>Accrued Expenses and Other Liabilities Accrued expenses and other liabilities consisted of the following as of December 31, 2019 and 2018 (in thousands): December 31, 2019 2018 Real estate taxes payable $ 21,483 $ 21,043 Prepaid rent 21,037 18,745 Accrued interest 16,038 16,038 Accrued expenses 4,882 5,122 Embedded derivative 4,290 3,673 Security deposits 3,472 3,118 Accrued incentive compensation 2,248 1,323 Tenant improvement allowance 2,155 2,784 Contingent consideration 715 753 Other 4,918 3,683 Total $ 81,238 $ 76,282</t>
  </si>
  <si>
    <t>Stock-based Compensation</t>
  </si>
  <si>
    <t>Share-based Payment Arrangement [Abstract]</t>
  </si>
  <si>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Subsequent changes in actual experience are monitored and estimates are updated as information is available. In connection with the IPO, the Trust adopted the 2013 Equity Incentive Plan (“2013 Plan”) to make shares available for awards to participants. On April 30, 2019 , at the Annual Meeting of Shareholders of Physicians Realty Trust, the Trust’s shareholders approved the Amended and Restated Physicians Realty Trust 2013 Equity Incentive Plan. The amendment increased the number of common shares authorized for issuance under the 2013 Plan to a total of 7,000,000 common shares authorized for issuance. The 2013 Plan term was also extended to 2029. Restricted Common Shares: Restricted common shares granted under the 2013 Plan are eligible for dividends as well as the right to vote. During 2017, the Trust granted a total of 143,593 restricted common shares with a total value of $2.8 million to the Company’s officers and certain of its employees, which have a one -year vesting period for senior management award-recipients and a three -year vesting period for employee award-recipients. During 2018, the Trust granted a total of 206,446 restricted common shares with a total value of $3.1 million to the Company’s officers and certain of its employees, which have a one -year vesting period for senior management award-recipients and a three -year vesting period for employee award-recipients. During 2019, the Trust granted a total of 194,413 restricted common shares with a total value of $3.5 million to the Company’s officers and certain of its employees, which have a one -year vesting period for senior management award-recipients and a three -year vesting period for employee award-recipients. The following is summary of the status of the Trust’s non-vested restricted common shares during 2019 , 2018 , and 2017 : Common Shares Weighted Average Grant Date Fair Value Non-vested at December 31, 2016 296,785 $ 16.16 Granted 143,593 19.74 Vested (266,552 ) 16.00 Forfeited (550 ) 18.78 Non-vested at December 31, 2017 173,276 19.36 Granted 206,446 14.87 Vested (153,325 ) 19.32 Forfeited (1,258 ) 16.27 Non-vested at December 31, 2018 225,139 15.29 Granted 194,413 17.80 Vested (200,104 ) 15.13 Forfeited (2,571 ) 16.96 Non-vested at December 31, 2019 216,877 $ 17.67 For all service awards, the Company records compensation expense for the entire award on a straight-line basis over the requisite service period. For the years ended December 31, 2019 , 2018 , and 2017 the Company recognized non-cash share compensation of $3.3 million , $3.1 million , and $3.1 million , respectively. Unrecognized compensation expense at December 31, 2019 , 2018 , and 2017 was $1.1 million , $1.0 million , and $1.0 million , respectively. Restricted Share Units: In March 2019 , March 2018 , and March 2017 under the Trust’s 2013 Plan, the Trust granted (i) restricted share units at a target level of 229,884 , 254,282 , and 174,320 respectively, to the Trust’s senior management, which are subject to certain performance and market conditions and a three -year service period and (ii) 41,925 , 50,745 , and 32,831 restricted share units, respectively, to the members of the Board of Trustees, which are subject to a two -year vesting period.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Approximately 50% of the restricted share units issued to officers and certain employees in 2019 , 40% issued to officers and certain employees in 2018 , and 70% issued to officers and certain employees in 2017 , vest based on certain market conditions. The market conditions were valued with the assistance of independent valuation specialists. The Company utilized a Monte Carlo simulation to calculate the weighted average grant date fair values of $32.65 in 2019 , $19.28 in 2018 , and $33.43 in 2017 per unit, respectively, using the following assumptions: 2019 2018 2017 Volatility 21.8 % 21.7 % 21.5 % Dividend assumption reinvested reinvested reinvested Expected term in years 2.8 years 2.8 years 2.8 years Risk-free rate 2.53 % 2.40 % 1.68 % Stock price (per share) $ 17.89 $ 14.78 $ 19.80 The remaining 50% of the restricted share units issued to officers and certain employees in 2019 , 60% issued to officers and certain employees in 2018 , and 30% issued to officers and certain employees in 2017 , vest based upon certain performance conditions. With respect to the performance conditions of the March 2019 grant, the grant date fair value of $17.89 per unit was based on the share price at the date of grant. The combined weighted average grant date fair value of the March 2019 restricted share units issued to officers is $25.27 per unit. With respect to the performance conditions of the March 2018 grant, the grant date fair value of $14.78 per unit was based on the share price at the date of grant. The combined weighted average grant date fair value of the March 2018 restricted share units issued to officers is $16.58 per unit. With respect to the performance conditions of the March 2017 grant, the grant date fair value of $19.80 per unit was based on the share price at the date of grant. The combined weighted average grant date fair value of the March 2017 restricted share units issued to officers is $29.34 per unit. The following is a summary of the activity in the Trust’s restricted share units during 2019 , 2018 , and 2017 : Executive Awards Trustee Awards Restricted Share Units Weighted Average Grant Date Fair Value Restricted Share Weighted Non-vested at December 31, 2016 235,483 $ 21.84 57,260 $ 17.03 Granted 174,320 29.34 32,831 19.80 Vested (55,680 ) (1) 16.94 (38,871 ) 16.72 Non-vested at December 31, 2017 354,123 26.30 51,220 19.04 Granted 254,282 16.58 50,745 14.78 Vested (75,250 ) (2) 19.22 (34,807 ) 18.67 Non-vested at December 31, 2018 533,155 22.66 67,158 16.01 Granted 229,884 25.27 41,925 17.89 Vested (104,553 ) (3) 26.33 (41,786 ) 16.75 Forfeited (3,734 ) 23.08 — — Non-vested at December 31, 2019 654,752 $ 22.99 67,297 $ 16.72 (1) Restricted units vested by Company executives in 2017 resulted in the issuance of 105,792 common shares, less 50,582 common shares withheld to cover minimum withholding tax obligations, for multiple employees. (2) Restricted units vested by Company executives in 2018 resulted in the issuance of 126,108 common shares, less 56,502 common shares withheld to cover minimum withholding tax obligations, for multiple employees. (3) Restricted units vested by Company executives in 2019 resulted in the issuance of 87,805 common shares, less 35,265 common shares withheld to cover minimum withholding tax obligations, for multiple employees. The Company recognized $6.7 million , $5.5 million , and $3.6 million of non-cash share unit compensation expense for the years ended December 31, 2019 , 2018 , and 2017 , respectively. Unrecognized compensation expense at December 31, 2019 , 2018 , and 2017 was $5.8 million , $5.2 million , and $5.0 million , respectively.</t>
  </si>
  <si>
    <t>Fair Value Measurements</t>
  </si>
  <si>
    <t>Fair Value Disclosures [Abstract]</t>
  </si>
  <si>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As part of the Company’s acquisition process, Level 3 inputs are used to measure the fair value of the assets acquired and liabilities assumed. The Company’s derivative instruments as of December 31, 2019 , consist of one embedded derivative as detailed in the Redeemable Noncontrolling Interests - Series A Preferred Units and Partially Owned Properties section of Note 2 ( Summary of Significant Accounting Policies ) and five interest rate swaps. For presentational purposes, the Company’s interest rate swaps are shown as a single derivative due to the identical nature of their economic terms, as detailed in the Derivative Instruments section of Note 2 (Summary of Significant Accounting Policies) and Note 7 (Derivatives) . Neither the embedded derivative nor the interest rate swaps are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assets measured at fair value as of December 31, 2019 or December 31, 2018 . The carrying amounts of cash and cash equivalents, tenant receivables, payables, and accrued interest are reasonable estimates of fair value because of the short term maturities of these instruments. Fair values for real estate loans receivable and mortgage debt are estimated based on rates currently prevailing for similar instruments of similar maturities and are based primarily on Level 2 inputs. The following table presents the fair value of the Company’s financial instruments (in thousands): December 31, 2019 2018 Carrying Amount Fair Value Carrying Amount Fair Value Assets: Real estate loans receivable $ 178,240 $ 178,095 $ 55,659 $ 54,782 Notes receivable $ 22,694 $ 22,694 $ 20,628 $ 20,628 Derivative assets $ 4,933 $ 4,933 $ 15,121 $ 15,121 Liabilities: Credit facility $ (589,000 ) $ (589,000 ) $ (465,000 ) $ (465,000 ) Notes payable $ (975,000 ) $ (1,003,385 ) $ (975,000 ) $ (914,918 ) Mortgage debt $ (83,613 ) $ (85,110 ) $ (108,859 ) $ (107,131 ) Derivative liabilities $ (4,290 ) $ (4,290 ) $ (3,673 ) $ (3,673 )</t>
  </si>
  <si>
    <t>Tenant Operating Leases</t>
  </si>
  <si>
    <t>Leases [Abstract]</t>
  </si>
  <si>
    <t>Tenant Operating Leases The Company is lessor of medical office buildings and other healthcare facilities. Leases have expirations from 2020 through 2039 . As of December 31, 2019 , the future minimum rental payments on non-cancelable leases, exclusive of expense recoveries, were as follows (in thousands): 2020 $ 294,810 2021 291,816 2022 284,665 2023 275,541 2024 264,209 Thereafter 1,046,962 Total $ 2,458,003</t>
  </si>
  <si>
    <t>Rent Expense</t>
  </si>
  <si>
    <t>Rent Expense The Company leases the rights to parking structures at three of its properties, the air space above one property, and the land upon which 80 of its properties are located from third party landowners pursuant to separate leases. In addition, the Company has 11 corporate leases, primarily for office space. The Company’s leases include both fixed and variable rental payments and may also include escalation clauses and renewal options. These leases have terms of up to 88 years remaining, excluding extension options, with a weighted average remaining term of 44 years. Effective January 1, 2019, the Company adopted ASC 842, Leases which requires the operating leases mentioned above to be included in right-of-use lease assets, net on the Company’s December 31, 2019 consolidated balance sheets, which represents the Company’s right to use the underlying asset for the lease term. The Company’s obligation to make the lease payments are included in lease liabilities on the Company’s December 31, 2019 consolidated balance sheets. Based on the present value of the lease payments for the remaining lease term of the Company’s existing leases, the Company recognized right-of-use assets of approximately $126.7 million and lease liabilities for operating leases of approximately $61.0 million on January 1, 2019. Operating lease right-of-use assets and liabilities commencing or renewing after January 1, 2019 are recognized at commencement or renewal date based on the present value of lease payments over the lease term. As of December 31, 2019 , total right-of-use assets and operating lease liabilities, net of accumulated amortization, were approximately $127.9 million and $63.3 million , respectively. The Company has entered into various short-term operating leases, primarily for office spaces, with an initial term of twelve months or less. These leases are not recorded on the Company's consolidated balance sheets. Because the rate implicit in each lease is not readily determinable, the Company uses a rate based on its incremental borrowing rate to determine the present value of the lease payments. The weighted average discount rate was 4.3% as of December 31, 2019 . There are no operating leases that have not yet commenced that would have a significant impact on its consolidated balance sheets. As of December 31, 2019 , the future minimum lease obligations under non-cancelable parking, air, ground, and corporate leases, were as follows (in thousands): 2020 $ 3,130 2021 3,119 2022 3,084 2023 3,066 2024 3,040 Thereafter 141,486 Total undiscounted lease payments $ 156,925 Less: Interest (93,635 ) Present value of lease liabilities $ 63,290 As of December 31, 2018 , the future minimum lease obligations under non-cancelable parking, air, ground, and corporate leases, were as follows (in thousands): 2019 $ 3,058 2020 3,013 2021 3,037 2022 3,030 2023 3,017 Thereafter 143,094 Total $ 158,249 Lease costs consisted of the following for the year ended December 31, 2019 (in thousands): Year Ended Operating lease cost $ 1,896 Variable lease cost 973 Total lease cost $ 2,869</t>
  </si>
  <si>
    <t>Credit Concentration</t>
  </si>
  <si>
    <t>Risks and Uncertainties [Abstract]</t>
  </si>
  <si>
    <t>Credit Concentration The Company uses annualized base rent (“ABR”) as its credit concentration metric. ABR is calculated by multiplying contractual base rent for the month ended December 31, 2019 by 12, excluding the impact of concessions and straight-line rent. The following table summarizes certain information about the Company’s top five tenant credit concentrations as of December 31, 2019 (in thousands): Tenant Total ABR Percent of ABR CommonSpirit - CHI - Nebraska $ 16,809 5.7 % Northside Hospital 13,576 4.6 % UofL Health - Louisville, Inc. 11,859 4.0 % Baylor Scott and White Health 7,770 2.6 % US Oncology 7,563 2.6 % Remaining portfolio 235,961 80.5 % Total $ 293,538 100.0 % ABR collected from the Company’s top five tenant relationships comprises 19.5% of its total annualized base rent for the period ending December 31, 2019 . Total ABR from CommonSpirit Health affiliated tenants totals 16.7% , including the affiliates disclosed above. The following table summarizes certain information about the Company’s top five geographic concentrations as of December 31, 2019 (in thousands): State Total ABR Percent of ABR Texas $ 45,602 15.5 % Georgia 25,658 8.7 % Indiana 21,372 7.3 % Nebraska 18,052 6.2 % Minnesota 17,520 6.0 % Other 165,334 56.3 % Total $ 293,538 100.0 %</t>
  </si>
  <si>
    <t>Earnings Per Share and Earnings Per Unit</t>
  </si>
  <si>
    <t>Earnings Per Share [Abstract]</t>
  </si>
  <si>
    <t>Earnings Per Share and Earnings Per Unit The following table shows the amounts used in computing the Trust’s basic and diluted earnings per share (in thousands, except share and per share data): Year Ended December 31, 2019 2018 2017 Numerator for earnings per share - basic: Net income $ 77,186 $ 58,321 $ 39,773 Net income attributable to noncontrolling interests: Operating Partnership (2,155 ) (1,576 ) (1,136 ) Partially owned properties (548 ) (515 ) (491 ) Preferred distributions (1,209 ) (1,340 ) (731 ) Numerator for earnings per share - basic: $ 73,274 $ 54,890 $ 37,415 Numerator for earnings per share - diluted: Numerator for earnings per share - basic: 73,274 54,890 37,415 Operating Partnership net income 2,155 1,576 1,136 Numerator for earnings per share - diluted $ 75,429 $ 56,466 $ 38,551 Denominator for earnings per share - basic and diluted: Weighted average number of shares outstanding - basic 185,770,251 182,064,064 163,123,109 Effect of dilutive securities: Noncontrolling interest - Operating Partnership units 5,466,010 5,329,270 4,839,967 Restricted common shares 103,293 99,129 89,497 Restricted share units 286,766 34,299 178,726 Denominator for earnings per share - diluted 191,626,320 187,526,762 168,231,299 Earnings per share - basic $ 0.39 $ 0.30 $ 0.23 Earnings per share - diluted $ 0.39 $ 0.30 $ 0.23 The following table shows the amounts used in computing the Operating Partnership’s basic and diluted earnings per unit (in thousands, except unit and per unit data): Year Ended December 31, 2019 2018 2017 Numerator for earnings per unit - basic and diluted: Net income $ 77,186 $ 58,321 $ 39,773 Net income attributable to noncontrolling interests - partially owned properties (548 ) (515 ) (491 ) Preferred distributions (1,209 ) (1,340 ) (731 ) Numerator for earnings per unit - basic and diluted $ 75,429 $ 56,466 $ 38,551 Denominator for earnings per unit - basic and diluted: Weighted average number of units outstanding - basic 191,236,261 187,393,334 167,963,076 Effect of dilutive securities: Restricted common shares 103,293 99,129 89,497 Restricted share units 286,766 34,299 178,726 Denominator for earnings per unit - diluted 191,626,320 187,526,762 168,231,299 Earnings per unit - basic $ 0.39 $ 0.30 $ 0.23 Earnings per unit - diluted $ 0.39 $ 0.30 $ 0.23</t>
  </si>
  <si>
    <t>Subsequent Events</t>
  </si>
  <si>
    <t>Subsequent Events [Abstract]</t>
  </si>
  <si>
    <t>Subsequent Events Since December 31, 2019 , the Company has paid off two mortgages totaling $23.5 million . Since December 31, 2019 , the Company issued 7,061,800 shares pursuant to its 2019 ATM program at a weighted average price of $19.45 for net proceeds of $136.0 million .</t>
  </si>
  <si>
    <t>Quarterly Data (Unaudited)</t>
  </si>
  <si>
    <t>Quarterly Financial Information Disclosure [Abstract]</t>
  </si>
  <si>
    <t>Quarterly Data (Unaudited) Physicians Realty Trust The following unaudited quarterly data has been prepared on the basis of a December 31 year-end. Amounts are in thousands, except for common share and per share amounts. As a result of the acquisition activity and equity offerings throughout 2019 and 2018 , the quarterly periods are not comparable quarter over quarter. Quarter Ended 2019 (1) March 31 June 30 September 30 December 31 Total revenues $ 105,368 $ 94,903 $ 107,593 $ 107,417 Net income 11,500 7,316 15,619 42,751 Net income attributable to common shareholders 10,773 6,686 14,735 41,080 Earnings per share – basic: Net income available to common shareholders $ 0.06 $ 0.04 $ 0.08 $ 0.22 Weighted average number of shares outstanding 182,672,863 185,239,471 186,328,500 188,767,069 Earnings per share – diluted: Net income available to common shareholders $ 0.06 $ 0.04 $ 0.08 $ 0.22 Weighted average number of shares outstanding 188,497,308 190,815,892 191,980,222 194,961,039 Quarter Ended 2018 (1) March 31 June 30 September 30 December 31 Total revenues $ 105,223 $ 106,989 $ 105,028 $ 105,311 Net income 11,332 12,062 23,771 11,156 Net income available to common shareholders 10,421 11,303 22,712 10,454 Earnings per share – basic: Net income available to common shareholders $ 0.06 $ 0.06 $ 0.12 $ 0.06 Weighted average number of shares outstanding 181,809,570 182,002,062 182,076,513 182,361,904 Earnings per share – diluted: Net income available to common shareholders $ 0.06 $ 0.06 $ 0.12 $ 0.06 Weighted average number of shares outstanding 187,317,243 187,431,132 187,473,230 187,847,406 (1) Amounts may not equal full year amounts due to rounding Physicians Realty L.P. The following unaudited quarterly data has been prepared on the basis of a December 31 year-end. Amounts are in thousands, except for common unit and per unit amounts. As a result of the acquisition activity and equity offerings throughout 2019 and 2018 , the quarterly periods are not comparable quarter over quarter. Quarter Ended 2019 (1) March 31 June 30 September 30 December 31 Total revenues $ 105,368 $ 94,903 $ 107,593 $ 107,417 Net income 11,500 7,316 15,619 42,751 Net income attributable to common unitholders 11,078 6,886 15,169 42,296 Earnings per unit – basic: Net income available to common unitholders $ 0.06 $ 0.04 $ 0.08 $ 0.22 Weighted average number of units outstanding 187,850,775 190,717,713 191,864,611 194,432,714 Earnings per unit – diluted: Net income available to common unitholders $ 0.06 $ 0.04 $ 0.08 $ 0.22 Weighted average number of units outstanding 188,497,308 190,815,892 191,980,222 194,961,039 Quarter Ended 2018 (1) March 31 June 30 September 30 December 31 Total revenues $ 105,223 $ 106,989 $ 105,028 $ 105,311 Net income 11,332 12,062 23,771 11,156 Net income attributable to common unitholders 10,734 11,634 23,368 10,730 Earnings per unit – basic: Net income available to common unitholders $ 0.06 $ 0.06 $ 0.12 $ 0.06 Weighted average number of units outstanding 187,264,064 187,394,619 187,367,538 187,544,319 Earnings per unit – diluted: Net income available to common unitholders $ 0.06 $ 0.06 $ 0.12 $ 0.06 Weighted average number of units outstanding 187,317,243 187,431,132 187,473,230 187,847,406 (1) Amounts may not equal full year amounts due to rounding</t>
  </si>
  <si>
    <t>SCHEDULE III - REAL ESTATE AND ACCUMULATED DEPRECIATION</t>
  </si>
  <si>
    <t>SEC Schedule, 12-28, Real Estate Companies, Investment in Real Estate and Accumulated Depreciation Disclosure [Abstract]</t>
  </si>
  <si>
    <t xml:space="preserve"> Initial Cost to Company Gross Amount at Which Carried as of Close of Period Description Location Encumbrances Land Buildings and Improvements Cost Capitalized Subsequent to Acquisitions Land Buildings and Improvements Total (1) Accumulated Depreciation Year Built Date Acquired Life on Which Building Depreciation in Income Statement is Computed Arrowhead Commons Phoenix, AZ $ — $ 740 $ 2,551 $ 748 $ 740 $ 3,299 $ 4,039 $ (830 ) 2004 5/31/2008 46 Aurora MOB - Shawano Green Bay, WI — 500 1,566 — 500 1,566 2,066 (305 ) 2010 4/15/2010 50 Del Sol Medical Center MOB El Paso, TX — 860 2,866 461 860 3,327 4,187 (2,142 ) 1987 8/24/2006 21 Firehouse Square Milwaukee, WI — 1,120 2,768 10 1,120 2,778 3,898 (1,146 ) 2002 8/15/2007 30 Hackley MOB Grand Rapids, MI — 1,840 6,402 208 1,840 6,610 8,450 (2,866 ) 1968 12/22/2006 30 MeadowView Professional Kingsport, TN — 2,270 11,344 1,017 2,270 12,361 14,631 (4,830 ) 2005 5/10/2007 30 Mid Coast Hospital MOB Portland, ME 6,581 — 11,247 117 — 11,364 11,364 (4,383 ) 2008 5/1/2008 42 New Albany MOB Columbus, OH — 237 2,767 590 237 3,357 3,594 (1,052 ) 2000 1/4/2008 42 Remington Medical Commons Chicago, IL — 895 6,499 403 895 6,902 7,797 (2,741 ) 2008 6/1/2008 30 Valley West Hospital MOB Chicago, IL — — 6,275 785 — 7,060 7,060 (2,805 ) 2007 11/1/2007 30 East El Paso Physicians Medical Center El Paso, TX — 710 4,500 33 710 4,533 5,243 (815 ) 2004 8/30/2013 35 LifeCare 2.0 - Plano Plano, TX — 3,370 11,689 455 3,370 12,144 15,514 (3,123 ) 1987 9/18/2013 25 Crescent City Surgical Centre New Orleans, LA — — 34,208 — — 34,208 34,208 (4,454 ) 2010 9/30/2013 48 Foundations Surgical Affiliates MOB Oklahoma City, OK 6,691 1,300 12,724 — 1,300 12,724 14,024 (1,849 ) 2004 9/30/2013 43 Eastwind Surgical Center Columbus, OH — 981 7,620 — 981 7,620 8,601 (1,054 ) 2007 11/27/2013 44 Great Falls ASC Great Falls, MT — 203 3,224 85 203 3,309 3,512 (613 ) 1999 12/11/2013 33 Foundation Surgical Hospital of San Antonio San Antonio, TX — 2,230 23,346 43 2,230 23,389 25,619 (4,443 ) 2007 2/19/2014 35 21st Century Radiation Oncology - Sarasota Sarasota, FL — 633 6,557 — 633 6,557 7,190 (1,475 ) 1975 2/26/2014 27 21st Century Radiation Oncology - Venice Venice, FL — 814 2,952 — 814 2,952 3,766 (555 ) 1987 2/26/2014 35 21st Century Radiation Oncology - Englewood Englewood, FL — 350 1,878 — 350 1,878 2,228 (318 ) 1992 2/26/2014 38 Foundation Healthplex of San Antonio San Antonio, TX — 911 4,189 — 911 4,189 5,100 (730 ) 2007 2/28/2014 35 Peachtree Dunwoody Medical Center Atlanta, GA 8,500 — 52,481 142 — 52,623 52,623 (9,966 ) 1987 2/28/2014 25 LifeCare 2.0 - Fort Worth Fort Worth, TX — 2,730 24,639 — 2,730 24,639 27,369 (4,849 ) 1985 3/28/2014 30 LifeCare 2.0 - Pittsburgh Pittsburgh, PA — 1,142 11,737 — 1,142 11,737 12,879 (2,414 ) 1987 3/28/2014 30 Pinnacle Health MOB - Wormleysburg Harrisburg, PA — 795 4,601 31 795 4,632 5,427 (1,132 ) 1990 4/22/2014 25 Pinnacle Health MOB - Carlisle Carlisle, PA — 424 2,232 — 424 2,232 2,656 (394 ) 2002 4/22/2014 35 South Bend Orthopaedics MOB Mishawaka, IN — 2,418 11,355 — 2,418 11,355 13,773 (1,846 ) 2007 4/30/2014 40 Grenada Medical Complex Grenada, MS — 185 5,820 144 185 5,964 6,149 (1,349 ) 1975 4/30/2014 30 Mississippi Sports Medicine &amp; Orthopedics Jackson, MS — 1,272 14,177 626 1,272 14,803 16,075 (2,588 ) 1987 5/23/2014 35 Carmel Medical Pavilion Carmel, IN — — 3,917 281 — 4,198 4,198 (944 ) 1993 5/28/2014 25 Renaissance ASC Oshkosh, WI — 228 7,658 17 228 7,675 7,903 (1,098 ) 2007 6/30/2014 40 Summit Urology Bloomington, IN — 125 4,792 — 125 4,792 4,917 (901 ) 1996 6/30/2014 30 IU Health - 500 Landmark Bloomington, IN — 627 3,549 — 627 3,549 4,176 (581 ) 2000 7/1/2014 35 IU Health - 550 Landmark Bloomington, IN — 2,717 15,224 — 2,717 15,224 17,941 (2,492 ) 2000 7/1/2014 35 IU Health - 574 Landmark Bloomington, IN — 418 1,493 — 418 1,493 1,911 (250 ) 2004 7/1/2014 35 Carlisle II MOB Carlisle, PA — 412 3,962 — 412 3,962 4,374 (502 ) 1996 7/25/2014 45 Surgical Institute of Monroe Monroe, MI — 410 5,743 — 410 5,743 6,153 (1,045 ) 2010 7/28/2014 35 Oaks Medical Building Lady Lake, FL — 1,065 8,642 — 1,065 8,642 9,707 (1,126 ) 2011 7/31/2014 42 Mansfield ASC Mansfield, TX — 1,491 6,471 — 1,491 6,471 7,962 (827 ) 2010 9/2/2014 46 Eye Center of Southern Indiana Bloomington, IN — 910 11,477 — 910 11,477 12,387 (1,814 ) 1995 9/5/2014 35 Zangmeister Cancer Center Columbus, OH — 1,610 31,120 4 1,610 31,124 32,734 (4,272 ) 2007 9/30/2014 40 Orthopedic One - Columbus Columbus, OH — — 16,234 37 — 16,271 16,271 (2,115 ) 2009 9/30/2014 45 Orthopedic One - Westerville Columbus, OH — 362 3,944 — 362 3,944 4,306 (530 ) 2007 9/30/2014 43 South Point Medical Center Columbus, OH — — 5,950 — — 5,950 5,950 (906 ) 2007 9/30/2014 38 3100 Lee Trevino Drive El Paso, TX — 2,294 11,316 487 2,294 11,803 14,097 (2,200 ) 1983 9/30/2014 30 1755 Curie El Paso, TX — 2,283 24,543 659 2,283 25,202 27,485 (4,510 ) 1970 9/30/2014 30 9999 Kenworthy El Paso, TX — 728 2,178 492 728 2,670 3,398 (408 ) 1983 9/30/2014 35 32 Northeast MOB Harrisburg, PA — 408 3,232 147 408 3,379 3,787 (582 ) 1994 10/29/2014 33 4518 Union Deposit MOB Harrisburg, PA — 617 7,305 15 617 7,320 7,937 (1,312 ) 2000 10/29/2014 31 4520 Union Deposit MOB Harrisburg, PA — 169 2,055 29 169 2,084 2,253 (400 ) 1997 10/29/2014 28 240 Grandview MOB Harrisburg, PA — 321 4,242 175 321 4,417 4,738 (674 ) 1980 10/29/2014 35 Market Place Way MOB Harrisburg, PA — 808 2,383 32 808 2,415 3,223 (508 ) 2004 10/29/2014 35 Middletown Medical - Maltese Middletown, NY — 670 9,921 37 670 9,958 10,628 (1,499 ) 1988 11/28/2014 35 Middletown Medical - Edgewater Middletown, NY — 200 2,966 11 200 2,977 3,177 (448 ) 1992 11/28/2014 35 Napoleon MOB New Orleans, LA — 1,202 7,412 1,280 1,202 8,692 9,894 (1,830 ) 1974 12/19/2014 25 West Tennessee ASC Jackson, TN — 1,661 2,960 7,116 1,661 10,076 11,737 (835 ) 1991 12/30/2014 44 Southdale Place Edina MN — 504 10,006 1,694 504 11,700 12,204 (2,625 ) 1979 1/22/2015 24 Crystal MOB Crystal, MN — 945 11,862 51 945 11,913 12,858 (1,485 ) 2012 1/22/2015 47 Initial Cost to Company Gross Amount at Which Carried as of Close of Period Description Location Encumbrances Land Buildings and Improvements Cost Capitalized Subsequent to Acquisitions Land Buildings and Improvements Total (1) Accumulated Depreciation Year Built Date Acquired Life on Which Building Depreciation in Income Statement is Computed Savage MOB Savage, MN 5,109 1,281 10,021 — 1,281 10,021 11,302 (1,299 ) 2011 1/22/2015 48 Dell MOB Chanhassen, MN — 800 4,520 178 800 4,698 5,498 (676 ) 2008 1/22/2015 43 Methodist Sports Greenwood, IN — 1,050 8,556 — 1,050 8,556 9,606 (1,339 ) 2008 1/28/2015 33 Vadnais Heights MOB Vadnais Heights, MN — 2,751 12,233 — 2,751 12,233 14,984 (1,802 ) 2013 1/29/2015 43 Minnetonka MOB Minnetonka, MN — 1,770 19,797 — 1,770 19,797 21,567 (2,454 ) 2014 2/5/2015 49 Jamestown Jamestown, ND — 656 9,440 298 656 9,738 10,394 (1,457 ) 2013 2/5/2015 43 Indiana American 3 Greenwood, IN — 862 6,901 1,071 862 7,972 8,834 (1,290 ) 2008 2/13/2015 38 Indiana American 2 Greenwood, IN — 741 1,846 550 741 2,396 3,137 (488 ) 2001 2/13/2015 31 Indiana American 4 Greenwood, IN — 771 1,928 287 771 2,215 2,986 (402 ) 2001 2/13/2015 31 8920 Southpointe Indianapolis, IN — 563 1,741 473 563 2,214 2,777 (578 ) 1993 2/13/2015 27 Minnesota Eye MOB Minnetonka, MN — 1,143 7,470 — 1,143 7,470 8,613 (1,010 ) 2014 2/17/2015 44 Baylor Cancer Center- Carrollton Dallas, TX — 855 6,007 57 855 6,064 6,919 (733 ) 2001 2/27/2015 43 Bridgeport Medical Center Lakewood, WA — 1,397 10,435 238 1,397 10,673 12,070 (1,543 ) 2004 2/27/2015 35 Renaissance Office Building Milwaukee, WI — 1,379 4,182 6,745 1,379 10,927 12,306 (2,252 ) 1896 3/27/2015 15 Calkins 125 Rochester, NY — 534 10,164 779 534 10,943 11,477 (1,873 ) 1997 3/31/2015 32 Calkins 200 Rochester, NY — 210 3,317 58 210 3,375 3,585 (594 ) 2000 3/31/2015 38 Calkins 300 Rochester, NY — 372 6,645 42 372 6,687 7,059 (1,003 ) 2002 3/31/2015 39 Calkins 400 Rochester, NY — 353 8,226 159 353 8,385 8,738 (1,319 ) 2007 3/31/2015 39 Calkins 500 Rochester, NY — 282 7,074 56 282 7,130 7,412 (1,021 ) 2008 3/31/2015 41 Premier Surgery Center of Louisville Louisville, KY — 1,106 5,437 — 1,106 5,437 6,543 (645 ) 2013 4/10/2015 43 Baton Rouge Surgery Center Baton Rouge, LA — 711 7,720 13 711 7,733 8,444 (1,098 ) 2003 4/15/2015 35 Healthpark Surgery Center Grand Blanc, MI — — 17,624 52 — 17,676 17,676 (2,514 ) 2006 4/30/2015 36 Northern Ohio Medical Center Sheffield, OH — 644 9,162 — 644 9,162 9,806 (2,174 ) 1999 5/28/2015 20 University of Michigan Center for Specialty Care Livonia, MI — 2,200 8,627 205 2,200 8,832 11,032 (1,450 ) 1988 5/29/2015 30 Coon Rapids Medical Center Coon Rapids, MN — 607 5,857 14 607 5,871 6,478 (831 ) 2007 6/1/2015 35 Premier RPM Bloomington, IN — 872 10,537 — 872 10,537 11,409 (1,295 ) 2008 6/5/2015 39 Palm Beach ASC Palm Beach, FL — 2,576 7,675 — 2,576 7,675 10,251 (912 ) 2003 6/26/2015 40 Brookstone Physician Center Jacksonville, AL — — 1,913 — — 1,913 1,913 (299 ) 2007 6/30/2015 31 Hillside Medical Center Hanover, PA — 812 13,217 358 812 13,575 14,387 (1,811 ) 2003 6/30/2015 35 Randall Road MOB Elgin, IL — 1,124 15,404 1,127 1,124 16,531 17,655 (1,954 ) 2006 6/30/2015 38 JFK Medical Center MOB Atlantis, FL — — 7,560 6 — 7,566 7,566 (989 ) 2002 7/24/2015 37 Grove City Health Center Grove City, OH — 1,363 8,516 — 1,363 8,516 9,879 (1,164 ) 2001 7/31/2015 37 Trios Health MOB Kennewick, WA — 1,492 55,178 3,795 1,492 58,973 60,465 (5,864 ) 2015 7/31/2015 45 Abrazo Scottsdale MOB Phoenix, AZ — — 25,893 367 — 26,260 26,260 (3,000 ) 2004 8/14/2015 43 Avondale MOB Avondale, AZ — 1,818 18,108 65 1,818 18,173 19,991 (1,898 ) 2006 8/19/2015 45 Palm Valley MOB Goodyear, AZ — 2,666 28,655 121 2,666 28,776 31,442 (3,142 ) 2006 8/19/2015 43 North Mountain MOB Phoenix, AZ — — 42,877 953 — 43,830 43,830 (4,496 ) 2008 8/31/2015 47 Katy Medical Complex Katy, TX — 822 6,797 42 822 6,839 7,661 (822 ) 2005 9/1/2015 39 Katy Medical Complex Surgery Center Katy, TX — 1,560 25,601 281 1,560 25,882 27,442 (2,940 ) 2006 9/1/2015 40 New Albany Medical Center New Albany, OH — 1,600 8,505 981 1,600 9,486 11,086 (1,257 ) 2005 9/9/2015 37 Fountain Hills Medical Campus Fountain Hills, AZ — 2,593 7,635 744 2,593 8,379 10,972 (998 ) 1995 9/30/2015 39 Fairhope MOB Fairhope, AL — 640 5,227 872 640 6,099 6,739 (789 ) 2005 10/13/2015 38 Foley MOB Foley, AL — 365 732 — 365 732 1,097 (91 ) 1997 10/13/2015 40 Foley Venture Foley, AL — 420 1,118 — 420 1,118 1,538 (139 ) 2002 10/13/2015 38 North Okaloosa MOB Crestview, FL — 190 1,010 — 190 1,010 1,200 (115 ) 2005 10/13/2015 41 Commons on North Davis Pensacola, FL — 380 1,237 — 380 1,237 1,617 (142 ) 2009 10/13/2015 41 Sorrento Road MOB Pensacola, FL — 170 894 — 170 894 1,064 (104 ) 2010 10/13/2015 41 Panama City Beach MOB Panama City, FL — — 739 — — 739 739 (79 ) 2012 10/13/2015 42 Perdido Medical Park Pensacola, FL — 100 1,147 — 100 1,147 1,247 (130 ) 2010 10/13/2015 41 Ft. Walton Beach MOB Ft. Walton Beach, FL — 230 914 — 230 914 1,144 (119 ) 1979 10/13/2015 35 Panama City MOB Panama City, FL — — 661 39 — 700 700 (81 ) 2003 10/13/2015 38 Pensacola MOB Pensacola, FL — 220 1,685 78 220 1,763 1,983 (200 ) 2001 10/13/2015 39 Arete Surgical Center Johnstown, CO — 399 6,667 — 399 6,667 7,066 (648 ) 2013 10/19/2015 45 Cambridge Professional Center Waldorf, MD — 590 8,520 591 590 9,111 9,701 (1,169 ) 1999 10/30/2015 35 HonorHealth - 44th Street MOB Phoenix, AZ — 515 3,884 1,320 515 5,204 5,719 (865 ) 1988 11/13/2015 28 Mercy Medical Center Fenton, MO — 1,201 6,778 — 1,201 6,778 7,979 (762 ) 1999 12/1/2015 40 8 C1TY Blvd Nashville, TN — 1,555 39,713 273 1,555 39,986 41,541 (3,590 ) 2015 12/17/2015 45 Great Falls Clinic Great Falls, MT — 1,687 27,402 441 1,687 27,843 29,530 (3,005 ) 2004 12/29/2015 40 Great Falls Hospital Great Falls, MT — 1,026 25,262 — 1,026 25,262 26,288 (2,643 ) 2015 1/25/2016 40 Treasure Coast Center for Surgery Stuart, FL — 380 5,064 — 380 5,064 5,444 (490 ) 2013 2/1/2016 42 Park Nicollet Clinic Chanhassen, MN — 1,941 14,555 — 1,941 14,555 16,496 (1,549 ) 2005 2/8/2016 40 Initial Cost to Company Gross Amount at Which Carried as of Close of Period Description Location Encumbrances Land Buildings and Improvements Cost Capitalized Subsequent to Acquisitions Land Buildings and Improvements Total (1) Accumulated Depreciation Year Built Date Acquired Life on Which Building Depreciation in Income Statement is Computed HEB Cancer Center Bedford, TX — — 11,839 11 — 11,850 11,850 (1,119 ) 2014 2/12/2016 44 Riverview Medical Center Lancaster, OH — 1,313 10,243 443 1,313 10,686 11,999 (1,347 ) 1997 2/26/2016 33 St. Luke's Cornwall MOB Cornwall, NY — — 13,017 8 — 13,025 13,025 (1,555 ) 2006 2/26/2016 35 HonorHealth - Glendale Glendale, AZ — 1,770 8,089 — 1,770 8,089 9,859 (736 ) 2015 3/15/2016 45 Columbia MOB Hudson, NY — — 16,550 36 — 16,586 16,586 (1,815 ) 2006 3/21/2016 35 St Vincent POB 1 Birmingham, AL — — 10,172 370 — 10,542 10,542 (2,732 ) 1975 3/23/2016 15 Emerson Medical Building Creve Coeur, MO — 1,590 9,853 277 1,590 10,130 11,720 (1,154 ) 1989 3/24/2016 35 Eye Associates of NM - Santa Fe Santa Fe, NM — 900 6,604 — 900 6,604 7,504 (765 ) 2002 3/31/2016 35 Eye Associates of NM - Albuquerque Albuquerque, NM — 1,020 7,832 13 1,020 7,845 8,865 (806 ) 2007 3/31/2016 40 Gardendale Surgery Center Gardendale, AL — 200 5,732 — 200 5,732 5,932 (536 ) 2011 4/11/2016 42 HealthEast - Curve Crest Stillwater, MN — 409 3,279 — 409 3,279 3,688 (317 ) 2011 4/14/2016 43 HealthEast - Victor Gardens Hugo, MN — 572 4,400 62 572 4,462 5,034 (457 ) 2008 4/14/2016 41 NOMS - Clyde Clyde, OH — 440 5,948 — 440 5,948 6,388 (527 ) 2015 5/10/2016 44 Cardwell Professional Building Lufkin, TX — — 8,348 234 — 8,582 8,582 (820 ) 1999 5/11/2016 42 Dacono Neighborhood Health Clinic Dacono, CO — 2,258 2,911 20 2,258 2,931 5,189 (384 ) 2014 5/11/2016 44 Grand Island Specialty Clinic Grand Island, NE — 102 2,802 163 102 2,965 3,067 (315 ) 1978 5/11/2016 42 Hot Springs Village Office Building Hot Springs Village, AR — 305 3,309 95 305 3,404 3,709 (473 ) 1988 5/11/2016 30 UofL Health - East Louisville, KY — — 81,248 126 — 81,374 81,374 (6,922 ) 2003 5/11/2016 45 UofL Health - South Shepherdsville, KY — — 15,861 235 — 16,096 16,096 (1,758 ) 2005 5/11/2016 39 UofL Health - Plaza I Louisville, KY — — 8,808 707 — 9,515 9,515 (1,055 ) 1970 5/11/2016 35 UofL Health - Plaza II Louisville, KY — — 5,216 1,873 — 7,089 7,089 (1,395 ) 1964 5/11/2016 15 UofL Health - OCC Louisville, KY — — 35,703 230 — 35,933 35,933 (3,902 ) 1985 5/11/2016 34 Lexington Surgery Center Lexington, KY — 1,229 18,914 503 1,229 19,417 20,646 (2,415 ) 2000 5/11/2016 30 Medical Arts Pavilion Lufkin, TX — — 6,215 606 — 6,821 6,821 (785 ) 2004 5/11/2016 33 Memorial Outpatient Therapy Center Lufkin, TX — — 4,808 100 — 4,908 4,908 (462 ) 1990 5/11/2016 45 Midlands Two Professional Center Papillion, NE — — 587 225 — 812 812 (487 ) 1976 5/11/2016 5 Parkview MOB Little Rock, AR — 705 4,343 76 705 4,419 5,124 (516 ) 1988 5/11/2016 35 Peak One ASC Frisco, CO — — 5,763 317 — 6,080 6,080 (541 ) 2006 5/11/2016 44 Physicians Medical Center Tacoma, WA — — 5,862 2,934 — 8,796 8,796 (896 ) 1977 5/11/2016 27 St. Alexius - Minot Medical Plaza Minot, ND — — 26,078 18 — 26,096 26,096 (2,251 ) 2015 5/11/2016 49 St. Clare Medical Pavilion Lakewood, WA — — 9,005 200 — 9,205 9,205 (1,183 ) 1989 5/11/2016 33 St. Joseph Medical Pavilion Tacoma, WA — — 11,497 105 — 11,602 11,602 (1,315 ) 1989 5/11/2016 35 St. Joseph Office Park Lexington, KY — 3,722 12,675 4,312 3,722 16,987 20,709 (3,855 ) 1992 5/11/2016 14 UofL Health - Mary &amp; Elizabeth MOB II Louisville, KY — — 5,587 90 — 5,677 5,677 (636 ) 1979 5/11/2016 34 UofL Health - Mary &amp; Elizabeth MOB III Louisville, KY — — 383 275 — 658 658 (424 ) 1974 5/11/2016 2 Thornton Neighborhood Health Clinic Thornton, CO — 1,609 2,287 — 1,609 2,287 3,896 (290 ) 2014 5/11/2016 43 St. Francis MOB Federal Way, WA — — 12,817 74 — 12,891 12,891 (1,399 ) 1987 6/2/2016 38 Children's Wisconsin - Brookfield Milwaukee, WI — 476 4,897 — 476 4,897 5,373 (445 ) 2016 6/3/2016 45 UofL Health - South MOB Shepherdsville, KY — 27 3,827 — 27 3,827 3,854 (346 ) 2006 6/8/2016 40 Good Samaritan North Annex Building Kearney, NE — — 2,734 — — 2,734 2,734 (308 ) 1984 6/28/2016 37 NE Heart Institute Medical Building Lincoln, NE — — 19,738 — — 19,738 19,738 (1,476 ) 2004 6/28/2016 47 St. Vincent West MOB Little Rock, AR — — 13,453 — — 13,453 13,453 (1,044 ) 2012 6/29/2016 49 Meridan Englewood, CO — 1,608 15,774 137 1,608 15,911 17,519 (1,687 ) 2002 6/29/2016 38 UofL Health - Mary &amp; Elizabeth MOB I Louisville, KY — — 8,774 414 — 9,188 9,188 (1,298 ) 1991 6/29/2016 25 St. Alexius - Medical Arts Pavilion Bismarck, ND — — 12,902 249 — 13,151 13,151 (1,472 ) 1974 6/29/2016 32 St. Alexius - Mandan Clinic Mandan, ND — 708 7,700 224 708 7,924 8,632 (717 ) 2014 6/29/2016 43 St. Alexius - Orthopaedic Center Bismarck, ND — — 13,881 557 — 14,438 14,438 (1,355 ) 1997 6/29/2016 39 St. Alexius - Rehab Center Bismarck, ND — — 5,920 134 — 6,054 6,054 (898 ) 1997 6/29/2016 25 St. Alexius - Tech &amp; Ed Bismarck, ND — — 16,688 128 — 16,816 16,816 (1,591 ) 2011 6/29/2016 38 Good Samaritan MOB Kearney, NE — — 24,154 443 — 24,597 24,597 (1,981 ) 1999 6/29/2016 45 Lakeside Two Professional Center Omaha, NE — — 13,358 772 — 14,130 14,130 (1,301 ) 2000 6/29/2016 38 Lakeside Wellness Center Omaha, NE — — 10,177 397 — 10,574 10,574 (952 ) 2000 6/29/2016 39 McAuley Center Omaha, NE — 1,427 17,020 618 1,427 17,638 19,065 (2,199 ) 1988 6/29/2016 30 Memorial Health Center Grand Island, NE — — 33,967 1,305 — 35,272 35,272 (3,631 ) 1955 6/29/2016 35 Missionary Ridge MOB Chattanooga, TN — — 7,223 3,075 — 10,298 10,298 (2,753 ) 1976 6/29/2016 10 Pilot Medical Center Birmingham, AL — 1,419 14,528 55 1,419 14,583 16,002 (1,554 ) 2005 6/29/2016 35 St. Joseph Medical Clinic Tacoma, WA — — 16,427 72 — 16,499 16,499 (1,941 ) 1991 6/30/2016 30 Woodlands Medical Arts Center The Woodlands, TX — — 19,168 2,411 — 21,579 21,579 (2,167 ) 2001 6/30/2016 35 FESC MOB Tacoma, WA — — 12,702 202 — 12,904 12,904 (2,256 ) 1980 6/30/2016 22 PrairieCare MOB Maplewood, MN — 525 3,099 — 525 3,099 3,624 (265 ) 2016 7/6/2016 45 Initial Cost to Company Gross Amount at Which Carried as of Close of Period Description Location Encumbrances Land Buildings and Improvements Cost Capitalized Subsequent to Acquisitions Land Buildings and Improvements Total (1) Accumulated Depreciation Year Built Date Acquired Life on Which Building Depreciation in Income Statement is Computed Springwoods MOB Spring, TX — 3,821 14,830 4,728 3,821 19,558 23,379 (2,192 ) 2015 7/21/2016 44 Unity ASC, Imaging &amp; MOB West Lafayette, IN — 960 9,991 — 960 9,991 10,951 (1,036 ) 2001 8/8/2016 35 Unity Medical Pavilion West Lafayette, IN — 1,070 12,454 — 1,070 12,454 13,524 (1,290 ) 2001 8/8/2016 35 Unity Faith, Hope &amp; Love West Lafayette, IN — 280 1,862 — 280 1,862 2,142 (194 ) 2001 8/8/2016 35 Unity Immediate Care and OCC West Lafayette, IN — 300 1,833 — 300 1,833 2,133 (182 ) 2004 8/8/2016 37 Medical Village at Maitland Orlando, FL — 2,393 18,543 48 2,393 18,591 20,984 (1,533 ) 2006 8/23/2016 44 Tri-State Orthopaedics MOB Evansville, IN — 1,580 14,162 — 1,580 14,162 15,742 (1,383 ) 2004 8/30/2016 37 Maury Regional Health Complex Spring Hill, TN — — 15,619 335 — 15,954 15,954 (1,361 ) 2012 9/30/2016 41 Spring Ridge Medical Center Wyomissing, PA — 28 4,943 — 28 4,943 4,971 (461 ) 2002 9/30/2016 37 Doctors Community Hospital POB Lanham, MD — — 23,034 14 — 23,048 23,048 (1,565 ) 2009 9/30/2016 48 Gig Harbor Medical Pavilion Gig Harbor, WA — — 4,791 2,245 — 7,036 7,036 (879 ) 1991 9/30/2016 30 Midlands One Professional Center Papillion, NE — — 14,922 34 — 14,956 14,956 (1,318 ) 2010 9/30/2016 37 Northwest Michigan Surgery Center Traverse City, MI — 2,748 30,005 — 2,748 30,005 32,753 (2,467 ) 2004 10/28/2016 40 Northeast Medical Center Fayetteville, NY — 4,011 25,564 953 4,011 26,517 30,528 (2,985 ) 1998 11/23/2016 33 North Medical Center Liverpool, NY — 1,337 18,680 915 1,337 19,595 20,932 (1,930 ) 1989 11/23/2016 35 Cincinnati Eye Institute Cincinnati, OH — 2,050 32,546 — 2,050 32,546 34,596 (3,076 ) 1985 11/23/2016 35 HonorHealth - Scottsdale MOB Scottsdale, AZ — 3,340 4,288 1,702 3,340 5,990 9,330 (520 ) 2000 12/2/2016 45 Fox Valley Hematology &amp; Oncology Appleton, WI — 1,590 26,666 — 1,590 26,666 28,256 (1,968 ) 2015 12/8/2016 44 Northern Vision Eye Center Traverse City, MI — 490 2,132 — 490 2,132 2,622 (203 ) 2006 12/15/2016 35 Flower Mound MOB Flower Mound, TX — 1,945 8,312 17 1,945 8,329 10,274 (651 ) 2011 12/16/2016 43 Carrollton MOB Flower Mound, TX — 2,183 10,461 60 2,183 10,521 12,704 (875 ) 2002 12/16/2016 40 HonorHealth - Scottsdale IRF Scottsdale, AZ — — 19,331 — — 19,331 19,331 (1,444 ) 2000 12/22/2016 42 Orthopedic Associates Flower Mound, TX — 2,915 12,791 — 2,915 12,791 15,706 (956 ) 2011 1/5/2017 43 Medical Arts Center at Hartford Plainville, CT — 1,499 24,627 499 1,499 25,126 26,625 (1,782 ) 2015 1/11/2017 44 CareMount Medical - Lake Katrine MOB Lake Katrine, NY 25,177 1,941 27,434 — 1,941 27,434 29,375 (2,024 ) 2013 2/14/2017 42 CareMount Medical - Rhinebeck MOB Rhinebeck, NY — 869 12,220 — 869 12,220 13,089 (940 ) 1965 2/14/2017 41 Monterey Medical Center Stuart, FL — 2,292 13,376 135 2,292 13,511 15,803 (1,102 ) 2003 3/7/2017 37 Creighton University Medical Center Omaha, NE — — 32,487 — — 32,487 32,487 (1,956 ) 2017 3/28/2017 49 Strictly Pediatrics Specialty Center Austin, TX — 4,457 62,527 303 4,457 62,830 67,287 (4,500 ) 2006 3/31/2017 40 MedStar Stephen's Crossing Brandywine, MD — 1,975 14,810 — 1,975 14,810 16,785 (952 ) 2015 6/16/2017 43 Health Clinic Building Omaha, NE — — 50,177 — — 50,177 50,177 (2,579 ) 2017 6/29/2017 49 Family Medical Center Little Falls, MN — — 4,944 7,950 — 12,894 12,894 (539 ) 1990 6/29/2017 25 Craven-Hagan Clinic Williston, ND — — 8,739 750 — 9,489 9,489 (619 ) 1984 6/29/2017 40 Chattanooga Heart Institute Chattanooga, TN — — 18,639 519 — 19,158 19,158 (1,321 ) 1993 6/29/2017 37 St. Vincent Mercy Heart and Vascular Center Hot Springs, AR — — 11,688 6 — 11,694 11,694 (726 ) 1998 6/29/2017 45 South Campus MOB Hot Springs, AR — — 13,369 52 — 13,421 13,421 (862 ) 2009 6/29/2017 42 St. Vincent Mercy Cancer Center Hot Springs, AR — — 5,090 51 — 5,141 5,141 (367 ) 2001 6/29/2017 39 St. Joseph Professional Office Building Bryan, TX — — 11,169 175 — 11,344 11,344 (656 ) 1996 6/29/2017 46 St. Vincent Carmel Women's Center Carmel, IN — — 31,720 182 — 31,902 31,902 (1,719 ) 2014 6/29/2017 48 St. Vincent Fishers Medical Center Fishers, IN 15,000 — 62,870 276 — 63,146 63,146 (3,750 ) 2008 6/29/2017 45 Baylor Charles A. Sammons Cancer Center Dallas, TX — — 256,886 716 — 257,602 257,602 (15,503 ) 2011 6/30/2017 43 Orthopedic &amp; Sports Institute of the Fox Valley Appleton, WI — 2,003 26,394 100 2,003 26,494 28,497 (1,799 ) 2005 6/30/2017 40 Clearview Cancer Institute Huntsville, AL — 2,736 43,220 — 2,736 43,220 45,956 (3,212 ) 2006 8/4/2017 34 Northside Cherokee-Town Lake MOB Atlanta, GA — — 30,627 1,667 — 32,294 32,294 (1,918 ) 2013 8/15/2017 46 HonorHealth - Mesa Mesa, AZ — 362 3,059 8 362 3,067 3,429 (188 ) 2013 8/15/2017 43 Little Falls Orthopedics Little Falls, MN — 246 1,977 146 246 2,123 2,369 (281 ) 1999 8/24/2017 28 Unity Specialty Center Little Falls, MN — — 2,885 891 — 3,776 3,776 (583 ) 1959 8/24/2017 15 Immanuel One Professional Center Omaha, NE — — 16,598 737 — 17,335 17,335 (1,251 ) 1993 8/24/2017 35 SJRHC Cancer Center Bryan, TX — — 5,065 776 — 5,841 5,841 (391 ) 1997 8/24/2017 40 St. Vincent Women's Center Hot Springs, AR — — 4,789 225 — 5,014 5,014 (304 ) 2001 8/31/2017 40 Legends Park MOB &amp; ASC Midland, TX — 1,658 24,178 — 1,658 24,178 25,836 (1,360 ) 2003 9/27/2017 44 Franklin MOB &amp; ASC Franklin, TN — 1,001 7,902 — 1,001 7,902 8,903 (439 ) 2014 10/12/2017 42 Eagle Point MOB Lake Elmo, MN — 1,011 9,009 — 1,011 9,009 10,020 (468 ) 2015 10/31/2017 48 Edina East MOB Edina, MN — 2,360 4,135 436 2,360 4,571 6,931 (388 ) 1962 10/31/2017 30 Northside Center Pointe Atlanta, GA — — 118,430 4,354 — 122,784 122,784 (8,318 ) 2009 11/10/2017 31 Gwinnett 500 Building Lawrenceville, GA — — 22,753 88 — 22,841 22,841 (1,187 ) 1995 11/17/2017 45 Hudgens Professional Building Duluth, GA — — 21,779 58 — 21,837 21,837 (1,304 ) 1994 11/17/2017 40 St. Vincent Building Indianapolis, IN — 5,854 42,382 5,718 5,854 48,100 53,954 (2,941 ) 2007 11/17/2017 45 Gwinnett Physicians Center Lawrenceville, GA 16,420 — 48,304 64 — 48,368 48,368 (2,258 ) 2010 12/1/2017 47 Apple Valley Medical Center Apple Valley, MN — 1,587 14,929 2,529 1,587 17,458 19,045 (1,221 ) 1974 12/18/2017 33 Initial Cost to Company Gross Amount at Which Carried as of Close of Period Description Location Encumbrances Land Buildings and Improvements Cost Capitalized Subsequent to Acquisitions Land Buildings and Improvements Total (1) Accumulated Depreciation Year Built Date Acquired Life on Which Building Depreciation in Income Statement is Computed Desert Cove MOB Scottsdale, AZ — 1,689 5,207 — 1,689 5,207 6,896 (303 ) 1991 12/18/2017 38 Westgate MOB Glendale, AZ — — 13,379 2,052 — 15,431 15,431 (760 ) 2016 12/21/2017 45 Hazelwood Medical Commons Maplewood, MN — 3,292 57,390 3,681 3,292 61,071 64,363 (2,714 ) 2017 1/9/2018 45 Lee's Hill Medical Plaza Fredericksburg, VA — 1,052 24,790 — 1,052 24,790 25,842 (1,308 ) 2006 1/23/2018 40 HMG Medical Plaza Kingsport, TN — — 64,204 — — 64,204 64,204 (2,941 ) 2010 4/3/2018 40 Jacksonville MedPlex (Building B) Jacksonville, FL — 3,259 5,988 168 3,259 6,156 9,415 (280 ) 2010 7/26/2018 37 Jacksonville MedPlex (Building C) Jacksonville, FL — 2,168 6,467 13 2,168 6,480 8,648 (261 ) 2010 7/26/2018 40 Northside Medical Midtown Atlanta, GA — — 55,483 8,677 — 64,160 64,160 (1,753 ) 2018 9/14/2018 50 Doctors United ASC Pasadena, TX — 1,603 11,827 — 1,603 11,827 13,430 (196 ) 2018 4/4/2019 54 Atlanta Condominium Investments Atlanta, GA — 3,888 2,201 — 3,888 2,201 6,089 (100 ) 1986 6/28/2019 30 Rockwall II MOB Rockwall, TX — — 19,904 — — 19,904 19,904 (246 ) 2017 7/26/2019 44 Community Health 7240 Indianapolis, IN — 1,017 8,052 — 1,017 8,052 9,069 (97 ) 1985 8/2/2019 40 Community Health 7330 Indianapolis, IN — 1,216 7,633 — 1,216 7,633 8,849 (92 ) 1988 8/2/2019 40 Shell Ridge Plaza - Bldg 106 Walnut Creek, CA — 1,296 9,007 16 1,296 9,023 10,319 (107 ) 1984 9/27/2019 30 Shell Ridge Plaza - Bldg 108 Walnut Creek, CA — 1,105 2,600 — 1,105 2,600 3,705 (31 ) 1984 9/27/2019 30 Shell Ridge Plaza - Bldg 110 Walnut Creek, CA — 1,105 2,786 — 1,105 2,786 3,891 (34 ) 1984 9/27/2019 30 Shell Ridge Plaza - Bldg 112 Walnut Creek, CA — 3,097 9,639 — 3,097 9,639 12,736 (136 ) 1984 9/27/2019 25 Shell Ridge Plaza - Bldg 114 Walnut Creek, CA — 1,392 4,624 — 1,392 4,624 6,016 (43 ) 1984 9/27/2019 40 ProHealth MOB Manchester, CT — 1,032 9,418 — 1,032 9,418 10,450 (66 ) 2012 10/15/2019 38 Murdock Surgery Center Port Charlotte, FL — 1,643 9,527 — 1,643 9,527 11,170 (24 ) 2006 12/2/2019 35 $ 83,478 $ 225,540 $ 3,630,750 $ 123,191 $ 225,540 $ 3,753,941 $ 3,979,481 $ (382,833 ) (1) Excludes acquired lease intangibles. The aggregate cost for federal income tax purposes of the real estate as of December 31, 2019 is $4.5 billion , with accumulated tax depreciation of $467.0 million . The cost, net of accumulated depreciation, is approximately $4.1 billion (unaudited). The cost capitalized subsequent to acquisitions is net of dispositions. The changes in total real estate for the years ended December 31, 2019 , 2018 , and 2017 are as follows (in thousands): Year Ended December 31, 2019 2018 2017 Balance as of the beginning of the year $ 3,871,712 $ 3,809,609 $ 2,606,536 Acquisitions 126,407 235,232 1,207,098 Additions 35,531 8,821 12,243 Impairment — — (965 ) Dispositions (54,169 ) (181,950 ) (15,303 ) Balance as of the end of the year $ 3,979,481 $ 3,871,712 $ 3,809,609 The changes in accumulated depreciation for the years ended December 31, 2019 , 2018 , and 2017 are as follows (in thousands): Year Ended December 31, 2019 2018 2017 Balance as of the beginning of the year $ 283,495 $ 201,527 $ 118,609 Depreciation 109,030 106,300 87,531 Dispositions (9,692 ) (24,332 ) (4,613 ) Balance as of the end of the year $ 382,833 $ 283,495 $ 201,527</t>
  </si>
  <si>
    <t>Summary of Significant Accounting Policies - (Policies)</t>
  </si>
  <si>
    <t>Principles of Consolidation</t>
  </si>
  <si>
    <t>Principles of Consolidation GAAP requires us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the Operating Partnership owns 100% of the equity or has a controlling financial interest evidenced by ownership of a majority voting interest. All intercompany balances and transactions are eliminated in consolidation. For entities in which the Operating Partnership owns less than 100% of the equity interest, the Operating Partnership consolidates the property if it has the direct or indirect ability to control the entities’ activities based upon the terms of the respective entities’ ownership agreements. For these entities, the Operating Partnership records a noncontrolling interest representing equity held by noncontrolling interests.</t>
  </si>
  <si>
    <t>Noncontrolling Interests</t>
  </si>
  <si>
    <t>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oncontrolling interests in the Company include OP Units held by other investors.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year ended December 31, 2019 , the Operating Partnership partially funded six property acquisitions by issuing an aggregate 1,257,021 OP Units valued at approximately $22.6 million on the date of issuances. The acquisitions had a total aggregate purchase price of approximately $49.4 million . As of December 31, 2019 and 2018 , the Trust held a 97.1% and 97.2% interest in the Operating Partnership, respectively. As the sole general partner and the majority interest holder, the Trust consolidates the financial position and results of operations of the Operating Partnership. Holders of OP Units may not transfer their units without the Trust’s prior written consent, as general partner of the Operating Partnership. Beginning on the first anniversary of the issuance of OP Units to the respective holders, OP Unit holders may tender their units for redemption by the Operating Partnership in exchange for cash equal to the market price of the Trust’s common shares at the time of redemption or for unregistered common shares on a one -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and Operating Partnership reflect noncontrolling interests in partially owned properties on the balance sheet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On May 6, 2019 , the Operating Partnership acquired the remaining noncontrolling interest associated with a previously acquired medical office portfolio in Minnesota. The Operating Partnership paid approximately $0.5 million as consideration for the redemption. On August 23, 2019 , the Operating Partnership acquired the remaining noncontrolling interest associated with a previously acquired medical office building in Texas. The Operating Partnership paid approximately $0.6 million as consideration for the redemption. Redeemable Noncontrolling Interests-Series A Preferred Units and Partially Owned Properties On February 5, 2015, the Company entered into a Second Amended and Restated Agreement of Limited Partnership (the “Partnership Agreement”) which provides for the designation and issuance of the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Company classifies the Series A Preferred Units in the mezzanine section of its consolidated balance sheets.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in the consolidated balance sheets. On January 9, 2018, the acquisition of the HealthEast Clinic &amp; Specialty Center (“Hazelwood Medical Commons Transaction”) was partially funded with the issuance of 104,172 Series A Preferred Units, with a value of $22.7 million . In connection with the Hazelwood Medical Commons Transaction, the Operating Partnership agreed to pay additional purchase consideration under an earn-out agreement with the seller if certain lease-up requirements were achieved before January 8, 2023. On June 19, 2019 , the Operating Partnership funded, with the issuance of 8,529 Series A Preferred Units, an earn-out payment valued at $1.9 million on the date of issuance. On August 1, 2019 , the Operating Partnership funded, with the issuance of 3,409 Series A Preferred Units, a second earn-out payment valued at $0.7 million on the date of issuance. Both of these earn-outs payments were capitalized to the cost basis of the property. As of December 31, 2019 , there were 116,110 Series A Preferred Units outstanding, with an embedded derivative value of $4.3 million . As of December 31, 2018 , there were 104,172 Series A Preferred Units were outstanding.</t>
  </si>
  <si>
    <t>Dividends and Distributions</t>
  </si>
  <si>
    <t>Dividends and Distributions Dividends and distributions for the years ended December 31, 2019 , 2018 , and 2017 are as follows: Declaration Date Record Date Payment Date Cash Dividend per Share/Unit December 20, 2019 January 3, 2020 January 17, 2020 $ 0.230 September 20, 2019 October 3, 2019 October 18, 2019 $ 0.230 June 21, 2019 July 3, 2019 July 18, 2019 $ 0.230 March 22, 2019 April 3, 2019 April 18, 2019 $ 0.230 December 21, 2018 January 4, 2019 January 18, 2019 $ 0.230 September 19, 2018 October 3, 2018 October 18, 2018 $ 0.230 June 21, 2018 July 3, 2018 July 18, 2018 $ 0.230 March 23, 2018 April 3, 2018 April 18, 2018 $ 0.230 December 21, 2017 January 3, 2018 January 18, 2018 $ 0.230 September 21, 2017 October 3, 2017 October 18, 2017 $ 0.230 June 12, 2017 July 3, 2017 July 18, 2017 $ 0.230 March 17, 2017 April 5, 2017 April 18, 2017 $ 0.225</t>
  </si>
  <si>
    <t>Tax Status of Dividends and Distributions</t>
  </si>
  <si>
    <t>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t>
  </si>
  <si>
    <t>Purchase of Investment Properties</t>
  </si>
  <si>
    <t>Purchases of Investment Properties With the adoption of ASU 2017-01 in January 2018, the Company’s acquisitions of investment properties and the majority of its future investments will be accounted for as asset acquisitions and will result in the capitalization of acquisition costs. The purchase price, inclusive of acquisition costs, will be allocated to tangible and intangible assets and liabilities based on their relative fair values. Tangible assets primarily consist of land and buildings and improvements. Intangible assets primarily consist of above- or below-market leases, in place leases, above- or below-market debt assumed, right-of-use assets, and lease liabilities. Any future contingent consideration will be recorded when the contingency is resolved. The determination of the fair value requires the Company to make certain estimates and assumptions.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an acquired asset on an “as-if-vacant” basis and its value is depreciated in equal amounts over the course of its estimated remaining useful life.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an internal analysis of recently acquired and existing comparable properties within the Company’s portfolio. The value of above- or below-market leases is estimated based on the present value (using a discount rate which reflected the risks associated with the leases acquired) of the difference between contractual amounts to be received pursuant to the leases and management’s estimate of market lease rates measured over a period equal to the estimated remaining term of the lease .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Based on these estimates, the Company recognizes the acquired assets and assumed liabilities based on their estimated fair values, which are generally determined using Level 3 inputs, such as market rental rates, capitalization rates, discount rates, or other available market data.</t>
  </si>
  <si>
    <t>Impairment of Intangible and Long-Lived Assets</t>
  </si>
  <si>
    <t>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evaluation of anticipated cash flows is subjective and is based on assumptions regarding future occupancy, occupancy rates, lease rates, and cap rates that could differ materially from actual results.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With the adoption of ASU 2016-02, Leases, on January 1, 2019, the Company periodically evaluates the right-of-use assets for impairment as detailed above.</t>
  </si>
  <si>
    <t>Assets Held for Sale and Discontinued Operations</t>
  </si>
  <si>
    <t>Investments in Unconsolidated Entities</t>
  </si>
  <si>
    <t>Investment in Unconsolidated Entiti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its consolidated statements of income. The initial carrying value of investments in unconsolidated entities is based on the amount paid to purchase the equity interest. The Company continually monitors events and changes in circumstances that could indicate that the carrying amounts of its equity method investments may not be recoverable or realized. If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t>
  </si>
  <si>
    <t>Real Estate Loans Receivable</t>
  </si>
  <si>
    <t>Real Estate Loans Receivable Real estate loans receivable consists of 13 mezzanine loans, two construction loans, and four term loans as of December 31, 2019</t>
  </si>
  <si>
    <t>Cash and Cash Equivalents</t>
  </si>
  <si>
    <t>Cash and Cash Equivalents Cash and cash equivalents consist of cash on hand and short-term investments with maturities of three months or less from the date of purchase. The Company is subject to concentrations of credit risk as a result of its temporary cash investments. The Company places its temporary cash investments with high credit quality financial institutions in order to mitigate that risk.</t>
  </si>
  <si>
    <t>Rental Revenue</t>
  </si>
  <si>
    <t>Rental Revenue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74.0 million and $64.2 million as of December 31, 2019 and December 31, 2018 , respectively. If the Company determines that collectability of straight-line rents is not probable, rental revenue is limited to the lease payments collected from the lessee, including any variable lease payments. In accordance with ASU 2016-02, Leases, Topic 842, if the collectability of a lease changes after the commencement date, any difference between lease income that would have been recognized and the lease payments shall be recognized as an adjustment to lease income. Bad debt recognized as an adjustment to rental revenues was $9.8 million for the year ended December 31, 2019 . Net bad debt expense recoveries of $0.3 million and $0.1 million were reported in operating expenses for the years ended December 31, 2018 and December 31, 2017 , respectively. Rental revenue is adjusted by amortization of lease inducements and above- or below-market rents on certain leases. Lease inducements and above- or below-market rents are amortized on a straight-line basis over the remaining life of the lease.</t>
  </si>
  <si>
    <t>Expense Recoveries</t>
  </si>
  <si>
    <t xml:space="preserve">Expense Recoveries Expense recoveries relate to tenant reimbursement of real estate taxes, insurance, and other operating expenses that are recognized in the period the applicable expenses are incurred. The reimbursements are recorded gross, as the Company is generally the primary obligor with respect to real estate taxes and purchasing goods and services from third-party suppliers, has discretion in selecting the supplier, and bears the credit risk of tenant reimbursement. </t>
  </si>
  <si>
    <t>Derivative Instruments</t>
  </si>
  <si>
    <t>Derivative Instruments When the Company has derivative instruments embedded in other contracts, it records them either as an asset or a liability measured at their fair value unless they qualify for a normal purchase or normal sale exception. When specific hedge accounting criteria are not met or if the Company does not elect to apply for hedge accounting, changes in the Company’s derivative instruments’ fair value are recognized currently in earnings. As a result of the Company’s adoption of ASU 2017-12 as of January 1, 2019, if hedge accounting is applied to a derivative instrument, the entire change in the fair value of its derivatives designated and qualified as cash flow hedges are recorded in accumulated other comprehensive income (“AOCI’) on the consolidated balance sheets and are subsequently reclassified into earnings in the period in which the hedged forecasted transaction affects earning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19 , the Company had five outstanding interest rate swap contracts that are designated as cash flow hedges of interest rate risk. For presentational purposes, they are shown as one derivative due to the identical nature of their economic terms. Further detail is provided in Note 7 (Derivatives) .</t>
  </si>
  <si>
    <t>Income Taxes</t>
  </si>
  <si>
    <t>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As discussed in Note 1 (Organization and Business) ,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t>
  </si>
  <si>
    <t>Tenant Receivables, Net Tenant receivables primarily represent amounts accrued and unpaid from tenants in accordance with the terms of the respective leases, subject to the Company’s revenue recognition policy. The Company reviews receivables monthly and writes-off the remaining balance when, in the opinion of management, collection of substantially all remaining payments is not probable. When the Company determines substantially all remaining lease payments are not probable of collection, it recognizes a reduction of rental revenues and expense recoveries for all outstanding balances, including accrued straight-line rent receivables. Any subsequent receipts are recognized as rental revenues and expense recoveries in the period received. The adoption of ASC 842 resulted in an adjustment to the Company’s opening accumulated deficit balance of $0.2 million , associated with tenant receivables where collection of substantially all operating lease payments is not probable as of January 1, 2019.</t>
  </si>
  <si>
    <t>Management Estimates</t>
  </si>
  <si>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t>
  </si>
  <si>
    <t>Contingent Liabilities and Commitments</t>
  </si>
  <si>
    <t>Contingent Liabilities and Commitments Certain of the Company’s acquisitions provide for additional consideration to the seller in the form of an earn-out associated with lease-up contingencies. The Company recognizes the contingent liabilities only if certain parameters or other substantive contingencies are met, at which time the consideration becomes payable.</t>
  </si>
  <si>
    <t>Segment Reporting</t>
  </si>
  <si>
    <t>Segment Reporting Under the provision of Codification Topic 280, Segment Reporting , the Company has determined that it has one reportable segment with activities related to leasing and managing healthcare properties.</t>
  </si>
  <si>
    <t>New Accounting Pronouncements</t>
  </si>
  <si>
    <t>New Accounting Pronouncement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 Company adopted ASU 2014-09 as of January 1, 2018 under the modified retrospective approach. Based on the Company’s assessment, it has identified all of its revenue streams and concluded rental income from leasing arrangements represents a substantial portion of its revenue. Income from leasing arrangements is specifically excluded from Topic 606 and was evaluated with the adoption of ASU 2016-02, Leases . Therefore, the impact of adopting ASU 2014-09 was minimal on the Company’s current recognition and presentation of non-lease revenue. In February 2016, the FASB issued ASU 2016-02, Leases . The update amends the existing accounting standards for lease accounting, including requiring lessees to recognize most leases on their balance sheets and making targeted changes to lessor accounting. The standard provides the option of a modified retrospective transition approach or a cumulative effect for all leases existing at, or entered into after, the date of initial application, with an option to use certain transition relief. In July 2018, the FASB issued ASU 2018-11, Leases, Targeted Improvements . ASU 2018-11 provides entities with a transition method option to not restate comparative periods presented, but to recognize a cumulative-effect adjustment to the opening balance of retained earnings in the period of adoption. In addition, ASU 2018-11 provides entities with a practical expedient allowing lessors to not separate non-lease components from the associated lease components when certain criteria are met. ASU 2016-02 and ASU 2018-11 are effective for fiscal years, and interim periods within those fiscal years, beginning after December 15, 2018. On January 1, 2019 the Company, both as a lessor and a lessee, adopted ASU 2016-02 and ASU 2018-11 using the cumulative-effect transition method. The cumulative effect adjustment to the opening balance of retained earnings was $0.2 million . Upon adoption of the new leasing standard, the Company recognized right-of-use assets and corresponding lease liabilities of $126.7 million and $61.0 million , respectively, on its consolidated balance sheets as of January 1, 2019. The right-of-use asset is based upon the recognized lease liabilities, adjusted for previously recognized prepaid lease payments and intangible assets and liabilities. The lease liability is measured at the present value of remaining lease payments of its operating leases for which it is the lessee, including ground, office, and equipment leases, discounted at a rate based on the Company’s incremental borrowing rate. The Company elected to apply the package of practical expedients applicable to the Company for transition of leases in effect at adoption. This allowed the Company to forgo reassessing (1) whether a contract contains a lease, (2) classification of leases, and (3) whether capitalized costs associated with a lease meet the definition of “initial direct costs” under ASC 842. As a lessee, this allowed the Company to continue to account for its existing ground and office space leases as operating leases, however, after January 1, 2019, any new or renewed ground leases may be classified as financing leases. Additionally, the Company adopted the comparative period practical expedient which allowed the reporting for comparative periods prior to adoption to continue to be presented in the financial statements in accordance with previous lease accounting guidance. As a lessee, the Company adopted the short-term leases practical expedient which allowed the Company not to capitalize short-term leases within its lease liabilities and right-of-use assets. Additionally, the Company elected the practical expedient allowing lessors to not separate non-lease components from the associated lease components when certain criteria are met. The Company elected this lessor practical expedient on various underlying assets including, among other things, land and building, and recognizes, measures, presents, and discloses revenue from its lease arrangements based upon the predominant component, which is determined to be the lease component, under the new ASC 842 guidance. As a lessor, the Company will continue to show its expense recoveries separate from its rental revenues for transparency purposes. The Company has not elected the hindsight practical expedient, which would allow the use of hindsight in determining the lease term and impairment of the right-of-use assets as of the implementation date. The adoption of the ASC 842 guidance did not have a material effect on the Company’s results of operations. In June 2016, the FASB issued ASU 2016-13, Financial Instruments - Credit Losses, which changes the impairment model for most financial instruments by requiring companies to recognize an allowance for expected losses, rather than incur losses as required currently by the other-than-temporary impairment model. ASU 2016-13 will apply to most financial assets measured at amortized cost and certain other instruments, including certain receivables, loans, held-to-maturity debt securities, net investments in leases, and off-balance-sheet credit exposures (e.g., loan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Topic 842, Leases. ASU 2016-13 is effective for reporting periods beginning after December 15, 2019, with early adoption permitted, and will be applied as a cumulative adjustment to retained earnings as of January 1, 2020. The Company adopted ASU 2016-13 on January 1, 2020, with no material effect on its consolidated financial statements. In August 2017, the FASB issued ASU 2017-12, Derivatives and Hedging: Targeted Improvements to Accounting for Hedging Activities , which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The Company adopted ASU 2017-12 on January 1, 2019 using the modified retrospective approach. The cumulative effect of the ineffectiveness for the year ended December 31, 2018 was immaterial, therefore no adjustment was made to beginning retained earnings. Additionally, as a result of the adoption, the Company no longer separately discloses the amount of the ineffective portion of the change in fair value of its derivative financial instruments. The entire change in the fair value of its derivatives designated and qualified as cash flow hedges are recorded in AOCI on the consolidated balance sheets and are subsequently reclassified into earnings in the period in which the hedged forecasted transaction affects earnings. In June 2018, the FASB issued ASU 2018-07, Improvements to Nonemployee Share-Based Payment Accounting, which simplifies the accounting for share-based payments for nonemployees by aligning it with the accounting for share-based payments to employees, with certain exceptions. The amendments simplify several aspects of the accounting for nonemployee transactions by stipulating that the existing accounting guidance for share-based payments to employees, accounted for under ASC Topic 718, Compensation - Stock Compensation , will also apply to nonemployee share-based transactions, accounted for under ASC Topic 505, Equity. The Company adopted ASU 2018-07 on the effective date, January 1, 2019, with no material impact on its consolidated financial statements. In August 2018, the FASB issued ASU 2018-13, Fair Value Measurement; Changes to the Disclosure Requirements for Fair Value Measurements , which modifies the disclosure requirements on fair value measurements in Topic 820 as follows: (a) disclosure removals: (i) the amount of and reasons for transfers between Level 1 and Level 2; (ii) the policy for timing of transfers between levels; and (iii) the valuation process for Level 3 fair value measurements; (b) disclosure modifications: (i) no requirement to disclose the timing of liquidation unless the investee has communicated the timing to the reporting entity or announced the timing publicly; and (ii) for Level 3 fair value measurements, a narrative description of measurement uncertainty at the reporting date, not the sensitivity to future changes; and (c) disclosure additions: (i) for recurring Level 3 measurements, disclose the changes in unrealized gains and losses for the period included in OCI and the statement of comprehensive income; and (ii) for Level 3 fair value measurements in the table of significant input, disclose the range and weighted average of the significant unobservable inputs and the way it is calculated. The Company will adopt ASU 2018-13 as of the effective date, January 1, 2020, and will consider all level inputs but it does not anticipate a material impact to its consolidated financial statements.</t>
  </si>
  <si>
    <t>Organization and Business - (Tables)</t>
  </si>
  <si>
    <t>Schedule of Trust's common shares issuance and sale</t>
  </si>
  <si>
    <t>During 2019 and 2018 , the Trust’s issuance and sale of common shares pursuant to the ATM Programs is as follows (in thousands, except common shares and price): 2019 2018 Common Weighted Net Common Weighted Net Quarterly period ended March 31 1,681,928 $ 18.61 $ 30,986 311,786 $ 17.85 $ 5,509 Quarterly period ended June 30 971,000 18.66 17,935 — — — Quarterly period ended September 30 3,020,711 17.41 52,070 114,203 17.15 1,947 Quarterly period ended December 31 1,617,500 18.84 30,177 144,562 17.03 2,442 Year ended December 31 7,291,139 $ 18.17 $ 131,168 570,551 $ 17.50 $ 9,898</t>
  </si>
  <si>
    <t>Summary of Significant Accounting Policies - (Tables)</t>
  </si>
  <si>
    <t>Schedule of dividends declared</t>
  </si>
  <si>
    <t>Dividends and distributions for the years ended December 31, 2019 , 2018 , and 2017 are as follows: Declaration Date Record Date Payment Date Cash Dividend per Share/Unit December 20, 2019 January 3, 2020 January 17, 2020 $ 0.230 September 20, 2019 October 3, 2019 October 18, 2019 $ 0.230 June 21, 2019 July 3, 2019 July 18, 2019 $ 0.230 March 22, 2019 April 3, 2019 April 18, 2019 $ 0.230 December 21, 2018 January 4, 2019 January 18, 2019 $ 0.230 September 19, 2018 October 3, 2018 October 18, 2018 $ 0.230 June 21, 2018 July 3, 2018 July 18, 2018 $ 0.230 March 23, 2018 April 3, 2018 April 18, 2018 $ 0.230 December 21, 2017 January 3, 2018 January 18, 2018 $ 0.230 September 21, 2017 October 3, 2017 October 18, 2017 $ 0.230 June 12, 2017 July 3, 2017 July 18, 2017 $ 0.230 March 17, 2017 April 5, 2017 April 18, 2017 $ 0.225</t>
  </si>
  <si>
    <t>Dividends and distributions per share</t>
  </si>
  <si>
    <t>The following table sets forth the federal income tax status of distributions per common share and OP Unit for the periods presented: Year Ended December 31, 2019 2018 2017 Per common share and OP Unit: Ordinary dividends $ — $ — $ 0.4529 Section 199A Qualified REIT Dividend 0.4035 0.2825 — Qualified dividends — — — Capital gain distributions 0.0003 — — Non-dividend distributions 0.5162 0.6375 0.4571 Total $ 0.9200 $ 0.9200 $ 0.9100</t>
  </si>
  <si>
    <t>Investment and Disposition Activity - (Tables)</t>
  </si>
  <si>
    <t>Schedule of acquisitions and aggregate purchase price</t>
  </si>
  <si>
    <t>Investment activity for the year ending December 31, 2018 is summarized below: Property Location Acquisition Purchase Price (in thousands) Hazelwood Medical Commons (1) Maplewood, MN January 9, 2018 $ 70,702 Lee's Hill Medical Plaza Fredericksburg, VA January 23, 2018 28,000 Scottsdale, Arizona Land (2) Scottsdale, AZ February 16, 2018 700 NCI Buyout - Minnesota portfolio (3) March 1, 2018 6,406 HMG Medical Plaza Kingsport, TN April 3, 2018 71,295 Northside Medical Midtown Atlanta, GA September 14, 2018 82,147 Loan Investments (4) Various Various 11,750 $ 271,000 (1) The Company partially funded the purchase price of this acquisition by issuing a total of 104,172 Series A Preferred Units valued at approximately $22.7 million on the date of issuance. (2) The Company acquired the land beneath a previously acquired facility. (3) The Company acquired an additional 4.2% interest in the Minnesota portfolio joint venture, increasing the Company’s total interest in the joint venture to 99.6% . (4) The Company’s loan investments include 4 separate transactions at a weighted average interest rate of 8.4% . Investment activity for the year ending December 31, 2019 is summarized below: Investment Location Acquisition Date Purchase Price (in thousands) Addition - West TN ASC Jackson, TN January 31, 2019 $ 4,271 Doctors United ASC (1) Pasadena, TX April 4, 2019 14,812 NCI Buyout - MN Portfolio Various May 6, 2019 540 Atlanta Condominium Investments Atlanta, GA June 28, 2019 8,500 Rockwall II MOB (2) Rockwall, TX July 26, 2019 24,006 Shadeland Station Portfolio (2 MOBs) Indianapolis, IN August 2, 2019 23,296 Noncontrolling Interest Buyout - Rockwall II MOB (2) Rockwall, TX August 23, 2019 572 Shell Ridge Portfolio (5 MOBs) (3) Walnut Creek, CA September 27, 2019 34,625 ProHealth MOB Manchester, CT October 15, 2019 11,300 MedCore Realty Eden Hill Joint Venture (4) Dover, DE October 31, 2019 8,920 PMAK Joint Venture (5) Various November 22, 2019 55,990 Murdock Surgery Center Port Charlotte, FL December 2, 2019 11,666 Loan Investments Various Various 128,345 Earn-out Investments (6) Various Various 3,208 $ 330,051 (1) The Operating Partnership partially funded the acquisition by issuing an aggregate 346,989 OP Units valued at approximately $6.5 million on the date of issuance. (2) On July 26, 2019 the Company completed the acquisition of a 97.5% interest in Rockwall II MOB. The Company acquired the remaining interest on August 23, 2019. (3) The Operating Partnership partially funded the acquisition by issuing an aggregate 910,032 OP Units valued at approximately $16.1 million on the date of issuance. (4) The Company purchased a 49% membership interest in this joint venture. (5) The Company purchased a 12% membership interest in this joint venture by contributing 2 properties valued at $39.0 million and paid additional consideration of $17.0 million . (6) The Company completed the settlement of acquisitions related earn-out payments upon execution of leases at two properties. One payment valued at $1.9 million at the time of issuance was funded with the issuance of 8,529 Series A Preferred Units. A second payment valued at $0.7 million at the time of issuance was funded with the issuance of 3,409 Series A Preferred Units. All earn-out payments are considered to be additional purchase price upon each respective property.</t>
  </si>
  <si>
    <t>Schedule of preliminary purchase price allocations of assets acquired and liabilities assumed</t>
  </si>
  <si>
    <t>The following table summarizes the preliminary purchase price allocations of the assets acquired and the liabilities assumed, which the Company determined using Level 2 and Level 3 inputs (in thousands): December 31, 2019 December 31, 2018 Land $ 18,394 $ 17,316 Building and improvements 108,027 217,916 In-place lease intangible 14,853 34,358 Above market in-place lease intangible 136 1,090 Below market in-place lease intangible (96 ) (959 ) Below market in-place ground lease (1) — 5,329 Right-of-use asset (1) 630 — Receivable 54 — Issuance of OP Units (22,598 ) — Mortgage escrow (3,718 ) 3,790 Prepaid expenses — (2,628 ) Issuance of Series A Preferred Units (2,602 ) (22,651 ) Net assets acquired $ 113,080 $ 253,561</t>
  </si>
  <si>
    <t>Income related to disposition properties</t>
  </si>
  <si>
    <t>The following table summarizes revenues and net income related to the 2019 disposition properties for the periods presented (in thousands): Year Ended December 31, 2019 2018 2017 Revenue $ 3,581 $ 9,056 $ 7,197 (Loss) income before gain on sale of investment properties, net $ (490 ) $ 3,695 $ 2,353 Gain on sale of investment properties, net 31,309 — — Net income $ 30,819 $ 3,695 $ 2,353 The following table summarizes revenues and net income related to the 2018 disposition properties for the periods presented (in thousands): Year Ended December 31, 2019 2018 2017 Revenue $ — $ 12,287 $ 23,960 Income before gain on sale of investment properties, net $ — $ 5,027 $ 5,765 Gain on sale of investment properties, net — 11,664 — Net income $ — $ 16,691 $ 5,765</t>
  </si>
  <si>
    <t>Intangibles - (Tables)</t>
  </si>
  <si>
    <t>Summary of the carrying amount of intangible assets and liabilities</t>
  </si>
  <si>
    <t>The following is a summary of the carrying amount of intangible assets and liabilities as of December 31, 2019 and 2018 (in thousands): December 31, 2019 December 31, 2018 Cost Accumulated Amortization Net Cost Accumulated Amortization Net Assets In-place leases $ 346,438 $ (140,937 ) $ 205,501 $ 340,428 $ (111,500 ) $ 228,928 Above-market leases 43,300 (16,856 ) 26,444 45,568 (13,621 ) 31,947 Leasehold interest 712 (302 ) 410 712 (242 ) 470 Below-market ground lease (1) — — — 65,676 (2,194 ) 63,482 Right-of-use lease assets 129,976 (2,043 ) 127,933 — — — Total $ 520,426 $ (160,138 ) $ 360,288 $ 452,384 $ (127,557 ) $ 324,827 Liabilities Below-market lease $ 14,054 $ (7,958 ) $ 6,096 $ 14,654 $ (6,768 ) $ 7,886 Above-market ground lease (1) — — — 5,965 (266 ) 5,699 Lease liabilities 63,665 (375 ) 63,290 — — — Total $ 77,719 $ (8,333 ) $ 69,386 $ 20,619 $ (7,034 ) $ 13,585 (1) Above- and below-market ground leases are included in the right-of-use asset as of January 1, 2019 due to the implementation of ASU 2016-02, Leases . Further detail is provided in Note 2 (Summary of Significant Accounting Policies) .</t>
  </si>
  <si>
    <t>Summary of the carrying amount of acquired lease intangibles</t>
  </si>
  <si>
    <t>The following is a summary of the Company’s acquired lease intangible amortization for the years ended December 31, 2019 , 2018 , and 2017 (in thousands): December 31, 2019 2018 2017 Amortization expense related to in-place leases $ 35,984 $ 50,082 $ 37,073 Decrease of rental income related to above-market leases 4,354 5,194 5,357 Decrease of rental income related to leasehold interests 59 59 59 Increase of rental income related to below-market leases 1,886 2,718 2,309 Decrease of operating expense related to above-market ground leases (1) 139 139 84 Increase in operating expense related to below-market ground leases (1) 1,219 1,013 810 (1) Above- and below-market ground leases are included in the right-of-use asset as of January 1, 2019 due to the implementation of ASU 2016-02, Leases . Further detail is provided in Note 2 (Summary of Significant Accounting Policies) .</t>
  </si>
  <si>
    <t>Schedule of future amortization of the acquired lease intangibles</t>
  </si>
  <si>
    <t>Future aggregate net amortization of the Company’s acquired lease intangibles as of December 31, 2019 , is as follows (in thousands): Net Decrease in Revenue Net Increase in Expenses 2020 $ 2,580 $ 34,902 2021 2,511 32,371 2022 2,059 28,508 2023 1,767 25,626 2024 1,713 22,392 Thereafter 10,128 126,345 Total $ 20,758 $ 270,144</t>
  </si>
  <si>
    <t>Other Assets - (Tables)</t>
  </si>
  <si>
    <t>Schedule of other assets</t>
  </si>
  <si>
    <t>Other assets consisted of the following as of December 31, 2019 and 2018 (in thousands): December 31, 2019 2018 Straight-line rent receivable, net $ 73,992 $ 64,245 Notes receivable 22,694 20,628 Lease inducements, net 11,415 13,233 Prepaid expenses 8,000 16,017 Leasing commissions, net 7,986 6,221 Interest rate swap 4,933 15,121 Escrows 1,886 5,534 Other 4,036 3,760 Total $ 134,942 $ 144,759</t>
  </si>
  <si>
    <t>Debt - (Tables)</t>
  </si>
  <si>
    <t>Schedule of debt</t>
  </si>
  <si>
    <t>The following is a summary of debt as of December 31, 2019 and 2018 (in thousands): December 31, 2019 2018 Fixed interest mortgage notes (1) $ 76,897 $ 101,832 Variable interest mortgage note (2) 6,581 6,830 Total mortgage debt 83,478 108,662 $850 million unsecured revolving credit facility bearing variable interest of LIBOR plus 1.10%, due September 2022 339,000 215,000 $400 million senior unsecured notes bearing fixed interest of 4.30%, due March 2027 400,000 400,000 $350 million senior unsecured notes bearing fixed interest of 3.95%, due January 2028 350,000 350,000 $250 million unsecured term borrowing bearing fixed interest of 2.32%, due June 2023 (3) 250,000 250,000 $150 million senior unsecured notes bearing fixed interest of 4.03% to 4.74%, due January 2023 to 2031 150,000 150,000 $75 million senior unsecured notes bearing fixed interest of 4.09% to 4.24%, due August 2025 to 2027 75,000 75,000 Total principal 1,647,478 1,548,662 Unamortized deferred financing costs (7,677 ) (9,920 ) Unamortized discounts (5,483 ) (6,086 ) Unamortized fair value adjustments 135 197 Total debt $ 1,634,453 $ 1,532,853 (1) Fixed interest mortgage notes bearing interest from 3.00% to 5.50% , due in 2020, 2021, 2022, and 2024, with a weighted average interest rate of 4.43% and 4.26% as of December 31, 2019 and December 31, 2018 , respectively. The notes are collateralized by five properties with a net book value of $170.2 million and $174.2 million as of December 31, 2019 and December 31, 2018 , respectively. (2) Variable interest mortgage note bears variable interest of LIBOR plus 2.75% , for an interest rate of 4.50% and 5.21% as of December 31, 2019 and December 31, 2018 , respectively. The note is due in 2028 and is collateralized by one property with a net book value of $8.6 million as of December 31, 2019 and December 31, 2018 . (3) The Trust’s borrowings under the term loan feature of the Credit Agreement bear interest at a rate which is determined by the Trust’s credit rating, currently equal to LIBOR + 1.25% . The Trust has entered into a pay-fixed receive-variable interest rate swap, fixing the LIBOR component of this rate at 1.07% .</t>
  </si>
  <si>
    <t>Schedule of consolidated leverage ratios</t>
  </si>
  <si>
    <t>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775% — % LIBOR + 0.85% — % At Least BBB+ or Baa1 LIBOR + 0.825% — % LIBOR + 0.90% — % At Least BBB or Baa2 LIBOR + 0.90% — % LIBOR + 1.00% — % At Least BBB- or Baa3 LIBOR + 1.10% 0.10 % LIBOR + 1.25% 0.25 % Below BBB- or Baa3 LIBOR + 1.45% 0.45 % LIBOR + 1.65% 0.65 %</t>
  </si>
  <si>
    <t>Schedule of principal payments due on debt</t>
  </si>
  <si>
    <t>Scheduled principal payments due on debt as of December 31, 2019 , are as follows (in thousands): 2020 $ 25,478 2021 8,296 2022 359,825 2023 266,008 2024 23,669 Thereafter 964,202 Total Payments $ 1,647,478</t>
  </si>
  <si>
    <t>Derivatives - (Tables)</t>
  </si>
  <si>
    <t>Schedule of Interest Rate Derivatives</t>
  </si>
  <si>
    <t>The following table summarizes the location and aggregate fair value of the interest rate swaps on the Company’s consolidated balance sheets (in thousands): Total notional amount $ 250,000 Effective fixed interest rate (1) 2.32 % Effective date 7/7/2016 Maturity date 6/10/2023 Asset balance at December 31, 2019 (included in Other assets) $ 4,933 Asset balance at December 31, 2018 (included in Other assets) $ 15,121 (1) 1.07% effective swap rate plus 1.25% spread per Credit Agreement.</t>
  </si>
  <si>
    <t>Accrued Expenses and Other Liabilities - (Tables)</t>
  </si>
  <si>
    <t>Schedule of accrued expenses and other liabilities</t>
  </si>
  <si>
    <t>Accrued expenses and other liabilities consisted of the following as of December 31, 2019 and 2018 (in thousands): December 31, 2019 2018 Real estate taxes payable $ 21,483 $ 21,043 Prepaid rent 21,037 18,745 Accrued interest 16,038 16,038 Accrued expenses 4,882 5,122 Embedded derivative 4,290 3,673 Security deposits 3,472 3,118 Accrued incentive compensation 2,248 1,323 Tenant improvement allowance 2,155 2,784 Contingent consideration 715 753 Other 4,918 3,683 Total $ 81,238 $ 76,282</t>
  </si>
  <si>
    <t>Stock-based Compensation - (Tables)</t>
  </si>
  <si>
    <t>Schedule of non-vested restricted common shares</t>
  </si>
  <si>
    <t>The following is summary of the status of the Trust’s non-vested restricted common shares during 2019 , 2018 , and 2017 : Common Shares Weighted Average Grant Date Fair Value Non-vested at December 31, 2016 296,785 $ 16.16 Granted 143,593 19.74 Vested (266,552 ) 16.00 Forfeited (550 ) 18.78 Non-vested at December 31, 2017 173,276 19.36 Granted 206,446 14.87 Vested (153,325 ) 19.32 Forfeited (1,258 ) 16.27 Non-vested at December 31, 2018 225,139 15.29 Granted 194,413 17.80 Vested (200,104 ) 15.13 Forfeited (2,571 ) 16.96 Non-vested at December 31, 2019 216,877 $ 17.67</t>
  </si>
  <si>
    <t>Schedule of weighted average grant date fair value assumptions</t>
  </si>
  <si>
    <t>The Company utilized a Monte Carlo simulation to calculate the weighted average grant date fair values of $32.65 in 2019 , $19.28 in 2018 , and $33.43 in 2017 per unit, respectively, using the following assumptions: 2019 2018 2017 Volatility 21.8 % 21.7 % 21.5 % Dividend assumption reinvested reinvested reinvested Expected term in years 2.8 years 2.8 years 2.8 years Risk-free rate 2.53 % 2.40 % 1.68 % Stock price (per share) $ 17.89 $ 14.78 $ 19.80</t>
  </si>
  <si>
    <t>Summary of the activity in the restricted share units</t>
  </si>
  <si>
    <t>The following is a summary of the activity in the Trust’s restricted share units during 2019 , 2018 , and 2017 : Executive Awards Trustee Awards Restricted Share Units Weighted Average Grant Date Fair Value Restricted Share Weighted Non-vested at December 31, 2016 235,483 $ 21.84 57,260 $ 17.03 Granted 174,320 29.34 32,831 19.80 Vested (55,680 ) (1) 16.94 (38,871 ) 16.72 Non-vested at December 31, 2017 354,123 26.30 51,220 19.04 Granted 254,282 16.58 50,745 14.78 Vested (75,250 ) (2) 19.22 (34,807 ) 18.67 Non-vested at December 31, 2018 533,155 22.66 67,158 16.01 Granted 229,884 25.27 41,925 17.89 Vested (104,553 ) (3) 26.33 (41,786 ) 16.75 Forfeited (3,734 ) 23.08 — — Non-vested at December 31, 2019 654,752 $ 22.99 67,297 $ 16.72 (1) Restricted units vested by Company executives in 2017 resulted in the issuance of 105,792 common shares, less 50,582 common shares withheld to cover minimum withholding tax obligations, for multiple employees. (2) Restricted units vested by Company executives in 2018 resulted in the issuance of 126,108 common shares, less 56,502 common shares withheld to cover minimum withholding tax obligations, for multiple employees. (3) Restricted units vested by Company executives in 2019 resulted in the issuance of 87,805 common shares, less 35,265 common shares withheld to cover minimum withholding tax obligations, for multiple employees.</t>
  </si>
  <si>
    <t>Fair Value Measurements - (Tables)</t>
  </si>
  <si>
    <t>Schedule of fair value of other financial instruments</t>
  </si>
  <si>
    <t>The following table presents the fair value of the Company’s financial instruments (in thousands): December 31, 2019 2018 Carrying Amount Fair Value Carrying Amount Fair Value Assets: Real estate loans receivable $ 178,240 $ 178,095 $ 55,659 $ 54,782 Notes receivable $ 22,694 $ 22,694 $ 20,628 $ 20,628 Derivative assets $ 4,933 $ 4,933 $ 15,121 $ 15,121 Liabilities: Credit facility $ (589,000 ) $ (589,000 ) $ (465,000 ) $ (465,000 ) Notes payable $ (975,000 ) $ (1,003,385 ) $ (975,000 ) $ (914,918 ) Mortgage debt $ (83,613 ) $ (85,110 ) $ (108,859 ) $ (107,131 ) Derivative liabilities $ (4,290 ) $ (4,290 ) $ (3,673 ) $ (3,673 )</t>
  </si>
  <si>
    <t>Tenant Operating Leases - (Tables)</t>
  </si>
  <si>
    <t>Schedule of future minimum rental payments on non-cancelable leases, exclusive of expense recoveries</t>
  </si>
  <si>
    <t>As of December 31, 2019 , the future minimum rental payments on non-cancelable leases, exclusive of expense recoveries, were as follows (in thousands): 2020 $ 294,810 2021 291,816 2022 284,665 2023 275,541 2024 264,209 Thereafter 1,046,962 Total $ 2,458,003</t>
  </si>
  <si>
    <t>Rent Expense - (Tables)</t>
  </si>
  <si>
    <t>Schedule of future minimum lease obligations under non-cancelable ground leases</t>
  </si>
  <si>
    <t>2020 $ 3,130 2021 3,119 2022 3,084 2023 3,066 2024 3,040 Thereafter 141,486 Total undiscounted lease payments $ 156,925 Less: Interest (93,635 ) Present value of lease liabilities $ 63,290 As of December 31, 2018 , the future minimum lease obligations under non-cancelable parking, air, ground, and corporate leases, were as follows (in thousands): 2019 $ 3,058 2020 3,013 2021 3,037 2022 3,030 2023 3,017 Thereafter 143,094 Total $ 158,249</t>
  </si>
  <si>
    <t>Lease, cost</t>
  </si>
  <si>
    <t>Lease costs consisted of the following for the year ended December 31, 2019 (in thousands): Year Ended Operating lease cost $ 1,896 Variable lease cost 973 Total lease cost $ 2,869</t>
  </si>
  <si>
    <t>Credit Concentration - (Tables)</t>
  </si>
  <si>
    <t>Schedules of concentration of risk, by risk factor</t>
  </si>
  <si>
    <t>The following table summarizes certain information about the Company’s top five geographic concentrations as of December 31, 2019 (in thousands): State Total ABR Percent of ABR Texas $ 45,602 15.5 % Georgia 25,658 8.7 % Indiana 21,372 7.3 % Nebraska 18,052 6.2 % Minnesota 17,520 6.0 % Other 165,334 56.3 % Total $ 293,538 100.0 % December 31, 2019 (in thousands): Tenant Total ABR Percent of ABR CommonSpirit - CHI - Nebraska $ 16,809 5.7 % Northside Hospital 13,576 4.6 % UofL Health - Louisville, Inc. 11,859 4.0 % Baylor Scott and White Health 7,770 2.6 % US Oncology 7,563 2.6 % Remaining portfolio 235,961 80.5 % Total $ 293,538 100.0 %</t>
  </si>
  <si>
    <t>Earnings Per Share and Earnings Per Unit - (Tables)</t>
  </si>
  <si>
    <t>Schedule of amounts used in computing basic and diluted earnings per share</t>
  </si>
  <si>
    <t>The following table shows the amounts used in computing the Trust’s basic and diluted earnings per share (in thousands, except share and per share data): Year Ended December 31, 2019 2018 2017 Numerator for earnings per share - basic: Net income $ 77,186 $ 58,321 $ 39,773 Net income attributable to noncontrolling interests: Operating Partnership (2,155 ) (1,576 ) (1,136 ) Partially owned properties (548 ) (515 ) (491 ) Preferred distributions (1,209 ) (1,340 ) (731 ) Numerator for earnings per share - basic: $ 73,274 $ 54,890 $ 37,415 Numerator for earnings per share - diluted: Numerator for earnings per share - basic: 73,274 54,890 37,415 Operating Partnership net income 2,155 1,576 1,136 Numerator for earnings per share - diluted $ 75,429 $ 56,466 $ 38,551 Denominator for earnings per share - basic and diluted: Weighted average number of shares outstanding - basic 185,770,251 182,064,064 163,123,109 Effect of dilutive securities: Noncontrolling interest - Operating Partnership units 5,466,010 5,329,270 4,839,967 Restricted common shares 103,293 99,129 89,497 Restricted share units 286,766 34,299 178,726 Denominator for earnings per share - diluted 191,626,320 187,526,762 168,231,299 Earnings per share - basic $ 0.39 $ 0.30 $ 0.23 Earnings per share - diluted $ 0.39 $ 0.30 $ 0.23 The following table shows the amounts used in computing the Operating Partnership’s basic and diluted earnings per unit (in thousands, except unit and per unit data): Year Ended December 31, 2019 2018 2017 Numerator for earnings per unit - basic and diluted: Net income $ 77,186 $ 58,321 $ 39,773 Net income attributable to noncontrolling interests - partially owned properties (548 ) (515 ) (491 ) Preferred distributions (1,209 ) (1,340 ) (731 ) Numerator for earnings per unit - basic and diluted $ 75,429 $ 56,466 $ 38,551 Denominator for earnings per unit - basic and diluted: Weighted average number of units outstanding - basic 191,236,261 187,393,334 167,963,076 Effect of dilutive securities: Restricted common shares 103,293 99,129 89,497 Restricted share units 286,766 34,299 178,726 Denominator for earnings per unit - diluted 191,626,320 187,526,762 168,231,299 Earnings per unit - basic $ 0.39 $ 0.30 $ 0.23 Earnings per unit - diluted $ 0.39 $ 0.30 $ 0.23</t>
  </si>
  <si>
    <t>Quarterly Data (Unaudited) - (Tables)</t>
  </si>
  <si>
    <t>Schedule of Quarterly Data</t>
  </si>
  <si>
    <t>The following unaudited quarterly data has been prepared on the basis of a December 31 year-end. Amounts are in thousands, except for common unit and per unit amounts. As a result of the acquisition activity and equity offerings throughout 2019 and 2018 , the quarterly periods are not comparable quarter over quarter. Quarter Ended 2019 (1) March 31 June 30 September 30 December 31 Total revenues $ 105,368 $ 94,903 $ 107,593 $ 107,417 Net income 11,500 7,316 15,619 42,751 Net income attributable to common unitholders 11,078 6,886 15,169 42,296 Earnings per unit – basic: Net income available to common unitholders $ 0.06 $ 0.04 $ 0.08 $ 0.22 Weighted average number of units outstanding 187,850,775 190,717,713 191,864,611 194,432,714 Earnings per unit – diluted: Net income available to common unitholders $ 0.06 $ 0.04 $ 0.08 $ 0.22 Weighted average number of units outstanding 188,497,308 190,815,892 191,980,222 194,961,039 Quarter Ended 2018 (1) March 31 June 30 September 30 December 31 Total revenues $ 105,223 $ 106,989 $ 105,028 $ 105,311 Net income 11,332 12,062 23,771 11,156 Net income attributable to common unitholders 10,734 11,634 23,368 10,730 Earnings per unit – basic: Net income available to common unitholders $ 0.06 $ 0.06 $ 0.12 $ 0.06 Weighted average number of units outstanding 187,264,064 187,394,619 187,367,538 187,544,319 Earnings per unit – diluted: Net income available to common unitholders $ 0.06 $ 0.06 $ 0.12 $ 0.06 Weighted average number of units outstanding 187,317,243 187,431,132 187,473,230 187,847,406 (1) Amounts may not equal full year amounts due to rounding As a result of the acquisition activity and equity offerings throughout 2019 and 2018 , the quarterly periods are not comparable quarter over quarter. Quarter Ended 2019 (1) March 31 June 30 September 30 December 31 Total revenues $ 105,368 $ 94,903 $ 107,593 $ 107,417 Net income 11,500 7,316 15,619 42,751 Net income attributable to common shareholders 10,773 6,686 14,735 41,080 Earnings per share – basic: Net income available to common shareholders $ 0.06 $ 0.04 $ 0.08 $ 0.22 Weighted average number of shares outstanding 182,672,863 185,239,471 186,328,500 188,767,069 Earnings per share – diluted: Net income available to common shareholders $ 0.06 $ 0.04 $ 0.08 $ 0.22 Weighted average number of shares outstanding 188,497,308 190,815,892 191,980,222 194,961,039 Quarter Ended 2018 (1) March 31 June 30 September 30 December 31 Total revenues $ 105,223 $ 106,989 $ 105,028 $ 105,311 Net income 11,332 12,062 23,771 11,156 Net income available to common shareholders 10,421 11,303 22,712 10,454 Earnings per share – basic: Net income available to common shareholders $ 0.06 $ 0.06 $ 0.12 $ 0.06 Weighted average number of shares outstanding 181,809,570 182,002,062 182,076,513 182,361,904 Earnings per share – diluted: Net income available to common shareholders $ 0.06 $ 0.06 $ 0.12 $ 0.06 Weighted average number of shares outstanding 187,317,243 187,431,132 187,473,230 187,847,406 (1) Amounts may not equal full year amounts due to rounding</t>
  </si>
  <si>
    <t>Organization and Business - (Details) - USD ($)</t>
  </si>
  <si>
    <t>Nov. 30, 2019</t>
  </si>
  <si>
    <t>Aug. 05, 2016</t>
  </si>
  <si>
    <t>Feb. 27, 2020</t>
  </si>
  <si>
    <t>Sep. 30, 2019</t>
  </si>
  <si>
    <t>Mar. 31, 2019</t>
  </si>
  <si>
    <t>Sep. 30, 2018</t>
  </si>
  <si>
    <t>Jun. 30, 2018</t>
  </si>
  <si>
    <t>Mar. 31, 2018</t>
  </si>
  <si>
    <t>2016 ATM Program | ATM Program | Maximum</t>
  </si>
  <si>
    <t>Aggregate offering price of common stock</t>
  </si>
  <si>
    <t>2019 ATM Program | ATM Program | Maximum</t>
  </si>
  <si>
    <t>Physicians Realty L P | 2016 ATM Program</t>
  </si>
  <si>
    <t>Stock issued during period (in shares)</t>
  </si>
  <si>
    <t>Weighted average price (in dollars per share)</t>
  </si>
  <si>
    <t>Proceeds from issuance of common stock</t>
  </si>
  <si>
    <t>Physicians Realty L P | 2016 ATM Program | ATM Program</t>
  </si>
  <si>
    <t>Physicians Realty L P | 2019 ATM Program</t>
  </si>
  <si>
    <t>Subsequent Events | Physicians Realty L P | 2016 ATM Program | ATM Program</t>
  </si>
  <si>
    <t>Amount remaining available</t>
  </si>
  <si>
    <t>Subsequent Events | Physicians Realty L P | 2019 ATM Program</t>
  </si>
  <si>
    <t>Organization and Business - Schedule of Issuance and Sale of Common Stock (Details) - 2016 ATM Program - Operating Partnership - USD ($) $ / shares in Units, $ in Thousands</t>
  </si>
  <si>
    <t>3 Months Ended</t>
  </si>
  <si>
    <t>Class of Stock [Line Items]</t>
  </si>
  <si>
    <t>Common shares sold (in shares)</t>
  </si>
  <si>
    <t>Net proceeds</t>
  </si>
  <si>
    <t>ATM Program</t>
  </si>
  <si>
    <t>Summary of Significant Accounting Policies - Principals of Consolidation (Details)</t>
  </si>
  <si>
    <t>9 Months Ended</t>
  </si>
  <si>
    <t>Physicians Realty Trust</t>
  </si>
  <si>
    <t>Variable Interest Entity [Line Items]</t>
  </si>
  <si>
    <t>Subsidiary of limited liability company or limited partnership, ownership interest</t>
  </si>
  <si>
    <t>100.00%</t>
  </si>
  <si>
    <t>Summary of Significant Accounting Policies - Noncontrolling Interests (Details) $ / shares in Units, $ in Thousands</t>
  </si>
  <si>
    <t>Aug. 23, 2019USD ($)</t>
  </si>
  <si>
    <t>Aug. 01, 2019USD ($)shares</t>
  </si>
  <si>
    <t>Jun. 19, 2019USD ($)shares</t>
  </si>
  <si>
    <t>May 06, 2019USD ($)</t>
  </si>
  <si>
    <t>Apr. 04, 2019USD ($)shares</t>
  </si>
  <si>
    <t>Feb. 05, 2015$ / shares</t>
  </si>
  <si>
    <t>Dec. 31, 2019USD ($)propertiesshares</t>
  </si>
  <si>
    <t>Dec. 31, 2018USD ($)shares</t>
  </si>
  <si>
    <t>Business Acquisition [Line Items]</t>
  </si>
  <si>
    <t>Number of real estate properties acquired | properties</t>
  </si>
  <si>
    <t>Number of units issued for funding purchase price (in shares) | shares</t>
  </si>
  <si>
    <t>Value of units issued for funding purchase price</t>
  </si>
  <si>
    <t>Acquisition price</t>
  </si>
  <si>
    <t>Conversion ratio</t>
  </si>
  <si>
    <t>Embedded derivative</t>
  </si>
  <si>
    <t>Noncontrolling interest, decrease from redemptions or purchase of interests</t>
  </si>
  <si>
    <t>Series A Preferred units</t>
  </si>
  <si>
    <t>Cumulative preferred return</t>
  </si>
  <si>
    <t>5.00%</t>
  </si>
  <si>
    <t>Shares issued upon conversion</t>
  </si>
  <si>
    <t>Redemption value per share | $ / shares</t>
  </si>
  <si>
    <t>Period of time before redeemable</t>
  </si>
  <si>
    <t>1 year</t>
  </si>
  <si>
    <t>Percentage of interest held</t>
  </si>
  <si>
    <t>97.10%</t>
  </si>
  <si>
    <t>97.20%</t>
  </si>
  <si>
    <t>NCI Buyout - MN Portfolio</t>
  </si>
  <si>
    <t>NCI Buyout - Medical office Building Texas</t>
  </si>
  <si>
    <t>HealthEast Clinic &amp; Specialty Center</t>
  </si>
  <si>
    <t>Earn-Out Investments</t>
  </si>
  <si>
    <t>Summary of Significant Accounting Policies - Dividends and Distributions (Details) - $ / shares</t>
  </si>
  <si>
    <t>Dec. 20, 2019</t>
  </si>
  <si>
    <t>Sep. 20, 2019</t>
  </si>
  <si>
    <t>Jul. 21, 2019</t>
  </si>
  <si>
    <t>Mar. 22, 2019</t>
  </si>
  <si>
    <t>Dec. 21, 2018</t>
  </si>
  <si>
    <t>Sep. 19, 2018</t>
  </si>
  <si>
    <t>Jun. 21, 2018</t>
  </si>
  <si>
    <t>Mar. 23, 2018</t>
  </si>
  <si>
    <t>Dec. 21, 2017</t>
  </si>
  <si>
    <t>Sep. 21, 2017</t>
  </si>
  <si>
    <t>Jun. 12, 2017</t>
  </si>
  <si>
    <t>Mar. 17, 2017</t>
  </si>
  <si>
    <t>Dividends and distributions declared per common share and unit (in dollars per share)</t>
  </si>
  <si>
    <t>Summary of Significant Accounting Policies - Tax Status of Dividends and Distributions (Details) - $ / shares</t>
  </si>
  <si>
    <t>Ordinary dividends (dollars per share)</t>
  </si>
  <si>
    <t>Qualified REIT dividend (dollars per share)</t>
  </si>
  <si>
    <t>Qualified dividends (dollars per share)</t>
  </si>
  <si>
    <t>Capital gain distribution (dollars per share)</t>
  </si>
  <si>
    <t>Non-dividend distributions (dollars per share)</t>
  </si>
  <si>
    <t>Total (dollars per share)</t>
  </si>
  <si>
    <t>Summary of Significant Accounting Policies - Impairment of Intangible and Long-Lived Assets (Details) - USD ($)</t>
  </si>
  <si>
    <t>Property, Plant and Equipment [Line Items]</t>
  </si>
  <si>
    <t>Medical Office Building, Port Charlotte, Florida</t>
  </si>
  <si>
    <t>Summary of Significant Accounting Policies - Investment in Unconsolidated Entities (Details) $ in Thousands</t>
  </si>
  <si>
    <t>Nov. 22, 2019USD ($)propertiesstateshealthcareproperty</t>
  </si>
  <si>
    <t>Oct. 31, 2019USD ($)healthcareproperty</t>
  </si>
  <si>
    <t>Dec. 31, 2019USD ($)</t>
  </si>
  <si>
    <t>Dec. 31, 2018USD ($)states</t>
  </si>
  <si>
    <t>Number of states in which operating healthcare properties and land parcel located | states</t>
  </si>
  <si>
    <t>PMAK MOB JV REOC, LLC</t>
  </si>
  <si>
    <t>Business acquisition, percentage of voting interests acquired</t>
  </si>
  <si>
    <t>12.30%</t>
  </si>
  <si>
    <t>Number of medical office buildings | healthcareproperty</t>
  </si>
  <si>
    <t>Number of contributed properties | properties</t>
  </si>
  <si>
    <t>Contribution of Property</t>
  </si>
  <si>
    <t>Payments to Acquire Equity Method Investments</t>
  </si>
  <si>
    <t>Medcore Realty Eden Hill, LLC</t>
  </si>
  <si>
    <t>49.00%</t>
  </si>
  <si>
    <t>Summary of Significant Accounting Policies - Real Estate Loans Receivable (Details)</t>
  </si>
  <si>
    <t>Dec. 31, 2019mezzanine_loan</t>
  </si>
  <si>
    <t>Mezzanine Loan Receivable</t>
  </si>
  <si>
    <t>Accounts, Notes, Loans and Financing Receivable [Line Items]</t>
  </si>
  <si>
    <t>Number of loans</t>
  </si>
  <si>
    <t>Construction Loans</t>
  </si>
  <si>
    <t>Term Loan Receivable</t>
  </si>
  <si>
    <t>Summary of Significant Accounting Policies - Rental Revenue (Details) - USD ($) $ in Thousands</t>
  </si>
  <si>
    <t>Straight-line rent receivable, net</t>
  </si>
  <si>
    <t>Allowance for loan and lease loss, recovery of bad debts</t>
  </si>
  <si>
    <t>Summary of Significant Accounting Policies - Derivative Instruments (Details)</t>
  </si>
  <si>
    <t>Dec. 31, 2019instruments</t>
  </si>
  <si>
    <t>Derivative [Line Items]</t>
  </si>
  <si>
    <t>Number of derivative instruments</t>
  </si>
  <si>
    <t>Cash Flow Hedging | Interest Rate Swaps</t>
  </si>
  <si>
    <t>Summary of Significant Accounting Policies - Tenant Receivables, Net (Details) $ in Thousands</t>
  </si>
  <si>
    <t>Jan. 01, 2019USD ($)</t>
  </si>
  <si>
    <t>Accounts Receivable, Noncurrent, Past Due [Line Items]</t>
  </si>
  <si>
    <t>Cumulative effect of new accounting principle in period of adoption</t>
  </si>
  <si>
    <t>Retained Earnings | Accounting Standards Update 2016-02</t>
  </si>
  <si>
    <t>Summary of Significant Accounting Policies - Contingent Liabilities and Commitments (Details) $ in Millions</t>
  </si>
  <si>
    <t>Unspent tenant related obligations</t>
  </si>
  <si>
    <t>Summary of Significant Accounting Policies - Related Parties (Details) $ in Millions</t>
  </si>
  <si>
    <t>Baylor Cancer Center- Carrollton</t>
  </si>
  <si>
    <t>Related Party Transaction [Line Items]</t>
  </si>
  <si>
    <t>Rental revenue</t>
  </si>
  <si>
    <t>Aurora Health Care</t>
  </si>
  <si>
    <t>Summary of Significant Accounting Policies - Segment Reporting (Details)</t>
  </si>
  <si>
    <t>Dec. 31, 2019segment</t>
  </si>
  <si>
    <t>Number of reportable segments</t>
  </si>
  <si>
    <t>Summary of Significant Accounting Policies - New Accounting Pronouncements (Details) - USD ($) $ in Thousands</t>
  </si>
  <si>
    <t>New Accounting Pronouncements or Change in Accounting Principle [Line Items]</t>
  </si>
  <si>
    <t>Operating lease, right-of-use asset</t>
  </si>
  <si>
    <t>Operating lease, liability</t>
  </si>
  <si>
    <t>2016-02</t>
  </si>
  <si>
    <t>Retained Earnings | 2016-02</t>
  </si>
  <si>
    <t>Investment and Disposition Activity - Narrative (Details) $ in Thousands</t>
  </si>
  <si>
    <t>Jan. 31, 2019USD ($)</t>
  </si>
  <si>
    <t>Dec. 31, 2019USD ($)construction_loanjoint_venturestateshealthcarepropertybuyoutmezzanine_loan</t>
  </si>
  <si>
    <t>Sep. 30, 2019USD ($)</t>
  </si>
  <si>
    <t>Jun. 30, 2019USD ($)</t>
  </si>
  <si>
    <t>Mar. 31, 2019USD ($)</t>
  </si>
  <si>
    <t>Dec. 31, 2018USD ($)propertiesstates</t>
  </si>
  <si>
    <t>Sep. 30, 2018USD ($)</t>
  </si>
  <si>
    <t>Jun. 30, 2018USD ($)</t>
  </si>
  <si>
    <t>Mar. 31, 2018USD ($)</t>
  </si>
  <si>
    <t>Dec. 31, 2018USD ($)propertiesstatesland</t>
  </si>
  <si>
    <t>Dec. 31, 2017USD ($)</t>
  </si>
  <si>
    <t>Number of operating healthcare properties | properties</t>
  </si>
  <si>
    <t>Payments for (Proceeds from) Loans Receivable</t>
  </si>
  <si>
    <t>Number of Noncontrolling Interest Buyouts | buyout</t>
  </si>
  <si>
    <t>Number of joint ventures | joint_venture</t>
  </si>
  <si>
    <t>Payments For Loans Receivable And Payments To Acquire Real Estate</t>
  </si>
  <si>
    <t>Revenue of acquiree since acquisition date</t>
  </si>
  <si>
    <t>Business Acquisition, Transaction Costs</t>
  </si>
  <si>
    <t>Net income (loss)</t>
  </si>
  <si>
    <t>Number of Land Parcels | land</t>
  </si>
  <si>
    <t>Total Asset Acquisitions [Member]</t>
  </si>
  <si>
    <t>Forty Health Care Properties Acquired in 2017 [Member]</t>
  </si>
  <si>
    <t>Two Healthcare Properties Acquired in 2019 [Member]</t>
  </si>
  <si>
    <t>Number of operating healthcare properties | healthcareproperty</t>
  </si>
  <si>
    <t>Asset acquisition, consideration transferred</t>
  </si>
  <si>
    <t>Conversion And Satisfaction Of Previously Outstanding Construction Loan [Member]</t>
  </si>
  <si>
    <t>Lease Structuring Arrangement And Equity Recapitalization [Member]</t>
  </si>
  <si>
    <t>Addition - West TN ASC</t>
  </si>
  <si>
    <t>Addition - West TN ASC | Two Healthcare Properties Acquired in 2019 [Member]</t>
  </si>
  <si>
    <t>Loan Investments</t>
  </si>
  <si>
    <t>Equity Buyout - Foundation [Member]</t>
  </si>
  <si>
    <t>Noncontrolling Interest Buyout [Member]</t>
  </si>
  <si>
    <t>Joint Venture</t>
  </si>
  <si>
    <t>Real Estate Loan</t>
  </si>
  <si>
    <t>Secured Loans on Real Estate, Number of Loans | mezzanine_loan</t>
  </si>
  <si>
    <t>Term Loan</t>
  </si>
  <si>
    <t>Secured Loans on Real Estate, Number of Loans | construction_loan</t>
  </si>
  <si>
    <t>Notes Receivable, Face Amount</t>
  </si>
  <si>
    <t>Investment and Disposition Activity - Summary of Current Year Acquisitions (Details) $ in Thousands</t>
  </si>
  <si>
    <t>Dec. 02, 2019USD ($)</t>
  </si>
  <si>
    <t>Nov. 22, 2019USD ($)</t>
  </si>
  <si>
    <t>Oct. 31, 2019USD ($)</t>
  </si>
  <si>
    <t>Oct. 15, 2019USD ($)</t>
  </si>
  <si>
    <t>Sep. 27, 2019USD ($)shares</t>
  </si>
  <si>
    <t>Aug. 02, 2019USD ($)</t>
  </si>
  <si>
    <t>Jul. 26, 2019USD ($)</t>
  </si>
  <si>
    <t>Jun. 28, 2019USD ($)</t>
  </si>
  <si>
    <t>Number of properties with executed leases | properties</t>
  </si>
  <si>
    <t>Doctors United ASC</t>
  </si>
  <si>
    <t>Atlanta Condominium Investments</t>
  </si>
  <si>
    <t>Rockwell II MOB</t>
  </si>
  <si>
    <t>97.50%</t>
  </si>
  <si>
    <t>Shadeland Station Portfolio</t>
  </si>
  <si>
    <t>Shell Ridge Portfolio</t>
  </si>
  <si>
    <t>ProHealth MOB</t>
  </si>
  <si>
    <t>MedCore Realty Eden Hill Joint Venture</t>
  </si>
  <si>
    <t>Noncontrolling interest, ownership in joint venture</t>
  </si>
  <si>
    <t>12.00%</t>
  </si>
  <si>
    <t>Murdock Surgery Center</t>
  </si>
  <si>
    <t>Investment and Disposition Activity - Summary of Prior Year Acquisitions (Details) $ in Thousands</t>
  </si>
  <si>
    <t>Sep. 14, 2018USD ($)</t>
  </si>
  <si>
    <t>Apr. 03, 2018USD ($)</t>
  </si>
  <si>
    <t>Mar. 01, 2018USD ($)</t>
  </si>
  <si>
    <t>Feb. 16, 2018USD ($)</t>
  </si>
  <si>
    <t>Jan. 23, 2018USD ($)</t>
  </si>
  <si>
    <t>Jan. 09, 2018USD ($)shares</t>
  </si>
  <si>
    <t>Dec. 31, 2019USD ($)shares</t>
  </si>
  <si>
    <t>Dec. 31, 2018USD ($)transactionshares</t>
  </si>
  <si>
    <t>Number of transactions | transaction</t>
  </si>
  <si>
    <t>Weighted average interest rate</t>
  </si>
  <si>
    <t>8.40%</t>
  </si>
  <si>
    <t>Hazelwood Medical Commons</t>
  </si>
  <si>
    <t>Lee's Hill Medical Plaza</t>
  </si>
  <si>
    <t>Scottsdale, Arizona Land</t>
  </si>
  <si>
    <t>NCI Buyout - Minnesota portfolio</t>
  </si>
  <si>
    <t>Noncontrolling interest, increase from business combination, percent</t>
  </si>
  <si>
    <t>4.20%</t>
  </si>
  <si>
    <t>HMG Medical Plaza</t>
  </si>
  <si>
    <t>Northside Medical Midtown</t>
  </si>
  <si>
    <t>Minnesota Portfolio Joint Venture | NCI Buyout - Minnesota portfolio</t>
  </si>
  <si>
    <t>Noncontrolling interest, ownership percentage by parent</t>
  </si>
  <si>
    <t>99.60%</t>
  </si>
  <si>
    <t>Investment and Disposition Activity - Assets Acquired and Liabilities Assumed (Details) - USD ($) $ in Thousands</t>
  </si>
  <si>
    <t>Apr. 04, 2019</t>
  </si>
  <si>
    <t>Fair values of the assets acquired and the liabilities assumed</t>
  </si>
  <si>
    <t>Land</t>
  </si>
  <si>
    <t>Right-of-use asset</t>
  </si>
  <si>
    <t>Receivable</t>
  </si>
  <si>
    <t>Issuance of OP Units</t>
  </si>
  <si>
    <t>Mortgage escrow</t>
  </si>
  <si>
    <t>Prepaid expenses</t>
  </si>
  <si>
    <t>Issuance of Common Shares</t>
  </si>
  <si>
    <t>Net assets acquired</t>
  </si>
  <si>
    <t>In-place lease intangible</t>
  </si>
  <si>
    <t>Intangible assets</t>
  </si>
  <si>
    <t>Above market in-place lease intangible</t>
  </si>
  <si>
    <t>Below market in-place lease intangible</t>
  </si>
  <si>
    <t>Intangible liabilities</t>
  </si>
  <si>
    <t>Below market in-place ground lease</t>
  </si>
  <si>
    <t>Investment and Disposition Activity - Dispositions (Details) $ in Thousands</t>
  </si>
  <si>
    <t>Dec. 31, 2019USD ($)statesbuildings</t>
  </si>
  <si>
    <t>Dec. 31, 2018USD ($)statesbuildings</t>
  </si>
  <si>
    <t>Disposal Group, Disposed of by Sale, Not Discontinued Operations</t>
  </si>
  <si>
    <t>Dispositions Second Quarter Twenty Nineteen | Disposal Group, Disposed of by Sale, Not Discontinued Operations</t>
  </si>
  <si>
    <t>Number of medical office buildings | buildings</t>
  </si>
  <si>
    <t>Proceeds from divestiture of businesses</t>
  </si>
  <si>
    <t>2019 Dispositions | Disposal Group, Disposed of by Sale, Not Discontinued Operations</t>
  </si>
  <si>
    <t>Revenue</t>
  </si>
  <si>
    <t>(Loss) income before gain on sale of investment properties, net</t>
  </si>
  <si>
    <t>2018 Dispositions | Disposal Group, Disposed of by Sale, Not Discontinued Operations</t>
  </si>
  <si>
    <t>Intangibles - (Details) $ in Millions</t>
  </si>
  <si>
    <t>Finite-Lived Intangible Assets [Line Items]</t>
  </si>
  <si>
    <t>Weighted average amortization period for lease intangibles</t>
  </si>
  <si>
    <t>26 years</t>
  </si>
  <si>
    <t>Weighted average amortization period for lease intangible liability</t>
  </si>
  <si>
    <t>40 years</t>
  </si>
  <si>
    <t>In-place leases</t>
  </si>
  <si>
    <t>Impairment of intangible assets, finite-lived, gross</t>
  </si>
  <si>
    <t>Impairment of intangible assets, finite-lived, accumulated amortization</t>
  </si>
  <si>
    <t>Impairment of intangible assets</t>
  </si>
  <si>
    <t>Below-market lease</t>
  </si>
  <si>
    <t>Intangibles - Carrying Amount of Intangible Assets and Liabilities (Details) - USD ($) $ in Thousands</t>
  </si>
  <si>
    <t>Cost</t>
  </si>
  <si>
    <t>Accumulated Amortization</t>
  </si>
  <si>
    <t>Net</t>
  </si>
  <si>
    <t>Liability</t>
  </si>
  <si>
    <t>Below market lease, net</t>
  </si>
  <si>
    <t>Lease liabilities of cost</t>
  </si>
  <si>
    <t>Accumulated amortization of operating lease liability</t>
  </si>
  <si>
    <t>Above-market leases</t>
  </si>
  <si>
    <t>Leasehold interest</t>
  </si>
  <si>
    <t>Below-market ground lease</t>
  </si>
  <si>
    <t>Right-of-use lease assets</t>
  </si>
  <si>
    <t>Below market lease, cost</t>
  </si>
  <si>
    <t>Below market lease, accumulated amortization</t>
  </si>
  <si>
    <t>Above-market ground lease</t>
  </si>
  <si>
    <t>Intangibles - Acquired Lease Intangible Amortization (Details) - USD ($) $ in Thousands</t>
  </si>
  <si>
    <t>Amortization expense related to in-place leases</t>
  </si>
  <si>
    <t>Decrease of rental income</t>
  </si>
  <si>
    <t>Increase of rental income related to below-market leases</t>
  </si>
  <si>
    <t>Decrease (increase) of operating expense</t>
  </si>
  <si>
    <t>Intangibles - Amortization of Acquired Lease Intangibles (Details) $ in Thousands</t>
  </si>
  <si>
    <t>Future aggregate net amortization of acquired lease intangibles (Net decrease in Revenue)</t>
  </si>
  <si>
    <t>2020</t>
  </si>
  <si>
    <t>2021</t>
  </si>
  <si>
    <t>2022</t>
  </si>
  <si>
    <t>2023</t>
  </si>
  <si>
    <t>2024</t>
  </si>
  <si>
    <t>Thereafter</t>
  </si>
  <si>
    <t>Future aggregate net amortization of acquired lease intangibles (Net Increase in Expenses)</t>
  </si>
  <si>
    <t>Other Assets - Additional Information (Details) - USD ($) $ in Thousands</t>
  </si>
  <si>
    <t>Notes receivable</t>
  </si>
  <si>
    <t>Lease inducements, net</t>
  </si>
  <si>
    <t>Leasing commissions, net</t>
  </si>
  <si>
    <t>Interest rate swap</t>
  </si>
  <si>
    <t>Escrows</t>
  </si>
  <si>
    <t>Other</t>
  </si>
  <si>
    <t>Debt - Summary of Debt (Details)</t>
  </si>
  <si>
    <t>Dec. 31, 2019USD ($)healthcareproperty</t>
  </si>
  <si>
    <t>Dec. 31, 2018USD ($)healthcareproperty</t>
  </si>
  <si>
    <t>Dec. 01, 2017USD ($)</t>
  </si>
  <si>
    <t>Mar. 07, 2017USD ($)</t>
  </si>
  <si>
    <t>Aug. 11, 2016USD ($)</t>
  </si>
  <si>
    <t>Jul. 07, 2016</t>
  </si>
  <si>
    <t>Jan. 07, 2016USD ($)</t>
  </si>
  <si>
    <t>Debt, gross</t>
  </si>
  <si>
    <t>Unamortized deferred financing costs</t>
  </si>
  <si>
    <t>Unamortized discounts</t>
  </si>
  <si>
    <t>Unamortized fair value adjustments</t>
  </si>
  <si>
    <t>Total debt</t>
  </si>
  <si>
    <t>Mortgages</t>
  </si>
  <si>
    <t>Senior Notes</t>
  </si>
  <si>
    <t>Debt instrument, face amount</t>
  </si>
  <si>
    <t>Fixed interest rate</t>
  </si>
  <si>
    <t>3.95%</t>
  </si>
  <si>
    <t>4.30%</t>
  </si>
  <si>
    <t>Interest Rate Swaps | Unsecured Debt</t>
  </si>
  <si>
    <t>2.32%</t>
  </si>
  <si>
    <t>Interest Rate Swaps | Unsecured Debt | LIBOR</t>
  </si>
  <si>
    <t>1.07%</t>
  </si>
  <si>
    <t>Mortgage Notes Bearing Fixed Interest Rate Due In 2020, 2021, 2022, and 2024 | Mortgages</t>
  </si>
  <si>
    <t>Weighted average interest rate (as a percent)</t>
  </si>
  <si>
    <t>4.43%</t>
  </si>
  <si>
    <t>4.26%</t>
  </si>
  <si>
    <t>Number of properties included in collateralized | healthcareproperty</t>
  </si>
  <si>
    <t>Net book value of properties included in the collateralized</t>
  </si>
  <si>
    <t>Mortgage Notes Bearing Fixed Interest Rate Due In 2020, 2021, 2022, and 2024 | Mortgages | Minimum</t>
  </si>
  <si>
    <t>Effective fixed interest rate</t>
  </si>
  <si>
    <t>3.00%</t>
  </si>
  <si>
    <t>Mortgage Notes Bearing Fixed Interest Rate Due In 2020, 2021, 2022, and 2024 | Mortgages | Maximum</t>
  </si>
  <si>
    <t>5.50%</t>
  </si>
  <si>
    <t>Mortgage Notes Bearing Variable Interest Due 2028 | Mortgages</t>
  </si>
  <si>
    <t>4.50%</t>
  </si>
  <si>
    <t>5.21%</t>
  </si>
  <si>
    <t>Mortgage Notes Bearing Variable Interest Due 2028 | Mortgages | Maximum | LIBOR</t>
  </si>
  <si>
    <t>Reference rate (as a percent)</t>
  </si>
  <si>
    <t>2.75%</t>
  </si>
  <si>
    <t>Revolving Credit Facility Due September 2022 | Credit Agreement</t>
  </si>
  <si>
    <t>Revolving Credit Facility Due September 2022 | Credit Agreement | LIBOR</t>
  </si>
  <si>
    <t>1.10%</t>
  </si>
  <si>
    <t>Unsecured Notes Bearing Fixed Interest Due March 2027 | Senior Notes</t>
  </si>
  <si>
    <t>Unsecured Notes Bearing Fixed Interest Due January 2028 | Senior Notes</t>
  </si>
  <si>
    <t>Unsecured Term Loan Due June 2023 | Unsecured Debt</t>
  </si>
  <si>
    <t>Unsecured Term Loan Due June 2023 | Unsecured Debt | LIBOR</t>
  </si>
  <si>
    <t>1.25%</t>
  </si>
  <si>
    <t>Unsecured Notes Bearing Fixed Interest Due January 2023 to 2031 | Senior Notes</t>
  </si>
  <si>
    <t>Unsecured Notes Bearing Fixed Interest Due January 2023 to 2031 | Senior Notes | Minimum</t>
  </si>
  <si>
    <t>4.03%</t>
  </si>
  <si>
    <t>Unsecured Notes Bearing Fixed Interest Due January 2023 to 2031 | Senior Notes | Maximum</t>
  </si>
  <si>
    <t>4.74%</t>
  </si>
  <si>
    <t>Senior Unsecured Notes Due August 2025 to 2027 | Senior Notes</t>
  </si>
  <si>
    <t>Senior Unsecured Notes Due August 2025 to 2027 | Senior Notes | Minimum</t>
  </si>
  <si>
    <t>4.09%</t>
  </si>
  <si>
    <t>Senior Unsecured Notes Due August 2025 to 2027 | Senior Notes | Maximum</t>
  </si>
  <si>
    <t>4.24%</t>
  </si>
  <si>
    <t>Debt - (Details) - USD ($)</t>
  </si>
  <si>
    <t>Aug. 07, 2018</t>
  </si>
  <si>
    <t>Dec. 01, 2017</t>
  </si>
  <si>
    <t>Mar. 07, 2017</t>
  </si>
  <si>
    <t>Aug. 11, 2016</t>
  </si>
  <si>
    <t>Jan. 07, 2016</t>
  </si>
  <si>
    <t>Unsecured Term Loan Due June 2022</t>
  </si>
  <si>
    <t>Current borrowing capacity</t>
  </si>
  <si>
    <t>Maximum borrowing capacity as a percentage of maximum principal amount</t>
  </si>
  <si>
    <t>10.00%</t>
  </si>
  <si>
    <t>Increase in maximum borrowing capacity</t>
  </si>
  <si>
    <t>Maximum borrowing capacity</t>
  </si>
  <si>
    <t>Unused fee (as a percent)</t>
  </si>
  <si>
    <t>0.25%</t>
  </si>
  <si>
    <t>Series A</t>
  </si>
  <si>
    <t>Series B</t>
  </si>
  <si>
    <t>4.18%</t>
  </si>
  <si>
    <t>Series C</t>
  </si>
  <si>
    <t>4.57%</t>
  </si>
  <si>
    <t>Series D</t>
  </si>
  <si>
    <t>LIBOR | Unsecured Term Loan Due June 2022</t>
  </si>
  <si>
    <t>Total mortgage debt</t>
  </si>
  <si>
    <t>Debt instrument, redemption price, percentage</t>
  </si>
  <si>
    <t>99.78%</t>
  </si>
  <si>
    <t>99.68%</t>
  </si>
  <si>
    <t>Proceeds from issuance of debt</t>
  </si>
  <si>
    <t>Senior Notes | Series A</t>
  </si>
  <si>
    <t>Senior Notes | Series B</t>
  </si>
  <si>
    <t>Senior Notes | Series C</t>
  </si>
  <si>
    <t>Senior Notes | Series D</t>
  </si>
  <si>
    <t>Unsecured Debt | LIBOR | Unsecured Term Loan Due June 2022</t>
  </si>
  <si>
    <t>Amount outstanding</t>
  </si>
  <si>
    <t>Term Loan | Unsecured Term Loan Due June 2022</t>
  </si>
  <si>
    <t>Debt instrument, term</t>
  </si>
  <si>
    <t>7 years</t>
  </si>
  <si>
    <t>Letter of Credit</t>
  </si>
  <si>
    <t>Credit Agreement</t>
  </si>
  <si>
    <t>Term of extension option</t>
  </si>
  <si>
    <t>Maximum | Credit Agreement | Unsecured Term Loan Due June 2022</t>
  </si>
  <si>
    <t>Operating Partnership | Credit Agreement</t>
  </si>
  <si>
    <t>Debt instrument, interest rate, effective percentage</t>
  </si>
  <si>
    <t>3.65%</t>
  </si>
  <si>
    <t>3.81%</t>
  </si>
  <si>
    <t>Operating Partnership | Credit Agreement | LIBOR</t>
  </si>
  <si>
    <t>1.75%</t>
  </si>
  <si>
    <t>2.46%</t>
  </si>
  <si>
    <t>Debt - Investment Grade Rating Schedule (Details)</t>
  </si>
  <si>
    <t>At Least A- or A3 | Adjusted LIBOR Rate Loans and Letter of Credit | LIBOR</t>
  </si>
  <si>
    <t>0.775%</t>
  </si>
  <si>
    <t>At Least A- or A3 | Adjusted LIBOR Rate Term Loans and Letter Of Credit | LIBOR</t>
  </si>
  <si>
    <t>0.85%</t>
  </si>
  <si>
    <t>At Least BBB or Baa1 | Adjusted LIBOR Rate Loans and Letter of Credit | LIBOR</t>
  </si>
  <si>
    <t>0.825%</t>
  </si>
  <si>
    <t>At Least BBB or Baa1 | Adjusted LIBOR Rate Term Loans and Letter Of Credit | LIBOR</t>
  </si>
  <si>
    <t>0.90%</t>
  </si>
  <si>
    <t>At Least BBB or Baa2 | Adjusted LIBOR Rate Loans and Letter of Credit | LIBOR</t>
  </si>
  <si>
    <t>At Least BBB or Baa2 | Adjusted LIBOR Rate Term Loans and Letter Of Credit | LIBOR</t>
  </si>
  <si>
    <t>1.00%</t>
  </si>
  <si>
    <t>At Least BBB- or Baa3 | Adjusted LIBOR Rate Loans and Letter of Credit | LIBOR</t>
  </si>
  <si>
    <t>At Least BBB- or Baa3 | Adjusted LIBOR Rate Term Loans and Letter Of Credit | LIBOR</t>
  </si>
  <si>
    <t>Below BBB- or Baa3 | Adjusted LIBOR Rate Loans and Letter of Credit | LIBOR</t>
  </si>
  <si>
    <t>1.45%</t>
  </si>
  <si>
    <t>Below BBB- or Baa3 | Adjusted LIBOR Rate Term Loans and Letter Of Credit | LIBOR</t>
  </si>
  <si>
    <t>1.65%</t>
  </si>
  <si>
    <t>Margin for Revolving Loans: Base Rate Loans | At Least A- or A3 | Base Rate Loans | Base Rate</t>
  </si>
  <si>
    <t>0.00%</t>
  </si>
  <si>
    <t>Margin for Revolving Loans: Base Rate Loans | At Least BBB or Baa1 | Base Rate Loans | Base Rate</t>
  </si>
  <si>
    <t>Margin for Revolving Loans: Base Rate Loans | At Least BBB or Baa2 | Base Rate Loans | Base Rate</t>
  </si>
  <si>
    <t>Margin for Revolving Loans: Base Rate Loans | At Least BBB- or Baa3 | Base Rate Loans | Base Rate</t>
  </si>
  <si>
    <t>0.10%</t>
  </si>
  <si>
    <t>Margin for Revolving Loans: Base Rate Loans | Below BBB- or Baa3 | Base Rate Loans | Base Rate</t>
  </si>
  <si>
    <t>0.45%</t>
  </si>
  <si>
    <t>Margin for Term Loans: Base Rate Loans | At Least A- or A3 | Base Rate Loans | Base Rate</t>
  </si>
  <si>
    <t>Margin for Term Loans: Base Rate Loans | At Least BBB or Baa1 | Base Rate Loans | Base Rate</t>
  </si>
  <si>
    <t>Margin for Term Loans: Base Rate Loans | At Least BBB or Baa2 | Base Rate Loans | Base Rate</t>
  </si>
  <si>
    <t>Margin for Term Loans: Base Rate Loans | At Least BBB- or Baa3 | Base Rate Loans | Base Rate</t>
  </si>
  <si>
    <t>Margin for Term Loans: Base Rate Loans | Below BBB- or Baa3 | Base Rate Loans | Base Rate</t>
  </si>
  <si>
    <t>0.65%</t>
  </si>
  <si>
    <t>Debt - Principal Payments Due on Debt (Details) - USD ($) $ in Thousands</t>
  </si>
  <si>
    <t>Scheduled principal payments</t>
  </si>
  <si>
    <t>Total Payments</t>
  </si>
  <si>
    <t>Derivatives - (Details)</t>
  </si>
  <si>
    <t>Derivatives - Fair Value Interest Rate Swaps (Details) - USD ($)</t>
  </si>
  <si>
    <t>Total notional amount</t>
  </si>
  <si>
    <t>Effective date</t>
  </si>
  <si>
    <t>Jul. 7,
		2016</t>
  </si>
  <si>
    <t>Maturity date</t>
  </si>
  <si>
    <t>Jun. 10,
		2023</t>
  </si>
  <si>
    <t>Reported Value Measurement | Interest Rate Swaps</t>
  </si>
  <si>
    <t>Asset balance (included in Other assets)</t>
  </si>
  <si>
    <t>Unsecured Term Loan Due June 2023 | LIBOR</t>
  </si>
  <si>
    <t>Unsecured Debt | Interest Rate Swaps</t>
  </si>
  <si>
    <t>Unsecured Debt | LIBOR | Interest Rate Swaps</t>
  </si>
  <si>
    <t>Unsecured Debt | Unsecured Term Loan Due June 2023 | LIBOR</t>
  </si>
  <si>
    <t>Accrued Expenses and Other Liabilities - (Details) - USD ($) $ in Thousands</t>
  </si>
  <si>
    <t>Real estate taxes payable</t>
  </si>
  <si>
    <t>Prepaid rent</t>
  </si>
  <si>
    <t>Accrued interest</t>
  </si>
  <si>
    <t>Accrued expenses</t>
  </si>
  <si>
    <t>Security deposits</t>
  </si>
  <si>
    <t>Accrued incentive compensation</t>
  </si>
  <si>
    <t>Tenant improvement allowance</t>
  </si>
  <si>
    <t>Contingent consideration</t>
  </si>
  <si>
    <t>Stock-based Compensation - (Details) - USD ($) $ / shares in Units, $ in Thousands</t>
  </si>
  <si>
    <t>1 Months Ended</t>
  </si>
  <si>
    <t>Mar. 31, 2017</t>
  </si>
  <si>
    <t>Apr. 30, 2019</t>
  </si>
  <si>
    <t>Share-based Compensation Arrangement by Share-based Payment Award [Line Items]</t>
  </si>
  <si>
    <t>2013 Plan | Restricted common shares</t>
  </si>
  <si>
    <t>Number of shares authorized (in shares)</t>
  </si>
  <si>
    <t>Granted (in shares)</t>
  </si>
  <si>
    <t>Share-based compensation, gross</t>
  </si>
  <si>
    <t>Unrecognized compensation expense</t>
  </si>
  <si>
    <t>Grant date value (in dollars per share)</t>
  </si>
  <si>
    <t>2013 Plan | Restricted common shares | Minimum</t>
  </si>
  <si>
    <t>Vesting period</t>
  </si>
  <si>
    <t>2013 Plan | Restricted common shares | Maximum</t>
  </si>
  <si>
    <t>3 years</t>
  </si>
  <si>
    <t>2013 Plan | Restricted Share Units</t>
  </si>
  <si>
    <t>2013 Plan | Trustee Awards, Restricted Stock Units (RSUs)</t>
  </si>
  <si>
    <t>2013 Plan | Market Based RSU</t>
  </si>
  <si>
    <t>2013 Plan | Performance based restricted stock units</t>
  </si>
  <si>
    <t>Grant date fair value (in dollars per share)</t>
  </si>
  <si>
    <t>Officers and Certain Employees | 2013 Plan | Restricted common shares</t>
  </si>
  <si>
    <t>Officers and Certain Employees | 2013 Plan | Restricted Share Units</t>
  </si>
  <si>
    <t>Officers and Certain Employees | 2013 Plan | Market Based RSU</t>
  </si>
  <si>
    <t>Percentage of shares awarded</t>
  </si>
  <si>
    <t>50.00%</t>
  </si>
  <si>
    <t>Officers and Certain Employees | 2013 Plan | Performance based restricted stock units</t>
  </si>
  <si>
    <t>Officer | 2013 Plan | Restricted Share Units</t>
  </si>
  <si>
    <t>Officer | 2013 Plan | Market Based RSU</t>
  </si>
  <si>
    <t>40.00%</t>
  </si>
  <si>
    <t>70.00%</t>
  </si>
  <si>
    <t>Officer | 2013 Plan | Performance based restricted stock units</t>
  </si>
  <si>
    <t>60.00%</t>
  </si>
  <si>
    <t>30.00%</t>
  </si>
  <si>
    <t>Trustees | 2013 Plan | Restricted Share Units</t>
  </si>
  <si>
    <t>2 years</t>
  </si>
  <si>
    <t>Trustees | 2013 Plan | Trustee Awards, Restricted Stock Units (RSUs)</t>
  </si>
  <si>
    <t>Number of dividend equivalent included in award (in shares)</t>
  </si>
  <si>
    <t>Stock-based Compensation - Summary of Non-Vested Restricted Common Shares (Details) - 2013 Plan - Restricted common shares - $ / shares</t>
  </si>
  <si>
    <t>Shares</t>
  </si>
  <si>
    <t>Non-vested at the beginning of the period (in shares)</t>
  </si>
  <si>
    <t>Vested (in shares)</t>
  </si>
  <si>
    <t>Forfeited (in shares)</t>
  </si>
  <si>
    <t>Non-vested at the end of the period (in shares)</t>
  </si>
  <si>
    <t>Weighted Average Grant Date Fair Value</t>
  </si>
  <si>
    <t>Non-vested at beginning of period (in dollars per share)</t>
  </si>
  <si>
    <t>Granted (in dollars per share)</t>
  </si>
  <si>
    <t>Vested (in dollars per share)</t>
  </si>
  <si>
    <t>Forfeited (in dollars per share)</t>
  </si>
  <si>
    <t>Non-vested at end of period (in dollars per share)</t>
  </si>
  <si>
    <t>Stock-based Compensation - Weighted Average Grant Date Fair Value Assumptions (Details) - 2013 Plan - Restricted Share Units - $ / shares</t>
  </si>
  <si>
    <t>Volatility</t>
  </si>
  <si>
    <t>21.80%</t>
  </si>
  <si>
    <t>21.70%</t>
  </si>
  <si>
    <t>21.50%</t>
  </si>
  <si>
    <t>Expected term in years</t>
  </si>
  <si>
    <t>2 years 9 months 18 days</t>
  </si>
  <si>
    <t>Risk-free rate</t>
  </si>
  <si>
    <t>2.53%</t>
  </si>
  <si>
    <t>2.40%</t>
  </si>
  <si>
    <t>1.68%</t>
  </si>
  <si>
    <t>Stock price (per share)</t>
  </si>
  <si>
    <t>Stock-based Compensation - Trust Restricted Share Activity (Details) - $ / shares</t>
  </si>
  <si>
    <t>2013 Plan | Executive Awards, Restricted Stock Units (RSUs)</t>
  </si>
  <si>
    <t>Share-based Compensation Arrangement by Share-based Payment Award, Equity Instruments Other than Options, Nonvested, Number of Shares [Roll Forward]</t>
  </si>
  <si>
    <t>Restricted stock, shares issued net of shares for tax withholdings (in shares)</t>
  </si>
  <si>
    <t>Fair Value Measurements - (Details)</t>
  </si>
  <si>
    <t>Dec. 31, 2019USD ($)instruments</t>
  </si>
  <si>
    <t>Fair Value, Assets and Liabilities Measured on Recurring and Nonrecurring Basis [Line Items]</t>
  </si>
  <si>
    <t>Fair Value, Measurements, Nonrecurring</t>
  </si>
  <si>
    <t>Assets subject to impairment measured at fair value | $</t>
  </si>
  <si>
    <t>Fair Value Measurements - Fair Value Financial Instruments (Details) - USD ($) $ in Thousands</t>
  </si>
  <si>
    <t>Assets:</t>
  </si>
  <si>
    <t>Carrying Amount</t>
  </si>
  <si>
    <t>Carrying Amount | Derivative assets</t>
  </si>
  <si>
    <t>Derivative assets</t>
  </si>
  <si>
    <t>Carrying Amount | Derivative liabilities</t>
  </si>
  <si>
    <t>Derivative liabilities</t>
  </si>
  <si>
    <t>Fair Value</t>
  </si>
  <si>
    <t>Fair Value | Derivative assets</t>
  </si>
  <si>
    <t>Fair Value | Derivative liabilities</t>
  </si>
  <si>
    <t>Tenant Operating Leases - (Details) $ in Thousands</t>
  </si>
  <si>
    <t>Future minimum rental payments on non-cancelable leases</t>
  </si>
  <si>
    <t>Rent Expense - (Details) $ in Thousands</t>
  </si>
  <si>
    <t>Dec. 31, 2019USD ($)properties</t>
  </si>
  <si>
    <t>Operating Leased Assets [Line Items]</t>
  </si>
  <si>
    <t>Number of properties pursuant to parking lease | properties</t>
  </si>
  <si>
    <t>Number of properties subject to air space lease | properties</t>
  </si>
  <si>
    <t>Number of properties pursuant to ground leases | properties</t>
  </si>
  <si>
    <t>Number of office space leases | properties</t>
  </si>
  <si>
    <t>Maximum lease terms</t>
  </si>
  <si>
    <t>88 years</t>
  </si>
  <si>
    <t>Weighted average remaining lease term</t>
  </si>
  <si>
    <t>44 years</t>
  </si>
  <si>
    <t>Operating lease, right-of-use asset | $</t>
  </si>
  <si>
    <t>Operating lease, liability | $</t>
  </si>
  <si>
    <t>Weighted average discount rate, percent</t>
  </si>
  <si>
    <t>Accounting Standards Update 2016-02</t>
  </si>
  <si>
    <t>Rent Expense - Schedule of Minimum Lease Obligations (Details) - USD ($) $ in Thousands</t>
  </si>
  <si>
    <t>Future minimum lease obligations under non-cancelable ground leases</t>
  </si>
  <si>
    <t>Total undiscounted lease payments</t>
  </si>
  <si>
    <t>Less: Interest</t>
  </si>
  <si>
    <t>Present value of lease liabilities</t>
  </si>
  <si>
    <t>Future minimum lease obligations under non-cancelable ground leases (ASU - 840)</t>
  </si>
  <si>
    <t>Rent Expense - Lease Cost (Details) $ in Thousands</t>
  </si>
  <si>
    <t>Operating lease cost</t>
  </si>
  <si>
    <t>Variable lease cost</t>
  </si>
  <si>
    <t>Total lease cost</t>
  </si>
  <si>
    <t>Credit Concentration - Top Five Tenant Credit Concentrations (Details) - Revenue benchmark $ in Thousands</t>
  </si>
  <si>
    <t>Concentration Risk [Line Items]</t>
  </si>
  <si>
    <t>Total ABR</t>
  </si>
  <si>
    <t>Percent of ABR</t>
  </si>
  <si>
    <t>CommonSpirit - CHI - Nebraska | Customer Concentration Risk</t>
  </si>
  <si>
    <t>5.70%</t>
  </si>
  <si>
    <t>Northside Hospital | Customer Concentration Risk</t>
  </si>
  <si>
    <t>4.60%</t>
  </si>
  <si>
    <t>UofL Health - Louisville, Inc. | Customer Concentration Risk</t>
  </si>
  <si>
    <t>4.00%</t>
  </si>
  <si>
    <t>Baylor Scott and White Health | Customer Concentration Risk</t>
  </si>
  <si>
    <t>2.60%</t>
  </si>
  <si>
    <t>US Oncology | Customer Concentration Risk</t>
  </si>
  <si>
    <t>Remaining portfolio | Customer Concentration Risk</t>
  </si>
  <si>
    <t>80.50%</t>
  </si>
  <si>
    <t>Credit Concentration - (Details) - Revenue benchmark</t>
  </si>
  <si>
    <t>Concentration risk, percentage</t>
  </si>
  <si>
    <t>Top five tenant relationships</t>
  </si>
  <si>
    <t>19.50%</t>
  </si>
  <si>
    <t>CHI Portfolio</t>
  </si>
  <si>
    <t>16.70%</t>
  </si>
  <si>
    <t>Credit Concentration - Top Five Geographic Concentrations (Details) - Revenue benchmark $ in Thousands</t>
  </si>
  <si>
    <t>Texas | Geographic Concentration Risk</t>
  </si>
  <si>
    <t>15.50%</t>
  </si>
  <si>
    <t>Georgia | Geographic Concentration Risk</t>
  </si>
  <si>
    <t>8.70%</t>
  </si>
  <si>
    <t>Nebraska | Geographic Concentration Risk</t>
  </si>
  <si>
    <t>7.30%</t>
  </si>
  <si>
    <t>6.20%</t>
  </si>
  <si>
    <t>Minnesota | Geographic Concentration Risk</t>
  </si>
  <si>
    <t>6.00%</t>
  </si>
  <si>
    <t>Other | Geographic Concentration Risk</t>
  </si>
  <si>
    <t>56.30%</t>
  </si>
  <si>
    <t>Earnings Per Share and Earnings Per Unit - Additional Information (Details) - USD ($) $ / shares in Units, $ in Thousands</t>
  </si>
  <si>
    <t>Numerator for earnings per share - basic:</t>
  </si>
  <si>
    <t>Net Income (Loss) Attributable to Noncontrolling Interest [Abstract]</t>
  </si>
  <si>
    <t>Numerator for earnings per share - diluted:</t>
  </si>
  <si>
    <t>Operating Partnership net income</t>
  </si>
  <si>
    <t>Numerator for earnings per share - diluted</t>
  </si>
  <si>
    <t>Denominator for earnings per share - basic and diluted:</t>
  </si>
  <si>
    <t>Weighted average number of shares outstanding - basic (in shares)</t>
  </si>
  <si>
    <t>Effect of dilutive securities:</t>
  </si>
  <si>
    <t>Noncontrolling interest - Operating Partnership units (in shares)</t>
  </si>
  <si>
    <t>Weighted average number of shares outstanding - diluted (in shares)</t>
  </si>
  <si>
    <t>Weighted average number of units outstanding - diluted (in shares)</t>
  </si>
  <si>
    <t>Earnings per share/unit, basic and diluted:</t>
  </si>
  <si>
    <t>Earnings per share - basic (in dollars per share)</t>
  </si>
  <si>
    <t>Earnings per share - diluted (in dollars per share)</t>
  </si>
  <si>
    <t>Restricted common shares</t>
  </si>
  <si>
    <t>Effect of dilutive securities, restricted shares and RSUs (in shares)</t>
  </si>
  <si>
    <t>Restricted share units</t>
  </si>
  <si>
    <t>Numerator for earnings per unit - basic and diluted</t>
  </si>
  <si>
    <t>Weighted average number of units outstanding - basic (in shares)</t>
  </si>
  <si>
    <t>Operating Partnership | Restricted common shares</t>
  </si>
  <si>
    <t>Operating Partnership | Restricted share units</t>
  </si>
  <si>
    <t>Subsequent Events - Additional Information (Details) $ / shares in Units, $ in Thousands</t>
  </si>
  <si>
    <t>2 Months Ended</t>
  </si>
  <si>
    <t>Feb. 27, 2020USD ($)mortgage$ / sharesshares</t>
  </si>
  <si>
    <t>Dec. 31, 2019USD ($)$ / sharesshares</t>
  </si>
  <si>
    <t>Dec. 31, 2018USD ($)</t>
  </si>
  <si>
    <t>Subsequent Event [Line Items]</t>
  </si>
  <si>
    <t>Repayment of debt</t>
  </si>
  <si>
    <t>2019 ATM Program | Operating Partnership</t>
  </si>
  <si>
    <t>Stock issued during period (in shares) | shares</t>
  </si>
  <si>
    <t>Weighted average price (in dollars per share) | $ / shares</t>
  </si>
  <si>
    <t>2019 ATM Program | Operating Partnership | Subsequent Events</t>
  </si>
  <si>
    <t>Mortgages | Subsequent Events</t>
  </si>
  <si>
    <t>Number of mortgages paid off | mortgage</t>
  </si>
  <si>
    <t>Quarterly Data (Unaudited) - Additional Information (Details) - USD ($) $ / shares in Units, $ in Thousands</t>
  </si>
  <si>
    <t>Quarterly Financial Data [Line Items]</t>
  </si>
  <si>
    <t>Revenues</t>
  </si>
  <si>
    <t>Earnings per share – basic:</t>
  </si>
  <si>
    <t>Net income available to common shareholders - basic (in dollars per share)</t>
  </si>
  <si>
    <t>Earnings per share – diluted:</t>
  </si>
  <si>
    <t>Net income available to common shareholders (in dollars per share)</t>
  </si>
  <si>
    <t>Weighted average common shares - diluted (in shares)</t>
  </si>
  <si>
    <t>Net income available to common unitholders - basic (in dollars per share)</t>
  </si>
  <si>
    <t>Net income available to common unitholders - diluted (in dollars per share)</t>
  </si>
  <si>
    <t>SCHEDULE III - REAL ESTATE AND ACCUMULATED DEPRECIATION - Real Estate and Accumulated Depreciation (Details) - USD ($) $ in Thousands</t>
  </si>
  <si>
    <t>Dec. 31, 2016</t>
  </si>
  <si>
    <t>SEC Schedule, 12-28, Real Estate Companies, Investment in Real Estate and Accumulated Depreciation [Line Items]</t>
  </si>
  <si>
    <t>Encumbrances</t>
  </si>
  <si>
    <t>Initial Cost to Company, Land</t>
  </si>
  <si>
    <t>Initial Cost to Company, Buildings and Improvements</t>
  </si>
  <si>
    <t>Initial Cost to Company, Cost Capitalized Subsequent to Acquisitions</t>
  </si>
  <si>
    <t>Gross Amount at Which Carried as of Close of Period, Land</t>
  </si>
  <si>
    <t>Gross Amount at Which Carried as of Close of Period, Buildings and Improvements</t>
  </si>
  <si>
    <t>Gross Amount at Which Carried as of Close of Period, Total</t>
  </si>
  <si>
    <t>Accumulated Depreciation</t>
  </si>
  <si>
    <t>Arrowhead Commons</t>
  </si>
  <si>
    <t>Life on Which Building Depreciation in Income Statement is Computed</t>
  </si>
  <si>
    <t>46 years</t>
  </si>
  <si>
    <t>Aurora MOB - Shawano</t>
  </si>
  <si>
    <t>50 years</t>
  </si>
  <si>
    <t>Del Sol Medical Center MOB</t>
  </si>
  <si>
    <t>21 years</t>
  </si>
  <si>
    <t>Firehouse Square</t>
  </si>
  <si>
    <t>30 years</t>
  </si>
  <si>
    <t>Hackley MOB</t>
  </si>
  <si>
    <t>MeadowView Professional</t>
  </si>
  <si>
    <t>Mid Coast Hospital MOB</t>
  </si>
  <si>
    <t>42 years</t>
  </si>
  <si>
    <t>New Albany MOB</t>
  </si>
  <si>
    <t>Remington Medical Commons</t>
  </si>
  <si>
    <t>Valley West Hospital MOB</t>
  </si>
  <si>
    <t>East El Paso Physicians Medical Center</t>
  </si>
  <si>
    <t>35 years</t>
  </si>
  <si>
    <t>LifeCare 2.0 - Plano</t>
  </si>
  <si>
    <t>25 years</t>
  </si>
  <si>
    <t>Crescent City Surgical Centre</t>
  </si>
  <si>
    <t>48 years</t>
  </si>
  <si>
    <t>Foundations Surgical Affiliates MOB</t>
  </si>
  <si>
    <t>43 years</t>
  </si>
  <si>
    <t>Eastwind Surgical Center</t>
  </si>
  <si>
    <t>Great Falls ASC</t>
  </si>
  <si>
    <t>33 years</t>
  </si>
  <si>
    <t>Foundation Surgical Hospital of San Antonio</t>
  </si>
  <si>
    <t>21st Century Radiation Oncology - Sarasota</t>
  </si>
  <si>
    <t>27 years</t>
  </si>
  <si>
    <t>21st Century Radiation Oncology - Venice</t>
  </si>
  <si>
    <t>21st Century Radiation Oncology - Englewood</t>
  </si>
  <si>
    <t>38 years</t>
  </si>
  <si>
    <t>Foundation Healthplex of San Antonio</t>
  </si>
  <si>
    <t>Peachtree Dunwoody Medical Center</t>
  </si>
  <si>
    <t>LifeCare 2.0 - Fort Worth</t>
  </si>
  <si>
    <t>LifeCare 2.0 - Pittsburgh</t>
  </si>
  <si>
    <t>Pinnacle Health MOB - Wormleysburg</t>
  </si>
  <si>
    <t>Pinnacle Health MOB - Carlisle</t>
  </si>
  <si>
    <t>South Bend Orthopaedics MOB</t>
  </si>
  <si>
    <t>Grenada Medical Complex</t>
  </si>
  <si>
    <t>Mississippi Sports Medicine &amp; Orthopedics</t>
  </si>
  <si>
    <t>Carmel Medical Pavilion</t>
  </si>
  <si>
    <t>Renaissance ASC</t>
  </si>
  <si>
    <t>Summit Urology</t>
  </si>
  <si>
    <t>IU Health - 500 Landmark</t>
  </si>
  <si>
    <t>IU Health - 550 Landmark</t>
  </si>
  <si>
    <t>IU Health - 574 Landmark</t>
  </si>
  <si>
    <t>Carlisle II MOB</t>
  </si>
  <si>
    <t>45 years</t>
  </si>
  <si>
    <t>Surgical Institute of Monroe</t>
  </si>
  <si>
    <t>Oaks Medical Building</t>
  </si>
  <si>
    <t>Mansfield ASC</t>
  </si>
  <si>
    <t>Eye Center of Southern Indiana</t>
  </si>
  <si>
    <t>Zangmeister Cancer Center</t>
  </si>
  <si>
    <t>Orthopedic One - Columbus</t>
  </si>
  <si>
    <t>Orthopedic One - Westerville</t>
  </si>
  <si>
    <t>South Point Medical Center</t>
  </si>
  <si>
    <t>3100 Lee Trevino Drive</t>
  </si>
  <si>
    <t>1755 Curie</t>
  </si>
  <si>
    <t>9999 Kenworthy</t>
  </si>
  <si>
    <t>32 Northeast MOB</t>
  </si>
  <si>
    <t>4518 Union Deposit MOB</t>
  </si>
  <si>
    <t>31 years</t>
  </si>
  <si>
    <t>4520 Union Deposit MOB</t>
  </si>
  <si>
    <t>28 years</t>
  </si>
  <si>
    <t>240 Grandview MOB</t>
  </si>
  <si>
    <t>Market Place Way MOB</t>
  </si>
  <si>
    <t>Middletown Medical - Maltese</t>
  </si>
  <si>
    <t>Middletown Medical - Edgewater</t>
  </si>
  <si>
    <t>Napoleon MOB</t>
  </si>
  <si>
    <t>West Tennessee ASC</t>
  </si>
  <si>
    <t>Southdale Place</t>
  </si>
  <si>
    <t>24 years</t>
  </si>
  <si>
    <t>Crystal MOB</t>
  </si>
  <si>
    <t>47 years</t>
  </si>
  <si>
    <t>Savage MOB</t>
  </si>
  <si>
    <t>Dell MOB</t>
  </si>
  <si>
    <t>Methodist Sports</t>
  </si>
  <si>
    <t>Vadnais Heights MOB</t>
  </si>
  <si>
    <t>Minnetonka MOB</t>
  </si>
  <si>
    <t>49 years</t>
  </si>
  <si>
    <t>Jamestown</t>
  </si>
  <si>
    <t>Indiana American 3</t>
  </si>
  <si>
    <t>Indiana American 2</t>
  </si>
  <si>
    <t>Indiana American 4</t>
  </si>
  <si>
    <t>8920 Southpointe</t>
  </si>
  <si>
    <t>Minnesota Eye MOB</t>
  </si>
  <si>
    <t>Bridgeport Medical Center</t>
  </si>
  <si>
    <t>Renaissance Office Building</t>
  </si>
  <si>
    <t>15 years</t>
  </si>
  <si>
    <t>Calkins 125</t>
  </si>
  <si>
    <t>32 years</t>
  </si>
  <si>
    <t>Calkins 200</t>
  </si>
  <si>
    <t>Calkins 300</t>
  </si>
  <si>
    <t>39 years</t>
  </si>
  <si>
    <t>Calkins 400</t>
  </si>
  <si>
    <t>Calkins 500</t>
  </si>
  <si>
    <t>41 years</t>
  </si>
  <si>
    <t>Premier Surgery Center of Louisville</t>
  </si>
  <si>
    <t>Baton Rouge Surgery Center</t>
  </si>
  <si>
    <t>Healthpark Surgery Center</t>
  </si>
  <si>
    <t>36 years</t>
  </si>
  <si>
    <t>Northern Ohio Medical Center</t>
  </si>
  <si>
    <t>20 years</t>
  </si>
  <si>
    <t>University of Michigan Center for Specialty Care</t>
  </si>
  <si>
    <t>Coon Rapids Medical Center</t>
  </si>
  <si>
    <t>Premier RPM</t>
  </si>
  <si>
    <t>Palm Beach ASC</t>
  </si>
  <si>
    <t>Brookstone Physician Center</t>
  </si>
  <si>
    <t>Hillside Medical Center</t>
  </si>
  <si>
    <t>Randall Road MOB</t>
  </si>
  <si>
    <t>JFK Medical Center MOB</t>
  </si>
  <si>
    <t>37 years</t>
  </si>
  <si>
    <t>Grove City Health Center</t>
  </si>
  <si>
    <t>Trios Health MOB</t>
  </si>
  <si>
    <t>Abrazo Scottsdale MOB</t>
  </si>
  <si>
    <t>Avondale MOB</t>
  </si>
  <si>
    <t>Palm Valley MOB</t>
  </si>
  <si>
    <t>North Mountain MOB</t>
  </si>
  <si>
    <t>Katy Medical Complex</t>
  </si>
  <si>
    <t>Katy Medical Complex Surgery Center</t>
  </si>
  <si>
    <t>New Albany Medical Center</t>
  </si>
  <si>
    <t>Fountain Hills Medical Campus</t>
  </si>
  <si>
    <t>Fairhope MOB</t>
  </si>
  <si>
    <t>Foley MOB</t>
  </si>
  <si>
    <t>Foley Venture</t>
  </si>
  <si>
    <t>North Okaloosa MOB</t>
  </si>
  <si>
    <t>Commons on North Davis</t>
  </si>
  <si>
    <t>Sorrento Road MOB</t>
  </si>
  <si>
    <t>Panama City Beach MOB</t>
  </si>
  <si>
    <t>Perdido Medical Park</t>
  </si>
  <si>
    <t>Ft. Walton Beach MOB</t>
  </si>
  <si>
    <t>Panama City MOB</t>
  </si>
  <si>
    <t>Pensacola MOB</t>
  </si>
  <si>
    <t>Arete Surgical Center</t>
  </si>
  <si>
    <t>Cambridge Professional Center</t>
  </si>
  <si>
    <t>HonorHealth - 44th Street MOB</t>
  </si>
  <si>
    <t>Mercy Medical Center</t>
  </si>
  <si>
    <t>8 C1TY Blvd</t>
  </si>
  <si>
    <t>Great Falls Clinic</t>
  </si>
  <si>
    <t>Great Falls Hospital</t>
  </si>
  <si>
    <t>Treasure Coast Center for Surgery</t>
  </si>
  <si>
    <t>Park Nicollet Clinic</t>
  </si>
  <si>
    <t>HEB Cancer Center</t>
  </si>
  <si>
    <t>Riverview Medical Center</t>
  </si>
  <si>
    <t>St. Luke's Cornwall MOB</t>
  </si>
  <si>
    <t>HonorHealth - Glendale</t>
  </si>
  <si>
    <t>Columbia MOB</t>
  </si>
  <si>
    <t>St Vincent POB 1</t>
  </si>
  <si>
    <t>Emerson Medical Building</t>
  </si>
  <si>
    <t>Eye Associates of NM - Santa Fe</t>
  </si>
  <si>
    <t>Eye Associates of NM - Albuquerque</t>
  </si>
  <si>
    <t>Gardendale Surgery Center</t>
  </si>
  <si>
    <t>HealthEast - Curve Crest</t>
  </si>
  <si>
    <t>HealthEast - Victor Gardens</t>
  </si>
  <si>
    <t>NOMS - Clyde</t>
  </si>
  <si>
    <t>Cardwell Professional Building</t>
  </si>
  <si>
    <t>Dacono Neighborhood Health Clinic</t>
  </si>
  <si>
    <t>Grand Island Specialty Clinic</t>
  </si>
  <si>
    <t>Hot Springs Village Office Building</t>
  </si>
  <si>
    <t>UofL Health - East</t>
  </si>
  <si>
    <t>UofL Health - South</t>
  </si>
  <si>
    <t>UofL Health - Plaza I</t>
  </si>
  <si>
    <t>UofL Health - Plaza II</t>
  </si>
  <si>
    <t>UofL Health - OCC</t>
  </si>
  <si>
    <t>34 years</t>
  </si>
  <si>
    <t>Lexington Surgery Center</t>
  </si>
  <si>
    <t>Medical Arts Pavilion</t>
  </si>
  <si>
    <t>Memorial Outpatient Therapy Center</t>
  </si>
  <si>
    <t>Midlands Two Professional Center</t>
  </si>
  <si>
    <t>5 years</t>
  </si>
  <si>
    <t>Parkview MOB</t>
  </si>
  <si>
    <t>Peak One ASC</t>
  </si>
  <si>
    <t>Physicians Medical Center</t>
  </si>
  <si>
    <t>St. Alexius - Minot Medical Plaza</t>
  </si>
  <si>
    <t>St. Clare Medical Pavilion</t>
  </si>
  <si>
    <t>St. Joseph Medical Pavilion</t>
  </si>
  <si>
    <t>St. Joseph Office Park</t>
  </si>
  <si>
    <t>14 years</t>
  </si>
  <si>
    <t>UofL Health - Mary &amp; Elizabeth MOB II</t>
  </si>
  <si>
    <t>UofL Health - Mary &amp; Elizabeth MOB III</t>
  </si>
  <si>
    <t>Thornton Neighborhood Health Clinic</t>
  </si>
  <si>
    <t>St. Francis MOB</t>
  </si>
  <si>
    <t>Children's Wisconsin - Brookfield</t>
  </si>
  <si>
    <t>UofL Health - South MOB</t>
  </si>
  <si>
    <t>Good Samaritan North Annex Building</t>
  </si>
  <si>
    <t>NE Heart Institute Medical Building</t>
  </si>
  <si>
    <t>St. Vincent West MOB</t>
  </si>
  <si>
    <t>Meridan</t>
  </si>
  <si>
    <t>UofL Health - Mary &amp; Elizabeth MOB I</t>
  </si>
  <si>
    <t>St. Alexius - Medical Arts Pavilion</t>
  </si>
  <si>
    <t>St. Alexius - Mandan Clinic</t>
  </si>
  <si>
    <t>St. Alexius - Orthopaedic Center</t>
  </si>
  <si>
    <t>St. Alexius - Rehab Center</t>
  </si>
  <si>
    <t>St. Alexius - Tech &amp; Ed</t>
  </si>
  <si>
    <t>Good Samaritan MOB</t>
  </si>
  <si>
    <t>Lakeside Two Professional Center</t>
  </si>
  <si>
    <t>Lakeside Wellness Center</t>
  </si>
  <si>
    <t>McAuley Center</t>
  </si>
  <si>
    <t>Memorial Health Center</t>
  </si>
  <si>
    <t>Missionary Ridge MOB</t>
  </si>
  <si>
    <t>10 years</t>
  </si>
  <si>
    <t>Pilot Medical Center</t>
  </si>
  <si>
    <t>St. Joseph Medical Clinic</t>
  </si>
  <si>
    <t>Woodlands Medical Arts Center</t>
  </si>
  <si>
    <t>FESC MOB</t>
  </si>
  <si>
    <t>22 years</t>
  </si>
  <si>
    <t>PrairieCare MOB</t>
  </si>
  <si>
    <t>Springwoods MOB</t>
  </si>
  <si>
    <t>Unity ASC, Imaging &amp; MOB</t>
  </si>
  <si>
    <t>Unity Medical Pavilion</t>
  </si>
  <si>
    <t>Unity Faith, Hope &amp; Love</t>
  </si>
  <si>
    <t>Unity Immediate Care and OCC</t>
  </si>
  <si>
    <t>Medical Village at Maitland</t>
  </si>
  <si>
    <t>Tri-State Orthopaedics MOB</t>
  </si>
  <si>
    <t>Maury Regional Health Complex</t>
  </si>
  <si>
    <t>Spring Ridge Medical Center</t>
  </si>
  <si>
    <t>Doctors Community Hospital POB</t>
  </si>
  <si>
    <t>Gig Harbor Medical Pavilion</t>
  </si>
  <si>
    <t>Midlands One Professional Center</t>
  </si>
  <si>
    <t>Northwest Michigan Surgery Center</t>
  </si>
  <si>
    <t>Northeast Medical Center</t>
  </si>
  <si>
    <t>North Medical Center</t>
  </si>
  <si>
    <t>Cincinnati Eye Institute</t>
  </si>
  <si>
    <t>HonorHealth - Scottsdale MOB</t>
  </si>
  <si>
    <t>Fox Valley Hematology &amp; Oncology</t>
  </si>
  <si>
    <t>Northern Vision Eye Center</t>
  </si>
  <si>
    <t>Flower Mound MOB</t>
  </si>
  <si>
    <t>Carrollton MOB</t>
  </si>
  <si>
    <t>HonorHealth - Scottsdale IRF</t>
  </si>
  <si>
    <t>Orthopedic Associates</t>
  </si>
  <si>
    <t>Medical Arts Center at Hartford</t>
  </si>
  <si>
    <t>CareMount Medical - Lake Katrine MOB</t>
  </si>
  <si>
    <t>CareMount Medical - Rhinebeck MOB</t>
  </si>
  <si>
    <t>Monterey Medical Center</t>
  </si>
  <si>
    <t>Creighton University Medical Center</t>
  </si>
  <si>
    <t>Strictly Pediatrics Specialty Center</t>
  </si>
  <si>
    <t>MedStar Stephen's Crossing</t>
  </si>
  <si>
    <t>Health Clinic Building</t>
  </si>
  <si>
    <t>Family Medical Center</t>
  </si>
  <si>
    <t>Craven-Hagan Clinic</t>
  </si>
  <si>
    <t>Chattanooga Heart Institute</t>
  </si>
  <si>
    <t>St. Vincent Mercy Heart and Vascular Center</t>
  </si>
  <si>
    <t>South Campus MOB</t>
  </si>
  <si>
    <t>St. Vincent Mercy Cancer Center</t>
  </si>
  <si>
    <t>St. Joseph Professional Office Building</t>
  </si>
  <si>
    <t>St. Vincent Carmel Women's Center</t>
  </si>
  <si>
    <t>St. Vincent Fishers Medical Center</t>
  </si>
  <si>
    <t>Baylor Charles A. Sammons Cancer Center</t>
  </si>
  <si>
    <t>Orthopedic &amp; Sports Institute of the Fox Valley</t>
  </si>
  <si>
    <t>Clearview Cancer Institute</t>
  </si>
  <si>
    <t>Northside Cherokee-Town Lake MOB</t>
  </si>
  <si>
    <t>HonorHealth - Mesa</t>
  </si>
  <si>
    <t>Little Falls Orthopedics</t>
  </si>
  <si>
    <t>Unity Specialty Center</t>
  </si>
  <si>
    <t>Immanuel One Professional Center</t>
  </si>
  <si>
    <t>SJRHC Cancer Center</t>
  </si>
  <si>
    <t>St. Vincent Women's Center</t>
  </si>
  <si>
    <t>Legends Park MOB &amp; ASC</t>
  </si>
  <si>
    <t>Franklin MOB &amp; ASC</t>
  </si>
  <si>
    <t>Eagle Point MOB</t>
  </si>
  <si>
    <t>Edina East MOB</t>
  </si>
  <si>
    <t>Northside Center Pointe</t>
  </si>
  <si>
    <t>Gwinnett 500 Building</t>
  </si>
  <si>
    <t>Hudgens Professional Building</t>
  </si>
  <si>
    <t>St. Vincent Building</t>
  </si>
  <si>
    <t>Gwinnett Physicians Center</t>
  </si>
  <si>
    <t>Apple Valley Medical Center</t>
  </si>
  <si>
    <t>Desert Cove MOB</t>
  </si>
  <si>
    <t>Westgate MOB</t>
  </si>
  <si>
    <t>Jacksonville MedPlex (Building B)</t>
  </si>
  <si>
    <t>Jacksonville MedPlex (Building C)</t>
  </si>
  <si>
    <t>54 years</t>
  </si>
  <si>
    <t>Rockwall II MOB</t>
  </si>
  <si>
    <t>Community Health 7240</t>
  </si>
  <si>
    <t>Community Health 7330</t>
  </si>
  <si>
    <t>Shell Ridge Plaza - Bldg 106</t>
  </si>
  <si>
    <t>Shell Ridge Plaza - Bldg 108</t>
  </si>
  <si>
    <t>Shell Ridge Plaza - Bldg 110</t>
  </si>
  <si>
    <t>Shell Ridge Plaza - Bldg 112</t>
  </si>
  <si>
    <t>Shell Ridge Plaza - Bldg 114</t>
  </si>
  <si>
    <t>Excludes acquired lease intangibles.</t>
  </si>
  <si>
    <t>SCHEDULE III - REAL ESTATE AND ACCUMULATED DEPRECIATION - Additional Information (Details) - USD ($) $ in Thousands</t>
  </si>
  <si>
    <t>Aggregate cost for federal Income tax purposes</t>
  </si>
  <si>
    <t>Accumulated tax depreciation</t>
  </si>
  <si>
    <t>Aggregate cost for federal income tax purposes, net of accumulated tax depreciation</t>
  </si>
  <si>
    <t>SEC Schedule, 12-28, Real Estate Companies, Investment in Real Estate [Roll Forward]</t>
  </si>
  <si>
    <t>Balance as of the beginning of the year</t>
  </si>
  <si>
    <t>Acquisitions</t>
  </si>
  <si>
    <t>Additions</t>
  </si>
  <si>
    <t>Impairment</t>
  </si>
  <si>
    <t>Dispositions</t>
  </si>
  <si>
    <t>Balance as of the end of the year</t>
  </si>
  <si>
    <t>SEC Schedule, 12-28, Real Estate Companies, Investment in Real Estate, Accumulated Depreciation [Roll Forward]</t>
  </si>
  <si>
    <t>Depreciation</t>
  </si>
  <si>
    <t>Label</t>
  </si>
  <si>
    <t>Element</t>
  </si>
  <si>
    <t>Value</t>
  </si>
  <si>
    <t>Cash, Cash Equivalents, Restricted Cash and Restricted Cash Equivalents</t>
  </si>
  <si>
    <t>us-gaap_CashCashEquivalentsRestrictedCashAndRestrictedCashEquivalents</t>
  </si>
  <si>
    <t>Additional Paid-in Capital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211607603</v>
      </c>
    </row>
    <row r="30" spans="1:4">
      <c r="A30" s="4" t="s">
        <v>52</v>
      </c>
      <c r="C30" s="6" t="n">
        <v>19703866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row>
    <row r="38" spans="1:4">
      <c r="A38" s="3" t="s">
        <v>5</v>
      </c>
    </row>
    <row r="39" spans="1:4">
      <c r="A39" s="4" t="s">
        <v>14</v>
      </c>
      <c r="B39" s="4" t="s">
        <v>65</v>
      </c>
    </row>
    <row r="40" spans="1:4">
      <c r="A40" s="4" t="s">
        <v>16</v>
      </c>
      <c r="B40" s="4" t="s">
        <v>66</v>
      </c>
    </row>
    <row r="41" spans="1:4">
      <c r="A41" s="4" t="s">
        <v>18</v>
      </c>
      <c r="B41" s="4" t="s">
        <v>67</v>
      </c>
    </row>
    <row r="42" spans="1:4">
      <c r="A42" s="4" t="s">
        <v>20</v>
      </c>
      <c r="B42" s="4" t="s">
        <v>68</v>
      </c>
    </row>
    <row r="43" spans="1:4">
      <c r="A43" s="4" t="s">
        <v>40</v>
      </c>
      <c r="B43" s="4" t="s">
        <v>43</v>
      </c>
    </row>
    <row r="44" spans="1:4">
      <c r="A44" s="4" t="s">
        <v>42</v>
      </c>
      <c r="B44" s="4" t="s">
        <v>43</v>
      </c>
    </row>
    <row r="45" spans="1:4">
      <c r="A45" s="4" t="s">
        <v>44</v>
      </c>
      <c r="B45" s="4" t="s">
        <v>41</v>
      </c>
    </row>
    <row r="46" spans="1:4">
      <c r="A46" s="4" t="s">
        <v>45</v>
      </c>
      <c r="B46" s="4" t="s">
        <v>41</v>
      </c>
    </row>
    <row r="47" spans="1:4">
      <c r="A47" s="4" t="s">
        <v>46</v>
      </c>
      <c r="B47" s="4" t="s">
        <v>69</v>
      </c>
    </row>
    <row r="48" spans="1:4">
      <c r="A48" s="4" t="s">
        <v>48</v>
      </c>
      <c r="B48" s="4" t="s">
        <v>13</v>
      </c>
    </row>
    <row r="49" spans="1:4">
      <c r="A49" s="4" t="s">
        <v>49</v>
      </c>
      <c r="B49" s="4" t="s">
        <v>13</v>
      </c>
    </row>
    <row r="50" spans="1:4">
      <c r="A50" s="4" t="s">
        <v>50</v>
      </c>
      <c r="B50" s="4" t="s">
        <v>13</v>
      </c>
    </row>
    <row r="51" spans="1:4">
      <c r="A51" s="4" t="s">
        <v>55</v>
      </c>
      <c r="B51" s="4" t="s">
        <v>70</v>
      </c>
    </row>
    <row r="52" spans="1:4">
      <c r="A52" s="4" t="s">
        <v>57</v>
      </c>
      <c r="B52" s="4" t="s">
        <v>58</v>
      </c>
    </row>
    <row r="53" spans="1:4">
      <c r="A53" s="4" t="s">
        <v>59</v>
      </c>
      <c r="B53" s="4" t="s">
        <v>60</v>
      </c>
    </row>
    <row r="54" spans="1:4">
      <c r="A54" s="4" t="s">
        <v>61</v>
      </c>
      <c r="B54" s="4" t="s">
        <v>62</v>
      </c>
    </row>
    <row r="55" spans="1:4">
      <c r="A55" s="4" t="s">
        <v>63</v>
      </c>
      <c r="B5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5" t="n">
        <v>225540</v>
      </c>
      <c r="C3" s="5" t="n">
        <v>211253</v>
      </c>
    </row>
    <row r="4" spans="1:3">
      <c r="A4" s="4" t="s">
        <v>75</v>
      </c>
      <c r="B4" s="6" t="n">
        <v>3700009</v>
      </c>
      <c r="C4" s="6" t="n">
        <v>3623962</v>
      </c>
    </row>
    <row r="5" spans="1:3">
      <c r="A5" s="4" t="s">
        <v>76</v>
      </c>
      <c r="B5" s="6" t="n">
        <v>53931</v>
      </c>
      <c r="C5" s="6" t="n">
        <v>36497</v>
      </c>
    </row>
    <row r="6" spans="1:3">
      <c r="A6" s="4" t="s">
        <v>77</v>
      </c>
      <c r="B6" s="6" t="n">
        <v>390450</v>
      </c>
      <c r="C6" s="6" t="n">
        <v>452384</v>
      </c>
    </row>
    <row r="7" spans="1:3">
      <c r="A7" s="4" t="s">
        <v>78</v>
      </c>
      <c r="B7" s="6" t="n">
        <v>4369930</v>
      </c>
      <c r="C7" s="6" t="n">
        <v>4324096</v>
      </c>
    </row>
    <row r="8" spans="1:3">
      <c r="A8" s="4" t="s">
        <v>79</v>
      </c>
      <c r="B8" s="6" t="n">
        <v>-540928</v>
      </c>
      <c r="C8" s="6" t="n">
        <v>-411052</v>
      </c>
    </row>
    <row r="9" spans="1:3">
      <c r="A9" s="4" t="s">
        <v>80</v>
      </c>
      <c r="B9" s="6" t="n">
        <v>3829002</v>
      </c>
      <c r="C9" s="6" t="n">
        <v>3913044</v>
      </c>
    </row>
    <row r="10" spans="1:3">
      <c r="A10" s="4" t="s">
        <v>81</v>
      </c>
      <c r="B10" s="6" t="n">
        <v>127933</v>
      </c>
    </row>
    <row r="11" spans="1:3">
      <c r="A11" s="4" t="s">
        <v>82</v>
      </c>
      <c r="B11" s="6" t="n">
        <v>178240</v>
      </c>
      <c r="C11" s="6" t="n">
        <v>55659</v>
      </c>
    </row>
    <row r="12" spans="1:3">
      <c r="A12" s="4" t="s">
        <v>83</v>
      </c>
      <c r="B12" s="6" t="n">
        <v>66137</v>
      </c>
      <c r="C12" s="6" t="n">
        <v>1330</v>
      </c>
    </row>
    <row r="13" spans="1:3">
      <c r="A13" s="4" t="s">
        <v>84</v>
      </c>
      <c r="B13" s="6" t="n">
        <v>4201312</v>
      </c>
      <c r="C13" s="6" t="n">
        <v>3970033</v>
      </c>
    </row>
    <row r="14" spans="1:3">
      <c r="A14" s="4" t="s">
        <v>85</v>
      </c>
      <c r="B14" s="6" t="n">
        <v>2355</v>
      </c>
      <c r="C14" s="6" t="n">
        <v>19161</v>
      </c>
    </row>
    <row r="15" spans="1:3">
      <c r="A15" s="4" t="s">
        <v>86</v>
      </c>
      <c r="B15" s="6" t="n">
        <v>7972</v>
      </c>
      <c r="C15" s="6" t="n">
        <v>8881</v>
      </c>
    </row>
    <row r="16" spans="1:3">
      <c r="A16" s="4" t="s">
        <v>87</v>
      </c>
      <c r="B16" s="6" t="n">
        <v>134942</v>
      </c>
      <c r="C16" s="6" t="n">
        <v>144759</v>
      </c>
    </row>
    <row r="17" spans="1:3">
      <c r="A17" s="4" t="s">
        <v>88</v>
      </c>
      <c r="B17" s="6" t="n">
        <v>4346581</v>
      </c>
      <c r="C17" s="6" t="n">
        <v>4142834</v>
      </c>
    </row>
    <row r="18" spans="1:3">
      <c r="A18" s="3" t="s">
        <v>89</v>
      </c>
    </row>
    <row r="19" spans="1:3">
      <c r="A19" s="4" t="s">
        <v>90</v>
      </c>
      <c r="B19" s="6" t="n">
        <v>583323</v>
      </c>
      <c r="C19" s="6" t="n">
        <v>457388</v>
      </c>
    </row>
    <row r="20" spans="1:3">
      <c r="A20" s="4" t="s">
        <v>91</v>
      </c>
      <c r="B20" s="6" t="n">
        <v>967789</v>
      </c>
      <c r="C20" s="6" t="n">
        <v>966961</v>
      </c>
    </row>
    <row r="21" spans="1:3">
      <c r="A21" s="4" t="s">
        <v>92</v>
      </c>
      <c r="B21" s="6" t="n">
        <v>83341</v>
      </c>
      <c r="C21" s="6" t="n">
        <v>108504</v>
      </c>
    </row>
    <row r="22" spans="1:3">
      <c r="A22" s="4" t="s">
        <v>93</v>
      </c>
      <c r="B22" s="6" t="n">
        <v>6348</v>
      </c>
      <c r="C22" s="6" t="n">
        <v>3886</v>
      </c>
    </row>
    <row r="23" spans="1:3">
      <c r="A23" s="4" t="s">
        <v>94</v>
      </c>
      <c r="B23" s="6" t="n">
        <v>46272</v>
      </c>
      <c r="C23" s="6" t="n">
        <v>43821</v>
      </c>
    </row>
    <row r="24" spans="1:3">
      <c r="A24" s="4" t="s">
        <v>95</v>
      </c>
      <c r="B24" s="6" t="n">
        <v>81238</v>
      </c>
      <c r="C24" s="6" t="n">
        <v>76282</v>
      </c>
    </row>
    <row r="25" spans="1:3">
      <c r="A25" s="4" t="s">
        <v>96</v>
      </c>
      <c r="B25" s="6" t="n">
        <v>63290</v>
      </c>
    </row>
    <row r="26" spans="1:3">
      <c r="A26" s="4" t="s">
        <v>97</v>
      </c>
      <c r="B26" s="6" t="n">
        <v>6096</v>
      </c>
      <c r="C26" s="6" t="n">
        <v>13585</v>
      </c>
    </row>
    <row r="27" spans="1:3">
      <c r="A27" s="4" t="s">
        <v>98</v>
      </c>
      <c r="B27" s="6" t="n">
        <v>1837697</v>
      </c>
      <c r="C27" s="6" t="n">
        <v>1670427</v>
      </c>
    </row>
    <row r="28" spans="1:3">
      <c r="A28" s="4" t="s">
        <v>99</v>
      </c>
      <c r="B28" s="6" t="n">
        <v>27900</v>
      </c>
      <c r="C28" s="6" t="n">
        <v>24747</v>
      </c>
    </row>
    <row r="29" spans="1:3">
      <c r="A29" s="3" t="s">
        <v>100</v>
      </c>
    </row>
    <row r="30" spans="1:3">
      <c r="A30" s="4" t="s">
        <v>101</v>
      </c>
      <c r="B30" s="6" t="n">
        <v>1900</v>
      </c>
      <c r="C30" s="6" t="n">
        <v>1824</v>
      </c>
    </row>
    <row r="31" spans="1:3">
      <c r="A31" s="4" t="s">
        <v>102</v>
      </c>
      <c r="B31" s="6" t="n">
        <v>2931921</v>
      </c>
      <c r="C31" s="6" t="n">
        <v>2791555</v>
      </c>
    </row>
    <row r="32" spans="1:3">
      <c r="A32" s="4" t="s">
        <v>103</v>
      </c>
      <c r="B32" s="6" t="n">
        <v>-529194</v>
      </c>
      <c r="C32" s="6" t="n">
        <v>-428307</v>
      </c>
    </row>
    <row r="33" spans="1:3">
      <c r="A33" s="4" t="s">
        <v>104</v>
      </c>
      <c r="B33" s="6" t="n">
        <v>4321</v>
      </c>
      <c r="C33" s="6" t="n">
        <v>14433</v>
      </c>
    </row>
    <row r="34" spans="1:3">
      <c r="A34" s="4" t="s">
        <v>105</v>
      </c>
      <c r="B34" s="6" t="n">
        <v>2408948</v>
      </c>
      <c r="C34" s="6" t="n">
        <v>2379505</v>
      </c>
    </row>
    <row r="35" spans="1:3">
      <c r="A35" s="3" t="s">
        <v>106</v>
      </c>
    </row>
    <row r="36" spans="1:3">
      <c r="A36" s="4" t="s">
        <v>64</v>
      </c>
      <c r="B36" s="6" t="n">
        <v>71697</v>
      </c>
      <c r="C36" s="6" t="n">
        <v>67477</v>
      </c>
    </row>
    <row r="37" spans="1:3">
      <c r="A37" s="4" t="s">
        <v>107</v>
      </c>
      <c r="B37" s="6" t="n">
        <v>339</v>
      </c>
      <c r="C37" s="6" t="n">
        <v>678</v>
      </c>
    </row>
    <row r="38" spans="1:3">
      <c r="A38" s="4" t="s">
        <v>108</v>
      </c>
      <c r="B38" s="6" t="n">
        <v>72036</v>
      </c>
      <c r="C38" s="6" t="n">
        <v>68155</v>
      </c>
    </row>
    <row r="39" spans="1:3">
      <c r="A39" s="4" t="s">
        <v>109</v>
      </c>
      <c r="B39" s="6" t="n">
        <v>2480984</v>
      </c>
      <c r="C39" s="6" t="n">
        <v>2447660</v>
      </c>
    </row>
    <row r="40" spans="1:3">
      <c r="A40" s="4" t="s">
        <v>110</v>
      </c>
      <c r="B40" s="6" t="n">
        <v>4346581</v>
      </c>
      <c r="C40" s="6" t="n">
        <v>4142834</v>
      </c>
    </row>
    <row r="41" spans="1:3">
      <c r="A41" s="3" t="s">
        <v>111</v>
      </c>
    </row>
    <row r="42" spans="1:3">
      <c r="A42" s="4" t="s">
        <v>104</v>
      </c>
      <c r="B42" s="6" t="n">
        <v>4321</v>
      </c>
      <c r="C42" s="6" t="n">
        <v>14433</v>
      </c>
    </row>
    <row r="43" spans="1:3">
      <c r="A43" s="4" t="s">
        <v>64</v>
      </c>
    </row>
    <row r="44" spans="1:3">
      <c r="A44" s="3" t="s">
        <v>73</v>
      </c>
    </row>
    <row r="45" spans="1:3">
      <c r="A45" s="4" t="s">
        <v>74</v>
      </c>
      <c r="B45" s="6" t="n">
        <v>225540</v>
      </c>
      <c r="C45" s="6" t="n">
        <v>211253</v>
      </c>
    </row>
    <row r="46" spans="1:3">
      <c r="A46" s="4" t="s">
        <v>75</v>
      </c>
      <c r="B46" s="6" t="n">
        <v>3700009</v>
      </c>
      <c r="C46" s="6" t="n">
        <v>3623962</v>
      </c>
    </row>
    <row r="47" spans="1:3">
      <c r="A47" s="4" t="s">
        <v>76</v>
      </c>
      <c r="B47" s="6" t="n">
        <v>53931</v>
      </c>
      <c r="C47" s="6" t="n">
        <v>36497</v>
      </c>
    </row>
    <row r="48" spans="1:3">
      <c r="A48" s="4" t="s">
        <v>77</v>
      </c>
      <c r="B48" s="6" t="n">
        <v>390450</v>
      </c>
      <c r="C48" s="6" t="n">
        <v>452384</v>
      </c>
    </row>
    <row r="49" spans="1:3">
      <c r="A49" s="4" t="s">
        <v>78</v>
      </c>
      <c r="B49" s="6" t="n">
        <v>4369930</v>
      </c>
      <c r="C49" s="6" t="n">
        <v>4324096</v>
      </c>
    </row>
    <row r="50" spans="1:3">
      <c r="A50" s="4" t="s">
        <v>79</v>
      </c>
      <c r="B50" s="6" t="n">
        <v>-540928</v>
      </c>
      <c r="C50" s="6" t="n">
        <v>-411052</v>
      </c>
    </row>
    <row r="51" spans="1:3">
      <c r="A51" s="4" t="s">
        <v>80</v>
      </c>
      <c r="B51" s="6" t="n">
        <v>3829002</v>
      </c>
      <c r="C51" s="6" t="n">
        <v>3913044</v>
      </c>
    </row>
    <row r="52" spans="1:3">
      <c r="A52" s="4" t="s">
        <v>81</v>
      </c>
      <c r="B52" s="6" t="n">
        <v>127933</v>
      </c>
    </row>
    <row r="53" spans="1:3">
      <c r="A53" s="4" t="s">
        <v>82</v>
      </c>
      <c r="B53" s="6" t="n">
        <v>178240</v>
      </c>
      <c r="C53" s="6" t="n">
        <v>55659</v>
      </c>
    </row>
    <row r="54" spans="1:3">
      <c r="A54" s="4" t="s">
        <v>83</v>
      </c>
      <c r="B54" s="6" t="n">
        <v>66137</v>
      </c>
      <c r="C54" s="6" t="n">
        <v>1330</v>
      </c>
    </row>
    <row r="55" spans="1:3">
      <c r="A55" s="4" t="s">
        <v>84</v>
      </c>
      <c r="B55" s="6" t="n">
        <v>4201312</v>
      </c>
      <c r="C55" s="6" t="n">
        <v>3970033</v>
      </c>
    </row>
    <row r="56" spans="1:3">
      <c r="A56" s="4" t="s">
        <v>85</v>
      </c>
      <c r="B56" s="6" t="n">
        <v>2355</v>
      </c>
      <c r="C56" s="6" t="n">
        <v>19161</v>
      </c>
    </row>
    <row r="57" spans="1:3">
      <c r="A57" s="4" t="s">
        <v>86</v>
      </c>
      <c r="B57" s="6" t="n">
        <v>7972</v>
      </c>
      <c r="C57" s="6" t="n">
        <v>8881</v>
      </c>
    </row>
    <row r="58" spans="1:3">
      <c r="A58" s="4" t="s">
        <v>87</v>
      </c>
      <c r="B58" s="6" t="n">
        <v>134942</v>
      </c>
      <c r="C58" s="6" t="n">
        <v>144759</v>
      </c>
    </row>
    <row r="59" spans="1:3">
      <c r="A59" s="4" t="s">
        <v>88</v>
      </c>
      <c r="B59" s="6" t="n">
        <v>4346581</v>
      </c>
      <c r="C59" s="6" t="n">
        <v>4142834</v>
      </c>
    </row>
    <row r="60" spans="1:3">
      <c r="A60" s="3" t="s">
        <v>89</v>
      </c>
    </row>
    <row r="61" spans="1:3">
      <c r="A61" s="4" t="s">
        <v>90</v>
      </c>
      <c r="B61" s="6" t="n">
        <v>583323</v>
      </c>
      <c r="C61" s="6" t="n">
        <v>457388</v>
      </c>
    </row>
    <row r="62" spans="1:3">
      <c r="A62" s="4" t="s">
        <v>91</v>
      </c>
      <c r="B62" s="6" t="n">
        <v>967789</v>
      </c>
      <c r="C62" s="6" t="n">
        <v>966961</v>
      </c>
    </row>
    <row r="63" spans="1:3">
      <c r="A63" s="4" t="s">
        <v>92</v>
      </c>
      <c r="B63" s="6" t="n">
        <v>83341</v>
      </c>
      <c r="C63" s="6" t="n">
        <v>108504</v>
      </c>
    </row>
    <row r="64" spans="1:3">
      <c r="A64" s="4" t="s">
        <v>93</v>
      </c>
      <c r="B64" s="6" t="n">
        <v>6348</v>
      </c>
      <c r="C64" s="6" t="n">
        <v>3886</v>
      </c>
    </row>
    <row r="65" spans="1:3">
      <c r="A65" s="4" t="s">
        <v>94</v>
      </c>
      <c r="B65" s="6" t="n">
        <v>46272</v>
      </c>
      <c r="C65" s="6" t="n">
        <v>43821</v>
      </c>
    </row>
    <row r="66" spans="1:3">
      <c r="A66" s="4" t="s">
        <v>95</v>
      </c>
      <c r="B66" s="6" t="n">
        <v>81238</v>
      </c>
      <c r="C66" s="6" t="n">
        <v>76282</v>
      </c>
    </row>
    <row r="67" spans="1:3">
      <c r="A67" s="4" t="s">
        <v>96</v>
      </c>
      <c r="B67" s="6" t="n">
        <v>63290</v>
      </c>
    </row>
    <row r="68" spans="1:3">
      <c r="A68" s="4" t="s">
        <v>97</v>
      </c>
      <c r="B68" s="6" t="n">
        <v>6096</v>
      </c>
      <c r="C68" s="6" t="n">
        <v>13585</v>
      </c>
    </row>
    <row r="69" spans="1:3">
      <c r="A69" s="4" t="s">
        <v>98</v>
      </c>
      <c r="B69" s="6" t="n">
        <v>1837697</v>
      </c>
      <c r="C69" s="6" t="n">
        <v>1670427</v>
      </c>
    </row>
    <row r="70" spans="1:3">
      <c r="A70" s="4" t="s">
        <v>99</v>
      </c>
      <c r="B70" s="6" t="n">
        <v>27900</v>
      </c>
      <c r="C70" s="6" t="n">
        <v>24747</v>
      </c>
    </row>
    <row r="71" spans="1:3">
      <c r="A71" s="3" t="s">
        <v>100</v>
      </c>
    </row>
    <row r="72" spans="1:3">
      <c r="A72" s="4" t="s">
        <v>104</v>
      </c>
      <c r="B72" s="6" t="n">
        <v>4321</v>
      </c>
      <c r="C72" s="6" t="n">
        <v>14433</v>
      </c>
    </row>
    <row r="73" spans="1:3">
      <c r="A73" s="3" t="s">
        <v>106</v>
      </c>
    </row>
    <row r="74" spans="1:3">
      <c r="A74" s="4" t="s">
        <v>110</v>
      </c>
      <c r="B74" s="6" t="n">
        <v>4346581</v>
      </c>
      <c r="C74" s="6" t="n">
        <v>4142834</v>
      </c>
    </row>
    <row r="75" spans="1:3">
      <c r="A75" s="3" t="s">
        <v>111</v>
      </c>
    </row>
    <row r="76" spans="1:3">
      <c r="A76" s="4" t="s">
        <v>112</v>
      </c>
      <c r="B76" s="6" t="n">
        <v>2404627</v>
      </c>
      <c r="C76" s="6" t="n">
        <v>2365072</v>
      </c>
    </row>
    <row r="77" spans="1:3">
      <c r="A77" s="4" t="s">
        <v>113</v>
      </c>
      <c r="B77" s="6" t="n">
        <v>71697</v>
      </c>
      <c r="C77" s="6" t="n">
        <v>67477</v>
      </c>
    </row>
    <row r="78" spans="1:3">
      <c r="A78" s="4" t="s">
        <v>104</v>
      </c>
      <c r="B78" s="6" t="n">
        <v>4321</v>
      </c>
      <c r="C78" s="6" t="n">
        <v>14433</v>
      </c>
    </row>
    <row r="79" spans="1:3">
      <c r="A79" s="4" t="s">
        <v>114</v>
      </c>
      <c r="B79" s="6" t="n">
        <v>2480645</v>
      </c>
      <c r="C79" s="6" t="n">
        <v>2446982</v>
      </c>
    </row>
    <row r="80" spans="1:3">
      <c r="A80" s="4" t="s">
        <v>115</v>
      </c>
      <c r="B80" s="6" t="n">
        <v>339</v>
      </c>
      <c r="C80" s="6" t="n">
        <v>678</v>
      </c>
    </row>
    <row r="81" spans="1:3">
      <c r="A81" s="4" t="s">
        <v>116</v>
      </c>
      <c r="B81" s="5" t="n">
        <v>2480984</v>
      </c>
      <c r="C81" s="5" t="n">
        <v>2447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v>
      </c>
    </row>
    <row r="3" spans="1:2">
      <c r="A3" s="3" t="s">
        <v>308</v>
      </c>
    </row>
    <row r="4" spans="1:2">
      <c r="A4" s="4" t="s">
        <v>310</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8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51</v>
      </c>
      <c r="B16" s="4" t="s">
        <v>352</v>
      </c>
    </row>
    <row r="17" spans="1:2">
      <c r="A17" s="4" t="s">
        <v>353</v>
      </c>
      <c r="B17" s="4" t="s">
        <v>354</v>
      </c>
    </row>
    <row r="18" spans="1:2">
      <c r="A18" s="4" t="s">
        <v>86</v>
      </c>
      <c r="B18" s="4" t="s">
        <v>355</v>
      </c>
    </row>
    <row r="19" spans="1:2">
      <c r="A19" s="4" t="s">
        <v>356</v>
      </c>
      <c r="B19" s="4" t="s">
        <v>357</v>
      </c>
    </row>
    <row r="20" spans="1:2">
      <c r="A20" s="4" t="s">
        <v>358</v>
      </c>
      <c r="B20" s="4" t="s">
        <v>359</v>
      </c>
    </row>
    <row r="21" spans="1:2">
      <c r="A21" s="4" t="s">
        <v>360</v>
      </c>
      <c r="B21" s="4" t="s">
        <v>361</v>
      </c>
    </row>
    <row r="22" spans="1:2">
      <c r="A22" s="4" t="s">
        <v>362</v>
      </c>
      <c r="B22" s="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78</v>
      </c>
    </row>
    <row r="4" spans="1:2">
      <c r="A4" s="4" t="s">
        <v>365</v>
      </c>
      <c r="B4"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8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8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7</v>
      </c>
      <c r="B1" s="2" t="s">
        <v>2</v>
      </c>
      <c r="C1" s="2" t="s">
        <v>72</v>
      </c>
    </row>
    <row r="2" spans="1:3">
      <c r="A2" s="4" t="s">
        <v>118</v>
      </c>
      <c r="B2" s="6" t="n">
        <v>189975396</v>
      </c>
      <c r="C2" s="6" t="n">
        <v>182416007</v>
      </c>
    </row>
    <row r="3" spans="1:3">
      <c r="A3" s="4" t="s">
        <v>119</v>
      </c>
      <c r="B3" s="7" t="n">
        <v>0.01</v>
      </c>
      <c r="C3" s="7" t="n">
        <v>0.01</v>
      </c>
    </row>
    <row r="4" spans="1:3">
      <c r="A4" s="4" t="s">
        <v>120</v>
      </c>
      <c r="B4" s="6" t="n">
        <v>500000000</v>
      </c>
      <c r="C4" s="6" t="n">
        <v>500000000</v>
      </c>
    </row>
    <row r="5" spans="1:3">
      <c r="A5" s="4" t="s">
        <v>121</v>
      </c>
      <c r="B5" s="6" t="n">
        <v>189975396</v>
      </c>
      <c r="C5" s="6" t="n">
        <v>182416007</v>
      </c>
    </row>
    <row r="6" spans="1:3">
      <c r="A6" s="4" t="s">
        <v>64</v>
      </c>
    </row>
    <row r="7" spans="1:3">
      <c r="A7" s="3" t="s">
        <v>122</v>
      </c>
    </row>
    <row r="8" spans="1:3">
      <c r="A8" s="4" t="s">
        <v>123</v>
      </c>
      <c r="B8" s="6" t="n">
        <v>189975396</v>
      </c>
      <c r="C8" s="6" t="n">
        <v>182416007</v>
      </c>
    </row>
    <row r="9" spans="1:3">
      <c r="A9" s="4" t="s">
        <v>124</v>
      </c>
      <c r="B9" s="6" t="n">
        <v>189975396</v>
      </c>
      <c r="C9" s="6" t="n">
        <v>182416007</v>
      </c>
    </row>
    <row r="10" spans="1:3">
      <c r="A10" s="4" t="s">
        <v>125</v>
      </c>
      <c r="B10" s="6" t="n">
        <v>5666109</v>
      </c>
      <c r="C10" s="6" t="n">
        <v>5182784</v>
      </c>
    </row>
    <row r="11" spans="1:3">
      <c r="A11" s="4" t="s">
        <v>126</v>
      </c>
      <c r="B11" s="6" t="n">
        <v>5666109</v>
      </c>
      <c r="C11" s="6" t="n">
        <v>5182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87</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6</v>
      </c>
      <c r="B1" s="2" t="s">
        <v>1</v>
      </c>
    </row>
    <row r="2" spans="1:2">
      <c r="B2" s="2" t="s">
        <v>2</v>
      </c>
    </row>
    <row r="3" spans="1:2">
      <c r="A3" s="3" t="s">
        <v>290</v>
      </c>
    </row>
    <row r="4" spans="1:2">
      <c r="A4" s="4" t="s">
        <v>387</v>
      </c>
      <c r="B4"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89</v>
      </c>
      <c r="B1" s="2" t="s">
        <v>1</v>
      </c>
    </row>
    <row r="2" spans="1:2">
      <c r="B2" s="2" t="s">
        <v>2</v>
      </c>
    </row>
    <row r="3" spans="1:2">
      <c r="A3" s="3" t="s">
        <v>293</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6</v>
      </c>
      <c r="B1" s="2" t="s">
        <v>1</v>
      </c>
    </row>
    <row r="2" spans="1:2">
      <c r="B2" s="2" t="s">
        <v>2</v>
      </c>
    </row>
    <row r="3" spans="1:2">
      <c r="A3" s="3" t="s">
        <v>296</v>
      </c>
    </row>
    <row r="4" spans="1:2">
      <c r="A4" s="4" t="s">
        <v>397</v>
      </c>
      <c r="B4"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9</v>
      </c>
      <c r="B1" s="2" t="s">
        <v>1</v>
      </c>
    </row>
    <row r="2" spans="1:2">
      <c r="B2" s="2" t="s">
        <v>2</v>
      </c>
    </row>
    <row r="3" spans="1:2">
      <c r="A3" s="3" t="s">
        <v>299</v>
      </c>
    </row>
    <row r="4" spans="1:2">
      <c r="A4" s="4" t="s">
        <v>400</v>
      </c>
      <c r="B4"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3" t="s">
        <v>30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305</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08</v>
      </c>
    </row>
    <row r="4" spans="1:2">
      <c r="A4" s="4" t="s">
        <v>413</v>
      </c>
      <c r="B4"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08</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0</v>
      </c>
      <c r="B1" s="2" t="s">
        <v>1</v>
      </c>
    </row>
    <row r="2" spans="1:2">
      <c r="B2" s="2" t="s">
        <v>2</v>
      </c>
    </row>
    <row r="3" spans="1:2">
      <c r="A3" s="3" t="s">
        <v>313</v>
      </c>
    </row>
    <row r="4" spans="1:2">
      <c r="A4" s="4" t="s">
        <v>421</v>
      </c>
      <c r="B4"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4"/>
  </cols>
  <sheetData>
    <row r="1" spans="1:5">
      <c r="A1" s="1" t="s">
        <v>127</v>
      </c>
      <c r="B1" s="2" t="s">
        <v>1</v>
      </c>
    </row>
    <row r="2" spans="1:5">
      <c r="B2" s="2" t="s">
        <v>2</v>
      </c>
      <c r="C2" s="2" t="s">
        <v>72</v>
      </c>
      <c r="D2" s="2" t="s">
        <v>128</v>
      </c>
    </row>
    <row r="3" spans="1:5">
      <c r="A3" s="3" t="s">
        <v>129</v>
      </c>
    </row>
    <row r="4" spans="1:5">
      <c r="A4" s="4" t="s">
        <v>130</v>
      </c>
      <c r="B4" s="5" t="n">
        <v>303264000</v>
      </c>
    </row>
    <row r="5" spans="1:5">
      <c r="A5" s="4" t="s">
        <v>130</v>
      </c>
      <c r="C5" s="5" t="n">
        <v>313006000</v>
      </c>
      <c r="D5" s="5" t="n">
        <v>259673000</v>
      </c>
    </row>
    <row r="6" spans="1:5">
      <c r="A6" s="4" t="s">
        <v>131</v>
      </c>
      <c r="B6" s="6" t="n">
        <v>101115000</v>
      </c>
    </row>
    <row r="7" spans="1:5">
      <c r="A7" s="4" t="s">
        <v>131</v>
      </c>
      <c r="C7" s="6" t="n">
        <v>97989000</v>
      </c>
      <c r="D7" s="6" t="n">
        <v>75425000</v>
      </c>
    </row>
    <row r="8" spans="1:5">
      <c r="A8" s="4" t="s">
        <v>132</v>
      </c>
      <c r="B8" s="6" t="n">
        <v>10902000</v>
      </c>
      <c r="C8" s="6" t="n">
        <v>11556000</v>
      </c>
      <c r="D8" s="6" t="n">
        <v>8486000</v>
      </c>
    </row>
    <row r="9" spans="1:5">
      <c r="A9" s="4" t="s">
        <v>133</v>
      </c>
      <c r="B9" s="6" t="n">
        <v>415281000</v>
      </c>
      <c r="C9" s="6" t="n">
        <v>422551000</v>
      </c>
      <c r="D9" s="6" t="n">
        <v>343584000</v>
      </c>
    </row>
    <row r="10" spans="1:5">
      <c r="A10" s="3" t="s">
        <v>134</v>
      </c>
    </row>
    <row r="11" spans="1:5">
      <c r="A11" s="4" t="s">
        <v>135</v>
      </c>
      <c r="B11" s="6" t="n">
        <v>65022000</v>
      </c>
      <c r="C11" s="6" t="n">
        <v>66183000</v>
      </c>
      <c r="D11" s="6" t="n">
        <v>47008000</v>
      </c>
    </row>
    <row r="12" spans="1:5">
      <c r="A12" s="4" t="s">
        <v>136</v>
      </c>
      <c r="B12" s="6" t="n">
        <v>33099000</v>
      </c>
      <c r="C12" s="6" t="n">
        <v>28816000</v>
      </c>
      <c r="D12" s="6" t="n">
        <v>22957000</v>
      </c>
    </row>
    <row r="13" spans="1:5">
      <c r="A13" s="4" t="s">
        <v>137</v>
      </c>
      <c r="B13" s="6" t="n">
        <v>124819000</v>
      </c>
      <c r="C13" s="6" t="n">
        <v>122620000</v>
      </c>
      <c r="D13" s="6" t="n">
        <v>97035000</v>
      </c>
    </row>
    <row r="14" spans="1:5">
      <c r="A14" s="4" t="s">
        <v>138</v>
      </c>
      <c r="B14" s="6" t="n">
        <v>146436000</v>
      </c>
      <c r="C14" s="6" t="n">
        <v>158389000</v>
      </c>
      <c r="D14" s="6" t="n">
        <v>125159000</v>
      </c>
    </row>
    <row r="15" spans="1:5">
      <c r="A15" s="4" t="s">
        <v>139</v>
      </c>
      <c r="B15" s="6" t="n">
        <v>0</v>
      </c>
      <c r="C15" s="6" t="n">
        <v>0</v>
      </c>
      <c r="D15" s="6" t="n">
        <v>16744000</v>
      </c>
    </row>
    <row r="16" spans="1:5">
      <c r="A16" s="4" t="s">
        <v>140</v>
      </c>
      <c r="B16" s="6" t="n">
        <v>0</v>
      </c>
      <c r="C16" s="6" t="n">
        <v>0</v>
      </c>
      <c r="D16" s="6" t="n">
        <v>965000</v>
      </c>
    </row>
    <row r="17" spans="1:5">
      <c r="A17" s="4" t="s">
        <v>141</v>
      </c>
      <c r="B17" s="6" t="n">
        <v>369376000</v>
      </c>
      <c r="C17" s="6" t="n">
        <v>376008000</v>
      </c>
      <c r="D17" s="6" t="n">
        <v>309868000</v>
      </c>
    </row>
    <row r="18" spans="1:5">
      <c r="A18" s="4" t="s">
        <v>142</v>
      </c>
      <c r="B18" s="6" t="n">
        <v>45905000</v>
      </c>
      <c r="C18" s="6" t="n">
        <v>46543000</v>
      </c>
      <c r="D18" s="6" t="n">
        <v>33716000</v>
      </c>
    </row>
    <row r="19" spans="1:5">
      <c r="A19" s="4" t="s">
        <v>143</v>
      </c>
      <c r="B19" s="6" t="n">
        <v>-28000</v>
      </c>
      <c r="C19" s="6" t="n">
        <v>114000</v>
      </c>
      <c r="D19" s="6" t="n">
        <v>183000</v>
      </c>
    </row>
    <row r="20" spans="1:5">
      <c r="A20" s="4" t="s">
        <v>144</v>
      </c>
      <c r="B20" s="6" t="n">
        <v>31309000</v>
      </c>
      <c r="C20" s="6" t="n">
        <v>11664000</v>
      </c>
      <c r="D20" s="6" t="n">
        <v>5874000</v>
      </c>
    </row>
    <row r="21" spans="1:5">
      <c r="A21" s="4" t="s">
        <v>145</v>
      </c>
      <c r="B21" s="6" t="n">
        <v>77186000</v>
      </c>
      <c r="C21" s="6" t="n">
        <v>58321000</v>
      </c>
      <c r="D21" s="6" t="n">
        <v>39773000</v>
      </c>
    </row>
    <row r="22" spans="1:5">
      <c r="A22" s="3" t="s">
        <v>146</v>
      </c>
    </row>
    <row r="23" spans="1:5">
      <c r="A23" s="4" t="s">
        <v>64</v>
      </c>
      <c r="B23" s="6" t="n">
        <v>-2155000</v>
      </c>
      <c r="C23" s="6" t="n">
        <v>-1576000</v>
      </c>
      <c r="D23" s="6" t="n">
        <v>-1136000</v>
      </c>
    </row>
    <row r="24" spans="1:5">
      <c r="A24" s="4" t="s">
        <v>107</v>
      </c>
      <c r="B24" s="6" t="n">
        <v>-548000</v>
      </c>
      <c r="C24" s="6" t="n">
        <v>-515000</v>
      </c>
      <c r="D24" s="6" t="n">
        <v>-491000</v>
      </c>
      <c r="E24" s="4" t="s">
        <v>147</v>
      </c>
    </row>
    <row r="25" spans="1:5">
      <c r="A25" s="4" t="s">
        <v>148</v>
      </c>
      <c r="B25" s="6" t="n">
        <v>74483000</v>
      </c>
      <c r="C25" s="6" t="n">
        <v>56230000</v>
      </c>
      <c r="D25" s="6" t="n">
        <v>38146000</v>
      </c>
    </row>
    <row r="26" spans="1:5">
      <c r="A26" s="4" t="s">
        <v>149</v>
      </c>
      <c r="B26" s="6" t="n">
        <v>-1209000</v>
      </c>
      <c r="C26" s="6" t="n">
        <v>-1340000</v>
      </c>
      <c r="D26" s="6" t="n">
        <v>-731000</v>
      </c>
    </row>
    <row r="27" spans="1:5">
      <c r="A27" s="4" t="s">
        <v>150</v>
      </c>
      <c r="B27" s="5" t="n">
        <v>73274000</v>
      </c>
      <c r="C27" s="5" t="n">
        <v>54890000</v>
      </c>
      <c r="D27" s="5" t="n">
        <v>37415000</v>
      </c>
    </row>
    <row r="28" spans="1:5">
      <c r="A28" s="3" t="s">
        <v>151</v>
      </c>
    </row>
    <row r="29" spans="1:5">
      <c r="A29" s="4" t="s">
        <v>152</v>
      </c>
      <c r="B29" s="7" t="n">
        <v>0.39</v>
      </c>
      <c r="C29" s="7" t="n">
        <v>0.3</v>
      </c>
      <c r="D29" s="7" t="n">
        <v>0.23</v>
      </c>
    </row>
    <row r="30" spans="1:5">
      <c r="A30" s="4" t="s">
        <v>153</v>
      </c>
      <c r="B30" s="7" t="n">
        <v>0.39</v>
      </c>
      <c r="C30" s="7" t="n">
        <v>0.3</v>
      </c>
      <c r="D30" s="7" t="n">
        <v>0.23</v>
      </c>
    </row>
    <row r="31" spans="1:5">
      <c r="A31" s="3" t="s">
        <v>154</v>
      </c>
    </row>
    <row r="32" spans="1:5">
      <c r="A32" s="4" t="s">
        <v>155</v>
      </c>
      <c r="B32" s="6" t="n">
        <v>185770251</v>
      </c>
      <c r="C32" s="6" t="n">
        <v>182064064</v>
      </c>
      <c r="D32" s="6" t="n">
        <v>163123109</v>
      </c>
    </row>
    <row r="33" spans="1:5">
      <c r="A33" s="4" t="s">
        <v>156</v>
      </c>
      <c r="B33" s="6" t="n">
        <v>191626320</v>
      </c>
      <c r="C33" s="6" t="n">
        <v>187526762</v>
      </c>
      <c r="D33" s="6" t="n">
        <v>168231299</v>
      </c>
    </row>
    <row r="34" spans="1:5">
      <c r="A34" s="4" t="s">
        <v>157</v>
      </c>
      <c r="B34" s="8" t="n">
        <v>0.92</v>
      </c>
      <c r="C34" s="8" t="n">
        <v>0.92</v>
      </c>
      <c r="D34" s="8" t="n">
        <v>0.915</v>
      </c>
    </row>
    <row r="35" spans="1:5">
      <c r="A35" s="4" t="s">
        <v>64</v>
      </c>
    </row>
    <row r="36" spans="1:5">
      <c r="A36" s="3" t="s">
        <v>129</v>
      </c>
    </row>
    <row r="37" spans="1:5">
      <c r="A37" s="4" t="s">
        <v>130</v>
      </c>
      <c r="B37" s="5" t="n">
        <v>303264000</v>
      </c>
    </row>
    <row r="38" spans="1:5">
      <c r="A38" s="4" t="s">
        <v>130</v>
      </c>
      <c r="C38" s="5" t="n">
        <v>313006000</v>
      </c>
      <c r="D38" s="5" t="n">
        <v>259673000</v>
      </c>
    </row>
    <row r="39" spans="1:5">
      <c r="A39" s="4" t="s">
        <v>131</v>
      </c>
      <c r="B39" s="6" t="n">
        <v>101115000</v>
      </c>
    </row>
    <row r="40" spans="1:5">
      <c r="A40" s="4" t="s">
        <v>131</v>
      </c>
      <c r="C40" s="6" t="n">
        <v>97989000</v>
      </c>
      <c r="D40" s="6" t="n">
        <v>75425000</v>
      </c>
    </row>
    <row r="41" spans="1:5">
      <c r="A41" s="4" t="s">
        <v>132</v>
      </c>
      <c r="B41" s="6" t="n">
        <v>10902000</v>
      </c>
      <c r="C41" s="6" t="n">
        <v>11556000</v>
      </c>
      <c r="D41" s="6" t="n">
        <v>8486000</v>
      </c>
    </row>
    <row r="42" spans="1:5">
      <c r="A42" s="4" t="s">
        <v>133</v>
      </c>
      <c r="B42" s="6" t="n">
        <v>415281000</v>
      </c>
      <c r="C42" s="6" t="n">
        <v>422551000</v>
      </c>
      <c r="D42" s="6" t="n">
        <v>343584000</v>
      </c>
    </row>
    <row r="43" spans="1:5">
      <c r="A43" s="3" t="s">
        <v>134</v>
      </c>
    </row>
    <row r="44" spans="1:5">
      <c r="A44" s="4" t="s">
        <v>135</v>
      </c>
      <c r="B44" s="6" t="n">
        <v>65022000</v>
      </c>
      <c r="C44" s="6" t="n">
        <v>66183000</v>
      </c>
      <c r="D44" s="6" t="n">
        <v>47008000</v>
      </c>
    </row>
    <row r="45" spans="1:5">
      <c r="A45" s="4" t="s">
        <v>136</v>
      </c>
      <c r="B45" s="6" t="n">
        <v>33099000</v>
      </c>
      <c r="C45" s="6" t="n">
        <v>28816000</v>
      </c>
      <c r="D45" s="6" t="n">
        <v>22957000</v>
      </c>
    </row>
    <row r="46" spans="1:5">
      <c r="A46" s="4" t="s">
        <v>137</v>
      </c>
      <c r="B46" s="6" t="n">
        <v>124819000</v>
      </c>
      <c r="C46" s="6" t="n">
        <v>122620000</v>
      </c>
      <c r="D46" s="6" t="n">
        <v>97035000</v>
      </c>
    </row>
    <row r="47" spans="1:5">
      <c r="A47" s="4" t="s">
        <v>138</v>
      </c>
      <c r="B47" s="6" t="n">
        <v>146436000</v>
      </c>
      <c r="C47" s="6" t="n">
        <v>158389000</v>
      </c>
      <c r="D47" s="6" t="n">
        <v>125159000</v>
      </c>
    </row>
    <row r="48" spans="1:5">
      <c r="A48" s="4" t="s">
        <v>139</v>
      </c>
      <c r="B48" s="6" t="n">
        <v>0</v>
      </c>
      <c r="C48" s="6" t="n">
        <v>0</v>
      </c>
      <c r="D48" s="6" t="n">
        <v>16744000</v>
      </c>
    </row>
    <row r="49" spans="1:5">
      <c r="A49" s="4" t="s">
        <v>140</v>
      </c>
      <c r="B49" s="6" t="n">
        <v>0</v>
      </c>
      <c r="C49" s="6" t="n">
        <v>0</v>
      </c>
      <c r="D49" s="6" t="n">
        <v>965000</v>
      </c>
    </row>
    <row r="50" spans="1:5">
      <c r="A50" s="4" t="s">
        <v>141</v>
      </c>
      <c r="B50" s="6" t="n">
        <v>369376000</v>
      </c>
      <c r="C50" s="6" t="n">
        <v>376008000</v>
      </c>
      <c r="D50" s="6" t="n">
        <v>309868000</v>
      </c>
    </row>
    <row r="51" spans="1:5">
      <c r="A51" s="4" t="s">
        <v>142</v>
      </c>
      <c r="B51" s="6" t="n">
        <v>45905000</v>
      </c>
      <c r="C51" s="6" t="n">
        <v>46543000</v>
      </c>
      <c r="D51" s="6" t="n">
        <v>33716000</v>
      </c>
    </row>
    <row r="52" spans="1:5">
      <c r="A52" s="4" t="s">
        <v>143</v>
      </c>
      <c r="B52" s="6" t="n">
        <v>-28000</v>
      </c>
      <c r="C52" s="6" t="n">
        <v>114000</v>
      </c>
      <c r="D52" s="6" t="n">
        <v>183000</v>
      </c>
    </row>
    <row r="53" spans="1:5">
      <c r="A53" s="4" t="s">
        <v>144</v>
      </c>
      <c r="B53" s="6" t="n">
        <v>31309000</v>
      </c>
      <c r="C53" s="6" t="n">
        <v>11664000</v>
      </c>
      <c r="D53" s="6" t="n">
        <v>5874000</v>
      </c>
    </row>
    <row r="54" spans="1:5">
      <c r="A54" s="4" t="s">
        <v>145</v>
      </c>
      <c r="B54" s="6" t="n">
        <v>77186000</v>
      </c>
      <c r="C54" s="6" t="n">
        <v>58321000</v>
      </c>
      <c r="D54" s="6" t="n">
        <v>39773000</v>
      </c>
    </row>
    <row r="55" spans="1:5">
      <c r="A55" s="3" t="s">
        <v>146</v>
      </c>
    </row>
    <row r="56" spans="1:5">
      <c r="A56" s="4" t="s">
        <v>107</v>
      </c>
      <c r="B56" s="6" t="n">
        <v>-548000</v>
      </c>
      <c r="C56" s="6" t="n">
        <v>-515000</v>
      </c>
      <c r="D56" s="6" t="n">
        <v>-491000</v>
      </c>
      <c r="E56" s="4" t="s">
        <v>147</v>
      </c>
    </row>
    <row r="57" spans="1:5">
      <c r="A57" s="4" t="s">
        <v>148</v>
      </c>
      <c r="B57" s="6" t="n">
        <v>76638000</v>
      </c>
      <c r="C57" s="6" t="n">
        <v>57806000</v>
      </c>
      <c r="D57" s="6" t="n">
        <v>39282000</v>
      </c>
    </row>
    <row r="58" spans="1:5">
      <c r="A58" s="4" t="s">
        <v>149</v>
      </c>
      <c r="B58" s="6" t="n">
        <v>-1209000</v>
      </c>
      <c r="C58" s="6" t="n">
        <v>-1340000</v>
      </c>
      <c r="D58" s="6" t="n">
        <v>-731000</v>
      </c>
    </row>
    <row r="59" spans="1:5">
      <c r="A59" s="4" t="s">
        <v>150</v>
      </c>
      <c r="B59" s="5" t="n">
        <v>75429000</v>
      </c>
      <c r="C59" s="5" t="n">
        <v>56466000</v>
      </c>
      <c r="D59" s="5" t="n">
        <v>38551000</v>
      </c>
    </row>
    <row r="60" spans="1:5">
      <c r="A60" s="3" t="s">
        <v>158</v>
      </c>
    </row>
    <row r="61" spans="1:5">
      <c r="A61" s="4" t="s">
        <v>159</v>
      </c>
      <c r="B61" s="7" t="n">
        <v>0.39</v>
      </c>
      <c r="C61" s="7" t="n">
        <v>0.3</v>
      </c>
      <c r="D61" s="7" t="n">
        <v>0.23</v>
      </c>
    </row>
    <row r="62" spans="1:5">
      <c r="A62" s="4" t="s">
        <v>160</v>
      </c>
      <c r="B62" s="7" t="n">
        <v>0.39</v>
      </c>
      <c r="C62" s="7" t="n">
        <v>0.3</v>
      </c>
      <c r="D62" s="7" t="n">
        <v>0.23</v>
      </c>
    </row>
    <row r="63" spans="1:5">
      <c r="A63" s="4" t="s">
        <v>161</v>
      </c>
      <c r="B63" s="6" t="n">
        <v>191236261</v>
      </c>
      <c r="C63" s="6" t="n">
        <v>187393334</v>
      </c>
      <c r="D63" s="6" t="n">
        <v>167963076</v>
      </c>
    </row>
    <row r="64" spans="1:5">
      <c r="A64" s="4" t="s">
        <v>162</v>
      </c>
      <c r="B64" s="6" t="n">
        <v>191626320</v>
      </c>
      <c r="C64" s="6" t="n">
        <v>187526762</v>
      </c>
      <c r="D64" s="6" t="n">
        <v>168231299</v>
      </c>
    </row>
    <row r="65" spans="1:5">
      <c r="A65" s="4" t="s">
        <v>163</v>
      </c>
      <c r="B65" s="8" t="n">
        <v>0.92</v>
      </c>
      <c r="C65" s="8" t="n">
        <v>0.92</v>
      </c>
      <c r="D65" s="8" t="n">
        <v>0.915</v>
      </c>
    </row>
    <row r="66" spans="1:5"/>
    <row r="67" spans="1:5">
      <c r="A67" s="4" t="s">
        <v>147</v>
      </c>
      <c r="B67" s="4" t="s">
        <v>164</v>
      </c>
    </row>
  </sheetData>
  <mergeCells count="5">
    <mergeCell ref="A1:A2"/>
    <mergeCell ref="B1:E1"/>
    <mergeCell ref="D2:E2"/>
    <mergeCell ref="A66:E66"/>
    <mergeCell ref="B67:E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3</v>
      </c>
      <c r="B1" s="2" t="s">
        <v>1</v>
      </c>
    </row>
    <row r="2" spans="1:2">
      <c r="B2" s="2" t="s">
        <v>2</v>
      </c>
    </row>
    <row r="3" spans="1:2">
      <c r="A3" s="3" t="s">
        <v>316</v>
      </c>
    </row>
    <row r="4" spans="1:2">
      <c r="A4" s="4" t="s">
        <v>424</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322</v>
      </c>
    </row>
    <row r="4" spans="1:2">
      <c r="A4" s="4" t="s">
        <v>427</v>
      </c>
      <c r="B4"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429</v>
      </c>
      <c r="B1" s="2" t="s">
        <v>430</v>
      </c>
      <c r="C1" s="2" t="s">
        <v>431</v>
      </c>
      <c r="D1" s="2" t="s">
        <v>432</v>
      </c>
      <c r="E1" s="2" t="s">
        <v>2</v>
      </c>
      <c r="F1" s="2" t="s">
        <v>433</v>
      </c>
      <c r="G1" s="2" t="s">
        <v>4</v>
      </c>
      <c r="H1" s="2" t="s">
        <v>434</v>
      </c>
      <c r="I1" s="2" t="s">
        <v>72</v>
      </c>
      <c r="J1" s="2" t="s">
        <v>435</v>
      </c>
      <c r="K1" s="2" t="s">
        <v>436</v>
      </c>
      <c r="L1" s="2" t="s">
        <v>437</v>
      </c>
      <c r="M1" s="2" t="s">
        <v>2</v>
      </c>
      <c r="N1" s="2" t="s">
        <v>72</v>
      </c>
      <c r="O1" s="2" t="s">
        <v>3</v>
      </c>
    </row>
    <row r="2" spans="1:15">
      <c r="A2" s="3" t="s">
        <v>277</v>
      </c>
    </row>
    <row r="3" spans="1:15">
      <c r="A3" s="4" t="s">
        <v>120</v>
      </c>
      <c r="E3" s="6" t="n">
        <v>500000000</v>
      </c>
      <c r="I3" s="6" t="n">
        <v>500000000</v>
      </c>
      <c r="M3" s="6" t="n">
        <v>500000000</v>
      </c>
      <c r="N3" s="6" t="n">
        <v>500000000</v>
      </c>
    </row>
    <row r="4" spans="1:15">
      <c r="A4" s="4" t="s">
        <v>119</v>
      </c>
      <c r="E4" s="7" t="n">
        <v>0.01</v>
      </c>
      <c r="I4" s="7" t="n">
        <v>0.01</v>
      </c>
      <c r="M4" s="7" t="n">
        <v>0.01</v>
      </c>
      <c r="N4" s="7" t="n">
        <v>0.01</v>
      </c>
    </row>
    <row r="5" spans="1:15">
      <c r="A5" s="4" t="s">
        <v>438</v>
      </c>
    </row>
    <row r="6" spans="1:15">
      <c r="A6" s="3" t="s">
        <v>277</v>
      </c>
    </row>
    <row r="7" spans="1:15">
      <c r="A7" s="4" t="s">
        <v>439</v>
      </c>
      <c r="C7" s="5" t="n">
        <v>300000000</v>
      </c>
    </row>
    <row r="8" spans="1:15">
      <c r="A8" s="4" t="s">
        <v>440</v>
      </c>
    </row>
    <row r="9" spans="1:15">
      <c r="A9" s="3" t="s">
        <v>277</v>
      </c>
    </row>
    <row r="10" spans="1:15">
      <c r="A10" s="4" t="s">
        <v>439</v>
      </c>
      <c r="B10" s="5" t="n">
        <v>500000000</v>
      </c>
    </row>
    <row r="11" spans="1:15">
      <c r="A11" s="4" t="s">
        <v>441</v>
      </c>
    </row>
    <row r="12" spans="1:15">
      <c r="A12" s="3" t="s">
        <v>277</v>
      </c>
    </row>
    <row r="13" spans="1:15">
      <c r="A13" s="4" t="s">
        <v>442</v>
      </c>
      <c r="M13" s="6" t="n">
        <v>5673639</v>
      </c>
    </row>
    <row r="14" spans="1:15">
      <c r="A14" s="4" t="s">
        <v>443</v>
      </c>
      <c r="M14" s="7" t="n">
        <v>17.98</v>
      </c>
    </row>
    <row r="15" spans="1:15">
      <c r="A15" s="4" t="s">
        <v>444</v>
      </c>
      <c r="M15" s="5" t="n">
        <v>101000000</v>
      </c>
    </row>
    <row r="16" spans="1:15">
      <c r="A16" s="4" t="s">
        <v>445</v>
      </c>
    </row>
    <row r="17" spans="1:15">
      <c r="A17" s="3" t="s">
        <v>277</v>
      </c>
    </row>
    <row r="18" spans="1:15">
      <c r="A18" s="4" t="s">
        <v>442</v>
      </c>
      <c r="E18" s="6" t="n">
        <v>1617500</v>
      </c>
      <c r="F18" s="6" t="n">
        <v>3020711</v>
      </c>
      <c r="G18" s="6" t="n">
        <v>971000</v>
      </c>
      <c r="H18" s="6" t="n">
        <v>1681928</v>
      </c>
      <c r="I18" s="6" t="n">
        <v>144562</v>
      </c>
      <c r="J18" s="6" t="n">
        <v>114203</v>
      </c>
      <c r="K18" s="6" t="n">
        <v>0</v>
      </c>
      <c r="L18" s="6" t="n">
        <v>311786</v>
      </c>
      <c r="M18" s="6" t="n">
        <v>7291139</v>
      </c>
      <c r="N18" s="6" t="n">
        <v>570551</v>
      </c>
    </row>
    <row r="19" spans="1:15">
      <c r="A19" s="4" t="s">
        <v>443</v>
      </c>
      <c r="E19" s="7" t="n">
        <v>18.84</v>
      </c>
      <c r="F19" s="7" t="n">
        <v>17.41</v>
      </c>
      <c r="G19" s="7" t="n">
        <v>18.66</v>
      </c>
      <c r="H19" s="7" t="n">
        <v>18.61</v>
      </c>
      <c r="I19" s="7" t="n">
        <v>17.03</v>
      </c>
      <c r="J19" s="7" t="n">
        <v>17.15</v>
      </c>
      <c r="K19" s="5" t="n">
        <v>0</v>
      </c>
      <c r="L19" s="7" t="n">
        <v>17.85</v>
      </c>
      <c r="M19" s="7" t="n">
        <v>18.17</v>
      </c>
      <c r="N19" s="7" t="n">
        <v>17.5</v>
      </c>
    </row>
    <row r="20" spans="1:15">
      <c r="A20" s="4" t="s">
        <v>444</v>
      </c>
      <c r="E20" s="5" t="n">
        <v>30177000</v>
      </c>
      <c r="F20" s="5" t="n">
        <v>52070000</v>
      </c>
      <c r="G20" s="5" t="n">
        <v>17935000</v>
      </c>
      <c r="H20" s="5" t="n">
        <v>30986000</v>
      </c>
      <c r="I20" s="5" t="n">
        <v>2442000</v>
      </c>
      <c r="J20" s="5" t="n">
        <v>1947000</v>
      </c>
      <c r="K20" s="5" t="n">
        <v>0</v>
      </c>
      <c r="L20" s="5" t="n">
        <v>5509000</v>
      </c>
      <c r="M20" s="5" t="n">
        <v>131168000</v>
      </c>
      <c r="N20" s="5" t="n">
        <v>9898000</v>
      </c>
    </row>
    <row r="21" spans="1:15">
      <c r="A21" s="4" t="s">
        <v>446</v>
      </c>
    </row>
    <row r="22" spans="1:15">
      <c r="A22" s="3" t="s">
        <v>277</v>
      </c>
    </row>
    <row r="23" spans="1:15">
      <c r="A23" s="4" t="s">
        <v>442</v>
      </c>
      <c r="M23" s="6" t="n">
        <v>1617500</v>
      </c>
    </row>
    <row r="24" spans="1:15">
      <c r="A24" s="4" t="s">
        <v>443</v>
      </c>
      <c r="M24" s="7" t="n">
        <v>18.84</v>
      </c>
    </row>
    <row r="25" spans="1:15">
      <c r="A25" s="4" t="s">
        <v>444</v>
      </c>
      <c r="M25" s="5" t="n">
        <v>30200000</v>
      </c>
    </row>
    <row r="26" spans="1:15">
      <c r="A26" s="4" t="s">
        <v>447</v>
      </c>
    </row>
    <row r="27" spans="1:15">
      <c r="A27" s="3" t="s">
        <v>277</v>
      </c>
    </row>
    <row r="28" spans="1:15">
      <c r="A28" s="4" t="s">
        <v>448</v>
      </c>
      <c r="O28" s="5" t="n">
        <v>332200000</v>
      </c>
    </row>
    <row r="29" spans="1:15">
      <c r="A29" s="4" t="s">
        <v>449</v>
      </c>
    </row>
    <row r="30" spans="1:15">
      <c r="A30" s="3" t="s">
        <v>277</v>
      </c>
    </row>
    <row r="31" spans="1:15">
      <c r="A31" s="4" t="s">
        <v>442</v>
      </c>
      <c r="D31" s="6" t="n">
        <v>7061800</v>
      </c>
    </row>
    <row r="32" spans="1:15">
      <c r="A32" s="4" t="s">
        <v>443</v>
      </c>
      <c r="D32" s="7" t="n">
        <v>19.45</v>
      </c>
    </row>
    <row r="33" spans="1:15">
      <c r="A33" s="4" t="s">
        <v>444</v>
      </c>
      <c r="D33" s="5" t="n">
        <v>136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0</v>
      </c>
      <c r="B1" s="2" t="s">
        <v>451</v>
      </c>
      <c r="J1" s="2" t="s">
        <v>1</v>
      </c>
    </row>
    <row r="2" spans="1:11">
      <c r="B2" s="2" t="s">
        <v>2</v>
      </c>
      <c r="C2" s="2" t="s">
        <v>433</v>
      </c>
      <c r="D2" s="2" t="s">
        <v>4</v>
      </c>
      <c r="E2" s="2" t="s">
        <v>434</v>
      </c>
      <c r="F2" s="2" t="s">
        <v>72</v>
      </c>
      <c r="G2" s="2" t="s">
        <v>435</v>
      </c>
      <c r="H2" s="2" t="s">
        <v>436</v>
      </c>
      <c r="I2" s="2" t="s">
        <v>437</v>
      </c>
      <c r="J2" s="2" t="s">
        <v>2</v>
      </c>
      <c r="K2" s="2" t="s">
        <v>72</v>
      </c>
    </row>
    <row r="3" spans="1:11">
      <c r="A3" s="3" t="s">
        <v>452</v>
      </c>
    </row>
    <row r="4" spans="1:11">
      <c r="A4" s="4" t="s">
        <v>453</v>
      </c>
      <c r="J4" s="6" t="n">
        <v>5673639</v>
      </c>
    </row>
    <row r="5" spans="1:11">
      <c r="A5" s="4" t="s">
        <v>443</v>
      </c>
      <c r="J5" s="7" t="n">
        <v>17.98</v>
      </c>
    </row>
    <row r="6" spans="1:11">
      <c r="A6" s="4" t="s">
        <v>454</v>
      </c>
      <c r="J6" s="5" t="n">
        <v>101000</v>
      </c>
    </row>
    <row r="7" spans="1:11">
      <c r="A7" s="4" t="s">
        <v>455</v>
      </c>
    </row>
    <row r="8" spans="1:11">
      <c r="A8" s="3" t="s">
        <v>452</v>
      </c>
    </row>
    <row r="9" spans="1:11">
      <c r="A9" s="4" t="s">
        <v>453</v>
      </c>
      <c r="B9" s="6" t="n">
        <v>1617500</v>
      </c>
      <c r="C9" s="6" t="n">
        <v>3020711</v>
      </c>
      <c r="D9" s="6" t="n">
        <v>971000</v>
      </c>
      <c r="E9" s="6" t="n">
        <v>1681928</v>
      </c>
      <c r="F9" s="6" t="n">
        <v>144562</v>
      </c>
      <c r="G9" s="6" t="n">
        <v>114203</v>
      </c>
      <c r="H9" s="6" t="n">
        <v>0</v>
      </c>
      <c r="I9" s="6" t="n">
        <v>311786</v>
      </c>
      <c r="J9" s="6" t="n">
        <v>7291139</v>
      </c>
      <c r="K9" s="6" t="n">
        <v>570551</v>
      </c>
    </row>
    <row r="10" spans="1:11">
      <c r="A10" s="4" t="s">
        <v>443</v>
      </c>
      <c r="B10" s="7" t="n">
        <v>18.84</v>
      </c>
      <c r="C10" s="7" t="n">
        <v>17.41</v>
      </c>
      <c r="D10" s="7" t="n">
        <v>18.66</v>
      </c>
      <c r="E10" s="7" t="n">
        <v>18.61</v>
      </c>
      <c r="F10" s="7" t="n">
        <v>17.03</v>
      </c>
      <c r="G10" s="7" t="n">
        <v>17.15</v>
      </c>
      <c r="H10" s="5" t="n">
        <v>0</v>
      </c>
      <c r="I10" s="7" t="n">
        <v>17.85</v>
      </c>
      <c r="J10" s="7" t="n">
        <v>18.17</v>
      </c>
      <c r="K10" s="7" t="n">
        <v>17.5</v>
      </c>
    </row>
    <row r="11" spans="1:11">
      <c r="A11" s="4" t="s">
        <v>454</v>
      </c>
      <c r="B11" s="5" t="n">
        <v>30177</v>
      </c>
      <c r="C11" s="5" t="n">
        <v>52070</v>
      </c>
      <c r="D11" s="5" t="n">
        <v>17935</v>
      </c>
      <c r="E11" s="5" t="n">
        <v>30986</v>
      </c>
      <c r="F11" s="5" t="n">
        <v>2442</v>
      </c>
      <c r="G11" s="5" t="n">
        <v>1947</v>
      </c>
      <c r="H11" s="5" t="n">
        <v>0</v>
      </c>
      <c r="I11" s="5" t="n">
        <v>5509</v>
      </c>
      <c r="J11" s="5" t="n">
        <v>131168</v>
      </c>
      <c r="K11" s="5" t="n">
        <v>9898</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457</v>
      </c>
      <c r="C1" s="2" t="s">
        <v>1</v>
      </c>
    </row>
    <row r="2" spans="1:3">
      <c r="B2" s="2" t="s">
        <v>433</v>
      </c>
      <c r="C2" s="2" t="s">
        <v>2</v>
      </c>
    </row>
    <row r="3" spans="1:3">
      <c r="A3" s="4" t="s">
        <v>458</v>
      </c>
    </row>
    <row r="4" spans="1:3">
      <c r="A4" s="3" t="s">
        <v>459</v>
      </c>
    </row>
    <row r="5" spans="1:3">
      <c r="A5" s="4" t="s">
        <v>460</v>
      </c>
      <c r="B5" s="4" t="s">
        <v>461</v>
      </c>
      <c r="C5"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0"/>
    <col customWidth="1" max="6" min="6" width="27"/>
    <col customWidth="1" max="7" min="7" width="24"/>
    <col customWidth="1" max="8" min="8" width="37"/>
    <col customWidth="1" max="9" min="9" width="27"/>
  </cols>
  <sheetData>
    <row r="1" spans="1:9">
      <c r="A1" s="1" t="s">
        <v>462</v>
      </c>
      <c r="B1" s="2" t="s">
        <v>463</v>
      </c>
      <c r="C1" s="2" t="s">
        <v>464</v>
      </c>
      <c r="D1" s="2" t="s">
        <v>465</v>
      </c>
      <c r="E1" s="2" t="s">
        <v>466</v>
      </c>
      <c r="F1" s="2" t="s">
        <v>467</v>
      </c>
      <c r="G1" s="2" t="s">
        <v>468</v>
      </c>
      <c r="H1" s="2" t="s">
        <v>469</v>
      </c>
      <c r="I1" s="2" t="s">
        <v>470</v>
      </c>
    </row>
    <row r="2" spans="1:9">
      <c r="A2" s="3" t="s">
        <v>471</v>
      </c>
    </row>
    <row r="3" spans="1:9">
      <c r="A3" s="4" t="s">
        <v>472</v>
      </c>
      <c r="H3" s="6" t="n">
        <v>6</v>
      </c>
    </row>
    <row r="4" spans="1:9">
      <c r="A4" s="4" t="s">
        <v>473</v>
      </c>
      <c r="F4" s="6" t="n">
        <v>346989</v>
      </c>
      <c r="H4" s="6" t="n">
        <v>3409</v>
      </c>
      <c r="I4" s="6" t="n">
        <v>104172</v>
      </c>
    </row>
    <row r="5" spans="1:9">
      <c r="A5" s="4" t="s">
        <v>474</v>
      </c>
      <c r="F5" s="5" t="n">
        <v>6500</v>
      </c>
    </row>
    <row r="6" spans="1:9">
      <c r="A6" s="4" t="s">
        <v>475</v>
      </c>
      <c r="H6" s="5" t="n">
        <v>330051</v>
      </c>
      <c r="I6" s="5" t="n">
        <v>271000</v>
      </c>
    </row>
    <row r="7" spans="1:9">
      <c r="A7" s="4" t="s">
        <v>476</v>
      </c>
      <c r="H7" s="6" t="n">
        <v>1</v>
      </c>
    </row>
    <row r="8" spans="1:9">
      <c r="A8" s="4" t="s">
        <v>477</v>
      </c>
      <c r="H8" s="5" t="n">
        <v>4290</v>
      </c>
      <c r="I8" s="6" t="n">
        <v>3673</v>
      </c>
    </row>
    <row r="9" spans="1:9">
      <c r="A9" s="4" t="s">
        <v>478</v>
      </c>
      <c r="H9" s="6" t="n">
        <v>6500</v>
      </c>
      <c r="I9" s="6" t="n">
        <v>5600</v>
      </c>
    </row>
    <row r="10" spans="1:9">
      <c r="A10" s="4" t="s">
        <v>479</v>
      </c>
    </row>
    <row r="11" spans="1:9">
      <c r="A11" s="3" t="s">
        <v>471</v>
      </c>
    </row>
    <row r="12" spans="1:9">
      <c r="A12" s="4" t="s">
        <v>474</v>
      </c>
      <c r="H12" s="5" t="n">
        <v>2602</v>
      </c>
      <c r="I12" s="5" t="n">
        <v>22651</v>
      </c>
    </row>
    <row r="13" spans="1:9">
      <c r="A13" s="4" t="s">
        <v>480</v>
      </c>
      <c r="G13" s="4" t="s">
        <v>481</v>
      </c>
    </row>
    <row r="14" spans="1:9">
      <c r="A14" s="4" t="s">
        <v>482</v>
      </c>
      <c r="G14" s="6" t="n">
        <v>1</v>
      </c>
    </row>
    <row r="15" spans="1:9">
      <c r="A15" s="4" t="s">
        <v>483</v>
      </c>
      <c r="G15" s="5" t="n">
        <v>200</v>
      </c>
    </row>
    <row r="16" spans="1:9">
      <c r="A16" s="4" t="s">
        <v>484</v>
      </c>
      <c r="G16" s="4" t="s">
        <v>485</v>
      </c>
    </row>
    <row r="17" spans="1:9">
      <c r="A17" s="4" t="s">
        <v>458</v>
      </c>
    </row>
    <row r="18" spans="1:9">
      <c r="A18" s="3" t="s">
        <v>471</v>
      </c>
    </row>
    <row r="19" spans="1:9">
      <c r="A19" s="4" t="s">
        <v>486</v>
      </c>
      <c r="H19" s="4" t="s">
        <v>487</v>
      </c>
      <c r="I19" s="4" t="s">
        <v>488</v>
      </c>
    </row>
    <row r="20" spans="1:9">
      <c r="A20" s="4" t="s">
        <v>64</v>
      </c>
    </row>
    <row r="21" spans="1:9">
      <c r="A21" s="3" t="s">
        <v>471</v>
      </c>
    </row>
    <row r="22" spans="1:9">
      <c r="A22" s="4" t="s">
        <v>473</v>
      </c>
      <c r="H22" s="6" t="n">
        <v>1257021</v>
      </c>
    </row>
    <row r="23" spans="1:9">
      <c r="A23" s="4" t="s">
        <v>474</v>
      </c>
      <c r="H23" s="5" t="n">
        <v>22600</v>
      </c>
    </row>
    <row r="24" spans="1:9">
      <c r="A24" s="4" t="s">
        <v>475</v>
      </c>
      <c r="H24" s="5" t="n">
        <v>49400</v>
      </c>
    </row>
    <row r="25" spans="1:9">
      <c r="A25" s="4" t="s">
        <v>489</v>
      </c>
    </row>
    <row r="26" spans="1:9">
      <c r="A26" s="3" t="s">
        <v>471</v>
      </c>
    </row>
    <row r="27" spans="1:9">
      <c r="A27" s="4" t="s">
        <v>475</v>
      </c>
      <c r="E27" s="5" t="n">
        <v>500</v>
      </c>
    </row>
    <row r="28" spans="1:9">
      <c r="A28" s="4" t="s">
        <v>490</v>
      </c>
    </row>
    <row r="29" spans="1:9">
      <c r="A29" s="3" t="s">
        <v>471</v>
      </c>
    </row>
    <row r="30" spans="1:9">
      <c r="A30" s="4" t="s">
        <v>475</v>
      </c>
      <c r="B30" s="5" t="n">
        <v>600</v>
      </c>
    </row>
    <row r="31" spans="1:9">
      <c r="A31" s="4" t="s">
        <v>491</v>
      </c>
    </row>
    <row r="32" spans="1:9">
      <c r="A32" s="3" t="s">
        <v>471</v>
      </c>
    </row>
    <row r="33" spans="1:9">
      <c r="A33" s="4" t="s">
        <v>473</v>
      </c>
      <c r="H33" s="6" t="n">
        <v>116110</v>
      </c>
      <c r="I33" s="6" t="n">
        <v>0</v>
      </c>
    </row>
    <row r="34" spans="1:9">
      <c r="A34" s="4" t="s">
        <v>477</v>
      </c>
      <c r="H34" s="5" t="n">
        <v>4300</v>
      </c>
    </row>
    <row r="35" spans="1:9">
      <c r="A35" s="4" t="s">
        <v>492</v>
      </c>
    </row>
    <row r="36" spans="1:9">
      <c r="A36" s="3" t="s">
        <v>471</v>
      </c>
    </row>
    <row r="37" spans="1:9">
      <c r="A37" s="4" t="s">
        <v>473</v>
      </c>
      <c r="C37" s="6" t="n">
        <v>3409</v>
      </c>
      <c r="D37" s="6" t="n">
        <v>8529</v>
      </c>
    </row>
    <row r="38" spans="1:9">
      <c r="A38" s="4" t="s">
        <v>474</v>
      </c>
      <c r="C38" s="5" t="n">
        <v>700</v>
      </c>
      <c r="D38" s="5" t="n">
        <v>1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93</v>
      </c>
      <c r="B1" s="2" t="s">
        <v>494</v>
      </c>
      <c r="C1" s="2" t="s">
        <v>495</v>
      </c>
      <c r="D1" s="2" t="s">
        <v>496</v>
      </c>
      <c r="E1" s="2" t="s">
        <v>497</v>
      </c>
      <c r="F1" s="2" t="s">
        <v>498</v>
      </c>
      <c r="G1" s="2" t="s">
        <v>499</v>
      </c>
      <c r="H1" s="2" t="s">
        <v>500</v>
      </c>
      <c r="I1" s="2" t="s">
        <v>501</v>
      </c>
      <c r="J1" s="2" t="s">
        <v>502</v>
      </c>
      <c r="K1" s="2" t="s">
        <v>503</v>
      </c>
      <c r="L1" s="2" t="s">
        <v>504</v>
      </c>
      <c r="M1" s="2" t="s">
        <v>505</v>
      </c>
      <c r="N1" s="2" t="s">
        <v>2</v>
      </c>
      <c r="O1" s="2" t="s">
        <v>72</v>
      </c>
      <c r="P1" s="2" t="s">
        <v>128</v>
      </c>
    </row>
    <row r="2" spans="1:16">
      <c r="A2" s="3" t="s">
        <v>281</v>
      </c>
    </row>
    <row r="3" spans="1:16">
      <c r="A3" s="4" t="s">
        <v>506</v>
      </c>
      <c r="B3" s="8" t="n">
        <v>0.23</v>
      </c>
      <c r="C3" s="8" t="n">
        <v>0.23</v>
      </c>
      <c r="D3" s="8" t="n">
        <v>0.23</v>
      </c>
      <c r="E3" s="8" t="n">
        <v>0.23</v>
      </c>
      <c r="F3" s="8" t="n">
        <v>0.23</v>
      </c>
      <c r="G3" s="8" t="n">
        <v>0.23</v>
      </c>
      <c r="H3" s="8" t="n">
        <v>0.23</v>
      </c>
      <c r="I3" s="8" t="n">
        <v>0.23</v>
      </c>
      <c r="J3" s="8" t="n">
        <v>0.23</v>
      </c>
      <c r="K3" s="8" t="n">
        <v>0.23</v>
      </c>
      <c r="L3" s="8" t="n">
        <v>0.23</v>
      </c>
      <c r="M3" s="8" t="n">
        <v>0.225</v>
      </c>
      <c r="N3" s="8" t="n">
        <v>0.92</v>
      </c>
      <c r="O3" s="8" t="n">
        <v>0.92</v>
      </c>
      <c r="P3" s="8" t="n">
        <v>0.9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72</v>
      </c>
      <c r="D2" s="2" t="s">
        <v>128</v>
      </c>
    </row>
    <row r="3" spans="1:4">
      <c r="A3" s="3" t="s">
        <v>281</v>
      </c>
    </row>
    <row r="4" spans="1:4">
      <c r="A4" s="4" t="s">
        <v>508</v>
      </c>
      <c r="B4" s="5" t="n">
        <v>0</v>
      </c>
      <c r="C4" s="5" t="n">
        <v>0</v>
      </c>
      <c r="D4" s="9" t="n">
        <v>0.4529</v>
      </c>
    </row>
    <row r="5" spans="1:4">
      <c r="A5" s="4" t="s">
        <v>509</v>
      </c>
      <c r="B5" s="10" t="n">
        <v>0.4035</v>
      </c>
      <c r="C5" s="10" t="n">
        <v>0.2825</v>
      </c>
      <c r="D5" s="6" t="n">
        <v>0</v>
      </c>
    </row>
    <row r="6" spans="1:4">
      <c r="A6" s="4" t="s">
        <v>510</v>
      </c>
      <c r="B6" s="6" t="n">
        <v>0</v>
      </c>
      <c r="C6" s="6" t="n">
        <v>0</v>
      </c>
      <c r="D6" s="6" t="n">
        <v>0</v>
      </c>
    </row>
    <row r="7" spans="1:4">
      <c r="A7" s="4" t="s">
        <v>511</v>
      </c>
      <c r="B7" s="10" t="n">
        <v>0.0003</v>
      </c>
      <c r="C7" s="6" t="n">
        <v>0</v>
      </c>
      <c r="D7" s="6" t="n">
        <v>0</v>
      </c>
    </row>
    <row r="8" spans="1:4">
      <c r="A8" s="4" t="s">
        <v>512</v>
      </c>
      <c r="B8" s="10" t="n">
        <v>0.5162</v>
      </c>
      <c r="C8" s="10" t="n">
        <v>0.6375</v>
      </c>
      <c r="D8" s="10" t="n">
        <v>0.4571</v>
      </c>
    </row>
    <row r="9" spans="1:4">
      <c r="A9" s="4" t="s">
        <v>513</v>
      </c>
      <c r="B9" s="9" t="n">
        <v>0.92</v>
      </c>
      <c r="C9" s="9" t="n">
        <v>0.92</v>
      </c>
      <c r="D9" s="9" t="n">
        <v>0.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4</v>
      </c>
      <c r="B1" s="2" t="s">
        <v>451</v>
      </c>
      <c r="C1" s="2" t="s">
        <v>1</v>
      </c>
    </row>
    <row r="2" spans="1:5">
      <c r="B2" s="2" t="s">
        <v>433</v>
      </c>
      <c r="C2" s="2" t="s">
        <v>2</v>
      </c>
      <c r="D2" s="2" t="s">
        <v>72</v>
      </c>
      <c r="E2" s="2" t="s">
        <v>128</v>
      </c>
    </row>
    <row r="3" spans="1:5">
      <c r="A3" s="3" t="s">
        <v>515</v>
      </c>
    </row>
    <row r="4" spans="1:5">
      <c r="A4" s="4" t="s">
        <v>140</v>
      </c>
      <c r="B4" s="5" t="n">
        <v>0</v>
      </c>
      <c r="C4" s="5" t="n">
        <v>0</v>
      </c>
      <c r="D4" s="5" t="n">
        <v>0</v>
      </c>
      <c r="E4" s="5" t="n">
        <v>965000</v>
      </c>
    </row>
    <row r="5" spans="1:5">
      <c r="A5" s="4" t="s">
        <v>516</v>
      </c>
    </row>
    <row r="6" spans="1:5">
      <c r="A6" s="3" t="s">
        <v>515</v>
      </c>
    </row>
    <row r="7" spans="1:5">
      <c r="A7" s="4" t="s">
        <v>140</v>
      </c>
      <c r="E7" s="5" t="n">
        <v>10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55"/>
    <col customWidth="1" max="3" min="3" width="39"/>
    <col customWidth="1" max="4" min="4" width="21"/>
    <col customWidth="1" max="5" min="5" width="27"/>
  </cols>
  <sheetData>
    <row r="1" spans="1:5">
      <c r="A1" s="1" t="s">
        <v>517</v>
      </c>
      <c r="B1" s="2" t="s">
        <v>518</v>
      </c>
      <c r="C1" s="2" t="s">
        <v>519</v>
      </c>
      <c r="D1" s="2" t="s">
        <v>520</v>
      </c>
      <c r="E1" s="2" t="s">
        <v>521</v>
      </c>
    </row>
    <row r="2" spans="1:5">
      <c r="A2" s="3" t="s">
        <v>471</v>
      </c>
    </row>
    <row r="3" spans="1:5">
      <c r="A3" s="4" t="s">
        <v>475</v>
      </c>
      <c r="D3" s="5" t="n">
        <v>330051</v>
      </c>
      <c r="E3" s="5" t="n">
        <v>271000</v>
      </c>
    </row>
    <row r="4" spans="1:5">
      <c r="A4" s="4" t="s">
        <v>522</v>
      </c>
      <c r="E4" s="6" t="n">
        <v>5</v>
      </c>
    </row>
    <row r="5" spans="1:5">
      <c r="A5" s="4" t="s">
        <v>523</v>
      </c>
    </row>
    <row r="6" spans="1:5">
      <c r="A6" s="3" t="s">
        <v>471</v>
      </c>
    </row>
    <row r="7" spans="1:5">
      <c r="A7" s="4" t="s">
        <v>524</v>
      </c>
      <c r="B7" s="4" t="s">
        <v>525</v>
      </c>
    </row>
    <row r="8" spans="1:5">
      <c r="A8" s="4" t="s">
        <v>526</v>
      </c>
      <c r="B8" s="6" t="n">
        <v>59</v>
      </c>
    </row>
    <row r="9" spans="1:5">
      <c r="A9" s="4" t="s">
        <v>527</v>
      </c>
      <c r="B9" s="6" t="n">
        <v>2</v>
      </c>
    </row>
    <row r="10" spans="1:5">
      <c r="A10" s="4" t="s">
        <v>528</v>
      </c>
      <c r="B10" s="5" t="n">
        <v>39000</v>
      </c>
    </row>
    <row r="11" spans="1:5">
      <c r="A11" s="4" t="s">
        <v>529</v>
      </c>
      <c r="B11" s="5" t="n">
        <v>17000</v>
      </c>
    </row>
    <row r="12" spans="1:5">
      <c r="A12" s="4" t="s">
        <v>522</v>
      </c>
      <c r="B12" s="6" t="n">
        <v>18</v>
      </c>
    </row>
    <row r="13" spans="1:5">
      <c r="A13" s="4" t="s">
        <v>530</v>
      </c>
    </row>
    <row r="14" spans="1:5">
      <c r="A14" s="3" t="s">
        <v>471</v>
      </c>
    </row>
    <row r="15" spans="1:5">
      <c r="A15" s="4" t="s">
        <v>475</v>
      </c>
      <c r="C15" s="5" t="n">
        <v>8900</v>
      </c>
    </row>
    <row r="16" spans="1:5">
      <c r="A16" s="4" t="s">
        <v>524</v>
      </c>
      <c r="C16" s="4" t="s">
        <v>531</v>
      </c>
    </row>
    <row r="17" spans="1:5">
      <c r="A17" s="4" t="s">
        <v>526</v>
      </c>
      <c r="C17"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72</v>
      </c>
      <c r="D2" s="2" t="s">
        <v>128</v>
      </c>
    </row>
    <row r="3" spans="1:4">
      <c r="A3" s="4" t="s">
        <v>145</v>
      </c>
      <c r="B3" s="5" t="n">
        <v>77186</v>
      </c>
      <c r="C3" s="5" t="n">
        <v>58321</v>
      </c>
      <c r="D3" s="5" t="n">
        <v>39773</v>
      </c>
    </row>
    <row r="4" spans="1:4">
      <c r="A4" s="3" t="s">
        <v>166</v>
      </c>
    </row>
    <row r="5" spans="1:4">
      <c r="A5" s="4" t="s">
        <v>167</v>
      </c>
      <c r="B5" s="6" t="n">
        <v>-10112</v>
      </c>
    </row>
    <row r="6" spans="1:4">
      <c r="A6" s="4" t="s">
        <v>167</v>
      </c>
      <c r="C6" s="6" t="n">
        <v>481</v>
      </c>
      <c r="D6" s="6" t="n">
        <v>244</v>
      </c>
    </row>
    <row r="7" spans="1:4">
      <c r="A7" s="4" t="s">
        <v>168</v>
      </c>
      <c r="B7" s="6" t="n">
        <v>-10112</v>
      </c>
      <c r="C7" s="6" t="n">
        <v>481</v>
      </c>
      <c r="D7" s="6" t="n">
        <v>244</v>
      </c>
    </row>
    <row r="8" spans="1:4">
      <c r="A8" s="4" t="s">
        <v>169</v>
      </c>
      <c r="B8" s="6" t="n">
        <v>67074</v>
      </c>
      <c r="C8" s="6" t="n">
        <v>58802</v>
      </c>
      <c r="D8" s="6" t="n">
        <v>40017</v>
      </c>
    </row>
    <row r="9" spans="1:4">
      <c r="A9" s="4" t="s">
        <v>170</v>
      </c>
      <c r="B9" s="6" t="n">
        <v>-1863</v>
      </c>
      <c r="C9" s="6" t="n">
        <v>-1589</v>
      </c>
      <c r="D9" s="6" t="n">
        <v>-1143</v>
      </c>
    </row>
    <row r="10" spans="1:4">
      <c r="A10" s="4" t="s">
        <v>171</v>
      </c>
      <c r="B10" s="6" t="n">
        <v>-548</v>
      </c>
      <c r="C10" s="6" t="n">
        <v>-515</v>
      </c>
      <c r="D10" s="6" t="n">
        <v>-491</v>
      </c>
    </row>
    <row r="11" spans="1:4">
      <c r="A11" s="4" t="s">
        <v>172</v>
      </c>
      <c r="B11" s="6" t="n">
        <v>64663</v>
      </c>
      <c r="C11" s="6" t="n">
        <v>56698</v>
      </c>
      <c r="D11" s="6" t="n">
        <v>38383</v>
      </c>
    </row>
    <row r="12" spans="1:4">
      <c r="A12" s="4" t="s">
        <v>64</v>
      </c>
    </row>
    <row r="13" spans="1:4">
      <c r="A13" s="4" t="s">
        <v>145</v>
      </c>
      <c r="B13" s="6" t="n">
        <v>77186</v>
      </c>
      <c r="C13" s="6" t="n">
        <v>58321</v>
      </c>
      <c r="D13" s="6" t="n">
        <v>39773</v>
      </c>
    </row>
    <row r="14" spans="1:4">
      <c r="A14" s="3" t="s">
        <v>166</v>
      </c>
    </row>
    <row r="15" spans="1:4">
      <c r="A15" s="4" t="s">
        <v>167</v>
      </c>
      <c r="B15" s="6" t="n">
        <v>-10112</v>
      </c>
    </row>
    <row r="16" spans="1:4">
      <c r="A16" s="4" t="s">
        <v>167</v>
      </c>
      <c r="C16" s="6" t="n">
        <v>481</v>
      </c>
      <c r="D16" s="6" t="n">
        <v>244</v>
      </c>
    </row>
    <row r="17" spans="1:4">
      <c r="A17" s="4" t="s">
        <v>168</v>
      </c>
      <c r="B17" s="6" t="n">
        <v>-10112</v>
      </c>
      <c r="C17" s="6" t="n">
        <v>481</v>
      </c>
      <c r="D17" s="6" t="n">
        <v>244</v>
      </c>
    </row>
    <row r="18" spans="1:4">
      <c r="A18" s="4" t="s">
        <v>169</v>
      </c>
      <c r="B18" s="6" t="n">
        <v>67074</v>
      </c>
      <c r="C18" s="6" t="n">
        <v>58802</v>
      </c>
      <c r="D18" s="6" t="n">
        <v>40017</v>
      </c>
    </row>
    <row r="19" spans="1:4">
      <c r="A19" s="4" t="s">
        <v>171</v>
      </c>
      <c r="B19" s="6" t="n">
        <v>-548</v>
      </c>
      <c r="C19" s="6" t="n">
        <v>-515</v>
      </c>
      <c r="D19" s="6" t="n">
        <v>-491</v>
      </c>
    </row>
    <row r="20" spans="1:4">
      <c r="A20" s="4" t="s">
        <v>172</v>
      </c>
      <c r="B20" s="5" t="n">
        <v>66526</v>
      </c>
      <c r="C20" s="5" t="n">
        <v>58287</v>
      </c>
      <c r="D20" s="5" t="n">
        <v>395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532</v>
      </c>
      <c r="B1" s="2" t="s">
        <v>533</v>
      </c>
    </row>
    <row r="2" spans="1:2">
      <c r="A2" s="4" t="s">
        <v>534</v>
      </c>
    </row>
    <row r="3" spans="1:2">
      <c r="A3" s="3" t="s">
        <v>535</v>
      </c>
    </row>
    <row r="4" spans="1:2">
      <c r="A4" s="4" t="s">
        <v>536</v>
      </c>
      <c r="B4" s="6" t="n">
        <v>13</v>
      </c>
    </row>
    <row r="5" spans="1:2">
      <c r="A5" s="4" t="s">
        <v>537</v>
      </c>
    </row>
    <row r="6" spans="1:2">
      <c r="A6" s="3" t="s">
        <v>535</v>
      </c>
    </row>
    <row r="7" spans="1:2">
      <c r="A7" s="4" t="s">
        <v>536</v>
      </c>
      <c r="B7" s="6" t="n">
        <v>2</v>
      </c>
    </row>
    <row r="8" spans="1:2">
      <c r="A8" s="4" t="s">
        <v>538</v>
      </c>
    </row>
    <row r="9" spans="1:2">
      <c r="A9" s="3" t="s">
        <v>535</v>
      </c>
    </row>
    <row r="10" spans="1:2">
      <c r="A10" s="4" t="s">
        <v>536</v>
      </c>
      <c r="B10" s="6"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72</v>
      </c>
      <c r="D2" s="2" t="s">
        <v>128</v>
      </c>
    </row>
    <row r="3" spans="1:4">
      <c r="A3" s="3" t="s">
        <v>281</v>
      </c>
    </row>
    <row r="4" spans="1:4">
      <c r="A4" s="4" t="s">
        <v>540</v>
      </c>
      <c r="B4" s="5" t="n">
        <v>73992</v>
      </c>
      <c r="C4" s="5" t="n">
        <v>64245</v>
      </c>
    </row>
    <row r="5" spans="1:4">
      <c r="A5" s="4" t="s">
        <v>541</v>
      </c>
      <c r="B5" s="5" t="n">
        <v>9800</v>
      </c>
      <c r="C5" s="5" t="n">
        <v>300</v>
      </c>
      <c r="D5" s="5" t="n">
        <v>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5"/>
  </cols>
  <sheetData>
    <row r="1" spans="1:2">
      <c r="A1" s="1" t="s">
        <v>542</v>
      </c>
      <c r="B1" s="2" t="s">
        <v>543</v>
      </c>
    </row>
    <row r="2" spans="1:2">
      <c r="A2" s="3" t="s">
        <v>544</v>
      </c>
    </row>
    <row r="3" spans="1:2">
      <c r="A3" s="4" t="s">
        <v>545</v>
      </c>
      <c r="B3" s="6" t="n">
        <v>1</v>
      </c>
    </row>
    <row r="4" spans="1:2">
      <c r="A4" s="4" t="s">
        <v>546</v>
      </c>
    </row>
    <row r="5" spans="1:2">
      <c r="A5" s="3" t="s">
        <v>544</v>
      </c>
    </row>
    <row r="6" spans="1:2">
      <c r="A6" s="4" t="s">
        <v>545</v>
      </c>
      <c r="B6" s="6" t="n">
        <v>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549</v>
      </c>
    </row>
    <row r="3" spans="1:2">
      <c r="A3" s="4" t="s">
        <v>550</v>
      </c>
      <c r="B3" s="5" t="n">
        <v>-239</v>
      </c>
    </row>
    <row r="4" spans="1:2">
      <c r="A4" s="4" t="s">
        <v>551</v>
      </c>
    </row>
    <row r="5" spans="1:2">
      <c r="A5" s="3" t="s">
        <v>549</v>
      </c>
    </row>
    <row r="6" spans="1:2">
      <c r="A6" s="4" t="s">
        <v>550</v>
      </c>
      <c r="B6" s="5"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20</v>
      </c>
    </row>
    <row r="2" spans="1:2">
      <c r="A2" s="3" t="s">
        <v>281</v>
      </c>
    </row>
    <row r="3" spans="1:2">
      <c r="A3" s="4" t="s">
        <v>553</v>
      </c>
      <c r="B3" s="11" t="n">
        <v>4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520</v>
      </c>
    </row>
    <row r="3" spans="1:2">
      <c r="A3" s="4" t="s">
        <v>555</v>
      </c>
    </row>
    <row r="4" spans="1:2">
      <c r="A4" s="3" t="s">
        <v>556</v>
      </c>
    </row>
    <row r="5" spans="1:2">
      <c r="A5" s="4" t="s">
        <v>557</v>
      </c>
      <c r="B5" s="5" t="n">
        <v>8</v>
      </c>
    </row>
    <row r="6" spans="1:2">
      <c r="A6" s="4" t="s">
        <v>558</v>
      </c>
    </row>
    <row r="7" spans="1:2">
      <c r="A7" s="3" t="s">
        <v>556</v>
      </c>
    </row>
    <row r="8" spans="1:2">
      <c r="A8" s="4" t="s">
        <v>557</v>
      </c>
      <c r="B8" s="11" t="n">
        <v>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59</v>
      </c>
      <c r="B1" s="2" t="s">
        <v>1</v>
      </c>
    </row>
    <row r="2" spans="1:2">
      <c r="B2" s="2" t="s">
        <v>560</v>
      </c>
    </row>
    <row r="3" spans="1:2">
      <c r="A3" s="3" t="s">
        <v>281</v>
      </c>
    </row>
    <row r="4" spans="1:2">
      <c r="A4" s="4" t="s">
        <v>561</v>
      </c>
      <c r="B4"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02</v>
      </c>
    </row>
    <row r="2" spans="1:3">
      <c r="A2" s="3" t="s">
        <v>563</v>
      </c>
    </row>
    <row r="3" spans="1:3">
      <c r="A3" s="4" t="s">
        <v>550</v>
      </c>
      <c r="C3" s="5" t="n">
        <v>-239</v>
      </c>
    </row>
    <row r="4" spans="1:3">
      <c r="A4" s="4" t="s">
        <v>564</v>
      </c>
      <c r="B4" s="5" t="n">
        <v>127933</v>
      </c>
    </row>
    <row r="5" spans="1:3">
      <c r="A5" s="4" t="s">
        <v>565</v>
      </c>
      <c r="B5" s="5" t="n">
        <v>63290</v>
      </c>
    </row>
    <row r="6" spans="1:3">
      <c r="A6" s="4" t="s">
        <v>566</v>
      </c>
    </row>
    <row r="7" spans="1:3">
      <c r="A7" s="3" t="s">
        <v>563</v>
      </c>
    </row>
    <row r="8" spans="1:3">
      <c r="A8" s="4" t="s">
        <v>564</v>
      </c>
      <c r="C8" s="6" t="n">
        <v>126700</v>
      </c>
    </row>
    <row r="9" spans="1:3">
      <c r="A9" s="4" t="s">
        <v>565</v>
      </c>
      <c r="C9" s="6" t="n">
        <v>61000</v>
      </c>
    </row>
    <row r="10" spans="1:3">
      <c r="A10" s="4" t="s">
        <v>567</v>
      </c>
    </row>
    <row r="11" spans="1:3">
      <c r="A11" s="3" t="s">
        <v>563</v>
      </c>
    </row>
    <row r="12" spans="1:3">
      <c r="A12" s="4" t="s">
        <v>550</v>
      </c>
      <c r="C12" s="5" t="n">
        <v>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37"/>
    <col customWidth="1" max="8" min="8" width="21"/>
    <col customWidth="1" max="9" min="9" width="21"/>
    <col customWidth="1" max="10" min="10" width="21"/>
    <col customWidth="1" max="11" min="11" width="80"/>
    <col customWidth="1" max="12" min="12" width="41"/>
    <col customWidth="1" max="13" min="13" width="21"/>
  </cols>
  <sheetData>
    <row r="1" spans="1:13">
      <c r="A1" s="1" t="s">
        <v>568</v>
      </c>
      <c r="B1" s="2" t="s">
        <v>569</v>
      </c>
      <c r="C1" s="2" t="s">
        <v>570</v>
      </c>
      <c r="D1" s="2" t="s">
        <v>571</v>
      </c>
      <c r="E1" s="2" t="s">
        <v>572</v>
      </c>
      <c r="F1" s="2" t="s">
        <v>573</v>
      </c>
      <c r="G1" s="2" t="s">
        <v>574</v>
      </c>
      <c r="H1" s="2" t="s">
        <v>575</v>
      </c>
      <c r="I1" s="2" t="s">
        <v>576</v>
      </c>
      <c r="J1" s="2" t="s">
        <v>577</v>
      </c>
      <c r="K1" s="2" t="s">
        <v>570</v>
      </c>
      <c r="L1" s="2" t="s">
        <v>578</v>
      </c>
      <c r="M1" s="2" t="s">
        <v>579</v>
      </c>
    </row>
    <row r="2" spans="1:13">
      <c r="A2" s="3" t="s">
        <v>471</v>
      </c>
    </row>
    <row r="3" spans="1:13">
      <c r="A3" s="4" t="s">
        <v>580</v>
      </c>
      <c r="G3" s="6" t="n">
        <v>4</v>
      </c>
      <c r="L3" s="6" t="n">
        <v>4</v>
      </c>
    </row>
    <row r="4" spans="1:13">
      <c r="A4" s="4" t="s">
        <v>522</v>
      </c>
      <c r="G4" s="6" t="n">
        <v>5</v>
      </c>
      <c r="L4" s="6" t="n">
        <v>5</v>
      </c>
    </row>
    <row r="5" spans="1:13">
      <c r="A5" s="4" t="s">
        <v>475</v>
      </c>
      <c r="K5" s="5" t="n">
        <v>330051</v>
      </c>
      <c r="L5" s="5" t="n">
        <v>271000</v>
      </c>
    </row>
    <row r="6" spans="1:13">
      <c r="A6" s="4" t="s">
        <v>581</v>
      </c>
      <c r="K6" s="5" t="n">
        <v>100744</v>
      </c>
      <c r="L6" s="6" t="n">
        <v>11750</v>
      </c>
      <c r="M6" s="5" t="n">
        <v>39063</v>
      </c>
    </row>
    <row r="7" spans="1:13">
      <c r="A7" s="4" t="s">
        <v>582</v>
      </c>
      <c r="C7" s="6" t="n">
        <v>2</v>
      </c>
      <c r="K7" s="6" t="n">
        <v>2</v>
      </c>
    </row>
    <row r="8" spans="1:13">
      <c r="A8" s="4" t="s">
        <v>583</v>
      </c>
      <c r="C8" s="6" t="n">
        <v>2</v>
      </c>
      <c r="K8" s="6" t="n">
        <v>2</v>
      </c>
    </row>
    <row r="9" spans="1:13">
      <c r="A9" s="4" t="s">
        <v>584</v>
      </c>
      <c r="C9" s="5" t="n">
        <v>330100</v>
      </c>
      <c r="K9" s="5" t="n">
        <v>330100</v>
      </c>
    </row>
    <row r="10" spans="1:13">
      <c r="A10" s="4" t="s">
        <v>585</v>
      </c>
      <c r="C10" s="6" t="n">
        <v>107417</v>
      </c>
      <c r="D10" s="5" t="n">
        <v>107593</v>
      </c>
      <c r="E10" s="5" t="n">
        <v>94903</v>
      </c>
      <c r="F10" s="5" t="n">
        <v>105368</v>
      </c>
      <c r="G10" s="5" t="n">
        <v>105311</v>
      </c>
      <c r="H10" s="5" t="n">
        <v>105028</v>
      </c>
      <c r="I10" s="5" t="n">
        <v>106989</v>
      </c>
      <c r="J10" s="5" t="n">
        <v>105223</v>
      </c>
      <c r="K10" s="6" t="n">
        <v>415281</v>
      </c>
      <c r="L10" s="6" t="n">
        <v>422551</v>
      </c>
      <c r="M10" s="6" t="n">
        <v>343584</v>
      </c>
    </row>
    <row r="11" spans="1:13">
      <c r="A11" s="4" t="s">
        <v>586</v>
      </c>
      <c r="C11" s="6" t="n">
        <v>5100</v>
      </c>
      <c r="K11" s="6" t="n">
        <v>5100</v>
      </c>
    </row>
    <row r="12" spans="1:13">
      <c r="A12" s="4" t="s">
        <v>587</v>
      </c>
      <c r="C12" s="5" t="n">
        <v>42751</v>
      </c>
      <c r="D12" s="5" t="n">
        <v>15619</v>
      </c>
      <c r="E12" s="5" t="n">
        <v>7316</v>
      </c>
      <c r="F12" s="5" t="n">
        <v>11500</v>
      </c>
      <c r="G12" s="5" t="n">
        <v>11156</v>
      </c>
      <c r="H12" s="5" t="n">
        <v>23771</v>
      </c>
      <c r="I12" s="5" t="n">
        <v>12062</v>
      </c>
      <c r="J12" s="5" t="n">
        <v>11332</v>
      </c>
      <c r="K12" s="6" t="n">
        <v>77186</v>
      </c>
      <c r="L12" s="5" t="n">
        <v>58321</v>
      </c>
      <c r="M12" s="5" t="n">
        <v>39773</v>
      </c>
    </row>
    <row r="13" spans="1:13">
      <c r="A13" s="4" t="s">
        <v>588</v>
      </c>
      <c r="L13" s="6" t="n">
        <v>1</v>
      </c>
    </row>
    <row r="14" spans="1:13">
      <c r="A14" s="4" t="s">
        <v>589</v>
      </c>
    </row>
    <row r="15" spans="1:13">
      <c r="A15" s="3" t="s">
        <v>471</v>
      </c>
    </row>
    <row r="16" spans="1:13">
      <c r="A16" s="4" t="s">
        <v>585</v>
      </c>
      <c r="K16" s="6" t="n">
        <v>3900</v>
      </c>
      <c r="L16" s="5" t="n">
        <v>14700</v>
      </c>
    </row>
    <row r="17" spans="1:13">
      <c r="A17" s="4" t="s">
        <v>587</v>
      </c>
      <c r="K17" s="5" t="n">
        <v>1000</v>
      </c>
      <c r="L17" s="6" t="n">
        <v>5400</v>
      </c>
    </row>
    <row r="18" spans="1:13">
      <c r="A18" s="4" t="s">
        <v>590</v>
      </c>
    </row>
    <row r="19" spans="1:13">
      <c r="A19" s="3" t="s">
        <v>471</v>
      </c>
    </row>
    <row r="20" spans="1:13">
      <c r="A20" s="4" t="s">
        <v>475</v>
      </c>
      <c r="L20" s="5" t="n">
        <v>252800</v>
      </c>
    </row>
    <row r="21" spans="1:13">
      <c r="A21" s="4" t="s">
        <v>591</v>
      </c>
    </row>
    <row r="22" spans="1:13">
      <c r="A22" s="3" t="s">
        <v>471</v>
      </c>
    </row>
    <row r="23" spans="1:13">
      <c r="A23" s="4" t="s">
        <v>592</v>
      </c>
      <c r="C23" s="6" t="n">
        <v>12</v>
      </c>
      <c r="K23" s="6" t="n">
        <v>12</v>
      </c>
    </row>
    <row r="24" spans="1:13">
      <c r="A24" s="4" t="s">
        <v>522</v>
      </c>
      <c r="C24" s="6" t="n">
        <v>6</v>
      </c>
      <c r="K24" s="6" t="n">
        <v>6</v>
      </c>
    </row>
    <row r="25" spans="1:13">
      <c r="A25" s="4" t="s">
        <v>593</v>
      </c>
      <c r="K25" s="5" t="n">
        <v>128200</v>
      </c>
    </row>
    <row r="26" spans="1:13">
      <c r="A26" s="4" t="s">
        <v>594</v>
      </c>
    </row>
    <row r="27" spans="1:13">
      <c r="A27" s="3" t="s">
        <v>471</v>
      </c>
    </row>
    <row r="28" spans="1:13">
      <c r="A28" s="4" t="s">
        <v>580</v>
      </c>
      <c r="G28" s="6" t="n">
        <v>2</v>
      </c>
      <c r="L28" s="6" t="n">
        <v>2</v>
      </c>
    </row>
    <row r="29" spans="1:13">
      <c r="A29" s="4" t="s">
        <v>593</v>
      </c>
      <c r="L29" s="5" t="n">
        <v>18800</v>
      </c>
    </row>
    <row r="30" spans="1:13">
      <c r="A30" s="4" t="s">
        <v>595</v>
      </c>
    </row>
    <row r="31" spans="1:13">
      <c r="A31" s="3" t="s">
        <v>471</v>
      </c>
    </row>
    <row r="32" spans="1:13">
      <c r="A32" s="4" t="s">
        <v>588</v>
      </c>
      <c r="L32" s="6" t="n">
        <v>2</v>
      </c>
    </row>
    <row r="33" spans="1:13">
      <c r="A33" s="4" t="s">
        <v>596</v>
      </c>
    </row>
    <row r="34" spans="1:13">
      <c r="A34" s="3" t="s">
        <v>471</v>
      </c>
    </row>
    <row r="35" spans="1:13">
      <c r="A35" s="4" t="s">
        <v>475</v>
      </c>
      <c r="B35" s="5" t="n">
        <v>4271</v>
      </c>
    </row>
    <row r="36" spans="1:13">
      <c r="A36" s="4" t="s">
        <v>597</v>
      </c>
    </row>
    <row r="37" spans="1:13">
      <c r="A37" s="3" t="s">
        <v>471</v>
      </c>
    </row>
    <row r="38" spans="1:13">
      <c r="A38" s="4" t="s">
        <v>475</v>
      </c>
      <c r="B38" s="5" t="n">
        <v>4300</v>
      </c>
    </row>
    <row r="39" spans="1:13">
      <c r="A39" s="4" t="s">
        <v>598</v>
      </c>
    </row>
    <row r="40" spans="1:13">
      <c r="A40" s="3" t="s">
        <v>471</v>
      </c>
    </row>
    <row r="41" spans="1:13">
      <c r="A41" s="4" t="s">
        <v>475</v>
      </c>
      <c r="K41" s="5" t="n">
        <v>128345</v>
      </c>
      <c r="L41" s="5" t="n">
        <v>11750</v>
      </c>
    </row>
    <row r="42" spans="1:13">
      <c r="A42" s="4" t="s">
        <v>492</v>
      </c>
    </row>
    <row r="43" spans="1:13">
      <c r="A43" s="3" t="s">
        <v>471</v>
      </c>
    </row>
    <row r="44" spans="1:13">
      <c r="A44" s="4" t="s">
        <v>592</v>
      </c>
      <c r="C44" s="6" t="n">
        <v>2</v>
      </c>
      <c r="K44" s="6" t="n">
        <v>2</v>
      </c>
    </row>
    <row r="45" spans="1:13">
      <c r="A45" s="4" t="s">
        <v>475</v>
      </c>
      <c r="K45" s="5" t="n">
        <v>3208</v>
      </c>
    </row>
    <row r="46" spans="1:13">
      <c r="A46" s="4" t="s">
        <v>599</v>
      </c>
    </row>
    <row r="47" spans="1:13">
      <c r="A47" s="3" t="s">
        <v>471</v>
      </c>
    </row>
    <row r="48" spans="1:13">
      <c r="A48" s="4" t="s">
        <v>475</v>
      </c>
      <c r="K48" s="6" t="n">
        <v>1100</v>
      </c>
      <c r="L48" s="6" t="n">
        <v>6400</v>
      </c>
    </row>
    <row r="49" spans="1:13">
      <c r="A49" s="4" t="s">
        <v>600</v>
      </c>
    </row>
    <row r="50" spans="1:13">
      <c r="A50" s="3" t="s">
        <v>471</v>
      </c>
    </row>
    <row r="51" spans="1:13">
      <c r="A51" s="4" t="s">
        <v>475</v>
      </c>
      <c r="L51" s="5" t="n">
        <v>271000</v>
      </c>
    </row>
    <row r="52" spans="1:13">
      <c r="A52" s="4" t="s">
        <v>601</v>
      </c>
    </row>
    <row r="53" spans="1:13">
      <c r="A53" s="3" t="s">
        <v>471</v>
      </c>
    </row>
    <row r="54" spans="1:13">
      <c r="A54" s="4" t="s">
        <v>475</v>
      </c>
      <c r="K54" s="5" t="n">
        <v>64900</v>
      </c>
    </row>
    <row r="55" spans="1:13">
      <c r="A55" s="4" t="s">
        <v>602</v>
      </c>
    </row>
    <row r="56" spans="1:13">
      <c r="A56" s="3" t="s">
        <v>471</v>
      </c>
    </row>
    <row r="57" spans="1:13">
      <c r="A57" s="4" t="s">
        <v>603</v>
      </c>
      <c r="C57" s="6" t="n">
        <v>7</v>
      </c>
      <c r="K57" s="6" t="n">
        <v>7</v>
      </c>
    </row>
    <row r="58" spans="1:13">
      <c r="A58" s="4" t="s">
        <v>581</v>
      </c>
      <c r="K58" s="5" t="n">
        <v>22900</v>
      </c>
    </row>
    <row r="59" spans="1:13">
      <c r="A59" s="4" t="s">
        <v>604</v>
      </c>
    </row>
    <row r="60" spans="1:13">
      <c r="A60" s="3" t="s">
        <v>471</v>
      </c>
    </row>
    <row r="61" spans="1:13">
      <c r="A61" s="4" t="s">
        <v>605</v>
      </c>
      <c r="C61" s="6" t="n">
        <v>3</v>
      </c>
      <c r="K61" s="6" t="n">
        <v>3</v>
      </c>
    </row>
    <row r="62" spans="1:13">
      <c r="A62" s="4" t="s">
        <v>606</v>
      </c>
      <c r="C62" s="5" t="n">
        <v>86200</v>
      </c>
      <c r="K62" s="5" t="n">
        <v>86200</v>
      </c>
    </row>
    <row r="63" spans="1:13">
      <c r="A63" s="4" t="s">
        <v>537</v>
      </c>
    </row>
    <row r="64" spans="1:13">
      <c r="A64" s="3" t="s">
        <v>471</v>
      </c>
    </row>
    <row r="65" spans="1:13">
      <c r="A65" s="4" t="s">
        <v>605</v>
      </c>
      <c r="C65" s="6" t="n">
        <v>2</v>
      </c>
      <c r="K65" s="6" t="n">
        <v>2</v>
      </c>
    </row>
    <row r="66" spans="1:13">
      <c r="A66" s="4" t="s">
        <v>581</v>
      </c>
      <c r="K66" s="5" t="n">
        <v>19200</v>
      </c>
    </row>
    <row r="67" spans="1:13">
      <c r="A67" s="4" t="s">
        <v>606</v>
      </c>
      <c r="C67" s="5" t="n">
        <v>44300</v>
      </c>
      <c r="K67" s="5" t="n">
        <v>44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0"/>
    <col customWidth="1" max="12" min="12" width="27"/>
    <col customWidth="1" max="13" min="13" width="21"/>
    <col customWidth="1" max="14" min="14" width="37"/>
    <col customWidth="1" max="15" min="15" width="27"/>
  </cols>
  <sheetData>
    <row r="1" spans="1:15">
      <c r="A1" s="1" t="s">
        <v>607</v>
      </c>
      <c r="B1" s="2" t="s">
        <v>608</v>
      </c>
      <c r="C1" s="2" t="s">
        <v>609</v>
      </c>
      <c r="D1" s="2" t="s">
        <v>610</v>
      </c>
      <c r="E1" s="2" t="s">
        <v>611</v>
      </c>
      <c r="F1" s="2" t="s">
        <v>612</v>
      </c>
      <c r="G1" s="2" t="s">
        <v>463</v>
      </c>
      <c r="H1" s="2" t="s">
        <v>613</v>
      </c>
      <c r="I1" s="2" t="s">
        <v>614</v>
      </c>
      <c r="J1" s="2" t="s">
        <v>615</v>
      </c>
      <c r="K1" s="2" t="s">
        <v>466</v>
      </c>
      <c r="L1" s="2" t="s">
        <v>467</v>
      </c>
      <c r="M1" s="2" t="s">
        <v>569</v>
      </c>
      <c r="N1" s="2" t="s">
        <v>469</v>
      </c>
      <c r="O1" s="2" t="s">
        <v>470</v>
      </c>
    </row>
    <row r="2" spans="1:15">
      <c r="A2" s="3" t="s">
        <v>471</v>
      </c>
    </row>
    <row r="3" spans="1:15">
      <c r="A3" s="4" t="s">
        <v>475</v>
      </c>
      <c r="N3" s="5" t="n">
        <v>330051</v>
      </c>
      <c r="O3" s="5" t="n">
        <v>271000</v>
      </c>
    </row>
    <row r="4" spans="1:15">
      <c r="A4" s="4" t="s">
        <v>473</v>
      </c>
      <c r="L4" s="6" t="n">
        <v>346989</v>
      </c>
      <c r="N4" s="6" t="n">
        <v>3409</v>
      </c>
      <c r="O4" s="6" t="n">
        <v>104172</v>
      </c>
    </row>
    <row r="5" spans="1:15">
      <c r="A5" s="4" t="s">
        <v>474</v>
      </c>
      <c r="L5" s="5" t="n">
        <v>6500</v>
      </c>
    </row>
    <row r="6" spans="1:15">
      <c r="A6" s="4" t="s">
        <v>616</v>
      </c>
      <c r="N6" s="6" t="n">
        <v>2</v>
      </c>
    </row>
    <row r="7" spans="1:15">
      <c r="A7" s="4" t="s">
        <v>596</v>
      </c>
    </row>
    <row r="8" spans="1:15">
      <c r="A8" s="3" t="s">
        <v>471</v>
      </c>
    </row>
    <row r="9" spans="1:15">
      <c r="A9" s="4" t="s">
        <v>475</v>
      </c>
      <c r="M9" s="5" t="n">
        <v>4271</v>
      </c>
    </row>
    <row r="10" spans="1:15">
      <c r="A10" s="4" t="s">
        <v>617</v>
      </c>
    </row>
    <row r="11" spans="1:15">
      <c r="A11" s="3" t="s">
        <v>471</v>
      </c>
    </row>
    <row r="12" spans="1:15">
      <c r="A12" s="4" t="s">
        <v>475</v>
      </c>
      <c r="L12" s="5" t="n">
        <v>14812</v>
      </c>
    </row>
    <row r="13" spans="1:15">
      <c r="A13" s="4" t="s">
        <v>489</v>
      </c>
    </row>
    <row r="14" spans="1:15">
      <c r="A14" s="3" t="s">
        <v>471</v>
      </c>
    </row>
    <row r="15" spans="1:15">
      <c r="A15" s="4" t="s">
        <v>475</v>
      </c>
      <c r="K15" s="5" t="n">
        <v>540</v>
      </c>
    </row>
    <row r="16" spans="1:15">
      <c r="A16" s="4" t="s">
        <v>618</v>
      </c>
    </row>
    <row r="17" spans="1:15">
      <c r="A17" s="3" t="s">
        <v>471</v>
      </c>
    </row>
    <row r="18" spans="1:15">
      <c r="A18" s="4" t="s">
        <v>475</v>
      </c>
      <c r="J18" s="5" t="n">
        <v>8500</v>
      </c>
    </row>
    <row r="19" spans="1:15">
      <c r="A19" s="4" t="s">
        <v>619</v>
      </c>
    </row>
    <row r="20" spans="1:15">
      <c r="A20" s="3" t="s">
        <v>471</v>
      </c>
    </row>
    <row r="21" spans="1:15">
      <c r="A21" s="4" t="s">
        <v>475</v>
      </c>
      <c r="I21" s="5" t="n">
        <v>24006</v>
      </c>
    </row>
    <row r="22" spans="1:15">
      <c r="A22" s="4" t="s">
        <v>524</v>
      </c>
      <c r="I22" s="4" t="s">
        <v>620</v>
      </c>
    </row>
    <row r="23" spans="1:15">
      <c r="A23" s="4" t="s">
        <v>621</v>
      </c>
    </row>
    <row r="24" spans="1:15">
      <c r="A24" s="3" t="s">
        <v>471</v>
      </c>
    </row>
    <row r="25" spans="1:15">
      <c r="A25" s="4" t="s">
        <v>475</v>
      </c>
      <c r="H25" s="5" t="n">
        <v>23296</v>
      </c>
    </row>
    <row r="26" spans="1:15">
      <c r="A26" s="4" t="s">
        <v>490</v>
      </c>
    </row>
    <row r="27" spans="1:15">
      <c r="A27" s="3" t="s">
        <v>471</v>
      </c>
    </row>
    <row r="28" spans="1:15">
      <c r="A28" s="4" t="s">
        <v>475</v>
      </c>
      <c r="G28" s="5" t="n">
        <v>572</v>
      </c>
    </row>
    <row r="29" spans="1:15">
      <c r="A29" s="4" t="s">
        <v>622</v>
      </c>
    </row>
    <row r="30" spans="1:15">
      <c r="A30" s="3" t="s">
        <v>471</v>
      </c>
    </row>
    <row r="31" spans="1:15">
      <c r="A31" s="4" t="s">
        <v>475</v>
      </c>
      <c r="F31" s="5" t="n">
        <v>34625</v>
      </c>
    </row>
    <row r="32" spans="1:15">
      <c r="A32" s="4" t="s">
        <v>473</v>
      </c>
      <c r="F32" s="6" t="n">
        <v>910032</v>
      </c>
    </row>
    <row r="33" spans="1:15">
      <c r="A33" s="4" t="s">
        <v>474</v>
      </c>
      <c r="F33" s="5" t="n">
        <v>16100</v>
      </c>
    </row>
    <row r="34" spans="1:15">
      <c r="A34" s="4" t="s">
        <v>623</v>
      </c>
    </row>
    <row r="35" spans="1:15">
      <c r="A35" s="3" t="s">
        <v>471</v>
      </c>
    </row>
    <row r="36" spans="1:15">
      <c r="A36" s="4" t="s">
        <v>475</v>
      </c>
      <c r="E36" s="5" t="n">
        <v>11300</v>
      </c>
    </row>
    <row r="37" spans="1:15">
      <c r="A37" s="4" t="s">
        <v>624</v>
      </c>
    </row>
    <row r="38" spans="1:15">
      <c r="A38" s="3" t="s">
        <v>471</v>
      </c>
    </row>
    <row r="39" spans="1:15">
      <c r="A39" s="4" t="s">
        <v>475</v>
      </c>
      <c r="D39" s="5" t="n">
        <v>8920</v>
      </c>
    </row>
    <row r="40" spans="1:15">
      <c r="A40" s="4" t="s">
        <v>625</v>
      </c>
      <c r="D40" s="4" t="s">
        <v>531</v>
      </c>
    </row>
    <row r="41" spans="1:15">
      <c r="A41" s="4" t="s">
        <v>523</v>
      </c>
    </row>
    <row r="42" spans="1:15">
      <c r="A42" s="3" t="s">
        <v>471</v>
      </c>
    </row>
    <row r="43" spans="1:15">
      <c r="A43" s="4" t="s">
        <v>475</v>
      </c>
      <c r="C43" s="5" t="n">
        <v>55990</v>
      </c>
    </row>
    <row r="44" spans="1:15">
      <c r="A44" s="4" t="s">
        <v>625</v>
      </c>
      <c r="C44" s="4" t="s">
        <v>626</v>
      </c>
    </row>
    <row r="45" spans="1:15">
      <c r="A45" s="4" t="s">
        <v>627</v>
      </c>
    </row>
    <row r="46" spans="1:15">
      <c r="A46" s="3" t="s">
        <v>471</v>
      </c>
    </row>
    <row r="47" spans="1:15">
      <c r="A47" s="4" t="s">
        <v>475</v>
      </c>
      <c r="B47" s="5" t="n">
        <v>11666</v>
      </c>
    </row>
    <row r="48" spans="1:15">
      <c r="A48" s="4" t="s">
        <v>598</v>
      </c>
    </row>
    <row r="49" spans="1:15">
      <c r="A49" s="3" t="s">
        <v>471</v>
      </c>
    </row>
    <row r="50" spans="1:15">
      <c r="A50" s="4" t="s">
        <v>475</v>
      </c>
      <c r="N50" s="5" t="n">
        <v>128345</v>
      </c>
      <c r="O50" s="5" t="n">
        <v>11750</v>
      </c>
    </row>
    <row r="51" spans="1:15">
      <c r="A51" s="4" t="s">
        <v>492</v>
      </c>
    </row>
    <row r="52" spans="1:15">
      <c r="A52" s="3" t="s">
        <v>471</v>
      </c>
    </row>
    <row r="53" spans="1:15">
      <c r="A53" s="4" t="s">
        <v>475</v>
      </c>
      <c r="N53" s="5" t="n">
        <v>3208</v>
      </c>
    </row>
    <row r="54" spans="1:15">
      <c r="A54" s="4" t="s">
        <v>473</v>
      </c>
      <c r="N54" s="6" t="n">
        <v>85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0"/>
    <col customWidth="1" max="5" min="5" width="27"/>
    <col customWidth="1" max="6" min="6" width="20"/>
    <col customWidth="1" max="7" min="7" width="39"/>
    <col customWidth="1" max="8" min="8" width="31"/>
    <col customWidth="1" max="9" min="9" width="46"/>
    <col customWidth="1" max="10" min="10" width="51"/>
  </cols>
  <sheetData>
    <row r="1" spans="1:10">
      <c r="A1" s="1" t="s">
        <v>173</v>
      </c>
      <c r="B1" s="2" t="s">
        <v>174</v>
      </c>
      <c r="C1" s="2" t="s">
        <v>175</v>
      </c>
      <c r="D1" s="2" t="s">
        <v>176</v>
      </c>
      <c r="E1" s="2" t="s">
        <v>177</v>
      </c>
      <c r="F1" s="2" t="s">
        <v>178</v>
      </c>
      <c r="G1" s="2" t="s">
        <v>179</v>
      </c>
      <c r="H1" s="2" t="s">
        <v>180</v>
      </c>
      <c r="I1" s="2" t="s">
        <v>181</v>
      </c>
      <c r="J1" s="2" t="s">
        <v>182</v>
      </c>
    </row>
    <row r="2" spans="1:10">
      <c r="A2" s="4" t="s">
        <v>183</v>
      </c>
      <c r="B2" s="5" t="n">
        <v>1782318</v>
      </c>
      <c r="C2" s="5" t="n">
        <v>1738451</v>
      </c>
      <c r="D2" s="5" t="n">
        <v>1360</v>
      </c>
      <c r="E2" s="5" t="n">
        <v>1920644</v>
      </c>
      <c r="F2" s="5" t="n">
        <v>-197261</v>
      </c>
      <c r="G2" s="5" t="n">
        <v>13708</v>
      </c>
      <c r="H2" s="5" t="n">
        <v>43867</v>
      </c>
      <c r="I2" s="5" t="n">
        <v>43142</v>
      </c>
      <c r="J2" s="5" t="n">
        <v>725</v>
      </c>
    </row>
    <row r="3" spans="1:10">
      <c r="A3" s="3" t="s">
        <v>184</v>
      </c>
    </row>
    <row r="4" spans="1:10">
      <c r="A4" s="4" t="s">
        <v>185</v>
      </c>
      <c r="B4" s="6" t="n">
        <v>844669</v>
      </c>
      <c r="C4" s="6" t="n">
        <v>844669</v>
      </c>
      <c r="D4" s="6" t="n">
        <v>451</v>
      </c>
      <c r="E4" s="6" t="n">
        <v>844218</v>
      </c>
    </row>
    <row r="5" spans="1:10">
      <c r="A5" s="4" t="s">
        <v>186</v>
      </c>
      <c r="B5" s="6" t="n">
        <v>3821</v>
      </c>
      <c r="C5" s="6" t="n">
        <v>3821</v>
      </c>
      <c r="D5" s="6" t="n">
        <v>2</v>
      </c>
      <c r="E5" s="6" t="n">
        <v>4103</v>
      </c>
      <c r="F5" s="6" t="n">
        <v>-284</v>
      </c>
    </row>
    <row r="6" spans="1:10">
      <c r="A6" s="4" t="s">
        <v>187</v>
      </c>
      <c r="B6" s="6" t="n">
        <v>-3886</v>
      </c>
      <c r="H6" s="6" t="n">
        <v>-3886</v>
      </c>
      <c r="I6" s="6" t="n">
        <v>-3886</v>
      </c>
    </row>
    <row r="7" spans="1:10">
      <c r="A7" s="4" t="s">
        <v>188</v>
      </c>
      <c r="B7" s="6" t="n">
        <v>0</v>
      </c>
      <c r="C7" s="6" t="n">
        <v>930</v>
      </c>
      <c r="D7" s="6" t="n">
        <v>1</v>
      </c>
      <c r="E7" s="6" t="n">
        <v>929</v>
      </c>
      <c r="H7" s="6" t="n">
        <v>-930</v>
      </c>
      <c r="I7" s="6" t="n">
        <v>-930</v>
      </c>
    </row>
    <row r="8" spans="1:10">
      <c r="A8" s="4" t="s">
        <v>189</v>
      </c>
      <c r="B8" s="6" t="n">
        <v>-158837</v>
      </c>
      <c r="C8" s="6" t="n">
        <v>-153970</v>
      </c>
      <c r="F8" s="6" t="n">
        <v>-153970</v>
      </c>
      <c r="H8" s="6" t="n">
        <v>-4867</v>
      </c>
      <c r="I8" s="6" t="n">
        <v>-4867</v>
      </c>
    </row>
    <row r="9" spans="1:10">
      <c r="A9" s="4" t="s">
        <v>149</v>
      </c>
      <c r="B9" s="6" t="n">
        <v>-731</v>
      </c>
      <c r="C9" s="6" t="n">
        <v>-731</v>
      </c>
      <c r="F9" s="6" t="n">
        <v>-731</v>
      </c>
    </row>
    <row r="10" spans="1:10">
      <c r="A10" s="4" t="s">
        <v>190</v>
      </c>
      <c r="B10" s="6" t="n">
        <v>44259</v>
      </c>
      <c r="H10" s="6" t="n">
        <v>44259</v>
      </c>
      <c r="I10" s="6" t="n">
        <v>44259</v>
      </c>
      <c r="J10" s="6" t="n">
        <v>0</v>
      </c>
    </row>
    <row r="11" spans="1:10">
      <c r="A11" s="4" t="s">
        <v>191</v>
      </c>
      <c r="B11" s="6" t="n">
        <v>47</v>
      </c>
      <c r="H11" s="6" t="n">
        <v>47</v>
      </c>
      <c r="J11" s="6" t="n">
        <v>47</v>
      </c>
    </row>
    <row r="12" spans="1:10">
      <c r="A12" s="4" t="s">
        <v>192</v>
      </c>
      <c r="B12" s="6" t="n">
        <v>-321</v>
      </c>
      <c r="H12" s="6" t="n">
        <v>-321</v>
      </c>
      <c r="J12" s="6" t="n">
        <v>-321</v>
      </c>
    </row>
    <row r="13" spans="1:10">
      <c r="A13" s="4" t="s">
        <v>193</v>
      </c>
      <c r="B13" s="6" t="n">
        <v>-2105</v>
      </c>
      <c r="C13" s="6" t="n">
        <v>-2800</v>
      </c>
      <c r="E13" s="6" t="n">
        <v>-2800</v>
      </c>
      <c r="F13" s="6" t="n">
        <v>0</v>
      </c>
      <c r="G13" s="6" t="n">
        <v>0</v>
      </c>
      <c r="H13" s="6" t="n">
        <v>695</v>
      </c>
      <c r="I13" s="6" t="n">
        <v>719</v>
      </c>
      <c r="J13" s="6" t="n">
        <v>-24</v>
      </c>
    </row>
    <row r="14" spans="1:10">
      <c r="A14" s="4" t="s">
        <v>194</v>
      </c>
      <c r="B14" s="6" t="n">
        <v>-1073</v>
      </c>
      <c r="C14" s="6" t="n">
        <v>-1073</v>
      </c>
      <c r="F14" s="6" t="n">
        <v>-1317</v>
      </c>
      <c r="G14" s="6" t="n">
        <v>244</v>
      </c>
    </row>
    <row r="15" spans="1:10">
      <c r="A15" s="4" t="s">
        <v>145</v>
      </c>
      <c r="B15" s="6" t="n">
        <v>39473</v>
      </c>
      <c r="C15" s="6" t="n">
        <v>38146</v>
      </c>
      <c r="F15" s="6" t="n">
        <v>38146</v>
      </c>
      <c r="H15" s="6" t="n">
        <v>1327</v>
      </c>
      <c r="I15" s="6" t="n">
        <v>1136</v>
      </c>
      <c r="J15" s="6" t="n">
        <v>191</v>
      </c>
    </row>
    <row r="16" spans="1:10">
      <c r="A16" s="4" t="s">
        <v>195</v>
      </c>
      <c r="B16" s="6" t="n">
        <v>0</v>
      </c>
      <c r="C16" s="6" t="n">
        <v>5729</v>
      </c>
      <c r="E16" s="6" t="n">
        <v>5729</v>
      </c>
      <c r="H16" s="6" t="n">
        <v>-5729</v>
      </c>
      <c r="I16" s="6" t="n">
        <v>-5729</v>
      </c>
    </row>
    <row r="17" spans="1:10">
      <c r="A17" s="4" t="s">
        <v>196</v>
      </c>
      <c r="B17" s="6" t="n">
        <v>2547634</v>
      </c>
      <c r="C17" s="6" t="n">
        <v>2473172</v>
      </c>
      <c r="D17" s="6" t="n">
        <v>1814</v>
      </c>
      <c r="E17" s="6" t="n">
        <v>2772823</v>
      </c>
      <c r="F17" s="6" t="n">
        <v>-315417</v>
      </c>
      <c r="G17" s="6" t="n">
        <v>13952</v>
      </c>
      <c r="H17" s="6" t="n">
        <v>74462</v>
      </c>
      <c r="I17" s="6" t="n">
        <v>73844</v>
      </c>
      <c r="J17" s="6" t="n">
        <v>618</v>
      </c>
    </row>
    <row r="18" spans="1:10">
      <c r="A18" s="3" t="s">
        <v>184</v>
      </c>
    </row>
    <row r="19" spans="1:10">
      <c r="A19" s="4" t="s">
        <v>185</v>
      </c>
      <c r="B19" s="6" t="n">
        <v>10759</v>
      </c>
      <c r="C19" s="6" t="n">
        <v>10759</v>
      </c>
      <c r="D19" s="6" t="n">
        <v>6</v>
      </c>
      <c r="E19" s="6" t="n">
        <v>10753</v>
      </c>
    </row>
    <row r="20" spans="1:10">
      <c r="A20" s="4" t="s">
        <v>186</v>
      </c>
      <c r="B20" s="6" t="n">
        <v>6513</v>
      </c>
      <c r="C20" s="6" t="n">
        <v>6513</v>
      </c>
      <c r="D20" s="6" t="n">
        <v>2</v>
      </c>
      <c r="E20" s="6" t="n">
        <v>6837</v>
      </c>
      <c r="F20" s="6" t="n">
        <v>-326</v>
      </c>
    </row>
    <row r="21" spans="1:10">
      <c r="A21" s="4" t="s">
        <v>187</v>
      </c>
      <c r="B21" s="6" t="n">
        <v>-2203</v>
      </c>
      <c r="H21" s="6" t="n">
        <v>-2203</v>
      </c>
      <c r="I21" s="6" t="n">
        <v>-2203</v>
      </c>
    </row>
    <row r="22" spans="1:10">
      <c r="A22" s="4" t="s">
        <v>188</v>
      </c>
      <c r="B22" s="6" t="n">
        <v>0</v>
      </c>
      <c r="C22" s="6" t="n">
        <v>2525</v>
      </c>
      <c r="D22" s="6" t="n">
        <v>2</v>
      </c>
      <c r="E22" s="6" t="n">
        <v>2523</v>
      </c>
      <c r="F22" s="6" t="n">
        <v>0</v>
      </c>
      <c r="G22" s="6" t="n">
        <v>0</v>
      </c>
      <c r="H22" s="6" t="n">
        <v>-2525</v>
      </c>
      <c r="I22" s="6" t="n">
        <v>-2525</v>
      </c>
      <c r="J22" s="6" t="n">
        <v>0</v>
      </c>
    </row>
    <row r="23" spans="1:10">
      <c r="A23" s="4" t="s">
        <v>189</v>
      </c>
      <c r="B23" s="6" t="n">
        <v>-172559</v>
      </c>
      <c r="C23" s="6" t="n">
        <v>-167817</v>
      </c>
      <c r="F23" s="6" t="n">
        <v>-167817</v>
      </c>
      <c r="H23" s="6" t="n">
        <v>-4742</v>
      </c>
      <c r="I23" s="6" t="n">
        <v>-4742</v>
      </c>
    </row>
    <row r="24" spans="1:10">
      <c r="A24" s="4" t="s">
        <v>149</v>
      </c>
      <c r="B24" s="6" t="n">
        <v>-1340</v>
      </c>
      <c r="C24" s="6" t="n">
        <v>-1340</v>
      </c>
      <c r="F24" s="6" t="n">
        <v>-1340</v>
      </c>
    </row>
    <row r="25" spans="1:10">
      <c r="A25" s="4" t="s">
        <v>192</v>
      </c>
      <c r="B25" s="6" t="n">
        <v>-173</v>
      </c>
      <c r="H25" s="6" t="n">
        <v>-173</v>
      </c>
      <c r="J25" s="6" t="n">
        <v>-173</v>
      </c>
    </row>
    <row r="26" spans="1:10">
      <c r="A26" s="4" t="s">
        <v>197</v>
      </c>
      <c r="B26" s="6" t="n">
        <v>509</v>
      </c>
      <c r="C26" s="6" t="n">
        <v>509</v>
      </c>
      <c r="E26" s="6" t="n">
        <v>146</v>
      </c>
      <c r="F26" s="6" t="n">
        <v>363</v>
      </c>
    </row>
    <row r="27" spans="1:10">
      <c r="A27" s="4" t="s">
        <v>194</v>
      </c>
      <c r="B27" s="6" t="n">
        <v>481</v>
      </c>
      <c r="C27" s="6" t="n">
        <v>481</v>
      </c>
      <c r="G27" s="6" t="n">
        <v>481</v>
      </c>
    </row>
    <row r="28" spans="1:10">
      <c r="A28" s="4" t="s">
        <v>145</v>
      </c>
      <c r="B28" s="6" t="n">
        <v>58039</v>
      </c>
      <c r="C28" s="6" t="n">
        <v>56230</v>
      </c>
      <c r="F28" s="6" t="n">
        <v>56230</v>
      </c>
      <c r="G28" s="6" t="n">
        <v>0</v>
      </c>
      <c r="H28" s="6" t="n">
        <v>1809</v>
      </c>
      <c r="I28" s="6" t="n">
        <v>1576</v>
      </c>
      <c r="J28" s="6" t="n">
        <v>233</v>
      </c>
    </row>
    <row r="29" spans="1:10">
      <c r="A29" s="4" t="s">
        <v>195</v>
      </c>
      <c r="B29" s="6" t="n">
        <v>0</v>
      </c>
      <c r="C29" s="6" t="n">
        <v>-1527</v>
      </c>
      <c r="E29" s="6" t="n">
        <v>-1527</v>
      </c>
      <c r="H29" s="6" t="n">
        <v>1527</v>
      </c>
      <c r="I29" s="6" t="n">
        <v>1527</v>
      </c>
    </row>
    <row r="30" spans="1:10">
      <c r="A30" s="4" t="s">
        <v>198</v>
      </c>
      <c r="B30" s="6" t="n">
        <v>2447660</v>
      </c>
      <c r="C30" s="6" t="n">
        <v>2379505</v>
      </c>
      <c r="D30" s="6" t="n">
        <v>1824</v>
      </c>
      <c r="E30" s="6" t="n">
        <v>2791555</v>
      </c>
      <c r="F30" s="6" t="n">
        <v>-428307</v>
      </c>
      <c r="G30" s="6" t="n">
        <v>14433</v>
      </c>
      <c r="H30" s="6" t="n">
        <v>68155</v>
      </c>
      <c r="I30" s="6" t="n">
        <v>67477</v>
      </c>
      <c r="J30" s="6" t="n">
        <v>678</v>
      </c>
    </row>
    <row r="31" spans="1:10">
      <c r="A31" s="3" t="s">
        <v>184</v>
      </c>
    </row>
    <row r="32" spans="1:10">
      <c r="A32" s="4" t="s">
        <v>185</v>
      </c>
      <c r="B32" s="6" t="n">
        <v>131629</v>
      </c>
      <c r="C32" s="6" t="n">
        <v>131629</v>
      </c>
      <c r="D32" s="6" t="n">
        <v>74</v>
      </c>
      <c r="E32" s="6" t="n">
        <v>131555</v>
      </c>
    </row>
    <row r="33" spans="1:10">
      <c r="A33" s="4" t="s">
        <v>186</v>
      </c>
      <c r="B33" s="6" t="n">
        <v>7022</v>
      </c>
      <c r="C33" s="6" t="n">
        <v>7022</v>
      </c>
      <c r="D33" s="6" t="n">
        <v>2</v>
      </c>
      <c r="E33" s="6" t="n">
        <v>7918</v>
      </c>
      <c r="F33" s="6" t="n">
        <v>-898</v>
      </c>
    </row>
    <row r="34" spans="1:10">
      <c r="A34" s="4" t="s">
        <v>187</v>
      </c>
      <c r="B34" s="6" t="n">
        <v>-14023</v>
      </c>
      <c r="H34" s="6" t="n">
        <v>-14023</v>
      </c>
      <c r="I34" s="6" t="n">
        <v>-14023</v>
      </c>
    </row>
    <row r="35" spans="1:10">
      <c r="A35" s="4" t="s">
        <v>189</v>
      </c>
      <c r="B35" s="6" t="n">
        <v>-177271</v>
      </c>
      <c r="C35" s="6" t="n">
        <v>-172324</v>
      </c>
      <c r="F35" s="6" t="n">
        <v>-172324</v>
      </c>
      <c r="H35" s="6" t="n">
        <v>-4947</v>
      </c>
      <c r="I35" s="6" t="n">
        <v>-4947</v>
      </c>
    </row>
    <row r="36" spans="1:10">
      <c r="A36" s="4" t="s">
        <v>149</v>
      </c>
      <c r="B36" s="6" t="n">
        <v>-1209</v>
      </c>
      <c r="C36" s="6" t="n">
        <v>-1209</v>
      </c>
      <c r="F36" s="6" t="n">
        <v>-1209</v>
      </c>
    </row>
    <row r="37" spans="1:10">
      <c r="A37" s="4" t="s">
        <v>190</v>
      </c>
      <c r="B37" s="6" t="n">
        <v>22598</v>
      </c>
      <c r="H37" s="6" t="n">
        <v>22598</v>
      </c>
      <c r="I37" s="6" t="n">
        <v>22598</v>
      </c>
      <c r="J37" s="6" t="n">
        <v>0</v>
      </c>
    </row>
    <row r="38" spans="1:10">
      <c r="A38" s="4" t="s">
        <v>191</v>
      </c>
      <c r="B38" s="6" t="n">
        <v>572</v>
      </c>
      <c r="H38" s="6" t="n">
        <v>572</v>
      </c>
      <c r="J38" s="6" t="n">
        <v>572</v>
      </c>
    </row>
    <row r="39" spans="1:10">
      <c r="A39" s="4" t="s">
        <v>192</v>
      </c>
      <c r="B39" s="6" t="n">
        <v>-174</v>
      </c>
      <c r="H39" s="6" t="n">
        <v>-174</v>
      </c>
      <c r="J39" s="6" t="n">
        <v>-174</v>
      </c>
    </row>
    <row r="40" spans="1:10">
      <c r="A40" s="4" t="s">
        <v>197</v>
      </c>
      <c r="B40" s="6" t="n">
        <v>-1248</v>
      </c>
      <c r="C40" s="6" t="n">
        <v>-1248</v>
      </c>
      <c r="E40" s="6" t="n">
        <v>-309</v>
      </c>
      <c r="F40" s="6" t="n">
        <v>-939</v>
      </c>
    </row>
    <row r="41" spans="1:10">
      <c r="A41" s="4" t="s">
        <v>193</v>
      </c>
      <c r="B41" s="6" t="n">
        <v>-1112</v>
      </c>
      <c r="C41" s="6" t="n">
        <v>-122</v>
      </c>
      <c r="E41" s="6" t="n">
        <v>-122</v>
      </c>
      <c r="F41" s="6" t="n">
        <v>0</v>
      </c>
      <c r="G41" s="6" t="n">
        <v>0</v>
      </c>
      <c r="H41" s="6" t="n">
        <v>-990</v>
      </c>
      <c r="J41" s="6" t="n">
        <v>-990</v>
      </c>
    </row>
    <row r="42" spans="1:10">
      <c r="A42" s="4" t="s">
        <v>199</v>
      </c>
      <c r="B42" s="6" t="n">
        <v>-10112</v>
      </c>
      <c r="C42" s="6" t="n">
        <v>-10112</v>
      </c>
      <c r="G42" s="6" t="n">
        <v>-10112</v>
      </c>
    </row>
    <row r="43" spans="1:10">
      <c r="A43" s="4" t="s">
        <v>145</v>
      </c>
      <c r="B43" s="6" t="n">
        <v>76891</v>
      </c>
      <c r="C43" s="6" t="n">
        <v>74483</v>
      </c>
      <c r="F43" s="6" t="n">
        <v>74483</v>
      </c>
      <c r="G43" s="6" t="n">
        <v>0</v>
      </c>
      <c r="H43" s="6" t="n">
        <v>2408</v>
      </c>
      <c r="I43" s="6" t="n">
        <v>2155</v>
      </c>
      <c r="J43" s="6" t="n">
        <v>253</v>
      </c>
    </row>
    <row r="44" spans="1:10">
      <c r="A44" s="4" t="s">
        <v>195</v>
      </c>
      <c r="B44" s="6" t="n">
        <v>0</v>
      </c>
      <c r="C44" s="6" t="n">
        <v>1563</v>
      </c>
      <c r="E44" s="6" t="n">
        <v>1563</v>
      </c>
      <c r="H44" s="6" t="n">
        <v>-1563</v>
      </c>
      <c r="I44" s="6" t="n">
        <v>-1563</v>
      </c>
    </row>
    <row r="45" spans="1:10">
      <c r="A45" s="4" t="s">
        <v>200</v>
      </c>
      <c r="B45" s="5" t="n">
        <v>2480984</v>
      </c>
      <c r="C45" s="5" t="n">
        <v>2408948</v>
      </c>
      <c r="D45" s="5" t="n">
        <v>1900</v>
      </c>
      <c r="E45" s="5" t="n">
        <v>2931921</v>
      </c>
      <c r="F45" s="5" t="n">
        <v>-529194</v>
      </c>
      <c r="G45" s="5" t="n">
        <v>4321</v>
      </c>
      <c r="H45" s="5" t="n">
        <v>72036</v>
      </c>
      <c r="I45" s="5" t="n">
        <v>71697</v>
      </c>
      <c r="J45" s="5" t="n">
        <v>3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7"/>
    <col customWidth="1" max="9" min="9" width="27"/>
    <col customWidth="1" max="10" min="10" width="38"/>
    <col customWidth="1" max="11" min="11" width="14"/>
  </cols>
  <sheetData>
    <row r="1" spans="1:11">
      <c r="A1" s="1" t="s">
        <v>628</v>
      </c>
      <c r="B1" s="2" t="s">
        <v>467</v>
      </c>
      <c r="C1" s="2" t="s">
        <v>629</v>
      </c>
      <c r="D1" s="2" t="s">
        <v>630</v>
      </c>
      <c r="E1" s="2" t="s">
        <v>631</v>
      </c>
      <c r="F1" s="2" t="s">
        <v>632</v>
      </c>
      <c r="G1" s="2" t="s">
        <v>633</v>
      </c>
      <c r="H1" s="2" t="s">
        <v>634</v>
      </c>
      <c r="I1" s="2" t="s">
        <v>635</v>
      </c>
      <c r="J1" s="2" t="s">
        <v>636</v>
      </c>
      <c r="K1" s="2" t="s">
        <v>434</v>
      </c>
    </row>
    <row r="2" spans="1:11">
      <c r="A2" s="3" t="s">
        <v>471</v>
      </c>
    </row>
    <row r="3" spans="1:11">
      <c r="A3" s="4" t="s">
        <v>475</v>
      </c>
      <c r="I3" s="5" t="n">
        <v>330051</v>
      </c>
      <c r="J3" s="5" t="n">
        <v>271000</v>
      </c>
    </row>
    <row r="4" spans="1:11">
      <c r="A4" s="4" t="s">
        <v>473</v>
      </c>
      <c r="B4" s="6" t="n">
        <v>346989</v>
      </c>
      <c r="I4" s="6" t="n">
        <v>3409</v>
      </c>
      <c r="J4" s="6" t="n">
        <v>104172</v>
      </c>
    </row>
    <row r="5" spans="1:11">
      <c r="A5" s="4" t="s">
        <v>474</v>
      </c>
      <c r="B5" s="5" t="n">
        <v>6500</v>
      </c>
    </row>
    <row r="6" spans="1:11">
      <c r="A6" s="4" t="s">
        <v>637</v>
      </c>
      <c r="J6" s="6" t="n">
        <v>4</v>
      </c>
    </row>
    <row r="7" spans="1:11">
      <c r="A7" s="4" t="s">
        <v>638</v>
      </c>
      <c r="I7" s="4" t="s">
        <v>639</v>
      </c>
    </row>
    <row r="8" spans="1:11">
      <c r="A8" s="4" t="s">
        <v>640</v>
      </c>
    </row>
    <row r="9" spans="1:11">
      <c r="A9" s="3" t="s">
        <v>471</v>
      </c>
    </row>
    <row r="10" spans="1:11">
      <c r="A10" s="4" t="s">
        <v>475</v>
      </c>
      <c r="H10" s="5" t="n">
        <v>70702</v>
      </c>
    </row>
    <row r="11" spans="1:11">
      <c r="A11" s="4" t="s">
        <v>473</v>
      </c>
      <c r="H11" s="6" t="n">
        <v>104172</v>
      </c>
    </row>
    <row r="12" spans="1:11">
      <c r="A12" s="4" t="s">
        <v>474</v>
      </c>
      <c r="H12" s="5" t="n">
        <v>22700</v>
      </c>
    </row>
    <row r="13" spans="1:11">
      <c r="A13" s="4" t="s">
        <v>641</v>
      </c>
    </row>
    <row r="14" spans="1:11">
      <c r="A14" s="3" t="s">
        <v>471</v>
      </c>
    </row>
    <row r="15" spans="1:11">
      <c r="A15" s="4" t="s">
        <v>475</v>
      </c>
      <c r="G15" s="5" t="n">
        <v>28000</v>
      </c>
    </row>
    <row r="16" spans="1:11">
      <c r="A16" s="4" t="s">
        <v>642</v>
      </c>
    </row>
    <row r="17" spans="1:11">
      <c r="A17" s="3" t="s">
        <v>471</v>
      </c>
    </row>
    <row r="18" spans="1:11">
      <c r="A18" s="4" t="s">
        <v>475</v>
      </c>
      <c r="F18" s="5" t="n">
        <v>700</v>
      </c>
    </row>
    <row r="19" spans="1:11">
      <c r="A19" s="4" t="s">
        <v>643</v>
      </c>
    </row>
    <row r="20" spans="1:11">
      <c r="A20" s="3" t="s">
        <v>471</v>
      </c>
    </row>
    <row r="21" spans="1:11">
      <c r="A21" s="4" t="s">
        <v>475</v>
      </c>
      <c r="E21" s="5" t="n">
        <v>6406</v>
      </c>
    </row>
    <row r="22" spans="1:11">
      <c r="A22" s="4" t="s">
        <v>644</v>
      </c>
      <c r="K22" s="4" t="s">
        <v>645</v>
      </c>
    </row>
    <row r="23" spans="1:11">
      <c r="A23" s="4" t="s">
        <v>646</v>
      </c>
    </row>
    <row r="24" spans="1:11">
      <c r="A24" s="3" t="s">
        <v>471</v>
      </c>
    </row>
    <row r="25" spans="1:11">
      <c r="A25" s="4" t="s">
        <v>475</v>
      </c>
      <c r="D25" s="5" t="n">
        <v>71295</v>
      </c>
    </row>
    <row r="26" spans="1:11">
      <c r="A26" s="4" t="s">
        <v>647</v>
      </c>
    </row>
    <row r="27" spans="1:11">
      <c r="A27" s="3" t="s">
        <v>471</v>
      </c>
    </row>
    <row r="28" spans="1:11">
      <c r="A28" s="4" t="s">
        <v>475</v>
      </c>
      <c r="C28" s="5" t="n">
        <v>82147</v>
      </c>
    </row>
    <row r="29" spans="1:11">
      <c r="A29" s="4" t="s">
        <v>648</v>
      </c>
    </row>
    <row r="30" spans="1:11">
      <c r="A30" s="3" t="s">
        <v>471</v>
      </c>
    </row>
    <row r="31" spans="1:11">
      <c r="A31" s="4" t="s">
        <v>649</v>
      </c>
      <c r="K31" s="4" t="s">
        <v>6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652</v>
      </c>
      <c r="D1" s="2" t="s">
        <v>72</v>
      </c>
    </row>
    <row r="2" spans="1:4">
      <c r="A2" s="3" t="s">
        <v>653</v>
      </c>
    </row>
    <row r="3" spans="1:4">
      <c r="A3" s="4" t="s">
        <v>654</v>
      </c>
      <c r="B3" s="5" t="n">
        <v>18394</v>
      </c>
      <c r="D3" s="5" t="n">
        <v>17316</v>
      </c>
    </row>
    <row r="4" spans="1:4">
      <c r="A4" s="4" t="s">
        <v>75</v>
      </c>
      <c r="B4" s="6" t="n">
        <v>108027</v>
      </c>
      <c r="D4" s="6" t="n">
        <v>217916</v>
      </c>
    </row>
    <row r="5" spans="1:4">
      <c r="A5" s="4" t="s">
        <v>655</v>
      </c>
      <c r="B5" s="6" t="n">
        <v>630</v>
      </c>
      <c r="D5" s="6" t="n">
        <v>0</v>
      </c>
    </row>
    <row r="6" spans="1:4">
      <c r="A6" s="4" t="s">
        <v>656</v>
      </c>
      <c r="B6" s="6" t="n">
        <v>54</v>
      </c>
      <c r="D6" s="6" t="n">
        <v>0</v>
      </c>
    </row>
    <row r="7" spans="1:4">
      <c r="A7" s="4" t="s">
        <v>657</v>
      </c>
      <c r="B7" s="6" t="n">
        <v>-22598</v>
      </c>
      <c r="D7" s="6" t="n">
        <v>0</v>
      </c>
    </row>
    <row r="8" spans="1:4">
      <c r="A8" s="4" t="s">
        <v>658</v>
      </c>
      <c r="B8" s="6" t="n">
        <v>-3718</v>
      </c>
      <c r="D8" s="6" t="n">
        <v>3790</v>
      </c>
    </row>
    <row r="9" spans="1:4">
      <c r="A9" s="4" t="s">
        <v>659</v>
      </c>
      <c r="B9" s="6" t="n">
        <v>0</v>
      </c>
      <c r="D9" s="6" t="n">
        <v>-2628</v>
      </c>
    </row>
    <row r="10" spans="1:4">
      <c r="A10" s="4" t="s">
        <v>660</v>
      </c>
      <c r="C10" s="5" t="n">
        <v>-6500</v>
      </c>
    </row>
    <row r="11" spans="1:4">
      <c r="A11" s="4" t="s">
        <v>661</v>
      </c>
      <c r="B11" s="6" t="n">
        <v>113080</v>
      </c>
      <c r="D11" s="6" t="n">
        <v>253561</v>
      </c>
    </row>
    <row r="12" spans="1:4">
      <c r="A12" s="4" t="s">
        <v>662</v>
      </c>
    </row>
    <row r="13" spans="1:4">
      <c r="A13" s="3" t="s">
        <v>653</v>
      </c>
    </row>
    <row r="14" spans="1:4">
      <c r="A14" s="4" t="s">
        <v>663</v>
      </c>
      <c r="B14" s="6" t="n">
        <v>14853</v>
      </c>
      <c r="D14" s="6" t="n">
        <v>34358</v>
      </c>
    </row>
    <row r="15" spans="1:4">
      <c r="A15" s="4" t="s">
        <v>664</v>
      </c>
    </row>
    <row r="16" spans="1:4">
      <c r="A16" s="3" t="s">
        <v>653</v>
      </c>
    </row>
    <row r="17" spans="1:4">
      <c r="A17" s="4" t="s">
        <v>663</v>
      </c>
      <c r="B17" s="6" t="n">
        <v>136</v>
      </c>
      <c r="D17" s="6" t="n">
        <v>1090</v>
      </c>
    </row>
    <row r="18" spans="1:4">
      <c r="A18" s="4" t="s">
        <v>665</v>
      </c>
    </row>
    <row r="19" spans="1:4">
      <c r="A19" s="3" t="s">
        <v>653</v>
      </c>
    </row>
    <row r="20" spans="1:4">
      <c r="A20" s="4" t="s">
        <v>666</v>
      </c>
      <c r="B20" s="6" t="n">
        <v>-96</v>
      </c>
      <c r="D20" s="6" t="n">
        <v>-959</v>
      </c>
    </row>
    <row r="21" spans="1:4">
      <c r="A21" s="4" t="s">
        <v>667</v>
      </c>
    </row>
    <row r="22" spans="1:4">
      <c r="A22" s="3" t="s">
        <v>653</v>
      </c>
    </row>
    <row r="23" spans="1:4">
      <c r="A23" s="4" t="s">
        <v>666</v>
      </c>
      <c r="B23" s="6" t="n">
        <v>0</v>
      </c>
      <c r="D23" s="6" t="n">
        <v>5329</v>
      </c>
    </row>
    <row r="24" spans="1:4">
      <c r="A24" s="4" t="s">
        <v>479</v>
      </c>
    </row>
    <row r="25" spans="1:4">
      <c r="A25" s="3" t="s">
        <v>653</v>
      </c>
    </row>
    <row r="26" spans="1:4">
      <c r="A26" s="4" t="s">
        <v>660</v>
      </c>
      <c r="B26" s="5" t="n">
        <v>-2602</v>
      </c>
      <c r="D26" s="5" t="n">
        <v>-226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s>
  <sheetData>
    <row r="1" spans="1:4">
      <c r="A1" s="1" t="s">
        <v>668</v>
      </c>
      <c r="B1" s="2" t="s">
        <v>1</v>
      </c>
    </row>
    <row r="2" spans="1:4">
      <c r="B2" s="2" t="s">
        <v>669</v>
      </c>
      <c r="C2" s="2" t="s">
        <v>670</v>
      </c>
      <c r="D2" s="2" t="s">
        <v>579</v>
      </c>
    </row>
    <row r="3" spans="1:4">
      <c r="A3" s="3" t="s">
        <v>471</v>
      </c>
    </row>
    <row r="4" spans="1:4">
      <c r="A4" s="4" t="s">
        <v>522</v>
      </c>
      <c r="C4" s="6" t="n">
        <v>5</v>
      </c>
    </row>
    <row r="5" spans="1:4">
      <c r="A5" s="4" t="s">
        <v>671</v>
      </c>
    </row>
    <row r="6" spans="1:4">
      <c r="A6" s="3" t="s">
        <v>471</v>
      </c>
    </row>
    <row r="7" spans="1:4">
      <c r="A7" s="4" t="s">
        <v>522</v>
      </c>
      <c r="B7" s="6" t="n">
        <v>5</v>
      </c>
      <c r="C7" s="6" t="n">
        <v>9</v>
      </c>
    </row>
    <row r="8" spans="1:4">
      <c r="A8" s="4" t="s">
        <v>672</v>
      </c>
    </row>
    <row r="9" spans="1:4">
      <c r="A9" s="3" t="s">
        <v>471</v>
      </c>
    </row>
    <row r="10" spans="1:4">
      <c r="A10" s="4" t="s">
        <v>673</v>
      </c>
      <c r="B10" s="6" t="n">
        <v>6</v>
      </c>
      <c r="C10" s="6" t="n">
        <v>34</v>
      </c>
    </row>
    <row r="11" spans="1:4">
      <c r="A11" s="4" t="s">
        <v>674</v>
      </c>
      <c r="B11" s="5" t="n">
        <v>86300</v>
      </c>
      <c r="C11" s="5" t="n">
        <v>220400</v>
      </c>
    </row>
    <row r="12" spans="1:4">
      <c r="A12" s="4" t="s">
        <v>144</v>
      </c>
      <c r="B12" s="6" t="n">
        <v>31300</v>
      </c>
      <c r="C12" s="6" t="n">
        <v>11700</v>
      </c>
    </row>
    <row r="13" spans="1:4">
      <c r="A13" s="4" t="s">
        <v>675</v>
      </c>
    </row>
    <row r="14" spans="1:4">
      <c r="A14" s="3" t="s">
        <v>471</v>
      </c>
    </row>
    <row r="15" spans="1:4">
      <c r="A15" s="4" t="s">
        <v>676</v>
      </c>
      <c r="B15" s="6" t="n">
        <v>3581</v>
      </c>
      <c r="C15" s="6" t="n">
        <v>9056</v>
      </c>
      <c r="D15" s="5" t="n">
        <v>7197</v>
      </c>
    </row>
    <row r="16" spans="1:4">
      <c r="A16" s="4" t="s">
        <v>677</v>
      </c>
      <c r="B16" s="6" t="n">
        <v>-490</v>
      </c>
      <c r="C16" s="6" t="n">
        <v>3695</v>
      </c>
      <c r="D16" s="6" t="n">
        <v>2353</v>
      </c>
    </row>
    <row r="17" spans="1:4">
      <c r="A17" s="4" t="s">
        <v>144</v>
      </c>
      <c r="B17" s="6" t="n">
        <v>31309</v>
      </c>
      <c r="C17" s="6" t="n">
        <v>0</v>
      </c>
      <c r="D17" s="6" t="n">
        <v>0</v>
      </c>
    </row>
    <row r="18" spans="1:4">
      <c r="A18" s="4" t="s">
        <v>145</v>
      </c>
      <c r="B18" s="6" t="n">
        <v>30819</v>
      </c>
      <c r="C18" s="6" t="n">
        <v>3695</v>
      </c>
      <c r="D18" s="6" t="n">
        <v>2353</v>
      </c>
    </row>
    <row r="19" spans="1:4">
      <c r="A19" s="4" t="s">
        <v>678</v>
      </c>
    </row>
    <row r="20" spans="1:4">
      <c r="A20" s="3" t="s">
        <v>471</v>
      </c>
    </row>
    <row r="21" spans="1:4">
      <c r="A21" s="4" t="s">
        <v>676</v>
      </c>
      <c r="B21" s="6" t="n">
        <v>0</v>
      </c>
      <c r="C21" s="6" t="n">
        <v>12287</v>
      </c>
      <c r="D21" s="6" t="n">
        <v>23960</v>
      </c>
    </row>
    <row r="22" spans="1:4">
      <c r="A22" s="4" t="s">
        <v>677</v>
      </c>
      <c r="B22" s="6" t="n">
        <v>0</v>
      </c>
      <c r="C22" s="6" t="n">
        <v>5027</v>
      </c>
      <c r="D22" s="6" t="n">
        <v>5765</v>
      </c>
    </row>
    <row r="23" spans="1:4">
      <c r="A23" s="4" t="s">
        <v>144</v>
      </c>
      <c r="B23" s="6" t="n">
        <v>0</v>
      </c>
      <c r="C23" s="6" t="n">
        <v>11664</v>
      </c>
      <c r="D23" s="6" t="n">
        <v>0</v>
      </c>
    </row>
    <row r="24" spans="1:4">
      <c r="A24" s="4" t="s">
        <v>145</v>
      </c>
      <c r="B24" s="5" t="n">
        <v>0</v>
      </c>
      <c r="C24" s="5" t="n">
        <v>16691</v>
      </c>
      <c r="D24" s="5" t="n">
        <v>57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679</v>
      </c>
      <c r="B1" s="2" t="s">
        <v>1</v>
      </c>
    </row>
    <row r="2" spans="1:2">
      <c r="B2" s="2" t="s">
        <v>520</v>
      </c>
    </row>
    <row r="3" spans="1:2">
      <c r="A3" s="3" t="s">
        <v>680</v>
      </c>
    </row>
    <row r="4" spans="1:2">
      <c r="A4" s="4" t="s">
        <v>681</v>
      </c>
      <c r="B4" s="4" t="s">
        <v>682</v>
      </c>
    </row>
    <row r="5" spans="1:2">
      <c r="A5" s="4" t="s">
        <v>683</v>
      </c>
      <c r="B5" s="4" t="s">
        <v>684</v>
      </c>
    </row>
    <row r="6" spans="1:2">
      <c r="A6" s="4" t="s">
        <v>685</v>
      </c>
    </row>
    <row r="7" spans="1:2">
      <c r="A7" s="3" t="s">
        <v>680</v>
      </c>
    </row>
    <row r="8" spans="1:2">
      <c r="A8" s="4" t="s">
        <v>686</v>
      </c>
      <c r="B8" s="11" t="n">
        <v>1.5</v>
      </c>
    </row>
    <row r="9" spans="1:2">
      <c r="A9" s="4" t="s">
        <v>687</v>
      </c>
      <c r="B9" s="12" t="n">
        <v>0.9</v>
      </c>
    </row>
    <row r="10" spans="1:2">
      <c r="A10" s="4" t="s">
        <v>688</v>
      </c>
      <c r="B10" s="12" t="n">
        <v>0.6</v>
      </c>
    </row>
    <row r="11" spans="1:2">
      <c r="A11" s="4" t="s">
        <v>689</v>
      </c>
    </row>
    <row r="12" spans="1:2">
      <c r="A12" s="3" t="s">
        <v>680</v>
      </c>
    </row>
    <row r="13" spans="1:2">
      <c r="A13" s="4" t="s">
        <v>686</v>
      </c>
      <c r="B13" s="12" t="n">
        <v>0.3</v>
      </c>
    </row>
    <row r="14" spans="1:2">
      <c r="A14" s="4" t="s">
        <v>687</v>
      </c>
      <c r="B14" s="12" t="n">
        <v>0.2</v>
      </c>
    </row>
    <row r="15" spans="1:2">
      <c r="A15" s="4" t="s">
        <v>688</v>
      </c>
      <c r="B15" s="11"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72</v>
      </c>
    </row>
    <row r="2" spans="1:3">
      <c r="A2" s="3" t="s">
        <v>680</v>
      </c>
    </row>
    <row r="3" spans="1:3">
      <c r="A3" s="4" t="s">
        <v>691</v>
      </c>
      <c r="B3" s="5" t="n">
        <v>520426</v>
      </c>
      <c r="C3" s="5" t="n">
        <v>452384</v>
      </c>
    </row>
    <row r="4" spans="1:3">
      <c r="A4" s="4" t="s">
        <v>692</v>
      </c>
      <c r="B4" s="6" t="n">
        <v>-160138</v>
      </c>
      <c r="C4" s="6" t="n">
        <v>-127557</v>
      </c>
    </row>
    <row r="5" spans="1:3">
      <c r="A5" s="4" t="s">
        <v>693</v>
      </c>
      <c r="B5" s="6" t="n">
        <v>360288</v>
      </c>
      <c r="C5" s="6" t="n">
        <v>324827</v>
      </c>
    </row>
    <row r="6" spans="1:3">
      <c r="A6" s="3" t="s">
        <v>694</v>
      </c>
    </row>
    <row r="7" spans="1:3">
      <c r="A7" s="4" t="s">
        <v>695</v>
      </c>
      <c r="B7" s="6" t="n">
        <v>6096</v>
      </c>
      <c r="C7" s="6" t="n">
        <v>13585</v>
      </c>
    </row>
    <row r="8" spans="1:3">
      <c r="A8" s="4" t="s">
        <v>696</v>
      </c>
      <c r="B8" s="6" t="n">
        <v>63665</v>
      </c>
    </row>
    <row r="9" spans="1:3">
      <c r="A9" s="4" t="s">
        <v>697</v>
      </c>
      <c r="B9" s="6" t="n">
        <v>-375</v>
      </c>
    </row>
    <row r="10" spans="1:3">
      <c r="A10" s="4" t="s">
        <v>565</v>
      </c>
      <c r="B10" s="6" t="n">
        <v>63290</v>
      </c>
    </row>
    <row r="11" spans="1:3">
      <c r="A11" s="4" t="s">
        <v>691</v>
      </c>
      <c r="B11" s="6" t="n">
        <v>77719</v>
      </c>
      <c r="C11" s="6" t="n">
        <v>20619</v>
      </c>
    </row>
    <row r="12" spans="1:3">
      <c r="A12" s="4" t="s">
        <v>692</v>
      </c>
      <c r="B12" s="6" t="n">
        <v>-8333</v>
      </c>
      <c r="C12" s="6" t="n">
        <v>-7034</v>
      </c>
    </row>
    <row r="13" spans="1:3">
      <c r="A13" s="4" t="s">
        <v>693</v>
      </c>
      <c r="B13" s="6" t="n">
        <v>69386</v>
      </c>
      <c r="C13" s="6" t="n">
        <v>13585</v>
      </c>
    </row>
    <row r="14" spans="1:3">
      <c r="A14" s="4" t="s">
        <v>685</v>
      </c>
    </row>
    <row r="15" spans="1:3">
      <c r="A15" s="3" t="s">
        <v>680</v>
      </c>
    </row>
    <row r="16" spans="1:3">
      <c r="A16" s="4" t="s">
        <v>691</v>
      </c>
      <c r="B16" s="6" t="n">
        <v>346438</v>
      </c>
      <c r="C16" s="6" t="n">
        <v>340428</v>
      </c>
    </row>
    <row r="17" spans="1:3">
      <c r="A17" s="4" t="s">
        <v>692</v>
      </c>
      <c r="B17" s="6" t="n">
        <v>-140937</v>
      </c>
      <c r="C17" s="6" t="n">
        <v>-111500</v>
      </c>
    </row>
    <row r="18" spans="1:3">
      <c r="A18" s="4" t="s">
        <v>693</v>
      </c>
      <c r="B18" s="6" t="n">
        <v>205501</v>
      </c>
      <c r="C18" s="6" t="n">
        <v>228928</v>
      </c>
    </row>
    <row r="19" spans="1:3">
      <c r="A19" s="4" t="s">
        <v>698</v>
      </c>
    </row>
    <row r="20" spans="1:3">
      <c r="A20" s="3" t="s">
        <v>680</v>
      </c>
    </row>
    <row r="21" spans="1:3">
      <c r="A21" s="4" t="s">
        <v>691</v>
      </c>
      <c r="B21" s="6" t="n">
        <v>43300</v>
      </c>
      <c r="C21" s="6" t="n">
        <v>45568</v>
      </c>
    </row>
    <row r="22" spans="1:3">
      <c r="A22" s="4" t="s">
        <v>692</v>
      </c>
      <c r="B22" s="6" t="n">
        <v>-16856</v>
      </c>
      <c r="C22" s="6" t="n">
        <v>-13621</v>
      </c>
    </row>
    <row r="23" spans="1:3">
      <c r="A23" s="4" t="s">
        <v>693</v>
      </c>
      <c r="B23" s="6" t="n">
        <v>26444</v>
      </c>
      <c r="C23" s="6" t="n">
        <v>31947</v>
      </c>
    </row>
    <row r="24" spans="1:3">
      <c r="A24" s="4" t="s">
        <v>699</v>
      </c>
    </row>
    <row r="25" spans="1:3">
      <c r="A25" s="3" t="s">
        <v>680</v>
      </c>
    </row>
    <row r="26" spans="1:3">
      <c r="A26" s="4" t="s">
        <v>691</v>
      </c>
      <c r="B26" s="6" t="n">
        <v>712</v>
      </c>
      <c r="C26" s="6" t="n">
        <v>712</v>
      </c>
    </row>
    <row r="27" spans="1:3">
      <c r="A27" s="4" t="s">
        <v>692</v>
      </c>
      <c r="B27" s="6" t="n">
        <v>-302</v>
      </c>
      <c r="C27" s="6" t="n">
        <v>-242</v>
      </c>
    </row>
    <row r="28" spans="1:3">
      <c r="A28" s="4" t="s">
        <v>693</v>
      </c>
      <c r="B28" s="6" t="n">
        <v>410</v>
      </c>
      <c r="C28" s="6" t="n">
        <v>470</v>
      </c>
    </row>
    <row r="29" spans="1:3">
      <c r="A29" s="4" t="s">
        <v>700</v>
      </c>
    </row>
    <row r="30" spans="1:3">
      <c r="A30" s="3" t="s">
        <v>680</v>
      </c>
    </row>
    <row r="31" spans="1:3">
      <c r="A31" s="4" t="s">
        <v>691</v>
      </c>
      <c r="B31" s="6" t="n">
        <v>0</v>
      </c>
      <c r="C31" s="6" t="n">
        <v>65676</v>
      </c>
    </row>
    <row r="32" spans="1:3">
      <c r="A32" s="4" t="s">
        <v>692</v>
      </c>
      <c r="B32" s="6" t="n">
        <v>0</v>
      </c>
      <c r="C32" s="6" t="n">
        <v>-2194</v>
      </c>
    </row>
    <row r="33" spans="1:3">
      <c r="A33" s="4" t="s">
        <v>693</v>
      </c>
      <c r="B33" s="6" t="n">
        <v>0</v>
      </c>
      <c r="C33" s="6" t="n">
        <v>63482</v>
      </c>
    </row>
    <row r="34" spans="1:3">
      <c r="A34" s="4" t="s">
        <v>701</v>
      </c>
    </row>
    <row r="35" spans="1:3">
      <c r="A35" s="3" t="s">
        <v>680</v>
      </c>
    </row>
    <row r="36" spans="1:3">
      <c r="A36" s="4" t="s">
        <v>691</v>
      </c>
      <c r="B36" s="6" t="n">
        <v>129976</v>
      </c>
    </row>
    <row r="37" spans="1:3">
      <c r="A37" s="4" t="s">
        <v>692</v>
      </c>
      <c r="B37" s="6" t="n">
        <v>-2043</v>
      </c>
    </row>
    <row r="38" spans="1:3">
      <c r="A38" s="4" t="s">
        <v>693</v>
      </c>
      <c r="B38" s="6" t="n">
        <v>127933</v>
      </c>
    </row>
    <row r="39" spans="1:3">
      <c r="A39" s="4" t="s">
        <v>689</v>
      </c>
    </row>
    <row r="40" spans="1:3">
      <c r="A40" s="3" t="s">
        <v>694</v>
      </c>
    </row>
    <row r="41" spans="1:3">
      <c r="A41" s="4" t="s">
        <v>702</v>
      </c>
      <c r="B41" s="6" t="n">
        <v>14054</v>
      </c>
      <c r="C41" s="6" t="n">
        <v>14654</v>
      </c>
    </row>
    <row r="42" spans="1:3">
      <c r="A42" s="4" t="s">
        <v>703</v>
      </c>
      <c r="B42" s="6" t="n">
        <v>-7958</v>
      </c>
      <c r="C42" s="6" t="n">
        <v>-6768</v>
      </c>
    </row>
    <row r="43" spans="1:3">
      <c r="A43" s="4" t="s">
        <v>695</v>
      </c>
      <c r="B43" s="6" t="n">
        <v>6096</v>
      </c>
      <c r="C43" s="6" t="n">
        <v>7886</v>
      </c>
    </row>
    <row r="44" spans="1:3">
      <c r="A44" s="4" t="s">
        <v>704</v>
      </c>
    </row>
    <row r="45" spans="1:3">
      <c r="A45" s="3" t="s">
        <v>694</v>
      </c>
    </row>
    <row r="46" spans="1:3">
      <c r="A46" s="4" t="s">
        <v>702</v>
      </c>
      <c r="B46" s="6" t="n">
        <v>0</v>
      </c>
      <c r="C46" s="6" t="n">
        <v>5965</v>
      </c>
    </row>
    <row r="47" spans="1:3">
      <c r="A47" s="4" t="s">
        <v>703</v>
      </c>
      <c r="B47" s="6" t="n">
        <v>0</v>
      </c>
      <c r="C47" s="6" t="n">
        <v>-266</v>
      </c>
    </row>
    <row r="48" spans="1:3">
      <c r="A48" s="4" t="s">
        <v>695</v>
      </c>
      <c r="B48" s="5" t="n">
        <v>0</v>
      </c>
      <c r="C48" s="5" t="n">
        <v>56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72</v>
      </c>
      <c r="D2" s="2" t="s">
        <v>128</v>
      </c>
    </row>
    <row r="3" spans="1:4">
      <c r="A3" s="4" t="s">
        <v>685</v>
      </c>
    </row>
    <row r="4" spans="1:4">
      <c r="A4" s="3" t="s">
        <v>680</v>
      </c>
    </row>
    <row r="5" spans="1:4">
      <c r="A5" s="4" t="s">
        <v>706</v>
      </c>
      <c r="B5" s="5" t="n">
        <v>35984</v>
      </c>
      <c r="C5" s="5" t="n">
        <v>50082</v>
      </c>
      <c r="D5" s="5" t="n">
        <v>37073</v>
      </c>
    </row>
    <row r="6" spans="1:4">
      <c r="A6" s="4" t="s">
        <v>698</v>
      </c>
    </row>
    <row r="7" spans="1:4">
      <c r="A7" s="3" t="s">
        <v>680</v>
      </c>
    </row>
    <row r="8" spans="1:4">
      <c r="A8" s="4" t="s">
        <v>707</v>
      </c>
      <c r="B8" s="6" t="n">
        <v>4354</v>
      </c>
      <c r="C8" s="6" t="n">
        <v>5194</v>
      </c>
      <c r="D8" s="6" t="n">
        <v>5357</v>
      </c>
    </row>
    <row r="9" spans="1:4">
      <c r="A9" s="4" t="s">
        <v>699</v>
      </c>
    </row>
    <row r="10" spans="1:4">
      <c r="A10" s="3" t="s">
        <v>680</v>
      </c>
    </row>
    <row r="11" spans="1:4">
      <c r="A11" s="4" t="s">
        <v>707</v>
      </c>
      <c r="B11" s="6" t="n">
        <v>59</v>
      </c>
      <c r="C11" s="6" t="n">
        <v>59</v>
      </c>
      <c r="D11" s="6" t="n">
        <v>59</v>
      </c>
    </row>
    <row r="12" spans="1:4">
      <c r="A12" s="4" t="s">
        <v>689</v>
      </c>
    </row>
    <row r="13" spans="1:4">
      <c r="A13" s="3" t="s">
        <v>680</v>
      </c>
    </row>
    <row r="14" spans="1:4">
      <c r="A14" s="4" t="s">
        <v>708</v>
      </c>
      <c r="B14" s="6" t="n">
        <v>1886</v>
      </c>
      <c r="C14" s="6" t="n">
        <v>2718</v>
      </c>
      <c r="D14" s="6" t="n">
        <v>2309</v>
      </c>
    </row>
    <row r="15" spans="1:4">
      <c r="A15" s="4" t="s">
        <v>667</v>
      </c>
    </row>
    <row r="16" spans="1:4">
      <c r="A16" s="3" t="s">
        <v>680</v>
      </c>
    </row>
    <row r="17" spans="1:4">
      <c r="A17" s="4" t="s">
        <v>709</v>
      </c>
      <c r="B17" s="6" t="n">
        <v>139</v>
      </c>
      <c r="C17" s="6" t="n">
        <v>139</v>
      </c>
      <c r="D17" s="6" t="n">
        <v>84</v>
      </c>
    </row>
    <row r="18" spans="1:4">
      <c r="A18" s="4" t="s">
        <v>700</v>
      </c>
    </row>
    <row r="19" spans="1:4">
      <c r="A19" s="3" t="s">
        <v>680</v>
      </c>
    </row>
    <row r="20" spans="1:4">
      <c r="A20" s="4" t="s">
        <v>709</v>
      </c>
      <c r="B20" s="5" t="n">
        <v>1219</v>
      </c>
      <c r="C20" s="5" t="n">
        <v>1013</v>
      </c>
      <c r="D20" s="5" t="n">
        <v>8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520</v>
      </c>
    </row>
    <row r="2" spans="1:2">
      <c r="A2" s="3" t="s">
        <v>711</v>
      </c>
    </row>
    <row r="3" spans="1:2">
      <c r="A3" s="4" t="s">
        <v>712</v>
      </c>
      <c r="B3" s="5" t="n">
        <v>2580</v>
      </c>
    </row>
    <row r="4" spans="1:2">
      <c r="A4" s="4" t="s">
        <v>713</v>
      </c>
      <c r="B4" s="6" t="n">
        <v>2511</v>
      </c>
    </row>
    <row r="5" spans="1:2">
      <c r="A5" s="4" t="s">
        <v>714</v>
      </c>
      <c r="B5" s="6" t="n">
        <v>2059</v>
      </c>
    </row>
    <row r="6" spans="1:2">
      <c r="A6" s="4" t="s">
        <v>715</v>
      </c>
      <c r="B6" s="6" t="n">
        <v>1767</v>
      </c>
    </row>
    <row r="7" spans="1:2">
      <c r="A7" s="4" t="s">
        <v>716</v>
      </c>
      <c r="B7" s="6" t="n">
        <v>1713</v>
      </c>
    </row>
    <row r="8" spans="1:2">
      <c r="A8" s="4" t="s">
        <v>717</v>
      </c>
      <c r="B8" s="6" t="n">
        <v>10128</v>
      </c>
    </row>
    <row r="9" spans="1:2">
      <c r="A9" s="4" t="s">
        <v>174</v>
      </c>
      <c r="B9" s="6" t="n">
        <v>20758</v>
      </c>
    </row>
    <row r="10" spans="1:2">
      <c r="A10" s="3" t="s">
        <v>718</v>
      </c>
    </row>
    <row r="11" spans="1:2">
      <c r="A11" s="4" t="s">
        <v>712</v>
      </c>
      <c r="B11" s="6" t="n">
        <v>34902</v>
      </c>
    </row>
    <row r="12" spans="1:2">
      <c r="A12" s="4" t="s">
        <v>713</v>
      </c>
      <c r="B12" s="6" t="n">
        <v>32371</v>
      </c>
    </row>
    <row r="13" spans="1:2">
      <c r="A13" s="4" t="s">
        <v>714</v>
      </c>
      <c r="B13" s="6" t="n">
        <v>28508</v>
      </c>
    </row>
    <row r="14" spans="1:2">
      <c r="A14" s="4" t="s">
        <v>715</v>
      </c>
      <c r="B14" s="6" t="n">
        <v>25626</v>
      </c>
    </row>
    <row r="15" spans="1:2">
      <c r="A15" s="4" t="s">
        <v>716</v>
      </c>
      <c r="B15" s="6" t="n">
        <v>22392</v>
      </c>
    </row>
    <row r="16" spans="1:2">
      <c r="A16" s="4" t="s">
        <v>717</v>
      </c>
      <c r="B16" s="6" t="n">
        <v>126345</v>
      </c>
    </row>
    <row r="17" spans="1:2">
      <c r="A17" s="4" t="s">
        <v>174</v>
      </c>
      <c r="B17" s="5" t="n">
        <v>2701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9</v>
      </c>
      <c r="B1" s="2" t="s">
        <v>2</v>
      </c>
      <c r="C1" s="2" t="s">
        <v>72</v>
      </c>
    </row>
    <row r="2" spans="1:3">
      <c r="A2" s="3" t="s">
        <v>290</v>
      </c>
    </row>
    <row r="3" spans="1:3">
      <c r="A3" s="4" t="s">
        <v>540</v>
      </c>
      <c r="B3" s="5" t="n">
        <v>73992</v>
      </c>
      <c r="C3" s="5" t="n">
        <v>64245</v>
      </c>
    </row>
    <row r="4" spans="1:3">
      <c r="A4" s="4" t="s">
        <v>720</v>
      </c>
      <c r="B4" s="6" t="n">
        <v>22694</v>
      </c>
      <c r="C4" s="6" t="n">
        <v>20628</v>
      </c>
    </row>
    <row r="5" spans="1:3">
      <c r="A5" s="4" t="s">
        <v>721</v>
      </c>
      <c r="B5" s="6" t="n">
        <v>11415</v>
      </c>
      <c r="C5" s="6" t="n">
        <v>13233</v>
      </c>
    </row>
    <row r="6" spans="1:3">
      <c r="A6" s="4" t="s">
        <v>659</v>
      </c>
      <c r="B6" s="6" t="n">
        <v>8000</v>
      </c>
      <c r="C6" s="6" t="n">
        <v>16017</v>
      </c>
    </row>
    <row r="7" spans="1:3">
      <c r="A7" s="4" t="s">
        <v>722</v>
      </c>
      <c r="B7" s="6" t="n">
        <v>7986</v>
      </c>
      <c r="C7" s="6" t="n">
        <v>6221</v>
      </c>
    </row>
    <row r="8" spans="1:3">
      <c r="A8" s="4" t="s">
        <v>723</v>
      </c>
      <c r="B8" s="6" t="n">
        <v>4933</v>
      </c>
      <c r="C8" s="6" t="n">
        <v>15121</v>
      </c>
    </row>
    <row r="9" spans="1:3">
      <c r="A9" s="4" t="s">
        <v>724</v>
      </c>
      <c r="B9" s="6" t="n">
        <v>1886</v>
      </c>
      <c r="C9" s="6" t="n">
        <v>5534</v>
      </c>
    </row>
    <row r="10" spans="1:3">
      <c r="A10" s="4" t="s">
        <v>725</v>
      </c>
      <c r="B10" s="6" t="n">
        <v>4036</v>
      </c>
      <c r="C10" s="6" t="n">
        <v>3760</v>
      </c>
    </row>
    <row r="11" spans="1:3">
      <c r="A11" s="4" t="s">
        <v>174</v>
      </c>
      <c r="B11" s="5" t="n">
        <v>134942</v>
      </c>
      <c r="C11" s="5" t="n">
        <v>1447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 customWidth="1" max="6" min="6" width="21"/>
    <col customWidth="1" max="7" min="7" width="14"/>
    <col customWidth="1" max="8" min="8" width="21"/>
  </cols>
  <sheetData>
    <row r="1" spans="1:8">
      <c r="A1" s="1" t="s">
        <v>726</v>
      </c>
      <c r="B1" s="2" t="s">
        <v>1</v>
      </c>
    </row>
    <row r="2" spans="1:8">
      <c r="B2" s="2" t="s">
        <v>727</v>
      </c>
      <c r="C2" s="2" t="s">
        <v>728</v>
      </c>
      <c r="D2" s="2" t="s">
        <v>729</v>
      </c>
      <c r="E2" s="2" t="s">
        <v>730</v>
      </c>
      <c r="F2" s="2" t="s">
        <v>731</v>
      </c>
      <c r="G2" s="2" t="s">
        <v>732</v>
      </c>
      <c r="H2" s="2" t="s">
        <v>733</v>
      </c>
    </row>
    <row r="3" spans="1:8">
      <c r="A3" s="3" t="s">
        <v>292</v>
      </c>
    </row>
    <row r="4" spans="1:8">
      <c r="A4" s="4" t="s">
        <v>734</v>
      </c>
      <c r="B4" s="5" t="n">
        <v>1647478000</v>
      </c>
      <c r="C4" s="5" t="n">
        <v>1548662000</v>
      </c>
    </row>
    <row r="5" spans="1:8">
      <c r="A5" s="4" t="s">
        <v>735</v>
      </c>
      <c r="B5" s="6" t="n">
        <v>-7677000</v>
      </c>
      <c r="C5" s="6" t="n">
        <v>-9920000</v>
      </c>
    </row>
    <row r="6" spans="1:8">
      <c r="A6" s="4" t="s">
        <v>736</v>
      </c>
      <c r="B6" s="6" t="n">
        <v>-5483000</v>
      </c>
      <c r="C6" s="6" t="n">
        <v>-6086000</v>
      </c>
    </row>
    <row r="7" spans="1:8">
      <c r="A7" s="4" t="s">
        <v>737</v>
      </c>
      <c r="B7" s="6" t="n">
        <v>135000</v>
      </c>
      <c r="C7" s="6" t="n">
        <v>197000</v>
      </c>
    </row>
    <row r="8" spans="1:8">
      <c r="A8" s="4" t="s">
        <v>738</v>
      </c>
      <c r="B8" s="6" t="n">
        <v>1634453000</v>
      </c>
      <c r="C8" s="6" t="n">
        <v>1532853000</v>
      </c>
    </row>
    <row r="9" spans="1:8">
      <c r="A9" s="4" t="s">
        <v>739</v>
      </c>
    </row>
    <row r="10" spans="1:8">
      <c r="A10" s="3" t="s">
        <v>292</v>
      </c>
    </row>
    <row r="11" spans="1:8">
      <c r="A11" s="4" t="s">
        <v>734</v>
      </c>
      <c r="B11" s="5" t="n">
        <v>83478000</v>
      </c>
      <c r="C11" s="6" t="n">
        <v>108662000</v>
      </c>
    </row>
    <row r="12" spans="1:8">
      <c r="A12" s="4" t="s">
        <v>740</v>
      </c>
    </row>
    <row r="13" spans="1:8">
      <c r="A13" s="3" t="s">
        <v>292</v>
      </c>
    </row>
    <row r="14" spans="1:8">
      <c r="A14" s="4" t="s">
        <v>741</v>
      </c>
      <c r="D14" s="5" t="n">
        <v>350000000</v>
      </c>
      <c r="E14" s="5" t="n">
        <v>400000000</v>
      </c>
      <c r="F14" s="5" t="n">
        <v>75000000</v>
      </c>
      <c r="H14" s="5" t="n">
        <v>150000000</v>
      </c>
    </row>
    <row r="15" spans="1:8">
      <c r="A15" s="4" t="s">
        <v>742</v>
      </c>
      <c r="D15" s="4" t="s">
        <v>743</v>
      </c>
      <c r="E15" s="4" t="s">
        <v>744</v>
      </c>
    </row>
    <row r="16" spans="1:8">
      <c r="A16" s="4" t="s">
        <v>745</v>
      </c>
    </row>
    <row r="17" spans="1:8">
      <c r="A17" s="3" t="s">
        <v>292</v>
      </c>
    </row>
    <row r="18" spans="1:8">
      <c r="A18" s="4" t="s">
        <v>742</v>
      </c>
      <c r="G18" s="4" t="s">
        <v>746</v>
      </c>
    </row>
    <row r="19" spans="1:8">
      <c r="A19" s="4" t="s">
        <v>747</v>
      </c>
    </row>
    <row r="20" spans="1:8">
      <c r="A20" s="3" t="s">
        <v>292</v>
      </c>
    </row>
    <row r="21" spans="1:8">
      <c r="A21" s="4" t="s">
        <v>742</v>
      </c>
      <c r="B21" s="4" t="s">
        <v>748</v>
      </c>
      <c r="G21" s="4" t="s">
        <v>748</v>
      </c>
    </row>
    <row r="22" spans="1:8">
      <c r="A22" s="4" t="s">
        <v>749</v>
      </c>
    </row>
    <row r="23" spans="1:8">
      <c r="A23" s="3" t="s">
        <v>292</v>
      </c>
    </row>
    <row r="24" spans="1:8">
      <c r="A24" s="4" t="s">
        <v>734</v>
      </c>
      <c r="B24" s="5" t="n">
        <v>76897000</v>
      </c>
      <c r="C24" s="5" t="n">
        <v>101832000</v>
      </c>
    </row>
    <row r="25" spans="1:8">
      <c r="A25" s="4" t="s">
        <v>750</v>
      </c>
      <c r="B25" s="4" t="s">
        <v>751</v>
      </c>
      <c r="C25" s="4" t="s">
        <v>752</v>
      </c>
    </row>
    <row r="26" spans="1:8">
      <c r="A26" s="4" t="s">
        <v>753</v>
      </c>
      <c r="B26" s="6" t="n">
        <v>5</v>
      </c>
    </row>
    <row r="27" spans="1:8">
      <c r="A27" s="4" t="s">
        <v>754</v>
      </c>
      <c r="B27" s="5" t="n">
        <v>170200000</v>
      </c>
      <c r="C27" s="5" t="n">
        <v>174200000</v>
      </c>
    </row>
    <row r="28" spans="1:8">
      <c r="A28" s="4" t="s">
        <v>755</v>
      </c>
    </row>
    <row r="29" spans="1:8">
      <c r="A29" s="3" t="s">
        <v>292</v>
      </c>
    </row>
    <row r="30" spans="1:8">
      <c r="A30" s="4" t="s">
        <v>756</v>
      </c>
      <c r="B30" s="4" t="s">
        <v>757</v>
      </c>
    </row>
    <row r="31" spans="1:8">
      <c r="A31" s="4" t="s">
        <v>758</v>
      </c>
    </row>
    <row r="32" spans="1:8">
      <c r="A32" s="3" t="s">
        <v>292</v>
      </c>
    </row>
    <row r="33" spans="1:8">
      <c r="A33" s="4" t="s">
        <v>756</v>
      </c>
      <c r="B33" s="4" t="s">
        <v>759</v>
      </c>
    </row>
    <row r="34" spans="1:8">
      <c r="A34" s="4" t="s">
        <v>760</v>
      </c>
    </row>
    <row r="35" spans="1:8">
      <c r="A35" s="3" t="s">
        <v>292</v>
      </c>
    </row>
    <row r="36" spans="1:8">
      <c r="A36" s="4" t="s">
        <v>734</v>
      </c>
      <c r="B36" s="5" t="n">
        <v>6581000</v>
      </c>
      <c r="C36" s="5" t="n">
        <v>6830000</v>
      </c>
    </row>
    <row r="37" spans="1:8">
      <c r="A37" s="4" t="s">
        <v>750</v>
      </c>
      <c r="B37" s="4" t="s">
        <v>761</v>
      </c>
      <c r="C37" s="4" t="s">
        <v>762</v>
      </c>
    </row>
    <row r="38" spans="1:8">
      <c r="A38" s="4" t="s">
        <v>753</v>
      </c>
      <c r="C38" s="6" t="n">
        <v>1</v>
      </c>
    </row>
    <row r="39" spans="1:8">
      <c r="A39" s="4" t="s">
        <v>754</v>
      </c>
      <c r="C39" s="5" t="n">
        <v>8600000</v>
      </c>
    </row>
    <row r="40" spans="1:8">
      <c r="A40" s="4" t="s">
        <v>763</v>
      </c>
    </row>
    <row r="41" spans="1:8">
      <c r="A41" s="3" t="s">
        <v>292</v>
      </c>
    </row>
    <row r="42" spans="1:8">
      <c r="A42" s="4" t="s">
        <v>764</v>
      </c>
      <c r="B42" s="4" t="s">
        <v>765</v>
      </c>
    </row>
    <row r="43" spans="1:8">
      <c r="A43" s="4" t="s">
        <v>766</v>
      </c>
    </row>
    <row r="44" spans="1:8">
      <c r="A44" s="3" t="s">
        <v>292</v>
      </c>
    </row>
    <row r="45" spans="1:8">
      <c r="A45" s="4" t="s">
        <v>734</v>
      </c>
      <c r="B45" s="5" t="n">
        <v>339000000</v>
      </c>
      <c r="C45" s="6" t="n">
        <v>215000000</v>
      </c>
    </row>
    <row r="46" spans="1:8">
      <c r="A46" s="4" t="s">
        <v>741</v>
      </c>
      <c r="B46" s="5" t="n">
        <v>850000000</v>
      </c>
    </row>
    <row r="47" spans="1:8">
      <c r="A47" s="4" t="s">
        <v>767</v>
      </c>
    </row>
    <row r="48" spans="1:8">
      <c r="A48" s="3" t="s">
        <v>292</v>
      </c>
    </row>
    <row r="49" spans="1:8">
      <c r="A49" s="4" t="s">
        <v>764</v>
      </c>
      <c r="B49" s="4" t="s">
        <v>768</v>
      </c>
    </row>
    <row r="50" spans="1:8">
      <c r="A50" s="4" t="s">
        <v>769</v>
      </c>
    </row>
    <row r="51" spans="1:8">
      <c r="A51" s="3" t="s">
        <v>292</v>
      </c>
    </row>
    <row r="52" spans="1:8">
      <c r="A52" s="4" t="s">
        <v>734</v>
      </c>
      <c r="B52" s="5" t="n">
        <v>400000000</v>
      </c>
      <c r="C52" s="6" t="n">
        <v>400000000</v>
      </c>
    </row>
    <row r="53" spans="1:8">
      <c r="A53" s="4" t="s">
        <v>756</v>
      </c>
      <c r="B53" s="4" t="s">
        <v>744</v>
      </c>
    </row>
    <row r="54" spans="1:8">
      <c r="A54" s="4" t="s">
        <v>741</v>
      </c>
      <c r="B54" s="5" t="n">
        <v>400000000</v>
      </c>
    </row>
    <row r="55" spans="1:8">
      <c r="A55" s="4" t="s">
        <v>770</v>
      </c>
    </row>
    <row r="56" spans="1:8">
      <c r="A56" s="3" t="s">
        <v>292</v>
      </c>
    </row>
    <row r="57" spans="1:8">
      <c r="A57" s="4" t="s">
        <v>734</v>
      </c>
      <c r="B57" s="5" t="n">
        <v>350000000</v>
      </c>
      <c r="C57" s="6" t="n">
        <v>350000000</v>
      </c>
    </row>
    <row r="58" spans="1:8">
      <c r="A58" s="4" t="s">
        <v>756</v>
      </c>
      <c r="B58" s="4" t="s">
        <v>743</v>
      </c>
    </row>
    <row r="59" spans="1:8">
      <c r="A59" s="4" t="s">
        <v>741</v>
      </c>
      <c r="B59" s="5" t="n">
        <v>350000000</v>
      </c>
    </row>
    <row r="60" spans="1:8">
      <c r="A60" s="4" t="s">
        <v>771</v>
      </c>
    </row>
    <row r="61" spans="1:8">
      <c r="A61" s="3" t="s">
        <v>292</v>
      </c>
    </row>
    <row r="62" spans="1:8">
      <c r="A62" s="4" t="s">
        <v>734</v>
      </c>
      <c r="B62" s="5" t="n">
        <v>250000000</v>
      </c>
      <c r="C62" s="6" t="n">
        <v>250000000</v>
      </c>
    </row>
    <row r="63" spans="1:8">
      <c r="A63" s="4" t="s">
        <v>756</v>
      </c>
      <c r="B63" s="4" t="s">
        <v>746</v>
      </c>
    </row>
    <row r="64" spans="1:8">
      <c r="A64" s="4" t="s">
        <v>741</v>
      </c>
      <c r="B64" s="5" t="n">
        <v>250000000</v>
      </c>
    </row>
    <row r="65" spans="1:8">
      <c r="A65" s="4" t="s">
        <v>772</v>
      </c>
    </row>
    <row r="66" spans="1:8">
      <c r="A66" s="3" t="s">
        <v>292</v>
      </c>
    </row>
    <row r="67" spans="1:8">
      <c r="A67" s="4" t="s">
        <v>764</v>
      </c>
      <c r="B67" s="4" t="s">
        <v>773</v>
      </c>
    </row>
    <row r="68" spans="1:8">
      <c r="A68" s="4" t="s">
        <v>774</v>
      </c>
    </row>
    <row r="69" spans="1:8">
      <c r="A69" s="3" t="s">
        <v>292</v>
      </c>
    </row>
    <row r="70" spans="1:8">
      <c r="A70" s="4" t="s">
        <v>734</v>
      </c>
      <c r="B70" s="5" t="n">
        <v>150000000</v>
      </c>
      <c r="C70" s="6" t="n">
        <v>150000000</v>
      </c>
    </row>
    <row r="71" spans="1:8">
      <c r="A71" s="4" t="s">
        <v>741</v>
      </c>
      <c r="B71" s="5" t="n">
        <v>150000000</v>
      </c>
    </row>
    <row r="72" spans="1:8">
      <c r="A72" s="4" t="s">
        <v>775</v>
      </c>
    </row>
    <row r="73" spans="1:8">
      <c r="A73" s="3" t="s">
        <v>292</v>
      </c>
    </row>
    <row r="74" spans="1:8">
      <c r="A74" s="4" t="s">
        <v>756</v>
      </c>
      <c r="B74" s="4" t="s">
        <v>776</v>
      </c>
    </row>
    <row r="75" spans="1:8">
      <c r="A75" s="4" t="s">
        <v>777</v>
      </c>
    </row>
    <row r="76" spans="1:8">
      <c r="A76" s="3" t="s">
        <v>292</v>
      </c>
    </row>
    <row r="77" spans="1:8">
      <c r="A77" s="4" t="s">
        <v>756</v>
      </c>
      <c r="B77" s="4" t="s">
        <v>778</v>
      </c>
    </row>
    <row r="78" spans="1:8">
      <c r="A78" s="4" t="s">
        <v>779</v>
      </c>
    </row>
    <row r="79" spans="1:8">
      <c r="A79" s="3" t="s">
        <v>292</v>
      </c>
    </row>
    <row r="80" spans="1:8">
      <c r="A80" s="4" t="s">
        <v>734</v>
      </c>
      <c r="B80" s="5" t="n">
        <v>75000000</v>
      </c>
      <c r="C80" s="5" t="n">
        <v>75000000</v>
      </c>
    </row>
    <row r="81" spans="1:8">
      <c r="A81" s="4" t="s">
        <v>741</v>
      </c>
      <c r="B81" s="5" t="n">
        <v>75000000</v>
      </c>
    </row>
    <row r="82" spans="1:8">
      <c r="A82" s="4" t="s">
        <v>780</v>
      </c>
    </row>
    <row r="83" spans="1:8">
      <c r="A83" s="3" t="s">
        <v>292</v>
      </c>
    </row>
    <row r="84" spans="1:8">
      <c r="A84" s="4" t="s">
        <v>756</v>
      </c>
      <c r="B84" s="4" t="s">
        <v>781</v>
      </c>
    </row>
    <row r="85" spans="1:8">
      <c r="A85" s="4" t="s">
        <v>782</v>
      </c>
    </row>
    <row r="86" spans="1:8">
      <c r="A86" s="3" t="s">
        <v>292</v>
      </c>
    </row>
    <row r="87" spans="1:8">
      <c r="A87" s="4" t="s">
        <v>756</v>
      </c>
      <c r="B87" s="4" t="s">
        <v>7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 customWidth="1" max="5" min="5" width="16"/>
    <col customWidth="1" max="6" min="6" width="16"/>
    <col customWidth="1" max="7" min="7" width="15"/>
    <col customWidth="1" max="8" min="8" width="15"/>
    <col customWidth="1" max="9" min="9" width="16"/>
  </cols>
  <sheetData>
    <row r="1" spans="1:9">
      <c r="A1" s="1" t="s">
        <v>784</v>
      </c>
      <c r="B1" s="2" t="s">
        <v>785</v>
      </c>
      <c r="C1" s="2" t="s">
        <v>786</v>
      </c>
      <c r="D1" s="2" t="s">
        <v>787</v>
      </c>
      <c r="E1" s="2" t="s">
        <v>732</v>
      </c>
      <c r="F1" s="2" t="s">
        <v>2</v>
      </c>
      <c r="G1" s="2" t="s">
        <v>72</v>
      </c>
      <c r="H1" s="2" t="s">
        <v>788</v>
      </c>
      <c r="I1" s="2" t="s">
        <v>789</v>
      </c>
    </row>
    <row r="2" spans="1:9">
      <c r="A2" s="3" t="s">
        <v>292</v>
      </c>
    </row>
    <row r="3" spans="1:9">
      <c r="A3" s="4" t="s">
        <v>734</v>
      </c>
      <c r="F3" s="5" t="n">
        <v>1647478000</v>
      </c>
      <c r="G3" s="5" t="n">
        <v>1548662000</v>
      </c>
    </row>
    <row r="4" spans="1:9">
      <c r="A4" s="4" t="s">
        <v>790</v>
      </c>
    </row>
    <row r="5" spans="1:9">
      <c r="A5" s="3" t="s">
        <v>292</v>
      </c>
    </row>
    <row r="6" spans="1:9">
      <c r="A6" s="4" t="s">
        <v>791</v>
      </c>
      <c r="B6" s="5" t="n">
        <v>1100000000</v>
      </c>
    </row>
    <row r="7" spans="1:9">
      <c r="A7" s="4" t="s">
        <v>792</v>
      </c>
      <c r="B7" s="4" t="s">
        <v>793</v>
      </c>
    </row>
    <row r="8" spans="1:9">
      <c r="A8" s="4" t="s">
        <v>794</v>
      </c>
      <c r="B8" s="5" t="n">
        <v>500000000</v>
      </c>
    </row>
    <row r="9" spans="1:9">
      <c r="A9" s="4" t="s">
        <v>795</v>
      </c>
      <c r="B9" s="6" t="n">
        <v>1600000000</v>
      </c>
    </row>
    <row r="10" spans="1:9">
      <c r="A10" s="4" t="s">
        <v>796</v>
      </c>
      <c r="F10" s="4" t="s">
        <v>797</v>
      </c>
    </row>
    <row r="11" spans="1:9">
      <c r="A11" s="4" t="s">
        <v>798</v>
      </c>
    </row>
    <row r="12" spans="1:9">
      <c r="A12" s="3" t="s">
        <v>292</v>
      </c>
    </row>
    <row r="13" spans="1:9">
      <c r="A13" s="4" t="s">
        <v>756</v>
      </c>
      <c r="H13" s="4" t="s">
        <v>781</v>
      </c>
      <c r="I13" s="4" t="s">
        <v>776</v>
      </c>
    </row>
    <row r="14" spans="1:9">
      <c r="A14" s="4" t="s">
        <v>799</v>
      </c>
    </row>
    <row r="15" spans="1:9">
      <c r="A15" s="3" t="s">
        <v>292</v>
      </c>
    </row>
    <row r="16" spans="1:9">
      <c r="A16" s="4" t="s">
        <v>756</v>
      </c>
      <c r="H16" s="4" t="s">
        <v>800</v>
      </c>
      <c r="I16" s="4" t="s">
        <v>751</v>
      </c>
    </row>
    <row r="17" spans="1:9">
      <c r="A17" s="4" t="s">
        <v>801</v>
      </c>
    </row>
    <row r="18" spans="1:9">
      <c r="A18" s="3" t="s">
        <v>292</v>
      </c>
    </row>
    <row r="19" spans="1:9">
      <c r="A19" s="4" t="s">
        <v>756</v>
      </c>
      <c r="I19" s="4" t="s">
        <v>802</v>
      </c>
    </row>
    <row r="20" spans="1:9">
      <c r="A20" s="4" t="s">
        <v>803</v>
      </c>
    </row>
    <row r="21" spans="1:9">
      <c r="A21" s="3" t="s">
        <v>292</v>
      </c>
    </row>
    <row r="22" spans="1:9">
      <c r="A22" s="4" t="s">
        <v>756</v>
      </c>
      <c r="I22" s="4" t="s">
        <v>778</v>
      </c>
    </row>
    <row r="23" spans="1:9">
      <c r="A23" s="4" t="s">
        <v>804</v>
      </c>
    </row>
    <row r="24" spans="1:9">
      <c r="A24" s="3" t="s">
        <v>292</v>
      </c>
    </row>
    <row r="25" spans="1:9">
      <c r="A25" s="4" t="s">
        <v>764</v>
      </c>
      <c r="F25" s="4" t="s">
        <v>768</v>
      </c>
    </row>
    <row r="26" spans="1:9">
      <c r="A26" s="4" t="s">
        <v>740</v>
      </c>
    </row>
    <row r="27" spans="1:9">
      <c r="A27" s="3" t="s">
        <v>292</v>
      </c>
    </row>
    <row r="28" spans="1:9">
      <c r="A28" s="4" t="s">
        <v>742</v>
      </c>
      <c r="C28" s="4" t="s">
        <v>743</v>
      </c>
      <c r="D28" s="4" t="s">
        <v>744</v>
      </c>
    </row>
    <row r="29" spans="1:9">
      <c r="A29" s="4" t="s">
        <v>805</v>
      </c>
      <c r="C29" s="5" t="n">
        <v>350000000</v>
      </c>
      <c r="D29" s="5" t="n">
        <v>400000000</v>
      </c>
      <c r="H29" s="5" t="n">
        <v>75000000</v>
      </c>
      <c r="I29" s="5" t="n">
        <v>150000000</v>
      </c>
    </row>
    <row r="30" spans="1:9">
      <c r="A30" s="4" t="s">
        <v>806</v>
      </c>
      <c r="C30" s="4" t="s">
        <v>807</v>
      </c>
      <c r="D30" s="4" t="s">
        <v>808</v>
      </c>
    </row>
    <row r="31" spans="1:9">
      <c r="A31" s="4" t="s">
        <v>809</v>
      </c>
      <c r="C31" s="5" t="n">
        <v>347000000</v>
      </c>
      <c r="D31" s="5" t="n">
        <v>396100000</v>
      </c>
    </row>
    <row r="32" spans="1:9">
      <c r="A32" s="4" t="s">
        <v>810</v>
      </c>
    </row>
    <row r="33" spans="1:9">
      <c r="A33" s="3" t="s">
        <v>292</v>
      </c>
    </row>
    <row r="34" spans="1:9">
      <c r="A34" s="4" t="s">
        <v>805</v>
      </c>
      <c r="H34" s="6" t="n">
        <v>25000000</v>
      </c>
      <c r="I34" s="6" t="n">
        <v>15000000</v>
      </c>
    </row>
    <row r="35" spans="1:9">
      <c r="A35" s="4" t="s">
        <v>811</v>
      </c>
    </row>
    <row r="36" spans="1:9">
      <c r="A36" s="3" t="s">
        <v>292</v>
      </c>
    </row>
    <row r="37" spans="1:9">
      <c r="A37" s="4" t="s">
        <v>805</v>
      </c>
      <c r="H37" s="6" t="n">
        <v>25000000</v>
      </c>
      <c r="I37" s="6" t="n">
        <v>45000000</v>
      </c>
    </row>
    <row r="38" spans="1:9">
      <c r="A38" s="4" t="s">
        <v>812</v>
      </c>
    </row>
    <row r="39" spans="1:9">
      <c r="A39" s="3" t="s">
        <v>292</v>
      </c>
    </row>
    <row r="40" spans="1:9">
      <c r="A40" s="4" t="s">
        <v>805</v>
      </c>
      <c r="H40" s="5" t="n">
        <v>25000000</v>
      </c>
      <c r="I40" s="6" t="n">
        <v>45000000</v>
      </c>
    </row>
    <row r="41" spans="1:9">
      <c r="A41" s="4" t="s">
        <v>756</v>
      </c>
      <c r="H41" s="4" t="s">
        <v>783</v>
      </c>
    </row>
    <row r="42" spans="1:9">
      <c r="A42" s="4" t="s">
        <v>813</v>
      </c>
    </row>
    <row r="43" spans="1:9">
      <c r="A43" s="3" t="s">
        <v>292</v>
      </c>
    </row>
    <row r="44" spans="1:9">
      <c r="A44" s="4" t="s">
        <v>805</v>
      </c>
      <c r="I44" s="5" t="n">
        <v>45000000</v>
      </c>
    </row>
    <row r="45" spans="1:9">
      <c r="A45" s="4" t="s">
        <v>814</v>
      </c>
    </row>
    <row r="46" spans="1:9">
      <c r="A46" s="3" t="s">
        <v>292</v>
      </c>
    </row>
    <row r="47" spans="1:9">
      <c r="A47" s="4" t="s">
        <v>764</v>
      </c>
      <c r="E47" s="4" t="s">
        <v>773</v>
      </c>
      <c r="F47" s="4" t="s">
        <v>773</v>
      </c>
    </row>
    <row r="48" spans="1:9">
      <c r="A48" s="4" t="s">
        <v>604</v>
      </c>
    </row>
    <row r="49" spans="1:9">
      <c r="A49" s="3" t="s">
        <v>292</v>
      </c>
    </row>
    <row r="50" spans="1:9">
      <c r="A50" s="4" t="s">
        <v>815</v>
      </c>
      <c r="E50" s="5" t="n">
        <v>250000000</v>
      </c>
      <c r="F50" s="5" t="n">
        <v>250000000</v>
      </c>
    </row>
    <row r="51" spans="1:9">
      <c r="A51" s="4" t="s">
        <v>816</v>
      </c>
    </row>
    <row r="52" spans="1:9">
      <c r="A52" s="3" t="s">
        <v>292</v>
      </c>
    </row>
    <row r="53" spans="1:9">
      <c r="A53" s="4" t="s">
        <v>791</v>
      </c>
      <c r="B53" s="5" t="n">
        <v>250000000</v>
      </c>
    </row>
    <row r="54" spans="1:9">
      <c r="A54" s="4" t="s">
        <v>817</v>
      </c>
      <c r="E54" s="4" t="s">
        <v>818</v>
      </c>
    </row>
    <row r="55" spans="1:9">
      <c r="A55" s="4" t="s">
        <v>819</v>
      </c>
    </row>
    <row r="56" spans="1:9">
      <c r="A56" s="3" t="s">
        <v>292</v>
      </c>
    </row>
    <row r="57" spans="1:9">
      <c r="A57" s="4" t="s">
        <v>791</v>
      </c>
      <c r="F57" s="6" t="n">
        <v>8500000</v>
      </c>
    </row>
    <row r="58" spans="1:9">
      <c r="A58" s="4" t="s">
        <v>820</v>
      </c>
    </row>
    <row r="59" spans="1:9">
      <c r="A59" s="3" t="s">
        <v>292</v>
      </c>
    </row>
    <row r="60" spans="1:9">
      <c r="A60" s="4" t="s">
        <v>791</v>
      </c>
      <c r="F60" s="6" t="n">
        <v>502500000</v>
      </c>
    </row>
    <row r="61" spans="1:9">
      <c r="A61" s="4" t="s">
        <v>821</v>
      </c>
      <c r="B61" s="4" t="s">
        <v>485</v>
      </c>
    </row>
    <row r="62" spans="1:9">
      <c r="A62" s="4" t="s">
        <v>815</v>
      </c>
      <c r="F62" s="5" t="n">
        <v>339000000</v>
      </c>
    </row>
    <row r="63" spans="1:9">
      <c r="A63" s="4" t="s">
        <v>822</v>
      </c>
    </row>
    <row r="64" spans="1:9">
      <c r="A64" s="3" t="s">
        <v>292</v>
      </c>
    </row>
    <row r="65" spans="1:9">
      <c r="A65" s="4" t="s">
        <v>791</v>
      </c>
      <c r="B65" s="5" t="n">
        <v>850000000</v>
      </c>
    </row>
    <row r="66" spans="1:9">
      <c r="A66" s="4" t="s">
        <v>823</v>
      </c>
    </row>
    <row r="67" spans="1:9">
      <c r="A67" s="3" t="s">
        <v>292</v>
      </c>
    </row>
    <row r="68" spans="1:9">
      <c r="A68" s="4" t="s">
        <v>824</v>
      </c>
      <c r="F68" s="4" t="s">
        <v>825</v>
      </c>
      <c r="G68" s="4" t="s">
        <v>826</v>
      </c>
    </row>
    <row r="69" spans="1:9">
      <c r="A69" s="4" t="s">
        <v>827</v>
      </c>
    </row>
    <row r="70" spans="1:9">
      <c r="A70" s="3" t="s">
        <v>292</v>
      </c>
    </row>
    <row r="71" spans="1:9">
      <c r="A71" s="4" t="s">
        <v>764</v>
      </c>
      <c r="F71" s="4" t="s">
        <v>828</v>
      </c>
      <c r="G71" s="4" t="s">
        <v>8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1</v>
      </c>
      <c r="B1" s="2" t="s">
        <v>1</v>
      </c>
    </row>
    <row r="2" spans="1:5">
      <c r="B2" s="2" t="s">
        <v>2</v>
      </c>
      <c r="C2" s="2" t="s">
        <v>72</v>
      </c>
      <c r="D2" s="2" t="s">
        <v>128</v>
      </c>
      <c r="E2" s="2" t="s">
        <v>202</v>
      </c>
    </row>
    <row r="3" spans="1:5">
      <c r="A3" s="3" t="s">
        <v>203</v>
      </c>
    </row>
    <row r="4" spans="1:5">
      <c r="A4" s="4" t="s">
        <v>204</v>
      </c>
      <c r="B4" s="5" t="n">
        <v>131629</v>
      </c>
      <c r="C4" s="5" t="n">
        <v>10759</v>
      </c>
      <c r="D4" s="5" t="n">
        <v>844669</v>
      </c>
    </row>
    <row r="5" spans="1:5">
      <c r="A5" s="4" t="s">
        <v>205</v>
      </c>
      <c r="E5" s="5" t="n">
        <v>-239</v>
      </c>
    </row>
    <row r="6" spans="1:5">
      <c r="A6" s="4" t="s">
        <v>206</v>
      </c>
      <c r="B6" s="6" t="n">
        <v>7022</v>
      </c>
      <c r="C6" s="6" t="n">
        <v>6513</v>
      </c>
      <c r="D6" s="6" t="n">
        <v>3821</v>
      </c>
    </row>
    <row r="7" spans="1:5">
      <c r="A7" s="4" t="s">
        <v>206</v>
      </c>
      <c r="B7" s="6" t="n">
        <v>0</v>
      </c>
    </row>
    <row r="8" spans="1:5">
      <c r="A8" s="4" t="s">
        <v>191</v>
      </c>
      <c r="B8" s="6" t="n">
        <v>572</v>
      </c>
      <c r="D8" s="6" t="n">
        <v>47</v>
      </c>
    </row>
    <row r="9" spans="1:5">
      <c r="A9" s="4" t="s">
        <v>192</v>
      </c>
      <c r="B9" s="6" t="n">
        <v>-174</v>
      </c>
      <c r="C9" s="6" t="n">
        <v>-173</v>
      </c>
      <c r="D9" s="6" t="n">
        <v>-321</v>
      </c>
    </row>
    <row r="10" spans="1:5">
      <c r="A10" s="4" t="s">
        <v>207</v>
      </c>
      <c r="B10" s="6" t="n">
        <v>-1112</v>
      </c>
      <c r="D10" s="6" t="n">
        <v>-2105</v>
      </c>
    </row>
    <row r="11" spans="1:5">
      <c r="A11" s="4" t="s">
        <v>208</v>
      </c>
      <c r="B11" s="6" t="n">
        <v>-1248</v>
      </c>
      <c r="C11" s="6" t="n">
        <v>509</v>
      </c>
    </row>
    <row r="12" spans="1:5">
      <c r="A12" s="4" t="s">
        <v>194</v>
      </c>
      <c r="C12" s="6" t="n">
        <v>481</v>
      </c>
      <c r="D12" s="6" t="n">
        <v>-1073</v>
      </c>
    </row>
    <row r="13" spans="1:5">
      <c r="A13" s="4" t="s">
        <v>194</v>
      </c>
      <c r="B13" s="6" t="n">
        <v>-10112</v>
      </c>
    </row>
    <row r="14" spans="1:5">
      <c r="A14" s="4" t="s">
        <v>145</v>
      </c>
      <c r="B14" s="6" t="n">
        <v>76891</v>
      </c>
      <c r="C14" s="6" t="n">
        <v>58039</v>
      </c>
      <c r="D14" s="6" t="n">
        <v>39473</v>
      </c>
    </row>
    <row r="15" spans="1:5">
      <c r="A15" s="4" t="s">
        <v>64</v>
      </c>
    </row>
    <row r="16" spans="1:5">
      <c r="A16" s="3" t="s">
        <v>203</v>
      </c>
    </row>
    <row r="17" spans="1:5">
      <c r="A17" s="4" t="s">
        <v>209</v>
      </c>
      <c r="B17" s="6" t="n">
        <v>2447660</v>
      </c>
      <c r="C17" s="6" t="n">
        <v>2547634</v>
      </c>
      <c r="D17" s="6" t="n">
        <v>1782318</v>
      </c>
    </row>
    <row r="18" spans="1:5">
      <c r="A18" s="4" t="s">
        <v>204</v>
      </c>
      <c r="D18" s="6" t="n">
        <v>844669</v>
      </c>
    </row>
    <row r="19" spans="1:5">
      <c r="A19" s="4" t="s">
        <v>205</v>
      </c>
      <c r="E19" s="6" t="n">
        <v>-239</v>
      </c>
    </row>
    <row r="20" spans="1:5">
      <c r="A20" s="4" t="s">
        <v>206</v>
      </c>
      <c r="D20" s="6" t="n">
        <v>3821</v>
      </c>
    </row>
    <row r="21" spans="1:5">
      <c r="A21" s="4" t="s">
        <v>210</v>
      </c>
      <c r="B21" s="6" t="n">
        <v>131629</v>
      </c>
      <c r="C21" s="6" t="n">
        <v>10759</v>
      </c>
    </row>
    <row r="22" spans="1:5">
      <c r="A22" s="4" t="s">
        <v>206</v>
      </c>
      <c r="B22" s="6" t="n">
        <v>7022</v>
      </c>
      <c r="C22" s="6" t="n">
        <v>6513</v>
      </c>
    </row>
    <row r="23" spans="1:5">
      <c r="A23" s="4" t="s">
        <v>187</v>
      </c>
      <c r="B23" s="6" t="n">
        <v>-14023</v>
      </c>
      <c r="C23" s="6" t="n">
        <v>-2203</v>
      </c>
      <c r="D23" s="6" t="n">
        <v>-3886</v>
      </c>
    </row>
    <row r="24" spans="1:5">
      <c r="A24" s="4" t="s">
        <v>188</v>
      </c>
      <c r="C24" s="6" t="n">
        <v>0</v>
      </c>
      <c r="D24" s="6" t="n">
        <v>0</v>
      </c>
    </row>
    <row r="25" spans="1:5">
      <c r="A25" s="4" t="s">
        <v>211</v>
      </c>
      <c r="B25" s="6" t="n">
        <v>-177271</v>
      </c>
      <c r="C25" s="6" t="n">
        <v>-172559</v>
      </c>
      <c r="D25" s="6" t="n">
        <v>-158837</v>
      </c>
    </row>
    <row r="26" spans="1:5">
      <c r="A26" s="4" t="s">
        <v>149</v>
      </c>
      <c r="B26" s="6" t="n">
        <v>-1209</v>
      </c>
      <c r="C26" s="6" t="n">
        <v>-1340</v>
      </c>
      <c r="D26" s="6" t="n">
        <v>-731</v>
      </c>
    </row>
    <row r="27" spans="1:5">
      <c r="A27" s="4" t="s">
        <v>212</v>
      </c>
      <c r="B27" s="6" t="n">
        <v>22598</v>
      </c>
      <c r="D27" s="6" t="n">
        <v>44259</v>
      </c>
    </row>
    <row r="28" spans="1:5">
      <c r="A28" s="4" t="s">
        <v>191</v>
      </c>
      <c r="B28" s="6" t="n">
        <v>572</v>
      </c>
      <c r="D28" s="6" t="n">
        <v>47</v>
      </c>
    </row>
    <row r="29" spans="1:5">
      <c r="A29" s="4" t="s">
        <v>192</v>
      </c>
      <c r="B29" s="6" t="n">
        <v>-174</v>
      </c>
      <c r="C29" s="6" t="n">
        <v>-173</v>
      </c>
      <c r="D29" s="6" t="n">
        <v>-321</v>
      </c>
    </row>
    <row r="30" spans="1:5">
      <c r="A30" s="4" t="s">
        <v>213</v>
      </c>
      <c r="B30" s="6" t="n">
        <v>-1248</v>
      </c>
      <c r="C30" s="6" t="n">
        <v>146</v>
      </c>
    </row>
    <row r="31" spans="1:5">
      <c r="A31" s="4" t="s">
        <v>207</v>
      </c>
      <c r="B31" s="6" t="n">
        <v>-1112</v>
      </c>
      <c r="D31" s="6" t="n">
        <v>-2105</v>
      </c>
    </row>
    <row r="32" spans="1:5">
      <c r="A32" s="4" t="s">
        <v>208</v>
      </c>
      <c r="C32" s="6" t="n">
        <v>363</v>
      </c>
    </row>
    <row r="33" spans="1:5">
      <c r="A33" s="4" t="s">
        <v>194</v>
      </c>
      <c r="C33" s="6" t="n">
        <v>481</v>
      </c>
      <c r="D33" s="6" t="n">
        <v>-1073</v>
      </c>
    </row>
    <row r="34" spans="1:5">
      <c r="A34" s="4" t="s">
        <v>194</v>
      </c>
      <c r="B34" s="6" t="n">
        <v>-10112</v>
      </c>
    </row>
    <row r="35" spans="1:5">
      <c r="A35" s="4" t="s">
        <v>145</v>
      </c>
      <c r="B35" s="6" t="n">
        <v>76891</v>
      </c>
      <c r="C35" s="6" t="n">
        <v>58039</v>
      </c>
      <c r="D35" s="6" t="n">
        <v>39473</v>
      </c>
    </row>
    <row r="36" spans="1:5">
      <c r="A36" s="4" t="s">
        <v>214</v>
      </c>
      <c r="B36" s="6" t="n">
        <v>0</v>
      </c>
      <c r="C36" s="6" t="n">
        <v>0</v>
      </c>
      <c r="D36" s="6" t="n">
        <v>0</v>
      </c>
    </row>
    <row r="37" spans="1:5">
      <c r="A37" s="4" t="s">
        <v>215</v>
      </c>
      <c r="B37" s="6" t="n">
        <v>2480984</v>
      </c>
      <c r="C37" s="6" t="n">
        <v>2447660</v>
      </c>
      <c r="D37" s="6" t="n">
        <v>2547634</v>
      </c>
    </row>
    <row r="38" spans="1:5">
      <c r="A38" s="4" t="s">
        <v>216</v>
      </c>
    </row>
    <row r="39" spans="1:5">
      <c r="A39" s="3" t="s">
        <v>203</v>
      </c>
    </row>
    <row r="40" spans="1:5">
      <c r="A40" s="4" t="s">
        <v>209</v>
      </c>
      <c r="B40" s="6" t="n">
        <v>14433</v>
      </c>
      <c r="C40" s="6" t="n">
        <v>13952</v>
      </c>
      <c r="D40" s="6" t="n">
        <v>13708</v>
      </c>
    </row>
    <row r="41" spans="1:5">
      <c r="A41" s="4" t="s">
        <v>194</v>
      </c>
      <c r="C41" s="6" t="n">
        <v>481</v>
      </c>
      <c r="D41" s="6" t="n">
        <v>244</v>
      </c>
    </row>
    <row r="42" spans="1:5">
      <c r="A42" s="4" t="s">
        <v>194</v>
      </c>
      <c r="B42" s="6" t="n">
        <v>-10112</v>
      </c>
    </row>
    <row r="43" spans="1:5">
      <c r="A43" s="4" t="s">
        <v>215</v>
      </c>
      <c r="B43" s="6" t="n">
        <v>4321</v>
      </c>
      <c r="C43" s="6" t="n">
        <v>14433</v>
      </c>
      <c r="D43" s="6" t="n">
        <v>13952</v>
      </c>
    </row>
    <row r="44" spans="1:5">
      <c r="A44" s="4" t="s">
        <v>217</v>
      </c>
    </row>
    <row r="45" spans="1:5">
      <c r="A45" s="3" t="s">
        <v>203</v>
      </c>
    </row>
    <row r="46" spans="1:5">
      <c r="A46" s="4" t="s">
        <v>209</v>
      </c>
      <c r="B46" s="6" t="n">
        <v>2365072</v>
      </c>
      <c r="C46" s="6" t="n">
        <v>2459220</v>
      </c>
      <c r="D46" s="6" t="n">
        <v>1724743</v>
      </c>
    </row>
    <row r="47" spans="1:5">
      <c r="A47" s="4" t="s">
        <v>204</v>
      </c>
      <c r="D47" s="6" t="n">
        <v>844669</v>
      </c>
    </row>
    <row r="48" spans="1:5">
      <c r="A48" s="4" t="s">
        <v>205</v>
      </c>
      <c r="E48" s="6" t="n">
        <v>-239</v>
      </c>
    </row>
    <row r="49" spans="1:5">
      <c r="A49" s="4" t="s">
        <v>206</v>
      </c>
      <c r="D49" s="6" t="n">
        <v>3821</v>
      </c>
    </row>
    <row r="50" spans="1:5">
      <c r="A50" s="4" t="s">
        <v>210</v>
      </c>
      <c r="B50" s="6" t="n">
        <v>131629</v>
      </c>
      <c r="C50" s="6" t="n">
        <v>10759</v>
      </c>
    </row>
    <row r="51" spans="1:5">
      <c r="A51" s="4" t="s">
        <v>206</v>
      </c>
      <c r="B51" s="6" t="n">
        <v>7022</v>
      </c>
      <c r="C51" s="6" t="n">
        <v>6513</v>
      </c>
    </row>
    <row r="52" spans="1:5">
      <c r="A52" s="4" t="s">
        <v>188</v>
      </c>
      <c r="C52" s="6" t="n">
        <v>2525</v>
      </c>
      <c r="D52" s="6" t="n">
        <v>930</v>
      </c>
    </row>
    <row r="53" spans="1:5">
      <c r="A53" s="4" t="s">
        <v>211</v>
      </c>
      <c r="B53" s="6" t="n">
        <v>-172324</v>
      </c>
      <c r="C53" s="6" t="n">
        <v>-167817</v>
      </c>
      <c r="D53" s="6" t="n">
        <v>-153970</v>
      </c>
    </row>
    <row r="54" spans="1:5">
      <c r="A54" s="4" t="s">
        <v>149</v>
      </c>
      <c r="B54" s="6" t="n">
        <v>-1209</v>
      </c>
      <c r="C54" s="6" t="n">
        <v>-1340</v>
      </c>
      <c r="D54" s="6" t="n">
        <v>-731</v>
      </c>
    </row>
    <row r="55" spans="1:5">
      <c r="A55" s="4" t="s">
        <v>213</v>
      </c>
      <c r="B55" s="6" t="n">
        <v>-1248</v>
      </c>
      <c r="C55" s="6" t="n">
        <v>146</v>
      </c>
    </row>
    <row r="56" spans="1:5">
      <c r="A56" s="4" t="s">
        <v>207</v>
      </c>
      <c r="B56" s="6" t="n">
        <v>-122</v>
      </c>
      <c r="D56" s="6" t="n">
        <v>-2800</v>
      </c>
    </row>
    <row r="57" spans="1:5">
      <c r="A57" s="4" t="s">
        <v>208</v>
      </c>
      <c r="C57" s="6" t="n">
        <v>363</v>
      </c>
    </row>
    <row r="58" spans="1:5">
      <c r="A58" s="4" t="s">
        <v>194</v>
      </c>
      <c r="D58" s="6" t="n">
        <v>-1317</v>
      </c>
    </row>
    <row r="59" spans="1:5">
      <c r="A59" s="4" t="s">
        <v>145</v>
      </c>
      <c r="B59" s="6" t="n">
        <v>74483</v>
      </c>
      <c r="C59" s="6" t="n">
        <v>56230</v>
      </c>
      <c r="D59" s="6" t="n">
        <v>38146</v>
      </c>
    </row>
    <row r="60" spans="1:5">
      <c r="A60" s="4" t="s">
        <v>214</v>
      </c>
      <c r="B60" s="6" t="n">
        <v>1563</v>
      </c>
      <c r="C60" s="6" t="n">
        <v>-1527</v>
      </c>
      <c r="D60" s="6" t="n">
        <v>5729</v>
      </c>
    </row>
    <row r="61" spans="1:5">
      <c r="A61" s="4" t="s">
        <v>215</v>
      </c>
      <c r="B61" s="6" t="n">
        <v>2404627</v>
      </c>
      <c r="C61" s="6" t="n">
        <v>2365072</v>
      </c>
      <c r="D61" s="6" t="n">
        <v>2459220</v>
      </c>
    </row>
    <row r="62" spans="1:5">
      <c r="A62" s="4" t="s">
        <v>218</v>
      </c>
    </row>
    <row r="63" spans="1:5">
      <c r="A63" s="3" t="s">
        <v>203</v>
      </c>
    </row>
    <row r="64" spans="1:5">
      <c r="A64" s="4" t="s">
        <v>209</v>
      </c>
      <c r="B64" s="6" t="n">
        <v>67477</v>
      </c>
      <c r="C64" s="6" t="n">
        <v>73844</v>
      </c>
      <c r="D64" s="6" t="n">
        <v>43142</v>
      </c>
    </row>
    <row r="65" spans="1:5">
      <c r="A65" s="4" t="s">
        <v>187</v>
      </c>
      <c r="B65" s="6" t="n">
        <v>-14023</v>
      </c>
      <c r="C65" s="6" t="n">
        <v>-2203</v>
      </c>
      <c r="D65" s="6" t="n">
        <v>-3886</v>
      </c>
    </row>
    <row r="66" spans="1:5">
      <c r="A66" s="4" t="s">
        <v>188</v>
      </c>
      <c r="C66" s="6" t="n">
        <v>-2525</v>
      </c>
      <c r="D66" s="6" t="n">
        <v>-930</v>
      </c>
    </row>
    <row r="67" spans="1:5">
      <c r="A67" s="4" t="s">
        <v>211</v>
      </c>
      <c r="B67" s="6" t="n">
        <v>-4947</v>
      </c>
      <c r="C67" s="6" t="n">
        <v>-4742</v>
      </c>
      <c r="D67" s="6" t="n">
        <v>-4867</v>
      </c>
    </row>
    <row r="68" spans="1:5">
      <c r="A68" s="4" t="s">
        <v>212</v>
      </c>
      <c r="B68" s="6" t="n">
        <v>22598</v>
      </c>
      <c r="D68" s="6" t="n">
        <v>44259</v>
      </c>
    </row>
    <row r="69" spans="1:5">
      <c r="A69" s="4" t="s">
        <v>207</v>
      </c>
      <c r="B69" s="6" t="n">
        <v>0</v>
      </c>
      <c r="D69" s="6" t="n">
        <v>719</v>
      </c>
    </row>
    <row r="70" spans="1:5">
      <c r="A70" s="4" t="s">
        <v>145</v>
      </c>
      <c r="B70" s="6" t="n">
        <v>2155</v>
      </c>
      <c r="C70" s="6" t="n">
        <v>1576</v>
      </c>
      <c r="D70" s="6" t="n">
        <v>1136</v>
      </c>
    </row>
    <row r="71" spans="1:5">
      <c r="A71" s="4" t="s">
        <v>214</v>
      </c>
      <c r="B71" s="6" t="n">
        <v>-1563</v>
      </c>
      <c r="C71" s="6" t="n">
        <v>1527</v>
      </c>
      <c r="D71" s="6" t="n">
        <v>-5729</v>
      </c>
    </row>
    <row r="72" spans="1:5">
      <c r="A72" s="4" t="s">
        <v>215</v>
      </c>
      <c r="B72" s="6" t="n">
        <v>71697</v>
      </c>
      <c r="C72" s="6" t="n">
        <v>67477</v>
      </c>
      <c r="D72" s="6" t="n">
        <v>73844</v>
      </c>
    </row>
    <row r="73" spans="1:5">
      <c r="A73" s="4" t="s">
        <v>219</v>
      </c>
    </row>
    <row r="74" spans="1:5">
      <c r="A74" s="3" t="s">
        <v>203</v>
      </c>
    </row>
    <row r="75" spans="1:5">
      <c r="A75" s="4" t="s">
        <v>209</v>
      </c>
      <c r="B75" s="6" t="n">
        <v>2446982</v>
      </c>
      <c r="C75" s="6" t="n">
        <v>2547016</v>
      </c>
      <c r="D75" s="6" t="n">
        <v>1781593</v>
      </c>
    </row>
    <row r="76" spans="1:5">
      <c r="A76" s="4" t="s">
        <v>204</v>
      </c>
      <c r="D76" s="6" t="n">
        <v>844669</v>
      </c>
    </row>
    <row r="77" spans="1:5">
      <c r="A77" s="4" t="s">
        <v>205</v>
      </c>
      <c r="E77" s="5" t="n">
        <v>-239</v>
      </c>
    </row>
    <row r="78" spans="1:5">
      <c r="A78" s="4" t="s">
        <v>206</v>
      </c>
      <c r="D78" s="6" t="n">
        <v>3821</v>
      </c>
    </row>
    <row r="79" spans="1:5">
      <c r="A79" s="4" t="s">
        <v>210</v>
      </c>
      <c r="B79" s="6" t="n">
        <v>131629</v>
      </c>
      <c r="C79" s="6" t="n">
        <v>10759</v>
      </c>
    </row>
    <row r="80" spans="1:5">
      <c r="A80" s="4" t="s">
        <v>206</v>
      </c>
      <c r="B80" s="6" t="n">
        <v>7022</v>
      </c>
      <c r="C80" s="6" t="n">
        <v>6513</v>
      </c>
    </row>
    <row r="81" spans="1:5">
      <c r="A81" s="4" t="s">
        <v>187</v>
      </c>
      <c r="B81" s="6" t="n">
        <v>-14023</v>
      </c>
      <c r="C81" s="6" t="n">
        <v>-2203</v>
      </c>
      <c r="D81" s="6" t="n">
        <v>-3886</v>
      </c>
    </row>
    <row r="82" spans="1:5">
      <c r="A82" s="4" t="s">
        <v>211</v>
      </c>
      <c r="B82" s="6" t="n">
        <v>-177271</v>
      </c>
      <c r="C82" s="6" t="n">
        <v>-172559</v>
      </c>
      <c r="D82" s="6" t="n">
        <v>-158837</v>
      </c>
    </row>
    <row r="83" spans="1:5">
      <c r="A83" s="4" t="s">
        <v>149</v>
      </c>
      <c r="B83" s="6" t="n">
        <v>-1209</v>
      </c>
      <c r="C83" s="6" t="n">
        <v>-1340</v>
      </c>
      <c r="D83" s="6" t="n">
        <v>-731</v>
      </c>
    </row>
    <row r="84" spans="1:5">
      <c r="A84" s="4" t="s">
        <v>212</v>
      </c>
      <c r="B84" s="6" t="n">
        <v>22598</v>
      </c>
      <c r="D84" s="6" t="n">
        <v>44259</v>
      </c>
    </row>
    <row r="85" spans="1:5">
      <c r="A85" s="4" t="s">
        <v>213</v>
      </c>
      <c r="B85" s="6" t="n">
        <v>-1248</v>
      </c>
      <c r="C85" s="6" t="n">
        <v>146</v>
      </c>
    </row>
    <row r="86" spans="1:5">
      <c r="A86" s="4" t="s">
        <v>207</v>
      </c>
      <c r="B86" s="6" t="n">
        <v>-122</v>
      </c>
      <c r="D86" s="6" t="n">
        <v>-2081</v>
      </c>
    </row>
    <row r="87" spans="1:5">
      <c r="A87" s="4" t="s">
        <v>208</v>
      </c>
      <c r="C87" s="6" t="n">
        <v>363</v>
      </c>
    </row>
    <row r="88" spans="1:5">
      <c r="A88" s="4" t="s">
        <v>194</v>
      </c>
      <c r="C88" s="6" t="n">
        <v>481</v>
      </c>
      <c r="D88" s="6" t="n">
        <v>-1073</v>
      </c>
    </row>
    <row r="89" spans="1:5">
      <c r="A89" s="4" t="s">
        <v>194</v>
      </c>
      <c r="B89" s="6" t="n">
        <v>-10112</v>
      </c>
    </row>
    <row r="90" spans="1:5">
      <c r="A90" s="4" t="s">
        <v>145</v>
      </c>
      <c r="B90" s="6" t="n">
        <v>76638</v>
      </c>
      <c r="C90" s="6" t="n">
        <v>57806</v>
      </c>
      <c r="D90" s="6" t="n">
        <v>39282</v>
      </c>
    </row>
    <row r="91" spans="1:5">
      <c r="A91" s="4" t="s">
        <v>215</v>
      </c>
      <c r="B91" s="6" t="n">
        <v>2480645</v>
      </c>
      <c r="C91" s="6" t="n">
        <v>2446982</v>
      </c>
      <c r="D91" s="6" t="n">
        <v>2547016</v>
      </c>
    </row>
    <row r="92" spans="1:5">
      <c r="A92" s="4" t="s">
        <v>182</v>
      </c>
    </row>
    <row r="93" spans="1:5">
      <c r="A93" s="3" t="s">
        <v>203</v>
      </c>
    </row>
    <row r="94" spans="1:5">
      <c r="A94" s="4" t="s">
        <v>191</v>
      </c>
      <c r="B94" s="6" t="n">
        <v>572</v>
      </c>
      <c r="D94" s="6" t="n">
        <v>47</v>
      </c>
    </row>
    <row r="95" spans="1:5">
      <c r="A95" s="4" t="s">
        <v>192</v>
      </c>
      <c r="B95" s="6" t="n">
        <v>-174</v>
      </c>
      <c r="C95" s="6" t="n">
        <v>-173</v>
      </c>
      <c r="D95" s="6" t="n">
        <v>-321</v>
      </c>
    </row>
    <row r="96" spans="1:5">
      <c r="A96" s="4" t="s">
        <v>207</v>
      </c>
      <c r="B96" s="6" t="n">
        <v>-990</v>
      </c>
      <c r="D96" s="6" t="n">
        <v>-24</v>
      </c>
    </row>
    <row r="97" spans="1:5">
      <c r="A97" s="4" t="s">
        <v>145</v>
      </c>
      <c r="B97" s="6" t="n">
        <v>253</v>
      </c>
      <c r="C97" s="6" t="n">
        <v>233</v>
      </c>
      <c r="D97" s="6" t="n">
        <v>191</v>
      </c>
    </row>
    <row r="98" spans="1:5">
      <c r="A98" s="4" t="s">
        <v>220</v>
      </c>
    </row>
    <row r="99" spans="1:5">
      <c r="A99" s="3" t="s">
        <v>203</v>
      </c>
    </row>
    <row r="100" spans="1:5">
      <c r="A100" s="4" t="s">
        <v>209</v>
      </c>
      <c r="B100" s="6" t="n">
        <v>678</v>
      </c>
      <c r="C100" s="6" t="n">
        <v>618</v>
      </c>
      <c r="D100" s="6" t="n">
        <v>725</v>
      </c>
    </row>
    <row r="101" spans="1:5">
      <c r="A101" s="4" t="s">
        <v>191</v>
      </c>
      <c r="B101" s="6" t="n">
        <v>572</v>
      </c>
      <c r="D101" s="6" t="n">
        <v>47</v>
      </c>
    </row>
    <row r="102" spans="1:5">
      <c r="A102" s="4" t="s">
        <v>192</v>
      </c>
      <c r="B102" s="6" t="n">
        <v>-174</v>
      </c>
      <c r="C102" s="6" t="n">
        <v>-173</v>
      </c>
      <c r="D102" s="6" t="n">
        <v>-321</v>
      </c>
    </row>
    <row r="103" spans="1:5">
      <c r="A103" s="4" t="s">
        <v>207</v>
      </c>
      <c r="B103" s="6" t="n">
        <v>-990</v>
      </c>
      <c r="D103" s="6" t="n">
        <v>-24</v>
      </c>
    </row>
    <row r="104" spans="1:5">
      <c r="A104" s="4" t="s">
        <v>145</v>
      </c>
      <c r="B104" s="6" t="n">
        <v>253</v>
      </c>
      <c r="C104" s="6" t="n">
        <v>233</v>
      </c>
      <c r="D104" s="6" t="n">
        <v>191</v>
      </c>
    </row>
    <row r="105" spans="1:5">
      <c r="A105" s="4" t="s">
        <v>215</v>
      </c>
      <c r="B105" s="5" t="n">
        <v>339</v>
      </c>
      <c r="C105" s="5" t="n">
        <v>678</v>
      </c>
      <c r="D105" s="5" t="n">
        <v>6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830</v>
      </c>
      <c r="B1" s="2" t="s">
        <v>1</v>
      </c>
    </row>
    <row r="2" spans="1:2">
      <c r="B2" s="2" t="s">
        <v>2</v>
      </c>
    </row>
    <row r="3" spans="1:2">
      <c r="A3" s="4" t="s">
        <v>831</v>
      </c>
    </row>
    <row r="4" spans="1:2">
      <c r="A4" s="3" t="s">
        <v>292</v>
      </c>
    </row>
    <row r="5" spans="1:2">
      <c r="A5" s="4" t="s">
        <v>764</v>
      </c>
      <c r="B5" s="4" t="s">
        <v>832</v>
      </c>
    </row>
    <row r="6" spans="1:2">
      <c r="A6" s="4" t="s">
        <v>833</v>
      </c>
    </row>
    <row r="7" spans="1:2">
      <c r="A7" s="3" t="s">
        <v>292</v>
      </c>
    </row>
    <row r="8" spans="1:2">
      <c r="A8" s="4" t="s">
        <v>764</v>
      </c>
      <c r="B8" s="4" t="s">
        <v>834</v>
      </c>
    </row>
    <row r="9" spans="1:2">
      <c r="A9" s="4" t="s">
        <v>835</v>
      </c>
    </row>
    <row r="10" spans="1:2">
      <c r="A10" s="3" t="s">
        <v>292</v>
      </c>
    </row>
    <row r="11" spans="1:2">
      <c r="A11" s="4" t="s">
        <v>764</v>
      </c>
      <c r="B11" s="4" t="s">
        <v>836</v>
      </c>
    </row>
    <row r="12" spans="1:2">
      <c r="A12" s="4" t="s">
        <v>837</v>
      </c>
    </row>
    <row r="13" spans="1:2">
      <c r="A13" s="3" t="s">
        <v>292</v>
      </c>
    </row>
    <row r="14" spans="1:2">
      <c r="A14" s="4" t="s">
        <v>764</v>
      </c>
      <c r="B14" s="4" t="s">
        <v>838</v>
      </c>
    </row>
    <row r="15" spans="1:2">
      <c r="A15" s="4" t="s">
        <v>839</v>
      </c>
    </row>
    <row r="16" spans="1:2">
      <c r="A16" s="3" t="s">
        <v>292</v>
      </c>
    </row>
    <row r="17" spans="1:2">
      <c r="A17" s="4" t="s">
        <v>764</v>
      </c>
      <c r="B17" s="4" t="s">
        <v>838</v>
      </c>
    </row>
    <row r="18" spans="1:2">
      <c r="A18" s="4" t="s">
        <v>840</v>
      </c>
    </row>
    <row r="19" spans="1:2">
      <c r="A19" s="3" t="s">
        <v>292</v>
      </c>
    </row>
    <row r="20" spans="1:2">
      <c r="A20" s="4" t="s">
        <v>764</v>
      </c>
      <c r="B20" s="4" t="s">
        <v>841</v>
      </c>
    </row>
    <row r="21" spans="1:2">
      <c r="A21" s="4" t="s">
        <v>842</v>
      </c>
    </row>
    <row r="22" spans="1:2">
      <c r="A22" s="3" t="s">
        <v>292</v>
      </c>
    </row>
    <row r="23" spans="1:2">
      <c r="A23" s="4" t="s">
        <v>764</v>
      </c>
      <c r="B23" s="4" t="s">
        <v>768</v>
      </c>
    </row>
    <row r="24" spans="1:2">
      <c r="A24" s="4" t="s">
        <v>843</v>
      </c>
    </row>
    <row r="25" spans="1:2">
      <c r="A25" s="3" t="s">
        <v>292</v>
      </c>
    </row>
    <row r="26" spans="1:2">
      <c r="A26" s="4" t="s">
        <v>764</v>
      </c>
      <c r="B26" s="4" t="s">
        <v>773</v>
      </c>
    </row>
    <row r="27" spans="1:2">
      <c r="A27" s="4" t="s">
        <v>844</v>
      </c>
    </row>
    <row r="28" spans="1:2">
      <c r="A28" s="3" t="s">
        <v>292</v>
      </c>
    </row>
    <row r="29" spans="1:2">
      <c r="A29" s="4" t="s">
        <v>764</v>
      </c>
      <c r="B29" s="4" t="s">
        <v>845</v>
      </c>
    </row>
    <row r="30" spans="1:2">
      <c r="A30" s="4" t="s">
        <v>846</v>
      </c>
    </row>
    <row r="31" spans="1:2">
      <c r="A31" s="3" t="s">
        <v>292</v>
      </c>
    </row>
    <row r="32" spans="1:2">
      <c r="A32" s="4" t="s">
        <v>764</v>
      </c>
      <c r="B32" s="4" t="s">
        <v>847</v>
      </c>
    </row>
    <row r="33" spans="1:2">
      <c r="A33" s="4" t="s">
        <v>848</v>
      </c>
    </row>
    <row r="34" spans="1:2">
      <c r="A34" s="3" t="s">
        <v>292</v>
      </c>
    </row>
    <row r="35" spans="1:2">
      <c r="A35" s="4" t="s">
        <v>764</v>
      </c>
      <c r="B35" s="4" t="s">
        <v>849</v>
      </c>
    </row>
    <row r="36" spans="1:2">
      <c r="A36" s="4" t="s">
        <v>850</v>
      </c>
    </row>
    <row r="37" spans="1:2">
      <c r="A37" s="3" t="s">
        <v>292</v>
      </c>
    </row>
    <row r="38" spans="1:2">
      <c r="A38" s="4" t="s">
        <v>764</v>
      </c>
      <c r="B38" s="4" t="s">
        <v>849</v>
      </c>
    </row>
    <row r="39" spans="1:2">
      <c r="A39" s="4" t="s">
        <v>851</v>
      </c>
    </row>
    <row r="40" spans="1:2">
      <c r="A40" s="3" t="s">
        <v>292</v>
      </c>
    </row>
    <row r="41" spans="1:2">
      <c r="A41" s="4" t="s">
        <v>764</v>
      </c>
      <c r="B41" s="4" t="s">
        <v>849</v>
      </c>
    </row>
    <row r="42" spans="1:2">
      <c r="A42" s="4" t="s">
        <v>852</v>
      </c>
    </row>
    <row r="43" spans="1:2">
      <c r="A43" s="3" t="s">
        <v>292</v>
      </c>
    </row>
    <row r="44" spans="1:2">
      <c r="A44" s="4" t="s">
        <v>764</v>
      </c>
      <c r="B44" s="4" t="s">
        <v>853</v>
      </c>
    </row>
    <row r="45" spans="1:2">
      <c r="A45" s="4" t="s">
        <v>854</v>
      </c>
    </row>
    <row r="46" spans="1:2">
      <c r="A46" s="3" t="s">
        <v>292</v>
      </c>
    </row>
    <row r="47" spans="1:2">
      <c r="A47" s="4" t="s">
        <v>764</v>
      </c>
      <c r="B47" s="4" t="s">
        <v>855</v>
      </c>
    </row>
    <row r="48" spans="1:2">
      <c r="A48" s="4" t="s">
        <v>856</v>
      </c>
    </row>
    <row r="49" spans="1:2">
      <c r="A49" s="3" t="s">
        <v>292</v>
      </c>
    </row>
    <row r="50" spans="1:2">
      <c r="A50" s="4" t="s">
        <v>764</v>
      </c>
      <c r="B50" s="4" t="s">
        <v>849</v>
      </c>
    </row>
    <row r="51" spans="1:2">
      <c r="A51" s="4" t="s">
        <v>857</v>
      </c>
    </row>
    <row r="52" spans="1:2">
      <c r="A52" s="3" t="s">
        <v>292</v>
      </c>
    </row>
    <row r="53" spans="1:2">
      <c r="A53" s="4" t="s">
        <v>764</v>
      </c>
      <c r="B53" s="4" t="s">
        <v>849</v>
      </c>
    </row>
    <row r="54" spans="1:2">
      <c r="A54" s="4" t="s">
        <v>858</v>
      </c>
    </row>
    <row r="55" spans="1:2">
      <c r="A55" s="3" t="s">
        <v>292</v>
      </c>
    </row>
    <row r="56" spans="1:2">
      <c r="A56" s="4" t="s">
        <v>764</v>
      </c>
      <c r="B56" s="4" t="s">
        <v>849</v>
      </c>
    </row>
    <row r="57" spans="1:2">
      <c r="A57" s="4" t="s">
        <v>859</v>
      </c>
    </row>
    <row r="58" spans="1:2">
      <c r="A58" s="3" t="s">
        <v>292</v>
      </c>
    </row>
    <row r="59" spans="1:2">
      <c r="A59" s="4" t="s">
        <v>764</v>
      </c>
      <c r="B59" s="4" t="s">
        <v>797</v>
      </c>
    </row>
    <row r="60" spans="1:2">
      <c r="A60" s="4" t="s">
        <v>860</v>
      </c>
    </row>
    <row r="61" spans="1:2">
      <c r="A61" s="3" t="s">
        <v>292</v>
      </c>
    </row>
    <row r="62" spans="1:2">
      <c r="A62" s="4" t="s">
        <v>764</v>
      </c>
      <c r="B62" s="4" t="s">
        <v>8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2</v>
      </c>
      <c r="B1" s="2" t="s">
        <v>2</v>
      </c>
      <c r="C1" s="2" t="s">
        <v>72</v>
      </c>
    </row>
    <row r="2" spans="1:3">
      <c r="A2" s="3" t="s">
        <v>863</v>
      </c>
    </row>
    <row r="3" spans="1:3">
      <c r="A3" s="4" t="s">
        <v>712</v>
      </c>
      <c r="B3" s="5" t="n">
        <v>25478</v>
      </c>
    </row>
    <row r="4" spans="1:3">
      <c r="A4" s="4" t="s">
        <v>713</v>
      </c>
      <c r="B4" s="6" t="n">
        <v>8296</v>
      </c>
    </row>
    <row r="5" spans="1:3">
      <c r="A5" s="4" t="s">
        <v>714</v>
      </c>
      <c r="B5" s="6" t="n">
        <v>359825</v>
      </c>
    </row>
    <row r="6" spans="1:3">
      <c r="A6" s="4" t="s">
        <v>715</v>
      </c>
      <c r="B6" s="6" t="n">
        <v>266008</v>
      </c>
    </row>
    <row r="7" spans="1:3">
      <c r="A7" s="4" t="s">
        <v>716</v>
      </c>
      <c r="B7" s="6" t="n">
        <v>23669</v>
      </c>
    </row>
    <row r="8" spans="1:3">
      <c r="A8" s="4" t="s">
        <v>717</v>
      </c>
      <c r="B8" s="6" t="n">
        <v>964202</v>
      </c>
    </row>
    <row r="9" spans="1:3">
      <c r="A9" s="4" t="s">
        <v>864</v>
      </c>
      <c r="B9" s="5" t="n">
        <v>1647478</v>
      </c>
      <c r="C9" s="5" t="n">
        <v>15486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5"/>
  </cols>
  <sheetData>
    <row r="1" spans="1:2">
      <c r="A1" s="1" t="s">
        <v>865</v>
      </c>
      <c r="B1" s="2" t="s">
        <v>543</v>
      </c>
    </row>
    <row r="2" spans="1:2">
      <c r="A2" s="3" t="s">
        <v>544</v>
      </c>
    </row>
    <row r="3" spans="1:2">
      <c r="A3" s="4" t="s">
        <v>545</v>
      </c>
      <c r="B3" s="6" t="n">
        <v>1</v>
      </c>
    </row>
    <row r="4" spans="1:2">
      <c r="A4" s="4" t="s">
        <v>546</v>
      </c>
    </row>
    <row r="5" spans="1:2">
      <c r="A5" s="3" t="s">
        <v>544</v>
      </c>
    </row>
    <row r="6" spans="1:2">
      <c r="A6" s="4" t="s">
        <v>545</v>
      </c>
      <c r="B6" s="6" t="n">
        <v>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s>
  <sheetData>
    <row r="1" spans="1:4">
      <c r="A1" s="1" t="s">
        <v>866</v>
      </c>
      <c r="B1" s="2" t="s">
        <v>732</v>
      </c>
      <c r="C1" s="2" t="s">
        <v>2</v>
      </c>
      <c r="D1" s="2" t="s">
        <v>72</v>
      </c>
    </row>
    <row r="2" spans="1:4">
      <c r="A2" s="3" t="s">
        <v>544</v>
      </c>
    </row>
    <row r="3" spans="1:4">
      <c r="A3" s="4" t="s">
        <v>867</v>
      </c>
      <c r="C3" s="5" t="n">
        <v>250000000</v>
      </c>
    </row>
    <row r="4" spans="1:4">
      <c r="A4" s="4" t="s">
        <v>868</v>
      </c>
      <c r="C4" s="4" t="s">
        <v>869</v>
      </c>
    </row>
    <row r="5" spans="1:4">
      <c r="A5" s="4" t="s">
        <v>870</v>
      </c>
      <c r="C5" s="4" t="s">
        <v>871</v>
      </c>
    </row>
    <row r="6" spans="1:4">
      <c r="A6" s="4" t="s">
        <v>872</v>
      </c>
    </row>
    <row r="7" spans="1:4">
      <c r="A7" s="3" t="s">
        <v>544</v>
      </c>
    </row>
    <row r="8" spans="1:4">
      <c r="A8" s="4" t="s">
        <v>873</v>
      </c>
      <c r="C8" s="5" t="n">
        <v>4933000</v>
      </c>
      <c r="D8" s="5" t="n">
        <v>15121000</v>
      </c>
    </row>
    <row r="9" spans="1:4">
      <c r="A9" s="4" t="s">
        <v>874</v>
      </c>
    </row>
    <row r="10" spans="1:4">
      <c r="A10" s="3" t="s">
        <v>544</v>
      </c>
    </row>
    <row r="11" spans="1:4">
      <c r="A11" s="4" t="s">
        <v>764</v>
      </c>
      <c r="C11" s="4" t="s">
        <v>768</v>
      </c>
    </row>
    <row r="12" spans="1:4">
      <c r="A12" s="4" t="s">
        <v>875</v>
      </c>
    </row>
    <row r="13" spans="1:4">
      <c r="A13" s="3" t="s">
        <v>544</v>
      </c>
    </row>
    <row r="14" spans="1:4">
      <c r="A14" s="4" t="s">
        <v>756</v>
      </c>
      <c r="B14" s="4" t="s">
        <v>746</v>
      </c>
    </row>
    <row r="15" spans="1:4">
      <c r="A15" s="4" t="s">
        <v>876</v>
      </c>
    </row>
    <row r="16" spans="1:4">
      <c r="A16" s="3" t="s">
        <v>544</v>
      </c>
    </row>
    <row r="17" spans="1:4">
      <c r="A17" s="4" t="s">
        <v>756</v>
      </c>
      <c r="B17" s="4" t="s">
        <v>748</v>
      </c>
      <c r="C17" s="4" t="s">
        <v>748</v>
      </c>
    </row>
    <row r="18" spans="1:4">
      <c r="A18" s="4" t="s">
        <v>877</v>
      </c>
    </row>
    <row r="19" spans="1:4">
      <c r="A19" s="3" t="s">
        <v>544</v>
      </c>
    </row>
    <row r="20" spans="1:4">
      <c r="A20" s="4" t="s">
        <v>764</v>
      </c>
      <c r="B20" s="4" t="s">
        <v>773</v>
      </c>
      <c r="C20" s="4" t="s">
        <v>7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8</v>
      </c>
      <c r="B1" s="2" t="s">
        <v>2</v>
      </c>
      <c r="C1" s="2" t="s">
        <v>72</v>
      </c>
    </row>
    <row r="2" spans="1:3">
      <c r="A2" s="3" t="s">
        <v>299</v>
      </c>
    </row>
    <row r="3" spans="1:3">
      <c r="A3" s="4" t="s">
        <v>879</v>
      </c>
      <c r="B3" s="5" t="n">
        <v>21483</v>
      </c>
      <c r="C3" s="5" t="n">
        <v>21043</v>
      </c>
    </row>
    <row r="4" spans="1:3">
      <c r="A4" s="4" t="s">
        <v>880</v>
      </c>
      <c r="B4" s="6" t="n">
        <v>21037</v>
      </c>
      <c r="C4" s="6" t="n">
        <v>18745</v>
      </c>
    </row>
    <row r="5" spans="1:3">
      <c r="A5" s="4" t="s">
        <v>881</v>
      </c>
      <c r="B5" s="6" t="n">
        <v>16038</v>
      </c>
      <c r="C5" s="6" t="n">
        <v>16038</v>
      </c>
    </row>
    <row r="6" spans="1:3">
      <c r="A6" s="4" t="s">
        <v>882</v>
      </c>
      <c r="B6" s="6" t="n">
        <v>4882</v>
      </c>
      <c r="C6" s="6" t="n">
        <v>5122</v>
      </c>
    </row>
    <row r="7" spans="1:3">
      <c r="A7" s="4" t="s">
        <v>477</v>
      </c>
      <c r="B7" s="6" t="n">
        <v>4290</v>
      </c>
      <c r="C7" s="6" t="n">
        <v>3673</v>
      </c>
    </row>
    <row r="8" spans="1:3">
      <c r="A8" s="4" t="s">
        <v>883</v>
      </c>
      <c r="B8" s="6" t="n">
        <v>3472</v>
      </c>
      <c r="C8" s="6" t="n">
        <v>3118</v>
      </c>
    </row>
    <row r="9" spans="1:3">
      <c r="A9" s="4" t="s">
        <v>884</v>
      </c>
      <c r="B9" s="6" t="n">
        <v>2248</v>
      </c>
      <c r="C9" s="6" t="n">
        <v>1323</v>
      </c>
    </row>
    <row r="10" spans="1:3">
      <c r="A10" s="4" t="s">
        <v>885</v>
      </c>
      <c r="B10" s="6" t="n">
        <v>2155</v>
      </c>
      <c r="C10" s="6" t="n">
        <v>2784</v>
      </c>
    </row>
    <row r="11" spans="1:3">
      <c r="A11" s="4" t="s">
        <v>886</v>
      </c>
      <c r="B11" s="6" t="n">
        <v>715</v>
      </c>
      <c r="C11" s="6" t="n">
        <v>753</v>
      </c>
    </row>
    <row r="12" spans="1:3">
      <c r="A12" s="4" t="s">
        <v>725</v>
      </c>
      <c r="B12" s="6" t="n">
        <v>4918</v>
      </c>
      <c r="C12" s="6" t="n">
        <v>3683</v>
      </c>
    </row>
    <row r="13" spans="1:3">
      <c r="A13" s="4" t="s">
        <v>174</v>
      </c>
      <c r="B13" s="5" t="n">
        <v>81238</v>
      </c>
      <c r="C13" s="5" t="n">
        <v>762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887</v>
      </c>
      <c r="B1" s="2" t="s">
        <v>888</v>
      </c>
      <c r="E1" s="2" t="s">
        <v>457</v>
      </c>
      <c r="F1" s="2" t="s">
        <v>1</v>
      </c>
    </row>
    <row r="2" spans="1:9">
      <c r="B2" s="2" t="s">
        <v>434</v>
      </c>
      <c r="C2" s="2" t="s">
        <v>437</v>
      </c>
      <c r="D2" s="2" t="s">
        <v>889</v>
      </c>
      <c r="E2" s="2" t="s">
        <v>433</v>
      </c>
      <c r="F2" s="2" t="s">
        <v>2</v>
      </c>
      <c r="G2" s="2" t="s">
        <v>72</v>
      </c>
      <c r="H2" s="2" t="s">
        <v>128</v>
      </c>
      <c r="I2" s="2" t="s">
        <v>890</v>
      </c>
    </row>
    <row r="3" spans="1:9">
      <c r="A3" s="3" t="s">
        <v>891</v>
      </c>
    </row>
    <row r="4" spans="1:9">
      <c r="A4" s="4" t="s">
        <v>232</v>
      </c>
      <c r="F4" s="5" t="n">
        <v>10115</v>
      </c>
      <c r="G4" s="5" t="n">
        <v>8681</v>
      </c>
      <c r="H4" s="5" t="n">
        <v>6695</v>
      </c>
    </row>
    <row r="5" spans="1:9">
      <c r="A5" s="4" t="s">
        <v>892</v>
      </c>
    </row>
    <row r="6" spans="1:9">
      <c r="A6" s="3" t="s">
        <v>891</v>
      </c>
    </row>
    <row r="7" spans="1:9">
      <c r="A7" s="4" t="s">
        <v>893</v>
      </c>
      <c r="I7" s="6" t="n">
        <v>7000000</v>
      </c>
    </row>
    <row r="8" spans="1:9">
      <c r="A8" s="4" t="s">
        <v>894</v>
      </c>
      <c r="F8" s="6" t="n">
        <v>194413</v>
      </c>
      <c r="G8" s="6" t="n">
        <v>206446</v>
      </c>
      <c r="H8" s="6" t="n">
        <v>143593</v>
      </c>
    </row>
    <row r="9" spans="1:9">
      <c r="A9" s="4" t="s">
        <v>895</v>
      </c>
      <c r="F9" s="5" t="n">
        <v>3500</v>
      </c>
      <c r="H9" s="5" t="n">
        <v>2800</v>
      </c>
    </row>
    <row r="10" spans="1:9">
      <c r="A10" s="4" t="s">
        <v>232</v>
      </c>
      <c r="F10" s="6" t="n">
        <v>3300</v>
      </c>
      <c r="G10" s="5" t="n">
        <v>3100</v>
      </c>
      <c r="H10" s="6" t="n">
        <v>3100</v>
      </c>
    </row>
    <row r="11" spans="1:9">
      <c r="A11" s="4" t="s">
        <v>896</v>
      </c>
      <c r="F11" s="5" t="n">
        <v>1100</v>
      </c>
      <c r="G11" s="5" t="n">
        <v>1000</v>
      </c>
      <c r="H11" s="5" t="n">
        <v>1000</v>
      </c>
    </row>
    <row r="12" spans="1:9">
      <c r="A12" s="4" t="s">
        <v>897</v>
      </c>
      <c r="F12" s="7" t="n">
        <v>17.8</v>
      </c>
      <c r="G12" s="7" t="n">
        <v>14.87</v>
      </c>
      <c r="H12" s="7" t="n">
        <v>19.74</v>
      </c>
    </row>
    <row r="13" spans="1:9">
      <c r="A13" s="4" t="s">
        <v>898</v>
      </c>
    </row>
    <row r="14" spans="1:9">
      <c r="A14" s="3" t="s">
        <v>891</v>
      </c>
    </row>
    <row r="15" spans="1:9">
      <c r="A15" s="4" t="s">
        <v>899</v>
      </c>
      <c r="E15" s="4" t="s">
        <v>485</v>
      </c>
      <c r="F15" s="4" t="s">
        <v>485</v>
      </c>
      <c r="G15" s="4" t="s">
        <v>485</v>
      </c>
      <c r="H15" s="4" t="s">
        <v>485</v>
      </c>
    </row>
    <row r="16" spans="1:9">
      <c r="A16" s="4" t="s">
        <v>900</v>
      </c>
    </row>
    <row r="17" spans="1:9">
      <c r="A17" s="3" t="s">
        <v>891</v>
      </c>
    </row>
    <row r="18" spans="1:9">
      <c r="A18" s="4" t="s">
        <v>899</v>
      </c>
      <c r="F18" s="4" t="s">
        <v>901</v>
      </c>
      <c r="G18" s="4" t="s">
        <v>901</v>
      </c>
      <c r="H18" s="4" t="s">
        <v>901</v>
      </c>
    </row>
    <row r="19" spans="1:9">
      <c r="A19" s="4" t="s">
        <v>902</v>
      </c>
    </row>
    <row r="20" spans="1:9">
      <c r="A20" s="3" t="s">
        <v>891</v>
      </c>
    </row>
    <row r="21" spans="1:9">
      <c r="A21" s="4" t="s">
        <v>232</v>
      </c>
      <c r="F21" s="5" t="n">
        <v>6700</v>
      </c>
      <c r="G21" s="5" t="n">
        <v>5500</v>
      </c>
      <c r="H21" s="5" t="n">
        <v>3600</v>
      </c>
    </row>
    <row r="22" spans="1:9">
      <c r="A22" s="4" t="s">
        <v>896</v>
      </c>
      <c r="F22" s="5" t="n">
        <v>5800</v>
      </c>
      <c r="G22" s="5" t="n">
        <v>5200</v>
      </c>
      <c r="H22" s="5" t="n">
        <v>5000</v>
      </c>
    </row>
    <row r="23" spans="1:9">
      <c r="A23" s="4" t="s">
        <v>903</v>
      </c>
    </row>
    <row r="24" spans="1:9">
      <c r="A24" s="3" t="s">
        <v>891</v>
      </c>
    </row>
    <row r="25" spans="1:9">
      <c r="A25" s="4" t="s">
        <v>894</v>
      </c>
      <c r="F25" s="6" t="n">
        <v>41925</v>
      </c>
      <c r="G25" s="6" t="n">
        <v>50745</v>
      </c>
      <c r="H25" s="6" t="n">
        <v>32831</v>
      </c>
    </row>
    <row r="26" spans="1:9">
      <c r="A26" s="4" t="s">
        <v>897</v>
      </c>
      <c r="F26" s="7" t="n">
        <v>17.89</v>
      </c>
      <c r="G26" s="7" t="n">
        <v>14.78</v>
      </c>
      <c r="H26" s="7" t="n">
        <v>19.8</v>
      </c>
    </row>
    <row r="27" spans="1:9">
      <c r="A27" s="4" t="s">
        <v>904</v>
      </c>
    </row>
    <row r="28" spans="1:9">
      <c r="A28" s="3" t="s">
        <v>891</v>
      </c>
    </row>
    <row r="29" spans="1:9">
      <c r="A29" s="4" t="s">
        <v>897</v>
      </c>
      <c r="F29" s="7" t="n">
        <v>32.65</v>
      </c>
      <c r="G29" s="7" t="n">
        <v>19.28</v>
      </c>
      <c r="H29" s="7" t="n">
        <v>33.43</v>
      </c>
    </row>
    <row r="30" spans="1:9">
      <c r="A30" s="4" t="s">
        <v>905</v>
      </c>
    </row>
    <row r="31" spans="1:9">
      <c r="A31" s="3" t="s">
        <v>891</v>
      </c>
    </row>
    <row r="32" spans="1:9">
      <c r="A32" s="4" t="s">
        <v>897</v>
      </c>
      <c r="B32" s="7" t="n">
        <v>25.27</v>
      </c>
      <c r="C32" s="7" t="n">
        <v>16.58</v>
      </c>
      <c r="D32" s="7" t="n">
        <v>29.34</v>
      </c>
    </row>
    <row r="33" spans="1:9">
      <c r="A33" s="4" t="s">
        <v>906</v>
      </c>
      <c r="B33" s="7" t="n">
        <v>17.89</v>
      </c>
      <c r="C33" s="7" t="n">
        <v>14.78</v>
      </c>
      <c r="D33" s="7" t="n">
        <v>19.8</v>
      </c>
    </row>
    <row r="34" spans="1:9">
      <c r="A34" s="4" t="s">
        <v>907</v>
      </c>
    </row>
    <row r="35" spans="1:9">
      <c r="A35" s="3" t="s">
        <v>891</v>
      </c>
    </row>
    <row r="36" spans="1:9">
      <c r="A36" s="4" t="s">
        <v>894</v>
      </c>
      <c r="G36" s="6" t="n">
        <v>206446</v>
      </c>
    </row>
    <row r="37" spans="1:9">
      <c r="A37" s="4" t="s">
        <v>895</v>
      </c>
      <c r="G37" s="5" t="n">
        <v>3100</v>
      </c>
    </row>
    <row r="38" spans="1:9">
      <c r="A38" s="4" t="s">
        <v>908</v>
      </c>
    </row>
    <row r="39" spans="1:9">
      <c r="A39" s="3" t="s">
        <v>891</v>
      </c>
    </row>
    <row r="40" spans="1:9">
      <c r="A40" s="4" t="s">
        <v>894</v>
      </c>
      <c r="B40" s="6" t="n">
        <v>229884</v>
      </c>
    </row>
    <row r="41" spans="1:9">
      <c r="A41" s="4" t="s">
        <v>909</v>
      </c>
    </row>
    <row r="42" spans="1:9">
      <c r="A42" s="3" t="s">
        <v>891</v>
      </c>
    </row>
    <row r="43" spans="1:9">
      <c r="A43" s="4" t="s">
        <v>910</v>
      </c>
      <c r="B43" s="4" t="s">
        <v>911</v>
      </c>
    </row>
    <row r="44" spans="1:9">
      <c r="A44" s="4" t="s">
        <v>912</v>
      </c>
    </row>
    <row r="45" spans="1:9">
      <c r="A45" s="3" t="s">
        <v>891</v>
      </c>
    </row>
    <row r="46" spans="1:9">
      <c r="A46" s="4" t="s">
        <v>910</v>
      </c>
      <c r="B46" s="4" t="s">
        <v>911</v>
      </c>
    </row>
    <row r="47" spans="1:9">
      <c r="A47" s="4" t="s">
        <v>913</v>
      </c>
    </row>
    <row r="48" spans="1:9">
      <c r="A48" s="3" t="s">
        <v>891</v>
      </c>
    </row>
    <row r="49" spans="1:9">
      <c r="A49" s="4" t="s">
        <v>894</v>
      </c>
      <c r="C49" s="6" t="n">
        <v>254282</v>
      </c>
      <c r="D49" s="6" t="n">
        <v>174320</v>
      </c>
    </row>
    <row r="50" spans="1:9">
      <c r="A50" s="4" t="s">
        <v>899</v>
      </c>
      <c r="F50" s="4" t="s">
        <v>901</v>
      </c>
    </row>
    <row r="51" spans="1:9">
      <c r="A51" s="4" t="s">
        <v>914</v>
      </c>
    </row>
    <row r="52" spans="1:9">
      <c r="A52" s="3" t="s">
        <v>891</v>
      </c>
    </row>
    <row r="53" spans="1:9">
      <c r="A53" s="4" t="s">
        <v>910</v>
      </c>
      <c r="F53" s="4" t="s">
        <v>915</v>
      </c>
      <c r="G53" s="4" t="s">
        <v>916</v>
      </c>
    </row>
    <row r="54" spans="1:9">
      <c r="A54" s="4" t="s">
        <v>917</v>
      </c>
    </row>
    <row r="55" spans="1:9">
      <c r="A55" s="3" t="s">
        <v>891</v>
      </c>
    </row>
    <row r="56" spans="1:9">
      <c r="A56" s="4" t="s">
        <v>910</v>
      </c>
      <c r="F56" s="4" t="s">
        <v>918</v>
      </c>
      <c r="G56" s="4" t="s">
        <v>919</v>
      </c>
    </row>
    <row r="57" spans="1:9">
      <c r="A57" s="4" t="s">
        <v>920</v>
      </c>
    </row>
    <row r="58" spans="1:9">
      <c r="A58" s="3" t="s">
        <v>891</v>
      </c>
    </row>
    <row r="59" spans="1:9">
      <c r="A59" s="4" t="s">
        <v>899</v>
      </c>
      <c r="F59" s="4" t="s">
        <v>921</v>
      </c>
    </row>
    <row r="60" spans="1:9">
      <c r="A60" s="4" t="s">
        <v>922</v>
      </c>
    </row>
    <row r="61" spans="1:9">
      <c r="A61" s="3" t="s">
        <v>891</v>
      </c>
    </row>
    <row r="62" spans="1:9">
      <c r="A62" s="4" t="s">
        <v>894</v>
      </c>
      <c r="B62" s="6" t="n">
        <v>41925</v>
      </c>
      <c r="C62" s="6" t="n">
        <v>50745</v>
      </c>
      <c r="D62" s="6" t="n">
        <v>32831</v>
      </c>
    </row>
    <row r="63" spans="1:9">
      <c r="A63" s="4" t="s">
        <v>920</v>
      </c>
    </row>
    <row r="64" spans="1:9">
      <c r="A64" s="3" t="s">
        <v>891</v>
      </c>
    </row>
    <row r="65" spans="1:9">
      <c r="A65" s="4" t="s">
        <v>923</v>
      </c>
      <c r="B65" s="6" t="n">
        <v>1</v>
      </c>
    </row>
  </sheetData>
  <mergeCells count="3">
    <mergeCell ref="A1:A2"/>
    <mergeCell ref="B1:D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72</v>
      </c>
      <c r="D2" s="2" t="s">
        <v>128</v>
      </c>
    </row>
    <row r="3" spans="1:4">
      <c r="A3" s="3" t="s">
        <v>925</v>
      </c>
    </row>
    <row r="4" spans="1:4">
      <c r="A4" s="4" t="s">
        <v>926</v>
      </c>
      <c r="B4" s="6" t="n">
        <v>225139</v>
      </c>
      <c r="C4" s="6" t="n">
        <v>173276</v>
      </c>
      <c r="D4" s="6" t="n">
        <v>296785</v>
      </c>
    </row>
    <row r="5" spans="1:4">
      <c r="A5" s="4" t="s">
        <v>894</v>
      </c>
      <c r="B5" s="6" t="n">
        <v>194413</v>
      </c>
      <c r="C5" s="6" t="n">
        <v>206446</v>
      </c>
      <c r="D5" s="6" t="n">
        <v>143593</v>
      </c>
    </row>
    <row r="6" spans="1:4">
      <c r="A6" s="4" t="s">
        <v>927</v>
      </c>
      <c r="B6" s="6" t="n">
        <v>-200104</v>
      </c>
      <c r="C6" s="6" t="n">
        <v>-153325</v>
      </c>
      <c r="D6" s="6" t="n">
        <v>-266552</v>
      </c>
    </row>
    <row r="7" spans="1:4">
      <c r="A7" s="4" t="s">
        <v>928</v>
      </c>
      <c r="B7" s="6" t="n">
        <v>-2571</v>
      </c>
      <c r="C7" s="6" t="n">
        <v>-1258</v>
      </c>
      <c r="D7" s="6" t="n">
        <v>-550</v>
      </c>
    </row>
    <row r="8" spans="1:4">
      <c r="A8" s="4" t="s">
        <v>929</v>
      </c>
      <c r="B8" s="6" t="n">
        <v>216877</v>
      </c>
      <c r="C8" s="6" t="n">
        <v>225139</v>
      </c>
      <c r="D8" s="6" t="n">
        <v>173276</v>
      </c>
    </row>
    <row r="9" spans="1:4">
      <c r="A9" s="3" t="s">
        <v>930</v>
      </c>
    </row>
    <row r="10" spans="1:4">
      <c r="A10" s="4" t="s">
        <v>931</v>
      </c>
      <c r="B10" s="7" t="n">
        <v>15.29</v>
      </c>
      <c r="C10" s="7" t="n">
        <v>19.36</v>
      </c>
      <c r="D10" s="7" t="n">
        <v>16.16</v>
      </c>
    </row>
    <row r="11" spans="1:4">
      <c r="A11" s="4" t="s">
        <v>932</v>
      </c>
      <c r="B11" s="13" t="n">
        <v>17.8</v>
      </c>
      <c r="C11" s="13" t="n">
        <v>14.87</v>
      </c>
      <c r="D11" s="13" t="n">
        <v>19.74</v>
      </c>
    </row>
    <row r="12" spans="1:4">
      <c r="A12" s="4" t="s">
        <v>933</v>
      </c>
      <c r="B12" s="13" t="n">
        <v>15.13</v>
      </c>
      <c r="C12" s="13" t="n">
        <v>19.32</v>
      </c>
      <c r="D12" s="6" t="n">
        <v>16</v>
      </c>
    </row>
    <row r="13" spans="1:4">
      <c r="A13" s="4" t="s">
        <v>934</v>
      </c>
      <c r="B13" s="13" t="n">
        <v>16.96</v>
      </c>
      <c r="C13" s="13" t="n">
        <v>16.27</v>
      </c>
      <c r="D13" s="13" t="n">
        <v>18.78</v>
      </c>
    </row>
    <row r="14" spans="1:4">
      <c r="A14" s="4" t="s">
        <v>935</v>
      </c>
      <c r="B14" s="7" t="n">
        <v>17.67</v>
      </c>
      <c r="C14" s="7" t="n">
        <v>15.29</v>
      </c>
      <c r="D14" s="7" t="n">
        <v>19.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36</v>
      </c>
      <c r="B1" s="2" t="s">
        <v>888</v>
      </c>
    </row>
    <row r="2" spans="1:4">
      <c r="B2" s="2" t="s">
        <v>434</v>
      </c>
      <c r="C2" s="2" t="s">
        <v>437</v>
      </c>
      <c r="D2" s="2" t="s">
        <v>889</v>
      </c>
    </row>
    <row r="3" spans="1:4">
      <c r="A3" s="3" t="s">
        <v>891</v>
      </c>
    </row>
    <row r="4" spans="1:4">
      <c r="A4" s="4" t="s">
        <v>937</v>
      </c>
      <c r="B4" s="4" t="s">
        <v>938</v>
      </c>
      <c r="C4" s="4" t="s">
        <v>939</v>
      </c>
      <c r="D4" s="4" t="s">
        <v>940</v>
      </c>
    </row>
    <row r="5" spans="1:4">
      <c r="A5" s="4" t="s">
        <v>941</v>
      </c>
      <c r="B5" s="4" t="s">
        <v>942</v>
      </c>
      <c r="C5" s="4" t="s">
        <v>942</v>
      </c>
      <c r="D5" s="4" t="s">
        <v>942</v>
      </c>
    </row>
    <row r="6" spans="1:4">
      <c r="A6" s="4" t="s">
        <v>943</v>
      </c>
      <c r="B6" s="4" t="s">
        <v>944</v>
      </c>
      <c r="C6" s="4" t="s">
        <v>945</v>
      </c>
      <c r="D6" s="4" t="s">
        <v>946</v>
      </c>
    </row>
    <row r="7" spans="1:4">
      <c r="A7" s="4" t="s">
        <v>947</v>
      </c>
      <c r="B7" s="7" t="n">
        <v>17.89</v>
      </c>
      <c r="C7" s="7" t="n">
        <v>14.78</v>
      </c>
      <c r="D7" s="7" t="n">
        <v>1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72</v>
      </c>
      <c r="D2" s="2" t="s">
        <v>128</v>
      </c>
    </row>
    <row r="3" spans="1:4">
      <c r="A3" s="3" t="s">
        <v>930</v>
      </c>
    </row>
    <row r="4" spans="1:4">
      <c r="A4" s="4" t="s">
        <v>121</v>
      </c>
      <c r="B4" s="6" t="n">
        <v>189975396</v>
      </c>
      <c r="C4" s="6" t="n">
        <v>182416007</v>
      </c>
    </row>
    <row r="5" spans="1:4">
      <c r="A5" s="4" t="s">
        <v>949</v>
      </c>
    </row>
    <row r="6" spans="1:4">
      <c r="A6" s="3" t="s">
        <v>950</v>
      </c>
    </row>
    <row r="7" spans="1:4">
      <c r="A7" s="4" t="s">
        <v>926</v>
      </c>
      <c r="B7" s="6" t="n">
        <v>533155</v>
      </c>
      <c r="C7" s="6" t="n">
        <v>354123</v>
      </c>
      <c r="D7" s="6" t="n">
        <v>235483</v>
      </c>
    </row>
    <row r="8" spans="1:4">
      <c r="A8" s="4" t="s">
        <v>894</v>
      </c>
      <c r="B8" s="6" t="n">
        <v>229884</v>
      </c>
      <c r="C8" s="6" t="n">
        <v>254282</v>
      </c>
      <c r="D8" s="6" t="n">
        <v>174320</v>
      </c>
    </row>
    <row r="9" spans="1:4">
      <c r="A9" s="4" t="s">
        <v>927</v>
      </c>
      <c r="B9" s="6" t="n">
        <v>-104553</v>
      </c>
      <c r="C9" s="6" t="n">
        <v>-75250</v>
      </c>
      <c r="D9" s="6" t="n">
        <v>-55680</v>
      </c>
    </row>
    <row r="10" spans="1:4">
      <c r="A10" s="4" t="s">
        <v>929</v>
      </c>
      <c r="B10" s="6" t="n">
        <v>654752</v>
      </c>
      <c r="C10" s="6" t="n">
        <v>533155</v>
      </c>
      <c r="D10" s="6" t="n">
        <v>354123</v>
      </c>
    </row>
    <row r="11" spans="1:4">
      <c r="A11" s="4" t="s">
        <v>928</v>
      </c>
      <c r="B11" s="6" t="n">
        <v>-3734</v>
      </c>
    </row>
    <row r="12" spans="1:4">
      <c r="A12" s="3" t="s">
        <v>930</v>
      </c>
    </row>
    <row r="13" spans="1:4">
      <c r="A13" s="4" t="s">
        <v>931</v>
      </c>
      <c r="B13" s="7" t="n">
        <v>22.66</v>
      </c>
      <c r="C13" s="7" t="n">
        <v>26.3</v>
      </c>
      <c r="D13" s="7" t="n">
        <v>21.84</v>
      </c>
    </row>
    <row r="14" spans="1:4">
      <c r="A14" s="4" t="s">
        <v>932</v>
      </c>
      <c r="B14" s="13" t="n">
        <v>25.27</v>
      </c>
      <c r="C14" s="13" t="n">
        <v>16.58</v>
      </c>
      <c r="D14" s="13" t="n">
        <v>29.34</v>
      </c>
    </row>
    <row r="15" spans="1:4">
      <c r="A15" s="4" t="s">
        <v>933</v>
      </c>
      <c r="B15" s="13" t="n">
        <v>26.33</v>
      </c>
      <c r="C15" s="13" t="n">
        <v>19.22</v>
      </c>
      <c r="D15" s="13" t="n">
        <v>16.94</v>
      </c>
    </row>
    <row r="16" spans="1:4">
      <c r="A16" s="4" t="s">
        <v>935</v>
      </c>
      <c r="B16" s="13" t="n">
        <v>22.99</v>
      </c>
      <c r="C16" s="7" t="n">
        <v>22.66</v>
      </c>
      <c r="D16" s="7" t="n">
        <v>26.3</v>
      </c>
    </row>
    <row r="17" spans="1:4">
      <c r="A17" s="4" t="s">
        <v>934</v>
      </c>
      <c r="B17" s="7" t="n">
        <v>23.08</v>
      </c>
    </row>
    <row r="18" spans="1:4">
      <c r="A18" s="4" t="s">
        <v>121</v>
      </c>
      <c r="B18" s="6" t="n">
        <v>87805</v>
      </c>
      <c r="C18" s="6" t="n">
        <v>126108</v>
      </c>
      <c r="D18" s="6" t="n">
        <v>105792</v>
      </c>
    </row>
    <row r="19" spans="1:4">
      <c r="A19" s="4" t="s">
        <v>951</v>
      </c>
      <c r="B19" s="6" t="n">
        <v>35265</v>
      </c>
      <c r="C19" s="6" t="n">
        <v>56502</v>
      </c>
      <c r="D19" s="6" t="n">
        <v>50582</v>
      </c>
    </row>
    <row r="20" spans="1:4">
      <c r="A20" s="4" t="s">
        <v>903</v>
      </c>
    </row>
    <row r="21" spans="1:4">
      <c r="A21" s="3" t="s">
        <v>950</v>
      </c>
    </row>
    <row r="22" spans="1:4">
      <c r="A22" s="4" t="s">
        <v>926</v>
      </c>
      <c r="B22" s="6" t="n">
        <v>67158</v>
      </c>
      <c r="C22" s="6" t="n">
        <v>51220</v>
      </c>
      <c r="D22" s="6" t="n">
        <v>57260</v>
      </c>
    </row>
    <row r="23" spans="1:4">
      <c r="A23" s="4" t="s">
        <v>894</v>
      </c>
      <c r="B23" s="6" t="n">
        <v>41925</v>
      </c>
      <c r="C23" s="6" t="n">
        <v>50745</v>
      </c>
      <c r="D23" s="6" t="n">
        <v>32831</v>
      </c>
    </row>
    <row r="24" spans="1:4">
      <c r="A24" s="4" t="s">
        <v>927</v>
      </c>
      <c r="B24" s="6" t="n">
        <v>-41786</v>
      </c>
      <c r="C24" s="6" t="n">
        <v>-34807</v>
      </c>
      <c r="D24" s="6" t="n">
        <v>-38871</v>
      </c>
    </row>
    <row r="25" spans="1:4">
      <c r="A25" s="4" t="s">
        <v>929</v>
      </c>
      <c r="B25" s="6" t="n">
        <v>67297</v>
      </c>
      <c r="C25" s="6" t="n">
        <v>67158</v>
      </c>
      <c r="D25" s="6" t="n">
        <v>51220</v>
      </c>
    </row>
    <row r="26" spans="1:4">
      <c r="A26" s="4" t="s">
        <v>928</v>
      </c>
      <c r="B26" s="6" t="n">
        <v>0</v>
      </c>
    </row>
    <row r="27" spans="1:4">
      <c r="A27" s="3" t="s">
        <v>930</v>
      </c>
    </row>
    <row r="28" spans="1:4">
      <c r="A28" s="4" t="s">
        <v>931</v>
      </c>
      <c r="B28" s="7" t="n">
        <v>16.01</v>
      </c>
      <c r="C28" s="7" t="n">
        <v>19.04</v>
      </c>
      <c r="D28" s="7" t="n">
        <v>17.03</v>
      </c>
    </row>
    <row r="29" spans="1:4">
      <c r="A29" s="4" t="s">
        <v>932</v>
      </c>
      <c r="B29" s="13" t="n">
        <v>17.89</v>
      </c>
      <c r="C29" s="13" t="n">
        <v>14.78</v>
      </c>
      <c r="D29" s="13" t="n">
        <v>19.8</v>
      </c>
    </row>
    <row r="30" spans="1:4">
      <c r="A30" s="4" t="s">
        <v>933</v>
      </c>
      <c r="B30" s="13" t="n">
        <v>16.75</v>
      </c>
      <c r="C30" s="13" t="n">
        <v>18.67</v>
      </c>
      <c r="D30" s="13" t="n">
        <v>16.72</v>
      </c>
    </row>
    <row r="31" spans="1:4">
      <c r="A31" s="4" t="s">
        <v>935</v>
      </c>
      <c r="B31" s="13" t="n">
        <v>16.72</v>
      </c>
      <c r="C31" s="7" t="n">
        <v>16.01</v>
      </c>
      <c r="D31" s="7" t="n">
        <v>19.04</v>
      </c>
    </row>
    <row r="32" spans="1:4">
      <c r="A32" s="4" t="s">
        <v>934</v>
      </c>
      <c r="B32"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2"/>
  </cols>
  <sheetData>
    <row r="1" spans="1:2">
      <c r="A1" s="1" t="s">
        <v>952</v>
      </c>
      <c r="B1" s="2" t="s">
        <v>953</v>
      </c>
    </row>
    <row r="2" spans="1:2">
      <c r="A2" s="3" t="s">
        <v>954</v>
      </c>
    </row>
    <row r="3" spans="1:2">
      <c r="A3" s="4" t="s">
        <v>545</v>
      </c>
      <c r="B3" s="6" t="n">
        <v>1</v>
      </c>
    </row>
    <row r="4" spans="1:2">
      <c r="A4" s="4" t="s">
        <v>546</v>
      </c>
    </row>
    <row r="5" spans="1:2">
      <c r="A5" s="3" t="s">
        <v>954</v>
      </c>
    </row>
    <row r="6" spans="1:2">
      <c r="A6" s="4" t="s">
        <v>545</v>
      </c>
      <c r="B6" s="6" t="n">
        <v>5000</v>
      </c>
    </row>
    <row r="7" spans="1:2">
      <c r="A7" s="4" t="s">
        <v>955</v>
      </c>
    </row>
    <row r="8" spans="1:2">
      <c r="A8" s="3" t="s">
        <v>954</v>
      </c>
    </row>
    <row r="9" spans="1:2">
      <c r="A9" s="4" t="s">
        <v>956</v>
      </c>
      <c r="B9"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72</v>
      </c>
      <c r="D2" s="2" t="s">
        <v>128</v>
      </c>
    </row>
    <row r="3" spans="1:4">
      <c r="A3" s="3" t="s">
        <v>222</v>
      </c>
    </row>
    <row r="4" spans="1:4">
      <c r="A4" s="4" t="s">
        <v>145</v>
      </c>
      <c r="B4" s="5" t="n">
        <v>77186000</v>
      </c>
      <c r="C4" s="5" t="n">
        <v>58321000</v>
      </c>
      <c r="D4" s="5" t="n">
        <v>39773000</v>
      </c>
    </row>
    <row r="5" spans="1:4">
      <c r="A5" s="4" t="s">
        <v>138</v>
      </c>
      <c r="B5" s="6" t="n">
        <v>146436000</v>
      </c>
      <c r="C5" s="6" t="n">
        <v>158389000</v>
      </c>
      <c r="D5" s="6" t="n">
        <v>125159000</v>
      </c>
    </row>
    <row r="6" spans="1:4">
      <c r="A6" s="4" t="s">
        <v>223</v>
      </c>
      <c r="B6" s="6" t="n">
        <v>2416000</v>
      </c>
      <c r="C6" s="6" t="n">
        <v>2428000</v>
      </c>
      <c r="D6" s="6" t="n">
        <v>2299000</v>
      </c>
    </row>
    <row r="7" spans="1:4">
      <c r="A7" s="4" t="s">
        <v>224</v>
      </c>
      <c r="B7" s="6" t="n">
        <v>4859000</v>
      </c>
      <c r="C7" s="6" t="n">
        <v>4659000</v>
      </c>
      <c r="D7" s="6" t="n">
        <v>5083000</v>
      </c>
    </row>
    <row r="8" spans="1:4">
      <c r="A8" s="4" t="s">
        <v>225</v>
      </c>
      <c r="B8" s="6" t="n">
        <v>-9986000</v>
      </c>
      <c r="C8" s="6" t="n">
        <v>-21860000</v>
      </c>
      <c r="D8" s="6" t="n">
        <v>-16202000</v>
      </c>
    </row>
    <row r="9" spans="1:4">
      <c r="A9" s="4" t="s">
        <v>226</v>
      </c>
      <c r="B9" s="6" t="n">
        <v>603000</v>
      </c>
      <c r="C9" s="6" t="n">
        <v>577000</v>
      </c>
      <c r="D9" s="6" t="n">
        <v>277000</v>
      </c>
    </row>
    <row r="10" spans="1:4">
      <c r="A10" s="4" t="s">
        <v>227</v>
      </c>
      <c r="B10" s="6" t="n">
        <v>-62000</v>
      </c>
      <c r="C10" s="6" t="n">
        <v>-62000</v>
      </c>
      <c r="D10" s="6" t="n">
        <v>-178000</v>
      </c>
    </row>
    <row r="11" spans="1:4">
      <c r="A11" s="4" t="s">
        <v>144</v>
      </c>
      <c r="B11" s="6" t="n">
        <v>-31309000</v>
      </c>
      <c r="C11" s="6" t="n">
        <v>-11664000</v>
      </c>
      <c r="D11" s="6" t="n">
        <v>-5874000</v>
      </c>
    </row>
    <row r="12" spans="1:4">
      <c r="A12" s="4" t="s">
        <v>228</v>
      </c>
      <c r="B12" s="6" t="n">
        <v>28000</v>
      </c>
      <c r="C12" s="6" t="n">
        <v>-114000</v>
      </c>
      <c r="D12" s="6" t="n">
        <v>-183000</v>
      </c>
    </row>
    <row r="13" spans="1:4">
      <c r="A13" s="4" t="s">
        <v>229</v>
      </c>
      <c r="B13" s="6" t="n">
        <v>119000</v>
      </c>
      <c r="C13" s="6" t="n">
        <v>112000</v>
      </c>
      <c r="D13" s="6" t="n">
        <v>210000</v>
      </c>
    </row>
    <row r="14" spans="1:4">
      <c r="A14" s="4" t="s">
        <v>230</v>
      </c>
      <c r="B14" s="6" t="n">
        <v>1000</v>
      </c>
      <c r="C14" s="6" t="n">
        <v>-6000</v>
      </c>
      <c r="D14" s="6" t="n">
        <v>150000</v>
      </c>
    </row>
    <row r="15" spans="1:4">
      <c r="A15" s="4" t="s">
        <v>231</v>
      </c>
      <c r="B15" s="6" t="n">
        <v>2206000</v>
      </c>
      <c r="C15" s="6" t="n">
        <v>304000</v>
      </c>
      <c r="D15" s="6" t="n">
        <v>123000</v>
      </c>
    </row>
    <row r="16" spans="1:4">
      <c r="A16" s="4" t="s">
        <v>232</v>
      </c>
      <c r="B16" s="6" t="n">
        <v>10115000</v>
      </c>
      <c r="C16" s="6" t="n">
        <v>8681000</v>
      </c>
      <c r="D16" s="6" t="n">
        <v>6695000</v>
      </c>
    </row>
    <row r="17" spans="1:4">
      <c r="A17" s="4" t="s">
        <v>233</v>
      </c>
      <c r="B17" s="6" t="n">
        <v>-37000</v>
      </c>
      <c r="C17" s="6" t="n">
        <v>-50000</v>
      </c>
      <c r="D17" s="6" t="n">
        <v>-472000</v>
      </c>
    </row>
    <row r="18" spans="1:4">
      <c r="A18" s="4" t="s">
        <v>234</v>
      </c>
      <c r="B18" s="6" t="n">
        <v>0</v>
      </c>
      <c r="C18" s="6" t="n">
        <v>0</v>
      </c>
      <c r="D18" s="6" t="n">
        <v>965000</v>
      </c>
    </row>
    <row r="19" spans="1:4">
      <c r="A19" s="3" t="s">
        <v>235</v>
      </c>
    </row>
    <row r="20" spans="1:4">
      <c r="A20" s="4" t="s">
        <v>236</v>
      </c>
      <c r="B20" s="6" t="n">
        <v>-5902000</v>
      </c>
      <c r="C20" s="6" t="n">
        <v>230000</v>
      </c>
      <c r="D20" s="6" t="n">
        <v>-2988000</v>
      </c>
    </row>
    <row r="21" spans="1:4">
      <c r="A21" s="4" t="s">
        <v>87</v>
      </c>
      <c r="B21" s="6" t="n">
        <v>-2955000</v>
      </c>
      <c r="C21" s="6" t="n">
        <v>-852000</v>
      </c>
      <c r="D21" s="6" t="n">
        <v>-533000</v>
      </c>
    </row>
    <row r="22" spans="1:4">
      <c r="A22" s="4" t="s">
        <v>93</v>
      </c>
      <c r="B22" s="6" t="n">
        <v>2462000</v>
      </c>
      <c r="C22" s="6" t="n">
        <v>-7137000</v>
      </c>
      <c r="D22" s="6" t="n">
        <v>6600000</v>
      </c>
    </row>
    <row r="23" spans="1:4">
      <c r="A23" s="4" t="s">
        <v>95</v>
      </c>
      <c r="B23" s="6" t="n">
        <v>4997000</v>
      </c>
      <c r="C23" s="6" t="n">
        <v>16738000</v>
      </c>
      <c r="D23" s="6" t="n">
        <v>19567000</v>
      </c>
    </row>
    <row r="24" spans="1:4">
      <c r="A24" s="4" t="s">
        <v>237</v>
      </c>
      <c r="B24" s="6" t="n">
        <v>201177000</v>
      </c>
      <c r="C24" s="6" t="n">
        <v>208694000</v>
      </c>
      <c r="D24" s="6" t="n">
        <v>180471000</v>
      </c>
    </row>
    <row r="25" spans="1:4">
      <c r="A25" s="3" t="s">
        <v>238</v>
      </c>
    </row>
    <row r="26" spans="1:4">
      <c r="A26" s="4" t="s">
        <v>239</v>
      </c>
      <c r="B26" s="6" t="n">
        <v>20934000</v>
      </c>
      <c r="C26" s="6" t="n">
        <v>217222000</v>
      </c>
      <c r="D26" s="6" t="n">
        <v>20397000</v>
      </c>
    </row>
    <row r="27" spans="1:4">
      <c r="A27" s="4" t="s">
        <v>240</v>
      </c>
      <c r="B27" s="6" t="n">
        <v>-113081000</v>
      </c>
      <c r="C27" s="6" t="n">
        <v>-236595000</v>
      </c>
      <c r="D27" s="6" t="n">
        <v>-1268442000</v>
      </c>
    </row>
    <row r="28" spans="1:4">
      <c r="A28" s="4" t="s">
        <v>83</v>
      </c>
      <c r="B28" s="6" t="n">
        <v>-25954000</v>
      </c>
      <c r="C28" s="6" t="n">
        <v>0</v>
      </c>
      <c r="D28" s="6" t="n">
        <v>0</v>
      </c>
    </row>
    <row r="29" spans="1:4">
      <c r="A29" s="4" t="s">
        <v>241</v>
      </c>
      <c r="B29" s="6" t="n">
        <v>-1112000</v>
      </c>
      <c r="C29" s="6" t="n">
        <v>-6406000</v>
      </c>
      <c r="D29" s="6" t="n">
        <v>-8469000</v>
      </c>
    </row>
    <row r="30" spans="1:4">
      <c r="A30" s="4" t="s">
        <v>242</v>
      </c>
      <c r="B30" s="6" t="n">
        <v>-10000</v>
      </c>
      <c r="C30" s="6" t="n">
        <v>2780000</v>
      </c>
      <c r="D30" s="6" t="n">
        <v>-1280000</v>
      </c>
    </row>
    <row r="31" spans="1:4">
      <c r="A31" s="4" t="s">
        <v>243</v>
      </c>
      <c r="B31" s="6" t="n">
        <v>-40137000</v>
      </c>
      <c r="C31" s="6" t="n">
        <v>-34638000</v>
      </c>
      <c r="D31" s="6" t="n">
        <v>-23243000</v>
      </c>
    </row>
    <row r="32" spans="1:4">
      <c r="A32" s="4" t="s">
        <v>244</v>
      </c>
      <c r="B32" s="6" t="n">
        <v>0</v>
      </c>
      <c r="C32" s="6" t="n">
        <v>0</v>
      </c>
      <c r="D32" s="6" t="n">
        <v>-156000</v>
      </c>
    </row>
    <row r="33" spans="1:4">
      <c r="A33" s="4" t="s">
        <v>245</v>
      </c>
      <c r="B33" s="6" t="n">
        <v>-100744000</v>
      </c>
      <c r="C33" s="6" t="n">
        <v>-11750000</v>
      </c>
      <c r="D33" s="6" t="n">
        <v>-39063000</v>
      </c>
    </row>
    <row r="34" spans="1:4">
      <c r="A34" s="4" t="s">
        <v>246</v>
      </c>
      <c r="B34" s="6" t="n">
        <v>7855000</v>
      </c>
      <c r="C34" s="6" t="n">
        <v>15928000</v>
      </c>
      <c r="D34" s="6" t="n">
        <v>4711000</v>
      </c>
    </row>
    <row r="35" spans="1:4">
      <c r="A35" s="4" t="s">
        <v>247</v>
      </c>
      <c r="B35" s="6" t="n">
        <v>0</v>
      </c>
      <c r="C35" s="6" t="n">
        <v>-20385000</v>
      </c>
      <c r="D35" s="6" t="n">
        <v>0</v>
      </c>
    </row>
    <row r="36" spans="1:4">
      <c r="A36" s="4" t="s">
        <v>248</v>
      </c>
      <c r="B36" s="6" t="n">
        <v>0</v>
      </c>
      <c r="C36" s="6" t="n">
        <v>0</v>
      </c>
      <c r="D36" s="6" t="n">
        <v>16423000</v>
      </c>
    </row>
    <row r="37" spans="1:4">
      <c r="A37" s="4" t="s">
        <v>249</v>
      </c>
      <c r="B37" s="6" t="n">
        <v>-3057000</v>
      </c>
      <c r="C37" s="6" t="n">
        <v>-3167000</v>
      </c>
      <c r="D37" s="6" t="n">
        <v>-1449000</v>
      </c>
    </row>
    <row r="38" spans="1:4">
      <c r="A38" s="4" t="s">
        <v>250</v>
      </c>
      <c r="B38" s="6" t="n">
        <v>-2000</v>
      </c>
      <c r="C38" s="6" t="n">
        <v>-172000</v>
      </c>
      <c r="D38" s="6" t="n">
        <v>-2067000</v>
      </c>
    </row>
    <row r="39" spans="1:4">
      <c r="A39" s="4" t="s">
        <v>251</v>
      </c>
      <c r="B39" s="6" t="n">
        <v>-255308000</v>
      </c>
      <c r="C39" s="6" t="n">
        <v>-77183000</v>
      </c>
      <c r="D39" s="6" t="n">
        <v>-1302638000</v>
      </c>
    </row>
    <row r="40" spans="1:4">
      <c r="A40" s="3" t="s">
        <v>252</v>
      </c>
    </row>
    <row r="41" spans="1:4">
      <c r="A41" s="4" t="s">
        <v>185</v>
      </c>
      <c r="B41" s="6" t="n">
        <v>131629000</v>
      </c>
      <c r="C41" s="6" t="n">
        <v>10759000</v>
      </c>
      <c r="D41" s="6" t="n">
        <v>844669000</v>
      </c>
    </row>
    <row r="42" spans="1:4">
      <c r="A42" s="4" t="s">
        <v>253</v>
      </c>
      <c r="B42" s="6" t="n">
        <v>454000000</v>
      </c>
      <c r="C42" s="6" t="n">
        <v>422000000</v>
      </c>
      <c r="D42" s="6" t="n">
        <v>927000000</v>
      </c>
    </row>
    <row r="43" spans="1:4">
      <c r="A43" s="4" t="s">
        <v>254</v>
      </c>
      <c r="B43" s="6" t="n">
        <v>-330000000</v>
      </c>
      <c r="C43" s="6" t="n">
        <v>-287000000</v>
      </c>
      <c r="D43" s="6" t="n">
        <v>-1248000000</v>
      </c>
    </row>
    <row r="44" spans="1:4">
      <c r="A44" s="4" t="s">
        <v>255</v>
      </c>
      <c r="B44" s="6" t="n">
        <v>0</v>
      </c>
      <c r="C44" s="6" t="n">
        <v>0</v>
      </c>
      <c r="D44" s="6" t="n">
        <v>61000000</v>
      </c>
    </row>
    <row r="45" spans="1:4">
      <c r="A45" s="4" t="s">
        <v>256</v>
      </c>
      <c r="B45" s="6" t="n">
        <v>0</v>
      </c>
      <c r="C45" s="6" t="n">
        <v>0</v>
      </c>
      <c r="D45" s="6" t="n">
        <v>743060000</v>
      </c>
    </row>
    <row r="46" spans="1:4">
      <c r="A46" s="4" t="s">
        <v>257</v>
      </c>
      <c r="B46" s="6" t="n">
        <v>-25184000</v>
      </c>
      <c r="C46" s="6" t="n">
        <v>-78018000</v>
      </c>
      <c r="D46" s="6" t="n">
        <v>-41503000</v>
      </c>
    </row>
    <row r="47" spans="1:4">
      <c r="A47" s="4" t="s">
        <v>258</v>
      </c>
      <c r="B47" s="6" t="n">
        <v>-117000</v>
      </c>
      <c r="C47" s="6" t="n">
        <v>-4540000</v>
      </c>
      <c r="D47" s="6" t="n">
        <v>-1589000</v>
      </c>
    </row>
    <row r="48" spans="1:4">
      <c r="A48" s="4" t="s">
        <v>259</v>
      </c>
      <c r="B48" s="6" t="n">
        <v>-170880000</v>
      </c>
      <c r="C48" s="6" t="n">
        <v>-168060000</v>
      </c>
      <c r="D48" s="6" t="n">
        <v>-143108000</v>
      </c>
    </row>
    <row r="49" spans="1:4">
      <c r="A49" s="4" t="s">
        <v>260</v>
      </c>
      <c r="B49" s="6" t="n">
        <v>-4838000</v>
      </c>
      <c r="C49" s="6" t="n">
        <v>-4808000</v>
      </c>
      <c r="D49" s="6" t="n">
        <v>-4388000</v>
      </c>
    </row>
    <row r="50" spans="1:4">
      <c r="A50" s="4" t="s">
        <v>261</v>
      </c>
      <c r="B50" s="6" t="n">
        <v>-1176000</v>
      </c>
      <c r="C50" s="6" t="n">
        <v>-911000</v>
      </c>
      <c r="D50" s="6" t="n">
        <v>-600000</v>
      </c>
    </row>
    <row r="51" spans="1:4">
      <c r="A51" s="4" t="s">
        <v>262</v>
      </c>
      <c r="B51" s="6" t="n">
        <v>572000</v>
      </c>
      <c r="C51" s="6" t="n">
        <v>0</v>
      </c>
      <c r="D51" s="6" t="n">
        <v>47000</v>
      </c>
    </row>
    <row r="52" spans="1:4">
      <c r="A52" s="4" t="s">
        <v>263</v>
      </c>
      <c r="B52" s="6" t="n">
        <v>-582000</v>
      </c>
      <c r="C52" s="6" t="n">
        <v>-547000</v>
      </c>
      <c r="D52" s="6" t="n">
        <v>-748000</v>
      </c>
    </row>
    <row r="53" spans="1:4">
      <c r="A53" s="4" t="s">
        <v>264</v>
      </c>
      <c r="B53" s="6" t="n">
        <v>-2076000</v>
      </c>
      <c r="C53" s="6" t="n">
        <v>-1749000</v>
      </c>
      <c r="D53" s="6" t="n">
        <v>-2590000</v>
      </c>
    </row>
    <row r="54" spans="1:4">
      <c r="A54" s="4" t="s">
        <v>265</v>
      </c>
      <c r="B54" s="6" t="n">
        <v>0</v>
      </c>
      <c r="C54" s="6" t="n">
        <v>0</v>
      </c>
      <c r="D54" s="6" t="n">
        <v>-19961000</v>
      </c>
    </row>
    <row r="55" spans="1:4">
      <c r="A55" s="4" t="s">
        <v>266</v>
      </c>
      <c r="B55" s="6" t="n">
        <v>-14023000</v>
      </c>
      <c r="C55" s="6" t="n">
        <v>-2203000</v>
      </c>
      <c r="D55" s="6" t="n">
        <v>-3886000</v>
      </c>
    </row>
    <row r="56" spans="1:4">
      <c r="A56" s="4" t="s">
        <v>267</v>
      </c>
      <c r="B56" s="6" t="n">
        <v>37325000</v>
      </c>
      <c r="C56" s="6" t="n">
        <v>-115077000</v>
      </c>
      <c r="D56" s="6" t="n">
        <v>1109403000</v>
      </c>
    </row>
    <row r="57" spans="1:4">
      <c r="A57" s="4" t="s">
        <v>268</v>
      </c>
      <c r="B57" s="6" t="n">
        <v>-16806000</v>
      </c>
      <c r="C57" s="6" t="n">
        <v>16434000</v>
      </c>
      <c r="D57" s="6" t="n">
        <v>-12764000</v>
      </c>
    </row>
    <row r="58" spans="1:4">
      <c r="A58" s="4" t="s">
        <v>269</v>
      </c>
      <c r="B58" s="6" t="n">
        <v>19161000</v>
      </c>
      <c r="C58" s="6" t="n">
        <v>2727000</v>
      </c>
      <c r="D58" s="6" t="n">
        <v>15491000</v>
      </c>
    </row>
    <row r="59" spans="1:4">
      <c r="A59" s="4" t="s">
        <v>270</v>
      </c>
      <c r="C59" s="6" t="n">
        <v>19161000</v>
      </c>
      <c r="D59" s="6" t="n">
        <v>2727000</v>
      </c>
    </row>
    <row r="60" spans="1:4">
      <c r="A60" s="3" t="s">
        <v>271</v>
      </c>
    </row>
    <row r="61" spans="1:4">
      <c r="A61" s="4" t="s">
        <v>272</v>
      </c>
      <c r="B61" s="6" t="n">
        <v>62633000</v>
      </c>
      <c r="C61" s="6" t="n">
        <v>58705000</v>
      </c>
      <c r="D61" s="6" t="n">
        <v>38781000</v>
      </c>
    </row>
    <row r="62" spans="1:4">
      <c r="A62" s="4" t="s">
        <v>273</v>
      </c>
      <c r="B62" s="6" t="n">
        <v>-10112000</v>
      </c>
      <c r="C62" s="6" t="n">
        <v>481000</v>
      </c>
      <c r="D62" s="6" t="n">
        <v>244000</v>
      </c>
    </row>
    <row r="63" spans="1:4">
      <c r="A63" s="4" t="s">
        <v>274</v>
      </c>
      <c r="B63" s="6" t="n">
        <v>0</v>
      </c>
      <c r="C63" s="6" t="n">
        <v>0</v>
      </c>
      <c r="D63" s="6" t="n">
        <v>43989000</v>
      </c>
    </row>
    <row r="64" spans="1:4">
      <c r="A64" s="4" t="s">
        <v>275</v>
      </c>
      <c r="B64" s="6" t="n">
        <v>25200000</v>
      </c>
      <c r="C64" s="6" t="n">
        <v>22651000</v>
      </c>
      <c r="D64" s="6" t="n">
        <v>44978000</v>
      </c>
    </row>
    <row r="65" spans="1:4">
      <c r="A65" s="4" t="s">
        <v>276</v>
      </c>
      <c r="B65" s="6" t="n">
        <v>0</v>
      </c>
      <c r="C65" s="6" t="n">
        <v>0</v>
      </c>
      <c r="D65" s="6" t="n">
        <v>765000</v>
      </c>
    </row>
    <row r="66" spans="1:4">
      <c r="A66" s="4" t="s">
        <v>64</v>
      </c>
    </row>
    <row r="67" spans="1:4">
      <c r="A67" s="3" t="s">
        <v>222</v>
      </c>
    </row>
    <row r="68" spans="1:4">
      <c r="A68" s="4" t="s">
        <v>145</v>
      </c>
      <c r="B68" s="6" t="n">
        <v>77186000</v>
      </c>
      <c r="C68" s="6" t="n">
        <v>58321000</v>
      </c>
      <c r="D68" s="6" t="n">
        <v>39773000</v>
      </c>
    </row>
    <row r="69" spans="1:4">
      <c r="A69" s="4" t="s">
        <v>138</v>
      </c>
      <c r="B69" s="6" t="n">
        <v>146436000</v>
      </c>
      <c r="C69" s="6" t="n">
        <v>158389000</v>
      </c>
      <c r="D69" s="6" t="n">
        <v>125159000</v>
      </c>
    </row>
    <row r="70" spans="1:4">
      <c r="A70" s="4" t="s">
        <v>223</v>
      </c>
      <c r="B70" s="6" t="n">
        <v>2416000</v>
      </c>
      <c r="C70" s="6" t="n">
        <v>2428000</v>
      </c>
      <c r="D70" s="6" t="n">
        <v>2299000</v>
      </c>
    </row>
    <row r="71" spans="1:4">
      <c r="A71" s="4" t="s">
        <v>224</v>
      </c>
      <c r="B71" s="6" t="n">
        <v>4859000</v>
      </c>
      <c r="C71" s="6" t="n">
        <v>4659000</v>
      </c>
      <c r="D71" s="6" t="n">
        <v>5083000</v>
      </c>
    </row>
    <row r="72" spans="1:4">
      <c r="A72" s="4" t="s">
        <v>225</v>
      </c>
      <c r="B72" s="6" t="n">
        <v>-9986000</v>
      </c>
      <c r="C72" s="6" t="n">
        <v>-21860000</v>
      </c>
      <c r="D72" s="6" t="n">
        <v>-16202000</v>
      </c>
    </row>
    <row r="73" spans="1:4">
      <c r="A73" s="4" t="s">
        <v>226</v>
      </c>
      <c r="B73" s="6" t="n">
        <v>603000</v>
      </c>
      <c r="C73" s="6" t="n">
        <v>577000</v>
      </c>
      <c r="D73" s="6" t="n">
        <v>277000</v>
      </c>
    </row>
    <row r="74" spans="1:4">
      <c r="A74" s="4" t="s">
        <v>227</v>
      </c>
      <c r="B74" s="6" t="n">
        <v>-62000</v>
      </c>
      <c r="C74" s="6" t="n">
        <v>-62000</v>
      </c>
      <c r="D74" s="6" t="n">
        <v>-178000</v>
      </c>
    </row>
    <row r="75" spans="1:4">
      <c r="A75" s="4" t="s">
        <v>144</v>
      </c>
      <c r="B75" s="6" t="n">
        <v>-31309000</v>
      </c>
      <c r="C75" s="6" t="n">
        <v>-11664000</v>
      </c>
      <c r="D75" s="6" t="n">
        <v>-5874000</v>
      </c>
    </row>
    <row r="76" spans="1:4">
      <c r="A76" s="4" t="s">
        <v>228</v>
      </c>
      <c r="B76" s="6" t="n">
        <v>28000</v>
      </c>
      <c r="C76" s="6" t="n">
        <v>-114000</v>
      </c>
      <c r="D76" s="6" t="n">
        <v>-183000</v>
      </c>
    </row>
    <row r="77" spans="1:4">
      <c r="A77" s="4" t="s">
        <v>229</v>
      </c>
      <c r="B77" s="6" t="n">
        <v>119000</v>
      </c>
      <c r="C77" s="6" t="n">
        <v>112000</v>
      </c>
      <c r="D77" s="6" t="n">
        <v>210000</v>
      </c>
    </row>
    <row r="78" spans="1:4">
      <c r="A78" s="4" t="s">
        <v>230</v>
      </c>
      <c r="B78" s="6" t="n">
        <v>1000</v>
      </c>
      <c r="C78" s="6" t="n">
        <v>-6000</v>
      </c>
      <c r="D78" s="6" t="n">
        <v>150000</v>
      </c>
    </row>
    <row r="79" spans="1:4">
      <c r="A79" s="4" t="s">
        <v>231</v>
      </c>
      <c r="B79" s="6" t="n">
        <v>2206000</v>
      </c>
      <c r="C79" s="6" t="n">
        <v>304000</v>
      </c>
      <c r="D79" s="6" t="n">
        <v>123000</v>
      </c>
    </row>
    <row r="80" spans="1:4">
      <c r="A80" s="4" t="s">
        <v>232</v>
      </c>
      <c r="B80" s="6" t="n">
        <v>10115000</v>
      </c>
      <c r="C80" s="6" t="n">
        <v>8681000</v>
      </c>
      <c r="D80" s="6" t="n">
        <v>6695000</v>
      </c>
    </row>
    <row r="81" spans="1:4">
      <c r="A81" s="4" t="s">
        <v>233</v>
      </c>
      <c r="B81" s="6" t="n">
        <v>-37000</v>
      </c>
      <c r="C81" s="6" t="n">
        <v>-50000</v>
      </c>
      <c r="D81" s="6" t="n">
        <v>-472000</v>
      </c>
    </row>
    <row r="82" spans="1:4">
      <c r="A82" s="4" t="s">
        <v>234</v>
      </c>
      <c r="B82" s="6" t="n">
        <v>0</v>
      </c>
      <c r="C82" s="6" t="n">
        <v>0</v>
      </c>
      <c r="D82" s="6" t="n">
        <v>965000</v>
      </c>
    </row>
    <row r="83" spans="1:4">
      <c r="A83" s="3" t="s">
        <v>235</v>
      </c>
    </row>
    <row r="84" spans="1:4">
      <c r="A84" s="4" t="s">
        <v>236</v>
      </c>
      <c r="B84" s="6" t="n">
        <v>-5902000</v>
      </c>
      <c r="C84" s="6" t="n">
        <v>230000</v>
      </c>
      <c r="D84" s="6" t="n">
        <v>-2988000</v>
      </c>
    </row>
    <row r="85" spans="1:4">
      <c r="A85" s="4" t="s">
        <v>87</v>
      </c>
      <c r="B85" s="6" t="n">
        <v>-2955000</v>
      </c>
      <c r="C85" s="6" t="n">
        <v>-852000</v>
      </c>
      <c r="D85" s="6" t="n">
        <v>-533000</v>
      </c>
    </row>
    <row r="86" spans="1:4">
      <c r="A86" s="4" t="s">
        <v>93</v>
      </c>
      <c r="B86" s="6" t="n">
        <v>2462000</v>
      </c>
      <c r="C86" s="6" t="n">
        <v>-7137000</v>
      </c>
      <c r="D86" s="6" t="n">
        <v>6600000</v>
      </c>
    </row>
    <row r="87" spans="1:4">
      <c r="A87" s="4" t="s">
        <v>95</v>
      </c>
      <c r="B87" s="6" t="n">
        <v>4997000</v>
      </c>
      <c r="C87" s="6" t="n">
        <v>16738000</v>
      </c>
      <c r="D87" s="6" t="n">
        <v>19567000</v>
      </c>
    </row>
    <row r="88" spans="1:4">
      <c r="A88" s="4" t="s">
        <v>237</v>
      </c>
      <c r="B88" s="6" t="n">
        <v>201177000</v>
      </c>
      <c r="C88" s="6" t="n">
        <v>208694000</v>
      </c>
      <c r="D88" s="6" t="n">
        <v>180471000</v>
      </c>
    </row>
    <row r="89" spans="1:4">
      <c r="A89" s="3" t="s">
        <v>238</v>
      </c>
    </row>
    <row r="90" spans="1:4">
      <c r="A90" s="4" t="s">
        <v>239</v>
      </c>
      <c r="B90" s="6" t="n">
        <v>20934000</v>
      </c>
      <c r="C90" s="6" t="n">
        <v>217222000</v>
      </c>
      <c r="D90" s="6" t="n">
        <v>20397000</v>
      </c>
    </row>
    <row r="91" spans="1:4">
      <c r="A91" s="4" t="s">
        <v>240</v>
      </c>
      <c r="B91" s="6" t="n">
        <v>-113081000</v>
      </c>
      <c r="C91" s="6" t="n">
        <v>-236595000</v>
      </c>
      <c r="D91" s="6" t="n">
        <v>-1268442000</v>
      </c>
    </row>
    <row r="92" spans="1:4">
      <c r="A92" s="4" t="s">
        <v>83</v>
      </c>
      <c r="B92" s="6" t="n">
        <v>-25954000</v>
      </c>
      <c r="C92" s="6" t="n">
        <v>0</v>
      </c>
      <c r="D92" s="6" t="n">
        <v>0</v>
      </c>
    </row>
    <row r="93" spans="1:4">
      <c r="A93" s="4" t="s">
        <v>241</v>
      </c>
      <c r="B93" s="6" t="n">
        <v>-1112000</v>
      </c>
      <c r="C93" s="6" t="n">
        <v>-6406000</v>
      </c>
      <c r="D93" s="6" t="n">
        <v>-8469000</v>
      </c>
    </row>
    <row r="94" spans="1:4">
      <c r="A94" s="4" t="s">
        <v>242</v>
      </c>
      <c r="B94" s="6" t="n">
        <v>-10000</v>
      </c>
      <c r="C94" s="6" t="n">
        <v>2780000</v>
      </c>
      <c r="D94" s="6" t="n">
        <v>-1280000</v>
      </c>
    </row>
    <row r="95" spans="1:4">
      <c r="A95" s="4" t="s">
        <v>243</v>
      </c>
      <c r="B95" s="6" t="n">
        <v>-40137000</v>
      </c>
      <c r="C95" s="6" t="n">
        <v>-34638000</v>
      </c>
      <c r="D95" s="6" t="n">
        <v>-23243000</v>
      </c>
    </row>
    <row r="96" spans="1:4">
      <c r="A96" s="4" t="s">
        <v>244</v>
      </c>
      <c r="B96" s="6" t="n">
        <v>0</v>
      </c>
      <c r="C96" s="6" t="n">
        <v>0</v>
      </c>
      <c r="D96" s="6" t="n">
        <v>-156000</v>
      </c>
    </row>
    <row r="97" spans="1:4">
      <c r="A97" s="4" t="s">
        <v>245</v>
      </c>
      <c r="B97" s="6" t="n">
        <v>-100744000</v>
      </c>
      <c r="C97" s="6" t="n">
        <v>-11750000</v>
      </c>
      <c r="D97" s="6" t="n">
        <v>-39063000</v>
      </c>
    </row>
    <row r="98" spans="1:4">
      <c r="A98" s="4" t="s">
        <v>246</v>
      </c>
      <c r="B98" s="6" t="n">
        <v>7855000</v>
      </c>
      <c r="C98" s="6" t="n">
        <v>15928000</v>
      </c>
      <c r="D98" s="6" t="n">
        <v>4711000</v>
      </c>
    </row>
    <row r="99" spans="1:4">
      <c r="A99" s="4" t="s">
        <v>247</v>
      </c>
      <c r="B99" s="6" t="n">
        <v>0</v>
      </c>
      <c r="C99" s="6" t="n">
        <v>-20385000</v>
      </c>
      <c r="D99" s="6" t="n">
        <v>0</v>
      </c>
    </row>
    <row r="100" spans="1:4">
      <c r="A100" s="4" t="s">
        <v>248</v>
      </c>
      <c r="B100" s="6" t="n">
        <v>0</v>
      </c>
      <c r="C100" s="6" t="n">
        <v>0</v>
      </c>
      <c r="D100" s="6" t="n">
        <v>16423000</v>
      </c>
    </row>
    <row r="101" spans="1:4">
      <c r="A101" s="4" t="s">
        <v>249</v>
      </c>
      <c r="B101" s="6" t="n">
        <v>-3057000</v>
      </c>
      <c r="C101" s="6" t="n">
        <v>-3167000</v>
      </c>
      <c r="D101" s="6" t="n">
        <v>-1449000</v>
      </c>
    </row>
    <row r="102" spans="1:4">
      <c r="A102" s="4" t="s">
        <v>250</v>
      </c>
      <c r="B102" s="6" t="n">
        <v>-2000</v>
      </c>
      <c r="C102" s="6" t="n">
        <v>-172000</v>
      </c>
      <c r="D102" s="6" t="n">
        <v>-2067000</v>
      </c>
    </row>
    <row r="103" spans="1:4">
      <c r="A103" s="4" t="s">
        <v>251</v>
      </c>
      <c r="B103" s="6" t="n">
        <v>-255308000</v>
      </c>
      <c r="C103" s="6" t="n">
        <v>-77183000</v>
      </c>
      <c r="D103" s="6" t="n">
        <v>-1302638000</v>
      </c>
    </row>
    <row r="104" spans="1:4">
      <c r="A104" s="3" t="s">
        <v>252</v>
      </c>
    </row>
    <row r="105" spans="1:4">
      <c r="A105" s="4" t="s">
        <v>185</v>
      </c>
      <c r="B105" s="6" t="n">
        <v>131629000</v>
      </c>
      <c r="C105" s="6" t="n">
        <v>10759000</v>
      </c>
      <c r="D105" s="6" t="n">
        <v>844669000</v>
      </c>
    </row>
    <row r="106" spans="1:4">
      <c r="A106" s="4" t="s">
        <v>253</v>
      </c>
      <c r="B106" s="6" t="n">
        <v>454000000</v>
      </c>
      <c r="C106" s="6" t="n">
        <v>422000000</v>
      </c>
      <c r="D106" s="6" t="n">
        <v>927000000</v>
      </c>
    </row>
    <row r="107" spans="1:4">
      <c r="A107" s="4" t="s">
        <v>254</v>
      </c>
      <c r="B107" s="6" t="n">
        <v>-330000000</v>
      </c>
      <c r="C107" s="6" t="n">
        <v>-287000000</v>
      </c>
      <c r="D107" s="6" t="n">
        <v>-1248000000</v>
      </c>
    </row>
    <row r="108" spans="1:4">
      <c r="A108" s="4" t="s">
        <v>255</v>
      </c>
      <c r="B108" s="6" t="n">
        <v>0</v>
      </c>
      <c r="C108" s="6" t="n">
        <v>0</v>
      </c>
      <c r="D108" s="6" t="n">
        <v>61000000</v>
      </c>
    </row>
    <row r="109" spans="1:4">
      <c r="A109" s="4" t="s">
        <v>256</v>
      </c>
      <c r="B109" s="6" t="n">
        <v>0</v>
      </c>
      <c r="C109" s="6" t="n">
        <v>0</v>
      </c>
      <c r="D109" s="6" t="n">
        <v>743060000</v>
      </c>
    </row>
    <row r="110" spans="1:4">
      <c r="A110" s="4" t="s">
        <v>257</v>
      </c>
      <c r="B110" s="6" t="n">
        <v>-25184000</v>
      </c>
      <c r="C110" s="6" t="n">
        <v>-78018000</v>
      </c>
      <c r="D110" s="6" t="n">
        <v>-41503000</v>
      </c>
    </row>
    <row r="111" spans="1:4">
      <c r="A111" s="4" t="s">
        <v>258</v>
      </c>
      <c r="B111" s="6" t="n">
        <v>-117000</v>
      </c>
      <c r="C111" s="6" t="n">
        <v>-4540000</v>
      </c>
      <c r="D111" s="6" t="n">
        <v>-1589000</v>
      </c>
    </row>
    <row r="112" spans="1:4">
      <c r="A112" s="4" t="s">
        <v>259</v>
      </c>
      <c r="B112" s="6" t="n">
        <v>-170880000</v>
      </c>
      <c r="C112" s="6" t="n">
        <v>-168060000</v>
      </c>
      <c r="D112" s="6" t="n">
        <v>-143108000</v>
      </c>
    </row>
    <row r="113" spans="1:4">
      <c r="A113" s="4" t="s">
        <v>260</v>
      </c>
      <c r="B113" s="6" t="n">
        <v>-4838000</v>
      </c>
      <c r="C113" s="6" t="n">
        <v>-4808000</v>
      </c>
      <c r="D113" s="6" t="n">
        <v>-4388000</v>
      </c>
    </row>
    <row r="114" spans="1:4">
      <c r="A114" s="4" t="s">
        <v>261</v>
      </c>
      <c r="B114" s="6" t="n">
        <v>-1176000</v>
      </c>
      <c r="C114" s="6" t="n">
        <v>-911000</v>
      </c>
      <c r="D114" s="6" t="n">
        <v>-600000</v>
      </c>
    </row>
    <row r="115" spans="1:4">
      <c r="A115" s="4" t="s">
        <v>262</v>
      </c>
      <c r="B115" s="6" t="n">
        <v>572000</v>
      </c>
      <c r="C115" s="6" t="n">
        <v>0</v>
      </c>
      <c r="D115" s="6" t="n">
        <v>47000</v>
      </c>
    </row>
    <row r="116" spans="1:4">
      <c r="A116" s="4" t="s">
        <v>263</v>
      </c>
      <c r="B116" s="6" t="n">
        <v>-582000</v>
      </c>
      <c r="C116" s="6" t="n">
        <v>-547000</v>
      </c>
      <c r="D116" s="6" t="n">
        <v>-748000</v>
      </c>
    </row>
    <row r="117" spans="1:4">
      <c r="A117" s="4" t="s">
        <v>264</v>
      </c>
      <c r="B117" s="6" t="n">
        <v>-2076000</v>
      </c>
      <c r="C117" s="6" t="n">
        <v>-1749000</v>
      </c>
      <c r="D117" s="6" t="n">
        <v>-2590000</v>
      </c>
    </row>
    <row r="118" spans="1:4">
      <c r="A118" s="4" t="s">
        <v>265</v>
      </c>
      <c r="B118" s="6" t="n">
        <v>0</v>
      </c>
      <c r="C118" s="6" t="n">
        <v>0</v>
      </c>
      <c r="D118" s="6" t="n">
        <v>-19961000</v>
      </c>
    </row>
    <row r="119" spans="1:4">
      <c r="A119" s="4" t="s">
        <v>266</v>
      </c>
      <c r="B119" s="6" t="n">
        <v>-14023000</v>
      </c>
      <c r="C119" s="6" t="n">
        <v>-2203000</v>
      </c>
      <c r="D119" s="6" t="n">
        <v>-3886000</v>
      </c>
    </row>
    <row r="120" spans="1:4">
      <c r="A120" s="4" t="s">
        <v>267</v>
      </c>
      <c r="B120" s="6" t="n">
        <v>37325000</v>
      </c>
      <c r="C120" s="6" t="n">
        <v>-115077000</v>
      </c>
      <c r="D120" s="6" t="n">
        <v>1109403000</v>
      </c>
    </row>
    <row r="121" spans="1:4">
      <c r="A121" s="4" t="s">
        <v>268</v>
      </c>
      <c r="B121" s="6" t="n">
        <v>-16806000</v>
      </c>
      <c r="C121" s="6" t="n">
        <v>16434000</v>
      </c>
      <c r="D121" s="6" t="n">
        <v>-12764000</v>
      </c>
    </row>
    <row r="122" spans="1:4">
      <c r="A122" s="4" t="s">
        <v>269</v>
      </c>
      <c r="B122" s="6" t="n">
        <v>19161000</v>
      </c>
      <c r="C122" s="6" t="n">
        <v>2727000</v>
      </c>
      <c r="D122" s="6" t="n">
        <v>15491000</v>
      </c>
    </row>
    <row r="123" spans="1:4">
      <c r="A123" s="4" t="s">
        <v>270</v>
      </c>
      <c r="B123" s="6" t="n">
        <v>2355000</v>
      </c>
      <c r="C123" s="6" t="n">
        <v>19161000</v>
      </c>
      <c r="D123" s="6" t="n">
        <v>2727000</v>
      </c>
    </row>
    <row r="124" spans="1:4">
      <c r="A124" s="3" t="s">
        <v>271</v>
      </c>
    </row>
    <row r="125" spans="1:4">
      <c r="A125" s="4" t="s">
        <v>272</v>
      </c>
      <c r="B125" s="6" t="n">
        <v>62633000</v>
      </c>
      <c r="C125" s="6" t="n">
        <v>58705000</v>
      </c>
      <c r="D125" s="6" t="n">
        <v>38781000</v>
      </c>
    </row>
    <row r="126" spans="1:4">
      <c r="A126" s="4" t="s">
        <v>273</v>
      </c>
      <c r="B126" s="6" t="n">
        <v>-10112000</v>
      </c>
      <c r="C126" s="6" t="n">
        <v>481000</v>
      </c>
      <c r="D126" s="6" t="n">
        <v>244000</v>
      </c>
    </row>
    <row r="127" spans="1:4">
      <c r="A127" s="4" t="s">
        <v>274</v>
      </c>
      <c r="B127" s="6" t="n">
        <v>0</v>
      </c>
      <c r="C127" s="6" t="n">
        <v>0</v>
      </c>
      <c r="D127" s="6" t="n">
        <v>43989000</v>
      </c>
    </row>
    <row r="128" spans="1:4">
      <c r="A128" s="4" t="s">
        <v>275</v>
      </c>
      <c r="B128" s="6" t="n">
        <v>25200000</v>
      </c>
      <c r="C128" s="6" t="n">
        <v>22651000</v>
      </c>
      <c r="D128" s="6" t="n">
        <v>44978000</v>
      </c>
    </row>
    <row r="129" spans="1:4">
      <c r="A129" s="4" t="s">
        <v>276</v>
      </c>
      <c r="B129" s="5" t="n">
        <v>0</v>
      </c>
      <c r="C129" s="5" t="n">
        <v>0</v>
      </c>
      <c r="D129" s="5" t="n">
        <v>76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72</v>
      </c>
    </row>
    <row r="2" spans="1:3">
      <c r="A2" s="3" t="s">
        <v>958</v>
      </c>
    </row>
    <row r="3" spans="1:3">
      <c r="A3" s="4" t="s">
        <v>720</v>
      </c>
      <c r="B3" s="5" t="n">
        <v>22694</v>
      </c>
      <c r="C3" s="5" t="n">
        <v>20628</v>
      </c>
    </row>
    <row r="4" spans="1:3">
      <c r="A4" s="3" t="s">
        <v>89</v>
      </c>
    </row>
    <row r="5" spans="1:3">
      <c r="A5" s="4" t="s">
        <v>90</v>
      </c>
      <c r="B5" s="6" t="n">
        <v>-583323</v>
      </c>
      <c r="C5" s="6" t="n">
        <v>-457388</v>
      </c>
    </row>
    <row r="6" spans="1:3">
      <c r="A6" s="4" t="s">
        <v>91</v>
      </c>
      <c r="B6" s="6" t="n">
        <v>-967789</v>
      </c>
      <c r="C6" s="6" t="n">
        <v>-966961</v>
      </c>
    </row>
    <row r="7" spans="1:3">
      <c r="A7" s="4" t="s">
        <v>959</v>
      </c>
    </row>
    <row r="8" spans="1:3">
      <c r="A8" s="3" t="s">
        <v>958</v>
      </c>
    </row>
    <row r="9" spans="1:3">
      <c r="A9" s="4" t="s">
        <v>82</v>
      </c>
      <c r="B9" s="6" t="n">
        <v>178240</v>
      </c>
      <c r="C9" s="6" t="n">
        <v>55659</v>
      </c>
    </row>
    <row r="10" spans="1:3">
      <c r="A10" s="4" t="s">
        <v>720</v>
      </c>
      <c r="B10" s="6" t="n">
        <v>22694</v>
      </c>
      <c r="C10" s="6" t="n">
        <v>20628</v>
      </c>
    </row>
    <row r="11" spans="1:3">
      <c r="A11" s="3" t="s">
        <v>89</v>
      </c>
    </row>
    <row r="12" spans="1:3">
      <c r="A12" s="4" t="s">
        <v>90</v>
      </c>
      <c r="B12" s="6" t="n">
        <v>-589000</v>
      </c>
      <c r="C12" s="6" t="n">
        <v>-465000</v>
      </c>
    </row>
    <row r="13" spans="1:3">
      <c r="A13" s="4" t="s">
        <v>91</v>
      </c>
      <c r="B13" s="6" t="n">
        <v>-975000</v>
      </c>
      <c r="C13" s="6" t="n">
        <v>-975000</v>
      </c>
    </row>
    <row r="14" spans="1:3">
      <c r="A14" s="4" t="s">
        <v>92</v>
      </c>
      <c r="B14" s="6" t="n">
        <v>-83613</v>
      </c>
      <c r="C14" s="6" t="n">
        <v>-108859</v>
      </c>
    </row>
    <row r="15" spans="1:3">
      <c r="A15" s="4" t="s">
        <v>960</v>
      </c>
    </row>
    <row r="16" spans="1:3">
      <c r="A16" s="3" t="s">
        <v>958</v>
      </c>
    </row>
    <row r="17" spans="1:3">
      <c r="A17" s="4" t="s">
        <v>961</v>
      </c>
      <c r="B17" s="6" t="n">
        <v>4933</v>
      </c>
      <c r="C17" s="6" t="n">
        <v>15121</v>
      </c>
    </row>
    <row r="18" spans="1:3">
      <c r="A18" s="4" t="s">
        <v>962</v>
      </c>
    </row>
    <row r="19" spans="1:3">
      <c r="A19" s="3" t="s">
        <v>89</v>
      </c>
    </row>
    <row r="20" spans="1:3">
      <c r="A20" s="4" t="s">
        <v>963</v>
      </c>
      <c r="B20" s="6" t="n">
        <v>-4290</v>
      </c>
      <c r="C20" s="6" t="n">
        <v>-3673</v>
      </c>
    </row>
    <row r="21" spans="1:3">
      <c r="A21" s="4" t="s">
        <v>964</v>
      </c>
    </row>
    <row r="22" spans="1:3">
      <c r="A22" s="3" t="s">
        <v>958</v>
      </c>
    </row>
    <row r="23" spans="1:3">
      <c r="A23" s="4" t="s">
        <v>82</v>
      </c>
      <c r="B23" s="6" t="n">
        <v>178095</v>
      </c>
      <c r="C23" s="6" t="n">
        <v>54782</v>
      </c>
    </row>
    <row r="24" spans="1:3">
      <c r="A24" s="4" t="s">
        <v>720</v>
      </c>
      <c r="B24" s="6" t="n">
        <v>22694</v>
      </c>
      <c r="C24" s="6" t="n">
        <v>20628</v>
      </c>
    </row>
    <row r="25" spans="1:3">
      <c r="A25" s="3" t="s">
        <v>89</v>
      </c>
    </row>
    <row r="26" spans="1:3">
      <c r="A26" s="4" t="s">
        <v>90</v>
      </c>
      <c r="B26" s="6" t="n">
        <v>-589000</v>
      </c>
      <c r="C26" s="6" t="n">
        <v>-465000</v>
      </c>
    </row>
    <row r="27" spans="1:3">
      <c r="A27" s="4" t="s">
        <v>91</v>
      </c>
      <c r="B27" s="6" t="n">
        <v>-1003385</v>
      </c>
      <c r="C27" s="6" t="n">
        <v>-914918</v>
      </c>
    </row>
    <row r="28" spans="1:3">
      <c r="A28" s="4" t="s">
        <v>92</v>
      </c>
      <c r="B28" s="6" t="n">
        <v>-85110</v>
      </c>
      <c r="C28" s="6" t="n">
        <v>-107131</v>
      </c>
    </row>
    <row r="29" spans="1:3">
      <c r="A29" s="4" t="s">
        <v>965</v>
      </c>
    </row>
    <row r="30" spans="1:3">
      <c r="A30" s="3" t="s">
        <v>958</v>
      </c>
    </row>
    <row r="31" spans="1:3">
      <c r="A31" s="4" t="s">
        <v>961</v>
      </c>
      <c r="B31" s="6" t="n">
        <v>4933</v>
      </c>
      <c r="C31" s="6" t="n">
        <v>15121</v>
      </c>
    </row>
    <row r="32" spans="1:3">
      <c r="A32" s="4" t="s">
        <v>966</v>
      </c>
    </row>
    <row r="33" spans="1:3">
      <c r="A33" s="3" t="s">
        <v>89</v>
      </c>
    </row>
    <row r="34" spans="1:3">
      <c r="A34" s="4" t="s">
        <v>963</v>
      </c>
      <c r="B34" s="5" t="n">
        <v>-4290</v>
      </c>
      <c r="C34" s="5" t="n">
        <v>-36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967</v>
      </c>
      <c r="B1" s="2" t="s">
        <v>520</v>
      </c>
    </row>
    <row r="2" spans="1:2">
      <c r="A2" s="3" t="s">
        <v>968</v>
      </c>
    </row>
    <row r="3" spans="1:2">
      <c r="A3" s="4" t="s">
        <v>712</v>
      </c>
      <c r="B3" s="5" t="n">
        <v>294810</v>
      </c>
    </row>
    <row r="4" spans="1:2">
      <c r="A4" s="4" t="s">
        <v>713</v>
      </c>
      <c r="B4" s="6" t="n">
        <v>291816</v>
      </c>
    </row>
    <row r="5" spans="1:2">
      <c r="A5" s="4" t="s">
        <v>714</v>
      </c>
      <c r="B5" s="6" t="n">
        <v>284665</v>
      </c>
    </row>
    <row r="6" spans="1:2">
      <c r="A6" s="4" t="s">
        <v>715</v>
      </c>
      <c r="B6" s="6" t="n">
        <v>275541</v>
      </c>
    </row>
    <row r="7" spans="1:2">
      <c r="A7" s="4" t="s">
        <v>716</v>
      </c>
      <c r="B7" s="6" t="n">
        <v>264209</v>
      </c>
    </row>
    <row r="8" spans="1:2">
      <c r="A8" s="4" t="s">
        <v>717</v>
      </c>
      <c r="B8" s="6" t="n">
        <v>1046962</v>
      </c>
    </row>
    <row r="9" spans="1:2">
      <c r="A9" s="4" t="s">
        <v>174</v>
      </c>
      <c r="B9" s="5" t="n">
        <v>24580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31"/>
    <col customWidth="1" max="3" min="3" width="21"/>
  </cols>
  <sheetData>
    <row r="1" spans="1:3">
      <c r="A1" s="1" t="s">
        <v>969</v>
      </c>
      <c r="B1" s="2" t="s">
        <v>1</v>
      </c>
    </row>
    <row r="2" spans="1:3">
      <c r="B2" s="2" t="s">
        <v>970</v>
      </c>
      <c r="C2" s="2" t="s">
        <v>548</v>
      </c>
    </row>
    <row r="3" spans="1:3">
      <c r="A3" s="3" t="s">
        <v>971</v>
      </c>
    </row>
    <row r="4" spans="1:3">
      <c r="A4" s="4" t="s">
        <v>972</v>
      </c>
      <c r="B4" s="6" t="n">
        <v>3</v>
      </c>
    </row>
    <row r="5" spans="1:3">
      <c r="A5" s="4" t="s">
        <v>973</v>
      </c>
      <c r="B5" s="6" t="n">
        <v>1</v>
      </c>
    </row>
    <row r="6" spans="1:3">
      <c r="A6" s="4" t="s">
        <v>974</v>
      </c>
      <c r="B6" s="6" t="n">
        <v>80</v>
      </c>
    </row>
    <row r="7" spans="1:3">
      <c r="A7" s="4" t="s">
        <v>975</v>
      </c>
      <c r="B7" s="6" t="n">
        <v>11</v>
      </c>
    </row>
    <row r="8" spans="1:3">
      <c r="A8" s="4" t="s">
        <v>976</v>
      </c>
      <c r="B8" s="4" t="s">
        <v>977</v>
      </c>
    </row>
    <row r="9" spans="1:3">
      <c r="A9" s="4" t="s">
        <v>978</v>
      </c>
      <c r="B9" s="4" t="s">
        <v>979</v>
      </c>
    </row>
    <row r="10" spans="1:3">
      <c r="A10" s="4" t="s">
        <v>980</v>
      </c>
      <c r="B10" s="5" t="n">
        <v>127933</v>
      </c>
    </row>
    <row r="11" spans="1:3">
      <c r="A11" s="4" t="s">
        <v>981</v>
      </c>
      <c r="B11" s="5" t="n">
        <v>63290</v>
      </c>
    </row>
    <row r="12" spans="1:3">
      <c r="A12" s="4" t="s">
        <v>982</v>
      </c>
      <c r="B12" s="4" t="s">
        <v>744</v>
      </c>
    </row>
    <row r="13" spans="1:3">
      <c r="A13" s="4" t="s">
        <v>983</v>
      </c>
    </row>
    <row r="14" spans="1:3">
      <c r="A14" s="3" t="s">
        <v>971</v>
      </c>
    </row>
    <row r="15" spans="1:3">
      <c r="A15" s="4" t="s">
        <v>980</v>
      </c>
      <c r="C15" s="5" t="n">
        <v>126700</v>
      </c>
    </row>
    <row r="16" spans="1:3">
      <c r="A16" s="4" t="s">
        <v>981</v>
      </c>
      <c r="C16" s="5" t="n">
        <v>61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72</v>
      </c>
    </row>
    <row r="2" spans="1:3">
      <c r="A2" s="3" t="s">
        <v>985</v>
      </c>
    </row>
    <row r="3" spans="1:3">
      <c r="A3" s="4" t="s">
        <v>712</v>
      </c>
      <c r="B3" s="5" t="n">
        <v>3130</v>
      </c>
    </row>
    <row r="4" spans="1:3">
      <c r="A4" s="4" t="s">
        <v>713</v>
      </c>
      <c r="B4" s="6" t="n">
        <v>3119</v>
      </c>
    </row>
    <row r="5" spans="1:3">
      <c r="A5" s="4" t="s">
        <v>714</v>
      </c>
      <c r="B5" s="6" t="n">
        <v>3084</v>
      </c>
    </row>
    <row r="6" spans="1:3">
      <c r="A6" s="4" t="s">
        <v>715</v>
      </c>
      <c r="B6" s="6" t="n">
        <v>3066</v>
      </c>
    </row>
    <row r="7" spans="1:3">
      <c r="A7" s="4" t="s">
        <v>716</v>
      </c>
      <c r="B7" s="6" t="n">
        <v>3040</v>
      </c>
    </row>
    <row r="8" spans="1:3">
      <c r="A8" s="4" t="s">
        <v>717</v>
      </c>
      <c r="B8" s="6" t="n">
        <v>141486</v>
      </c>
    </row>
    <row r="9" spans="1:3">
      <c r="A9" s="4" t="s">
        <v>986</v>
      </c>
      <c r="B9" s="6" t="n">
        <v>156925</v>
      </c>
    </row>
    <row r="10" spans="1:3">
      <c r="A10" s="4" t="s">
        <v>987</v>
      </c>
      <c r="B10" s="6" t="n">
        <v>-93635</v>
      </c>
    </row>
    <row r="11" spans="1:3">
      <c r="A11" s="4" t="s">
        <v>988</v>
      </c>
      <c r="B11" s="6" t="n">
        <v>63290</v>
      </c>
      <c r="C11" s="5" t="n">
        <v>158249</v>
      </c>
    </row>
    <row r="12" spans="1:3">
      <c r="A12" s="3" t="s">
        <v>989</v>
      </c>
    </row>
    <row r="13" spans="1:3">
      <c r="A13" s="4" t="s">
        <v>60</v>
      </c>
      <c r="C13" s="6" t="n">
        <v>3058</v>
      </c>
    </row>
    <row r="14" spans="1:3">
      <c r="A14" s="4" t="s">
        <v>712</v>
      </c>
      <c r="C14" s="6" t="n">
        <v>3013</v>
      </c>
    </row>
    <row r="15" spans="1:3">
      <c r="A15" s="4" t="s">
        <v>713</v>
      </c>
      <c r="C15" s="6" t="n">
        <v>3037</v>
      </c>
    </row>
    <row r="16" spans="1:3">
      <c r="A16" s="4" t="s">
        <v>714</v>
      </c>
      <c r="C16" s="6" t="n">
        <v>3030</v>
      </c>
    </row>
    <row r="17" spans="1:3">
      <c r="A17" s="4" t="s">
        <v>715</v>
      </c>
      <c r="C17" s="6" t="n">
        <v>3017</v>
      </c>
    </row>
    <row r="18" spans="1:3">
      <c r="A18" s="4" t="s">
        <v>717</v>
      </c>
      <c r="C18" s="6" t="n">
        <v>143094</v>
      </c>
    </row>
    <row r="19" spans="1:3">
      <c r="A19" s="4" t="s">
        <v>174</v>
      </c>
      <c r="B19" s="5" t="n">
        <v>63290</v>
      </c>
      <c r="C19" s="5" t="n">
        <v>1582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990</v>
      </c>
      <c r="B1" s="2" t="s">
        <v>1</v>
      </c>
    </row>
    <row r="2" spans="1:2">
      <c r="B2" s="2" t="s">
        <v>520</v>
      </c>
    </row>
    <row r="3" spans="1:2">
      <c r="A3" s="3" t="s">
        <v>308</v>
      </c>
    </row>
    <row r="4" spans="1:2">
      <c r="A4" s="4" t="s">
        <v>991</v>
      </c>
      <c r="B4" s="5" t="n">
        <v>1896</v>
      </c>
    </row>
    <row r="5" spans="1:2">
      <c r="A5" s="4" t="s">
        <v>992</v>
      </c>
      <c r="B5" s="6" t="n">
        <v>973</v>
      </c>
    </row>
    <row r="6" spans="1:2">
      <c r="A6" s="4" t="s">
        <v>993</v>
      </c>
      <c r="B6" s="5" t="n">
        <v>28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1</v>
      </c>
    </row>
    <row r="2" spans="1:2">
      <c r="B2" s="2" t="s">
        <v>520</v>
      </c>
    </row>
    <row r="3" spans="1:2">
      <c r="A3" s="3" t="s">
        <v>995</v>
      </c>
    </row>
    <row r="4" spans="1:2">
      <c r="A4" s="4" t="s">
        <v>996</v>
      </c>
      <c r="B4" s="5" t="n">
        <v>293538</v>
      </c>
    </row>
    <row r="5" spans="1:2">
      <c r="A5" s="4" t="s">
        <v>997</v>
      </c>
      <c r="B5" s="4" t="s">
        <v>461</v>
      </c>
    </row>
    <row r="6" spans="1:2">
      <c r="A6" s="4" t="s">
        <v>998</v>
      </c>
    </row>
    <row r="7" spans="1:2">
      <c r="A7" s="3" t="s">
        <v>995</v>
      </c>
    </row>
    <row r="8" spans="1:2">
      <c r="A8" s="4" t="s">
        <v>996</v>
      </c>
      <c r="B8" s="5" t="n">
        <v>16809</v>
      </c>
    </row>
    <row r="9" spans="1:2">
      <c r="A9" s="4" t="s">
        <v>997</v>
      </c>
      <c r="B9" s="4" t="s">
        <v>999</v>
      </c>
    </row>
    <row r="10" spans="1:2">
      <c r="A10" s="4" t="s">
        <v>1000</v>
      </c>
    </row>
    <row r="11" spans="1:2">
      <c r="A11" s="3" t="s">
        <v>995</v>
      </c>
    </row>
    <row r="12" spans="1:2">
      <c r="A12" s="4" t="s">
        <v>996</v>
      </c>
      <c r="B12" s="5" t="n">
        <v>13576</v>
      </c>
    </row>
    <row r="13" spans="1:2">
      <c r="A13" s="4" t="s">
        <v>997</v>
      </c>
      <c r="B13" s="4" t="s">
        <v>1001</v>
      </c>
    </row>
    <row r="14" spans="1:2">
      <c r="A14" s="4" t="s">
        <v>1002</v>
      </c>
    </row>
    <row r="15" spans="1:2">
      <c r="A15" s="3" t="s">
        <v>995</v>
      </c>
    </row>
    <row r="16" spans="1:2">
      <c r="A16" s="4" t="s">
        <v>996</v>
      </c>
      <c r="B16" s="5" t="n">
        <v>11859</v>
      </c>
    </row>
    <row r="17" spans="1:2">
      <c r="A17" s="4" t="s">
        <v>997</v>
      </c>
      <c r="B17" s="4" t="s">
        <v>1003</v>
      </c>
    </row>
    <row r="18" spans="1:2">
      <c r="A18" s="4" t="s">
        <v>1004</v>
      </c>
    </row>
    <row r="19" spans="1:2">
      <c r="A19" s="3" t="s">
        <v>995</v>
      </c>
    </row>
    <row r="20" spans="1:2">
      <c r="A20" s="4" t="s">
        <v>996</v>
      </c>
      <c r="B20" s="5" t="n">
        <v>7770</v>
      </c>
    </row>
    <row r="21" spans="1:2">
      <c r="A21" s="4" t="s">
        <v>997</v>
      </c>
      <c r="B21" s="4" t="s">
        <v>1005</v>
      </c>
    </row>
    <row r="22" spans="1:2">
      <c r="A22" s="4" t="s">
        <v>1006</v>
      </c>
    </row>
    <row r="23" spans="1:2">
      <c r="A23" s="3" t="s">
        <v>995</v>
      </c>
    </row>
    <row r="24" spans="1:2">
      <c r="A24" s="4" t="s">
        <v>996</v>
      </c>
      <c r="B24" s="5" t="n">
        <v>7563</v>
      </c>
    </row>
    <row r="25" spans="1:2">
      <c r="A25" s="4" t="s">
        <v>997</v>
      </c>
      <c r="B25" s="4" t="s">
        <v>1005</v>
      </c>
    </row>
    <row r="26" spans="1:2">
      <c r="A26" s="4" t="s">
        <v>1007</v>
      </c>
    </row>
    <row r="27" spans="1:2">
      <c r="A27" s="3" t="s">
        <v>995</v>
      </c>
    </row>
    <row r="28" spans="1:2">
      <c r="A28" s="4" t="s">
        <v>996</v>
      </c>
      <c r="B28" s="5" t="n">
        <v>235961</v>
      </c>
    </row>
    <row r="29" spans="1:2">
      <c r="A29" s="4" t="s">
        <v>997</v>
      </c>
      <c r="B29" s="4" t="s">
        <v>10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1009</v>
      </c>
      <c r="B1" s="2" t="s">
        <v>1</v>
      </c>
    </row>
    <row r="2" spans="1:2">
      <c r="B2" s="2" t="s">
        <v>2</v>
      </c>
    </row>
    <row r="3" spans="1:2">
      <c r="A3" s="3" t="s">
        <v>995</v>
      </c>
    </row>
    <row r="4" spans="1:2">
      <c r="A4" s="4" t="s">
        <v>1010</v>
      </c>
      <c r="B4" s="4" t="s">
        <v>461</v>
      </c>
    </row>
    <row r="5" spans="1:2">
      <c r="A5" s="4" t="s">
        <v>1011</v>
      </c>
    </row>
    <row r="6" spans="1:2">
      <c r="A6" s="3" t="s">
        <v>995</v>
      </c>
    </row>
    <row r="7" spans="1:2">
      <c r="A7" s="4" t="s">
        <v>1010</v>
      </c>
      <c r="B7" s="4" t="s">
        <v>1012</v>
      </c>
    </row>
    <row r="8" spans="1:2">
      <c r="A8" s="4" t="s">
        <v>1013</v>
      </c>
    </row>
    <row r="9" spans="1:2">
      <c r="A9" s="3" t="s">
        <v>995</v>
      </c>
    </row>
    <row r="10" spans="1:2">
      <c r="A10" s="4" t="s">
        <v>1010</v>
      </c>
      <c r="B10" s="4" t="s">
        <v>101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1</v>
      </c>
    </row>
    <row r="2" spans="1:2">
      <c r="B2" s="2" t="s">
        <v>520</v>
      </c>
    </row>
    <row r="3" spans="1:2">
      <c r="A3" s="3" t="s">
        <v>995</v>
      </c>
    </row>
    <row r="4" spans="1:2">
      <c r="A4" s="4" t="s">
        <v>996</v>
      </c>
      <c r="B4" s="5" t="n">
        <v>293538</v>
      </c>
    </row>
    <row r="5" spans="1:2">
      <c r="A5" s="4" t="s">
        <v>997</v>
      </c>
      <c r="B5" s="4" t="s">
        <v>461</v>
      </c>
    </row>
    <row r="6" spans="1:2">
      <c r="A6" s="4" t="s">
        <v>1016</v>
      </c>
    </row>
    <row r="7" spans="1:2">
      <c r="A7" s="3" t="s">
        <v>995</v>
      </c>
    </row>
    <row r="8" spans="1:2">
      <c r="A8" s="4" t="s">
        <v>996</v>
      </c>
      <c r="B8" s="5" t="n">
        <v>45602</v>
      </c>
    </row>
    <row r="9" spans="1:2">
      <c r="A9" s="4" t="s">
        <v>997</v>
      </c>
      <c r="B9" s="4" t="s">
        <v>1017</v>
      </c>
    </row>
    <row r="10" spans="1:2">
      <c r="A10" s="4" t="s">
        <v>1018</v>
      </c>
    </row>
    <row r="11" spans="1:2">
      <c r="A11" s="3" t="s">
        <v>995</v>
      </c>
    </row>
    <row r="12" spans="1:2">
      <c r="A12" s="4" t="s">
        <v>996</v>
      </c>
      <c r="B12" s="5" t="n">
        <v>25658</v>
      </c>
    </row>
    <row r="13" spans="1:2">
      <c r="A13" s="4" t="s">
        <v>997</v>
      </c>
      <c r="B13" s="4" t="s">
        <v>1019</v>
      </c>
    </row>
    <row r="14" spans="1:2">
      <c r="A14" s="4" t="s">
        <v>1020</v>
      </c>
    </row>
    <row r="15" spans="1:2">
      <c r="A15" s="3" t="s">
        <v>995</v>
      </c>
    </row>
    <row r="16" spans="1:2">
      <c r="A16" s="4" t="s">
        <v>996</v>
      </c>
      <c r="B16" s="5" t="n">
        <v>21372</v>
      </c>
    </row>
    <row r="17" spans="1:2">
      <c r="A17" s="4" t="s">
        <v>997</v>
      </c>
      <c r="B17" s="4" t="s">
        <v>1021</v>
      </c>
    </row>
    <row r="18" spans="1:2">
      <c r="A18" s="4" t="s">
        <v>1020</v>
      </c>
    </row>
    <row r="19" spans="1:2">
      <c r="A19" s="3" t="s">
        <v>995</v>
      </c>
    </row>
    <row r="20" spans="1:2">
      <c r="A20" s="4" t="s">
        <v>996</v>
      </c>
      <c r="B20" s="5" t="n">
        <v>18052</v>
      </c>
    </row>
    <row r="21" spans="1:2">
      <c r="A21" s="4" t="s">
        <v>997</v>
      </c>
      <c r="B21" s="4" t="s">
        <v>1022</v>
      </c>
    </row>
    <row r="22" spans="1:2">
      <c r="A22" s="4" t="s">
        <v>1023</v>
      </c>
    </row>
    <row r="23" spans="1:2">
      <c r="A23" s="3" t="s">
        <v>995</v>
      </c>
    </row>
    <row r="24" spans="1:2">
      <c r="A24" s="4" t="s">
        <v>996</v>
      </c>
      <c r="B24" s="5" t="n">
        <v>17520</v>
      </c>
    </row>
    <row r="25" spans="1:2">
      <c r="A25" s="4" t="s">
        <v>997</v>
      </c>
      <c r="B25" s="4" t="s">
        <v>1024</v>
      </c>
    </row>
    <row r="26" spans="1:2">
      <c r="A26" s="4" t="s">
        <v>1025</v>
      </c>
    </row>
    <row r="27" spans="1:2">
      <c r="A27" s="3" t="s">
        <v>995</v>
      </c>
    </row>
    <row r="28" spans="1:2">
      <c r="A28" s="4" t="s">
        <v>996</v>
      </c>
      <c r="B28" s="5" t="n">
        <v>165334</v>
      </c>
    </row>
    <row r="29" spans="1:2">
      <c r="A29" s="4" t="s">
        <v>997</v>
      </c>
      <c r="B29" s="4" t="s">
        <v>10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027</v>
      </c>
      <c r="B1" s="2" t="s">
        <v>451</v>
      </c>
      <c r="J1" s="2" t="s">
        <v>1</v>
      </c>
    </row>
    <row r="2" spans="1:13">
      <c r="B2" s="2" t="s">
        <v>2</v>
      </c>
      <c r="C2" s="2" t="s">
        <v>433</v>
      </c>
      <c r="D2" s="2" t="s">
        <v>4</v>
      </c>
      <c r="E2" s="2" t="s">
        <v>434</v>
      </c>
      <c r="F2" s="2" t="s">
        <v>72</v>
      </c>
      <c r="G2" s="2" t="s">
        <v>435</v>
      </c>
      <c r="H2" s="2" t="s">
        <v>436</v>
      </c>
      <c r="I2" s="2" t="s">
        <v>437</v>
      </c>
      <c r="J2" s="2" t="s">
        <v>2</v>
      </c>
      <c r="K2" s="2" t="s">
        <v>72</v>
      </c>
      <c r="L2" s="2" t="s">
        <v>128</v>
      </c>
    </row>
    <row r="3" spans="1:13">
      <c r="A3" s="3" t="s">
        <v>1028</v>
      </c>
    </row>
    <row r="4" spans="1:13">
      <c r="A4" s="4" t="s">
        <v>587</v>
      </c>
      <c r="B4" s="5" t="n">
        <v>42751</v>
      </c>
      <c r="C4" s="5" t="n">
        <v>15619</v>
      </c>
      <c r="D4" s="5" t="n">
        <v>7316</v>
      </c>
      <c r="E4" s="5" t="n">
        <v>11500</v>
      </c>
      <c r="F4" s="5" t="n">
        <v>11156</v>
      </c>
      <c r="G4" s="5" t="n">
        <v>23771</v>
      </c>
      <c r="H4" s="5" t="n">
        <v>12062</v>
      </c>
      <c r="I4" s="5" t="n">
        <v>11332</v>
      </c>
      <c r="J4" s="5" t="n">
        <v>77186</v>
      </c>
      <c r="K4" s="5" t="n">
        <v>58321</v>
      </c>
      <c r="L4" s="5" t="n">
        <v>39773</v>
      </c>
    </row>
    <row r="5" spans="1:13">
      <c r="A5" s="3" t="s">
        <v>1029</v>
      </c>
    </row>
    <row r="6" spans="1:13">
      <c r="A6" s="4" t="s">
        <v>64</v>
      </c>
      <c r="J6" s="6" t="n">
        <v>-2155</v>
      </c>
      <c r="K6" s="6" t="n">
        <v>-1576</v>
      </c>
      <c r="L6" s="6" t="n">
        <v>-1136</v>
      </c>
    </row>
    <row r="7" spans="1:13">
      <c r="A7" s="4" t="s">
        <v>107</v>
      </c>
      <c r="J7" s="6" t="n">
        <v>-548</v>
      </c>
      <c r="K7" s="6" t="n">
        <v>-515</v>
      </c>
      <c r="L7" s="6" t="n">
        <v>-491</v>
      </c>
      <c r="M7" s="4" t="s">
        <v>147</v>
      </c>
    </row>
    <row r="8" spans="1:13">
      <c r="A8" s="4" t="s">
        <v>149</v>
      </c>
      <c r="J8" s="6" t="n">
        <v>-1209</v>
      </c>
      <c r="K8" s="6" t="n">
        <v>-1340</v>
      </c>
      <c r="L8" s="6" t="n">
        <v>-731</v>
      </c>
    </row>
    <row r="9" spans="1:13">
      <c r="A9" s="4" t="s">
        <v>150</v>
      </c>
      <c r="B9" s="6" t="n">
        <v>41080</v>
      </c>
      <c r="C9" s="6" t="n">
        <v>14735</v>
      </c>
      <c r="D9" s="6" t="n">
        <v>6686</v>
      </c>
      <c r="E9" s="6" t="n">
        <v>10773</v>
      </c>
      <c r="F9" s="6" t="n">
        <v>10454</v>
      </c>
      <c r="G9" s="6" t="n">
        <v>22712</v>
      </c>
      <c r="H9" s="6" t="n">
        <v>11303</v>
      </c>
      <c r="I9" s="6" t="n">
        <v>10421</v>
      </c>
      <c r="J9" s="6" t="n">
        <v>73274</v>
      </c>
      <c r="K9" s="6" t="n">
        <v>54890</v>
      </c>
      <c r="L9" s="6" t="n">
        <v>37415</v>
      </c>
    </row>
    <row r="10" spans="1:13">
      <c r="A10" s="3" t="s">
        <v>1030</v>
      </c>
    </row>
    <row r="11" spans="1:13">
      <c r="A11" s="4" t="s">
        <v>150</v>
      </c>
      <c r="B11" s="5" t="n">
        <v>41080</v>
      </c>
      <c r="C11" s="5" t="n">
        <v>14735</v>
      </c>
      <c r="D11" s="5" t="n">
        <v>6686</v>
      </c>
      <c r="E11" s="5" t="n">
        <v>10773</v>
      </c>
      <c r="F11" s="5" t="n">
        <v>10454</v>
      </c>
      <c r="G11" s="5" t="n">
        <v>22712</v>
      </c>
      <c r="H11" s="5" t="n">
        <v>11303</v>
      </c>
      <c r="I11" s="5" t="n">
        <v>10421</v>
      </c>
      <c r="J11" s="6" t="n">
        <v>73274</v>
      </c>
      <c r="K11" s="6" t="n">
        <v>54890</v>
      </c>
      <c r="L11" s="6" t="n">
        <v>37415</v>
      </c>
    </row>
    <row r="12" spans="1:13">
      <c r="A12" s="4" t="s">
        <v>1031</v>
      </c>
      <c r="J12" s="6" t="n">
        <v>2155</v>
      </c>
      <c r="K12" s="6" t="n">
        <v>1576</v>
      </c>
      <c r="L12" s="6" t="n">
        <v>1136</v>
      </c>
    </row>
    <row r="13" spans="1:13">
      <c r="A13" s="4" t="s">
        <v>1032</v>
      </c>
      <c r="J13" s="5" t="n">
        <v>75429</v>
      </c>
      <c r="K13" s="5" t="n">
        <v>56466</v>
      </c>
      <c r="L13" s="5" t="n">
        <v>38551</v>
      </c>
    </row>
    <row r="14" spans="1:13">
      <c r="A14" s="3" t="s">
        <v>1033</v>
      </c>
    </row>
    <row r="15" spans="1:13">
      <c r="A15" s="4" t="s">
        <v>1034</v>
      </c>
      <c r="B15" s="6" t="n">
        <v>188767069</v>
      </c>
      <c r="C15" s="6" t="n">
        <v>186328500</v>
      </c>
      <c r="D15" s="6" t="n">
        <v>185239471</v>
      </c>
      <c r="E15" s="6" t="n">
        <v>182672863</v>
      </c>
      <c r="F15" s="6" t="n">
        <v>182361904</v>
      </c>
      <c r="G15" s="6" t="n">
        <v>182076513</v>
      </c>
      <c r="H15" s="6" t="n">
        <v>182002062</v>
      </c>
      <c r="I15" s="6" t="n">
        <v>181809570</v>
      </c>
      <c r="J15" s="6" t="n">
        <v>185770251</v>
      </c>
      <c r="K15" s="6" t="n">
        <v>182064064</v>
      </c>
      <c r="L15" s="6" t="n">
        <v>163123109</v>
      </c>
    </row>
    <row r="16" spans="1:13">
      <c r="A16" s="3" t="s">
        <v>1035</v>
      </c>
    </row>
    <row r="17" spans="1:13">
      <c r="A17" s="4" t="s">
        <v>1036</v>
      </c>
      <c r="J17" s="6" t="n">
        <v>5466010</v>
      </c>
      <c r="K17" s="6" t="n">
        <v>5329270</v>
      </c>
      <c r="L17" s="6" t="n">
        <v>4839967</v>
      </c>
    </row>
    <row r="18" spans="1:13">
      <c r="A18" s="4" t="s">
        <v>1037</v>
      </c>
      <c r="B18" s="6" t="n">
        <v>194961039</v>
      </c>
      <c r="C18" s="6" t="n">
        <v>191980222</v>
      </c>
      <c r="D18" s="6" t="n">
        <v>190815892</v>
      </c>
      <c r="E18" s="6" t="n">
        <v>188497308</v>
      </c>
      <c r="F18" s="6" t="n">
        <v>187847406</v>
      </c>
      <c r="G18" s="6" t="n">
        <v>187473230</v>
      </c>
      <c r="H18" s="6" t="n">
        <v>187431132</v>
      </c>
      <c r="I18" s="6" t="n">
        <v>187317243</v>
      </c>
      <c r="J18" s="6" t="n">
        <v>191626320</v>
      </c>
      <c r="K18" s="6" t="n">
        <v>187526762</v>
      </c>
      <c r="L18" s="6" t="n">
        <v>168231299</v>
      </c>
    </row>
    <row r="19" spans="1:13">
      <c r="A19" s="4" t="s">
        <v>1038</v>
      </c>
      <c r="D19" s="6" t="n">
        <v>190815892</v>
      </c>
    </row>
    <row r="20" spans="1:13">
      <c r="A20" s="3" t="s">
        <v>1039</v>
      </c>
    </row>
    <row r="21" spans="1:13">
      <c r="A21" s="4" t="s">
        <v>1040</v>
      </c>
      <c r="B21" s="7" t="n">
        <v>0.22</v>
      </c>
      <c r="C21" s="7" t="n">
        <v>0.08</v>
      </c>
      <c r="D21" s="7" t="n">
        <v>0.04</v>
      </c>
      <c r="E21" s="7" t="n">
        <v>0.06</v>
      </c>
      <c r="F21" s="7" t="n">
        <v>0.06</v>
      </c>
      <c r="G21" s="7" t="n">
        <v>0.12</v>
      </c>
      <c r="H21" s="7" t="n">
        <v>0.06</v>
      </c>
      <c r="I21" s="7" t="n">
        <v>0.06</v>
      </c>
      <c r="J21" s="7" t="n">
        <v>0.39</v>
      </c>
      <c r="K21" s="7" t="n">
        <v>0.3</v>
      </c>
      <c r="L21" s="7" t="n">
        <v>0.23</v>
      </c>
    </row>
    <row r="22" spans="1:13">
      <c r="A22" s="4" t="s">
        <v>1041</v>
      </c>
      <c r="B22" s="7" t="n">
        <v>0.22</v>
      </c>
      <c r="C22" s="7" t="n">
        <v>0.08</v>
      </c>
      <c r="D22" s="7" t="n">
        <v>0.04</v>
      </c>
      <c r="E22" s="7" t="n">
        <v>0.06</v>
      </c>
      <c r="F22" s="7" t="n">
        <v>0.06</v>
      </c>
      <c r="G22" s="7" t="n">
        <v>0.12</v>
      </c>
      <c r="H22" s="7" t="n">
        <v>0.06</v>
      </c>
      <c r="I22" s="7" t="n">
        <v>0.06</v>
      </c>
      <c r="J22" s="7" t="n">
        <v>0.39</v>
      </c>
      <c r="K22" s="7" t="n">
        <v>0.3</v>
      </c>
      <c r="L22" s="7" t="n">
        <v>0.23</v>
      </c>
    </row>
    <row r="23" spans="1:13">
      <c r="A23" s="4" t="s">
        <v>1042</v>
      </c>
    </row>
    <row r="24" spans="1:13">
      <c r="A24" s="3" t="s">
        <v>1035</v>
      </c>
    </row>
    <row r="25" spans="1:13">
      <c r="A25" s="4" t="s">
        <v>1043</v>
      </c>
      <c r="J25" s="6" t="n">
        <v>103293</v>
      </c>
      <c r="K25" s="6" t="n">
        <v>99129</v>
      </c>
      <c r="L25" s="6" t="n">
        <v>89497</v>
      </c>
    </row>
    <row r="26" spans="1:13">
      <c r="A26" s="4" t="s">
        <v>1044</v>
      </c>
    </row>
    <row r="27" spans="1:13">
      <c r="A27" s="3" t="s">
        <v>1035</v>
      </c>
    </row>
    <row r="28" spans="1:13">
      <c r="A28" s="4" t="s">
        <v>1043</v>
      </c>
      <c r="J28" s="6" t="n">
        <v>286766</v>
      </c>
      <c r="K28" s="6" t="n">
        <v>34299</v>
      </c>
      <c r="L28" s="6" t="n">
        <v>178726</v>
      </c>
    </row>
    <row r="29" spans="1:13">
      <c r="A29" s="4" t="s">
        <v>64</v>
      </c>
    </row>
    <row r="30" spans="1:13">
      <c r="A30" s="3" t="s">
        <v>1028</v>
      </c>
    </row>
    <row r="31" spans="1:13">
      <c r="A31" s="4" t="s">
        <v>587</v>
      </c>
      <c r="B31" s="5" t="n">
        <v>42751</v>
      </c>
      <c r="C31" s="5" t="n">
        <v>15619</v>
      </c>
      <c r="D31" s="5" t="n">
        <v>7316</v>
      </c>
      <c r="E31" s="5" t="n">
        <v>11500</v>
      </c>
      <c r="F31" s="5" t="n">
        <v>11156</v>
      </c>
      <c r="G31" s="5" t="n">
        <v>23771</v>
      </c>
      <c r="H31" s="5" t="n">
        <v>12062</v>
      </c>
      <c r="I31" s="5" t="n">
        <v>11332</v>
      </c>
      <c r="J31" s="5" t="n">
        <v>77186</v>
      </c>
      <c r="K31" s="5" t="n">
        <v>58321</v>
      </c>
      <c r="L31" s="5" t="n">
        <v>39773</v>
      </c>
    </row>
    <row r="32" spans="1:13">
      <c r="A32" s="3" t="s">
        <v>1029</v>
      </c>
    </row>
    <row r="33" spans="1:13">
      <c r="A33" s="4" t="s">
        <v>107</v>
      </c>
      <c r="J33" s="6" t="n">
        <v>-548</v>
      </c>
      <c r="K33" s="6" t="n">
        <v>-515</v>
      </c>
      <c r="L33" s="6" t="n">
        <v>-491</v>
      </c>
      <c r="M33" s="4" t="s">
        <v>147</v>
      </c>
    </row>
    <row r="34" spans="1:13">
      <c r="A34" s="4" t="s">
        <v>149</v>
      </c>
      <c r="J34" s="6" t="n">
        <v>-1209</v>
      </c>
      <c r="K34" s="6" t="n">
        <v>-1340</v>
      </c>
      <c r="L34" s="6" t="n">
        <v>-731</v>
      </c>
    </row>
    <row r="35" spans="1:13">
      <c r="A35" s="4" t="s">
        <v>150</v>
      </c>
      <c r="B35" s="6" t="n">
        <v>42296</v>
      </c>
      <c r="C35" s="6" t="n">
        <v>15169</v>
      </c>
      <c r="D35" s="6" t="n">
        <v>6886</v>
      </c>
      <c r="E35" s="6" t="n">
        <v>11078</v>
      </c>
      <c r="F35" s="6" t="n">
        <v>10730</v>
      </c>
      <c r="G35" s="6" t="n">
        <v>23368</v>
      </c>
      <c r="H35" s="6" t="n">
        <v>11634</v>
      </c>
      <c r="I35" s="6" t="n">
        <v>10734</v>
      </c>
      <c r="J35" s="6" t="n">
        <v>75429</v>
      </c>
      <c r="K35" s="6" t="n">
        <v>56466</v>
      </c>
      <c r="L35" s="6" t="n">
        <v>38551</v>
      </c>
    </row>
    <row r="36" spans="1:13">
      <c r="A36" s="4" t="s">
        <v>1045</v>
      </c>
      <c r="J36" s="6" t="n">
        <v>75429</v>
      </c>
      <c r="K36" s="6" t="n">
        <v>56466</v>
      </c>
      <c r="L36" s="6" t="n">
        <v>38551</v>
      </c>
    </row>
    <row r="37" spans="1:13">
      <c r="A37" s="3" t="s">
        <v>1030</v>
      </c>
    </row>
    <row r="38" spans="1:13">
      <c r="A38" s="4" t="s">
        <v>150</v>
      </c>
      <c r="B38" s="5" t="n">
        <v>42296</v>
      </c>
      <c r="C38" s="5" t="n">
        <v>15169</v>
      </c>
      <c r="D38" s="5" t="n">
        <v>6886</v>
      </c>
      <c r="E38" s="5" t="n">
        <v>11078</v>
      </c>
      <c r="F38" s="5" t="n">
        <v>10730</v>
      </c>
      <c r="G38" s="5" t="n">
        <v>23368</v>
      </c>
      <c r="H38" s="5" t="n">
        <v>11634</v>
      </c>
      <c r="I38" s="5" t="n">
        <v>10734</v>
      </c>
      <c r="J38" s="5" t="n">
        <v>75429</v>
      </c>
      <c r="K38" s="5" t="n">
        <v>56466</v>
      </c>
      <c r="L38" s="5" t="n">
        <v>38551</v>
      </c>
    </row>
    <row r="39" spans="1:13">
      <c r="A39" s="3" t="s">
        <v>1033</v>
      </c>
    </row>
    <row r="40" spans="1:13">
      <c r="A40" s="4" t="s">
        <v>1046</v>
      </c>
      <c r="B40" s="6" t="n">
        <v>194432714</v>
      </c>
      <c r="C40" s="6" t="n">
        <v>191864611</v>
      </c>
      <c r="D40" s="6" t="n">
        <v>190717713</v>
      </c>
      <c r="E40" s="6" t="n">
        <v>187850775</v>
      </c>
      <c r="F40" s="6" t="n">
        <v>187544319</v>
      </c>
      <c r="G40" s="6" t="n">
        <v>187367538</v>
      </c>
      <c r="H40" s="6" t="n">
        <v>187394619</v>
      </c>
      <c r="I40" s="6" t="n">
        <v>187264064</v>
      </c>
      <c r="J40" s="6" t="n">
        <v>191236261</v>
      </c>
      <c r="K40" s="6" t="n">
        <v>187393334</v>
      </c>
      <c r="L40" s="6" t="n">
        <v>167963076</v>
      </c>
    </row>
    <row r="41" spans="1:13">
      <c r="A41" s="3" t="s">
        <v>1035</v>
      </c>
    </row>
    <row r="42" spans="1:13">
      <c r="A42" s="4" t="s">
        <v>1038</v>
      </c>
      <c r="B42" s="6" t="n">
        <v>194961039</v>
      </c>
      <c r="C42" s="6" t="n">
        <v>191980222</v>
      </c>
      <c r="E42" s="6" t="n">
        <v>188497308</v>
      </c>
      <c r="F42" s="6" t="n">
        <v>187847406</v>
      </c>
      <c r="G42" s="6" t="n">
        <v>187473230</v>
      </c>
      <c r="H42" s="6" t="n">
        <v>187431132</v>
      </c>
      <c r="I42" s="6" t="n">
        <v>187317243</v>
      </c>
      <c r="J42" s="6" t="n">
        <v>191626320</v>
      </c>
      <c r="K42" s="6" t="n">
        <v>187526762</v>
      </c>
      <c r="L42" s="6" t="n">
        <v>168231299</v>
      </c>
    </row>
    <row r="43" spans="1:13">
      <c r="A43" s="3" t="s">
        <v>1039</v>
      </c>
    </row>
    <row r="44" spans="1:13">
      <c r="A44" s="4" t="s">
        <v>159</v>
      </c>
      <c r="B44" s="7" t="n">
        <v>0.22</v>
      </c>
      <c r="C44" s="7" t="n">
        <v>0.08</v>
      </c>
      <c r="D44" s="7" t="n">
        <v>0.04</v>
      </c>
      <c r="E44" s="7" t="n">
        <v>0.06</v>
      </c>
      <c r="F44" s="7" t="n">
        <v>0.06</v>
      </c>
      <c r="G44" s="7" t="n">
        <v>0.12</v>
      </c>
      <c r="H44" s="7" t="n">
        <v>0.06</v>
      </c>
      <c r="I44" s="7" t="n">
        <v>0.06</v>
      </c>
      <c r="J44" s="7" t="n">
        <v>0.39</v>
      </c>
      <c r="K44" s="7" t="n">
        <v>0.3</v>
      </c>
      <c r="L44" s="7" t="n">
        <v>0.23</v>
      </c>
    </row>
    <row r="45" spans="1:13">
      <c r="A45" s="4" t="s">
        <v>160</v>
      </c>
      <c r="B45" s="7" t="n">
        <v>0.22</v>
      </c>
      <c r="C45" s="7" t="n">
        <v>0.08</v>
      </c>
      <c r="D45" s="7" t="n">
        <v>0.04</v>
      </c>
      <c r="E45" s="7" t="n">
        <v>0.06</v>
      </c>
      <c r="F45" s="7" t="n">
        <v>0.06</v>
      </c>
      <c r="G45" s="7" t="n">
        <v>0.12</v>
      </c>
      <c r="H45" s="7" t="n">
        <v>0.06</v>
      </c>
      <c r="I45" s="7" t="n">
        <v>0.06</v>
      </c>
      <c r="J45" s="7" t="n">
        <v>0.39</v>
      </c>
      <c r="K45" s="7" t="n">
        <v>0.3</v>
      </c>
      <c r="L45" s="7" t="n">
        <v>0.23</v>
      </c>
    </row>
    <row r="46" spans="1:13">
      <c r="A46" s="4" t="s">
        <v>1047</v>
      </c>
    </row>
    <row r="47" spans="1:13">
      <c r="A47" s="3" t="s">
        <v>1035</v>
      </c>
    </row>
    <row r="48" spans="1:13">
      <c r="A48" s="4" t="s">
        <v>1043</v>
      </c>
      <c r="J48" s="6" t="n">
        <v>103293</v>
      </c>
      <c r="K48" s="6" t="n">
        <v>99129</v>
      </c>
      <c r="L48" s="6" t="n">
        <v>89497</v>
      </c>
    </row>
    <row r="49" spans="1:13">
      <c r="A49" s="4" t="s">
        <v>1048</v>
      </c>
    </row>
    <row r="50" spans="1:13">
      <c r="A50" s="3" t="s">
        <v>1035</v>
      </c>
    </row>
    <row r="51" spans="1:13">
      <c r="A51" s="4" t="s">
        <v>1043</v>
      </c>
      <c r="J51" s="6" t="n">
        <v>286766</v>
      </c>
      <c r="K51" s="6" t="n">
        <v>34299</v>
      </c>
      <c r="L51" s="6" t="n">
        <v>178726</v>
      </c>
    </row>
    <row r="52" spans="1:13"/>
    <row r="53" spans="1:13">
      <c r="A53" s="4" t="s">
        <v>147</v>
      </c>
      <c r="B53" s="4" t="s">
        <v>164</v>
      </c>
    </row>
  </sheetData>
  <mergeCells count="6">
    <mergeCell ref="A1:A2"/>
    <mergeCell ref="B1:I1"/>
    <mergeCell ref="J1:M1"/>
    <mergeCell ref="L2:M2"/>
    <mergeCell ref="A52:M52"/>
    <mergeCell ref="B53:M5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21"/>
    <col customWidth="1" max="5" min="5" width="21"/>
  </cols>
  <sheetData>
    <row r="1" spans="1:5">
      <c r="A1" s="1" t="s">
        <v>1049</v>
      </c>
      <c r="B1" s="2" t="s">
        <v>1050</v>
      </c>
      <c r="C1" s="2" t="s">
        <v>1</v>
      </c>
    </row>
    <row r="2" spans="1:5">
      <c r="B2" s="2" t="s">
        <v>1051</v>
      </c>
      <c r="C2" s="2" t="s">
        <v>1052</v>
      </c>
      <c r="D2" s="2" t="s">
        <v>1053</v>
      </c>
      <c r="E2" s="2" t="s">
        <v>579</v>
      </c>
    </row>
    <row r="3" spans="1:5">
      <c r="A3" s="3" t="s">
        <v>1054</v>
      </c>
    </row>
    <row r="4" spans="1:5">
      <c r="A4" s="4" t="s">
        <v>1055</v>
      </c>
      <c r="C4" s="5" t="n">
        <v>25184</v>
      </c>
      <c r="D4" s="5" t="n">
        <v>78018</v>
      </c>
      <c r="E4" s="5" t="n">
        <v>41503</v>
      </c>
    </row>
    <row r="5" spans="1:5">
      <c r="A5" s="4" t="s">
        <v>64</v>
      </c>
    </row>
    <row r="6" spans="1:5">
      <c r="A6" s="3" t="s">
        <v>1054</v>
      </c>
    </row>
    <row r="7" spans="1:5">
      <c r="A7" s="4" t="s">
        <v>1055</v>
      </c>
      <c r="C7" s="5" t="n">
        <v>25184</v>
      </c>
      <c r="D7" s="5" t="n">
        <v>78018</v>
      </c>
      <c r="E7" s="5" t="n">
        <v>41503</v>
      </c>
    </row>
    <row r="8" spans="1:5">
      <c r="A8" s="4" t="s">
        <v>1056</v>
      </c>
    </row>
    <row r="9" spans="1:5">
      <c r="A9" s="3" t="s">
        <v>1054</v>
      </c>
    </row>
    <row r="10" spans="1:5">
      <c r="A10" s="4" t="s">
        <v>1057</v>
      </c>
      <c r="C10" s="6" t="n">
        <v>1617500</v>
      </c>
    </row>
    <row r="11" spans="1:5">
      <c r="A11" s="4" t="s">
        <v>1058</v>
      </c>
      <c r="C11" s="7" t="n">
        <v>18.84</v>
      </c>
    </row>
    <row r="12" spans="1:5">
      <c r="A12" s="4" t="s">
        <v>454</v>
      </c>
      <c r="C12" s="5" t="n">
        <v>30200</v>
      </c>
    </row>
    <row r="13" spans="1:5">
      <c r="A13" s="4" t="s">
        <v>1059</v>
      </c>
    </row>
    <row r="14" spans="1:5">
      <c r="A14" s="3" t="s">
        <v>1054</v>
      </c>
    </row>
    <row r="15" spans="1:5">
      <c r="A15" s="4" t="s">
        <v>1057</v>
      </c>
      <c r="B15" s="6" t="n">
        <v>7061800</v>
      </c>
    </row>
    <row r="16" spans="1:5">
      <c r="A16" s="4" t="s">
        <v>1058</v>
      </c>
      <c r="B16" s="7" t="n">
        <v>19.45</v>
      </c>
    </row>
    <row r="17" spans="1:5">
      <c r="A17" s="4" t="s">
        <v>454</v>
      </c>
      <c r="B17" s="5" t="n">
        <v>136000</v>
      </c>
    </row>
    <row r="18" spans="1:5">
      <c r="A18" s="4" t="s">
        <v>1060</v>
      </c>
    </row>
    <row r="19" spans="1:5">
      <c r="A19" s="3" t="s">
        <v>1054</v>
      </c>
    </row>
    <row r="20" spans="1:5">
      <c r="A20" s="4" t="s">
        <v>1061</v>
      </c>
      <c r="B20" s="6" t="n">
        <v>2</v>
      </c>
    </row>
    <row r="21" spans="1:5">
      <c r="A21" s="4" t="s">
        <v>1055</v>
      </c>
      <c r="B21" s="5" t="n">
        <v>235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451</v>
      </c>
      <c r="J1" s="2" t="s">
        <v>1</v>
      </c>
    </row>
    <row r="2" spans="1:12">
      <c r="B2" s="2" t="s">
        <v>2</v>
      </c>
      <c r="C2" s="2" t="s">
        <v>433</v>
      </c>
      <c r="D2" s="2" t="s">
        <v>4</v>
      </c>
      <c r="E2" s="2" t="s">
        <v>434</v>
      </c>
      <c r="F2" s="2" t="s">
        <v>72</v>
      </c>
      <c r="G2" s="2" t="s">
        <v>435</v>
      </c>
      <c r="H2" s="2" t="s">
        <v>436</v>
      </c>
      <c r="I2" s="2" t="s">
        <v>437</v>
      </c>
      <c r="J2" s="2" t="s">
        <v>2</v>
      </c>
      <c r="K2" s="2" t="s">
        <v>72</v>
      </c>
      <c r="L2" s="2" t="s">
        <v>128</v>
      </c>
    </row>
    <row r="3" spans="1:12">
      <c r="A3" s="3" t="s">
        <v>1063</v>
      </c>
    </row>
    <row r="4" spans="1:12">
      <c r="A4" s="4" t="s">
        <v>1064</v>
      </c>
      <c r="B4" s="5" t="n">
        <v>107417</v>
      </c>
      <c r="C4" s="5" t="n">
        <v>107593</v>
      </c>
      <c r="D4" s="5" t="n">
        <v>94903</v>
      </c>
      <c r="E4" s="5" t="n">
        <v>105368</v>
      </c>
      <c r="F4" s="5" t="n">
        <v>105311</v>
      </c>
      <c r="G4" s="5" t="n">
        <v>105028</v>
      </c>
      <c r="H4" s="5" t="n">
        <v>106989</v>
      </c>
      <c r="I4" s="5" t="n">
        <v>105223</v>
      </c>
      <c r="J4" s="5" t="n">
        <v>415281</v>
      </c>
      <c r="K4" s="5" t="n">
        <v>422551</v>
      </c>
      <c r="L4" s="5" t="n">
        <v>343584</v>
      </c>
    </row>
    <row r="5" spans="1:12">
      <c r="A5" s="4" t="s">
        <v>145</v>
      </c>
      <c r="B5" s="6" t="n">
        <v>42751</v>
      </c>
      <c r="C5" s="6" t="n">
        <v>15619</v>
      </c>
      <c r="D5" s="6" t="n">
        <v>7316</v>
      </c>
      <c r="E5" s="6" t="n">
        <v>11500</v>
      </c>
      <c r="F5" s="6" t="n">
        <v>11156</v>
      </c>
      <c r="G5" s="6" t="n">
        <v>23771</v>
      </c>
      <c r="H5" s="6" t="n">
        <v>12062</v>
      </c>
      <c r="I5" s="6" t="n">
        <v>11332</v>
      </c>
      <c r="J5" s="6" t="n">
        <v>77186</v>
      </c>
      <c r="K5" s="6" t="n">
        <v>58321</v>
      </c>
      <c r="L5" s="6" t="n">
        <v>39773</v>
      </c>
    </row>
    <row r="6" spans="1:12">
      <c r="A6" s="4" t="s">
        <v>150</v>
      </c>
      <c r="B6" s="5" t="n">
        <v>41080</v>
      </c>
      <c r="C6" s="5" t="n">
        <v>14735</v>
      </c>
      <c r="D6" s="5" t="n">
        <v>6686</v>
      </c>
      <c r="E6" s="5" t="n">
        <v>10773</v>
      </c>
      <c r="F6" s="5" t="n">
        <v>10454</v>
      </c>
      <c r="G6" s="5" t="n">
        <v>22712</v>
      </c>
      <c r="H6" s="5" t="n">
        <v>11303</v>
      </c>
      <c r="I6" s="5" t="n">
        <v>10421</v>
      </c>
      <c r="J6" s="5" t="n">
        <v>73274</v>
      </c>
      <c r="K6" s="5" t="n">
        <v>54890</v>
      </c>
      <c r="L6" s="5" t="n">
        <v>37415</v>
      </c>
    </row>
    <row r="7" spans="1:12">
      <c r="A7" s="3" t="s">
        <v>1065</v>
      </c>
    </row>
    <row r="8" spans="1:12">
      <c r="A8" s="4" t="s">
        <v>1066</v>
      </c>
      <c r="B8" s="7" t="n">
        <v>0.22</v>
      </c>
      <c r="C8" s="7" t="n">
        <v>0.08</v>
      </c>
      <c r="D8" s="7" t="n">
        <v>0.04</v>
      </c>
      <c r="E8" s="7" t="n">
        <v>0.06</v>
      </c>
      <c r="F8" s="7" t="n">
        <v>0.06</v>
      </c>
      <c r="G8" s="7" t="n">
        <v>0.12</v>
      </c>
      <c r="H8" s="7" t="n">
        <v>0.06</v>
      </c>
      <c r="I8" s="7" t="n">
        <v>0.06</v>
      </c>
      <c r="J8" s="7" t="n">
        <v>0.39</v>
      </c>
      <c r="K8" s="7" t="n">
        <v>0.3</v>
      </c>
      <c r="L8" s="7" t="n">
        <v>0.23</v>
      </c>
    </row>
    <row r="9" spans="1:12">
      <c r="A9" s="4" t="s">
        <v>1034</v>
      </c>
      <c r="B9" s="6" t="n">
        <v>188767069</v>
      </c>
      <c r="C9" s="6" t="n">
        <v>186328500</v>
      </c>
      <c r="D9" s="6" t="n">
        <v>185239471</v>
      </c>
      <c r="E9" s="6" t="n">
        <v>182672863</v>
      </c>
      <c r="F9" s="6" t="n">
        <v>182361904</v>
      </c>
      <c r="G9" s="6" t="n">
        <v>182076513</v>
      </c>
      <c r="H9" s="6" t="n">
        <v>182002062</v>
      </c>
      <c r="I9" s="6" t="n">
        <v>181809570</v>
      </c>
      <c r="J9" s="6" t="n">
        <v>185770251</v>
      </c>
      <c r="K9" s="6" t="n">
        <v>182064064</v>
      </c>
      <c r="L9" s="6" t="n">
        <v>163123109</v>
      </c>
    </row>
    <row r="10" spans="1:12">
      <c r="A10" s="3" t="s">
        <v>1067</v>
      </c>
    </row>
    <row r="11" spans="1:12">
      <c r="A11" s="4" t="s">
        <v>1068</v>
      </c>
      <c r="B11" s="7" t="n">
        <v>0.22</v>
      </c>
      <c r="C11" s="7" t="n">
        <v>0.08</v>
      </c>
      <c r="D11" s="7" t="n">
        <v>0.04</v>
      </c>
      <c r="E11" s="7" t="n">
        <v>0.06</v>
      </c>
      <c r="F11" s="7" t="n">
        <v>0.06</v>
      </c>
      <c r="G11" s="7" t="n">
        <v>0.12</v>
      </c>
      <c r="H11" s="7" t="n">
        <v>0.06</v>
      </c>
      <c r="I11" s="7" t="n">
        <v>0.06</v>
      </c>
      <c r="J11" s="7" t="n">
        <v>0.39</v>
      </c>
      <c r="K11" s="7" t="n">
        <v>0.3</v>
      </c>
      <c r="L11" s="7" t="n">
        <v>0.23</v>
      </c>
    </row>
    <row r="12" spans="1:12">
      <c r="A12" s="4" t="s">
        <v>1069</v>
      </c>
      <c r="B12" s="6" t="n">
        <v>194961039</v>
      </c>
      <c r="C12" s="6" t="n">
        <v>191980222</v>
      </c>
      <c r="D12" s="6" t="n">
        <v>190815892</v>
      </c>
      <c r="E12" s="6" t="n">
        <v>188497308</v>
      </c>
      <c r="F12" s="6" t="n">
        <v>187847406</v>
      </c>
      <c r="G12" s="6" t="n">
        <v>187473230</v>
      </c>
      <c r="H12" s="6" t="n">
        <v>187431132</v>
      </c>
      <c r="I12" s="6" t="n">
        <v>187317243</v>
      </c>
      <c r="J12" s="6" t="n">
        <v>191626320</v>
      </c>
      <c r="K12" s="6" t="n">
        <v>187526762</v>
      </c>
      <c r="L12" s="6" t="n">
        <v>168231299</v>
      </c>
    </row>
    <row r="13" spans="1:12">
      <c r="A13" s="4" t="s">
        <v>162</v>
      </c>
      <c r="D13" s="6" t="n">
        <v>190815892</v>
      </c>
    </row>
    <row r="14" spans="1:12">
      <c r="A14" s="4" t="s">
        <v>64</v>
      </c>
    </row>
    <row r="15" spans="1:12">
      <c r="A15" s="3" t="s">
        <v>1063</v>
      </c>
    </row>
    <row r="16" spans="1:12">
      <c r="A16" s="4" t="s">
        <v>1064</v>
      </c>
      <c r="B16" s="5" t="n">
        <v>107417</v>
      </c>
      <c r="C16" s="5" t="n">
        <v>107593</v>
      </c>
      <c r="D16" s="5" t="n">
        <v>94903</v>
      </c>
      <c r="E16" s="5" t="n">
        <v>105368</v>
      </c>
      <c r="F16" s="5" t="n">
        <v>105311</v>
      </c>
      <c r="G16" s="5" t="n">
        <v>105028</v>
      </c>
      <c r="H16" s="5" t="n">
        <v>106989</v>
      </c>
      <c r="I16" s="5" t="n">
        <v>105223</v>
      </c>
      <c r="J16" s="5" t="n">
        <v>415281</v>
      </c>
      <c r="K16" s="5" t="n">
        <v>422551</v>
      </c>
      <c r="L16" s="5" t="n">
        <v>343584</v>
      </c>
    </row>
    <row r="17" spans="1:12">
      <c r="A17" s="4" t="s">
        <v>145</v>
      </c>
      <c r="B17" s="6" t="n">
        <v>42751</v>
      </c>
      <c r="C17" s="6" t="n">
        <v>15619</v>
      </c>
      <c r="D17" s="6" t="n">
        <v>7316</v>
      </c>
      <c r="E17" s="6" t="n">
        <v>11500</v>
      </c>
      <c r="F17" s="6" t="n">
        <v>11156</v>
      </c>
      <c r="G17" s="6" t="n">
        <v>23771</v>
      </c>
      <c r="H17" s="6" t="n">
        <v>12062</v>
      </c>
      <c r="I17" s="6" t="n">
        <v>11332</v>
      </c>
      <c r="J17" s="6" t="n">
        <v>77186</v>
      </c>
      <c r="K17" s="6" t="n">
        <v>58321</v>
      </c>
      <c r="L17" s="6" t="n">
        <v>39773</v>
      </c>
    </row>
    <row r="18" spans="1:12">
      <c r="A18" s="4" t="s">
        <v>150</v>
      </c>
      <c r="B18" s="5" t="n">
        <v>42296</v>
      </c>
      <c r="C18" s="5" t="n">
        <v>15169</v>
      </c>
      <c r="D18" s="5" t="n">
        <v>6886</v>
      </c>
      <c r="E18" s="5" t="n">
        <v>11078</v>
      </c>
      <c r="F18" s="5" t="n">
        <v>10730</v>
      </c>
      <c r="G18" s="5" t="n">
        <v>23368</v>
      </c>
      <c r="H18" s="5" t="n">
        <v>11634</v>
      </c>
      <c r="I18" s="5" t="n">
        <v>10734</v>
      </c>
      <c r="J18" s="5" t="n">
        <v>75429</v>
      </c>
      <c r="K18" s="5" t="n">
        <v>56466</v>
      </c>
      <c r="L18" s="5" t="n">
        <v>38551</v>
      </c>
    </row>
    <row r="19" spans="1:12">
      <c r="A19" s="3" t="s">
        <v>1065</v>
      </c>
    </row>
    <row r="20" spans="1:12">
      <c r="A20" s="4" t="s">
        <v>1070</v>
      </c>
      <c r="B20" s="7" t="n">
        <v>0.22</v>
      </c>
      <c r="C20" s="7" t="n">
        <v>0.08</v>
      </c>
      <c r="D20" s="7" t="n">
        <v>0.04</v>
      </c>
      <c r="E20" s="7" t="n">
        <v>0.06</v>
      </c>
      <c r="F20" s="7" t="n">
        <v>0.06</v>
      </c>
      <c r="G20" s="7" t="n">
        <v>0.12</v>
      </c>
      <c r="H20" s="7" t="n">
        <v>0.06</v>
      </c>
      <c r="I20" s="7" t="n">
        <v>0.06</v>
      </c>
      <c r="J20" s="7" t="n">
        <v>0.39</v>
      </c>
      <c r="K20" s="7" t="n">
        <v>0.3</v>
      </c>
      <c r="L20" s="7" t="n">
        <v>0.23</v>
      </c>
    </row>
    <row r="21" spans="1:12">
      <c r="A21" s="4" t="s">
        <v>1046</v>
      </c>
      <c r="B21" s="6" t="n">
        <v>194432714</v>
      </c>
      <c r="C21" s="6" t="n">
        <v>191864611</v>
      </c>
      <c r="D21" s="6" t="n">
        <v>190717713</v>
      </c>
      <c r="E21" s="6" t="n">
        <v>187850775</v>
      </c>
      <c r="F21" s="6" t="n">
        <v>187544319</v>
      </c>
      <c r="G21" s="6" t="n">
        <v>187367538</v>
      </c>
      <c r="H21" s="6" t="n">
        <v>187394619</v>
      </c>
      <c r="I21" s="6" t="n">
        <v>187264064</v>
      </c>
      <c r="J21" s="6" t="n">
        <v>191236261</v>
      </c>
      <c r="K21" s="6" t="n">
        <v>187393334</v>
      </c>
      <c r="L21" s="6" t="n">
        <v>167963076</v>
      </c>
    </row>
    <row r="22" spans="1:12">
      <c r="A22" s="3" t="s">
        <v>1067</v>
      </c>
    </row>
    <row r="23" spans="1:12">
      <c r="A23" s="4" t="s">
        <v>1071</v>
      </c>
      <c r="B23" s="7" t="n">
        <v>0.22</v>
      </c>
      <c r="C23" s="7" t="n">
        <v>0.08</v>
      </c>
      <c r="D23" s="7" t="n">
        <v>0.04</v>
      </c>
      <c r="E23" s="7" t="n">
        <v>0.06</v>
      </c>
      <c r="F23" s="7" t="n">
        <v>0.06</v>
      </c>
      <c r="G23" s="7" t="n">
        <v>0.12</v>
      </c>
      <c r="H23" s="7" t="n">
        <v>0.06</v>
      </c>
      <c r="I23" s="7" t="n">
        <v>0.06</v>
      </c>
      <c r="J23" s="7" t="n">
        <v>0.39</v>
      </c>
      <c r="K23" s="7" t="n">
        <v>0.3</v>
      </c>
      <c r="L23" s="7" t="n">
        <v>0.23</v>
      </c>
    </row>
    <row r="24" spans="1:12">
      <c r="A24" s="4" t="s">
        <v>162</v>
      </c>
      <c r="B24" s="6" t="n">
        <v>194961039</v>
      </c>
      <c r="C24" s="6" t="n">
        <v>191980222</v>
      </c>
      <c r="E24" s="6" t="n">
        <v>188497308</v>
      </c>
      <c r="F24" s="6" t="n">
        <v>187847406</v>
      </c>
      <c r="G24" s="6" t="n">
        <v>187473230</v>
      </c>
      <c r="H24" s="6" t="n">
        <v>187431132</v>
      </c>
      <c r="I24" s="6" t="n">
        <v>187317243</v>
      </c>
      <c r="J24" s="6" t="n">
        <v>191626320</v>
      </c>
      <c r="K24" s="6" t="n">
        <v>187526762</v>
      </c>
      <c r="L24" s="6" t="n">
        <v>16823129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862"/>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4"/>
    <col customWidth="1" max="5" min="5" width="14"/>
    <col customWidth="1" max="6" min="6" width="14"/>
    <col customWidth="1" max="7" min="7" width="14"/>
  </cols>
  <sheetData>
    <row r="1" spans="1:7">
      <c r="A1" s="1" t="s">
        <v>1072</v>
      </c>
      <c r="C1" s="2" t="s">
        <v>1</v>
      </c>
    </row>
    <row r="2" spans="1:7">
      <c r="C2" s="2" t="s">
        <v>2</v>
      </c>
      <c r="E2" s="2" t="s">
        <v>72</v>
      </c>
      <c r="F2" s="2" t="s">
        <v>128</v>
      </c>
      <c r="G2" s="2" t="s">
        <v>1073</v>
      </c>
    </row>
    <row r="3" spans="1:7">
      <c r="A3" s="3" t="s">
        <v>1074</v>
      </c>
    </row>
    <row r="4" spans="1:7">
      <c r="A4" s="4" t="s">
        <v>1075</v>
      </c>
      <c r="C4" s="5" t="n">
        <v>83478</v>
      </c>
    </row>
    <row r="5" spans="1:7">
      <c r="A5" s="4" t="s">
        <v>1076</v>
      </c>
      <c r="C5" s="6" t="n">
        <v>225540</v>
      </c>
    </row>
    <row r="6" spans="1:7">
      <c r="A6" s="4" t="s">
        <v>1077</v>
      </c>
      <c r="C6" s="6" t="n">
        <v>3630750</v>
      </c>
    </row>
    <row r="7" spans="1:7">
      <c r="A7" s="4" t="s">
        <v>1078</v>
      </c>
      <c r="C7" s="6" t="n">
        <v>123191</v>
      </c>
    </row>
    <row r="8" spans="1:7">
      <c r="A8" s="4" t="s">
        <v>1079</v>
      </c>
      <c r="C8" s="6" t="n">
        <v>225540</v>
      </c>
    </row>
    <row r="9" spans="1:7">
      <c r="A9" s="4" t="s">
        <v>1080</v>
      </c>
      <c r="C9" s="6" t="n">
        <v>3753941</v>
      </c>
    </row>
    <row r="10" spans="1:7">
      <c r="A10" s="4" t="s">
        <v>1081</v>
      </c>
      <c r="C10" s="6" t="n">
        <v>3979481</v>
      </c>
      <c r="D10" s="4" t="s">
        <v>147</v>
      </c>
      <c r="E10" s="5" t="n">
        <v>3871712</v>
      </c>
      <c r="F10" s="5" t="n">
        <v>3809609</v>
      </c>
      <c r="G10" s="5" t="n">
        <v>2606536</v>
      </c>
    </row>
    <row r="11" spans="1:7">
      <c r="A11" s="4" t="s">
        <v>1082</v>
      </c>
      <c r="C11" s="6" t="n">
        <v>-382833</v>
      </c>
      <c r="E11" s="5" t="n">
        <v>-283495</v>
      </c>
      <c r="F11" s="5" t="n">
        <v>-201527</v>
      </c>
      <c r="G11" s="5" t="n">
        <v>-118609</v>
      </c>
    </row>
    <row r="12" spans="1:7">
      <c r="A12" s="4" t="s">
        <v>1083</v>
      </c>
    </row>
    <row r="13" spans="1:7">
      <c r="A13" s="3" t="s">
        <v>1074</v>
      </c>
    </row>
    <row r="14" spans="1:7">
      <c r="A14" s="4" t="s">
        <v>1075</v>
      </c>
      <c r="C14" s="6" t="n">
        <v>0</v>
      </c>
    </row>
    <row r="15" spans="1:7">
      <c r="A15" s="4" t="s">
        <v>1076</v>
      </c>
      <c r="C15" s="6" t="n">
        <v>740</v>
      </c>
    </row>
    <row r="16" spans="1:7">
      <c r="A16" s="4" t="s">
        <v>1077</v>
      </c>
      <c r="C16" s="6" t="n">
        <v>2551</v>
      </c>
    </row>
    <row r="17" spans="1:7">
      <c r="A17" s="4" t="s">
        <v>1078</v>
      </c>
      <c r="C17" s="6" t="n">
        <v>748</v>
      </c>
    </row>
    <row r="18" spans="1:7">
      <c r="A18" s="4" t="s">
        <v>1079</v>
      </c>
      <c r="C18" s="6" t="n">
        <v>740</v>
      </c>
    </row>
    <row r="19" spans="1:7">
      <c r="A19" s="4" t="s">
        <v>1080</v>
      </c>
      <c r="C19" s="6" t="n">
        <v>3299</v>
      </c>
    </row>
    <row r="20" spans="1:7">
      <c r="A20" s="4" t="s">
        <v>1081</v>
      </c>
      <c r="B20" s="4" t="s">
        <v>147</v>
      </c>
      <c r="C20" s="6" t="n">
        <v>4039</v>
      </c>
    </row>
    <row r="21" spans="1:7">
      <c r="A21" s="4" t="s">
        <v>1082</v>
      </c>
      <c r="C21" s="5" t="n">
        <v>-830</v>
      </c>
    </row>
    <row r="22" spans="1:7">
      <c r="A22" s="4" t="s">
        <v>1084</v>
      </c>
      <c r="C22" s="4" t="s">
        <v>1085</v>
      </c>
    </row>
    <row r="23" spans="1:7">
      <c r="A23" s="4" t="s">
        <v>1086</v>
      </c>
    </row>
    <row r="24" spans="1:7">
      <c r="A24" s="3" t="s">
        <v>1074</v>
      </c>
    </row>
    <row r="25" spans="1:7">
      <c r="A25" s="4" t="s">
        <v>1075</v>
      </c>
      <c r="C25" s="5" t="n">
        <v>0</v>
      </c>
    </row>
    <row r="26" spans="1:7">
      <c r="A26" s="4" t="s">
        <v>1076</v>
      </c>
      <c r="C26" s="6" t="n">
        <v>500</v>
      </c>
    </row>
    <row r="27" spans="1:7">
      <c r="A27" s="4" t="s">
        <v>1077</v>
      </c>
      <c r="C27" s="6" t="n">
        <v>1566</v>
      </c>
    </row>
    <row r="28" spans="1:7">
      <c r="A28" s="4" t="s">
        <v>1078</v>
      </c>
      <c r="C28" s="6" t="n">
        <v>0</v>
      </c>
    </row>
    <row r="29" spans="1:7">
      <c r="A29" s="4" t="s">
        <v>1079</v>
      </c>
      <c r="C29" s="6" t="n">
        <v>500</v>
      </c>
    </row>
    <row r="30" spans="1:7">
      <c r="A30" s="4" t="s">
        <v>1080</v>
      </c>
      <c r="C30" s="6" t="n">
        <v>1566</v>
      </c>
    </row>
    <row r="31" spans="1:7">
      <c r="A31" s="4" t="s">
        <v>1081</v>
      </c>
      <c r="B31" s="4" t="s">
        <v>147</v>
      </c>
      <c r="C31" s="6" t="n">
        <v>2066</v>
      </c>
    </row>
    <row r="32" spans="1:7">
      <c r="A32" s="4" t="s">
        <v>1082</v>
      </c>
      <c r="C32" s="5" t="n">
        <v>-305</v>
      </c>
    </row>
    <row r="33" spans="1:7">
      <c r="A33" s="4" t="s">
        <v>1084</v>
      </c>
      <c r="C33" s="4" t="s">
        <v>1087</v>
      </c>
    </row>
    <row r="34" spans="1:7">
      <c r="A34" s="4" t="s">
        <v>1088</v>
      </c>
    </row>
    <row r="35" spans="1:7">
      <c r="A35" s="3" t="s">
        <v>1074</v>
      </c>
    </row>
    <row r="36" spans="1:7">
      <c r="A36" s="4" t="s">
        <v>1075</v>
      </c>
      <c r="C36" s="5" t="n">
        <v>0</v>
      </c>
    </row>
    <row r="37" spans="1:7">
      <c r="A37" s="4" t="s">
        <v>1076</v>
      </c>
      <c r="C37" s="6" t="n">
        <v>860</v>
      </c>
    </row>
    <row r="38" spans="1:7">
      <c r="A38" s="4" t="s">
        <v>1077</v>
      </c>
      <c r="C38" s="6" t="n">
        <v>2866</v>
      </c>
    </row>
    <row r="39" spans="1:7">
      <c r="A39" s="4" t="s">
        <v>1078</v>
      </c>
      <c r="C39" s="6" t="n">
        <v>461</v>
      </c>
    </row>
    <row r="40" spans="1:7">
      <c r="A40" s="4" t="s">
        <v>1079</v>
      </c>
      <c r="C40" s="6" t="n">
        <v>860</v>
      </c>
    </row>
    <row r="41" spans="1:7">
      <c r="A41" s="4" t="s">
        <v>1080</v>
      </c>
      <c r="C41" s="6" t="n">
        <v>3327</v>
      </c>
    </row>
    <row r="42" spans="1:7">
      <c r="A42" s="4" t="s">
        <v>1081</v>
      </c>
      <c r="B42" s="4" t="s">
        <v>147</v>
      </c>
      <c r="C42" s="6" t="n">
        <v>4187</v>
      </c>
    </row>
    <row r="43" spans="1:7">
      <c r="A43" s="4" t="s">
        <v>1082</v>
      </c>
      <c r="C43" s="5" t="n">
        <v>-2142</v>
      </c>
    </row>
    <row r="44" spans="1:7">
      <c r="A44" s="4" t="s">
        <v>1084</v>
      </c>
      <c r="C44" s="4" t="s">
        <v>1089</v>
      </c>
    </row>
    <row r="45" spans="1:7">
      <c r="A45" s="4" t="s">
        <v>1090</v>
      </c>
    </row>
    <row r="46" spans="1:7">
      <c r="A46" s="3" t="s">
        <v>1074</v>
      </c>
    </row>
    <row r="47" spans="1:7">
      <c r="A47" s="4" t="s">
        <v>1075</v>
      </c>
      <c r="C47" s="5" t="n">
        <v>0</v>
      </c>
    </row>
    <row r="48" spans="1:7">
      <c r="A48" s="4" t="s">
        <v>1076</v>
      </c>
      <c r="C48" s="6" t="n">
        <v>1120</v>
      </c>
    </row>
    <row r="49" spans="1:7">
      <c r="A49" s="4" t="s">
        <v>1077</v>
      </c>
      <c r="C49" s="6" t="n">
        <v>2768</v>
      </c>
    </row>
    <row r="50" spans="1:7">
      <c r="A50" s="4" t="s">
        <v>1078</v>
      </c>
      <c r="C50" s="6" t="n">
        <v>10</v>
      </c>
    </row>
    <row r="51" spans="1:7">
      <c r="A51" s="4" t="s">
        <v>1079</v>
      </c>
      <c r="C51" s="6" t="n">
        <v>1120</v>
      </c>
    </row>
    <row r="52" spans="1:7">
      <c r="A52" s="4" t="s">
        <v>1080</v>
      </c>
      <c r="C52" s="6" t="n">
        <v>2778</v>
      </c>
    </row>
    <row r="53" spans="1:7">
      <c r="A53" s="4" t="s">
        <v>1081</v>
      </c>
      <c r="B53" s="4" t="s">
        <v>147</v>
      </c>
      <c r="C53" s="6" t="n">
        <v>3898</v>
      </c>
    </row>
    <row r="54" spans="1:7">
      <c r="A54" s="4" t="s">
        <v>1082</v>
      </c>
      <c r="C54" s="5" t="n">
        <v>-1146</v>
      </c>
    </row>
    <row r="55" spans="1:7">
      <c r="A55" s="4" t="s">
        <v>1084</v>
      </c>
      <c r="C55" s="4" t="s">
        <v>1091</v>
      </c>
    </row>
    <row r="56" spans="1:7">
      <c r="A56" s="4" t="s">
        <v>1092</v>
      </c>
    </row>
    <row r="57" spans="1:7">
      <c r="A57" s="3" t="s">
        <v>1074</v>
      </c>
    </row>
    <row r="58" spans="1:7">
      <c r="A58" s="4" t="s">
        <v>1075</v>
      </c>
      <c r="C58" s="5" t="n">
        <v>0</v>
      </c>
    </row>
    <row r="59" spans="1:7">
      <c r="A59" s="4" t="s">
        <v>1076</v>
      </c>
      <c r="C59" s="6" t="n">
        <v>1840</v>
      </c>
    </row>
    <row r="60" spans="1:7">
      <c r="A60" s="4" t="s">
        <v>1077</v>
      </c>
      <c r="C60" s="6" t="n">
        <v>6402</v>
      </c>
    </row>
    <row r="61" spans="1:7">
      <c r="A61" s="4" t="s">
        <v>1078</v>
      </c>
      <c r="C61" s="6" t="n">
        <v>208</v>
      </c>
    </row>
    <row r="62" spans="1:7">
      <c r="A62" s="4" t="s">
        <v>1079</v>
      </c>
      <c r="C62" s="6" t="n">
        <v>1840</v>
      </c>
    </row>
    <row r="63" spans="1:7">
      <c r="A63" s="4" t="s">
        <v>1080</v>
      </c>
      <c r="C63" s="6" t="n">
        <v>6610</v>
      </c>
    </row>
    <row r="64" spans="1:7">
      <c r="A64" s="4" t="s">
        <v>1081</v>
      </c>
      <c r="B64" s="4" t="s">
        <v>147</v>
      </c>
      <c r="C64" s="6" t="n">
        <v>8450</v>
      </c>
    </row>
    <row r="65" spans="1:7">
      <c r="A65" s="4" t="s">
        <v>1082</v>
      </c>
      <c r="C65" s="5" t="n">
        <v>-2866</v>
      </c>
    </row>
    <row r="66" spans="1:7">
      <c r="A66" s="4" t="s">
        <v>1084</v>
      </c>
      <c r="C66" s="4" t="s">
        <v>1091</v>
      </c>
    </row>
    <row r="67" spans="1:7">
      <c r="A67" s="4" t="s">
        <v>1093</v>
      </c>
    </row>
    <row r="68" spans="1:7">
      <c r="A68" s="3" t="s">
        <v>1074</v>
      </c>
    </row>
    <row r="69" spans="1:7">
      <c r="A69" s="4" t="s">
        <v>1075</v>
      </c>
      <c r="C69" s="5" t="n">
        <v>0</v>
      </c>
    </row>
    <row r="70" spans="1:7">
      <c r="A70" s="4" t="s">
        <v>1076</v>
      </c>
      <c r="C70" s="6" t="n">
        <v>2270</v>
      </c>
    </row>
    <row r="71" spans="1:7">
      <c r="A71" s="4" t="s">
        <v>1077</v>
      </c>
      <c r="C71" s="6" t="n">
        <v>11344</v>
      </c>
    </row>
    <row r="72" spans="1:7">
      <c r="A72" s="4" t="s">
        <v>1078</v>
      </c>
      <c r="C72" s="6" t="n">
        <v>1017</v>
      </c>
    </row>
    <row r="73" spans="1:7">
      <c r="A73" s="4" t="s">
        <v>1079</v>
      </c>
      <c r="C73" s="6" t="n">
        <v>2270</v>
      </c>
    </row>
    <row r="74" spans="1:7">
      <c r="A74" s="4" t="s">
        <v>1080</v>
      </c>
      <c r="C74" s="6" t="n">
        <v>12361</v>
      </c>
    </row>
    <row r="75" spans="1:7">
      <c r="A75" s="4" t="s">
        <v>1081</v>
      </c>
      <c r="B75" s="4" t="s">
        <v>147</v>
      </c>
      <c r="C75" s="6" t="n">
        <v>14631</v>
      </c>
    </row>
    <row r="76" spans="1:7">
      <c r="A76" s="4" t="s">
        <v>1082</v>
      </c>
      <c r="C76" s="5" t="n">
        <v>-4830</v>
      </c>
    </row>
    <row r="77" spans="1:7">
      <c r="A77" s="4" t="s">
        <v>1084</v>
      </c>
      <c r="C77" s="4" t="s">
        <v>1091</v>
      </c>
    </row>
    <row r="78" spans="1:7">
      <c r="A78" s="4" t="s">
        <v>1094</v>
      </c>
    </row>
    <row r="79" spans="1:7">
      <c r="A79" s="3" t="s">
        <v>1074</v>
      </c>
    </row>
    <row r="80" spans="1:7">
      <c r="A80" s="4" t="s">
        <v>1075</v>
      </c>
      <c r="C80" s="5" t="n">
        <v>6581</v>
      </c>
    </row>
    <row r="81" spans="1:7">
      <c r="A81" s="4" t="s">
        <v>1076</v>
      </c>
      <c r="C81" s="6" t="n">
        <v>0</v>
      </c>
    </row>
    <row r="82" spans="1:7">
      <c r="A82" s="4" t="s">
        <v>1077</v>
      </c>
      <c r="C82" s="6" t="n">
        <v>11247</v>
      </c>
    </row>
    <row r="83" spans="1:7">
      <c r="A83" s="4" t="s">
        <v>1078</v>
      </c>
      <c r="C83" s="6" t="n">
        <v>117</v>
      </c>
    </row>
    <row r="84" spans="1:7">
      <c r="A84" s="4" t="s">
        <v>1079</v>
      </c>
      <c r="C84" s="6" t="n">
        <v>0</v>
      </c>
    </row>
    <row r="85" spans="1:7">
      <c r="A85" s="4" t="s">
        <v>1080</v>
      </c>
      <c r="C85" s="6" t="n">
        <v>11364</v>
      </c>
    </row>
    <row r="86" spans="1:7">
      <c r="A86" s="4" t="s">
        <v>1081</v>
      </c>
      <c r="B86" s="4" t="s">
        <v>147</v>
      </c>
      <c r="C86" s="6" t="n">
        <v>11364</v>
      </c>
    </row>
    <row r="87" spans="1:7">
      <c r="A87" s="4" t="s">
        <v>1082</v>
      </c>
      <c r="C87" s="5" t="n">
        <v>-4383</v>
      </c>
    </row>
    <row r="88" spans="1:7">
      <c r="A88" s="4" t="s">
        <v>1084</v>
      </c>
      <c r="C88" s="4" t="s">
        <v>1095</v>
      </c>
    </row>
    <row r="89" spans="1:7">
      <c r="A89" s="4" t="s">
        <v>1096</v>
      </c>
    </row>
    <row r="90" spans="1:7">
      <c r="A90" s="3" t="s">
        <v>1074</v>
      </c>
    </row>
    <row r="91" spans="1:7">
      <c r="A91" s="4" t="s">
        <v>1075</v>
      </c>
      <c r="C91" s="5" t="n">
        <v>0</v>
      </c>
    </row>
    <row r="92" spans="1:7">
      <c r="A92" s="4" t="s">
        <v>1076</v>
      </c>
      <c r="C92" s="6" t="n">
        <v>237</v>
      </c>
    </row>
    <row r="93" spans="1:7">
      <c r="A93" s="4" t="s">
        <v>1077</v>
      </c>
      <c r="C93" s="6" t="n">
        <v>2767</v>
      </c>
    </row>
    <row r="94" spans="1:7">
      <c r="A94" s="4" t="s">
        <v>1078</v>
      </c>
      <c r="C94" s="6" t="n">
        <v>590</v>
      </c>
    </row>
    <row r="95" spans="1:7">
      <c r="A95" s="4" t="s">
        <v>1079</v>
      </c>
      <c r="C95" s="6" t="n">
        <v>237</v>
      </c>
    </row>
    <row r="96" spans="1:7">
      <c r="A96" s="4" t="s">
        <v>1080</v>
      </c>
      <c r="C96" s="6" t="n">
        <v>3357</v>
      </c>
    </row>
    <row r="97" spans="1:7">
      <c r="A97" s="4" t="s">
        <v>1081</v>
      </c>
      <c r="B97" s="4" t="s">
        <v>147</v>
      </c>
      <c r="C97" s="6" t="n">
        <v>3594</v>
      </c>
    </row>
    <row r="98" spans="1:7">
      <c r="A98" s="4" t="s">
        <v>1082</v>
      </c>
      <c r="C98" s="5" t="n">
        <v>-1052</v>
      </c>
    </row>
    <row r="99" spans="1:7">
      <c r="A99" s="4" t="s">
        <v>1084</v>
      </c>
      <c r="C99" s="4" t="s">
        <v>1095</v>
      </c>
    </row>
    <row r="100" spans="1:7">
      <c r="A100" s="4" t="s">
        <v>1097</v>
      </c>
    </row>
    <row r="101" spans="1:7">
      <c r="A101" s="3" t="s">
        <v>1074</v>
      </c>
    </row>
    <row r="102" spans="1:7">
      <c r="A102" s="4" t="s">
        <v>1075</v>
      </c>
      <c r="C102" s="5" t="n">
        <v>0</v>
      </c>
    </row>
    <row r="103" spans="1:7">
      <c r="A103" s="4" t="s">
        <v>1076</v>
      </c>
      <c r="C103" s="6" t="n">
        <v>895</v>
      </c>
    </row>
    <row r="104" spans="1:7">
      <c r="A104" s="4" t="s">
        <v>1077</v>
      </c>
      <c r="C104" s="6" t="n">
        <v>6499</v>
      </c>
    </row>
    <row r="105" spans="1:7">
      <c r="A105" s="4" t="s">
        <v>1078</v>
      </c>
      <c r="C105" s="6" t="n">
        <v>403</v>
      </c>
    </row>
    <row r="106" spans="1:7">
      <c r="A106" s="4" t="s">
        <v>1079</v>
      </c>
      <c r="C106" s="6" t="n">
        <v>895</v>
      </c>
    </row>
    <row r="107" spans="1:7">
      <c r="A107" s="4" t="s">
        <v>1080</v>
      </c>
      <c r="C107" s="6" t="n">
        <v>6902</v>
      </c>
    </row>
    <row r="108" spans="1:7">
      <c r="A108" s="4" t="s">
        <v>1081</v>
      </c>
      <c r="B108" s="4" t="s">
        <v>147</v>
      </c>
      <c r="C108" s="6" t="n">
        <v>7797</v>
      </c>
    </row>
    <row r="109" spans="1:7">
      <c r="A109" s="4" t="s">
        <v>1082</v>
      </c>
      <c r="C109" s="5" t="n">
        <v>-2741</v>
      </c>
    </row>
    <row r="110" spans="1:7">
      <c r="A110" s="4" t="s">
        <v>1084</v>
      </c>
      <c r="C110" s="4" t="s">
        <v>1091</v>
      </c>
    </row>
    <row r="111" spans="1:7">
      <c r="A111" s="4" t="s">
        <v>1098</v>
      </c>
    </row>
    <row r="112" spans="1:7">
      <c r="A112" s="3" t="s">
        <v>1074</v>
      </c>
    </row>
    <row r="113" spans="1:7">
      <c r="A113" s="4" t="s">
        <v>1075</v>
      </c>
      <c r="C113" s="5" t="n">
        <v>0</v>
      </c>
    </row>
    <row r="114" spans="1:7">
      <c r="A114" s="4" t="s">
        <v>1076</v>
      </c>
      <c r="C114" s="6" t="n">
        <v>0</v>
      </c>
    </row>
    <row r="115" spans="1:7">
      <c r="A115" s="4" t="s">
        <v>1077</v>
      </c>
      <c r="C115" s="6" t="n">
        <v>6275</v>
      </c>
    </row>
    <row r="116" spans="1:7">
      <c r="A116" s="4" t="s">
        <v>1078</v>
      </c>
      <c r="C116" s="6" t="n">
        <v>785</v>
      </c>
    </row>
    <row r="117" spans="1:7">
      <c r="A117" s="4" t="s">
        <v>1079</v>
      </c>
      <c r="C117" s="6" t="n">
        <v>0</v>
      </c>
    </row>
    <row r="118" spans="1:7">
      <c r="A118" s="4" t="s">
        <v>1080</v>
      </c>
      <c r="C118" s="6" t="n">
        <v>7060</v>
      </c>
    </row>
    <row r="119" spans="1:7">
      <c r="A119" s="4" t="s">
        <v>1081</v>
      </c>
      <c r="B119" s="4" t="s">
        <v>147</v>
      </c>
      <c r="C119" s="6" t="n">
        <v>7060</v>
      </c>
    </row>
    <row r="120" spans="1:7">
      <c r="A120" s="4" t="s">
        <v>1082</v>
      </c>
      <c r="C120" s="5" t="n">
        <v>-2805</v>
      </c>
    </row>
    <row r="121" spans="1:7">
      <c r="A121" s="4" t="s">
        <v>1084</v>
      </c>
      <c r="C121" s="4" t="s">
        <v>1091</v>
      </c>
    </row>
    <row r="122" spans="1:7">
      <c r="A122" s="4" t="s">
        <v>1099</v>
      </c>
    </row>
    <row r="123" spans="1:7">
      <c r="A123" s="3" t="s">
        <v>1074</v>
      </c>
    </row>
    <row r="124" spans="1:7">
      <c r="A124" s="4" t="s">
        <v>1075</v>
      </c>
      <c r="C124" s="5" t="n">
        <v>0</v>
      </c>
    </row>
    <row r="125" spans="1:7">
      <c r="A125" s="4" t="s">
        <v>1076</v>
      </c>
      <c r="C125" s="6" t="n">
        <v>710</v>
      </c>
    </row>
    <row r="126" spans="1:7">
      <c r="A126" s="4" t="s">
        <v>1077</v>
      </c>
      <c r="C126" s="6" t="n">
        <v>4500</v>
      </c>
    </row>
    <row r="127" spans="1:7">
      <c r="A127" s="4" t="s">
        <v>1078</v>
      </c>
      <c r="C127" s="6" t="n">
        <v>33</v>
      </c>
    </row>
    <row r="128" spans="1:7">
      <c r="A128" s="4" t="s">
        <v>1079</v>
      </c>
      <c r="C128" s="6" t="n">
        <v>710</v>
      </c>
    </row>
    <row r="129" spans="1:7">
      <c r="A129" s="4" t="s">
        <v>1080</v>
      </c>
      <c r="C129" s="6" t="n">
        <v>4533</v>
      </c>
    </row>
    <row r="130" spans="1:7">
      <c r="A130" s="4" t="s">
        <v>1081</v>
      </c>
      <c r="B130" s="4" t="s">
        <v>147</v>
      </c>
      <c r="C130" s="6" t="n">
        <v>5243</v>
      </c>
    </row>
    <row r="131" spans="1:7">
      <c r="A131" s="4" t="s">
        <v>1082</v>
      </c>
      <c r="C131" s="5" t="n">
        <v>-815</v>
      </c>
    </row>
    <row r="132" spans="1:7">
      <c r="A132" s="4" t="s">
        <v>1084</v>
      </c>
      <c r="C132" s="4" t="s">
        <v>1100</v>
      </c>
    </row>
    <row r="133" spans="1:7">
      <c r="A133" s="4" t="s">
        <v>1101</v>
      </c>
    </row>
    <row r="134" spans="1:7">
      <c r="A134" s="3" t="s">
        <v>1074</v>
      </c>
    </row>
    <row r="135" spans="1:7">
      <c r="A135" s="4" t="s">
        <v>1075</v>
      </c>
      <c r="C135" s="5" t="n">
        <v>0</v>
      </c>
    </row>
    <row r="136" spans="1:7">
      <c r="A136" s="4" t="s">
        <v>1076</v>
      </c>
      <c r="C136" s="6" t="n">
        <v>3370</v>
      </c>
    </row>
    <row r="137" spans="1:7">
      <c r="A137" s="4" t="s">
        <v>1077</v>
      </c>
      <c r="C137" s="6" t="n">
        <v>11689</v>
      </c>
    </row>
    <row r="138" spans="1:7">
      <c r="A138" s="4" t="s">
        <v>1078</v>
      </c>
      <c r="C138" s="6" t="n">
        <v>455</v>
      </c>
    </row>
    <row r="139" spans="1:7">
      <c r="A139" s="4" t="s">
        <v>1079</v>
      </c>
      <c r="C139" s="6" t="n">
        <v>3370</v>
      </c>
    </row>
    <row r="140" spans="1:7">
      <c r="A140" s="4" t="s">
        <v>1080</v>
      </c>
      <c r="C140" s="6" t="n">
        <v>12144</v>
      </c>
    </row>
    <row r="141" spans="1:7">
      <c r="A141" s="4" t="s">
        <v>1081</v>
      </c>
      <c r="B141" s="4" t="s">
        <v>147</v>
      </c>
      <c r="C141" s="6" t="n">
        <v>15514</v>
      </c>
    </row>
    <row r="142" spans="1:7">
      <c r="A142" s="4" t="s">
        <v>1082</v>
      </c>
      <c r="C142" s="5" t="n">
        <v>-3123</v>
      </c>
    </row>
    <row r="143" spans="1:7">
      <c r="A143" s="4" t="s">
        <v>1084</v>
      </c>
      <c r="C143" s="4" t="s">
        <v>1102</v>
      </c>
    </row>
    <row r="144" spans="1:7">
      <c r="A144" s="4" t="s">
        <v>1103</v>
      </c>
    </row>
    <row r="145" spans="1:7">
      <c r="A145" s="3" t="s">
        <v>1074</v>
      </c>
    </row>
    <row r="146" spans="1:7">
      <c r="A146" s="4" t="s">
        <v>1075</v>
      </c>
      <c r="C146" s="5" t="n">
        <v>0</v>
      </c>
    </row>
    <row r="147" spans="1:7">
      <c r="A147" s="4" t="s">
        <v>1076</v>
      </c>
      <c r="C147" s="6" t="n">
        <v>0</v>
      </c>
    </row>
    <row r="148" spans="1:7">
      <c r="A148" s="4" t="s">
        <v>1077</v>
      </c>
      <c r="C148" s="6" t="n">
        <v>34208</v>
      </c>
    </row>
    <row r="149" spans="1:7">
      <c r="A149" s="4" t="s">
        <v>1078</v>
      </c>
      <c r="C149" s="6" t="n">
        <v>0</v>
      </c>
    </row>
    <row r="150" spans="1:7">
      <c r="A150" s="4" t="s">
        <v>1079</v>
      </c>
      <c r="C150" s="6" t="n">
        <v>0</v>
      </c>
    </row>
    <row r="151" spans="1:7">
      <c r="A151" s="4" t="s">
        <v>1080</v>
      </c>
      <c r="C151" s="6" t="n">
        <v>34208</v>
      </c>
    </row>
    <row r="152" spans="1:7">
      <c r="A152" s="4" t="s">
        <v>1081</v>
      </c>
      <c r="B152" s="4" t="s">
        <v>147</v>
      </c>
      <c r="C152" s="6" t="n">
        <v>34208</v>
      </c>
    </row>
    <row r="153" spans="1:7">
      <c r="A153" s="4" t="s">
        <v>1082</v>
      </c>
      <c r="C153" s="5" t="n">
        <v>-4454</v>
      </c>
    </row>
    <row r="154" spans="1:7">
      <c r="A154" s="4" t="s">
        <v>1084</v>
      </c>
      <c r="C154" s="4" t="s">
        <v>1104</v>
      </c>
    </row>
    <row r="155" spans="1:7">
      <c r="A155" s="4" t="s">
        <v>1105</v>
      </c>
    </row>
    <row r="156" spans="1:7">
      <c r="A156" s="3" t="s">
        <v>1074</v>
      </c>
    </row>
    <row r="157" spans="1:7">
      <c r="A157" s="4" t="s">
        <v>1075</v>
      </c>
      <c r="C157" s="5" t="n">
        <v>6691</v>
      </c>
    </row>
    <row r="158" spans="1:7">
      <c r="A158" s="4" t="s">
        <v>1076</v>
      </c>
      <c r="C158" s="6" t="n">
        <v>1300</v>
      </c>
    </row>
    <row r="159" spans="1:7">
      <c r="A159" s="4" t="s">
        <v>1077</v>
      </c>
      <c r="C159" s="6" t="n">
        <v>12724</v>
      </c>
    </row>
    <row r="160" spans="1:7">
      <c r="A160" s="4" t="s">
        <v>1078</v>
      </c>
      <c r="C160" s="6" t="n">
        <v>0</v>
      </c>
    </row>
    <row r="161" spans="1:7">
      <c r="A161" s="4" t="s">
        <v>1079</v>
      </c>
      <c r="C161" s="6" t="n">
        <v>1300</v>
      </c>
    </row>
    <row r="162" spans="1:7">
      <c r="A162" s="4" t="s">
        <v>1080</v>
      </c>
      <c r="C162" s="6" t="n">
        <v>12724</v>
      </c>
    </row>
    <row r="163" spans="1:7">
      <c r="A163" s="4" t="s">
        <v>1081</v>
      </c>
      <c r="B163" s="4" t="s">
        <v>147</v>
      </c>
      <c r="C163" s="6" t="n">
        <v>14024</v>
      </c>
    </row>
    <row r="164" spans="1:7">
      <c r="A164" s="4" t="s">
        <v>1082</v>
      </c>
      <c r="C164" s="5" t="n">
        <v>-1849</v>
      </c>
    </row>
    <row r="165" spans="1:7">
      <c r="A165" s="4" t="s">
        <v>1084</v>
      </c>
      <c r="C165" s="4" t="s">
        <v>1106</v>
      </c>
    </row>
    <row r="166" spans="1:7">
      <c r="A166" s="4" t="s">
        <v>1107</v>
      </c>
    </row>
    <row r="167" spans="1:7">
      <c r="A167" s="3" t="s">
        <v>1074</v>
      </c>
    </row>
    <row r="168" spans="1:7">
      <c r="A168" s="4" t="s">
        <v>1075</v>
      </c>
      <c r="C168" s="5" t="n">
        <v>0</v>
      </c>
    </row>
    <row r="169" spans="1:7">
      <c r="A169" s="4" t="s">
        <v>1076</v>
      </c>
      <c r="C169" s="6" t="n">
        <v>981</v>
      </c>
    </row>
    <row r="170" spans="1:7">
      <c r="A170" s="4" t="s">
        <v>1077</v>
      </c>
      <c r="C170" s="6" t="n">
        <v>7620</v>
      </c>
    </row>
    <row r="171" spans="1:7">
      <c r="A171" s="4" t="s">
        <v>1078</v>
      </c>
      <c r="C171" s="6" t="n">
        <v>0</v>
      </c>
    </row>
    <row r="172" spans="1:7">
      <c r="A172" s="4" t="s">
        <v>1079</v>
      </c>
      <c r="C172" s="6" t="n">
        <v>981</v>
      </c>
    </row>
    <row r="173" spans="1:7">
      <c r="A173" s="4" t="s">
        <v>1080</v>
      </c>
      <c r="C173" s="6" t="n">
        <v>7620</v>
      </c>
    </row>
    <row r="174" spans="1:7">
      <c r="A174" s="4" t="s">
        <v>1081</v>
      </c>
      <c r="B174" s="4" t="s">
        <v>147</v>
      </c>
      <c r="C174" s="6" t="n">
        <v>8601</v>
      </c>
    </row>
    <row r="175" spans="1:7">
      <c r="A175" s="4" t="s">
        <v>1082</v>
      </c>
      <c r="C175" s="5" t="n">
        <v>-1054</v>
      </c>
    </row>
    <row r="176" spans="1:7">
      <c r="A176" s="4" t="s">
        <v>1084</v>
      </c>
      <c r="C176" s="4" t="s">
        <v>979</v>
      </c>
    </row>
    <row r="177" spans="1:7">
      <c r="A177" s="4" t="s">
        <v>1108</v>
      </c>
    </row>
    <row r="178" spans="1:7">
      <c r="A178" s="3" t="s">
        <v>1074</v>
      </c>
    </row>
    <row r="179" spans="1:7">
      <c r="A179" s="4" t="s">
        <v>1075</v>
      </c>
      <c r="C179" s="5" t="n">
        <v>0</v>
      </c>
    </row>
    <row r="180" spans="1:7">
      <c r="A180" s="4" t="s">
        <v>1076</v>
      </c>
      <c r="C180" s="6" t="n">
        <v>203</v>
      </c>
    </row>
    <row r="181" spans="1:7">
      <c r="A181" s="4" t="s">
        <v>1077</v>
      </c>
      <c r="C181" s="6" t="n">
        <v>3224</v>
      </c>
    </row>
    <row r="182" spans="1:7">
      <c r="A182" s="4" t="s">
        <v>1078</v>
      </c>
      <c r="C182" s="6" t="n">
        <v>85</v>
      </c>
    </row>
    <row r="183" spans="1:7">
      <c r="A183" s="4" t="s">
        <v>1079</v>
      </c>
      <c r="C183" s="6" t="n">
        <v>203</v>
      </c>
    </row>
    <row r="184" spans="1:7">
      <c r="A184" s="4" t="s">
        <v>1080</v>
      </c>
      <c r="C184" s="6" t="n">
        <v>3309</v>
      </c>
    </row>
    <row r="185" spans="1:7">
      <c r="A185" s="4" t="s">
        <v>1081</v>
      </c>
      <c r="B185" s="4" t="s">
        <v>147</v>
      </c>
      <c r="C185" s="6" t="n">
        <v>3512</v>
      </c>
    </row>
    <row r="186" spans="1:7">
      <c r="A186" s="4" t="s">
        <v>1082</v>
      </c>
      <c r="C186" s="5" t="n">
        <v>-613</v>
      </c>
    </row>
    <row r="187" spans="1:7">
      <c r="A187" s="4" t="s">
        <v>1084</v>
      </c>
      <c r="C187" s="4" t="s">
        <v>1109</v>
      </c>
    </row>
    <row r="188" spans="1:7">
      <c r="A188" s="4" t="s">
        <v>1110</v>
      </c>
    </row>
    <row r="189" spans="1:7">
      <c r="A189" s="3" t="s">
        <v>1074</v>
      </c>
    </row>
    <row r="190" spans="1:7">
      <c r="A190" s="4" t="s">
        <v>1075</v>
      </c>
      <c r="C190" s="5" t="n">
        <v>0</v>
      </c>
    </row>
    <row r="191" spans="1:7">
      <c r="A191" s="4" t="s">
        <v>1076</v>
      </c>
      <c r="C191" s="6" t="n">
        <v>2230</v>
      </c>
    </row>
    <row r="192" spans="1:7">
      <c r="A192" s="4" t="s">
        <v>1077</v>
      </c>
      <c r="C192" s="6" t="n">
        <v>23346</v>
      </c>
    </row>
    <row r="193" spans="1:7">
      <c r="A193" s="4" t="s">
        <v>1078</v>
      </c>
      <c r="C193" s="6" t="n">
        <v>43</v>
      </c>
    </row>
    <row r="194" spans="1:7">
      <c r="A194" s="4" t="s">
        <v>1079</v>
      </c>
      <c r="C194" s="6" t="n">
        <v>2230</v>
      </c>
    </row>
    <row r="195" spans="1:7">
      <c r="A195" s="4" t="s">
        <v>1080</v>
      </c>
      <c r="C195" s="6" t="n">
        <v>23389</v>
      </c>
    </row>
    <row r="196" spans="1:7">
      <c r="A196" s="4" t="s">
        <v>1081</v>
      </c>
      <c r="B196" s="4" t="s">
        <v>147</v>
      </c>
      <c r="C196" s="6" t="n">
        <v>25619</v>
      </c>
    </row>
    <row r="197" spans="1:7">
      <c r="A197" s="4" t="s">
        <v>1082</v>
      </c>
      <c r="C197" s="5" t="n">
        <v>-4443</v>
      </c>
    </row>
    <row r="198" spans="1:7">
      <c r="A198" s="4" t="s">
        <v>1084</v>
      </c>
      <c r="C198" s="4" t="s">
        <v>1100</v>
      </c>
    </row>
    <row r="199" spans="1:7">
      <c r="A199" s="4" t="s">
        <v>1111</v>
      </c>
    </row>
    <row r="200" spans="1:7">
      <c r="A200" s="3" t="s">
        <v>1074</v>
      </c>
    </row>
    <row r="201" spans="1:7">
      <c r="A201" s="4" t="s">
        <v>1075</v>
      </c>
      <c r="C201" s="5" t="n">
        <v>0</v>
      </c>
    </row>
    <row r="202" spans="1:7">
      <c r="A202" s="4" t="s">
        <v>1076</v>
      </c>
      <c r="C202" s="6" t="n">
        <v>633</v>
      </c>
    </row>
    <row r="203" spans="1:7">
      <c r="A203" s="4" t="s">
        <v>1077</v>
      </c>
      <c r="C203" s="6" t="n">
        <v>6557</v>
      </c>
    </row>
    <row r="204" spans="1:7">
      <c r="A204" s="4" t="s">
        <v>1078</v>
      </c>
      <c r="C204" s="6" t="n">
        <v>0</v>
      </c>
    </row>
    <row r="205" spans="1:7">
      <c r="A205" s="4" t="s">
        <v>1079</v>
      </c>
      <c r="C205" s="6" t="n">
        <v>633</v>
      </c>
    </row>
    <row r="206" spans="1:7">
      <c r="A206" s="4" t="s">
        <v>1080</v>
      </c>
      <c r="C206" s="6" t="n">
        <v>6557</v>
      </c>
    </row>
    <row r="207" spans="1:7">
      <c r="A207" s="4" t="s">
        <v>1081</v>
      </c>
      <c r="B207" s="4" t="s">
        <v>147</v>
      </c>
      <c r="C207" s="6" t="n">
        <v>7190</v>
      </c>
    </row>
    <row r="208" spans="1:7">
      <c r="A208" s="4" t="s">
        <v>1082</v>
      </c>
      <c r="C208" s="5" t="n">
        <v>-1475</v>
      </c>
    </row>
    <row r="209" spans="1:7">
      <c r="A209" s="4" t="s">
        <v>1084</v>
      </c>
      <c r="C209" s="4" t="s">
        <v>1112</v>
      </c>
    </row>
    <row r="210" spans="1:7">
      <c r="A210" s="4" t="s">
        <v>1113</v>
      </c>
    </row>
    <row r="211" spans="1:7">
      <c r="A211" s="3" t="s">
        <v>1074</v>
      </c>
    </row>
    <row r="212" spans="1:7">
      <c r="A212" s="4" t="s">
        <v>1075</v>
      </c>
      <c r="C212" s="5" t="n">
        <v>0</v>
      </c>
    </row>
    <row r="213" spans="1:7">
      <c r="A213" s="4" t="s">
        <v>1076</v>
      </c>
      <c r="C213" s="6" t="n">
        <v>814</v>
      </c>
    </row>
    <row r="214" spans="1:7">
      <c r="A214" s="4" t="s">
        <v>1077</v>
      </c>
      <c r="C214" s="6" t="n">
        <v>2952</v>
      </c>
    </row>
    <row r="215" spans="1:7">
      <c r="A215" s="4" t="s">
        <v>1078</v>
      </c>
      <c r="C215" s="6" t="n">
        <v>0</v>
      </c>
    </row>
    <row r="216" spans="1:7">
      <c r="A216" s="4" t="s">
        <v>1079</v>
      </c>
      <c r="C216" s="6" t="n">
        <v>814</v>
      </c>
    </row>
    <row r="217" spans="1:7">
      <c r="A217" s="4" t="s">
        <v>1080</v>
      </c>
      <c r="C217" s="6" t="n">
        <v>2952</v>
      </c>
    </row>
    <row r="218" spans="1:7">
      <c r="A218" s="4" t="s">
        <v>1081</v>
      </c>
      <c r="B218" s="4" t="s">
        <v>147</v>
      </c>
      <c r="C218" s="6" t="n">
        <v>3766</v>
      </c>
    </row>
    <row r="219" spans="1:7">
      <c r="A219" s="4" t="s">
        <v>1082</v>
      </c>
      <c r="C219" s="5" t="n">
        <v>-555</v>
      </c>
    </row>
    <row r="220" spans="1:7">
      <c r="A220" s="4" t="s">
        <v>1084</v>
      </c>
      <c r="C220" s="4" t="s">
        <v>1100</v>
      </c>
    </row>
    <row r="221" spans="1:7">
      <c r="A221" s="4" t="s">
        <v>1114</v>
      </c>
    </row>
    <row r="222" spans="1:7">
      <c r="A222" s="3" t="s">
        <v>1074</v>
      </c>
    </row>
    <row r="223" spans="1:7">
      <c r="A223" s="4" t="s">
        <v>1075</v>
      </c>
      <c r="C223" s="5" t="n">
        <v>0</v>
      </c>
    </row>
    <row r="224" spans="1:7">
      <c r="A224" s="4" t="s">
        <v>1076</v>
      </c>
      <c r="C224" s="6" t="n">
        <v>350</v>
      </c>
    </row>
    <row r="225" spans="1:7">
      <c r="A225" s="4" t="s">
        <v>1077</v>
      </c>
      <c r="C225" s="6" t="n">
        <v>1878</v>
      </c>
    </row>
    <row r="226" spans="1:7">
      <c r="A226" s="4" t="s">
        <v>1078</v>
      </c>
      <c r="C226" s="6" t="n">
        <v>0</v>
      </c>
    </row>
    <row r="227" spans="1:7">
      <c r="A227" s="4" t="s">
        <v>1079</v>
      </c>
      <c r="C227" s="6" t="n">
        <v>350</v>
      </c>
    </row>
    <row r="228" spans="1:7">
      <c r="A228" s="4" t="s">
        <v>1080</v>
      </c>
      <c r="C228" s="6" t="n">
        <v>1878</v>
      </c>
    </row>
    <row r="229" spans="1:7">
      <c r="A229" s="4" t="s">
        <v>1081</v>
      </c>
      <c r="B229" s="4" t="s">
        <v>147</v>
      </c>
      <c r="C229" s="6" t="n">
        <v>2228</v>
      </c>
    </row>
    <row r="230" spans="1:7">
      <c r="A230" s="4" t="s">
        <v>1082</v>
      </c>
      <c r="C230" s="5" t="n">
        <v>-318</v>
      </c>
    </row>
    <row r="231" spans="1:7">
      <c r="A231" s="4" t="s">
        <v>1084</v>
      </c>
      <c r="C231" s="4" t="s">
        <v>1115</v>
      </c>
    </row>
    <row r="232" spans="1:7">
      <c r="A232" s="4" t="s">
        <v>1116</v>
      </c>
    </row>
    <row r="233" spans="1:7">
      <c r="A233" s="3" t="s">
        <v>1074</v>
      </c>
    </row>
    <row r="234" spans="1:7">
      <c r="A234" s="4" t="s">
        <v>1075</v>
      </c>
      <c r="C234" s="5" t="n">
        <v>0</v>
      </c>
    </row>
    <row r="235" spans="1:7">
      <c r="A235" s="4" t="s">
        <v>1076</v>
      </c>
      <c r="C235" s="6" t="n">
        <v>911</v>
      </c>
    </row>
    <row r="236" spans="1:7">
      <c r="A236" s="4" t="s">
        <v>1077</v>
      </c>
      <c r="C236" s="6" t="n">
        <v>4189</v>
      </c>
    </row>
    <row r="237" spans="1:7">
      <c r="A237" s="4" t="s">
        <v>1078</v>
      </c>
      <c r="C237" s="6" t="n">
        <v>0</v>
      </c>
    </row>
    <row r="238" spans="1:7">
      <c r="A238" s="4" t="s">
        <v>1079</v>
      </c>
      <c r="C238" s="6" t="n">
        <v>911</v>
      </c>
    </row>
    <row r="239" spans="1:7">
      <c r="A239" s="4" t="s">
        <v>1080</v>
      </c>
      <c r="C239" s="6" t="n">
        <v>4189</v>
      </c>
    </row>
    <row r="240" spans="1:7">
      <c r="A240" s="4" t="s">
        <v>1081</v>
      </c>
      <c r="B240" s="4" t="s">
        <v>147</v>
      </c>
      <c r="C240" s="6" t="n">
        <v>5100</v>
      </c>
    </row>
    <row r="241" spans="1:7">
      <c r="A241" s="4" t="s">
        <v>1082</v>
      </c>
      <c r="C241" s="5" t="n">
        <v>-730</v>
      </c>
    </row>
    <row r="242" spans="1:7">
      <c r="A242" s="4" t="s">
        <v>1084</v>
      </c>
      <c r="C242" s="4" t="s">
        <v>1100</v>
      </c>
    </row>
    <row r="243" spans="1:7">
      <c r="A243" s="4" t="s">
        <v>1117</v>
      </c>
    </row>
    <row r="244" spans="1:7">
      <c r="A244" s="3" t="s">
        <v>1074</v>
      </c>
    </row>
    <row r="245" spans="1:7">
      <c r="A245" s="4" t="s">
        <v>1075</v>
      </c>
      <c r="C245" s="5" t="n">
        <v>8500</v>
      </c>
    </row>
    <row r="246" spans="1:7">
      <c r="A246" s="4" t="s">
        <v>1076</v>
      </c>
      <c r="C246" s="6" t="n">
        <v>0</v>
      </c>
    </row>
    <row r="247" spans="1:7">
      <c r="A247" s="4" t="s">
        <v>1077</v>
      </c>
      <c r="C247" s="6" t="n">
        <v>52481</v>
      </c>
    </row>
    <row r="248" spans="1:7">
      <c r="A248" s="4" t="s">
        <v>1078</v>
      </c>
      <c r="C248" s="6" t="n">
        <v>142</v>
      </c>
    </row>
    <row r="249" spans="1:7">
      <c r="A249" s="4" t="s">
        <v>1079</v>
      </c>
      <c r="C249" s="6" t="n">
        <v>0</v>
      </c>
    </row>
    <row r="250" spans="1:7">
      <c r="A250" s="4" t="s">
        <v>1080</v>
      </c>
      <c r="C250" s="6" t="n">
        <v>52623</v>
      </c>
    </row>
    <row r="251" spans="1:7">
      <c r="A251" s="4" t="s">
        <v>1081</v>
      </c>
      <c r="B251" s="4" t="s">
        <v>147</v>
      </c>
      <c r="C251" s="6" t="n">
        <v>52623</v>
      </c>
    </row>
    <row r="252" spans="1:7">
      <c r="A252" s="4" t="s">
        <v>1082</v>
      </c>
      <c r="C252" s="5" t="n">
        <v>-9966</v>
      </c>
    </row>
    <row r="253" spans="1:7">
      <c r="A253" s="4" t="s">
        <v>1084</v>
      </c>
      <c r="C253" s="4" t="s">
        <v>1102</v>
      </c>
    </row>
    <row r="254" spans="1:7">
      <c r="A254" s="4" t="s">
        <v>1118</v>
      </c>
    </row>
    <row r="255" spans="1:7">
      <c r="A255" s="3" t="s">
        <v>1074</v>
      </c>
    </row>
    <row r="256" spans="1:7">
      <c r="A256" s="4" t="s">
        <v>1075</v>
      </c>
      <c r="C256" s="5" t="n">
        <v>0</v>
      </c>
    </row>
    <row r="257" spans="1:7">
      <c r="A257" s="4" t="s">
        <v>1076</v>
      </c>
      <c r="C257" s="6" t="n">
        <v>2730</v>
      </c>
    </row>
    <row r="258" spans="1:7">
      <c r="A258" s="4" t="s">
        <v>1077</v>
      </c>
      <c r="C258" s="6" t="n">
        <v>24639</v>
      </c>
    </row>
    <row r="259" spans="1:7">
      <c r="A259" s="4" t="s">
        <v>1078</v>
      </c>
      <c r="C259" s="6" t="n">
        <v>0</v>
      </c>
    </row>
    <row r="260" spans="1:7">
      <c r="A260" s="4" t="s">
        <v>1079</v>
      </c>
      <c r="C260" s="6" t="n">
        <v>2730</v>
      </c>
    </row>
    <row r="261" spans="1:7">
      <c r="A261" s="4" t="s">
        <v>1080</v>
      </c>
      <c r="C261" s="6" t="n">
        <v>24639</v>
      </c>
    </row>
    <row r="262" spans="1:7">
      <c r="A262" s="4" t="s">
        <v>1081</v>
      </c>
      <c r="B262" s="4" t="s">
        <v>147</v>
      </c>
      <c r="C262" s="6" t="n">
        <v>27369</v>
      </c>
    </row>
    <row r="263" spans="1:7">
      <c r="A263" s="4" t="s">
        <v>1082</v>
      </c>
      <c r="C263" s="5" t="n">
        <v>-4849</v>
      </c>
    </row>
    <row r="264" spans="1:7">
      <c r="A264" s="4" t="s">
        <v>1084</v>
      </c>
      <c r="C264" s="4" t="s">
        <v>1091</v>
      </c>
    </row>
    <row r="265" spans="1:7">
      <c r="A265" s="4" t="s">
        <v>1119</v>
      </c>
    </row>
    <row r="266" spans="1:7">
      <c r="A266" s="3" t="s">
        <v>1074</v>
      </c>
    </row>
    <row r="267" spans="1:7">
      <c r="A267" s="4" t="s">
        <v>1075</v>
      </c>
      <c r="C267" s="5" t="n">
        <v>0</v>
      </c>
    </row>
    <row r="268" spans="1:7">
      <c r="A268" s="4" t="s">
        <v>1076</v>
      </c>
      <c r="C268" s="6" t="n">
        <v>1142</v>
      </c>
    </row>
    <row r="269" spans="1:7">
      <c r="A269" s="4" t="s">
        <v>1077</v>
      </c>
      <c r="C269" s="6" t="n">
        <v>11737</v>
      </c>
    </row>
    <row r="270" spans="1:7">
      <c r="A270" s="4" t="s">
        <v>1078</v>
      </c>
      <c r="C270" s="6" t="n">
        <v>0</v>
      </c>
    </row>
    <row r="271" spans="1:7">
      <c r="A271" s="4" t="s">
        <v>1079</v>
      </c>
      <c r="C271" s="6" t="n">
        <v>1142</v>
      </c>
    </row>
    <row r="272" spans="1:7">
      <c r="A272" s="4" t="s">
        <v>1080</v>
      </c>
      <c r="C272" s="6" t="n">
        <v>11737</v>
      </c>
    </row>
    <row r="273" spans="1:7">
      <c r="A273" s="4" t="s">
        <v>1081</v>
      </c>
      <c r="B273" s="4" t="s">
        <v>147</v>
      </c>
      <c r="C273" s="6" t="n">
        <v>12879</v>
      </c>
    </row>
    <row r="274" spans="1:7">
      <c r="A274" s="4" t="s">
        <v>1082</v>
      </c>
      <c r="C274" s="5" t="n">
        <v>-2414</v>
      </c>
    </row>
    <row r="275" spans="1:7">
      <c r="A275" s="4" t="s">
        <v>1084</v>
      </c>
      <c r="C275" s="4" t="s">
        <v>1091</v>
      </c>
    </row>
    <row r="276" spans="1:7">
      <c r="A276" s="4" t="s">
        <v>1120</v>
      </c>
    </row>
    <row r="277" spans="1:7">
      <c r="A277" s="3" t="s">
        <v>1074</v>
      </c>
    </row>
    <row r="278" spans="1:7">
      <c r="A278" s="4" t="s">
        <v>1075</v>
      </c>
      <c r="C278" s="5" t="n">
        <v>0</v>
      </c>
    </row>
    <row r="279" spans="1:7">
      <c r="A279" s="4" t="s">
        <v>1076</v>
      </c>
      <c r="C279" s="6" t="n">
        <v>795</v>
      </c>
    </row>
    <row r="280" spans="1:7">
      <c r="A280" s="4" t="s">
        <v>1077</v>
      </c>
      <c r="C280" s="6" t="n">
        <v>4601</v>
      </c>
    </row>
    <row r="281" spans="1:7">
      <c r="A281" s="4" t="s">
        <v>1078</v>
      </c>
      <c r="C281" s="6" t="n">
        <v>31</v>
      </c>
    </row>
    <row r="282" spans="1:7">
      <c r="A282" s="4" t="s">
        <v>1079</v>
      </c>
      <c r="C282" s="6" t="n">
        <v>795</v>
      </c>
    </row>
    <row r="283" spans="1:7">
      <c r="A283" s="4" t="s">
        <v>1080</v>
      </c>
      <c r="C283" s="6" t="n">
        <v>4632</v>
      </c>
    </row>
    <row r="284" spans="1:7">
      <c r="A284" s="4" t="s">
        <v>1081</v>
      </c>
      <c r="B284" s="4" t="s">
        <v>147</v>
      </c>
      <c r="C284" s="6" t="n">
        <v>5427</v>
      </c>
    </row>
    <row r="285" spans="1:7">
      <c r="A285" s="4" t="s">
        <v>1082</v>
      </c>
      <c r="C285" s="5" t="n">
        <v>-1132</v>
      </c>
    </row>
    <row r="286" spans="1:7">
      <c r="A286" s="4" t="s">
        <v>1084</v>
      </c>
      <c r="C286" s="4" t="s">
        <v>1102</v>
      </c>
    </row>
    <row r="287" spans="1:7">
      <c r="A287" s="4" t="s">
        <v>1121</v>
      </c>
    </row>
    <row r="288" spans="1:7">
      <c r="A288" s="3" t="s">
        <v>1074</v>
      </c>
    </row>
    <row r="289" spans="1:7">
      <c r="A289" s="4" t="s">
        <v>1075</v>
      </c>
      <c r="C289" s="5" t="n">
        <v>0</v>
      </c>
    </row>
    <row r="290" spans="1:7">
      <c r="A290" s="4" t="s">
        <v>1076</v>
      </c>
      <c r="C290" s="6" t="n">
        <v>424</v>
      </c>
    </row>
    <row r="291" spans="1:7">
      <c r="A291" s="4" t="s">
        <v>1077</v>
      </c>
      <c r="C291" s="6" t="n">
        <v>2232</v>
      </c>
    </row>
    <row r="292" spans="1:7">
      <c r="A292" s="4" t="s">
        <v>1078</v>
      </c>
      <c r="C292" s="6" t="n">
        <v>0</v>
      </c>
    </row>
    <row r="293" spans="1:7">
      <c r="A293" s="4" t="s">
        <v>1079</v>
      </c>
      <c r="C293" s="6" t="n">
        <v>424</v>
      </c>
    </row>
    <row r="294" spans="1:7">
      <c r="A294" s="4" t="s">
        <v>1080</v>
      </c>
      <c r="C294" s="6" t="n">
        <v>2232</v>
      </c>
    </row>
    <row r="295" spans="1:7">
      <c r="A295" s="4" t="s">
        <v>1081</v>
      </c>
      <c r="B295" s="4" t="s">
        <v>147</v>
      </c>
      <c r="C295" s="6" t="n">
        <v>2656</v>
      </c>
    </row>
    <row r="296" spans="1:7">
      <c r="A296" s="4" t="s">
        <v>1082</v>
      </c>
      <c r="C296" s="5" t="n">
        <v>-394</v>
      </c>
    </row>
    <row r="297" spans="1:7">
      <c r="A297" s="4" t="s">
        <v>1084</v>
      </c>
      <c r="C297" s="4" t="s">
        <v>1100</v>
      </c>
    </row>
    <row r="298" spans="1:7">
      <c r="A298" s="4" t="s">
        <v>1122</v>
      </c>
    </row>
    <row r="299" spans="1:7">
      <c r="A299" s="3" t="s">
        <v>1074</v>
      </c>
    </row>
    <row r="300" spans="1:7">
      <c r="A300" s="4" t="s">
        <v>1075</v>
      </c>
      <c r="C300" s="5" t="n">
        <v>0</v>
      </c>
    </row>
    <row r="301" spans="1:7">
      <c r="A301" s="4" t="s">
        <v>1076</v>
      </c>
      <c r="C301" s="6" t="n">
        <v>2418</v>
      </c>
    </row>
    <row r="302" spans="1:7">
      <c r="A302" s="4" t="s">
        <v>1077</v>
      </c>
      <c r="C302" s="6" t="n">
        <v>11355</v>
      </c>
    </row>
    <row r="303" spans="1:7">
      <c r="A303" s="4" t="s">
        <v>1078</v>
      </c>
      <c r="C303" s="6" t="n">
        <v>0</v>
      </c>
    </row>
    <row r="304" spans="1:7">
      <c r="A304" s="4" t="s">
        <v>1079</v>
      </c>
      <c r="C304" s="6" t="n">
        <v>2418</v>
      </c>
    </row>
    <row r="305" spans="1:7">
      <c r="A305" s="4" t="s">
        <v>1080</v>
      </c>
      <c r="C305" s="6" t="n">
        <v>11355</v>
      </c>
    </row>
    <row r="306" spans="1:7">
      <c r="A306" s="4" t="s">
        <v>1081</v>
      </c>
      <c r="B306" s="4" t="s">
        <v>147</v>
      </c>
      <c r="C306" s="6" t="n">
        <v>13773</v>
      </c>
    </row>
    <row r="307" spans="1:7">
      <c r="A307" s="4" t="s">
        <v>1082</v>
      </c>
      <c r="C307" s="5" t="n">
        <v>-1846</v>
      </c>
    </row>
    <row r="308" spans="1:7">
      <c r="A308" s="4" t="s">
        <v>1084</v>
      </c>
      <c r="C308" s="4" t="s">
        <v>684</v>
      </c>
    </row>
    <row r="309" spans="1:7">
      <c r="A309" s="4" t="s">
        <v>1123</v>
      </c>
    </row>
    <row r="310" spans="1:7">
      <c r="A310" s="3" t="s">
        <v>1074</v>
      </c>
    </row>
    <row r="311" spans="1:7">
      <c r="A311" s="4" t="s">
        <v>1075</v>
      </c>
      <c r="C311" s="5" t="n">
        <v>0</v>
      </c>
    </row>
    <row r="312" spans="1:7">
      <c r="A312" s="4" t="s">
        <v>1076</v>
      </c>
      <c r="C312" s="6" t="n">
        <v>185</v>
      </c>
    </row>
    <row r="313" spans="1:7">
      <c r="A313" s="4" t="s">
        <v>1077</v>
      </c>
      <c r="C313" s="6" t="n">
        <v>5820</v>
      </c>
    </row>
    <row r="314" spans="1:7">
      <c r="A314" s="4" t="s">
        <v>1078</v>
      </c>
      <c r="C314" s="6" t="n">
        <v>144</v>
      </c>
    </row>
    <row r="315" spans="1:7">
      <c r="A315" s="4" t="s">
        <v>1079</v>
      </c>
      <c r="C315" s="6" t="n">
        <v>185</v>
      </c>
    </row>
    <row r="316" spans="1:7">
      <c r="A316" s="4" t="s">
        <v>1080</v>
      </c>
      <c r="C316" s="6" t="n">
        <v>5964</v>
      </c>
    </row>
    <row r="317" spans="1:7">
      <c r="A317" s="4" t="s">
        <v>1081</v>
      </c>
      <c r="B317" s="4" t="s">
        <v>147</v>
      </c>
      <c r="C317" s="6" t="n">
        <v>6149</v>
      </c>
    </row>
    <row r="318" spans="1:7">
      <c r="A318" s="4" t="s">
        <v>1082</v>
      </c>
      <c r="C318" s="5" t="n">
        <v>-1349</v>
      </c>
    </row>
    <row r="319" spans="1:7">
      <c r="A319" s="4" t="s">
        <v>1084</v>
      </c>
      <c r="C319" s="4" t="s">
        <v>1091</v>
      </c>
    </row>
    <row r="320" spans="1:7">
      <c r="A320" s="4" t="s">
        <v>1124</v>
      </c>
    </row>
    <row r="321" spans="1:7">
      <c r="A321" s="3" t="s">
        <v>1074</v>
      </c>
    </row>
    <row r="322" spans="1:7">
      <c r="A322" s="4" t="s">
        <v>1075</v>
      </c>
      <c r="C322" s="5" t="n">
        <v>0</v>
      </c>
    </row>
    <row r="323" spans="1:7">
      <c r="A323" s="4" t="s">
        <v>1076</v>
      </c>
      <c r="C323" s="6" t="n">
        <v>1272</v>
      </c>
    </row>
    <row r="324" spans="1:7">
      <c r="A324" s="4" t="s">
        <v>1077</v>
      </c>
      <c r="C324" s="6" t="n">
        <v>14177</v>
      </c>
    </row>
    <row r="325" spans="1:7">
      <c r="A325" s="4" t="s">
        <v>1078</v>
      </c>
      <c r="C325" s="6" t="n">
        <v>626</v>
      </c>
    </row>
    <row r="326" spans="1:7">
      <c r="A326" s="4" t="s">
        <v>1079</v>
      </c>
      <c r="C326" s="6" t="n">
        <v>1272</v>
      </c>
    </row>
    <row r="327" spans="1:7">
      <c r="A327" s="4" t="s">
        <v>1080</v>
      </c>
      <c r="C327" s="6" t="n">
        <v>14803</v>
      </c>
    </row>
    <row r="328" spans="1:7">
      <c r="A328" s="4" t="s">
        <v>1081</v>
      </c>
      <c r="B328" s="4" t="s">
        <v>147</v>
      </c>
      <c r="C328" s="6" t="n">
        <v>16075</v>
      </c>
    </row>
    <row r="329" spans="1:7">
      <c r="A329" s="4" t="s">
        <v>1082</v>
      </c>
      <c r="C329" s="5" t="n">
        <v>-2588</v>
      </c>
    </row>
    <row r="330" spans="1:7">
      <c r="A330" s="4" t="s">
        <v>1084</v>
      </c>
      <c r="C330" s="4" t="s">
        <v>1100</v>
      </c>
    </row>
    <row r="331" spans="1:7">
      <c r="A331" s="4" t="s">
        <v>1125</v>
      </c>
    </row>
    <row r="332" spans="1:7">
      <c r="A332" s="3" t="s">
        <v>1074</v>
      </c>
    </row>
    <row r="333" spans="1:7">
      <c r="A333" s="4" t="s">
        <v>1075</v>
      </c>
      <c r="C333" s="5" t="n">
        <v>0</v>
      </c>
    </row>
    <row r="334" spans="1:7">
      <c r="A334" s="4" t="s">
        <v>1076</v>
      </c>
      <c r="C334" s="6" t="n">
        <v>0</v>
      </c>
    </row>
    <row r="335" spans="1:7">
      <c r="A335" s="4" t="s">
        <v>1077</v>
      </c>
      <c r="C335" s="6" t="n">
        <v>3917</v>
      </c>
    </row>
    <row r="336" spans="1:7">
      <c r="A336" s="4" t="s">
        <v>1078</v>
      </c>
      <c r="C336" s="6" t="n">
        <v>281</v>
      </c>
    </row>
    <row r="337" spans="1:7">
      <c r="A337" s="4" t="s">
        <v>1079</v>
      </c>
      <c r="C337" s="6" t="n">
        <v>0</v>
      </c>
    </row>
    <row r="338" spans="1:7">
      <c r="A338" s="4" t="s">
        <v>1080</v>
      </c>
      <c r="C338" s="6" t="n">
        <v>4198</v>
      </c>
    </row>
    <row r="339" spans="1:7">
      <c r="A339" s="4" t="s">
        <v>1081</v>
      </c>
      <c r="B339" s="4" t="s">
        <v>147</v>
      </c>
      <c r="C339" s="6" t="n">
        <v>4198</v>
      </c>
    </row>
    <row r="340" spans="1:7">
      <c r="A340" s="4" t="s">
        <v>1082</v>
      </c>
      <c r="C340" s="5" t="n">
        <v>-944</v>
      </c>
    </row>
    <row r="341" spans="1:7">
      <c r="A341" s="4" t="s">
        <v>1084</v>
      </c>
      <c r="C341" s="4" t="s">
        <v>1102</v>
      </c>
    </row>
    <row r="342" spans="1:7">
      <c r="A342" s="4" t="s">
        <v>1126</v>
      </c>
    </row>
    <row r="343" spans="1:7">
      <c r="A343" s="3" t="s">
        <v>1074</v>
      </c>
    </row>
    <row r="344" spans="1:7">
      <c r="A344" s="4" t="s">
        <v>1075</v>
      </c>
      <c r="C344" s="5" t="n">
        <v>0</v>
      </c>
    </row>
    <row r="345" spans="1:7">
      <c r="A345" s="4" t="s">
        <v>1076</v>
      </c>
      <c r="C345" s="6" t="n">
        <v>228</v>
      </c>
    </row>
    <row r="346" spans="1:7">
      <c r="A346" s="4" t="s">
        <v>1077</v>
      </c>
      <c r="C346" s="6" t="n">
        <v>7658</v>
      </c>
    </row>
    <row r="347" spans="1:7">
      <c r="A347" s="4" t="s">
        <v>1078</v>
      </c>
      <c r="C347" s="6" t="n">
        <v>17</v>
      </c>
    </row>
    <row r="348" spans="1:7">
      <c r="A348" s="4" t="s">
        <v>1079</v>
      </c>
      <c r="C348" s="6" t="n">
        <v>228</v>
      </c>
    </row>
    <row r="349" spans="1:7">
      <c r="A349" s="4" t="s">
        <v>1080</v>
      </c>
      <c r="C349" s="6" t="n">
        <v>7675</v>
      </c>
    </row>
    <row r="350" spans="1:7">
      <c r="A350" s="4" t="s">
        <v>1081</v>
      </c>
      <c r="B350" s="4" t="s">
        <v>147</v>
      </c>
      <c r="C350" s="6" t="n">
        <v>7903</v>
      </c>
    </row>
    <row r="351" spans="1:7">
      <c r="A351" s="4" t="s">
        <v>1082</v>
      </c>
      <c r="C351" s="5" t="n">
        <v>-1098</v>
      </c>
    </row>
    <row r="352" spans="1:7">
      <c r="A352" s="4" t="s">
        <v>1084</v>
      </c>
      <c r="C352" s="4" t="s">
        <v>684</v>
      </c>
    </row>
    <row r="353" spans="1:7">
      <c r="A353" s="4" t="s">
        <v>1127</v>
      </c>
    </row>
    <row r="354" spans="1:7">
      <c r="A354" s="3" t="s">
        <v>1074</v>
      </c>
    </row>
    <row r="355" spans="1:7">
      <c r="A355" s="4" t="s">
        <v>1075</v>
      </c>
      <c r="C355" s="5" t="n">
        <v>0</v>
      </c>
    </row>
    <row r="356" spans="1:7">
      <c r="A356" s="4" t="s">
        <v>1076</v>
      </c>
      <c r="C356" s="6" t="n">
        <v>125</v>
      </c>
    </row>
    <row r="357" spans="1:7">
      <c r="A357" s="4" t="s">
        <v>1077</v>
      </c>
      <c r="C357" s="6" t="n">
        <v>4792</v>
      </c>
    </row>
    <row r="358" spans="1:7">
      <c r="A358" s="4" t="s">
        <v>1078</v>
      </c>
      <c r="C358" s="6" t="n">
        <v>0</v>
      </c>
    </row>
    <row r="359" spans="1:7">
      <c r="A359" s="4" t="s">
        <v>1079</v>
      </c>
      <c r="C359" s="6" t="n">
        <v>125</v>
      </c>
    </row>
    <row r="360" spans="1:7">
      <c r="A360" s="4" t="s">
        <v>1080</v>
      </c>
      <c r="C360" s="6" t="n">
        <v>4792</v>
      </c>
    </row>
    <row r="361" spans="1:7">
      <c r="A361" s="4" t="s">
        <v>1081</v>
      </c>
      <c r="B361" s="4" t="s">
        <v>147</v>
      </c>
      <c r="C361" s="6" t="n">
        <v>4917</v>
      </c>
    </row>
    <row r="362" spans="1:7">
      <c r="A362" s="4" t="s">
        <v>1082</v>
      </c>
      <c r="C362" s="5" t="n">
        <v>-901</v>
      </c>
    </row>
    <row r="363" spans="1:7">
      <c r="A363" s="4" t="s">
        <v>1084</v>
      </c>
      <c r="C363" s="4" t="s">
        <v>1091</v>
      </c>
    </row>
    <row r="364" spans="1:7">
      <c r="A364" s="4" t="s">
        <v>1128</v>
      </c>
    </row>
    <row r="365" spans="1:7">
      <c r="A365" s="3" t="s">
        <v>1074</v>
      </c>
    </row>
    <row r="366" spans="1:7">
      <c r="A366" s="4" t="s">
        <v>1075</v>
      </c>
      <c r="C366" s="5" t="n">
        <v>0</v>
      </c>
    </row>
    <row r="367" spans="1:7">
      <c r="A367" s="4" t="s">
        <v>1076</v>
      </c>
      <c r="C367" s="6" t="n">
        <v>627</v>
      </c>
    </row>
    <row r="368" spans="1:7">
      <c r="A368" s="4" t="s">
        <v>1077</v>
      </c>
      <c r="C368" s="6" t="n">
        <v>3549</v>
      </c>
    </row>
    <row r="369" spans="1:7">
      <c r="A369" s="4" t="s">
        <v>1078</v>
      </c>
      <c r="C369" s="6" t="n">
        <v>0</v>
      </c>
    </row>
    <row r="370" spans="1:7">
      <c r="A370" s="4" t="s">
        <v>1079</v>
      </c>
      <c r="C370" s="6" t="n">
        <v>627</v>
      </c>
    </row>
    <row r="371" spans="1:7">
      <c r="A371" s="4" t="s">
        <v>1080</v>
      </c>
      <c r="C371" s="6" t="n">
        <v>3549</v>
      </c>
    </row>
    <row r="372" spans="1:7">
      <c r="A372" s="4" t="s">
        <v>1081</v>
      </c>
      <c r="B372" s="4" t="s">
        <v>147</v>
      </c>
      <c r="C372" s="6" t="n">
        <v>4176</v>
      </c>
    </row>
    <row r="373" spans="1:7">
      <c r="A373" s="4" t="s">
        <v>1082</v>
      </c>
      <c r="C373" s="5" t="n">
        <v>-581</v>
      </c>
    </row>
    <row r="374" spans="1:7">
      <c r="A374" s="4" t="s">
        <v>1084</v>
      </c>
      <c r="C374" s="4" t="s">
        <v>1100</v>
      </c>
    </row>
    <row r="375" spans="1:7">
      <c r="A375" s="4" t="s">
        <v>1129</v>
      </c>
    </row>
    <row r="376" spans="1:7">
      <c r="A376" s="3" t="s">
        <v>1074</v>
      </c>
    </row>
    <row r="377" spans="1:7">
      <c r="A377" s="4" t="s">
        <v>1075</v>
      </c>
      <c r="C377" s="5" t="n">
        <v>0</v>
      </c>
    </row>
    <row r="378" spans="1:7">
      <c r="A378" s="4" t="s">
        <v>1076</v>
      </c>
      <c r="C378" s="6" t="n">
        <v>2717</v>
      </c>
    </row>
    <row r="379" spans="1:7">
      <c r="A379" s="4" t="s">
        <v>1077</v>
      </c>
      <c r="C379" s="6" t="n">
        <v>15224</v>
      </c>
    </row>
    <row r="380" spans="1:7">
      <c r="A380" s="4" t="s">
        <v>1078</v>
      </c>
      <c r="C380" s="6" t="n">
        <v>0</v>
      </c>
    </row>
    <row r="381" spans="1:7">
      <c r="A381" s="4" t="s">
        <v>1079</v>
      </c>
      <c r="C381" s="6" t="n">
        <v>2717</v>
      </c>
    </row>
    <row r="382" spans="1:7">
      <c r="A382" s="4" t="s">
        <v>1080</v>
      </c>
      <c r="C382" s="6" t="n">
        <v>15224</v>
      </c>
    </row>
    <row r="383" spans="1:7">
      <c r="A383" s="4" t="s">
        <v>1081</v>
      </c>
      <c r="B383" s="4" t="s">
        <v>147</v>
      </c>
      <c r="C383" s="6" t="n">
        <v>17941</v>
      </c>
    </row>
    <row r="384" spans="1:7">
      <c r="A384" s="4" t="s">
        <v>1082</v>
      </c>
      <c r="C384" s="5" t="n">
        <v>-2492</v>
      </c>
    </row>
    <row r="385" spans="1:7">
      <c r="A385" s="4" t="s">
        <v>1084</v>
      </c>
      <c r="C385" s="4" t="s">
        <v>1100</v>
      </c>
    </row>
    <row r="386" spans="1:7">
      <c r="A386" s="4" t="s">
        <v>1130</v>
      </c>
    </row>
    <row r="387" spans="1:7">
      <c r="A387" s="3" t="s">
        <v>1074</v>
      </c>
    </row>
    <row r="388" spans="1:7">
      <c r="A388" s="4" t="s">
        <v>1075</v>
      </c>
      <c r="C388" s="5" t="n">
        <v>0</v>
      </c>
    </row>
    <row r="389" spans="1:7">
      <c r="A389" s="4" t="s">
        <v>1076</v>
      </c>
      <c r="C389" s="6" t="n">
        <v>418</v>
      </c>
    </row>
    <row r="390" spans="1:7">
      <c r="A390" s="4" t="s">
        <v>1077</v>
      </c>
      <c r="C390" s="6" t="n">
        <v>1493</v>
      </c>
    </row>
    <row r="391" spans="1:7">
      <c r="A391" s="4" t="s">
        <v>1078</v>
      </c>
      <c r="C391" s="6" t="n">
        <v>0</v>
      </c>
    </row>
    <row r="392" spans="1:7">
      <c r="A392" s="4" t="s">
        <v>1079</v>
      </c>
      <c r="C392" s="6" t="n">
        <v>418</v>
      </c>
    </row>
    <row r="393" spans="1:7">
      <c r="A393" s="4" t="s">
        <v>1080</v>
      </c>
      <c r="C393" s="6" t="n">
        <v>1493</v>
      </c>
    </row>
    <row r="394" spans="1:7">
      <c r="A394" s="4" t="s">
        <v>1081</v>
      </c>
      <c r="B394" s="4" t="s">
        <v>147</v>
      </c>
      <c r="C394" s="6" t="n">
        <v>1911</v>
      </c>
    </row>
    <row r="395" spans="1:7">
      <c r="A395" s="4" t="s">
        <v>1082</v>
      </c>
      <c r="C395" s="5" t="n">
        <v>-250</v>
      </c>
    </row>
    <row r="396" spans="1:7">
      <c r="A396" s="4" t="s">
        <v>1084</v>
      </c>
      <c r="C396" s="4" t="s">
        <v>1100</v>
      </c>
    </row>
    <row r="397" spans="1:7">
      <c r="A397" s="4" t="s">
        <v>1131</v>
      </c>
    </row>
    <row r="398" spans="1:7">
      <c r="A398" s="3" t="s">
        <v>1074</v>
      </c>
    </row>
    <row r="399" spans="1:7">
      <c r="A399" s="4" t="s">
        <v>1075</v>
      </c>
      <c r="C399" s="5" t="n">
        <v>0</v>
      </c>
    </row>
    <row r="400" spans="1:7">
      <c r="A400" s="4" t="s">
        <v>1076</v>
      </c>
      <c r="C400" s="6" t="n">
        <v>412</v>
      </c>
    </row>
    <row r="401" spans="1:7">
      <c r="A401" s="4" t="s">
        <v>1077</v>
      </c>
      <c r="C401" s="6" t="n">
        <v>3962</v>
      </c>
    </row>
    <row r="402" spans="1:7">
      <c r="A402" s="4" t="s">
        <v>1078</v>
      </c>
      <c r="C402" s="6" t="n">
        <v>0</v>
      </c>
    </row>
    <row r="403" spans="1:7">
      <c r="A403" s="4" t="s">
        <v>1079</v>
      </c>
      <c r="C403" s="6" t="n">
        <v>412</v>
      </c>
    </row>
    <row r="404" spans="1:7">
      <c r="A404" s="4" t="s">
        <v>1080</v>
      </c>
      <c r="C404" s="6" t="n">
        <v>3962</v>
      </c>
    </row>
    <row r="405" spans="1:7">
      <c r="A405" s="4" t="s">
        <v>1081</v>
      </c>
      <c r="B405" s="4" t="s">
        <v>147</v>
      </c>
      <c r="C405" s="6" t="n">
        <v>4374</v>
      </c>
    </row>
    <row r="406" spans="1:7">
      <c r="A406" s="4" t="s">
        <v>1082</v>
      </c>
      <c r="C406" s="5" t="n">
        <v>-502</v>
      </c>
    </row>
    <row r="407" spans="1:7">
      <c r="A407" s="4" t="s">
        <v>1084</v>
      </c>
      <c r="C407" s="4" t="s">
        <v>1132</v>
      </c>
    </row>
    <row r="408" spans="1:7">
      <c r="A408" s="4" t="s">
        <v>1133</v>
      </c>
    </row>
    <row r="409" spans="1:7">
      <c r="A409" s="3" t="s">
        <v>1074</v>
      </c>
    </row>
    <row r="410" spans="1:7">
      <c r="A410" s="4" t="s">
        <v>1075</v>
      </c>
      <c r="C410" s="5" t="n">
        <v>0</v>
      </c>
    </row>
    <row r="411" spans="1:7">
      <c r="A411" s="4" t="s">
        <v>1076</v>
      </c>
      <c r="C411" s="6" t="n">
        <v>410</v>
      </c>
    </row>
    <row r="412" spans="1:7">
      <c r="A412" s="4" t="s">
        <v>1077</v>
      </c>
      <c r="C412" s="6" t="n">
        <v>5743</v>
      </c>
    </row>
    <row r="413" spans="1:7">
      <c r="A413" s="4" t="s">
        <v>1078</v>
      </c>
      <c r="C413" s="6" t="n">
        <v>0</v>
      </c>
    </row>
    <row r="414" spans="1:7">
      <c r="A414" s="4" t="s">
        <v>1079</v>
      </c>
      <c r="C414" s="6" t="n">
        <v>410</v>
      </c>
    </row>
    <row r="415" spans="1:7">
      <c r="A415" s="4" t="s">
        <v>1080</v>
      </c>
      <c r="C415" s="6" t="n">
        <v>5743</v>
      </c>
    </row>
    <row r="416" spans="1:7">
      <c r="A416" s="4" t="s">
        <v>1081</v>
      </c>
      <c r="B416" s="4" t="s">
        <v>147</v>
      </c>
      <c r="C416" s="6" t="n">
        <v>6153</v>
      </c>
    </row>
    <row r="417" spans="1:7">
      <c r="A417" s="4" t="s">
        <v>1082</v>
      </c>
      <c r="C417" s="5" t="n">
        <v>-1045</v>
      </c>
    </row>
    <row r="418" spans="1:7">
      <c r="A418" s="4" t="s">
        <v>1084</v>
      </c>
      <c r="C418" s="4" t="s">
        <v>1100</v>
      </c>
    </row>
    <row r="419" spans="1:7">
      <c r="A419" s="4" t="s">
        <v>1134</v>
      </c>
    </row>
    <row r="420" spans="1:7">
      <c r="A420" s="3" t="s">
        <v>1074</v>
      </c>
    </row>
    <row r="421" spans="1:7">
      <c r="A421" s="4" t="s">
        <v>1075</v>
      </c>
      <c r="C421" s="5" t="n">
        <v>0</v>
      </c>
    </row>
    <row r="422" spans="1:7">
      <c r="A422" s="4" t="s">
        <v>1076</v>
      </c>
      <c r="C422" s="6" t="n">
        <v>1065</v>
      </c>
    </row>
    <row r="423" spans="1:7">
      <c r="A423" s="4" t="s">
        <v>1077</v>
      </c>
      <c r="C423" s="6" t="n">
        <v>8642</v>
      </c>
    </row>
    <row r="424" spans="1:7">
      <c r="A424" s="4" t="s">
        <v>1078</v>
      </c>
      <c r="C424" s="6" t="n">
        <v>0</v>
      </c>
    </row>
    <row r="425" spans="1:7">
      <c r="A425" s="4" t="s">
        <v>1079</v>
      </c>
      <c r="C425" s="6" t="n">
        <v>1065</v>
      </c>
    </row>
    <row r="426" spans="1:7">
      <c r="A426" s="4" t="s">
        <v>1080</v>
      </c>
      <c r="C426" s="6" t="n">
        <v>8642</v>
      </c>
    </row>
    <row r="427" spans="1:7">
      <c r="A427" s="4" t="s">
        <v>1081</v>
      </c>
      <c r="B427" s="4" t="s">
        <v>147</v>
      </c>
      <c r="C427" s="6" t="n">
        <v>9707</v>
      </c>
    </row>
    <row r="428" spans="1:7">
      <c r="A428" s="4" t="s">
        <v>1082</v>
      </c>
      <c r="C428" s="5" t="n">
        <v>-1126</v>
      </c>
    </row>
    <row r="429" spans="1:7">
      <c r="A429" s="4" t="s">
        <v>1084</v>
      </c>
      <c r="C429" s="4" t="s">
        <v>1095</v>
      </c>
    </row>
    <row r="430" spans="1:7">
      <c r="A430" s="4" t="s">
        <v>1135</v>
      </c>
    </row>
    <row r="431" spans="1:7">
      <c r="A431" s="3" t="s">
        <v>1074</v>
      </c>
    </row>
    <row r="432" spans="1:7">
      <c r="A432" s="4" t="s">
        <v>1075</v>
      </c>
      <c r="C432" s="5" t="n">
        <v>0</v>
      </c>
    </row>
    <row r="433" spans="1:7">
      <c r="A433" s="4" t="s">
        <v>1076</v>
      </c>
      <c r="C433" s="6" t="n">
        <v>1491</v>
      </c>
    </row>
    <row r="434" spans="1:7">
      <c r="A434" s="4" t="s">
        <v>1077</v>
      </c>
      <c r="C434" s="6" t="n">
        <v>6471</v>
      </c>
    </row>
    <row r="435" spans="1:7">
      <c r="A435" s="4" t="s">
        <v>1078</v>
      </c>
      <c r="C435" s="6" t="n">
        <v>0</v>
      </c>
    </row>
    <row r="436" spans="1:7">
      <c r="A436" s="4" t="s">
        <v>1079</v>
      </c>
      <c r="C436" s="6" t="n">
        <v>1491</v>
      </c>
    </row>
    <row r="437" spans="1:7">
      <c r="A437" s="4" t="s">
        <v>1080</v>
      </c>
      <c r="C437" s="6" t="n">
        <v>6471</v>
      </c>
    </row>
    <row r="438" spans="1:7">
      <c r="A438" s="4" t="s">
        <v>1081</v>
      </c>
      <c r="B438" s="4" t="s">
        <v>147</v>
      </c>
      <c r="C438" s="6" t="n">
        <v>7962</v>
      </c>
    </row>
    <row r="439" spans="1:7">
      <c r="A439" s="4" t="s">
        <v>1082</v>
      </c>
      <c r="C439" s="5" t="n">
        <v>-827</v>
      </c>
    </row>
    <row r="440" spans="1:7">
      <c r="A440" s="4" t="s">
        <v>1084</v>
      </c>
      <c r="C440" s="4" t="s">
        <v>1085</v>
      </c>
    </row>
    <row r="441" spans="1:7">
      <c r="A441" s="4" t="s">
        <v>1136</v>
      </c>
    </row>
    <row r="442" spans="1:7">
      <c r="A442" s="3" t="s">
        <v>1074</v>
      </c>
    </row>
    <row r="443" spans="1:7">
      <c r="A443" s="4" t="s">
        <v>1075</v>
      </c>
      <c r="C443" s="5" t="n">
        <v>0</v>
      </c>
    </row>
    <row r="444" spans="1:7">
      <c r="A444" s="4" t="s">
        <v>1076</v>
      </c>
      <c r="C444" s="6" t="n">
        <v>910</v>
      </c>
    </row>
    <row r="445" spans="1:7">
      <c r="A445" s="4" t="s">
        <v>1077</v>
      </c>
      <c r="C445" s="6" t="n">
        <v>11477</v>
      </c>
    </row>
    <row r="446" spans="1:7">
      <c r="A446" s="4" t="s">
        <v>1078</v>
      </c>
      <c r="C446" s="6" t="n">
        <v>0</v>
      </c>
    </row>
    <row r="447" spans="1:7">
      <c r="A447" s="4" t="s">
        <v>1079</v>
      </c>
      <c r="C447" s="6" t="n">
        <v>910</v>
      </c>
    </row>
    <row r="448" spans="1:7">
      <c r="A448" s="4" t="s">
        <v>1080</v>
      </c>
      <c r="C448" s="6" t="n">
        <v>11477</v>
      </c>
    </row>
    <row r="449" spans="1:7">
      <c r="A449" s="4" t="s">
        <v>1081</v>
      </c>
      <c r="B449" s="4" t="s">
        <v>147</v>
      </c>
      <c r="C449" s="6" t="n">
        <v>12387</v>
      </c>
    </row>
    <row r="450" spans="1:7">
      <c r="A450" s="4" t="s">
        <v>1082</v>
      </c>
      <c r="C450" s="5" t="n">
        <v>-1814</v>
      </c>
    </row>
    <row r="451" spans="1:7">
      <c r="A451" s="4" t="s">
        <v>1084</v>
      </c>
      <c r="C451" s="4" t="s">
        <v>1100</v>
      </c>
    </row>
    <row r="452" spans="1:7">
      <c r="A452" s="4" t="s">
        <v>1137</v>
      </c>
    </row>
    <row r="453" spans="1:7">
      <c r="A453" s="3" t="s">
        <v>1074</v>
      </c>
    </row>
    <row r="454" spans="1:7">
      <c r="A454" s="4" t="s">
        <v>1075</v>
      </c>
      <c r="C454" s="5" t="n">
        <v>0</v>
      </c>
    </row>
    <row r="455" spans="1:7">
      <c r="A455" s="4" t="s">
        <v>1076</v>
      </c>
      <c r="C455" s="6" t="n">
        <v>1610</v>
      </c>
    </row>
    <row r="456" spans="1:7">
      <c r="A456" s="4" t="s">
        <v>1077</v>
      </c>
      <c r="C456" s="6" t="n">
        <v>31120</v>
      </c>
    </row>
    <row r="457" spans="1:7">
      <c r="A457" s="4" t="s">
        <v>1078</v>
      </c>
      <c r="C457" s="6" t="n">
        <v>4</v>
      </c>
    </row>
    <row r="458" spans="1:7">
      <c r="A458" s="4" t="s">
        <v>1079</v>
      </c>
      <c r="C458" s="6" t="n">
        <v>1610</v>
      </c>
    </row>
    <row r="459" spans="1:7">
      <c r="A459" s="4" t="s">
        <v>1080</v>
      </c>
      <c r="C459" s="6" t="n">
        <v>31124</v>
      </c>
    </row>
    <row r="460" spans="1:7">
      <c r="A460" s="4" t="s">
        <v>1081</v>
      </c>
      <c r="B460" s="4" t="s">
        <v>147</v>
      </c>
      <c r="C460" s="6" t="n">
        <v>32734</v>
      </c>
    </row>
    <row r="461" spans="1:7">
      <c r="A461" s="4" t="s">
        <v>1082</v>
      </c>
      <c r="C461" s="5" t="n">
        <v>-4272</v>
      </c>
    </row>
    <row r="462" spans="1:7">
      <c r="A462" s="4" t="s">
        <v>1084</v>
      </c>
      <c r="C462" s="4" t="s">
        <v>684</v>
      </c>
    </row>
    <row r="463" spans="1:7">
      <c r="A463" s="4" t="s">
        <v>1138</v>
      </c>
    </row>
    <row r="464" spans="1:7">
      <c r="A464" s="3" t="s">
        <v>1074</v>
      </c>
    </row>
    <row r="465" spans="1:7">
      <c r="A465" s="4" t="s">
        <v>1075</v>
      </c>
      <c r="C465" s="5" t="n">
        <v>0</v>
      </c>
    </row>
    <row r="466" spans="1:7">
      <c r="A466" s="4" t="s">
        <v>1076</v>
      </c>
      <c r="C466" s="6" t="n">
        <v>0</v>
      </c>
    </row>
    <row r="467" spans="1:7">
      <c r="A467" s="4" t="s">
        <v>1077</v>
      </c>
      <c r="C467" s="6" t="n">
        <v>16234</v>
      </c>
    </row>
    <row r="468" spans="1:7">
      <c r="A468" s="4" t="s">
        <v>1078</v>
      </c>
      <c r="C468" s="6" t="n">
        <v>37</v>
      </c>
    </row>
    <row r="469" spans="1:7">
      <c r="A469" s="4" t="s">
        <v>1079</v>
      </c>
      <c r="C469" s="6" t="n">
        <v>0</v>
      </c>
    </row>
    <row r="470" spans="1:7">
      <c r="A470" s="4" t="s">
        <v>1080</v>
      </c>
      <c r="C470" s="6" t="n">
        <v>16271</v>
      </c>
    </row>
    <row r="471" spans="1:7">
      <c r="A471" s="4" t="s">
        <v>1081</v>
      </c>
      <c r="B471" s="4" t="s">
        <v>147</v>
      </c>
      <c r="C471" s="6" t="n">
        <v>16271</v>
      </c>
    </row>
    <row r="472" spans="1:7">
      <c r="A472" s="4" t="s">
        <v>1082</v>
      </c>
      <c r="C472" s="5" t="n">
        <v>-2115</v>
      </c>
    </row>
    <row r="473" spans="1:7">
      <c r="A473" s="4" t="s">
        <v>1084</v>
      </c>
      <c r="C473" s="4" t="s">
        <v>1132</v>
      </c>
    </row>
    <row r="474" spans="1:7">
      <c r="A474" s="4" t="s">
        <v>1139</v>
      </c>
    </row>
    <row r="475" spans="1:7">
      <c r="A475" s="3" t="s">
        <v>1074</v>
      </c>
    </row>
    <row r="476" spans="1:7">
      <c r="A476" s="4" t="s">
        <v>1075</v>
      </c>
      <c r="C476" s="5" t="n">
        <v>0</v>
      </c>
    </row>
    <row r="477" spans="1:7">
      <c r="A477" s="4" t="s">
        <v>1076</v>
      </c>
      <c r="C477" s="6" t="n">
        <v>362</v>
      </c>
    </row>
    <row r="478" spans="1:7">
      <c r="A478" s="4" t="s">
        <v>1077</v>
      </c>
      <c r="C478" s="6" t="n">
        <v>3944</v>
      </c>
    </row>
    <row r="479" spans="1:7">
      <c r="A479" s="4" t="s">
        <v>1078</v>
      </c>
      <c r="C479" s="6" t="n">
        <v>0</v>
      </c>
    </row>
    <row r="480" spans="1:7">
      <c r="A480" s="4" t="s">
        <v>1079</v>
      </c>
      <c r="C480" s="6" t="n">
        <v>362</v>
      </c>
    </row>
    <row r="481" spans="1:7">
      <c r="A481" s="4" t="s">
        <v>1080</v>
      </c>
      <c r="C481" s="6" t="n">
        <v>3944</v>
      </c>
    </row>
    <row r="482" spans="1:7">
      <c r="A482" s="4" t="s">
        <v>1081</v>
      </c>
      <c r="B482" s="4" t="s">
        <v>147</v>
      </c>
      <c r="C482" s="6" t="n">
        <v>4306</v>
      </c>
    </row>
    <row r="483" spans="1:7">
      <c r="A483" s="4" t="s">
        <v>1082</v>
      </c>
      <c r="C483" s="5" t="n">
        <v>-530</v>
      </c>
    </row>
    <row r="484" spans="1:7">
      <c r="A484" s="4" t="s">
        <v>1084</v>
      </c>
      <c r="C484" s="4" t="s">
        <v>1106</v>
      </c>
    </row>
    <row r="485" spans="1:7">
      <c r="A485" s="4" t="s">
        <v>1140</v>
      </c>
    </row>
    <row r="486" spans="1:7">
      <c r="A486" s="3" t="s">
        <v>1074</v>
      </c>
    </row>
    <row r="487" spans="1:7">
      <c r="A487" s="4" t="s">
        <v>1075</v>
      </c>
      <c r="C487" s="5" t="n">
        <v>0</v>
      </c>
    </row>
    <row r="488" spans="1:7">
      <c r="A488" s="4" t="s">
        <v>1076</v>
      </c>
      <c r="C488" s="6" t="n">
        <v>0</v>
      </c>
    </row>
    <row r="489" spans="1:7">
      <c r="A489" s="4" t="s">
        <v>1077</v>
      </c>
      <c r="C489" s="6" t="n">
        <v>5950</v>
      </c>
    </row>
    <row r="490" spans="1:7">
      <c r="A490" s="4" t="s">
        <v>1078</v>
      </c>
      <c r="C490" s="6" t="n">
        <v>0</v>
      </c>
    </row>
    <row r="491" spans="1:7">
      <c r="A491" s="4" t="s">
        <v>1079</v>
      </c>
      <c r="C491" s="6" t="n">
        <v>0</v>
      </c>
    </row>
    <row r="492" spans="1:7">
      <c r="A492" s="4" t="s">
        <v>1080</v>
      </c>
      <c r="C492" s="6" t="n">
        <v>5950</v>
      </c>
    </row>
    <row r="493" spans="1:7">
      <c r="A493" s="4" t="s">
        <v>1081</v>
      </c>
      <c r="B493" s="4" t="s">
        <v>147</v>
      </c>
      <c r="C493" s="6" t="n">
        <v>5950</v>
      </c>
    </row>
    <row r="494" spans="1:7">
      <c r="A494" s="4" t="s">
        <v>1082</v>
      </c>
      <c r="C494" s="5" t="n">
        <v>-906</v>
      </c>
    </row>
    <row r="495" spans="1:7">
      <c r="A495" s="4" t="s">
        <v>1084</v>
      </c>
      <c r="C495" s="4" t="s">
        <v>1115</v>
      </c>
    </row>
    <row r="496" spans="1:7">
      <c r="A496" s="4" t="s">
        <v>1141</v>
      </c>
    </row>
    <row r="497" spans="1:7">
      <c r="A497" s="3" t="s">
        <v>1074</v>
      </c>
    </row>
    <row r="498" spans="1:7">
      <c r="A498" s="4" t="s">
        <v>1075</v>
      </c>
      <c r="C498" s="5" t="n">
        <v>0</v>
      </c>
    </row>
    <row r="499" spans="1:7">
      <c r="A499" s="4" t="s">
        <v>1076</v>
      </c>
      <c r="C499" s="6" t="n">
        <v>2294</v>
      </c>
    </row>
    <row r="500" spans="1:7">
      <c r="A500" s="4" t="s">
        <v>1077</v>
      </c>
      <c r="C500" s="6" t="n">
        <v>11316</v>
      </c>
    </row>
    <row r="501" spans="1:7">
      <c r="A501" s="4" t="s">
        <v>1078</v>
      </c>
      <c r="C501" s="6" t="n">
        <v>487</v>
      </c>
    </row>
    <row r="502" spans="1:7">
      <c r="A502" s="4" t="s">
        <v>1079</v>
      </c>
      <c r="C502" s="6" t="n">
        <v>2294</v>
      </c>
    </row>
    <row r="503" spans="1:7">
      <c r="A503" s="4" t="s">
        <v>1080</v>
      </c>
      <c r="C503" s="6" t="n">
        <v>11803</v>
      </c>
    </row>
    <row r="504" spans="1:7">
      <c r="A504" s="4" t="s">
        <v>1081</v>
      </c>
      <c r="B504" s="4" t="s">
        <v>147</v>
      </c>
      <c r="C504" s="6" t="n">
        <v>14097</v>
      </c>
    </row>
    <row r="505" spans="1:7">
      <c r="A505" s="4" t="s">
        <v>1082</v>
      </c>
      <c r="C505" s="5" t="n">
        <v>-2200</v>
      </c>
    </row>
    <row r="506" spans="1:7">
      <c r="A506" s="4" t="s">
        <v>1084</v>
      </c>
      <c r="C506" s="4" t="s">
        <v>1091</v>
      </c>
    </row>
    <row r="507" spans="1:7">
      <c r="A507" s="4" t="s">
        <v>1142</v>
      </c>
    </row>
    <row r="508" spans="1:7">
      <c r="A508" s="3" t="s">
        <v>1074</v>
      </c>
    </row>
    <row r="509" spans="1:7">
      <c r="A509" s="4" t="s">
        <v>1075</v>
      </c>
      <c r="C509" s="5" t="n">
        <v>0</v>
      </c>
    </row>
    <row r="510" spans="1:7">
      <c r="A510" s="4" t="s">
        <v>1076</v>
      </c>
      <c r="C510" s="6" t="n">
        <v>2283</v>
      </c>
    </row>
    <row r="511" spans="1:7">
      <c r="A511" s="4" t="s">
        <v>1077</v>
      </c>
      <c r="C511" s="6" t="n">
        <v>24543</v>
      </c>
    </row>
    <row r="512" spans="1:7">
      <c r="A512" s="4" t="s">
        <v>1078</v>
      </c>
      <c r="C512" s="6" t="n">
        <v>659</v>
      </c>
    </row>
    <row r="513" spans="1:7">
      <c r="A513" s="4" t="s">
        <v>1079</v>
      </c>
      <c r="C513" s="6" t="n">
        <v>2283</v>
      </c>
    </row>
    <row r="514" spans="1:7">
      <c r="A514" s="4" t="s">
        <v>1080</v>
      </c>
      <c r="C514" s="6" t="n">
        <v>25202</v>
      </c>
    </row>
    <row r="515" spans="1:7">
      <c r="A515" s="4" t="s">
        <v>1081</v>
      </c>
      <c r="B515" s="4" t="s">
        <v>147</v>
      </c>
      <c r="C515" s="6" t="n">
        <v>27485</v>
      </c>
    </row>
    <row r="516" spans="1:7">
      <c r="A516" s="4" t="s">
        <v>1082</v>
      </c>
      <c r="C516" s="5" t="n">
        <v>-4510</v>
      </c>
    </row>
    <row r="517" spans="1:7">
      <c r="A517" s="4" t="s">
        <v>1084</v>
      </c>
      <c r="C517" s="4" t="s">
        <v>1091</v>
      </c>
    </row>
    <row r="518" spans="1:7">
      <c r="A518" s="4" t="s">
        <v>1143</v>
      </c>
    </row>
    <row r="519" spans="1:7">
      <c r="A519" s="3" t="s">
        <v>1074</v>
      </c>
    </row>
    <row r="520" spans="1:7">
      <c r="A520" s="4" t="s">
        <v>1075</v>
      </c>
      <c r="C520" s="5" t="n">
        <v>0</v>
      </c>
    </row>
    <row r="521" spans="1:7">
      <c r="A521" s="4" t="s">
        <v>1076</v>
      </c>
      <c r="C521" s="6" t="n">
        <v>728</v>
      </c>
    </row>
    <row r="522" spans="1:7">
      <c r="A522" s="4" t="s">
        <v>1077</v>
      </c>
      <c r="C522" s="6" t="n">
        <v>2178</v>
      </c>
    </row>
    <row r="523" spans="1:7">
      <c r="A523" s="4" t="s">
        <v>1078</v>
      </c>
      <c r="C523" s="6" t="n">
        <v>492</v>
      </c>
    </row>
    <row r="524" spans="1:7">
      <c r="A524" s="4" t="s">
        <v>1079</v>
      </c>
      <c r="C524" s="6" t="n">
        <v>728</v>
      </c>
    </row>
    <row r="525" spans="1:7">
      <c r="A525" s="4" t="s">
        <v>1080</v>
      </c>
      <c r="C525" s="6" t="n">
        <v>2670</v>
      </c>
    </row>
    <row r="526" spans="1:7">
      <c r="A526" s="4" t="s">
        <v>1081</v>
      </c>
      <c r="B526" s="4" t="s">
        <v>147</v>
      </c>
      <c r="C526" s="6" t="n">
        <v>3398</v>
      </c>
    </row>
    <row r="527" spans="1:7">
      <c r="A527" s="4" t="s">
        <v>1082</v>
      </c>
      <c r="C527" s="5" t="n">
        <v>-408</v>
      </c>
    </row>
    <row r="528" spans="1:7">
      <c r="A528" s="4" t="s">
        <v>1084</v>
      </c>
      <c r="C528" s="4" t="s">
        <v>1100</v>
      </c>
    </row>
    <row r="529" spans="1:7">
      <c r="A529" s="4" t="s">
        <v>1144</v>
      </c>
    </row>
    <row r="530" spans="1:7">
      <c r="A530" s="3" t="s">
        <v>1074</v>
      </c>
    </row>
    <row r="531" spans="1:7">
      <c r="A531" s="4" t="s">
        <v>1075</v>
      </c>
      <c r="C531" s="5" t="n">
        <v>0</v>
      </c>
    </row>
    <row r="532" spans="1:7">
      <c r="A532" s="4" t="s">
        <v>1076</v>
      </c>
      <c r="C532" s="6" t="n">
        <v>408</v>
      </c>
    </row>
    <row r="533" spans="1:7">
      <c r="A533" s="4" t="s">
        <v>1077</v>
      </c>
      <c r="C533" s="6" t="n">
        <v>3232</v>
      </c>
    </row>
    <row r="534" spans="1:7">
      <c r="A534" s="4" t="s">
        <v>1078</v>
      </c>
      <c r="C534" s="6" t="n">
        <v>147</v>
      </c>
    </row>
    <row r="535" spans="1:7">
      <c r="A535" s="4" t="s">
        <v>1079</v>
      </c>
      <c r="C535" s="6" t="n">
        <v>408</v>
      </c>
    </row>
    <row r="536" spans="1:7">
      <c r="A536" s="4" t="s">
        <v>1080</v>
      </c>
      <c r="C536" s="6" t="n">
        <v>3379</v>
      </c>
    </row>
    <row r="537" spans="1:7">
      <c r="A537" s="4" t="s">
        <v>1081</v>
      </c>
      <c r="B537" s="4" t="s">
        <v>147</v>
      </c>
      <c r="C537" s="6" t="n">
        <v>3787</v>
      </c>
    </row>
    <row r="538" spans="1:7">
      <c r="A538" s="4" t="s">
        <v>1082</v>
      </c>
      <c r="C538" s="5" t="n">
        <v>-582</v>
      </c>
    </row>
    <row r="539" spans="1:7">
      <c r="A539" s="4" t="s">
        <v>1084</v>
      </c>
      <c r="C539" s="4" t="s">
        <v>1109</v>
      </c>
    </row>
    <row r="540" spans="1:7">
      <c r="A540" s="4" t="s">
        <v>1145</v>
      </c>
    </row>
    <row r="541" spans="1:7">
      <c r="A541" s="3" t="s">
        <v>1074</v>
      </c>
    </row>
    <row r="542" spans="1:7">
      <c r="A542" s="4" t="s">
        <v>1075</v>
      </c>
      <c r="C542" s="5" t="n">
        <v>0</v>
      </c>
    </row>
    <row r="543" spans="1:7">
      <c r="A543" s="4" t="s">
        <v>1076</v>
      </c>
      <c r="C543" s="6" t="n">
        <v>617</v>
      </c>
    </row>
    <row r="544" spans="1:7">
      <c r="A544" s="4" t="s">
        <v>1077</v>
      </c>
      <c r="C544" s="6" t="n">
        <v>7305</v>
      </c>
    </row>
    <row r="545" spans="1:7">
      <c r="A545" s="4" t="s">
        <v>1078</v>
      </c>
      <c r="C545" s="6" t="n">
        <v>15</v>
      </c>
    </row>
    <row r="546" spans="1:7">
      <c r="A546" s="4" t="s">
        <v>1079</v>
      </c>
      <c r="C546" s="6" t="n">
        <v>617</v>
      </c>
    </row>
    <row r="547" spans="1:7">
      <c r="A547" s="4" t="s">
        <v>1080</v>
      </c>
      <c r="C547" s="6" t="n">
        <v>7320</v>
      </c>
    </row>
    <row r="548" spans="1:7">
      <c r="A548" s="4" t="s">
        <v>1081</v>
      </c>
      <c r="B548" s="4" t="s">
        <v>147</v>
      </c>
      <c r="C548" s="6" t="n">
        <v>7937</v>
      </c>
    </row>
    <row r="549" spans="1:7">
      <c r="A549" s="4" t="s">
        <v>1082</v>
      </c>
      <c r="C549" s="5" t="n">
        <v>-1312</v>
      </c>
    </row>
    <row r="550" spans="1:7">
      <c r="A550" s="4" t="s">
        <v>1084</v>
      </c>
      <c r="C550" s="4" t="s">
        <v>1146</v>
      </c>
    </row>
    <row r="551" spans="1:7">
      <c r="A551" s="4" t="s">
        <v>1147</v>
      </c>
    </row>
    <row r="552" spans="1:7">
      <c r="A552" s="3" t="s">
        <v>1074</v>
      </c>
    </row>
    <row r="553" spans="1:7">
      <c r="A553" s="4" t="s">
        <v>1075</v>
      </c>
      <c r="C553" s="5" t="n">
        <v>0</v>
      </c>
    </row>
    <row r="554" spans="1:7">
      <c r="A554" s="4" t="s">
        <v>1076</v>
      </c>
      <c r="C554" s="6" t="n">
        <v>169</v>
      </c>
    </row>
    <row r="555" spans="1:7">
      <c r="A555" s="4" t="s">
        <v>1077</v>
      </c>
      <c r="C555" s="6" t="n">
        <v>2055</v>
      </c>
    </row>
    <row r="556" spans="1:7">
      <c r="A556" s="4" t="s">
        <v>1078</v>
      </c>
      <c r="C556" s="6" t="n">
        <v>29</v>
      </c>
    </row>
    <row r="557" spans="1:7">
      <c r="A557" s="4" t="s">
        <v>1079</v>
      </c>
      <c r="C557" s="6" t="n">
        <v>169</v>
      </c>
    </row>
    <row r="558" spans="1:7">
      <c r="A558" s="4" t="s">
        <v>1080</v>
      </c>
      <c r="C558" s="6" t="n">
        <v>2084</v>
      </c>
    </row>
    <row r="559" spans="1:7">
      <c r="A559" s="4" t="s">
        <v>1081</v>
      </c>
      <c r="B559" s="4" t="s">
        <v>147</v>
      </c>
      <c r="C559" s="6" t="n">
        <v>2253</v>
      </c>
    </row>
    <row r="560" spans="1:7">
      <c r="A560" s="4" t="s">
        <v>1082</v>
      </c>
      <c r="C560" s="5" t="n">
        <v>-400</v>
      </c>
    </row>
    <row r="561" spans="1:7">
      <c r="A561" s="4" t="s">
        <v>1084</v>
      </c>
      <c r="C561" s="4" t="s">
        <v>1148</v>
      </c>
    </row>
    <row r="562" spans="1:7">
      <c r="A562" s="4" t="s">
        <v>1149</v>
      </c>
    </row>
    <row r="563" spans="1:7">
      <c r="A563" s="3" t="s">
        <v>1074</v>
      </c>
    </row>
    <row r="564" spans="1:7">
      <c r="A564" s="4" t="s">
        <v>1075</v>
      </c>
      <c r="C564" s="5" t="n">
        <v>0</v>
      </c>
    </row>
    <row r="565" spans="1:7">
      <c r="A565" s="4" t="s">
        <v>1076</v>
      </c>
      <c r="C565" s="6" t="n">
        <v>321</v>
      </c>
    </row>
    <row r="566" spans="1:7">
      <c r="A566" s="4" t="s">
        <v>1077</v>
      </c>
      <c r="C566" s="6" t="n">
        <v>4242</v>
      </c>
    </row>
    <row r="567" spans="1:7">
      <c r="A567" s="4" t="s">
        <v>1078</v>
      </c>
      <c r="C567" s="6" t="n">
        <v>175</v>
      </c>
    </row>
    <row r="568" spans="1:7">
      <c r="A568" s="4" t="s">
        <v>1079</v>
      </c>
      <c r="C568" s="6" t="n">
        <v>321</v>
      </c>
    </row>
    <row r="569" spans="1:7">
      <c r="A569" s="4" t="s">
        <v>1080</v>
      </c>
      <c r="C569" s="6" t="n">
        <v>4417</v>
      </c>
    </row>
    <row r="570" spans="1:7">
      <c r="A570" s="4" t="s">
        <v>1081</v>
      </c>
      <c r="B570" s="4" t="s">
        <v>147</v>
      </c>
      <c r="C570" s="6" t="n">
        <v>4738</v>
      </c>
    </row>
    <row r="571" spans="1:7">
      <c r="A571" s="4" t="s">
        <v>1082</v>
      </c>
      <c r="C571" s="5" t="n">
        <v>-674</v>
      </c>
    </row>
    <row r="572" spans="1:7">
      <c r="A572" s="4" t="s">
        <v>1084</v>
      </c>
      <c r="C572" s="4" t="s">
        <v>1100</v>
      </c>
    </row>
    <row r="573" spans="1:7">
      <c r="A573" s="4" t="s">
        <v>1150</v>
      </c>
    </row>
    <row r="574" spans="1:7">
      <c r="A574" s="3" t="s">
        <v>1074</v>
      </c>
    </row>
    <row r="575" spans="1:7">
      <c r="A575" s="4" t="s">
        <v>1075</v>
      </c>
      <c r="C575" s="5" t="n">
        <v>0</v>
      </c>
    </row>
    <row r="576" spans="1:7">
      <c r="A576" s="4" t="s">
        <v>1076</v>
      </c>
      <c r="C576" s="6" t="n">
        <v>808</v>
      </c>
    </row>
    <row r="577" spans="1:7">
      <c r="A577" s="4" t="s">
        <v>1077</v>
      </c>
      <c r="C577" s="6" t="n">
        <v>2383</v>
      </c>
    </row>
    <row r="578" spans="1:7">
      <c r="A578" s="4" t="s">
        <v>1078</v>
      </c>
      <c r="C578" s="6" t="n">
        <v>32</v>
      </c>
    </row>
    <row r="579" spans="1:7">
      <c r="A579" s="4" t="s">
        <v>1079</v>
      </c>
      <c r="C579" s="6" t="n">
        <v>808</v>
      </c>
    </row>
    <row r="580" spans="1:7">
      <c r="A580" s="4" t="s">
        <v>1080</v>
      </c>
      <c r="C580" s="6" t="n">
        <v>2415</v>
      </c>
    </row>
    <row r="581" spans="1:7">
      <c r="A581" s="4" t="s">
        <v>1081</v>
      </c>
      <c r="B581" s="4" t="s">
        <v>147</v>
      </c>
      <c r="C581" s="6" t="n">
        <v>3223</v>
      </c>
    </row>
    <row r="582" spans="1:7">
      <c r="A582" s="4" t="s">
        <v>1082</v>
      </c>
      <c r="C582" s="5" t="n">
        <v>-508</v>
      </c>
    </row>
    <row r="583" spans="1:7">
      <c r="A583" s="4" t="s">
        <v>1084</v>
      </c>
      <c r="C583" s="4" t="s">
        <v>1100</v>
      </c>
    </row>
    <row r="584" spans="1:7">
      <c r="A584" s="4" t="s">
        <v>1151</v>
      </c>
    </row>
    <row r="585" spans="1:7">
      <c r="A585" s="3" t="s">
        <v>1074</v>
      </c>
    </row>
    <row r="586" spans="1:7">
      <c r="A586" s="4" t="s">
        <v>1075</v>
      </c>
      <c r="C586" s="5" t="n">
        <v>0</v>
      </c>
    </row>
    <row r="587" spans="1:7">
      <c r="A587" s="4" t="s">
        <v>1076</v>
      </c>
      <c r="C587" s="6" t="n">
        <v>670</v>
      </c>
    </row>
    <row r="588" spans="1:7">
      <c r="A588" s="4" t="s">
        <v>1077</v>
      </c>
      <c r="C588" s="6" t="n">
        <v>9921</v>
      </c>
    </row>
    <row r="589" spans="1:7">
      <c r="A589" s="4" t="s">
        <v>1078</v>
      </c>
      <c r="C589" s="6" t="n">
        <v>37</v>
      </c>
    </row>
    <row r="590" spans="1:7">
      <c r="A590" s="4" t="s">
        <v>1079</v>
      </c>
      <c r="C590" s="6" t="n">
        <v>670</v>
      </c>
    </row>
    <row r="591" spans="1:7">
      <c r="A591" s="4" t="s">
        <v>1080</v>
      </c>
      <c r="C591" s="6" t="n">
        <v>9958</v>
      </c>
    </row>
    <row r="592" spans="1:7">
      <c r="A592" s="4" t="s">
        <v>1081</v>
      </c>
      <c r="B592" s="4" t="s">
        <v>147</v>
      </c>
      <c r="C592" s="6" t="n">
        <v>10628</v>
      </c>
    </row>
    <row r="593" spans="1:7">
      <c r="A593" s="4" t="s">
        <v>1082</v>
      </c>
      <c r="C593" s="5" t="n">
        <v>-1499</v>
      </c>
    </row>
    <row r="594" spans="1:7">
      <c r="A594" s="4" t="s">
        <v>1084</v>
      </c>
      <c r="C594" s="4" t="s">
        <v>1100</v>
      </c>
    </row>
    <row r="595" spans="1:7">
      <c r="A595" s="4" t="s">
        <v>1152</v>
      </c>
    </row>
    <row r="596" spans="1:7">
      <c r="A596" s="3" t="s">
        <v>1074</v>
      </c>
    </row>
    <row r="597" spans="1:7">
      <c r="A597" s="4" t="s">
        <v>1075</v>
      </c>
      <c r="C597" s="5" t="n">
        <v>0</v>
      </c>
    </row>
    <row r="598" spans="1:7">
      <c r="A598" s="4" t="s">
        <v>1076</v>
      </c>
      <c r="C598" s="6" t="n">
        <v>200</v>
      </c>
    </row>
    <row r="599" spans="1:7">
      <c r="A599" s="4" t="s">
        <v>1077</v>
      </c>
      <c r="C599" s="6" t="n">
        <v>2966</v>
      </c>
    </row>
    <row r="600" spans="1:7">
      <c r="A600" s="4" t="s">
        <v>1078</v>
      </c>
      <c r="C600" s="6" t="n">
        <v>11</v>
      </c>
    </row>
    <row r="601" spans="1:7">
      <c r="A601" s="4" t="s">
        <v>1079</v>
      </c>
      <c r="C601" s="6" t="n">
        <v>200</v>
      </c>
    </row>
    <row r="602" spans="1:7">
      <c r="A602" s="4" t="s">
        <v>1080</v>
      </c>
      <c r="C602" s="6" t="n">
        <v>2977</v>
      </c>
    </row>
    <row r="603" spans="1:7">
      <c r="A603" s="4" t="s">
        <v>1081</v>
      </c>
      <c r="B603" s="4" t="s">
        <v>147</v>
      </c>
      <c r="C603" s="6" t="n">
        <v>3177</v>
      </c>
    </row>
    <row r="604" spans="1:7">
      <c r="A604" s="4" t="s">
        <v>1082</v>
      </c>
      <c r="C604" s="5" t="n">
        <v>-448</v>
      </c>
    </row>
    <row r="605" spans="1:7">
      <c r="A605" s="4" t="s">
        <v>1084</v>
      </c>
      <c r="C605" s="4" t="s">
        <v>1100</v>
      </c>
    </row>
    <row r="606" spans="1:7">
      <c r="A606" s="4" t="s">
        <v>1153</v>
      </c>
    </row>
    <row r="607" spans="1:7">
      <c r="A607" s="3" t="s">
        <v>1074</v>
      </c>
    </row>
    <row r="608" spans="1:7">
      <c r="A608" s="4" t="s">
        <v>1075</v>
      </c>
      <c r="C608" s="5" t="n">
        <v>0</v>
      </c>
    </row>
    <row r="609" spans="1:7">
      <c r="A609" s="4" t="s">
        <v>1076</v>
      </c>
      <c r="C609" s="6" t="n">
        <v>1202</v>
      </c>
    </row>
    <row r="610" spans="1:7">
      <c r="A610" s="4" t="s">
        <v>1077</v>
      </c>
      <c r="C610" s="6" t="n">
        <v>7412</v>
      </c>
    </row>
    <row r="611" spans="1:7">
      <c r="A611" s="4" t="s">
        <v>1078</v>
      </c>
      <c r="C611" s="6" t="n">
        <v>1280</v>
      </c>
    </row>
    <row r="612" spans="1:7">
      <c r="A612" s="4" t="s">
        <v>1079</v>
      </c>
      <c r="C612" s="6" t="n">
        <v>1202</v>
      </c>
    </row>
    <row r="613" spans="1:7">
      <c r="A613" s="4" t="s">
        <v>1080</v>
      </c>
      <c r="C613" s="6" t="n">
        <v>8692</v>
      </c>
    </row>
    <row r="614" spans="1:7">
      <c r="A614" s="4" t="s">
        <v>1081</v>
      </c>
      <c r="B614" s="4" t="s">
        <v>147</v>
      </c>
      <c r="C614" s="6" t="n">
        <v>9894</v>
      </c>
    </row>
    <row r="615" spans="1:7">
      <c r="A615" s="4" t="s">
        <v>1082</v>
      </c>
      <c r="C615" s="5" t="n">
        <v>-1830</v>
      </c>
    </row>
    <row r="616" spans="1:7">
      <c r="A616" s="4" t="s">
        <v>1084</v>
      </c>
      <c r="C616" s="4" t="s">
        <v>1102</v>
      </c>
    </row>
    <row r="617" spans="1:7">
      <c r="A617" s="4" t="s">
        <v>1154</v>
      </c>
    </row>
    <row r="618" spans="1:7">
      <c r="A618" s="3" t="s">
        <v>1074</v>
      </c>
    </row>
    <row r="619" spans="1:7">
      <c r="A619" s="4" t="s">
        <v>1075</v>
      </c>
      <c r="C619" s="5" t="n">
        <v>0</v>
      </c>
    </row>
    <row r="620" spans="1:7">
      <c r="A620" s="4" t="s">
        <v>1076</v>
      </c>
      <c r="C620" s="6" t="n">
        <v>1661</v>
      </c>
    </row>
    <row r="621" spans="1:7">
      <c r="A621" s="4" t="s">
        <v>1077</v>
      </c>
      <c r="C621" s="6" t="n">
        <v>2960</v>
      </c>
    </row>
    <row r="622" spans="1:7">
      <c r="A622" s="4" t="s">
        <v>1078</v>
      </c>
      <c r="C622" s="6" t="n">
        <v>7116</v>
      </c>
    </row>
    <row r="623" spans="1:7">
      <c r="A623" s="4" t="s">
        <v>1079</v>
      </c>
      <c r="C623" s="6" t="n">
        <v>1661</v>
      </c>
    </row>
    <row r="624" spans="1:7">
      <c r="A624" s="4" t="s">
        <v>1080</v>
      </c>
      <c r="C624" s="6" t="n">
        <v>10076</v>
      </c>
    </row>
    <row r="625" spans="1:7">
      <c r="A625" s="4" t="s">
        <v>1081</v>
      </c>
      <c r="B625" s="4" t="s">
        <v>147</v>
      </c>
      <c r="C625" s="6" t="n">
        <v>11737</v>
      </c>
    </row>
    <row r="626" spans="1:7">
      <c r="A626" s="4" t="s">
        <v>1082</v>
      </c>
      <c r="C626" s="5" t="n">
        <v>-835</v>
      </c>
    </row>
    <row r="627" spans="1:7">
      <c r="A627" s="4" t="s">
        <v>1084</v>
      </c>
      <c r="C627" s="4" t="s">
        <v>979</v>
      </c>
    </row>
    <row r="628" spans="1:7">
      <c r="A628" s="4" t="s">
        <v>1155</v>
      </c>
    </row>
    <row r="629" spans="1:7">
      <c r="A629" s="3" t="s">
        <v>1074</v>
      </c>
    </row>
    <row r="630" spans="1:7">
      <c r="A630" s="4" t="s">
        <v>1075</v>
      </c>
      <c r="C630" s="5" t="n">
        <v>0</v>
      </c>
    </row>
    <row r="631" spans="1:7">
      <c r="A631" s="4" t="s">
        <v>1076</v>
      </c>
      <c r="C631" s="6" t="n">
        <v>504</v>
      </c>
    </row>
    <row r="632" spans="1:7">
      <c r="A632" s="4" t="s">
        <v>1077</v>
      </c>
      <c r="C632" s="6" t="n">
        <v>10006</v>
      </c>
    </row>
    <row r="633" spans="1:7">
      <c r="A633" s="4" t="s">
        <v>1078</v>
      </c>
      <c r="C633" s="6" t="n">
        <v>1694</v>
      </c>
    </row>
    <row r="634" spans="1:7">
      <c r="A634" s="4" t="s">
        <v>1079</v>
      </c>
      <c r="C634" s="6" t="n">
        <v>504</v>
      </c>
    </row>
    <row r="635" spans="1:7">
      <c r="A635" s="4" t="s">
        <v>1080</v>
      </c>
      <c r="C635" s="6" t="n">
        <v>11700</v>
      </c>
    </row>
    <row r="636" spans="1:7">
      <c r="A636" s="4" t="s">
        <v>1081</v>
      </c>
      <c r="B636" s="4" t="s">
        <v>147</v>
      </c>
      <c r="C636" s="6" t="n">
        <v>12204</v>
      </c>
    </row>
    <row r="637" spans="1:7">
      <c r="A637" s="4" t="s">
        <v>1082</v>
      </c>
      <c r="C637" s="5" t="n">
        <v>-2625</v>
      </c>
    </row>
    <row r="638" spans="1:7">
      <c r="A638" s="4" t="s">
        <v>1084</v>
      </c>
      <c r="C638" s="4" t="s">
        <v>1156</v>
      </c>
    </row>
    <row r="639" spans="1:7">
      <c r="A639" s="4" t="s">
        <v>1157</v>
      </c>
    </row>
    <row r="640" spans="1:7">
      <c r="A640" s="3" t="s">
        <v>1074</v>
      </c>
    </row>
    <row r="641" spans="1:7">
      <c r="A641" s="4" t="s">
        <v>1075</v>
      </c>
      <c r="C641" s="5" t="n">
        <v>0</v>
      </c>
    </row>
    <row r="642" spans="1:7">
      <c r="A642" s="4" t="s">
        <v>1076</v>
      </c>
      <c r="C642" s="6" t="n">
        <v>945</v>
      </c>
    </row>
    <row r="643" spans="1:7">
      <c r="A643" s="4" t="s">
        <v>1077</v>
      </c>
      <c r="C643" s="6" t="n">
        <v>11862</v>
      </c>
    </row>
    <row r="644" spans="1:7">
      <c r="A644" s="4" t="s">
        <v>1078</v>
      </c>
      <c r="C644" s="6" t="n">
        <v>51</v>
      </c>
    </row>
    <row r="645" spans="1:7">
      <c r="A645" s="4" t="s">
        <v>1079</v>
      </c>
      <c r="C645" s="6" t="n">
        <v>945</v>
      </c>
    </row>
    <row r="646" spans="1:7">
      <c r="A646" s="4" t="s">
        <v>1080</v>
      </c>
      <c r="C646" s="6" t="n">
        <v>11913</v>
      </c>
    </row>
    <row r="647" spans="1:7">
      <c r="A647" s="4" t="s">
        <v>1081</v>
      </c>
      <c r="B647" s="4" t="s">
        <v>147</v>
      </c>
      <c r="C647" s="6" t="n">
        <v>12858</v>
      </c>
    </row>
    <row r="648" spans="1:7">
      <c r="A648" s="4" t="s">
        <v>1082</v>
      </c>
      <c r="C648" s="5" t="n">
        <v>-1485</v>
      </c>
    </row>
    <row r="649" spans="1:7">
      <c r="A649" s="4" t="s">
        <v>1084</v>
      </c>
      <c r="C649" s="4" t="s">
        <v>1158</v>
      </c>
    </row>
    <row r="650" spans="1:7">
      <c r="A650" s="4" t="s">
        <v>1159</v>
      </c>
    </row>
    <row r="651" spans="1:7">
      <c r="A651" s="3" t="s">
        <v>1074</v>
      </c>
    </row>
    <row r="652" spans="1:7">
      <c r="A652" s="4" t="s">
        <v>1075</v>
      </c>
      <c r="C652" s="5" t="n">
        <v>5109</v>
      </c>
    </row>
    <row r="653" spans="1:7">
      <c r="A653" s="4" t="s">
        <v>1076</v>
      </c>
      <c r="C653" s="6" t="n">
        <v>1281</v>
      </c>
    </row>
    <row r="654" spans="1:7">
      <c r="A654" s="4" t="s">
        <v>1077</v>
      </c>
      <c r="C654" s="6" t="n">
        <v>10021</v>
      </c>
    </row>
    <row r="655" spans="1:7">
      <c r="A655" s="4" t="s">
        <v>1078</v>
      </c>
      <c r="C655" s="6" t="n">
        <v>0</v>
      </c>
    </row>
    <row r="656" spans="1:7">
      <c r="A656" s="4" t="s">
        <v>1079</v>
      </c>
      <c r="C656" s="6" t="n">
        <v>1281</v>
      </c>
    </row>
    <row r="657" spans="1:7">
      <c r="A657" s="4" t="s">
        <v>1080</v>
      </c>
      <c r="C657" s="6" t="n">
        <v>10021</v>
      </c>
    </row>
    <row r="658" spans="1:7">
      <c r="A658" s="4" t="s">
        <v>1081</v>
      </c>
      <c r="B658" s="4" t="s">
        <v>147</v>
      </c>
      <c r="C658" s="6" t="n">
        <v>11302</v>
      </c>
    </row>
    <row r="659" spans="1:7">
      <c r="A659" s="4" t="s">
        <v>1082</v>
      </c>
      <c r="C659" s="5" t="n">
        <v>-1299</v>
      </c>
    </row>
    <row r="660" spans="1:7">
      <c r="A660" s="4" t="s">
        <v>1084</v>
      </c>
      <c r="C660" s="4" t="s">
        <v>1104</v>
      </c>
    </row>
    <row r="661" spans="1:7">
      <c r="A661" s="4" t="s">
        <v>1160</v>
      </c>
    </row>
    <row r="662" spans="1:7">
      <c r="A662" s="3" t="s">
        <v>1074</v>
      </c>
    </row>
    <row r="663" spans="1:7">
      <c r="A663" s="4" t="s">
        <v>1075</v>
      </c>
      <c r="C663" s="5" t="n">
        <v>0</v>
      </c>
    </row>
    <row r="664" spans="1:7">
      <c r="A664" s="4" t="s">
        <v>1076</v>
      </c>
      <c r="C664" s="6" t="n">
        <v>800</v>
      </c>
    </row>
    <row r="665" spans="1:7">
      <c r="A665" s="4" t="s">
        <v>1077</v>
      </c>
      <c r="C665" s="6" t="n">
        <v>4520</v>
      </c>
    </row>
    <row r="666" spans="1:7">
      <c r="A666" s="4" t="s">
        <v>1078</v>
      </c>
      <c r="C666" s="6" t="n">
        <v>178</v>
      </c>
    </row>
    <row r="667" spans="1:7">
      <c r="A667" s="4" t="s">
        <v>1079</v>
      </c>
      <c r="C667" s="6" t="n">
        <v>800</v>
      </c>
    </row>
    <row r="668" spans="1:7">
      <c r="A668" s="4" t="s">
        <v>1080</v>
      </c>
      <c r="C668" s="6" t="n">
        <v>4698</v>
      </c>
    </row>
    <row r="669" spans="1:7">
      <c r="A669" s="4" t="s">
        <v>1081</v>
      </c>
      <c r="B669" s="4" t="s">
        <v>147</v>
      </c>
      <c r="C669" s="6" t="n">
        <v>5498</v>
      </c>
    </row>
    <row r="670" spans="1:7">
      <c r="A670" s="4" t="s">
        <v>1082</v>
      </c>
      <c r="C670" s="5" t="n">
        <v>-676</v>
      </c>
    </row>
    <row r="671" spans="1:7">
      <c r="A671" s="4" t="s">
        <v>1084</v>
      </c>
      <c r="C671" s="4" t="s">
        <v>1106</v>
      </c>
    </row>
    <row r="672" spans="1:7">
      <c r="A672" s="4" t="s">
        <v>1161</v>
      </c>
    </row>
    <row r="673" spans="1:7">
      <c r="A673" s="3" t="s">
        <v>1074</v>
      </c>
    </row>
    <row r="674" spans="1:7">
      <c r="A674" s="4" t="s">
        <v>1075</v>
      </c>
      <c r="C674" s="5" t="n">
        <v>0</v>
      </c>
    </row>
    <row r="675" spans="1:7">
      <c r="A675" s="4" t="s">
        <v>1076</v>
      </c>
      <c r="C675" s="6" t="n">
        <v>1050</v>
      </c>
    </row>
    <row r="676" spans="1:7">
      <c r="A676" s="4" t="s">
        <v>1077</v>
      </c>
      <c r="C676" s="6" t="n">
        <v>8556</v>
      </c>
    </row>
    <row r="677" spans="1:7">
      <c r="A677" s="4" t="s">
        <v>1078</v>
      </c>
      <c r="C677" s="6" t="n">
        <v>0</v>
      </c>
    </row>
    <row r="678" spans="1:7">
      <c r="A678" s="4" t="s">
        <v>1079</v>
      </c>
      <c r="C678" s="6" t="n">
        <v>1050</v>
      </c>
    </row>
    <row r="679" spans="1:7">
      <c r="A679" s="4" t="s">
        <v>1080</v>
      </c>
      <c r="C679" s="6" t="n">
        <v>8556</v>
      </c>
    </row>
    <row r="680" spans="1:7">
      <c r="A680" s="4" t="s">
        <v>1081</v>
      </c>
      <c r="B680" s="4" t="s">
        <v>147</v>
      </c>
      <c r="C680" s="6" t="n">
        <v>9606</v>
      </c>
    </row>
    <row r="681" spans="1:7">
      <c r="A681" s="4" t="s">
        <v>1082</v>
      </c>
      <c r="C681" s="5" t="n">
        <v>-1339</v>
      </c>
    </row>
    <row r="682" spans="1:7">
      <c r="A682" s="4" t="s">
        <v>1084</v>
      </c>
      <c r="C682" s="4" t="s">
        <v>1109</v>
      </c>
    </row>
    <row r="683" spans="1:7">
      <c r="A683" s="4" t="s">
        <v>1162</v>
      </c>
    </row>
    <row r="684" spans="1:7">
      <c r="A684" s="3" t="s">
        <v>1074</v>
      </c>
    </row>
    <row r="685" spans="1:7">
      <c r="A685" s="4" t="s">
        <v>1075</v>
      </c>
      <c r="C685" s="5" t="n">
        <v>0</v>
      </c>
    </row>
    <row r="686" spans="1:7">
      <c r="A686" s="4" t="s">
        <v>1076</v>
      </c>
      <c r="C686" s="6" t="n">
        <v>2751</v>
      </c>
    </row>
    <row r="687" spans="1:7">
      <c r="A687" s="4" t="s">
        <v>1077</v>
      </c>
      <c r="C687" s="6" t="n">
        <v>12233</v>
      </c>
    </row>
    <row r="688" spans="1:7">
      <c r="A688" s="4" t="s">
        <v>1078</v>
      </c>
      <c r="C688" s="6" t="n">
        <v>0</v>
      </c>
    </row>
    <row r="689" spans="1:7">
      <c r="A689" s="4" t="s">
        <v>1079</v>
      </c>
      <c r="C689" s="6" t="n">
        <v>2751</v>
      </c>
    </row>
    <row r="690" spans="1:7">
      <c r="A690" s="4" t="s">
        <v>1080</v>
      </c>
      <c r="C690" s="6" t="n">
        <v>12233</v>
      </c>
    </row>
    <row r="691" spans="1:7">
      <c r="A691" s="4" t="s">
        <v>1081</v>
      </c>
      <c r="B691" s="4" t="s">
        <v>147</v>
      </c>
      <c r="C691" s="6" t="n">
        <v>14984</v>
      </c>
    </row>
    <row r="692" spans="1:7">
      <c r="A692" s="4" t="s">
        <v>1082</v>
      </c>
      <c r="C692" s="5" t="n">
        <v>-1802</v>
      </c>
    </row>
    <row r="693" spans="1:7">
      <c r="A693" s="4" t="s">
        <v>1084</v>
      </c>
      <c r="C693" s="4" t="s">
        <v>1106</v>
      </c>
    </row>
    <row r="694" spans="1:7">
      <c r="A694" s="4" t="s">
        <v>1163</v>
      </c>
    </row>
    <row r="695" spans="1:7">
      <c r="A695" s="3" t="s">
        <v>1074</v>
      </c>
    </row>
    <row r="696" spans="1:7">
      <c r="A696" s="4" t="s">
        <v>1075</v>
      </c>
      <c r="C696" s="5" t="n">
        <v>0</v>
      </c>
    </row>
    <row r="697" spans="1:7">
      <c r="A697" s="4" t="s">
        <v>1076</v>
      </c>
      <c r="C697" s="6" t="n">
        <v>1770</v>
      </c>
    </row>
    <row r="698" spans="1:7">
      <c r="A698" s="4" t="s">
        <v>1077</v>
      </c>
      <c r="C698" s="6" t="n">
        <v>19797</v>
      </c>
    </row>
    <row r="699" spans="1:7">
      <c r="A699" s="4" t="s">
        <v>1078</v>
      </c>
      <c r="C699" s="6" t="n">
        <v>0</v>
      </c>
    </row>
    <row r="700" spans="1:7">
      <c r="A700" s="4" t="s">
        <v>1079</v>
      </c>
      <c r="C700" s="6" t="n">
        <v>1770</v>
      </c>
    </row>
    <row r="701" spans="1:7">
      <c r="A701" s="4" t="s">
        <v>1080</v>
      </c>
      <c r="C701" s="6" t="n">
        <v>19797</v>
      </c>
    </row>
    <row r="702" spans="1:7">
      <c r="A702" s="4" t="s">
        <v>1081</v>
      </c>
      <c r="B702" s="4" t="s">
        <v>147</v>
      </c>
      <c r="C702" s="6" t="n">
        <v>21567</v>
      </c>
    </row>
    <row r="703" spans="1:7">
      <c r="A703" s="4" t="s">
        <v>1082</v>
      </c>
      <c r="C703" s="5" t="n">
        <v>-2454</v>
      </c>
    </row>
    <row r="704" spans="1:7">
      <c r="A704" s="4" t="s">
        <v>1084</v>
      </c>
      <c r="C704" s="4" t="s">
        <v>1164</v>
      </c>
    </row>
    <row r="705" spans="1:7">
      <c r="A705" s="4" t="s">
        <v>1165</v>
      </c>
    </row>
    <row r="706" spans="1:7">
      <c r="A706" s="3" t="s">
        <v>1074</v>
      </c>
    </row>
    <row r="707" spans="1:7">
      <c r="A707" s="4" t="s">
        <v>1075</v>
      </c>
      <c r="C707" s="5" t="n">
        <v>0</v>
      </c>
    </row>
    <row r="708" spans="1:7">
      <c r="A708" s="4" t="s">
        <v>1076</v>
      </c>
      <c r="C708" s="6" t="n">
        <v>656</v>
      </c>
    </row>
    <row r="709" spans="1:7">
      <c r="A709" s="4" t="s">
        <v>1077</v>
      </c>
      <c r="C709" s="6" t="n">
        <v>9440</v>
      </c>
    </row>
    <row r="710" spans="1:7">
      <c r="A710" s="4" t="s">
        <v>1078</v>
      </c>
      <c r="C710" s="6" t="n">
        <v>298</v>
      </c>
    </row>
    <row r="711" spans="1:7">
      <c r="A711" s="4" t="s">
        <v>1079</v>
      </c>
      <c r="C711" s="6" t="n">
        <v>656</v>
      </c>
    </row>
    <row r="712" spans="1:7">
      <c r="A712" s="4" t="s">
        <v>1080</v>
      </c>
      <c r="C712" s="6" t="n">
        <v>9738</v>
      </c>
    </row>
    <row r="713" spans="1:7">
      <c r="A713" s="4" t="s">
        <v>1081</v>
      </c>
      <c r="B713" s="4" t="s">
        <v>147</v>
      </c>
      <c r="C713" s="6" t="n">
        <v>10394</v>
      </c>
    </row>
    <row r="714" spans="1:7">
      <c r="A714" s="4" t="s">
        <v>1082</v>
      </c>
      <c r="C714" s="5" t="n">
        <v>-1457</v>
      </c>
    </row>
    <row r="715" spans="1:7">
      <c r="A715" s="4" t="s">
        <v>1084</v>
      </c>
      <c r="C715" s="4" t="s">
        <v>1106</v>
      </c>
    </row>
    <row r="716" spans="1:7">
      <c r="A716" s="4" t="s">
        <v>1166</v>
      </c>
    </row>
    <row r="717" spans="1:7">
      <c r="A717" s="3" t="s">
        <v>1074</v>
      </c>
    </row>
    <row r="718" spans="1:7">
      <c r="A718" s="4" t="s">
        <v>1075</v>
      </c>
      <c r="C718" s="5" t="n">
        <v>0</v>
      </c>
    </row>
    <row r="719" spans="1:7">
      <c r="A719" s="4" t="s">
        <v>1076</v>
      </c>
      <c r="C719" s="6" t="n">
        <v>862</v>
      </c>
    </row>
    <row r="720" spans="1:7">
      <c r="A720" s="4" t="s">
        <v>1077</v>
      </c>
      <c r="C720" s="6" t="n">
        <v>6901</v>
      </c>
    </row>
    <row r="721" spans="1:7">
      <c r="A721" s="4" t="s">
        <v>1078</v>
      </c>
      <c r="C721" s="6" t="n">
        <v>1071</v>
      </c>
    </row>
    <row r="722" spans="1:7">
      <c r="A722" s="4" t="s">
        <v>1079</v>
      </c>
      <c r="C722" s="6" t="n">
        <v>862</v>
      </c>
    </row>
    <row r="723" spans="1:7">
      <c r="A723" s="4" t="s">
        <v>1080</v>
      </c>
      <c r="C723" s="6" t="n">
        <v>7972</v>
      </c>
    </row>
    <row r="724" spans="1:7">
      <c r="A724" s="4" t="s">
        <v>1081</v>
      </c>
      <c r="B724" s="4" t="s">
        <v>147</v>
      </c>
      <c r="C724" s="6" t="n">
        <v>8834</v>
      </c>
    </row>
    <row r="725" spans="1:7">
      <c r="A725" s="4" t="s">
        <v>1082</v>
      </c>
      <c r="C725" s="5" t="n">
        <v>-1290</v>
      </c>
    </row>
    <row r="726" spans="1:7">
      <c r="A726" s="4" t="s">
        <v>1084</v>
      </c>
      <c r="C726" s="4" t="s">
        <v>1115</v>
      </c>
    </row>
    <row r="727" spans="1:7">
      <c r="A727" s="4" t="s">
        <v>1167</v>
      </c>
    </row>
    <row r="728" spans="1:7">
      <c r="A728" s="3" t="s">
        <v>1074</v>
      </c>
    </row>
    <row r="729" spans="1:7">
      <c r="A729" s="4" t="s">
        <v>1075</v>
      </c>
      <c r="C729" s="5" t="n">
        <v>0</v>
      </c>
    </row>
    <row r="730" spans="1:7">
      <c r="A730" s="4" t="s">
        <v>1076</v>
      </c>
      <c r="C730" s="6" t="n">
        <v>741</v>
      </c>
    </row>
    <row r="731" spans="1:7">
      <c r="A731" s="4" t="s">
        <v>1077</v>
      </c>
      <c r="C731" s="6" t="n">
        <v>1846</v>
      </c>
    </row>
    <row r="732" spans="1:7">
      <c r="A732" s="4" t="s">
        <v>1078</v>
      </c>
      <c r="C732" s="6" t="n">
        <v>550</v>
      </c>
    </row>
    <row r="733" spans="1:7">
      <c r="A733" s="4" t="s">
        <v>1079</v>
      </c>
      <c r="C733" s="6" t="n">
        <v>741</v>
      </c>
    </row>
    <row r="734" spans="1:7">
      <c r="A734" s="4" t="s">
        <v>1080</v>
      </c>
      <c r="C734" s="6" t="n">
        <v>2396</v>
      </c>
    </row>
    <row r="735" spans="1:7">
      <c r="A735" s="4" t="s">
        <v>1081</v>
      </c>
      <c r="B735" s="4" t="s">
        <v>147</v>
      </c>
      <c r="C735" s="6" t="n">
        <v>3137</v>
      </c>
    </row>
    <row r="736" spans="1:7">
      <c r="A736" s="4" t="s">
        <v>1082</v>
      </c>
      <c r="C736" s="5" t="n">
        <v>-488</v>
      </c>
    </row>
    <row r="737" spans="1:7">
      <c r="A737" s="4" t="s">
        <v>1084</v>
      </c>
      <c r="C737" s="4" t="s">
        <v>1146</v>
      </c>
    </row>
    <row r="738" spans="1:7">
      <c r="A738" s="4" t="s">
        <v>1168</v>
      </c>
    </row>
    <row r="739" spans="1:7">
      <c r="A739" s="3" t="s">
        <v>1074</v>
      </c>
    </row>
    <row r="740" spans="1:7">
      <c r="A740" s="4" t="s">
        <v>1075</v>
      </c>
      <c r="C740" s="5" t="n">
        <v>0</v>
      </c>
    </row>
    <row r="741" spans="1:7">
      <c r="A741" s="4" t="s">
        <v>1076</v>
      </c>
      <c r="C741" s="6" t="n">
        <v>771</v>
      </c>
    </row>
    <row r="742" spans="1:7">
      <c r="A742" s="4" t="s">
        <v>1077</v>
      </c>
      <c r="C742" s="6" t="n">
        <v>1928</v>
      </c>
    </row>
    <row r="743" spans="1:7">
      <c r="A743" s="4" t="s">
        <v>1078</v>
      </c>
      <c r="C743" s="6" t="n">
        <v>287</v>
      </c>
    </row>
    <row r="744" spans="1:7">
      <c r="A744" s="4" t="s">
        <v>1079</v>
      </c>
      <c r="C744" s="6" t="n">
        <v>771</v>
      </c>
    </row>
    <row r="745" spans="1:7">
      <c r="A745" s="4" t="s">
        <v>1080</v>
      </c>
      <c r="C745" s="6" t="n">
        <v>2215</v>
      </c>
    </row>
    <row r="746" spans="1:7">
      <c r="A746" s="4" t="s">
        <v>1081</v>
      </c>
      <c r="B746" s="4" t="s">
        <v>147</v>
      </c>
      <c r="C746" s="6" t="n">
        <v>2986</v>
      </c>
    </row>
    <row r="747" spans="1:7">
      <c r="A747" s="4" t="s">
        <v>1082</v>
      </c>
      <c r="C747" s="5" t="n">
        <v>-402</v>
      </c>
    </row>
    <row r="748" spans="1:7">
      <c r="A748" s="4" t="s">
        <v>1084</v>
      </c>
      <c r="C748" s="4" t="s">
        <v>1146</v>
      </c>
    </row>
    <row r="749" spans="1:7">
      <c r="A749" s="4" t="s">
        <v>1169</v>
      </c>
    </row>
    <row r="750" spans="1:7">
      <c r="A750" s="3" t="s">
        <v>1074</v>
      </c>
    </row>
    <row r="751" spans="1:7">
      <c r="A751" s="4" t="s">
        <v>1075</v>
      </c>
      <c r="C751" s="5" t="n">
        <v>0</v>
      </c>
    </row>
    <row r="752" spans="1:7">
      <c r="A752" s="4" t="s">
        <v>1076</v>
      </c>
      <c r="C752" s="6" t="n">
        <v>563</v>
      </c>
    </row>
    <row r="753" spans="1:7">
      <c r="A753" s="4" t="s">
        <v>1077</v>
      </c>
      <c r="C753" s="6" t="n">
        <v>1741</v>
      </c>
    </row>
    <row r="754" spans="1:7">
      <c r="A754" s="4" t="s">
        <v>1078</v>
      </c>
      <c r="C754" s="6" t="n">
        <v>473</v>
      </c>
    </row>
    <row r="755" spans="1:7">
      <c r="A755" s="4" t="s">
        <v>1079</v>
      </c>
      <c r="C755" s="6" t="n">
        <v>563</v>
      </c>
    </row>
    <row r="756" spans="1:7">
      <c r="A756" s="4" t="s">
        <v>1080</v>
      </c>
      <c r="C756" s="6" t="n">
        <v>2214</v>
      </c>
    </row>
    <row r="757" spans="1:7">
      <c r="A757" s="4" t="s">
        <v>1081</v>
      </c>
      <c r="B757" s="4" t="s">
        <v>147</v>
      </c>
      <c r="C757" s="6" t="n">
        <v>2777</v>
      </c>
    </row>
    <row r="758" spans="1:7">
      <c r="A758" s="4" t="s">
        <v>1082</v>
      </c>
      <c r="C758" s="5" t="n">
        <v>-578</v>
      </c>
    </row>
    <row r="759" spans="1:7">
      <c r="A759" s="4" t="s">
        <v>1084</v>
      </c>
      <c r="C759" s="4" t="s">
        <v>1112</v>
      </c>
    </row>
    <row r="760" spans="1:7">
      <c r="A760" s="4" t="s">
        <v>1170</v>
      </c>
    </row>
    <row r="761" spans="1:7">
      <c r="A761" s="3" t="s">
        <v>1074</v>
      </c>
    </row>
    <row r="762" spans="1:7">
      <c r="A762" s="4" t="s">
        <v>1075</v>
      </c>
      <c r="C762" s="5" t="n">
        <v>0</v>
      </c>
    </row>
    <row r="763" spans="1:7">
      <c r="A763" s="4" t="s">
        <v>1076</v>
      </c>
      <c r="C763" s="6" t="n">
        <v>1143</v>
      </c>
    </row>
    <row r="764" spans="1:7">
      <c r="A764" s="4" t="s">
        <v>1077</v>
      </c>
      <c r="C764" s="6" t="n">
        <v>7470</v>
      </c>
    </row>
    <row r="765" spans="1:7">
      <c r="A765" s="4" t="s">
        <v>1078</v>
      </c>
      <c r="C765" s="6" t="n">
        <v>0</v>
      </c>
    </row>
    <row r="766" spans="1:7">
      <c r="A766" s="4" t="s">
        <v>1079</v>
      </c>
      <c r="C766" s="6" t="n">
        <v>1143</v>
      </c>
    </row>
    <row r="767" spans="1:7">
      <c r="A767" s="4" t="s">
        <v>1080</v>
      </c>
      <c r="C767" s="6" t="n">
        <v>7470</v>
      </c>
    </row>
    <row r="768" spans="1:7">
      <c r="A768" s="4" t="s">
        <v>1081</v>
      </c>
      <c r="B768" s="4" t="s">
        <v>147</v>
      </c>
      <c r="C768" s="6" t="n">
        <v>8613</v>
      </c>
    </row>
    <row r="769" spans="1:7">
      <c r="A769" s="4" t="s">
        <v>1082</v>
      </c>
      <c r="C769" s="5" t="n">
        <v>-1010</v>
      </c>
    </row>
    <row r="770" spans="1:7">
      <c r="A770" s="4" t="s">
        <v>1084</v>
      </c>
      <c r="C770" s="4" t="s">
        <v>979</v>
      </c>
    </row>
    <row r="771" spans="1:7">
      <c r="A771" s="4" t="s">
        <v>555</v>
      </c>
    </row>
    <row r="772" spans="1:7">
      <c r="A772" s="3" t="s">
        <v>1074</v>
      </c>
    </row>
    <row r="773" spans="1:7">
      <c r="A773" s="4" t="s">
        <v>1075</v>
      </c>
      <c r="C773" s="5" t="n">
        <v>0</v>
      </c>
    </row>
    <row r="774" spans="1:7">
      <c r="A774" s="4" t="s">
        <v>1076</v>
      </c>
      <c r="C774" s="6" t="n">
        <v>855</v>
      </c>
    </row>
    <row r="775" spans="1:7">
      <c r="A775" s="4" t="s">
        <v>1077</v>
      </c>
      <c r="C775" s="6" t="n">
        <v>6007</v>
      </c>
    </row>
    <row r="776" spans="1:7">
      <c r="A776" s="4" t="s">
        <v>1078</v>
      </c>
      <c r="C776" s="6" t="n">
        <v>57</v>
      </c>
    </row>
    <row r="777" spans="1:7">
      <c r="A777" s="4" t="s">
        <v>1079</v>
      </c>
      <c r="C777" s="6" t="n">
        <v>855</v>
      </c>
    </row>
    <row r="778" spans="1:7">
      <c r="A778" s="4" t="s">
        <v>1080</v>
      </c>
      <c r="C778" s="6" t="n">
        <v>6064</v>
      </c>
    </row>
    <row r="779" spans="1:7">
      <c r="A779" s="4" t="s">
        <v>1081</v>
      </c>
      <c r="B779" s="4" t="s">
        <v>147</v>
      </c>
      <c r="C779" s="6" t="n">
        <v>6919</v>
      </c>
    </row>
    <row r="780" spans="1:7">
      <c r="A780" s="4" t="s">
        <v>1082</v>
      </c>
      <c r="C780" s="5" t="n">
        <v>-733</v>
      </c>
    </row>
    <row r="781" spans="1:7">
      <c r="A781" s="4" t="s">
        <v>1084</v>
      </c>
      <c r="C781" s="4" t="s">
        <v>1106</v>
      </c>
    </row>
    <row r="782" spans="1:7">
      <c r="A782" s="4" t="s">
        <v>1171</v>
      </c>
    </row>
    <row r="783" spans="1:7">
      <c r="A783" s="3" t="s">
        <v>1074</v>
      </c>
    </row>
    <row r="784" spans="1:7">
      <c r="A784" s="4" t="s">
        <v>1075</v>
      </c>
      <c r="C784" s="5" t="n">
        <v>0</v>
      </c>
    </row>
    <row r="785" spans="1:7">
      <c r="A785" s="4" t="s">
        <v>1076</v>
      </c>
      <c r="C785" s="6" t="n">
        <v>1397</v>
      </c>
    </row>
    <row r="786" spans="1:7">
      <c r="A786" s="4" t="s">
        <v>1077</v>
      </c>
      <c r="C786" s="6" t="n">
        <v>10435</v>
      </c>
    </row>
    <row r="787" spans="1:7">
      <c r="A787" s="4" t="s">
        <v>1078</v>
      </c>
      <c r="C787" s="6" t="n">
        <v>238</v>
      </c>
    </row>
    <row r="788" spans="1:7">
      <c r="A788" s="4" t="s">
        <v>1079</v>
      </c>
      <c r="C788" s="6" t="n">
        <v>1397</v>
      </c>
    </row>
    <row r="789" spans="1:7">
      <c r="A789" s="4" t="s">
        <v>1080</v>
      </c>
      <c r="C789" s="6" t="n">
        <v>10673</v>
      </c>
    </row>
    <row r="790" spans="1:7">
      <c r="A790" s="4" t="s">
        <v>1081</v>
      </c>
      <c r="B790" s="4" t="s">
        <v>147</v>
      </c>
      <c r="C790" s="6" t="n">
        <v>12070</v>
      </c>
    </row>
    <row r="791" spans="1:7">
      <c r="A791" s="4" t="s">
        <v>1082</v>
      </c>
      <c r="C791" s="5" t="n">
        <v>-1543</v>
      </c>
    </row>
    <row r="792" spans="1:7">
      <c r="A792" s="4" t="s">
        <v>1084</v>
      </c>
      <c r="C792" s="4" t="s">
        <v>1100</v>
      </c>
    </row>
    <row r="793" spans="1:7">
      <c r="A793" s="4" t="s">
        <v>1172</v>
      </c>
    </row>
    <row r="794" spans="1:7">
      <c r="A794" s="3" t="s">
        <v>1074</v>
      </c>
    </row>
    <row r="795" spans="1:7">
      <c r="A795" s="4" t="s">
        <v>1075</v>
      </c>
      <c r="C795" s="5" t="n">
        <v>0</v>
      </c>
    </row>
    <row r="796" spans="1:7">
      <c r="A796" s="4" t="s">
        <v>1076</v>
      </c>
      <c r="C796" s="6" t="n">
        <v>1379</v>
      </c>
    </row>
    <row r="797" spans="1:7">
      <c r="A797" s="4" t="s">
        <v>1077</v>
      </c>
      <c r="C797" s="6" t="n">
        <v>4182</v>
      </c>
    </row>
    <row r="798" spans="1:7">
      <c r="A798" s="4" t="s">
        <v>1078</v>
      </c>
      <c r="C798" s="6" t="n">
        <v>6745</v>
      </c>
    </row>
    <row r="799" spans="1:7">
      <c r="A799" s="4" t="s">
        <v>1079</v>
      </c>
      <c r="C799" s="6" t="n">
        <v>1379</v>
      </c>
    </row>
    <row r="800" spans="1:7">
      <c r="A800" s="4" t="s">
        <v>1080</v>
      </c>
      <c r="C800" s="6" t="n">
        <v>10927</v>
      </c>
    </row>
    <row r="801" spans="1:7">
      <c r="A801" s="4" t="s">
        <v>1081</v>
      </c>
      <c r="B801" s="4" t="s">
        <v>147</v>
      </c>
      <c r="C801" s="6" t="n">
        <v>12306</v>
      </c>
    </row>
    <row r="802" spans="1:7">
      <c r="A802" s="4" t="s">
        <v>1082</v>
      </c>
      <c r="C802" s="5" t="n">
        <v>-2252</v>
      </c>
    </row>
    <row r="803" spans="1:7">
      <c r="A803" s="4" t="s">
        <v>1084</v>
      </c>
      <c r="C803" s="4" t="s">
        <v>1173</v>
      </c>
    </row>
    <row r="804" spans="1:7">
      <c r="A804" s="4" t="s">
        <v>1174</v>
      </c>
    </row>
    <row r="805" spans="1:7">
      <c r="A805" s="3" t="s">
        <v>1074</v>
      </c>
    </row>
    <row r="806" spans="1:7">
      <c r="A806" s="4" t="s">
        <v>1075</v>
      </c>
      <c r="C806" s="5" t="n">
        <v>0</v>
      </c>
    </row>
    <row r="807" spans="1:7">
      <c r="A807" s="4" t="s">
        <v>1076</v>
      </c>
      <c r="C807" s="6" t="n">
        <v>534</v>
      </c>
    </row>
    <row r="808" spans="1:7">
      <c r="A808" s="4" t="s">
        <v>1077</v>
      </c>
      <c r="C808" s="6" t="n">
        <v>10164</v>
      </c>
    </row>
    <row r="809" spans="1:7">
      <c r="A809" s="4" t="s">
        <v>1078</v>
      </c>
      <c r="C809" s="6" t="n">
        <v>779</v>
      </c>
    </row>
    <row r="810" spans="1:7">
      <c r="A810" s="4" t="s">
        <v>1079</v>
      </c>
      <c r="C810" s="6" t="n">
        <v>534</v>
      </c>
    </row>
    <row r="811" spans="1:7">
      <c r="A811" s="4" t="s">
        <v>1080</v>
      </c>
      <c r="C811" s="6" t="n">
        <v>10943</v>
      </c>
    </row>
    <row r="812" spans="1:7">
      <c r="A812" s="4" t="s">
        <v>1081</v>
      </c>
      <c r="B812" s="4" t="s">
        <v>147</v>
      </c>
      <c r="C812" s="6" t="n">
        <v>11477</v>
      </c>
    </row>
    <row r="813" spans="1:7">
      <c r="A813" s="4" t="s">
        <v>1082</v>
      </c>
      <c r="C813" s="5" t="n">
        <v>-1873</v>
      </c>
    </row>
    <row r="814" spans="1:7">
      <c r="A814" s="4" t="s">
        <v>1084</v>
      </c>
      <c r="C814" s="4" t="s">
        <v>1175</v>
      </c>
    </row>
    <row r="815" spans="1:7">
      <c r="A815" s="4" t="s">
        <v>1176</v>
      </c>
    </row>
    <row r="816" spans="1:7">
      <c r="A816" s="3" t="s">
        <v>1074</v>
      </c>
    </row>
    <row r="817" spans="1:7">
      <c r="A817" s="4" t="s">
        <v>1075</v>
      </c>
      <c r="C817" s="5" t="n">
        <v>0</v>
      </c>
    </row>
    <row r="818" spans="1:7">
      <c r="A818" s="4" t="s">
        <v>1076</v>
      </c>
      <c r="C818" s="6" t="n">
        <v>210</v>
      </c>
    </row>
    <row r="819" spans="1:7">
      <c r="A819" s="4" t="s">
        <v>1077</v>
      </c>
      <c r="C819" s="6" t="n">
        <v>3317</v>
      </c>
    </row>
    <row r="820" spans="1:7">
      <c r="A820" s="4" t="s">
        <v>1078</v>
      </c>
      <c r="C820" s="6" t="n">
        <v>58</v>
      </c>
    </row>
    <row r="821" spans="1:7">
      <c r="A821" s="4" t="s">
        <v>1079</v>
      </c>
      <c r="C821" s="6" t="n">
        <v>210</v>
      </c>
    </row>
    <row r="822" spans="1:7">
      <c r="A822" s="4" t="s">
        <v>1080</v>
      </c>
      <c r="C822" s="6" t="n">
        <v>3375</v>
      </c>
    </row>
    <row r="823" spans="1:7">
      <c r="A823" s="4" t="s">
        <v>1081</v>
      </c>
      <c r="B823" s="4" t="s">
        <v>147</v>
      </c>
      <c r="C823" s="6" t="n">
        <v>3585</v>
      </c>
    </row>
    <row r="824" spans="1:7">
      <c r="A824" s="4" t="s">
        <v>1082</v>
      </c>
      <c r="C824" s="5" t="n">
        <v>-594</v>
      </c>
    </row>
    <row r="825" spans="1:7">
      <c r="A825" s="4" t="s">
        <v>1084</v>
      </c>
      <c r="C825" s="4" t="s">
        <v>1115</v>
      </c>
    </row>
    <row r="826" spans="1:7">
      <c r="A826" s="4" t="s">
        <v>1177</v>
      </c>
    </row>
    <row r="827" spans="1:7">
      <c r="A827" s="3" t="s">
        <v>1074</v>
      </c>
    </row>
    <row r="828" spans="1:7">
      <c r="A828" s="4" t="s">
        <v>1075</v>
      </c>
      <c r="C828" s="5" t="n">
        <v>0</v>
      </c>
    </row>
    <row r="829" spans="1:7">
      <c r="A829" s="4" t="s">
        <v>1076</v>
      </c>
      <c r="C829" s="6" t="n">
        <v>372</v>
      </c>
    </row>
    <row r="830" spans="1:7">
      <c r="A830" s="4" t="s">
        <v>1077</v>
      </c>
      <c r="C830" s="6" t="n">
        <v>6645</v>
      </c>
    </row>
    <row r="831" spans="1:7">
      <c r="A831" s="4" t="s">
        <v>1078</v>
      </c>
      <c r="C831" s="6" t="n">
        <v>42</v>
      </c>
    </row>
    <row r="832" spans="1:7">
      <c r="A832" s="4" t="s">
        <v>1079</v>
      </c>
      <c r="C832" s="6" t="n">
        <v>372</v>
      </c>
    </row>
    <row r="833" spans="1:7">
      <c r="A833" s="4" t="s">
        <v>1080</v>
      </c>
      <c r="C833" s="6" t="n">
        <v>6687</v>
      </c>
    </row>
    <row r="834" spans="1:7">
      <c r="A834" s="4" t="s">
        <v>1081</v>
      </c>
      <c r="B834" s="4" t="s">
        <v>147</v>
      </c>
      <c r="C834" s="6" t="n">
        <v>7059</v>
      </c>
    </row>
    <row r="835" spans="1:7">
      <c r="A835" s="4" t="s">
        <v>1082</v>
      </c>
      <c r="C835" s="5" t="n">
        <v>-1003</v>
      </c>
    </row>
    <row r="836" spans="1:7">
      <c r="A836" s="4" t="s">
        <v>1084</v>
      </c>
      <c r="C836" s="4" t="s">
        <v>1178</v>
      </c>
    </row>
    <row r="837" spans="1:7">
      <c r="A837" s="4" t="s">
        <v>1179</v>
      </c>
    </row>
    <row r="838" spans="1:7">
      <c r="A838" s="3" t="s">
        <v>1074</v>
      </c>
    </row>
    <row r="839" spans="1:7">
      <c r="A839" s="4" t="s">
        <v>1075</v>
      </c>
      <c r="C839" s="5" t="n">
        <v>0</v>
      </c>
    </row>
    <row r="840" spans="1:7">
      <c r="A840" s="4" t="s">
        <v>1076</v>
      </c>
      <c r="C840" s="6" t="n">
        <v>353</v>
      </c>
    </row>
    <row r="841" spans="1:7">
      <c r="A841" s="4" t="s">
        <v>1077</v>
      </c>
      <c r="C841" s="6" t="n">
        <v>8226</v>
      </c>
    </row>
    <row r="842" spans="1:7">
      <c r="A842" s="4" t="s">
        <v>1078</v>
      </c>
      <c r="C842" s="6" t="n">
        <v>159</v>
      </c>
    </row>
    <row r="843" spans="1:7">
      <c r="A843" s="4" t="s">
        <v>1079</v>
      </c>
      <c r="C843" s="6" t="n">
        <v>353</v>
      </c>
    </row>
    <row r="844" spans="1:7">
      <c r="A844" s="4" t="s">
        <v>1080</v>
      </c>
      <c r="C844" s="6" t="n">
        <v>8385</v>
      </c>
    </row>
    <row r="845" spans="1:7">
      <c r="A845" s="4" t="s">
        <v>1081</v>
      </c>
      <c r="B845" s="4" t="s">
        <v>147</v>
      </c>
      <c r="C845" s="6" t="n">
        <v>8738</v>
      </c>
    </row>
    <row r="846" spans="1:7">
      <c r="A846" s="4" t="s">
        <v>1082</v>
      </c>
      <c r="C846" s="5" t="n">
        <v>-1319</v>
      </c>
    </row>
    <row r="847" spans="1:7">
      <c r="A847" s="4" t="s">
        <v>1084</v>
      </c>
      <c r="C847" s="4" t="s">
        <v>1178</v>
      </c>
    </row>
    <row r="848" spans="1:7">
      <c r="A848" s="4" t="s">
        <v>1180</v>
      </c>
    </row>
    <row r="849" spans="1:7">
      <c r="A849" s="3" t="s">
        <v>1074</v>
      </c>
    </row>
    <row r="850" spans="1:7">
      <c r="A850" s="4" t="s">
        <v>1075</v>
      </c>
      <c r="C850" s="5" t="n">
        <v>0</v>
      </c>
    </row>
    <row r="851" spans="1:7">
      <c r="A851" s="4" t="s">
        <v>1076</v>
      </c>
      <c r="C851" s="6" t="n">
        <v>282</v>
      </c>
    </row>
    <row r="852" spans="1:7">
      <c r="A852" s="4" t="s">
        <v>1077</v>
      </c>
      <c r="C852" s="6" t="n">
        <v>7074</v>
      </c>
    </row>
    <row r="853" spans="1:7">
      <c r="A853" s="4" t="s">
        <v>1078</v>
      </c>
      <c r="C853" s="6" t="n">
        <v>56</v>
      </c>
    </row>
    <row r="854" spans="1:7">
      <c r="A854" s="4" t="s">
        <v>1079</v>
      </c>
      <c r="C854" s="6" t="n">
        <v>282</v>
      </c>
    </row>
    <row r="855" spans="1:7">
      <c r="A855" s="4" t="s">
        <v>1080</v>
      </c>
      <c r="C855" s="6" t="n">
        <v>7130</v>
      </c>
    </row>
    <row r="856" spans="1:7">
      <c r="A856" s="4" t="s">
        <v>1081</v>
      </c>
      <c r="B856" s="4" t="s">
        <v>147</v>
      </c>
      <c r="C856" s="6" t="n">
        <v>7412</v>
      </c>
    </row>
    <row r="857" spans="1:7">
      <c r="A857" s="4" t="s">
        <v>1082</v>
      </c>
      <c r="C857" s="5" t="n">
        <v>-1021</v>
      </c>
    </row>
    <row r="858" spans="1:7">
      <c r="A858" s="4" t="s">
        <v>1084</v>
      </c>
      <c r="C858" s="4" t="s">
        <v>1181</v>
      </c>
    </row>
    <row r="859" spans="1:7">
      <c r="A859" s="4" t="s">
        <v>1182</v>
      </c>
    </row>
    <row r="860" spans="1:7">
      <c r="A860" s="3" t="s">
        <v>1074</v>
      </c>
    </row>
    <row r="861" spans="1:7">
      <c r="A861" s="4" t="s">
        <v>1075</v>
      </c>
      <c r="C861" s="5" t="n">
        <v>0</v>
      </c>
    </row>
    <row r="862" spans="1:7">
      <c r="A862" s="4" t="s">
        <v>1076</v>
      </c>
      <c r="C862" s="6" t="n">
        <v>1106</v>
      </c>
    </row>
    <row r="863" spans="1:7">
      <c r="A863" s="4" t="s">
        <v>1077</v>
      </c>
      <c r="C863" s="6" t="n">
        <v>5437</v>
      </c>
    </row>
    <row r="864" spans="1:7">
      <c r="A864" s="4" t="s">
        <v>1078</v>
      </c>
      <c r="C864" s="6" t="n">
        <v>0</v>
      </c>
    </row>
    <row r="865" spans="1:7">
      <c r="A865" s="4" t="s">
        <v>1079</v>
      </c>
      <c r="C865" s="6" t="n">
        <v>1106</v>
      </c>
    </row>
    <row r="866" spans="1:7">
      <c r="A866" s="4" t="s">
        <v>1080</v>
      </c>
      <c r="C866" s="6" t="n">
        <v>5437</v>
      </c>
    </row>
    <row r="867" spans="1:7">
      <c r="A867" s="4" t="s">
        <v>1081</v>
      </c>
      <c r="B867" s="4" t="s">
        <v>147</v>
      </c>
      <c r="C867" s="6" t="n">
        <v>6543</v>
      </c>
    </row>
    <row r="868" spans="1:7">
      <c r="A868" s="4" t="s">
        <v>1082</v>
      </c>
      <c r="C868" s="5" t="n">
        <v>-645</v>
      </c>
    </row>
    <row r="869" spans="1:7">
      <c r="A869" s="4" t="s">
        <v>1084</v>
      </c>
      <c r="C869" s="4" t="s">
        <v>1106</v>
      </c>
    </row>
    <row r="870" spans="1:7">
      <c r="A870" s="4" t="s">
        <v>1183</v>
      </c>
    </row>
    <row r="871" spans="1:7">
      <c r="A871" s="3" t="s">
        <v>1074</v>
      </c>
    </row>
    <row r="872" spans="1:7">
      <c r="A872" s="4" t="s">
        <v>1075</v>
      </c>
      <c r="C872" s="5" t="n">
        <v>0</v>
      </c>
    </row>
    <row r="873" spans="1:7">
      <c r="A873" s="4" t="s">
        <v>1076</v>
      </c>
      <c r="C873" s="6" t="n">
        <v>711</v>
      </c>
    </row>
    <row r="874" spans="1:7">
      <c r="A874" s="4" t="s">
        <v>1077</v>
      </c>
      <c r="C874" s="6" t="n">
        <v>7720</v>
      </c>
    </row>
    <row r="875" spans="1:7">
      <c r="A875" s="4" t="s">
        <v>1078</v>
      </c>
      <c r="C875" s="6" t="n">
        <v>13</v>
      </c>
    </row>
    <row r="876" spans="1:7">
      <c r="A876" s="4" t="s">
        <v>1079</v>
      </c>
      <c r="C876" s="6" t="n">
        <v>711</v>
      </c>
    </row>
    <row r="877" spans="1:7">
      <c r="A877" s="4" t="s">
        <v>1080</v>
      </c>
      <c r="C877" s="6" t="n">
        <v>7733</v>
      </c>
    </row>
    <row r="878" spans="1:7">
      <c r="A878" s="4" t="s">
        <v>1081</v>
      </c>
      <c r="B878" s="4" t="s">
        <v>147</v>
      </c>
      <c r="C878" s="6" t="n">
        <v>8444</v>
      </c>
    </row>
    <row r="879" spans="1:7">
      <c r="A879" s="4" t="s">
        <v>1082</v>
      </c>
      <c r="C879" s="5" t="n">
        <v>-1098</v>
      </c>
    </row>
    <row r="880" spans="1:7">
      <c r="A880" s="4" t="s">
        <v>1084</v>
      </c>
      <c r="C880" s="4" t="s">
        <v>1100</v>
      </c>
    </row>
    <row r="881" spans="1:7">
      <c r="A881" s="4" t="s">
        <v>1184</v>
      </c>
    </row>
    <row r="882" spans="1:7">
      <c r="A882" s="3" t="s">
        <v>1074</v>
      </c>
    </row>
    <row r="883" spans="1:7">
      <c r="A883" s="4" t="s">
        <v>1075</v>
      </c>
      <c r="C883" s="5" t="n">
        <v>0</v>
      </c>
    </row>
    <row r="884" spans="1:7">
      <c r="A884" s="4" t="s">
        <v>1076</v>
      </c>
      <c r="C884" s="6" t="n">
        <v>0</v>
      </c>
    </row>
    <row r="885" spans="1:7">
      <c r="A885" s="4" t="s">
        <v>1077</v>
      </c>
      <c r="C885" s="6" t="n">
        <v>17624</v>
      </c>
    </row>
    <row r="886" spans="1:7">
      <c r="A886" s="4" t="s">
        <v>1078</v>
      </c>
      <c r="C886" s="6" t="n">
        <v>52</v>
      </c>
    </row>
    <row r="887" spans="1:7">
      <c r="A887" s="4" t="s">
        <v>1079</v>
      </c>
      <c r="C887" s="6" t="n">
        <v>0</v>
      </c>
    </row>
    <row r="888" spans="1:7">
      <c r="A888" s="4" t="s">
        <v>1080</v>
      </c>
      <c r="C888" s="6" t="n">
        <v>17676</v>
      </c>
    </row>
    <row r="889" spans="1:7">
      <c r="A889" s="4" t="s">
        <v>1081</v>
      </c>
      <c r="B889" s="4" t="s">
        <v>147</v>
      </c>
      <c r="C889" s="6" t="n">
        <v>17676</v>
      </c>
    </row>
    <row r="890" spans="1:7">
      <c r="A890" s="4" t="s">
        <v>1082</v>
      </c>
      <c r="C890" s="5" t="n">
        <v>-2514</v>
      </c>
    </row>
    <row r="891" spans="1:7">
      <c r="A891" s="4" t="s">
        <v>1084</v>
      </c>
      <c r="C891" s="4" t="s">
        <v>1185</v>
      </c>
    </row>
    <row r="892" spans="1:7">
      <c r="A892" s="4" t="s">
        <v>1186</v>
      </c>
    </row>
    <row r="893" spans="1:7">
      <c r="A893" s="3" t="s">
        <v>1074</v>
      </c>
    </row>
    <row r="894" spans="1:7">
      <c r="A894" s="4" t="s">
        <v>1075</v>
      </c>
      <c r="C894" s="5" t="n">
        <v>0</v>
      </c>
    </row>
    <row r="895" spans="1:7">
      <c r="A895" s="4" t="s">
        <v>1076</v>
      </c>
      <c r="C895" s="6" t="n">
        <v>644</v>
      </c>
    </row>
    <row r="896" spans="1:7">
      <c r="A896" s="4" t="s">
        <v>1077</v>
      </c>
      <c r="C896" s="6" t="n">
        <v>9162</v>
      </c>
    </row>
    <row r="897" spans="1:7">
      <c r="A897" s="4" t="s">
        <v>1078</v>
      </c>
      <c r="C897" s="6" t="n">
        <v>0</v>
      </c>
    </row>
    <row r="898" spans="1:7">
      <c r="A898" s="4" t="s">
        <v>1079</v>
      </c>
      <c r="C898" s="6" t="n">
        <v>644</v>
      </c>
    </row>
    <row r="899" spans="1:7">
      <c r="A899" s="4" t="s">
        <v>1080</v>
      </c>
      <c r="C899" s="6" t="n">
        <v>9162</v>
      </c>
    </row>
    <row r="900" spans="1:7">
      <c r="A900" s="4" t="s">
        <v>1081</v>
      </c>
      <c r="B900" s="4" t="s">
        <v>147</v>
      </c>
      <c r="C900" s="6" t="n">
        <v>9806</v>
      </c>
    </row>
    <row r="901" spans="1:7">
      <c r="A901" s="4" t="s">
        <v>1082</v>
      </c>
      <c r="C901" s="5" t="n">
        <v>-2174</v>
      </c>
    </row>
    <row r="902" spans="1:7">
      <c r="A902" s="4" t="s">
        <v>1084</v>
      </c>
      <c r="C902" s="4" t="s">
        <v>1187</v>
      </c>
    </row>
    <row r="903" spans="1:7">
      <c r="A903" s="4" t="s">
        <v>1188</v>
      </c>
    </row>
    <row r="904" spans="1:7">
      <c r="A904" s="3" t="s">
        <v>1074</v>
      </c>
    </row>
    <row r="905" spans="1:7">
      <c r="A905" s="4" t="s">
        <v>1075</v>
      </c>
      <c r="C905" s="5" t="n">
        <v>0</v>
      </c>
    </row>
    <row r="906" spans="1:7">
      <c r="A906" s="4" t="s">
        <v>1076</v>
      </c>
      <c r="C906" s="6" t="n">
        <v>2200</v>
      </c>
    </row>
    <row r="907" spans="1:7">
      <c r="A907" s="4" t="s">
        <v>1077</v>
      </c>
      <c r="C907" s="6" t="n">
        <v>8627</v>
      </c>
    </row>
    <row r="908" spans="1:7">
      <c r="A908" s="4" t="s">
        <v>1078</v>
      </c>
      <c r="C908" s="6" t="n">
        <v>205</v>
      </c>
    </row>
    <row r="909" spans="1:7">
      <c r="A909" s="4" t="s">
        <v>1079</v>
      </c>
      <c r="C909" s="6" t="n">
        <v>2200</v>
      </c>
    </row>
    <row r="910" spans="1:7">
      <c r="A910" s="4" t="s">
        <v>1080</v>
      </c>
      <c r="C910" s="6" t="n">
        <v>8832</v>
      </c>
    </row>
    <row r="911" spans="1:7">
      <c r="A911" s="4" t="s">
        <v>1081</v>
      </c>
      <c r="B911" s="4" t="s">
        <v>147</v>
      </c>
      <c r="C911" s="6" t="n">
        <v>11032</v>
      </c>
    </row>
    <row r="912" spans="1:7">
      <c r="A912" s="4" t="s">
        <v>1082</v>
      </c>
      <c r="C912" s="5" t="n">
        <v>-1450</v>
      </c>
    </row>
    <row r="913" spans="1:7">
      <c r="A913" s="4" t="s">
        <v>1084</v>
      </c>
      <c r="C913" s="4" t="s">
        <v>1091</v>
      </c>
    </row>
    <row r="914" spans="1:7">
      <c r="A914" s="4" t="s">
        <v>1189</v>
      </c>
    </row>
    <row r="915" spans="1:7">
      <c r="A915" s="3" t="s">
        <v>1074</v>
      </c>
    </row>
    <row r="916" spans="1:7">
      <c r="A916" s="4" t="s">
        <v>1075</v>
      </c>
      <c r="C916" s="5" t="n">
        <v>0</v>
      </c>
    </row>
    <row r="917" spans="1:7">
      <c r="A917" s="4" t="s">
        <v>1076</v>
      </c>
      <c r="C917" s="6" t="n">
        <v>607</v>
      </c>
    </row>
    <row r="918" spans="1:7">
      <c r="A918" s="4" t="s">
        <v>1077</v>
      </c>
      <c r="C918" s="6" t="n">
        <v>5857</v>
      </c>
    </row>
    <row r="919" spans="1:7">
      <c r="A919" s="4" t="s">
        <v>1078</v>
      </c>
      <c r="C919" s="6" t="n">
        <v>14</v>
      </c>
    </row>
    <row r="920" spans="1:7">
      <c r="A920" s="4" t="s">
        <v>1079</v>
      </c>
      <c r="C920" s="6" t="n">
        <v>607</v>
      </c>
    </row>
    <row r="921" spans="1:7">
      <c r="A921" s="4" t="s">
        <v>1080</v>
      </c>
      <c r="C921" s="6" t="n">
        <v>5871</v>
      </c>
    </row>
    <row r="922" spans="1:7">
      <c r="A922" s="4" t="s">
        <v>1081</v>
      </c>
      <c r="B922" s="4" t="s">
        <v>147</v>
      </c>
      <c r="C922" s="6" t="n">
        <v>6478</v>
      </c>
    </row>
    <row r="923" spans="1:7">
      <c r="A923" s="4" t="s">
        <v>1082</v>
      </c>
      <c r="C923" s="5" t="n">
        <v>-831</v>
      </c>
    </row>
    <row r="924" spans="1:7">
      <c r="A924" s="4" t="s">
        <v>1084</v>
      </c>
      <c r="C924" s="4" t="s">
        <v>1100</v>
      </c>
    </row>
    <row r="925" spans="1:7">
      <c r="A925" s="4" t="s">
        <v>1190</v>
      </c>
    </row>
    <row r="926" spans="1:7">
      <c r="A926" s="3" t="s">
        <v>1074</v>
      </c>
    </row>
    <row r="927" spans="1:7">
      <c r="A927" s="4" t="s">
        <v>1075</v>
      </c>
      <c r="C927" s="5" t="n">
        <v>0</v>
      </c>
    </row>
    <row r="928" spans="1:7">
      <c r="A928" s="4" t="s">
        <v>1076</v>
      </c>
      <c r="C928" s="6" t="n">
        <v>872</v>
      </c>
    </row>
    <row r="929" spans="1:7">
      <c r="A929" s="4" t="s">
        <v>1077</v>
      </c>
      <c r="C929" s="6" t="n">
        <v>10537</v>
      </c>
    </row>
    <row r="930" spans="1:7">
      <c r="A930" s="4" t="s">
        <v>1078</v>
      </c>
      <c r="C930" s="6" t="n">
        <v>0</v>
      </c>
    </row>
    <row r="931" spans="1:7">
      <c r="A931" s="4" t="s">
        <v>1079</v>
      </c>
      <c r="C931" s="6" t="n">
        <v>872</v>
      </c>
    </row>
    <row r="932" spans="1:7">
      <c r="A932" s="4" t="s">
        <v>1080</v>
      </c>
      <c r="C932" s="6" t="n">
        <v>10537</v>
      </c>
    </row>
    <row r="933" spans="1:7">
      <c r="A933" s="4" t="s">
        <v>1081</v>
      </c>
      <c r="B933" s="4" t="s">
        <v>147</v>
      </c>
      <c r="C933" s="6" t="n">
        <v>11409</v>
      </c>
    </row>
    <row r="934" spans="1:7">
      <c r="A934" s="4" t="s">
        <v>1082</v>
      </c>
      <c r="C934" s="5" t="n">
        <v>-1295</v>
      </c>
    </row>
    <row r="935" spans="1:7">
      <c r="A935" s="4" t="s">
        <v>1084</v>
      </c>
      <c r="C935" s="4" t="s">
        <v>1178</v>
      </c>
    </row>
    <row r="936" spans="1:7">
      <c r="A936" s="4" t="s">
        <v>1191</v>
      </c>
    </row>
    <row r="937" spans="1:7">
      <c r="A937" s="3" t="s">
        <v>1074</v>
      </c>
    </row>
    <row r="938" spans="1:7">
      <c r="A938" s="4" t="s">
        <v>1075</v>
      </c>
      <c r="C938" s="5" t="n">
        <v>0</v>
      </c>
    </row>
    <row r="939" spans="1:7">
      <c r="A939" s="4" t="s">
        <v>1076</v>
      </c>
      <c r="C939" s="6" t="n">
        <v>2576</v>
      </c>
    </row>
    <row r="940" spans="1:7">
      <c r="A940" s="4" t="s">
        <v>1077</v>
      </c>
      <c r="C940" s="6" t="n">
        <v>7675</v>
      </c>
    </row>
    <row r="941" spans="1:7">
      <c r="A941" s="4" t="s">
        <v>1078</v>
      </c>
      <c r="C941" s="6" t="n">
        <v>0</v>
      </c>
    </row>
    <row r="942" spans="1:7">
      <c r="A942" s="4" t="s">
        <v>1079</v>
      </c>
      <c r="C942" s="6" t="n">
        <v>2576</v>
      </c>
    </row>
    <row r="943" spans="1:7">
      <c r="A943" s="4" t="s">
        <v>1080</v>
      </c>
      <c r="C943" s="6" t="n">
        <v>7675</v>
      </c>
    </row>
    <row r="944" spans="1:7">
      <c r="A944" s="4" t="s">
        <v>1081</v>
      </c>
      <c r="B944" s="4" t="s">
        <v>147</v>
      </c>
      <c r="C944" s="6" t="n">
        <v>10251</v>
      </c>
    </row>
    <row r="945" spans="1:7">
      <c r="A945" s="4" t="s">
        <v>1082</v>
      </c>
      <c r="C945" s="5" t="n">
        <v>-912</v>
      </c>
    </row>
    <row r="946" spans="1:7">
      <c r="A946" s="4" t="s">
        <v>1084</v>
      </c>
      <c r="C946" s="4" t="s">
        <v>684</v>
      </c>
    </row>
    <row r="947" spans="1:7">
      <c r="A947" s="4" t="s">
        <v>1192</v>
      </c>
    </row>
    <row r="948" spans="1:7">
      <c r="A948" s="3" t="s">
        <v>1074</v>
      </c>
    </row>
    <row r="949" spans="1:7">
      <c r="A949" s="4" t="s">
        <v>1075</v>
      </c>
      <c r="C949" s="5" t="n">
        <v>0</v>
      </c>
    </row>
    <row r="950" spans="1:7">
      <c r="A950" s="4" t="s">
        <v>1076</v>
      </c>
      <c r="C950" s="6" t="n">
        <v>0</v>
      </c>
    </row>
    <row r="951" spans="1:7">
      <c r="A951" s="4" t="s">
        <v>1077</v>
      </c>
      <c r="C951" s="6" t="n">
        <v>1913</v>
      </c>
    </row>
    <row r="952" spans="1:7">
      <c r="A952" s="4" t="s">
        <v>1078</v>
      </c>
      <c r="C952" s="6" t="n">
        <v>0</v>
      </c>
    </row>
    <row r="953" spans="1:7">
      <c r="A953" s="4" t="s">
        <v>1079</v>
      </c>
      <c r="C953" s="6" t="n">
        <v>0</v>
      </c>
    </row>
    <row r="954" spans="1:7">
      <c r="A954" s="4" t="s">
        <v>1080</v>
      </c>
      <c r="C954" s="6" t="n">
        <v>1913</v>
      </c>
    </row>
    <row r="955" spans="1:7">
      <c r="A955" s="4" t="s">
        <v>1081</v>
      </c>
      <c r="B955" s="4" t="s">
        <v>147</v>
      </c>
      <c r="C955" s="6" t="n">
        <v>1913</v>
      </c>
    </row>
    <row r="956" spans="1:7">
      <c r="A956" s="4" t="s">
        <v>1082</v>
      </c>
      <c r="C956" s="5" t="n">
        <v>-299</v>
      </c>
    </row>
    <row r="957" spans="1:7">
      <c r="A957" s="4" t="s">
        <v>1084</v>
      </c>
      <c r="C957" s="4" t="s">
        <v>1146</v>
      </c>
    </row>
    <row r="958" spans="1:7">
      <c r="A958" s="4" t="s">
        <v>1193</v>
      </c>
    </row>
    <row r="959" spans="1:7">
      <c r="A959" s="3" t="s">
        <v>1074</v>
      </c>
    </row>
    <row r="960" spans="1:7">
      <c r="A960" s="4" t="s">
        <v>1075</v>
      </c>
      <c r="C960" s="5" t="n">
        <v>0</v>
      </c>
    </row>
    <row r="961" spans="1:7">
      <c r="A961" s="4" t="s">
        <v>1076</v>
      </c>
      <c r="C961" s="6" t="n">
        <v>812</v>
      </c>
    </row>
    <row r="962" spans="1:7">
      <c r="A962" s="4" t="s">
        <v>1077</v>
      </c>
      <c r="C962" s="6" t="n">
        <v>13217</v>
      </c>
    </row>
    <row r="963" spans="1:7">
      <c r="A963" s="4" t="s">
        <v>1078</v>
      </c>
      <c r="C963" s="6" t="n">
        <v>358</v>
      </c>
    </row>
    <row r="964" spans="1:7">
      <c r="A964" s="4" t="s">
        <v>1079</v>
      </c>
      <c r="C964" s="6" t="n">
        <v>812</v>
      </c>
    </row>
    <row r="965" spans="1:7">
      <c r="A965" s="4" t="s">
        <v>1080</v>
      </c>
      <c r="C965" s="6" t="n">
        <v>13575</v>
      </c>
    </row>
    <row r="966" spans="1:7">
      <c r="A966" s="4" t="s">
        <v>1081</v>
      </c>
      <c r="B966" s="4" t="s">
        <v>147</v>
      </c>
      <c r="C966" s="6" t="n">
        <v>14387</v>
      </c>
    </row>
    <row r="967" spans="1:7">
      <c r="A967" s="4" t="s">
        <v>1082</v>
      </c>
      <c r="C967" s="5" t="n">
        <v>-1811</v>
      </c>
    </row>
    <row r="968" spans="1:7">
      <c r="A968" s="4" t="s">
        <v>1084</v>
      </c>
      <c r="C968" s="4" t="s">
        <v>1100</v>
      </c>
    </row>
    <row r="969" spans="1:7">
      <c r="A969" s="4" t="s">
        <v>1194</v>
      </c>
    </row>
    <row r="970" spans="1:7">
      <c r="A970" s="3" t="s">
        <v>1074</v>
      </c>
    </row>
    <row r="971" spans="1:7">
      <c r="A971" s="4" t="s">
        <v>1075</v>
      </c>
      <c r="C971" s="5" t="n">
        <v>0</v>
      </c>
    </row>
    <row r="972" spans="1:7">
      <c r="A972" s="4" t="s">
        <v>1076</v>
      </c>
      <c r="C972" s="6" t="n">
        <v>1124</v>
      </c>
    </row>
    <row r="973" spans="1:7">
      <c r="A973" s="4" t="s">
        <v>1077</v>
      </c>
      <c r="C973" s="6" t="n">
        <v>15404</v>
      </c>
    </row>
    <row r="974" spans="1:7">
      <c r="A974" s="4" t="s">
        <v>1078</v>
      </c>
      <c r="C974" s="6" t="n">
        <v>1127</v>
      </c>
    </row>
    <row r="975" spans="1:7">
      <c r="A975" s="4" t="s">
        <v>1079</v>
      </c>
      <c r="C975" s="6" t="n">
        <v>1124</v>
      </c>
    </row>
    <row r="976" spans="1:7">
      <c r="A976" s="4" t="s">
        <v>1080</v>
      </c>
      <c r="C976" s="6" t="n">
        <v>16531</v>
      </c>
    </row>
    <row r="977" spans="1:7">
      <c r="A977" s="4" t="s">
        <v>1081</v>
      </c>
      <c r="B977" s="4" t="s">
        <v>147</v>
      </c>
      <c r="C977" s="6" t="n">
        <v>17655</v>
      </c>
    </row>
    <row r="978" spans="1:7">
      <c r="A978" s="4" t="s">
        <v>1082</v>
      </c>
      <c r="C978" s="5" t="n">
        <v>-1954</v>
      </c>
    </row>
    <row r="979" spans="1:7">
      <c r="A979" s="4" t="s">
        <v>1084</v>
      </c>
      <c r="C979" s="4" t="s">
        <v>1115</v>
      </c>
    </row>
    <row r="980" spans="1:7">
      <c r="A980" s="4" t="s">
        <v>1195</v>
      </c>
    </row>
    <row r="981" spans="1:7">
      <c r="A981" s="3" t="s">
        <v>1074</v>
      </c>
    </row>
    <row r="982" spans="1:7">
      <c r="A982" s="4" t="s">
        <v>1075</v>
      </c>
      <c r="C982" s="5" t="n">
        <v>0</v>
      </c>
    </row>
    <row r="983" spans="1:7">
      <c r="A983" s="4" t="s">
        <v>1076</v>
      </c>
      <c r="C983" s="6" t="n">
        <v>0</v>
      </c>
    </row>
    <row r="984" spans="1:7">
      <c r="A984" s="4" t="s">
        <v>1077</v>
      </c>
      <c r="C984" s="6" t="n">
        <v>7560</v>
      </c>
    </row>
    <row r="985" spans="1:7">
      <c r="A985" s="4" t="s">
        <v>1078</v>
      </c>
      <c r="C985" s="6" t="n">
        <v>6</v>
      </c>
    </row>
    <row r="986" spans="1:7">
      <c r="A986" s="4" t="s">
        <v>1079</v>
      </c>
      <c r="C986" s="6" t="n">
        <v>0</v>
      </c>
    </row>
    <row r="987" spans="1:7">
      <c r="A987" s="4" t="s">
        <v>1080</v>
      </c>
      <c r="C987" s="6" t="n">
        <v>7566</v>
      </c>
    </row>
    <row r="988" spans="1:7">
      <c r="A988" s="4" t="s">
        <v>1081</v>
      </c>
      <c r="B988" s="4" t="s">
        <v>147</v>
      </c>
      <c r="C988" s="6" t="n">
        <v>7566</v>
      </c>
    </row>
    <row r="989" spans="1:7">
      <c r="A989" s="4" t="s">
        <v>1082</v>
      </c>
      <c r="C989" s="5" t="n">
        <v>-989</v>
      </c>
    </row>
    <row r="990" spans="1:7">
      <c r="A990" s="4" t="s">
        <v>1084</v>
      </c>
      <c r="C990" s="4" t="s">
        <v>1196</v>
      </c>
    </row>
    <row r="991" spans="1:7">
      <c r="A991" s="4" t="s">
        <v>1197</v>
      </c>
    </row>
    <row r="992" spans="1:7">
      <c r="A992" s="3" t="s">
        <v>1074</v>
      </c>
    </row>
    <row r="993" spans="1:7">
      <c r="A993" s="4" t="s">
        <v>1075</v>
      </c>
      <c r="C993" s="5" t="n">
        <v>0</v>
      </c>
    </row>
    <row r="994" spans="1:7">
      <c r="A994" s="4" t="s">
        <v>1076</v>
      </c>
      <c r="C994" s="6" t="n">
        <v>1363</v>
      </c>
    </row>
    <row r="995" spans="1:7">
      <c r="A995" s="4" t="s">
        <v>1077</v>
      </c>
      <c r="C995" s="6" t="n">
        <v>8516</v>
      </c>
    </row>
    <row r="996" spans="1:7">
      <c r="A996" s="4" t="s">
        <v>1078</v>
      </c>
      <c r="C996" s="6" t="n">
        <v>0</v>
      </c>
    </row>
    <row r="997" spans="1:7">
      <c r="A997" s="4" t="s">
        <v>1079</v>
      </c>
      <c r="C997" s="6" t="n">
        <v>1363</v>
      </c>
    </row>
    <row r="998" spans="1:7">
      <c r="A998" s="4" t="s">
        <v>1080</v>
      </c>
      <c r="C998" s="6" t="n">
        <v>8516</v>
      </c>
    </row>
    <row r="999" spans="1:7">
      <c r="A999" s="4" t="s">
        <v>1081</v>
      </c>
      <c r="B999" s="4" t="s">
        <v>147</v>
      </c>
      <c r="C999" s="6" t="n">
        <v>9879</v>
      </c>
    </row>
    <row r="1000" spans="1:7">
      <c r="A1000" s="4" t="s">
        <v>1082</v>
      </c>
      <c r="C1000" s="5" t="n">
        <v>-1164</v>
      </c>
    </row>
    <row r="1001" spans="1:7">
      <c r="A1001" s="4" t="s">
        <v>1084</v>
      </c>
      <c r="C1001" s="4" t="s">
        <v>1196</v>
      </c>
    </row>
    <row r="1002" spans="1:7">
      <c r="A1002" s="4" t="s">
        <v>1198</v>
      </c>
    </row>
    <row r="1003" spans="1:7">
      <c r="A1003" s="3" t="s">
        <v>1074</v>
      </c>
    </row>
    <row r="1004" spans="1:7">
      <c r="A1004" s="4" t="s">
        <v>1075</v>
      </c>
      <c r="C1004" s="5" t="n">
        <v>0</v>
      </c>
    </row>
    <row r="1005" spans="1:7">
      <c r="A1005" s="4" t="s">
        <v>1076</v>
      </c>
      <c r="C1005" s="6" t="n">
        <v>1492</v>
      </c>
    </row>
    <row r="1006" spans="1:7">
      <c r="A1006" s="4" t="s">
        <v>1077</v>
      </c>
      <c r="C1006" s="6" t="n">
        <v>55178</v>
      </c>
    </row>
    <row r="1007" spans="1:7">
      <c r="A1007" s="4" t="s">
        <v>1078</v>
      </c>
      <c r="C1007" s="6" t="n">
        <v>3795</v>
      </c>
    </row>
    <row r="1008" spans="1:7">
      <c r="A1008" s="4" t="s">
        <v>1079</v>
      </c>
      <c r="C1008" s="6" t="n">
        <v>1492</v>
      </c>
    </row>
    <row r="1009" spans="1:7">
      <c r="A1009" s="4" t="s">
        <v>1080</v>
      </c>
      <c r="C1009" s="6" t="n">
        <v>58973</v>
      </c>
    </row>
    <row r="1010" spans="1:7">
      <c r="A1010" s="4" t="s">
        <v>1081</v>
      </c>
      <c r="B1010" s="4" t="s">
        <v>147</v>
      </c>
      <c r="C1010" s="6" t="n">
        <v>60465</v>
      </c>
    </row>
    <row r="1011" spans="1:7">
      <c r="A1011" s="4" t="s">
        <v>1082</v>
      </c>
      <c r="C1011" s="5" t="n">
        <v>-5864</v>
      </c>
    </row>
    <row r="1012" spans="1:7">
      <c r="A1012" s="4" t="s">
        <v>1084</v>
      </c>
      <c r="C1012" s="4" t="s">
        <v>1132</v>
      </c>
    </row>
    <row r="1013" spans="1:7">
      <c r="A1013" s="4" t="s">
        <v>1199</v>
      </c>
    </row>
    <row r="1014" spans="1:7">
      <c r="A1014" s="3" t="s">
        <v>1074</v>
      </c>
    </row>
    <row r="1015" spans="1:7">
      <c r="A1015" s="4" t="s">
        <v>1075</v>
      </c>
      <c r="C1015" s="5" t="n">
        <v>0</v>
      </c>
    </row>
    <row r="1016" spans="1:7">
      <c r="A1016" s="4" t="s">
        <v>1076</v>
      </c>
      <c r="C1016" s="6" t="n">
        <v>0</v>
      </c>
    </row>
    <row r="1017" spans="1:7">
      <c r="A1017" s="4" t="s">
        <v>1077</v>
      </c>
      <c r="C1017" s="6" t="n">
        <v>25893</v>
      </c>
    </row>
    <row r="1018" spans="1:7">
      <c r="A1018" s="4" t="s">
        <v>1078</v>
      </c>
      <c r="C1018" s="6" t="n">
        <v>367</v>
      </c>
    </row>
    <row r="1019" spans="1:7">
      <c r="A1019" s="4" t="s">
        <v>1079</v>
      </c>
      <c r="C1019" s="6" t="n">
        <v>0</v>
      </c>
    </row>
    <row r="1020" spans="1:7">
      <c r="A1020" s="4" t="s">
        <v>1080</v>
      </c>
      <c r="C1020" s="6" t="n">
        <v>26260</v>
      </c>
    </row>
    <row r="1021" spans="1:7">
      <c r="A1021" s="4" t="s">
        <v>1081</v>
      </c>
      <c r="B1021" s="4" t="s">
        <v>147</v>
      </c>
      <c r="C1021" s="6" t="n">
        <v>26260</v>
      </c>
    </row>
    <row r="1022" spans="1:7">
      <c r="A1022" s="4" t="s">
        <v>1082</v>
      </c>
      <c r="C1022" s="5" t="n">
        <v>-3000</v>
      </c>
    </row>
    <row r="1023" spans="1:7">
      <c r="A1023" s="4" t="s">
        <v>1084</v>
      </c>
      <c r="C1023" s="4" t="s">
        <v>1106</v>
      </c>
    </row>
    <row r="1024" spans="1:7">
      <c r="A1024" s="4" t="s">
        <v>1200</v>
      </c>
    </row>
    <row r="1025" spans="1:7">
      <c r="A1025" s="3" t="s">
        <v>1074</v>
      </c>
    </row>
    <row r="1026" spans="1:7">
      <c r="A1026" s="4" t="s">
        <v>1075</v>
      </c>
      <c r="C1026" s="5" t="n">
        <v>0</v>
      </c>
    </row>
    <row r="1027" spans="1:7">
      <c r="A1027" s="4" t="s">
        <v>1076</v>
      </c>
      <c r="C1027" s="6" t="n">
        <v>1818</v>
      </c>
    </row>
    <row r="1028" spans="1:7">
      <c r="A1028" s="4" t="s">
        <v>1077</v>
      </c>
      <c r="C1028" s="6" t="n">
        <v>18108</v>
      </c>
    </row>
    <row r="1029" spans="1:7">
      <c r="A1029" s="4" t="s">
        <v>1078</v>
      </c>
      <c r="C1029" s="6" t="n">
        <v>65</v>
      </c>
    </row>
    <row r="1030" spans="1:7">
      <c r="A1030" s="4" t="s">
        <v>1079</v>
      </c>
      <c r="C1030" s="6" t="n">
        <v>1818</v>
      </c>
    </row>
    <row r="1031" spans="1:7">
      <c r="A1031" s="4" t="s">
        <v>1080</v>
      </c>
      <c r="C1031" s="6" t="n">
        <v>18173</v>
      </c>
    </row>
    <row r="1032" spans="1:7">
      <c r="A1032" s="4" t="s">
        <v>1081</v>
      </c>
      <c r="B1032" s="4" t="s">
        <v>147</v>
      </c>
      <c r="C1032" s="6" t="n">
        <v>19991</v>
      </c>
    </row>
    <row r="1033" spans="1:7">
      <c r="A1033" s="4" t="s">
        <v>1082</v>
      </c>
      <c r="C1033" s="5" t="n">
        <v>-1898</v>
      </c>
    </row>
    <row r="1034" spans="1:7">
      <c r="A1034" s="4" t="s">
        <v>1084</v>
      </c>
      <c r="C1034" s="4" t="s">
        <v>1132</v>
      </c>
    </row>
    <row r="1035" spans="1:7">
      <c r="A1035" s="4" t="s">
        <v>1201</v>
      </c>
    </row>
    <row r="1036" spans="1:7">
      <c r="A1036" s="3" t="s">
        <v>1074</v>
      </c>
    </row>
    <row r="1037" spans="1:7">
      <c r="A1037" s="4" t="s">
        <v>1075</v>
      </c>
      <c r="C1037" s="5" t="n">
        <v>0</v>
      </c>
    </row>
    <row r="1038" spans="1:7">
      <c r="A1038" s="4" t="s">
        <v>1076</v>
      </c>
      <c r="C1038" s="6" t="n">
        <v>2666</v>
      </c>
    </row>
    <row r="1039" spans="1:7">
      <c r="A1039" s="4" t="s">
        <v>1077</v>
      </c>
      <c r="C1039" s="6" t="n">
        <v>28655</v>
      </c>
    </row>
    <row r="1040" spans="1:7">
      <c r="A1040" s="4" t="s">
        <v>1078</v>
      </c>
      <c r="C1040" s="6" t="n">
        <v>121</v>
      </c>
    </row>
    <row r="1041" spans="1:7">
      <c r="A1041" s="4" t="s">
        <v>1079</v>
      </c>
      <c r="C1041" s="6" t="n">
        <v>2666</v>
      </c>
    </row>
    <row r="1042" spans="1:7">
      <c r="A1042" s="4" t="s">
        <v>1080</v>
      </c>
      <c r="C1042" s="6" t="n">
        <v>28776</v>
      </c>
    </row>
    <row r="1043" spans="1:7">
      <c r="A1043" s="4" t="s">
        <v>1081</v>
      </c>
      <c r="B1043" s="4" t="s">
        <v>147</v>
      </c>
      <c r="C1043" s="6" t="n">
        <v>31442</v>
      </c>
    </row>
    <row r="1044" spans="1:7">
      <c r="A1044" s="4" t="s">
        <v>1082</v>
      </c>
      <c r="C1044" s="5" t="n">
        <v>-3142</v>
      </c>
    </row>
    <row r="1045" spans="1:7">
      <c r="A1045" s="4" t="s">
        <v>1084</v>
      </c>
      <c r="C1045" s="4" t="s">
        <v>1106</v>
      </c>
    </row>
    <row r="1046" spans="1:7">
      <c r="A1046" s="4" t="s">
        <v>1202</v>
      </c>
    </row>
    <row r="1047" spans="1:7">
      <c r="A1047" s="3" t="s">
        <v>1074</v>
      </c>
    </row>
    <row r="1048" spans="1:7">
      <c r="A1048" s="4" t="s">
        <v>1075</v>
      </c>
      <c r="C1048" s="5" t="n">
        <v>0</v>
      </c>
    </row>
    <row r="1049" spans="1:7">
      <c r="A1049" s="4" t="s">
        <v>1076</v>
      </c>
      <c r="C1049" s="6" t="n">
        <v>0</v>
      </c>
    </row>
    <row r="1050" spans="1:7">
      <c r="A1050" s="4" t="s">
        <v>1077</v>
      </c>
      <c r="C1050" s="6" t="n">
        <v>42877</v>
      </c>
    </row>
    <row r="1051" spans="1:7">
      <c r="A1051" s="4" t="s">
        <v>1078</v>
      </c>
      <c r="C1051" s="6" t="n">
        <v>953</v>
      </c>
    </row>
    <row r="1052" spans="1:7">
      <c r="A1052" s="4" t="s">
        <v>1079</v>
      </c>
      <c r="C1052" s="6" t="n">
        <v>0</v>
      </c>
    </row>
    <row r="1053" spans="1:7">
      <c r="A1053" s="4" t="s">
        <v>1080</v>
      </c>
      <c r="C1053" s="6" t="n">
        <v>43830</v>
      </c>
    </row>
    <row r="1054" spans="1:7">
      <c r="A1054" s="4" t="s">
        <v>1081</v>
      </c>
      <c r="B1054" s="4" t="s">
        <v>147</v>
      </c>
      <c r="C1054" s="6" t="n">
        <v>43830</v>
      </c>
    </row>
    <row r="1055" spans="1:7">
      <c r="A1055" s="4" t="s">
        <v>1082</v>
      </c>
      <c r="C1055" s="5" t="n">
        <v>-4496</v>
      </c>
    </row>
    <row r="1056" spans="1:7">
      <c r="A1056" s="4" t="s">
        <v>1084</v>
      </c>
      <c r="C1056" s="4" t="s">
        <v>1158</v>
      </c>
    </row>
    <row r="1057" spans="1:7">
      <c r="A1057" s="4" t="s">
        <v>1203</v>
      </c>
    </row>
    <row r="1058" spans="1:7">
      <c r="A1058" s="3" t="s">
        <v>1074</v>
      </c>
    </row>
    <row r="1059" spans="1:7">
      <c r="A1059" s="4" t="s">
        <v>1075</v>
      </c>
      <c r="C1059" s="5" t="n">
        <v>0</v>
      </c>
    </row>
    <row r="1060" spans="1:7">
      <c r="A1060" s="4" t="s">
        <v>1076</v>
      </c>
      <c r="C1060" s="6" t="n">
        <v>822</v>
      </c>
    </row>
    <row r="1061" spans="1:7">
      <c r="A1061" s="4" t="s">
        <v>1077</v>
      </c>
      <c r="C1061" s="6" t="n">
        <v>6797</v>
      </c>
    </row>
    <row r="1062" spans="1:7">
      <c r="A1062" s="4" t="s">
        <v>1078</v>
      </c>
      <c r="C1062" s="6" t="n">
        <v>42</v>
      </c>
    </row>
    <row r="1063" spans="1:7">
      <c r="A1063" s="4" t="s">
        <v>1079</v>
      </c>
      <c r="C1063" s="6" t="n">
        <v>822</v>
      </c>
    </row>
    <row r="1064" spans="1:7">
      <c r="A1064" s="4" t="s">
        <v>1080</v>
      </c>
      <c r="C1064" s="6" t="n">
        <v>6839</v>
      </c>
    </row>
    <row r="1065" spans="1:7">
      <c r="A1065" s="4" t="s">
        <v>1081</v>
      </c>
      <c r="B1065" s="4" t="s">
        <v>147</v>
      </c>
      <c r="C1065" s="6" t="n">
        <v>7661</v>
      </c>
    </row>
    <row r="1066" spans="1:7">
      <c r="A1066" s="4" t="s">
        <v>1082</v>
      </c>
      <c r="C1066" s="5" t="n">
        <v>-822</v>
      </c>
    </row>
    <row r="1067" spans="1:7">
      <c r="A1067" s="4" t="s">
        <v>1084</v>
      </c>
      <c r="C1067" s="4" t="s">
        <v>1178</v>
      </c>
    </row>
    <row r="1068" spans="1:7">
      <c r="A1068" s="4" t="s">
        <v>1204</v>
      </c>
    </row>
    <row r="1069" spans="1:7">
      <c r="A1069" s="3" t="s">
        <v>1074</v>
      </c>
    </row>
    <row r="1070" spans="1:7">
      <c r="A1070" s="4" t="s">
        <v>1075</v>
      </c>
      <c r="C1070" s="5" t="n">
        <v>0</v>
      </c>
    </row>
    <row r="1071" spans="1:7">
      <c r="A1071" s="4" t="s">
        <v>1076</v>
      </c>
      <c r="C1071" s="6" t="n">
        <v>1560</v>
      </c>
    </row>
    <row r="1072" spans="1:7">
      <c r="A1072" s="4" t="s">
        <v>1077</v>
      </c>
      <c r="C1072" s="6" t="n">
        <v>25601</v>
      </c>
    </row>
    <row r="1073" spans="1:7">
      <c r="A1073" s="4" t="s">
        <v>1078</v>
      </c>
      <c r="C1073" s="6" t="n">
        <v>281</v>
      </c>
    </row>
    <row r="1074" spans="1:7">
      <c r="A1074" s="4" t="s">
        <v>1079</v>
      </c>
      <c r="C1074" s="6" t="n">
        <v>1560</v>
      </c>
    </row>
    <row r="1075" spans="1:7">
      <c r="A1075" s="4" t="s">
        <v>1080</v>
      </c>
      <c r="C1075" s="6" t="n">
        <v>25882</v>
      </c>
    </row>
    <row r="1076" spans="1:7">
      <c r="A1076" s="4" t="s">
        <v>1081</v>
      </c>
      <c r="B1076" s="4" t="s">
        <v>147</v>
      </c>
      <c r="C1076" s="6" t="n">
        <v>27442</v>
      </c>
    </row>
    <row r="1077" spans="1:7">
      <c r="A1077" s="4" t="s">
        <v>1082</v>
      </c>
      <c r="C1077" s="5" t="n">
        <v>-2940</v>
      </c>
    </row>
    <row r="1078" spans="1:7">
      <c r="A1078" s="4" t="s">
        <v>1084</v>
      </c>
      <c r="C1078" s="4" t="s">
        <v>684</v>
      </c>
    </row>
    <row r="1079" spans="1:7">
      <c r="A1079" s="4" t="s">
        <v>1205</v>
      </c>
    </row>
    <row r="1080" spans="1:7">
      <c r="A1080" s="3" t="s">
        <v>1074</v>
      </c>
    </row>
    <row r="1081" spans="1:7">
      <c r="A1081" s="4" t="s">
        <v>1075</v>
      </c>
      <c r="C1081" s="5" t="n">
        <v>0</v>
      </c>
    </row>
    <row r="1082" spans="1:7">
      <c r="A1082" s="4" t="s">
        <v>1076</v>
      </c>
      <c r="C1082" s="6" t="n">
        <v>1600</v>
      </c>
    </row>
    <row r="1083" spans="1:7">
      <c r="A1083" s="4" t="s">
        <v>1077</v>
      </c>
      <c r="C1083" s="6" t="n">
        <v>8505</v>
      </c>
    </row>
    <row r="1084" spans="1:7">
      <c r="A1084" s="4" t="s">
        <v>1078</v>
      </c>
      <c r="C1084" s="6" t="n">
        <v>981</v>
      </c>
    </row>
    <row r="1085" spans="1:7">
      <c r="A1085" s="4" t="s">
        <v>1079</v>
      </c>
      <c r="C1085" s="6" t="n">
        <v>1600</v>
      </c>
    </row>
    <row r="1086" spans="1:7">
      <c r="A1086" s="4" t="s">
        <v>1080</v>
      </c>
      <c r="C1086" s="6" t="n">
        <v>9486</v>
      </c>
    </row>
    <row r="1087" spans="1:7">
      <c r="A1087" s="4" t="s">
        <v>1081</v>
      </c>
      <c r="B1087" s="4" t="s">
        <v>147</v>
      </c>
      <c r="C1087" s="6" t="n">
        <v>11086</v>
      </c>
    </row>
    <row r="1088" spans="1:7">
      <c r="A1088" s="4" t="s">
        <v>1082</v>
      </c>
      <c r="C1088" s="5" t="n">
        <v>-1257</v>
      </c>
    </row>
    <row r="1089" spans="1:7">
      <c r="A1089" s="4" t="s">
        <v>1084</v>
      </c>
      <c r="C1089" s="4" t="s">
        <v>1196</v>
      </c>
    </row>
    <row r="1090" spans="1:7">
      <c r="A1090" s="4" t="s">
        <v>1206</v>
      </c>
    </row>
    <row r="1091" spans="1:7">
      <c r="A1091" s="3" t="s">
        <v>1074</v>
      </c>
    </row>
    <row r="1092" spans="1:7">
      <c r="A1092" s="4" t="s">
        <v>1075</v>
      </c>
      <c r="C1092" s="5" t="n">
        <v>0</v>
      </c>
    </row>
    <row r="1093" spans="1:7">
      <c r="A1093" s="4" t="s">
        <v>1076</v>
      </c>
      <c r="C1093" s="6" t="n">
        <v>2593</v>
      </c>
    </row>
    <row r="1094" spans="1:7">
      <c r="A1094" s="4" t="s">
        <v>1077</v>
      </c>
      <c r="C1094" s="6" t="n">
        <v>7635</v>
      </c>
    </row>
    <row r="1095" spans="1:7">
      <c r="A1095" s="4" t="s">
        <v>1078</v>
      </c>
      <c r="C1095" s="6" t="n">
        <v>744</v>
      </c>
    </row>
    <row r="1096" spans="1:7">
      <c r="A1096" s="4" t="s">
        <v>1079</v>
      </c>
      <c r="C1096" s="6" t="n">
        <v>2593</v>
      </c>
    </row>
    <row r="1097" spans="1:7">
      <c r="A1097" s="4" t="s">
        <v>1080</v>
      </c>
      <c r="C1097" s="6" t="n">
        <v>8379</v>
      </c>
    </row>
    <row r="1098" spans="1:7">
      <c r="A1098" s="4" t="s">
        <v>1081</v>
      </c>
      <c r="B1098" s="4" t="s">
        <v>147</v>
      </c>
      <c r="C1098" s="6" t="n">
        <v>10972</v>
      </c>
    </row>
    <row r="1099" spans="1:7">
      <c r="A1099" s="4" t="s">
        <v>1082</v>
      </c>
      <c r="C1099" s="5" t="n">
        <v>-998</v>
      </c>
    </row>
    <row r="1100" spans="1:7">
      <c r="A1100" s="4" t="s">
        <v>1084</v>
      </c>
      <c r="C1100" s="4" t="s">
        <v>1178</v>
      </c>
    </row>
    <row r="1101" spans="1:7">
      <c r="A1101" s="4" t="s">
        <v>1207</v>
      </c>
    </row>
    <row r="1102" spans="1:7">
      <c r="A1102" s="3" t="s">
        <v>1074</v>
      </c>
    </row>
    <row r="1103" spans="1:7">
      <c r="A1103" s="4" t="s">
        <v>1075</v>
      </c>
      <c r="C1103" s="5" t="n">
        <v>0</v>
      </c>
    </row>
    <row r="1104" spans="1:7">
      <c r="A1104" s="4" t="s">
        <v>1076</v>
      </c>
      <c r="C1104" s="6" t="n">
        <v>640</v>
      </c>
    </row>
    <row r="1105" spans="1:7">
      <c r="A1105" s="4" t="s">
        <v>1077</v>
      </c>
      <c r="C1105" s="6" t="n">
        <v>5227</v>
      </c>
    </row>
    <row r="1106" spans="1:7">
      <c r="A1106" s="4" t="s">
        <v>1078</v>
      </c>
      <c r="C1106" s="6" t="n">
        <v>872</v>
      </c>
    </row>
    <row r="1107" spans="1:7">
      <c r="A1107" s="4" t="s">
        <v>1079</v>
      </c>
      <c r="C1107" s="6" t="n">
        <v>640</v>
      </c>
    </row>
    <row r="1108" spans="1:7">
      <c r="A1108" s="4" t="s">
        <v>1080</v>
      </c>
      <c r="C1108" s="6" t="n">
        <v>6099</v>
      </c>
    </row>
    <row r="1109" spans="1:7">
      <c r="A1109" s="4" t="s">
        <v>1081</v>
      </c>
      <c r="B1109" s="4" t="s">
        <v>147</v>
      </c>
      <c r="C1109" s="6" t="n">
        <v>6739</v>
      </c>
    </row>
    <row r="1110" spans="1:7">
      <c r="A1110" s="4" t="s">
        <v>1082</v>
      </c>
      <c r="C1110" s="5" t="n">
        <v>-789</v>
      </c>
    </row>
    <row r="1111" spans="1:7">
      <c r="A1111" s="4" t="s">
        <v>1084</v>
      </c>
      <c r="C1111" s="4" t="s">
        <v>1115</v>
      </c>
    </row>
    <row r="1112" spans="1:7">
      <c r="A1112" s="4" t="s">
        <v>1208</v>
      </c>
    </row>
    <row r="1113" spans="1:7">
      <c r="A1113" s="3" t="s">
        <v>1074</v>
      </c>
    </row>
    <row r="1114" spans="1:7">
      <c r="A1114" s="4" t="s">
        <v>1075</v>
      </c>
      <c r="C1114" s="5" t="n">
        <v>0</v>
      </c>
    </row>
    <row r="1115" spans="1:7">
      <c r="A1115" s="4" t="s">
        <v>1076</v>
      </c>
      <c r="C1115" s="6" t="n">
        <v>365</v>
      </c>
    </row>
    <row r="1116" spans="1:7">
      <c r="A1116" s="4" t="s">
        <v>1077</v>
      </c>
      <c r="C1116" s="6" t="n">
        <v>732</v>
      </c>
    </row>
    <row r="1117" spans="1:7">
      <c r="A1117" s="4" t="s">
        <v>1078</v>
      </c>
      <c r="C1117" s="6" t="n">
        <v>0</v>
      </c>
    </row>
    <row r="1118" spans="1:7">
      <c r="A1118" s="4" t="s">
        <v>1079</v>
      </c>
      <c r="C1118" s="6" t="n">
        <v>365</v>
      </c>
    </row>
    <row r="1119" spans="1:7">
      <c r="A1119" s="4" t="s">
        <v>1080</v>
      </c>
      <c r="C1119" s="6" t="n">
        <v>732</v>
      </c>
    </row>
    <row r="1120" spans="1:7">
      <c r="A1120" s="4" t="s">
        <v>1081</v>
      </c>
      <c r="B1120" s="4" t="s">
        <v>147</v>
      </c>
      <c r="C1120" s="6" t="n">
        <v>1097</v>
      </c>
    </row>
    <row r="1121" spans="1:7">
      <c r="A1121" s="4" t="s">
        <v>1082</v>
      </c>
      <c r="C1121" s="5" t="n">
        <v>-91</v>
      </c>
    </row>
    <row r="1122" spans="1:7">
      <c r="A1122" s="4" t="s">
        <v>1084</v>
      </c>
      <c r="C1122" s="4" t="s">
        <v>684</v>
      </c>
    </row>
    <row r="1123" spans="1:7">
      <c r="A1123" s="4" t="s">
        <v>1209</v>
      </c>
    </row>
    <row r="1124" spans="1:7">
      <c r="A1124" s="3" t="s">
        <v>1074</v>
      </c>
    </row>
    <row r="1125" spans="1:7">
      <c r="A1125" s="4" t="s">
        <v>1075</v>
      </c>
      <c r="C1125" s="5" t="n">
        <v>0</v>
      </c>
    </row>
    <row r="1126" spans="1:7">
      <c r="A1126" s="4" t="s">
        <v>1076</v>
      </c>
      <c r="C1126" s="6" t="n">
        <v>420</v>
      </c>
    </row>
    <row r="1127" spans="1:7">
      <c r="A1127" s="4" t="s">
        <v>1077</v>
      </c>
      <c r="C1127" s="6" t="n">
        <v>1118</v>
      </c>
    </row>
    <row r="1128" spans="1:7">
      <c r="A1128" s="4" t="s">
        <v>1078</v>
      </c>
      <c r="C1128" s="6" t="n">
        <v>0</v>
      </c>
    </row>
    <row r="1129" spans="1:7">
      <c r="A1129" s="4" t="s">
        <v>1079</v>
      </c>
      <c r="C1129" s="6" t="n">
        <v>420</v>
      </c>
    </row>
    <row r="1130" spans="1:7">
      <c r="A1130" s="4" t="s">
        <v>1080</v>
      </c>
      <c r="C1130" s="6" t="n">
        <v>1118</v>
      </c>
    </row>
    <row r="1131" spans="1:7">
      <c r="A1131" s="4" t="s">
        <v>1081</v>
      </c>
      <c r="B1131" s="4" t="s">
        <v>147</v>
      </c>
      <c r="C1131" s="6" t="n">
        <v>1538</v>
      </c>
    </row>
    <row r="1132" spans="1:7">
      <c r="A1132" s="4" t="s">
        <v>1082</v>
      </c>
      <c r="C1132" s="5" t="n">
        <v>-139</v>
      </c>
    </row>
    <row r="1133" spans="1:7">
      <c r="A1133" s="4" t="s">
        <v>1084</v>
      </c>
      <c r="C1133" s="4" t="s">
        <v>1115</v>
      </c>
    </row>
    <row r="1134" spans="1:7">
      <c r="A1134" s="4" t="s">
        <v>1210</v>
      </c>
    </row>
    <row r="1135" spans="1:7">
      <c r="A1135" s="3" t="s">
        <v>1074</v>
      </c>
    </row>
    <row r="1136" spans="1:7">
      <c r="A1136" s="4" t="s">
        <v>1075</v>
      </c>
      <c r="C1136" s="5" t="n">
        <v>0</v>
      </c>
    </row>
    <row r="1137" spans="1:7">
      <c r="A1137" s="4" t="s">
        <v>1076</v>
      </c>
      <c r="C1137" s="6" t="n">
        <v>190</v>
      </c>
    </row>
    <row r="1138" spans="1:7">
      <c r="A1138" s="4" t="s">
        <v>1077</v>
      </c>
      <c r="C1138" s="6" t="n">
        <v>1010</v>
      </c>
    </row>
    <row r="1139" spans="1:7">
      <c r="A1139" s="4" t="s">
        <v>1078</v>
      </c>
      <c r="C1139" s="6" t="n">
        <v>0</v>
      </c>
    </row>
    <row r="1140" spans="1:7">
      <c r="A1140" s="4" t="s">
        <v>1079</v>
      </c>
      <c r="C1140" s="6" t="n">
        <v>190</v>
      </c>
    </row>
    <row r="1141" spans="1:7">
      <c r="A1141" s="4" t="s">
        <v>1080</v>
      </c>
      <c r="C1141" s="6" t="n">
        <v>1010</v>
      </c>
    </row>
    <row r="1142" spans="1:7">
      <c r="A1142" s="4" t="s">
        <v>1081</v>
      </c>
      <c r="B1142" s="4" t="s">
        <v>147</v>
      </c>
      <c r="C1142" s="6" t="n">
        <v>1200</v>
      </c>
    </row>
    <row r="1143" spans="1:7">
      <c r="A1143" s="4" t="s">
        <v>1082</v>
      </c>
      <c r="C1143" s="5" t="n">
        <v>-115</v>
      </c>
    </row>
    <row r="1144" spans="1:7">
      <c r="A1144" s="4" t="s">
        <v>1084</v>
      </c>
      <c r="C1144" s="4" t="s">
        <v>1181</v>
      </c>
    </row>
    <row r="1145" spans="1:7">
      <c r="A1145" s="4" t="s">
        <v>1211</v>
      </c>
    </row>
    <row r="1146" spans="1:7">
      <c r="A1146" s="3" t="s">
        <v>1074</v>
      </c>
    </row>
    <row r="1147" spans="1:7">
      <c r="A1147" s="4" t="s">
        <v>1075</v>
      </c>
      <c r="C1147" s="5" t="n">
        <v>0</v>
      </c>
    </row>
    <row r="1148" spans="1:7">
      <c r="A1148" s="4" t="s">
        <v>1076</v>
      </c>
      <c r="C1148" s="6" t="n">
        <v>380</v>
      </c>
    </row>
    <row r="1149" spans="1:7">
      <c r="A1149" s="4" t="s">
        <v>1077</v>
      </c>
      <c r="C1149" s="6" t="n">
        <v>1237</v>
      </c>
    </row>
    <row r="1150" spans="1:7">
      <c r="A1150" s="4" t="s">
        <v>1078</v>
      </c>
      <c r="C1150" s="6" t="n">
        <v>0</v>
      </c>
    </row>
    <row r="1151" spans="1:7">
      <c r="A1151" s="4" t="s">
        <v>1079</v>
      </c>
      <c r="C1151" s="6" t="n">
        <v>380</v>
      </c>
    </row>
    <row r="1152" spans="1:7">
      <c r="A1152" s="4" t="s">
        <v>1080</v>
      </c>
      <c r="C1152" s="6" t="n">
        <v>1237</v>
      </c>
    </row>
    <row r="1153" spans="1:7">
      <c r="A1153" s="4" t="s">
        <v>1081</v>
      </c>
      <c r="B1153" s="4" t="s">
        <v>147</v>
      </c>
      <c r="C1153" s="6" t="n">
        <v>1617</v>
      </c>
    </row>
    <row r="1154" spans="1:7">
      <c r="A1154" s="4" t="s">
        <v>1082</v>
      </c>
      <c r="C1154" s="5" t="n">
        <v>-142</v>
      </c>
    </row>
    <row r="1155" spans="1:7">
      <c r="A1155" s="4" t="s">
        <v>1084</v>
      </c>
      <c r="C1155" s="4" t="s">
        <v>1181</v>
      </c>
    </row>
    <row r="1156" spans="1:7">
      <c r="A1156" s="4" t="s">
        <v>1212</v>
      </c>
    </row>
    <row r="1157" spans="1:7">
      <c r="A1157" s="3" t="s">
        <v>1074</v>
      </c>
    </row>
    <row r="1158" spans="1:7">
      <c r="A1158" s="4" t="s">
        <v>1075</v>
      </c>
      <c r="C1158" s="5" t="n">
        <v>0</v>
      </c>
    </row>
    <row r="1159" spans="1:7">
      <c r="A1159" s="4" t="s">
        <v>1076</v>
      </c>
      <c r="C1159" s="6" t="n">
        <v>170</v>
      </c>
    </row>
    <row r="1160" spans="1:7">
      <c r="A1160" s="4" t="s">
        <v>1077</v>
      </c>
      <c r="C1160" s="6" t="n">
        <v>894</v>
      </c>
    </row>
    <row r="1161" spans="1:7">
      <c r="A1161" s="4" t="s">
        <v>1078</v>
      </c>
      <c r="C1161" s="6" t="n">
        <v>0</v>
      </c>
    </row>
    <row r="1162" spans="1:7">
      <c r="A1162" s="4" t="s">
        <v>1079</v>
      </c>
      <c r="C1162" s="6" t="n">
        <v>170</v>
      </c>
    </row>
    <row r="1163" spans="1:7">
      <c r="A1163" s="4" t="s">
        <v>1080</v>
      </c>
      <c r="C1163" s="6" t="n">
        <v>894</v>
      </c>
    </row>
    <row r="1164" spans="1:7">
      <c r="A1164" s="4" t="s">
        <v>1081</v>
      </c>
      <c r="B1164" s="4" t="s">
        <v>147</v>
      </c>
      <c r="C1164" s="6" t="n">
        <v>1064</v>
      </c>
    </row>
    <row r="1165" spans="1:7">
      <c r="A1165" s="4" t="s">
        <v>1082</v>
      </c>
      <c r="C1165" s="5" t="n">
        <v>-104</v>
      </c>
    </row>
    <row r="1166" spans="1:7">
      <c r="A1166" s="4" t="s">
        <v>1084</v>
      </c>
      <c r="C1166" s="4" t="s">
        <v>1181</v>
      </c>
    </row>
    <row r="1167" spans="1:7">
      <c r="A1167" s="4" t="s">
        <v>1213</v>
      </c>
    </row>
    <row r="1168" spans="1:7">
      <c r="A1168" s="3" t="s">
        <v>1074</v>
      </c>
    </row>
    <row r="1169" spans="1:7">
      <c r="A1169" s="4" t="s">
        <v>1075</v>
      </c>
      <c r="C1169" s="5" t="n">
        <v>0</v>
      </c>
    </row>
    <row r="1170" spans="1:7">
      <c r="A1170" s="4" t="s">
        <v>1076</v>
      </c>
      <c r="C1170" s="6" t="n">
        <v>0</v>
      </c>
    </row>
    <row r="1171" spans="1:7">
      <c r="A1171" s="4" t="s">
        <v>1077</v>
      </c>
      <c r="C1171" s="6" t="n">
        <v>739</v>
      </c>
    </row>
    <row r="1172" spans="1:7">
      <c r="A1172" s="4" t="s">
        <v>1078</v>
      </c>
      <c r="C1172" s="6" t="n">
        <v>0</v>
      </c>
    </row>
    <row r="1173" spans="1:7">
      <c r="A1173" s="4" t="s">
        <v>1079</v>
      </c>
      <c r="C1173" s="6" t="n">
        <v>0</v>
      </c>
    </row>
    <row r="1174" spans="1:7">
      <c r="A1174" s="4" t="s">
        <v>1080</v>
      </c>
      <c r="C1174" s="6" t="n">
        <v>739</v>
      </c>
    </row>
    <row r="1175" spans="1:7">
      <c r="A1175" s="4" t="s">
        <v>1081</v>
      </c>
      <c r="B1175" s="4" t="s">
        <v>147</v>
      </c>
      <c r="C1175" s="6" t="n">
        <v>739</v>
      </c>
    </row>
    <row r="1176" spans="1:7">
      <c r="A1176" s="4" t="s">
        <v>1082</v>
      </c>
      <c r="C1176" s="5" t="n">
        <v>-79</v>
      </c>
    </row>
    <row r="1177" spans="1:7">
      <c r="A1177" s="4" t="s">
        <v>1084</v>
      </c>
      <c r="C1177" s="4" t="s">
        <v>1095</v>
      </c>
    </row>
    <row r="1178" spans="1:7">
      <c r="A1178" s="4" t="s">
        <v>1214</v>
      </c>
    </row>
    <row r="1179" spans="1:7">
      <c r="A1179" s="3" t="s">
        <v>1074</v>
      </c>
    </row>
    <row r="1180" spans="1:7">
      <c r="A1180" s="4" t="s">
        <v>1075</v>
      </c>
      <c r="C1180" s="5" t="n">
        <v>0</v>
      </c>
    </row>
    <row r="1181" spans="1:7">
      <c r="A1181" s="4" t="s">
        <v>1076</v>
      </c>
      <c r="C1181" s="6" t="n">
        <v>100</v>
      </c>
    </row>
    <row r="1182" spans="1:7">
      <c r="A1182" s="4" t="s">
        <v>1077</v>
      </c>
      <c r="C1182" s="6" t="n">
        <v>1147</v>
      </c>
    </row>
    <row r="1183" spans="1:7">
      <c r="A1183" s="4" t="s">
        <v>1078</v>
      </c>
      <c r="C1183" s="6" t="n">
        <v>0</v>
      </c>
    </row>
    <row r="1184" spans="1:7">
      <c r="A1184" s="4" t="s">
        <v>1079</v>
      </c>
      <c r="C1184" s="6" t="n">
        <v>100</v>
      </c>
    </row>
    <row r="1185" spans="1:7">
      <c r="A1185" s="4" t="s">
        <v>1080</v>
      </c>
      <c r="C1185" s="6" t="n">
        <v>1147</v>
      </c>
    </row>
    <row r="1186" spans="1:7">
      <c r="A1186" s="4" t="s">
        <v>1081</v>
      </c>
      <c r="B1186" s="4" t="s">
        <v>147</v>
      </c>
      <c r="C1186" s="6" t="n">
        <v>1247</v>
      </c>
    </row>
    <row r="1187" spans="1:7">
      <c r="A1187" s="4" t="s">
        <v>1082</v>
      </c>
      <c r="C1187" s="5" t="n">
        <v>-130</v>
      </c>
    </row>
    <row r="1188" spans="1:7">
      <c r="A1188" s="4" t="s">
        <v>1084</v>
      </c>
      <c r="C1188" s="4" t="s">
        <v>1181</v>
      </c>
    </row>
    <row r="1189" spans="1:7">
      <c r="A1189" s="4" t="s">
        <v>1215</v>
      </c>
    </row>
    <row r="1190" spans="1:7">
      <c r="A1190" s="3" t="s">
        <v>1074</v>
      </c>
    </row>
    <row r="1191" spans="1:7">
      <c r="A1191" s="4" t="s">
        <v>1075</v>
      </c>
      <c r="C1191" s="5" t="n">
        <v>0</v>
      </c>
    </row>
    <row r="1192" spans="1:7">
      <c r="A1192" s="4" t="s">
        <v>1076</v>
      </c>
      <c r="C1192" s="6" t="n">
        <v>230</v>
      </c>
    </row>
    <row r="1193" spans="1:7">
      <c r="A1193" s="4" t="s">
        <v>1077</v>
      </c>
      <c r="C1193" s="6" t="n">
        <v>914</v>
      </c>
    </row>
    <row r="1194" spans="1:7">
      <c r="A1194" s="4" t="s">
        <v>1078</v>
      </c>
      <c r="C1194" s="6" t="n">
        <v>0</v>
      </c>
    </row>
    <row r="1195" spans="1:7">
      <c r="A1195" s="4" t="s">
        <v>1079</v>
      </c>
      <c r="C1195" s="6" t="n">
        <v>230</v>
      </c>
    </row>
    <row r="1196" spans="1:7">
      <c r="A1196" s="4" t="s">
        <v>1080</v>
      </c>
      <c r="C1196" s="6" t="n">
        <v>914</v>
      </c>
    </row>
    <row r="1197" spans="1:7">
      <c r="A1197" s="4" t="s">
        <v>1081</v>
      </c>
      <c r="B1197" s="4" t="s">
        <v>147</v>
      </c>
      <c r="C1197" s="6" t="n">
        <v>1144</v>
      </c>
    </row>
    <row r="1198" spans="1:7">
      <c r="A1198" s="4" t="s">
        <v>1082</v>
      </c>
      <c r="C1198" s="5" t="n">
        <v>-119</v>
      </c>
    </row>
    <row r="1199" spans="1:7">
      <c r="A1199" s="4" t="s">
        <v>1084</v>
      </c>
      <c r="C1199" s="4" t="s">
        <v>1100</v>
      </c>
    </row>
    <row r="1200" spans="1:7">
      <c r="A1200" s="4" t="s">
        <v>1216</v>
      </c>
    </row>
    <row r="1201" spans="1:7">
      <c r="A1201" s="3" t="s">
        <v>1074</v>
      </c>
    </row>
    <row r="1202" spans="1:7">
      <c r="A1202" s="4" t="s">
        <v>1075</v>
      </c>
      <c r="C1202" s="5" t="n">
        <v>0</v>
      </c>
    </row>
    <row r="1203" spans="1:7">
      <c r="A1203" s="4" t="s">
        <v>1076</v>
      </c>
      <c r="C1203" s="6" t="n">
        <v>0</v>
      </c>
    </row>
    <row r="1204" spans="1:7">
      <c r="A1204" s="4" t="s">
        <v>1077</v>
      </c>
      <c r="C1204" s="6" t="n">
        <v>661</v>
      </c>
    </row>
    <row r="1205" spans="1:7">
      <c r="A1205" s="4" t="s">
        <v>1078</v>
      </c>
      <c r="C1205" s="6" t="n">
        <v>39</v>
      </c>
    </row>
    <row r="1206" spans="1:7">
      <c r="A1206" s="4" t="s">
        <v>1079</v>
      </c>
      <c r="C1206" s="6" t="n">
        <v>0</v>
      </c>
    </row>
    <row r="1207" spans="1:7">
      <c r="A1207" s="4" t="s">
        <v>1080</v>
      </c>
      <c r="C1207" s="6" t="n">
        <v>700</v>
      </c>
    </row>
    <row r="1208" spans="1:7">
      <c r="A1208" s="4" t="s">
        <v>1081</v>
      </c>
      <c r="B1208" s="4" t="s">
        <v>147</v>
      </c>
      <c r="C1208" s="6" t="n">
        <v>700</v>
      </c>
    </row>
    <row r="1209" spans="1:7">
      <c r="A1209" s="4" t="s">
        <v>1082</v>
      </c>
      <c r="C1209" s="5" t="n">
        <v>-81</v>
      </c>
    </row>
    <row r="1210" spans="1:7">
      <c r="A1210" s="4" t="s">
        <v>1084</v>
      </c>
      <c r="C1210" s="4" t="s">
        <v>1115</v>
      </c>
    </row>
    <row r="1211" spans="1:7">
      <c r="A1211" s="4" t="s">
        <v>1217</v>
      </c>
    </row>
    <row r="1212" spans="1:7">
      <c r="A1212" s="3" t="s">
        <v>1074</v>
      </c>
    </row>
    <row r="1213" spans="1:7">
      <c r="A1213" s="4" t="s">
        <v>1075</v>
      </c>
      <c r="C1213" s="5" t="n">
        <v>0</v>
      </c>
    </row>
    <row r="1214" spans="1:7">
      <c r="A1214" s="4" t="s">
        <v>1076</v>
      </c>
      <c r="C1214" s="6" t="n">
        <v>220</v>
      </c>
    </row>
    <row r="1215" spans="1:7">
      <c r="A1215" s="4" t="s">
        <v>1077</v>
      </c>
      <c r="C1215" s="6" t="n">
        <v>1685</v>
      </c>
    </row>
    <row r="1216" spans="1:7">
      <c r="A1216" s="4" t="s">
        <v>1078</v>
      </c>
      <c r="C1216" s="6" t="n">
        <v>78</v>
      </c>
    </row>
    <row r="1217" spans="1:7">
      <c r="A1217" s="4" t="s">
        <v>1079</v>
      </c>
      <c r="C1217" s="6" t="n">
        <v>220</v>
      </c>
    </row>
    <row r="1218" spans="1:7">
      <c r="A1218" s="4" t="s">
        <v>1080</v>
      </c>
      <c r="C1218" s="6" t="n">
        <v>1763</v>
      </c>
    </row>
    <row r="1219" spans="1:7">
      <c r="A1219" s="4" t="s">
        <v>1081</v>
      </c>
      <c r="B1219" s="4" t="s">
        <v>147</v>
      </c>
      <c r="C1219" s="6" t="n">
        <v>1983</v>
      </c>
    </row>
    <row r="1220" spans="1:7">
      <c r="A1220" s="4" t="s">
        <v>1082</v>
      </c>
      <c r="C1220" s="5" t="n">
        <v>-200</v>
      </c>
    </row>
    <row r="1221" spans="1:7">
      <c r="A1221" s="4" t="s">
        <v>1084</v>
      </c>
      <c r="C1221" s="4" t="s">
        <v>1178</v>
      </c>
    </row>
    <row r="1222" spans="1:7">
      <c r="A1222" s="4" t="s">
        <v>1218</v>
      </c>
    </row>
    <row r="1223" spans="1:7">
      <c r="A1223" s="3" t="s">
        <v>1074</v>
      </c>
    </row>
    <row r="1224" spans="1:7">
      <c r="A1224" s="4" t="s">
        <v>1075</v>
      </c>
      <c r="C1224" s="5" t="n">
        <v>0</v>
      </c>
    </row>
    <row r="1225" spans="1:7">
      <c r="A1225" s="4" t="s">
        <v>1076</v>
      </c>
      <c r="C1225" s="6" t="n">
        <v>399</v>
      </c>
    </row>
    <row r="1226" spans="1:7">
      <c r="A1226" s="4" t="s">
        <v>1077</v>
      </c>
      <c r="C1226" s="6" t="n">
        <v>6667</v>
      </c>
    </row>
    <row r="1227" spans="1:7">
      <c r="A1227" s="4" t="s">
        <v>1078</v>
      </c>
      <c r="C1227" s="6" t="n">
        <v>0</v>
      </c>
    </row>
    <row r="1228" spans="1:7">
      <c r="A1228" s="4" t="s">
        <v>1079</v>
      </c>
      <c r="C1228" s="6" t="n">
        <v>399</v>
      </c>
    </row>
    <row r="1229" spans="1:7">
      <c r="A1229" s="4" t="s">
        <v>1080</v>
      </c>
      <c r="C1229" s="6" t="n">
        <v>6667</v>
      </c>
    </row>
    <row r="1230" spans="1:7">
      <c r="A1230" s="4" t="s">
        <v>1081</v>
      </c>
      <c r="B1230" s="4" t="s">
        <v>147</v>
      </c>
      <c r="C1230" s="6" t="n">
        <v>7066</v>
      </c>
    </row>
    <row r="1231" spans="1:7">
      <c r="A1231" s="4" t="s">
        <v>1082</v>
      </c>
      <c r="C1231" s="5" t="n">
        <v>-648</v>
      </c>
    </row>
    <row r="1232" spans="1:7">
      <c r="A1232" s="4" t="s">
        <v>1084</v>
      </c>
      <c r="C1232" s="4" t="s">
        <v>1132</v>
      </c>
    </row>
    <row r="1233" spans="1:7">
      <c r="A1233" s="4" t="s">
        <v>1219</v>
      </c>
    </row>
    <row r="1234" spans="1:7">
      <c r="A1234" s="3" t="s">
        <v>1074</v>
      </c>
    </row>
    <row r="1235" spans="1:7">
      <c r="A1235" s="4" t="s">
        <v>1075</v>
      </c>
      <c r="C1235" s="5" t="n">
        <v>0</v>
      </c>
    </row>
    <row r="1236" spans="1:7">
      <c r="A1236" s="4" t="s">
        <v>1076</v>
      </c>
      <c r="C1236" s="6" t="n">
        <v>590</v>
      </c>
    </row>
    <row r="1237" spans="1:7">
      <c r="A1237" s="4" t="s">
        <v>1077</v>
      </c>
      <c r="C1237" s="6" t="n">
        <v>8520</v>
      </c>
    </row>
    <row r="1238" spans="1:7">
      <c r="A1238" s="4" t="s">
        <v>1078</v>
      </c>
      <c r="C1238" s="6" t="n">
        <v>591</v>
      </c>
    </row>
    <row r="1239" spans="1:7">
      <c r="A1239" s="4" t="s">
        <v>1079</v>
      </c>
      <c r="C1239" s="6" t="n">
        <v>590</v>
      </c>
    </row>
    <row r="1240" spans="1:7">
      <c r="A1240" s="4" t="s">
        <v>1080</v>
      </c>
      <c r="C1240" s="6" t="n">
        <v>9111</v>
      </c>
    </row>
    <row r="1241" spans="1:7">
      <c r="A1241" s="4" t="s">
        <v>1081</v>
      </c>
      <c r="B1241" s="4" t="s">
        <v>147</v>
      </c>
      <c r="C1241" s="6" t="n">
        <v>9701</v>
      </c>
    </row>
    <row r="1242" spans="1:7">
      <c r="A1242" s="4" t="s">
        <v>1082</v>
      </c>
      <c r="C1242" s="5" t="n">
        <v>-1169</v>
      </c>
    </row>
    <row r="1243" spans="1:7">
      <c r="A1243" s="4" t="s">
        <v>1084</v>
      </c>
      <c r="C1243" s="4" t="s">
        <v>1100</v>
      </c>
    </row>
    <row r="1244" spans="1:7">
      <c r="A1244" s="4" t="s">
        <v>1220</v>
      </c>
    </row>
    <row r="1245" spans="1:7">
      <c r="A1245" s="3" t="s">
        <v>1074</v>
      </c>
    </row>
    <row r="1246" spans="1:7">
      <c r="A1246" s="4" t="s">
        <v>1075</v>
      </c>
      <c r="C1246" s="5" t="n">
        <v>0</v>
      </c>
    </row>
    <row r="1247" spans="1:7">
      <c r="A1247" s="4" t="s">
        <v>1076</v>
      </c>
      <c r="C1247" s="6" t="n">
        <v>515</v>
      </c>
    </row>
    <row r="1248" spans="1:7">
      <c r="A1248" s="4" t="s">
        <v>1077</v>
      </c>
      <c r="C1248" s="6" t="n">
        <v>3884</v>
      </c>
    </row>
    <row r="1249" spans="1:7">
      <c r="A1249" s="4" t="s">
        <v>1078</v>
      </c>
      <c r="C1249" s="6" t="n">
        <v>1320</v>
      </c>
    </row>
    <row r="1250" spans="1:7">
      <c r="A1250" s="4" t="s">
        <v>1079</v>
      </c>
      <c r="C1250" s="6" t="n">
        <v>515</v>
      </c>
    </row>
    <row r="1251" spans="1:7">
      <c r="A1251" s="4" t="s">
        <v>1080</v>
      </c>
      <c r="C1251" s="6" t="n">
        <v>5204</v>
      </c>
    </row>
    <row r="1252" spans="1:7">
      <c r="A1252" s="4" t="s">
        <v>1081</v>
      </c>
      <c r="B1252" s="4" t="s">
        <v>147</v>
      </c>
      <c r="C1252" s="6" t="n">
        <v>5719</v>
      </c>
    </row>
    <row r="1253" spans="1:7">
      <c r="A1253" s="4" t="s">
        <v>1082</v>
      </c>
      <c r="C1253" s="5" t="n">
        <v>-865</v>
      </c>
    </row>
    <row r="1254" spans="1:7">
      <c r="A1254" s="4" t="s">
        <v>1084</v>
      </c>
      <c r="C1254" s="4" t="s">
        <v>1148</v>
      </c>
    </row>
    <row r="1255" spans="1:7">
      <c r="A1255" s="4" t="s">
        <v>1221</v>
      </c>
    </row>
    <row r="1256" spans="1:7">
      <c r="A1256" s="3" t="s">
        <v>1074</v>
      </c>
    </row>
    <row r="1257" spans="1:7">
      <c r="A1257" s="4" t="s">
        <v>1075</v>
      </c>
      <c r="C1257" s="5" t="n">
        <v>0</v>
      </c>
    </row>
    <row r="1258" spans="1:7">
      <c r="A1258" s="4" t="s">
        <v>1076</v>
      </c>
      <c r="C1258" s="6" t="n">
        <v>1201</v>
      </c>
    </row>
    <row r="1259" spans="1:7">
      <c r="A1259" s="4" t="s">
        <v>1077</v>
      </c>
      <c r="C1259" s="6" t="n">
        <v>6778</v>
      </c>
    </row>
    <row r="1260" spans="1:7">
      <c r="A1260" s="4" t="s">
        <v>1078</v>
      </c>
      <c r="C1260" s="6" t="n">
        <v>0</v>
      </c>
    </row>
    <row r="1261" spans="1:7">
      <c r="A1261" s="4" t="s">
        <v>1079</v>
      </c>
      <c r="C1261" s="6" t="n">
        <v>1201</v>
      </c>
    </row>
    <row r="1262" spans="1:7">
      <c r="A1262" s="4" t="s">
        <v>1080</v>
      </c>
      <c r="C1262" s="6" t="n">
        <v>6778</v>
      </c>
    </row>
    <row r="1263" spans="1:7">
      <c r="A1263" s="4" t="s">
        <v>1081</v>
      </c>
      <c r="B1263" s="4" t="s">
        <v>147</v>
      </c>
      <c r="C1263" s="6" t="n">
        <v>7979</v>
      </c>
    </row>
    <row r="1264" spans="1:7">
      <c r="A1264" s="4" t="s">
        <v>1082</v>
      </c>
      <c r="C1264" s="5" t="n">
        <v>-762</v>
      </c>
    </row>
    <row r="1265" spans="1:7">
      <c r="A1265" s="4" t="s">
        <v>1084</v>
      </c>
      <c r="C1265" s="4" t="s">
        <v>684</v>
      </c>
    </row>
    <row r="1266" spans="1:7">
      <c r="A1266" s="4" t="s">
        <v>1222</v>
      </c>
    </row>
    <row r="1267" spans="1:7">
      <c r="A1267" s="3" t="s">
        <v>1074</v>
      </c>
    </row>
    <row r="1268" spans="1:7">
      <c r="A1268" s="4" t="s">
        <v>1075</v>
      </c>
      <c r="C1268" s="5" t="n">
        <v>0</v>
      </c>
    </row>
    <row r="1269" spans="1:7">
      <c r="A1269" s="4" t="s">
        <v>1076</v>
      </c>
      <c r="C1269" s="6" t="n">
        <v>1555</v>
      </c>
    </row>
    <row r="1270" spans="1:7">
      <c r="A1270" s="4" t="s">
        <v>1077</v>
      </c>
      <c r="C1270" s="6" t="n">
        <v>39713</v>
      </c>
    </row>
    <row r="1271" spans="1:7">
      <c r="A1271" s="4" t="s">
        <v>1078</v>
      </c>
      <c r="C1271" s="6" t="n">
        <v>273</v>
      </c>
    </row>
    <row r="1272" spans="1:7">
      <c r="A1272" s="4" t="s">
        <v>1079</v>
      </c>
      <c r="C1272" s="6" t="n">
        <v>1555</v>
      </c>
    </row>
    <row r="1273" spans="1:7">
      <c r="A1273" s="4" t="s">
        <v>1080</v>
      </c>
      <c r="C1273" s="6" t="n">
        <v>39986</v>
      </c>
    </row>
    <row r="1274" spans="1:7">
      <c r="A1274" s="4" t="s">
        <v>1081</v>
      </c>
      <c r="B1274" s="4" t="s">
        <v>147</v>
      </c>
      <c r="C1274" s="6" t="n">
        <v>41541</v>
      </c>
    </row>
    <row r="1275" spans="1:7">
      <c r="A1275" s="4" t="s">
        <v>1082</v>
      </c>
      <c r="C1275" s="5" t="n">
        <v>-3590</v>
      </c>
    </row>
    <row r="1276" spans="1:7">
      <c r="A1276" s="4" t="s">
        <v>1084</v>
      </c>
      <c r="C1276" s="4" t="s">
        <v>1132</v>
      </c>
    </row>
    <row r="1277" spans="1:7">
      <c r="A1277" s="4" t="s">
        <v>1223</v>
      </c>
    </row>
    <row r="1278" spans="1:7">
      <c r="A1278" s="3" t="s">
        <v>1074</v>
      </c>
    </row>
    <row r="1279" spans="1:7">
      <c r="A1279" s="4" t="s">
        <v>1075</v>
      </c>
      <c r="C1279" s="5" t="n">
        <v>0</v>
      </c>
    </row>
    <row r="1280" spans="1:7">
      <c r="A1280" s="4" t="s">
        <v>1076</v>
      </c>
      <c r="C1280" s="6" t="n">
        <v>1687</v>
      </c>
    </row>
    <row r="1281" spans="1:7">
      <c r="A1281" s="4" t="s">
        <v>1077</v>
      </c>
      <c r="C1281" s="6" t="n">
        <v>27402</v>
      </c>
    </row>
    <row r="1282" spans="1:7">
      <c r="A1282" s="4" t="s">
        <v>1078</v>
      </c>
      <c r="C1282" s="6" t="n">
        <v>441</v>
      </c>
    </row>
    <row r="1283" spans="1:7">
      <c r="A1283" s="4" t="s">
        <v>1079</v>
      </c>
      <c r="C1283" s="6" t="n">
        <v>1687</v>
      </c>
    </row>
    <row r="1284" spans="1:7">
      <c r="A1284" s="4" t="s">
        <v>1080</v>
      </c>
      <c r="C1284" s="6" t="n">
        <v>27843</v>
      </c>
    </row>
    <row r="1285" spans="1:7">
      <c r="A1285" s="4" t="s">
        <v>1081</v>
      </c>
      <c r="B1285" s="4" t="s">
        <v>147</v>
      </c>
      <c r="C1285" s="6" t="n">
        <v>29530</v>
      </c>
    </row>
    <row r="1286" spans="1:7">
      <c r="A1286" s="4" t="s">
        <v>1082</v>
      </c>
      <c r="C1286" s="5" t="n">
        <v>-3005</v>
      </c>
    </row>
    <row r="1287" spans="1:7">
      <c r="A1287" s="4" t="s">
        <v>1084</v>
      </c>
      <c r="C1287" s="4" t="s">
        <v>684</v>
      </c>
    </row>
    <row r="1288" spans="1:7">
      <c r="A1288" s="4" t="s">
        <v>1224</v>
      </c>
    </row>
    <row r="1289" spans="1:7">
      <c r="A1289" s="3" t="s">
        <v>1074</v>
      </c>
    </row>
    <row r="1290" spans="1:7">
      <c r="A1290" s="4" t="s">
        <v>1075</v>
      </c>
      <c r="C1290" s="5" t="n">
        <v>0</v>
      </c>
    </row>
    <row r="1291" spans="1:7">
      <c r="A1291" s="4" t="s">
        <v>1076</v>
      </c>
      <c r="C1291" s="6" t="n">
        <v>1026</v>
      </c>
    </row>
    <row r="1292" spans="1:7">
      <c r="A1292" s="4" t="s">
        <v>1077</v>
      </c>
      <c r="C1292" s="6" t="n">
        <v>25262</v>
      </c>
    </row>
    <row r="1293" spans="1:7">
      <c r="A1293" s="4" t="s">
        <v>1078</v>
      </c>
      <c r="C1293" s="6" t="n">
        <v>0</v>
      </c>
    </row>
    <row r="1294" spans="1:7">
      <c r="A1294" s="4" t="s">
        <v>1079</v>
      </c>
      <c r="C1294" s="6" t="n">
        <v>1026</v>
      </c>
    </row>
    <row r="1295" spans="1:7">
      <c r="A1295" s="4" t="s">
        <v>1080</v>
      </c>
      <c r="C1295" s="6" t="n">
        <v>25262</v>
      </c>
    </row>
    <row r="1296" spans="1:7">
      <c r="A1296" s="4" t="s">
        <v>1081</v>
      </c>
      <c r="B1296" s="4" t="s">
        <v>147</v>
      </c>
      <c r="C1296" s="6" t="n">
        <v>26288</v>
      </c>
    </row>
    <row r="1297" spans="1:7">
      <c r="A1297" s="4" t="s">
        <v>1082</v>
      </c>
      <c r="C1297" s="5" t="n">
        <v>-2643</v>
      </c>
    </row>
    <row r="1298" spans="1:7">
      <c r="A1298" s="4" t="s">
        <v>1084</v>
      </c>
      <c r="C1298" s="4" t="s">
        <v>684</v>
      </c>
    </row>
    <row r="1299" spans="1:7">
      <c r="A1299" s="4" t="s">
        <v>1225</v>
      </c>
    </row>
    <row r="1300" spans="1:7">
      <c r="A1300" s="3" t="s">
        <v>1074</v>
      </c>
    </row>
    <row r="1301" spans="1:7">
      <c r="A1301" s="4" t="s">
        <v>1075</v>
      </c>
      <c r="C1301" s="5" t="n">
        <v>0</v>
      </c>
    </row>
    <row r="1302" spans="1:7">
      <c r="A1302" s="4" t="s">
        <v>1076</v>
      </c>
      <c r="C1302" s="6" t="n">
        <v>380</v>
      </c>
    </row>
    <row r="1303" spans="1:7">
      <c r="A1303" s="4" t="s">
        <v>1077</v>
      </c>
      <c r="C1303" s="6" t="n">
        <v>5064</v>
      </c>
    </row>
    <row r="1304" spans="1:7">
      <c r="A1304" s="4" t="s">
        <v>1078</v>
      </c>
      <c r="C1304" s="6" t="n">
        <v>0</v>
      </c>
    </row>
    <row r="1305" spans="1:7">
      <c r="A1305" s="4" t="s">
        <v>1079</v>
      </c>
      <c r="C1305" s="6" t="n">
        <v>380</v>
      </c>
    </row>
    <row r="1306" spans="1:7">
      <c r="A1306" s="4" t="s">
        <v>1080</v>
      </c>
      <c r="C1306" s="6" t="n">
        <v>5064</v>
      </c>
    </row>
    <row r="1307" spans="1:7">
      <c r="A1307" s="4" t="s">
        <v>1081</v>
      </c>
      <c r="B1307" s="4" t="s">
        <v>147</v>
      </c>
      <c r="C1307" s="6" t="n">
        <v>5444</v>
      </c>
    </row>
    <row r="1308" spans="1:7">
      <c r="A1308" s="4" t="s">
        <v>1082</v>
      </c>
      <c r="C1308" s="5" t="n">
        <v>-490</v>
      </c>
    </row>
    <row r="1309" spans="1:7">
      <c r="A1309" s="4" t="s">
        <v>1084</v>
      </c>
      <c r="C1309" s="4" t="s">
        <v>1095</v>
      </c>
    </row>
    <row r="1310" spans="1:7">
      <c r="A1310" s="4" t="s">
        <v>1226</v>
      </c>
    </row>
    <row r="1311" spans="1:7">
      <c r="A1311" s="3" t="s">
        <v>1074</v>
      </c>
    </row>
    <row r="1312" spans="1:7">
      <c r="A1312" s="4" t="s">
        <v>1075</v>
      </c>
      <c r="C1312" s="5" t="n">
        <v>0</v>
      </c>
    </row>
    <row r="1313" spans="1:7">
      <c r="A1313" s="4" t="s">
        <v>1076</v>
      </c>
      <c r="C1313" s="6" t="n">
        <v>1941</v>
      </c>
    </row>
    <row r="1314" spans="1:7">
      <c r="A1314" s="4" t="s">
        <v>1077</v>
      </c>
      <c r="C1314" s="6" t="n">
        <v>14555</v>
      </c>
    </row>
    <row r="1315" spans="1:7">
      <c r="A1315" s="4" t="s">
        <v>1078</v>
      </c>
      <c r="C1315" s="6" t="n">
        <v>0</v>
      </c>
    </row>
    <row r="1316" spans="1:7">
      <c r="A1316" s="4" t="s">
        <v>1079</v>
      </c>
      <c r="C1316" s="6" t="n">
        <v>1941</v>
      </c>
    </row>
    <row r="1317" spans="1:7">
      <c r="A1317" s="4" t="s">
        <v>1080</v>
      </c>
      <c r="C1317" s="6" t="n">
        <v>14555</v>
      </c>
    </row>
    <row r="1318" spans="1:7">
      <c r="A1318" s="4" t="s">
        <v>1081</v>
      </c>
      <c r="B1318" s="4" t="s">
        <v>147</v>
      </c>
      <c r="C1318" s="6" t="n">
        <v>16496</v>
      </c>
    </row>
    <row r="1319" spans="1:7">
      <c r="A1319" s="4" t="s">
        <v>1082</v>
      </c>
      <c r="C1319" s="5" t="n">
        <v>-1549</v>
      </c>
    </row>
    <row r="1320" spans="1:7">
      <c r="A1320" s="4" t="s">
        <v>1084</v>
      </c>
      <c r="C1320" s="4" t="s">
        <v>684</v>
      </c>
    </row>
    <row r="1321" spans="1:7">
      <c r="A1321" s="4" t="s">
        <v>1227</v>
      </c>
    </row>
    <row r="1322" spans="1:7">
      <c r="A1322" s="3" t="s">
        <v>1074</v>
      </c>
    </row>
    <row r="1323" spans="1:7">
      <c r="A1323" s="4" t="s">
        <v>1075</v>
      </c>
      <c r="C1323" s="5" t="n">
        <v>0</v>
      </c>
    </row>
    <row r="1324" spans="1:7">
      <c r="A1324" s="4" t="s">
        <v>1076</v>
      </c>
      <c r="C1324" s="6" t="n">
        <v>0</v>
      </c>
    </row>
    <row r="1325" spans="1:7">
      <c r="A1325" s="4" t="s">
        <v>1077</v>
      </c>
      <c r="C1325" s="6" t="n">
        <v>11839</v>
      </c>
    </row>
    <row r="1326" spans="1:7">
      <c r="A1326" s="4" t="s">
        <v>1078</v>
      </c>
      <c r="C1326" s="6" t="n">
        <v>11</v>
      </c>
    </row>
    <row r="1327" spans="1:7">
      <c r="A1327" s="4" t="s">
        <v>1079</v>
      </c>
      <c r="C1327" s="6" t="n">
        <v>0</v>
      </c>
    </row>
    <row r="1328" spans="1:7">
      <c r="A1328" s="4" t="s">
        <v>1080</v>
      </c>
      <c r="C1328" s="6" t="n">
        <v>11850</v>
      </c>
    </row>
    <row r="1329" spans="1:7">
      <c r="A1329" s="4" t="s">
        <v>1081</v>
      </c>
      <c r="B1329" s="4" t="s">
        <v>147</v>
      </c>
      <c r="C1329" s="6" t="n">
        <v>11850</v>
      </c>
    </row>
    <row r="1330" spans="1:7">
      <c r="A1330" s="4" t="s">
        <v>1082</v>
      </c>
      <c r="C1330" s="5" t="n">
        <v>-1119</v>
      </c>
    </row>
    <row r="1331" spans="1:7">
      <c r="A1331" s="4" t="s">
        <v>1084</v>
      </c>
      <c r="C1331" s="4" t="s">
        <v>979</v>
      </c>
    </row>
    <row r="1332" spans="1:7">
      <c r="A1332" s="4" t="s">
        <v>1228</v>
      </c>
    </row>
    <row r="1333" spans="1:7">
      <c r="A1333" s="3" t="s">
        <v>1074</v>
      </c>
    </row>
    <row r="1334" spans="1:7">
      <c r="A1334" s="4" t="s">
        <v>1075</v>
      </c>
      <c r="C1334" s="5" t="n">
        <v>0</v>
      </c>
    </row>
    <row r="1335" spans="1:7">
      <c r="A1335" s="4" t="s">
        <v>1076</v>
      </c>
      <c r="C1335" s="6" t="n">
        <v>1313</v>
      </c>
    </row>
    <row r="1336" spans="1:7">
      <c r="A1336" s="4" t="s">
        <v>1077</v>
      </c>
      <c r="C1336" s="6" t="n">
        <v>10243</v>
      </c>
    </row>
    <row r="1337" spans="1:7">
      <c r="A1337" s="4" t="s">
        <v>1078</v>
      </c>
      <c r="C1337" s="6" t="n">
        <v>443</v>
      </c>
    </row>
    <row r="1338" spans="1:7">
      <c r="A1338" s="4" t="s">
        <v>1079</v>
      </c>
      <c r="C1338" s="6" t="n">
        <v>1313</v>
      </c>
    </row>
    <row r="1339" spans="1:7">
      <c r="A1339" s="4" t="s">
        <v>1080</v>
      </c>
      <c r="C1339" s="6" t="n">
        <v>10686</v>
      </c>
    </row>
    <row r="1340" spans="1:7">
      <c r="A1340" s="4" t="s">
        <v>1081</v>
      </c>
      <c r="B1340" s="4" t="s">
        <v>147</v>
      </c>
      <c r="C1340" s="6" t="n">
        <v>11999</v>
      </c>
    </row>
    <row r="1341" spans="1:7">
      <c r="A1341" s="4" t="s">
        <v>1082</v>
      </c>
      <c r="C1341" s="5" t="n">
        <v>-1347</v>
      </c>
    </row>
    <row r="1342" spans="1:7">
      <c r="A1342" s="4" t="s">
        <v>1084</v>
      </c>
      <c r="C1342" s="4" t="s">
        <v>1109</v>
      </c>
    </row>
    <row r="1343" spans="1:7">
      <c r="A1343" s="4" t="s">
        <v>1229</v>
      </c>
    </row>
    <row r="1344" spans="1:7">
      <c r="A1344" s="3" t="s">
        <v>1074</v>
      </c>
    </row>
    <row r="1345" spans="1:7">
      <c r="A1345" s="4" t="s">
        <v>1075</v>
      </c>
      <c r="C1345" s="5" t="n">
        <v>0</v>
      </c>
    </row>
    <row r="1346" spans="1:7">
      <c r="A1346" s="4" t="s">
        <v>1076</v>
      </c>
      <c r="C1346" s="6" t="n">
        <v>0</v>
      </c>
    </row>
    <row r="1347" spans="1:7">
      <c r="A1347" s="4" t="s">
        <v>1077</v>
      </c>
      <c r="C1347" s="6" t="n">
        <v>13017</v>
      </c>
    </row>
    <row r="1348" spans="1:7">
      <c r="A1348" s="4" t="s">
        <v>1078</v>
      </c>
      <c r="C1348" s="6" t="n">
        <v>8</v>
      </c>
    </row>
    <row r="1349" spans="1:7">
      <c r="A1349" s="4" t="s">
        <v>1079</v>
      </c>
      <c r="C1349" s="6" t="n">
        <v>0</v>
      </c>
    </row>
    <row r="1350" spans="1:7">
      <c r="A1350" s="4" t="s">
        <v>1080</v>
      </c>
      <c r="C1350" s="6" t="n">
        <v>13025</v>
      </c>
    </row>
    <row r="1351" spans="1:7">
      <c r="A1351" s="4" t="s">
        <v>1081</v>
      </c>
      <c r="B1351" s="4" t="s">
        <v>147</v>
      </c>
      <c r="C1351" s="6" t="n">
        <v>13025</v>
      </c>
    </row>
    <row r="1352" spans="1:7">
      <c r="A1352" s="4" t="s">
        <v>1082</v>
      </c>
      <c r="C1352" s="5" t="n">
        <v>-1555</v>
      </c>
    </row>
    <row r="1353" spans="1:7">
      <c r="A1353" s="4" t="s">
        <v>1084</v>
      </c>
      <c r="C1353" s="4" t="s">
        <v>1100</v>
      </c>
    </row>
    <row r="1354" spans="1:7">
      <c r="A1354" s="4" t="s">
        <v>1230</v>
      </c>
    </row>
    <row r="1355" spans="1:7">
      <c r="A1355" s="3" t="s">
        <v>1074</v>
      </c>
    </row>
    <row r="1356" spans="1:7">
      <c r="A1356" s="4" t="s">
        <v>1075</v>
      </c>
      <c r="C1356" s="5" t="n">
        <v>0</v>
      </c>
    </row>
    <row r="1357" spans="1:7">
      <c r="A1357" s="4" t="s">
        <v>1076</v>
      </c>
      <c r="C1357" s="6" t="n">
        <v>1770</v>
      </c>
    </row>
    <row r="1358" spans="1:7">
      <c r="A1358" s="4" t="s">
        <v>1077</v>
      </c>
      <c r="C1358" s="6" t="n">
        <v>8089</v>
      </c>
    </row>
    <row r="1359" spans="1:7">
      <c r="A1359" s="4" t="s">
        <v>1078</v>
      </c>
      <c r="C1359" s="6" t="n">
        <v>0</v>
      </c>
    </row>
    <row r="1360" spans="1:7">
      <c r="A1360" s="4" t="s">
        <v>1079</v>
      </c>
      <c r="C1360" s="6" t="n">
        <v>1770</v>
      </c>
    </row>
    <row r="1361" spans="1:7">
      <c r="A1361" s="4" t="s">
        <v>1080</v>
      </c>
      <c r="C1361" s="6" t="n">
        <v>8089</v>
      </c>
    </row>
    <row r="1362" spans="1:7">
      <c r="A1362" s="4" t="s">
        <v>1081</v>
      </c>
      <c r="B1362" s="4" t="s">
        <v>147</v>
      </c>
      <c r="C1362" s="6" t="n">
        <v>9859</v>
      </c>
    </row>
    <row r="1363" spans="1:7">
      <c r="A1363" s="4" t="s">
        <v>1082</v>
      </c>
      <c r="C1363" s="5" t="n">
        <v>-736</v>
      </c>
    </row>
    <row r="1364" spans="1:7">
      <c r="A1364" s="4" t="s">
        <v>1084</v>
      </c>
      <c r="C1364" s="4" t="s">
        <v>1132</v>
      </c>
    </row>
    <row r="1365" spans="1:7">
      <c r="A1365" s="4" t="s">
        <v>1231</v>
      </c>
    </row>
    <row r="1366" spans="1:7">
      <c r="A1366" s="3" t="s">
        <v>1074</v>
      </c>
    </row>
    <row r="1367" spans="1:7">
      <c r="A1367" s="4" t="s">
        <v>1075</v>
      </c>
      <c r="C1367" s="5" t="n">
        <v>0</v>
      </c>
    </row>
    <row r="1368" spans="1:7">
      <c r="A1368" s="4" t="s">
        <v>1076</v>
      </c>
      <c r="C1368" s="6" t="n">
        <v>0</v>
      </c>
    </row>
    <row r="1369" spans="1:7">
      <c r="A1369" s="4" t="s">
        <v>1077</v>
      </c>
      <c r="C1369" s="6" t="n">
        <v>16550</v>
      </c>
    </row>
    <row r="1370" spans="1:7">
      <c r="A1370" s="4" t="s">
        <v>1078</v>
      </c>
      <c r="C1370" s="6" t="n">
        <v>36</v>
      </c>
    </row>
    <row r="1371" spans="1:7">
      <c r="A1371" s="4" t="s">
        <v>1079</v>
      </c>
      <c r="C1371" s="6" t="n">
        <v>0</v>
      </c>
    </row>
    <row r="1372" spans="1:7">
      <c r="A1372" s="4" t="s">
        <v>1080</v>
      </c>
      <c r="C1372" s="6" t="n">
        <v>16586</v>
      </c>
    </row>
    <row r="1373" spans="1:7">
      <c r="A1373" s="4" t="s">
        <v>1081</v>
      </c>
      <c r="B1373" s="4" t="s">
        <v>147</v>
      </c>
      <c r="C1373" s="6" t="n">
        <v>16586</v>
      </c>
    </row>
    <row r="1374" spans="1:7">
      <c r="A1374" s="4" t="s">
        <v>1082</v>
      </c>
      <c r="C1374" s="5" t="n">
        <v>-1815</v>
      </c>
    </row>
    <row r="1375" spans="1:7">
      <c r="A1375" s="4" t="s">
        <v>1084</v>
      </c>
      <c r="C1375" s="4" t="s">
        <v>1100</v>
      </c>
    </row>
    <row r="1376" spans="1:7">
      <c r="A1376" s="4" t="s">
        <v>1232</v>
      </c>
    </row>
    <row r="1377" spans="1:7">
      <c r="A1377" s="3" t="s">
        <v>1074</v>
      </c>
    </row>
    <row r="1378" spans="1:7">
      <c r="A1378" s="4" t="s">
        <v>1075</v>
      </c>
      <c r="C1378" s="5" t="n">
        <v>0</v>
      </c>
    </row>
    <row r="1379" spans="1:7">
      <c r="A1379" s="4" t="s">
        <v>1076</v>
      </c>
      <c r="C1379" s="6" t="n">
        <v>0</v>
      </c>
    </row>
    <row r="1380" spans="1:7">
      <c r="A1380" s="4" t="s">
        <v>1077</v>
      </c>
      <c r="C1380" s="6" t="n">
        <v>10172</v>
      </c>
    </row>
    <row r="1381" spans="1:7">
      <c r="A1381" s="4" t="s">
        <v>1078</v>
      </c>
      <c r="C1381" s="6" t="n">
        <v>370</v>
      </c>
    </row>
    <row r="1382" spans="1:7">
      <c r="A1382" s="4" t="s">
        <v>1079</v>
      </c>
      <c r="C1382" s="6" t="n">
        <v>0</v>
      </c>
    </row>
    <row r="1383" spans="1:7">
      <c r="A1383" s="4" t="s">
        <v>1080</v>
      </c>
      <c r="C1383" s="6" t="n">
        <v>10542</v>
      </c>
    </row>
    <row r="1384" spans="1:7">
      <c r="A1384" s="4" t="s">
        <v>1081</v>
      </c>
      <c r="B1384" s="4" t="s">
        <v>147</v>
      </c>
      <c r="C1384" s="6" t="n">
        <v>10542</v>
      </c>
    </row>
    <row r="1385" spans="1:7">
      <c r="A1385" s="4" t="s">
        <v>1082</v>
      </c>
      <c r="C1385" s="5" t="n">
        <v>-2732</v>
      </c>
    </row>
    <row r="1386" spans="1:7">
      <c r="A1386" s="4" t="s">
        <v>1084</v>
      </c>
      <c r="C1386" s="4" t="s">
        <v>1173</v>
      </c>
    </row>
    <row r="1387" spans="1:7">
      <c r="A1387" s="4" t="s">
        <v>1233</v>
      </c>
    </row>
    <row r="1388" spans="1:7">
      <c r="A1388" s="3" t="s">
        <v>1074</v>
      </c>
    </row>
    <row r="1389" spans="1:7">
      <c r="A1389" s="4" t="s">
        <v>1075</v>
      </c>
      <c r="C1389" s="5" t="n">
        <v>0</v>
      </c>
    </row>
    <row r="1390" spans="1:7">
      <c r="A1390" s="4" t="s">
        <v>1076</v>
      </c>
      <c r="C1390" s="6" t="n">
        <v>1590</v>
      </c>
    </row>
    <row r="1391" spans="1:7">
      <c r="A1391" s="4" t="s">
        <v>1077</v>
      </c>
      <c r="C1391" s="6" t="n">
        <v>9853</v>
      </c>
    </row>
    <row r="1392" spans="1:7">
      <c r="A1392" s="4" t="s">
        <v>1078</v>
      </c>
      <c r="C1392" s="6" t="n">
        <v>277</v>
      </c>
    </row>
    <row r="1393" spans="1:7">
      <c r="A1393" s="4" t="s">
        <v>1079</v>
      </c>
      <c r="C1393" s="6" t="n">
        <v>1590</v>
      </c>
    </row>
    <row r="1394" spans="1:7">
      <c r="A1394" s="4" t="s">
        <v>1080</v>
      </c>
      <c r="C1394" s="6" t="n">
        <v>10130</v>
      </c>
    </row>
    <row r="1395" spans="1:7">
      <c r="A1395" s="4" t="s">
        <v>1081</v>
      </c>
      <c r="B1395" s="4" t="s">
        <v>147</v>
      </c>
      <c r="C1395" s="6" t="n">
        <v>11720</v>
      </c>
    </row>
    <row r="1396" spans="1:7">
      <c r="A1396" s="4" t="s">
        <v>1082</v>
      </c>
      <c r="C1396" s="5" t="n">
        <v>-1154</v>
      </c>
    </row>
    <row r="1397" spans="1:7">
      <c r="A1397" s="4" t="s">
        <v>1084</v>
      </c>
      <c r="C1397" s="4" t="s">
        <v>1100</v>
      </c>
    </row>
    <row r="1398" spans="1:7">
      <c r="A1398" s="4" t="s">
        <v>1234</v>
      </c>
    </row>
    <row r="1399" spans="1:7">
      <c r="A1399" s="3" t="s">
        <v>1074</v>
      </c>
    </row>
    <row r="1400" spans="1:7">
      <c r="A1400" s="4" t="s">
        <v>1075</v>
      </c>
      <c r="C1400" s="5" t="n">
        <v>0</v>
      </c>
    </row>
    <row r="1401" spans="1:7">
      <c r="A1401" s="4" t="s">
        <v>1076</v>
      </c>
      <c r="C1401" s="6" t="n">
        <v>900</v>
      </c>
    </row>
    <row r="1402" spans="1:7">
      <c r="A1402" s="4" t="s">
        <v>1077</v>
      </c>
      <c r="C1402" s="6" t="n">
        <v>6604</v>
      </c>
    </row>
    <row r="1403" spans="1:7">
      <c r="A1403" s="4" t="s">
        <v>1078</v>
      </c>
      <c r="C1403" s="6" t="n">
        <v>0</v>
      </c>
    </row>
    <row r="1404" spans="1:7">
      <c r="A1404" s="4" t="s">
        <v>1079</v>
      </c>
      <c r="C1404" s="6" t="n">
        <v>900</v>
      </c>
    </row>
    <row r="1405" spans="1:7">
      <c r="A1405" s="4" t="s">
        <v>1080</v>
      </c>
      <c r="C1405" s="6" t="n">
        <v>6604</v>
      </c>
    </row>
    <row r="1406" spans="1:7">
      <c r="A1406" s="4" t="s">
        <v>1081</v>
      </c>
      <c r="B1406" s="4" t="s">
        <v>147</v>
      </c>
      <c r="C1406" s="6" t="n">
        <v>7504</v>
      </c>
    </row>
    <row r="1407" spans="1:7">
      <c r="A1407" s="4" t="s">
        <v>1082</v>
      </c>
      <c r="C1407" s="5" t="n">
        <v>-765</v>
      </c>
    </row>
    <row r="1408" spans="1:7">
      <c r="A1408" s="4" t="s">
        <v>1084</v>
      </c>
      <c r="C1408" s="4" t="s">
        <v>1100</v>
      </c>
    </row>
    <row r="1409" spans="1:7">
      <c r="A1409" s="4" t="s">
        <v>1235</v>
      </c>
    </row>
    <row r="1410" spans="1:7">
      <c r="A1410" s="3" t="s">
        <v>1074</v>
      </c>
    </row>
    <row r="1411" spans="1:7">
      <c r="A1411" s="4" t="s">
        <v>1075</v>
      </c>
      <c r="C1411" s="5" t="n">
        <v>0</v>
      </c>
    </row>
    <row r="1412" spans="1:7">
      <c r="A1412" s="4" t="s">
        <v>1076</v>
      </c>
      <c r="C1412" s="6" t="n">
        <v>1020</v>
      </c>
    </row>
    <row r="1413" spans="1:7">
      <c r="A1413" s="4" t="s">
        <v>1077</v>
      </c>
      <c r="C1413" s="6" t="n">
        <v>7832</v>
      </c>
    </row>
    <row r="1414" spans="1:7">
      <c r="A1414" s="4" t="s">
        <v>1078</v>
      </c>
      <c r="C1414" s="6" t="n">
        <v>13</v>
      </c>
    </row>
    <row r="1415" spans="1:7">
      <c r="A1415" s="4" t="s">
        <v>1079</v>
      </c>
      <c r="C1415" s="6" t="n">
        <v>1020</v>
      </c>
    </row>
    <row r="1416" spans="1:7">
      <c r="A1416" s="4" t="s">
        <v>1080</v>
      </c>
      <c r="C1416" s="6" t="n">
        <v>7845</v>
      </c>
    </row>
    <row r="1417" spans="1:7">
      <c r="A1417" s="4" t="s">
        <v>1081</v>
      </c>
      <c r="B1417" s="4" t="s">
        <v>147</v>
      </c>
      <c r="C1417" s="6" t="n">
        <v>8865</v>
      </c>
    </row>
    <row r="1418" spans="1:7">
      <c r="A1418" s="4" t="s">
        <v>1082</v>
      </c>
      <c r="C1418" s="5" t="n">
        <v>-806</v>
      </c>
    </row>
    <row r="1419" spans="1:7">
      <c r="A1419" s="4" t="s">
        <v>1084</v>
      </c>
      <c r="C1419" s="4" t="s">
        <v>684</v>
      </c>
    </row>
    <row r="1420" spans="1:7">
      <c r="A1420" s="4" t="s">
        <v>1236</v>
      </c>
    </row>
    <row r="1421" spans="1:7">
      <c r="A1421" s="3" t="s">
        <v>1074</v>
      </c>
    </row>
    <row r="1422" spans="1:7">
      <c r="A1422" s="4" t="s">
        <v>1075</v>
      </c>
      <c r="C1422" s="5" t="n">
        <v>0</v>
      </c>
    </row>
    <row r="1423" spans="1:7">
      <c r="A1423" s="4" t="s">
        <v>1076</v>
      </c>
      <c r="C1423" s="6" t="n">
        <v>200</v>
      </c>
    </row>
    <row r="1424" spans="1:7">
      <c r="A1424" s="4" t="s">
        <v>1077</v>
      </c>
      <c r="C1424" s="6" t="n">
        <v>5732</v>
      </c>
    </row>
    <row r="1425" spans="1:7">
      <c r="A1425" s="4" t="s">
        <v>1078</v>
      </c>
      <c r="C1425" s="6" t="n">
        <v>0</v>
      </c>
    </row>
    <row r="1426" spans="1:7">
      <c r="A1426" s="4" t="s">
        <v>1079</v>
      </c>
      <c r="C1426" s="6" t="n">
        <v>200</v>
      </c>
    </row>
    <row r="1427" spans="1:7">
      <c r="A1427" s="4" t="s">
        <v>1080</v>
      </c>
      <c r="C1427" s="6" t="n">
        <v>5732</v>
      </c>
    </row>
    <row r="1428" spans="1:7">
      <c r="A1428" s="4" t="s">
        <v>1081</v>
      </c>
      <c r="B1428" s="4" t="s">
        <v>147</v>
      </c>
      <c r="C1428" s="6" t="n">
        <v>5932</v>
      </c>
    </row>
    <row r="1429" spans="1:7">
      <c r="A1429" s="4" t="s">
        <v>1082</v>
      </c>
      <c r="C1429" s="5" t="n">
        <v>-536</v>
      </c>
    </row>
    <row r="1430" spans="1:7">
      <c r="A1430" s="4" t="s">
        <v>1084</v>
      </c>
      <c r="C1430" s="4" t="s">
        <v>1095</v>
      </c>
    </row>
    <row r="1431" spans="1:7">
      <c r="A1431" s="4" t="s">
        <v>1237</v>
      </c>
    </row>
    <row r="1432" spans="1:7">
      <c r="A1432" s="3" t="s">
        <v>1074</v>
      </c>
    </row>
    <row r="1433" spans="1:7">
      <c r="A1433" s="4" t="s">
        <v>1075</v>
      </c>
      <c r="C1433" s="5" t="n">
        <v>0</v>
      </c>
    </row>
    <row r="1434" spans="1:7">
      <c r="A1434" s="4" t="s">
        <v>1076</v>
      </c>
      <c r="C1434" s="6" t="n">
        <v>409</v>
      </c>
    </row>
    <row r="1435" spans="1:7">
      <c r="A1435" s="4" t="s">
        <v>1077</v>
      </c>
      <c r="C1435" s="6" t="n">
        <v>3279</v>
      </c>
    </row>
    <row r="1436" spans="1:7">
      <c r="A1436" s="4" t="s">
        <v>1078</v>
      </c>
      <c r="C1436" s="6" t="n">
        <v>0</v>
      </c>
    </row>
    <row r="1437" spans="1:7">
      <c r="A1437" s="4" t="s">
        <v>1079</v>
      </c>
      <c r="C1437" s="6" t="n">
        <v>409</v>
      </c>
    </row>
    <row r="1438" spans="1:7">
      <c r="A1438" s="4" t="s">
        <v>1080</v>
      </c>
      <c r="C1438" s="6" t="n">
        <v>3279</v>
      </c>
    </row>
    <row r="1439" spans="1:7">
      <c r="A1439" s="4" t="s">
        <v>1081</v>
      </c>
      <c r="B1439" s="4" t="s">
        <v>147</v>
      </c>
      <c r="C1439" s="6" t="n">
        <v>3688</v>
      </c>
    </row>
    <row r="1440" spans="1:7">
      <c r="A1440" s="4" t="s">
        <v>1082</v>
      </c>
      <c r="C1440" s="5" t="n">
        <v>-317</v>
      </c>
    </row>
    <row r="1441" spans="1:7">
      <c r="A1441" s="4" t="s">
        <v>1084</v>
      </c>
      <c r="C1441" s="4" t="s">
        <v>1106</v>
      </c>
    </row>
    <row r="1442" spans="1:7">
      <c r="A1442" s="4" t="s">
        <v>1238</v>
      </c>
    </row>
    <row r="1443" spans="1:7">
      <c r="A1443" s="3" t="s">
        <v>1074</v>
      </c>
    </row>
    <row r="1444" spans="1:7">
      <c r="A1444" s="4" t="s">
        <v>1075</v>
      </c>
      <c r="C1444" s="5" t="n">
        <v>0</v>
      </c>
    </row>
    <row r="1445" spans="1:7">
      <c r="A1445" s="4" t="s">
        <v>1076</v>
      </c>
      <c r="C1445" s="6" t="n">
        <v>572</v>
      </c>
    </row>
    <row r="1446" spans="1:7">
      <c r="A1446" s="4" t="s">
        <v>1077</v>
      </c>
      <c r="C1446" s="6" t="n">
        <v>4400</v>
      </c>
    </row>
    <row r="1447" spans="1:7">
      <c r="A1447" s="4" t="s">
        <v>1078</v>
      </c>
      <c r="C1447" s="6" t="n">
        <v>62</v>
      </c>
    </row>
    <row r="1448" spans="1:7">
      <c r="A1448" s="4" t="s">
        <v>1079</v>
      </c>
      <c r="C1448" s="6" t="n">
        <v>572</v>
      </c>
    </row>
    <row r="1449" spans="1:7">
      <c r="A1449" s="4" t="s">
        <v>1080</v>
      </c>
      <c r="C1449" s="6" t="n">
        <v>4462</v>
      </c>
    </row>
    <row r="1450" spans="1:7">
      <c r="A1450" s="4" t="s">
        <v>1081</v>
      </c>
      <c r="B1450" s="4" t="s">
        <v>147</v>
      </c>
      <c r="C1450" s="6" t="n">
        <v>5034</v>
      </c>
    </row>
    <row r="1451" spans="1:7">
      <c r="A1451" s="4" t="s">
        <v>1082</v>
      </c>
      <c r="C1451" s="5" t="n">
        <v>-457</v>
      </c>
    </row>
    <row r="1452" spans="1:7">
      <c r="A1452" s="4" t="s">
        <v>1084</v>
      </c>
      <c r="C1452" s="4" t="s">
        <v>1181</v>
      </c>
    </row>
    <row r="1453" spans="1:7">
      <c r="A1453" s="4" t="s">
        <v>1239</v>
      </c>
    </row>
    <row r="1454" spans="1:7">
      <c r="A1454" s="3" t="s">
        <v>1074</v>
      </c>
    </row>
    <row r="1455" spans="1:7">
      <c r="A1455" s="4" t="s">
        <v>1075</v>
      </c>
      <c r="C1455" s="5" t="n">
        <v>0</v>
      </c>
    </row>
    <row r="1456" spans="1:7">
      <c r="A1456" s="4" t="s">
        <v>1076</v>
      </c>
      <c r="C1456" s="6" t="n">
        <v>440</v>
      </c>
    </row>
    <row r="1457" spans="1:7">
      <c r="A1457" s="4" t="s">
        <v>1077</v>
      </c>
      <c r="C1457" s="6" t="n">
        <v>5948</v>
      </c>
    </row>
    <row r="1458" spans="1:7">
      <c r="A1458" s="4" t="s">
        <v>1078</v>
      </c>
      <c r="C1458" s="6" t="n">
        <v>0</v>
      </c>
    </row>
    <row r="1459" spans="1:7">
      <c r="A1459" s="4" t="s">
        <v>1079</v>
      </c>
      <c r="C1459" s="6" t="n">
        <v>440</v>
      </c>
    </row>
    <row r="1460" spans="1:7">
      <c r="A1460" s="4" t="s">
        <v>1080</v>
      </c>
      <c r="C1460" s="6" t="n">
        <v>5948</v>
      </c>
    </row>
    <row r="1461" spans="1:7">
      <c r="A1461" s="4" t="s">
        <v>1081</v>
      </c>
      <c r="B1461" s="4" t="s">
        <v>147</v>
      </c>
      <c r="C1461" s="6" t="n">
        <v>6388</v>
      </c>
    </row>
    <row r="1462" spans="1:7">
      <c r="A1462" s="4" t="s">
        <v>1082</v>
      </c>
      <c r="C1462" s="5" t="n">
        <v>-527</v>
      </c>
    </row>
    <row r="1463" spans="1:7">
      <c r="A1463" s="4" t="s">
        <v>1084</v>
      </c>
      <c r="C1463" s="4" t="s">
        <v>979</v>
      </c>
    </row>
    <row r="1464" spans="1:7">
      <c r="A1464" s="4" t="s">
        <v>1240</v>
      </c>
    </row>
    <row r="1465" spans="1:7">
      <c r="A1465" s="3" t="s">
        <v>1074</v>
      </c>
    </row>
    <row r="1466" spans="1:7">
      <c r="A1466" s="4" t="s">
        <v>1075</v>
      </c>
      <c r="C1466" s="5" t="n">
        <v>0</v>
      </c>
    </row>
    <row r="1467" spans="1:7">
      <c r="A1467" s="4" t="s">
        <v>1076</v>
      </c>
      <c r="C1467" s="6" t="n">
        <v>0</v>
      </c>
    </row>
    <row r="1468" spans="1:7">
      <c r="A1468" s="4" t="s">
        <v>1077</v>
      </c>
      <c r="C1468" s="6" t="n">
        <v>8348</v>
      </c>
    </row>
    <row r="1469" spans="1:7">
      <c r="A1469" s="4" t="s">
        <v>1078</v>
      </c>
      <c r="C1469" s="6" t="n">
        <v>234</v>
      </c>
    </row>
    <row r="1470" spans="1:7">
      <c r="A1470" s="4" t="s">
        <v>1079</v>
      </c>
      <c r="C1470" s="6" t="n">
        <v>0</v>
      </c>
    </row>
    <row r="1471" spans="1:7">
      <c r="A1471" s="4" t="s">
        <v>1080</v>
      </c>
      <c r="C1471" s="6" t="n">
        <v>8582</v>
      </c>
    </row>
    <row r="1472" spans="1:7">
      <c r="A1472" s="4" t="s">
        <v>1081</v>
      </c>
      <c r="B1472" s="4" t="s">
        <v>147</v>
      </c>
      <c r="C1472" s="6" t="n">
        <v>8582</v>
      </c>
    </row>
    <row r="1473" spans="1:7">
      <c r="A1473" s="4" t="s">
        <v>1082</v>
      </c>
      <c r="C1473" s="5" t="n">
        <v>-820</v>
      </c>
    </row>
    <row r="1474" spans="1:7">
      <c r="A1474" s="4" t="s">
        <v>1084</v>
      </c>
      <c r="C1474" s="4" t="s">
        <v>1095</v>
      </c>
    </row>
    <row r="1475" spans="1:7">
      <c r="A1475" s="4" t="s">
        <v>1241</v>
      </c>
    </row>
    <row r="1476" spans="1:7">
      <c r="A1476" s="3" t="s">
        <v>1074</v>
      </c>
    </row>
    <row r="1477" spans="1:7">
      <c r="A1477" s="4" t="s">
        <v>1075</v>
      </c>
      <c r="C1477" s="5" t="n">
        <v>0</v>
      </c>
    </row>
    <row r="1478" spans="1:7">
      <c r="A1478" s="4" t="s">
        <v>1076</v>
      </c>
      <c r="C1478" s="6" t="n">
        <v>2258</v>
      </c>
    </row>
    <row r="1479" spans="1:7">
      <c r="A1479" s="4" t="s">
        <v>1077</v>
      </c>
      <c r="C1479" s="6" t="n">
        <v>2911</v>
      </c>
    </row>
    <row r="1480" spans="1:7">
      <c r="A1480" s="4" t="s">
        <v>1078</v>
      </c>
      <c r="C1480" s="6" t="n">
        <v>20</v>
      </c>
    </row>
    <row r="1481" spans="1:7">
      <c r="A1481" s="4" t="s">
        <v>1079</v>
      </c>
      <c r="C1481" s="6" t="n">
        <v>2258</v>
      </c>
    </row>
    <row r="1482" spans="1:7">
      <c r="A1482" s="4" t="s">
        <v>1080</v>
      </c>
      <c r="C1482" s="6" t="n">
        <v>2931</v>
      </c>
    </row>
    <row r="1483" spans="1:7">
      <c r="A1483" s="4" t="s">
        <v>1081</v>
      </c>
      <c r="B1483" s="4" t="s">
        <v>147</v>
      </c>
      <c r="C1483" s="6" t="n">
        <v>5189</v>
      </c>
    </row>
    <row r="1484" spans="1:7">
      <c r="A1484" s="4" t="s">
        <v>1082</v>
      </c>
      <c r="C1484" s="5" t="n">
        <v>-384</v>
      </c>
    </row>
    <row r="1485" spans="1:7">
      <c r="A1485" s="4" t="s">
        <v>1084</v>
      </c>
      <c r="C1485" s="4" t="s">
        <v>979</v>
      </c>
    </row>
    <row r="1486" spans="1:7">
      <c r="A1486" s="4" t="s">
        <v>1242</v>
      </c>
    </row>
    <row r="1487" spans="1:7">
      <c r="A1487" s="3" t="s">
        <v>1074</v>
      </c>
    </row>
    <row r="1488" spans="1:7">
      <c r="A1488" s="4" t="s">
        <v>1075</v>
      </c>
      <c r="C1488" s="5" t="n">
        <v>0</v>
      </c>
    </row>
    <row r="1489" spans="1:7">
      <c r="A1489" s="4" t="s">
        <v>1076</v>
      </c>
      <c r="C1489" s="6" t="n">
        <v>102</v>
      </c>
    </row>
    <row r="1490" spans="1:7">
      <c r="A1490" s="4" t="s">
        <v>1077</v>
      </c>
      <c r="C1490" s="6" t="n">
        <v>2802</v>
      </c>
    </row>
    <row r="1491" spans="1:7">
      <c r="A1491" s="4" t="s">
        <v>1078</v>
      </c>
      <c r="C1491" s="6" t="n">
        <v>163</v>
      </c>
    </row>
    <row r="1492" spans="1:7">
      <c r="A1492" s="4" t="s">
        <v>1079</v>
      </c>
      <c r="C1492" s="6" t="n">
        <v>102</v>
      </c>
    </row>
    <row r="1493" spans="1:7">
      <c r="A1493" s="4" t="s">
        <v>1080</v>
      </c>
      <c r="C1493" s="6" t="n">
        <v>2965</v>
      </c>
    </row>
    <row r="1494" spans="1:7">
      <c r="A1494" s="4" t="s">
        <v>1081</v>
      </c>
      <c r="B1494" s="4" t="s">
        <v>147</v>
      </c>
      <c r="C1494" s="6" t="n">
        <v>3067</v>
      </c>
    </row>
    <row r="1495" spans="1:7">
      <c r="A1495" s="4" t="s">
        <v>1082</v>
      </c>
      <c r="C1495" s="5" t="n">
        <v>-315</v>
      </c>
    </row>
    <row r="1496" spans="1:7">
      <c r="A1496" s="4" t="s">
        <v>1084</v>
      </c>
      <c r="C1496" s="4" t="s">
        <v>1095</v>
      </c>
    </row>
    <row r="1497" spans="1:7">
      <c r="A1497" s="4" t="s">
        <v>1243</v>
      </c>
    </row>
    <row r="1498" spans="1:7">
      <c r="A1498" s="3" t="s">
        <v>1074</v>
      </c>
    </row>
    <row r="1499" spans="1:7">
      <c r="A1499" s="4" t="s">
        <v>1075</v>
      </c>
      <c r="C1499" s="5" t="n">
        <v>0</v>
      </c>
    </row>
    <row r="1500" spans="1:7">
      <c r="A1500" s="4" t="s">
        <v>1076</v>
      </c>
      <c r="C1500" s="6" t="n">
        <v>305</v>
      </c>
    </row>
    <row r="1501" spans="1:7">
      <c r="A1501" s="4" t="s">
        <v>1077</v>
      </c>
      <c r="C1501" s="6" t="n">
        <v>3309</v>
      </c>
    </row>
    <row r="1502" spans="1:7">
      <c r="A1502" s="4" t="s">
        <v>1078</v>
      </c>
      <c r="C1502" s="6" t="n">
        <v>95</v>
      </c>
    </row>
    <row r="1503" spans="1:7">
      <c r="A1503" s="4" t="s">
        <v>1079</v>
      </c>
      <c r="C1503" s="6" t="n">
        <v>305</v>
      </c>
    </row>
    <row r="1504" spans="1:7">
      <c r="A1504" s="4" t="s">
        <v>1080</v>
      </c>
      <c r="C1504" s="6" t="n">
        <v>3404</v>
      </c>
    </row>
    <row r="1505" spans="1:7">
      <c r="A1505" s="4" t="s">
        <v>1081</v>
      </c>
      <c r="B1505" s="4" t="s">
        <v>147</v>
      </c>
      <c r="C1505" s="6" t="n">
        <v>3709</v>
      </c>
    </row>
    <row r="1506" spans="1:7">
      <c r="A1506" s="4" t="s">
        <v>1082</v>
      </c>
      <c r="C1506" s="5" t="n">
        <v>-473</v>
      </c>
    </row>
    <row r="1507" spans="1:7">
      <c r="A1507" s="4" t="s">
        <v>1084</v>
      </c>
      <c r="C1507" s="4" t="s">
        <v>1091</v>
      </c>
    </row>
    <row r="1508" spans="1:7">
      <c r="A1508" s="4" t="s">
        <v>1244</v>
      </c>
    </row>
    <row r="1509" spans="1:7">
      <c r="A1509" s="3" t="s">
        <v>1074</v>
      </c>
    </row>
    <row r="1510" spans="1:7">
      <c r="A1510" s="4" t="s">
        <v>1075</v>
      </c>
      <c r="C1510" s="5" t="n">
        <v>0</v>
      </c>
    </row>
    <row r="1511" spans="1:7">
      <c r="A1511" s="4" t="s">
        <v>1076</v>
      </c>
      <c r="C1511" s="6" t="n">
        <v>0</v>
      </c>
    </row>
    <row r="1512" spans="1:7">
      <c r="A1512" s="4" t="s">
        <v>1077</v>
      </c>
      <c r="C1512" s="6" t="n">
        <v>81248</v>
      </c>
    </row>
    <row r="1513" spans="1:7">
      <c r="A1513" s="4" t="s">
        <v>1078</v>
      </c>
      <c r="C1513" s="6" t="n">
        <v>126</v>
      </c>
    </row>
    <row r="1514" spans="1:7">
      <c r="A1514" s="4" t="s">
        <v>1079</v>
      </c>
      <c r="C1514" s="6" t="n">
        <v>0</v>
      </c>
    </row>
    <row r="1515" spans="1:7">
      <c r="A1515" s="4" t="s">
        <v>1080</v>
      </c>
      <c r="C1515" s="6" t="n">
        <v>81374</v>
      </c>
    </row>
    <row r="1516" spans="1:7">
      <c r="A1516" s="4" t="s">
        <v>1081</v>
      </c>
      <c r="B1516" s="4" t="s">
        <v>147</v>
      </c>
      <c r="C1516" s="6" t="n">
        <v>81374</v>
      </c>
    </row>
    <row r="1517" spans="1:7">
      <c r="A1517" s="4" t="s">
        <v>1082</v>
      </c>
      <c r="C1517" s="5" t="n">
        <v>-6922</v>
      </c>
    </row>
    <row r="1518" spans="1:7">
      <c r="A1518" s="4" t="s">
        <v>1084</v>
      </c>
      <c r="C1518" s="4" t="s">
        <v>1132</v>
      </c>
    </row>
    <row r="1519" spans="1:7">
      <c r="A1519" s="4" t="s">
        <v>1245</v>
      </c>
    </row>
    <row r="1520" spans="1:7">
      <c r="A1520" s="3" t="s">
        <v>1074</v>
      </c>
    </row>
    <row r="1521" spans="1:7">
      <c r="A1521" s="4" t="s">
        <v>1075</v>
      </c>
      <c r="C1521" s="5" t="n">
        <v>0</v>
      </c>
    </row>
    <row r="1522" spans="1:7">
      <c r="A1522" s="4" t="s">
        <v>1076</v>
      </c>
      <c r="C1522" s="6" t="n">
        <v>0</v>
      </c>
    </row>
    <row r="1523" spans="1:7">
      <c r="A1523" s="4" t="s">
        <v>1077</v>
      </c>
      <c r="C1523" s="6" t="n">
        <v>15861</v>
      </c>
    </row>
    <row r="1524" spans="1:7">
      <c r="A1524" s="4" t="s">
        <v>1078</v>
      </c>
      <c r="C1524" s="6" t="n">
        <v>235</v>
      </c>
    </row>
    <row r="1525" spans="1:7">
      <c r="A1525" s="4" t="s">
        <v>1079</v>
      </c>
      <c r="C1525" s="6" t="n">
        <v>0</v>
      </c>
    </row>
    <row r="1526" spans="1:7">
      <c r="A1526" s="4" t="s">
        <v>1080</v>
      </c>
      <c r="C1526" s="6" t="n">
        <v>16096</v>
      </c>
    </row>
    <row r="1527" spans="1:7">
      <c r="A1527" s="4" t="s">
        <v>1081</v>
      </c>
      <c r="B1527" s="4" t="s">
        <v>147</v>
      </c>
      <c r="C1527" s="6" t="n">
        <v>16096</v>
      </c>
    </row>
    <row r="1528" spans="1:7">
      <c r="A1528" s="4" t="s">
        <v>1082</v>
      </c>
      <c r="C1528" s="5" t="n">
        <v>-1758</v>
      </c>
    </row>
    <row r="1529" spans="1:7">
      <c r="A1529" s="4" t="s">
        <v>1084</v>
      </c>
      <c r="C1529" s="4" t="s">
        <v>1178</v>
      </c>
    </row>
    <row r="1530" spans="1:7">
      <c r="A1530" s="4" t="s">
        <v>1246</v>
      </c>
    </row>
    <row r="1531" spans="1:7">
      <c r="A1531" s="3" t="s">
        <v>1074</v>
      </c>
    </row>
    <row r="1532" spans="1:7">
      <c r="A1532" s="4" t="s">
        <v>1075</v>
      </c>
      <c r="C1532" s="5" t="n">
        <v>0</v>
      </c>
    </row>
    <row r="1533" spans="1:7">
      <c r="A1533" s="4" t="s">
        <v>1076</v>
      </c>
      <c r="C1533" s="6" t="n">
        <v>0</v>
      </c>
    </row>
    <row r="1534" spans="1:7">
      <c r="A1534" s="4" t="s">
        <v>1077</v>
      </c>
      <c r="C1534" s="6" t="n">
        <v>8808</v>
      </c>
    </row>
    <row r="1535" spans="1:7">
      <c r="A1535" s="4" t="s">
        <v>1078</v>
      </c>
      <c r="C1535" s="6" t="n">
        <v>707</v>
      </c>
    </row>
    <row r="1536" spans="1:7">
      <c r="A1536" s="4" t="s">
        <v>1079</v>
      </c>
      <c r="C1536" s="6" t="n">
        <v>0</v>
      </c>
    </row>
    <row r="1537" spans="1:7">
      <c r="A1537" s="4" t="s">
        <v>1080</v>
      </c>
      <c r="C1537" s="6" t="n">
        <v>9515</v>
      </c>
    </row>
    <row r="1538" spans="1:7">
      <c r="A1538" s="4" t="s">
        <v>1081</v>
      </c>
      <c r="B1538" s="4" t="s">
        <v>147</v>
      </c>
      <c r="C1538" s="6" t="n">
        <v>9515</v>
      </c>
    </row>
    <row r="1539" spans="1:7">
      <c r="A1539" s="4" t="s">
        <v>1082</v>
      </c>
      <c r="C1539" s="5" t="n">
        <v>-1055</v>
      </c>
    </row>
    <row r="1540" spans="1:7">
      <c r="A1540" s="4" t="s">
        <v>1084</v>
      </c>
      <c r="C1540" s="4" t="s">
        <v>1100</v>
      </c>
    </row>
    <row r="1541" spans="1:7">
      <c r="A1541" s="4" t="s">
        <v>1247</v>
      </c>
    </row>
    <row r="1542" spans="1:7">
      <c r="A1542" s="3" t="s">
        <v>1074</v>
      </c>
    </row>
    <row r="1543" spans="1:7">
      <c r="A1543" s="4" t="s">
        <v>1075</v>
      </c>
      <c r="C1543" s="5" t="n">
        <v>0</v>
      </c>
    </row>
    <row r="1544" spans="1:7">
      <c r="A1544" s="4" t="s">
        <v>1076</v>
      </c>
      <c r="C1544" s="6" t="n">
        <v>0</v>
      </c>
    </row>
    <row r="1545" spans="1:7">
      <c r="A1545" s="4" t="s">
        <v>1077</v>
      </c>
      <c r="C1545" s="6" t="n">
        <v>5216</v>
      </c>
    </row>
    <row r="1546" spans="1:7">
      <c r="A1546" s="4" t="s">
        <v>1078</v>
      </c>
      <c r="C1546" s="6" t="n">
        <v>1873</v>
      </c>
    </row>
    <row r="1547" spans="1:7">
      <c r="A1547" s="4" t="s">
        <v>1079</v>
      </c>
      <c r="C1547" s="6" t="n">
        <v>0</v>
      </c>
    </row>
    <row r="1548" spans="1:7">
      <c r="A1548" s="4" t="s">
        <v>1080</v>
      </c>
      <c r="C1548" s="6" t="n">
        <v>7089</v>
      </c>
    </row>
    <row r="1549" spans="1:7">
      <c r="A1549" s="4" t="s">
        <v>1081</v>
      </c>
      <c r="B1549" s="4" t="s">
        <v>147</v>
      </c>
      <c r="C1549" s="6" t="n">
        <v>7089</v>
      </c>
    </row>
    <row r="1550" spans="1:7">
      <c r="A1550" s="4" t="s">
        <v>1082</v>
      </c>
      <c r="C1550" s="5" t="n">
        <v>-1395</v>
      </c>
    </row>
    <row r="1551" spans="1:7">
      <c r="A1551" s="4" t="s">
        <v>1084</v>
      </c>
      <c r="C1551" s="4" t="s">
        <v>1173</v>
      </c>
    </row>
    <row r="1552" spans="1:7">
      <c r="A1552" s="4" t="s">
        <v>1248</v>
      </c>
    </row>
    <row r="1553" spans="1:7">
      <c r="A1553" s="3" t="s">
        <v>1074</v>
      </c>
    </row>
    <row r="1554" spans="1:7">
      <c r="A1554" s="4" t="s">
        <v>1075</v>
      </c>
      <c r="C1554" s="5" t="n">
        <v>0</v>
      </c>
    </row>
    <row r="1555" spans="1:7">
      <c r="A1555" s="4" t="s">
        <v>1076</v>
      </c>
      <c r="C1555" s="6" t="n">
        <v>0</v>
      </c>
    </row>
    <row r="1556" spans="1:7">
      <c r="A1556" s="4" t="s">
        <v>1077</v>
      </c>
      <c r="C1556" s="6" t="n">
        <v>35703</v>
      </c>
    </row>
    <row r="1557" spans="1:7">
      <c r="A1557" s="4" t="s">
        <v>1078</v>
      </c>
      <c r="C1557" s="6" t="n">
        <v>230</v>
      </c>
    </row>
    <row r="1558" spans="1:7">
      <c r="A1558" s="4" t="s">
        <v>1079</v>
      </c>
      <c r="C1558" s="6" t="n">
        <v>0</v>
      </c>
    </row>
    <row r="1559" spans="1:7">
      <c r="A1559" s="4" t="s">
        <v>1080</v>
      </c>
      <c r="C1559" s="6" t="n">
        <v>35933</v>
      </c>
    </row>
    <row r="1560" spans="1:7">
      <c r="A1560" s="4" t="s">
        <v>1081</v>
      </c>
      <c r="B1560" s="4" t="s">
        <v>147</v>
      </c>
      <c r="C1560" s="6" t="n">
        <v>35933</v>
      </c>
    </row>
    <row r="1561" spans="1:7">
      <c r="A1561" s="4" t="s">
        <v>1082</v>
      </c>
      <c r="C1561" s="5" t="n">
        <v>-3902</v>
      </c>
    </row>
    <row r="1562" spans="1:7">
      <c r="A1562" s="4" t="s">
        <v>1084</v>
      </c>
      <c r="C1562" s="4" t="s">
        <v>1249</v>
      </c>
    </row>
    <row r="1563" spans="1:7">
      <c r="A1563" s="4" t="s">
        <v>1250</v>
      </c>
    </row>
    <row r="1564" spans="1:7">
      <c r="A1564" s="3" t="s">
        <v>1074</v>
      </c>
    </row>
    <row r="1565" spans="1:7">
      <c r="A1565" s="4" t="s">
        <v>1075</v>
      </c>
      <c r="C1565" s="5" t="n">
        <v>0</v>
      </c>
    </row>
    <row r="1566" spans="1:7">
      <c r="A1566" s="4" t="s">
        <v>1076</v>
      </c>
      <c r="C1566" s="6" t="n">
        <v>1229</v>
      </c>
    </row>
    <row r="1567" spans="1:7">
      <c r="A1567" s="4" t="s">
        <v>1077</v>
      </c>
      <c r="C1567" s="6" t="n">
        <v>18914</v>
      </c>
    </row>
    <row r="1568" spans="1:7">
      <c r="A1568" s="4" t="s">
        <v>1078</v>
      </c>
      <c r="C1568" s="6" t="n">
        <v>503</v>
      </c>
    </row>
    <row r="1569" spans="1:7">
      <c r="A1569" s="4" t="s">
        <v>1079</v>
      </c>
      <c r="C1569" s="6" t="n">
        <v>1229</v>
      </c>
    </row>
    <row r="1570" spans="1:7">
      <c r="A1570" s="4" t="s">
        <v>1080</v>
      </c>
      <c r="C1570" s="6" t="n">
        <v>19417</v>
      </c>
    </row>
    <row r="1571" spans="1:7">
      <c r="A1571" s="4" t="s">
        <v>1081</v>
      </c>
      <c r="B1571" s="4" t="s">
        <v>147</v>
      </c>
      <c r="C1571" s="6" t="n">
        <v>20646</v>
      </c>
    </row>
    <row r="1572" spans="1:7">
      <c r="A1572" s="4" t="s">
        <v>1082</v>
      </c>
      <c r="C1572" s="5" t="n">
        <v>-2415</v>
      </c>
    </row>
    <row r="1573" spans="1:7">
      <c r="A1573" s="4" t="s">
        <v>1084</v>
      </c>
      <c r="C1573" s="4" t="s">
        <v>1091</v>
      </c>
    </row>
    <row r="1574" spans="1:7">
      <c r="A1574" s="4" t="s">
        <v>1251</v>
      </c>
    </row>
    <row r="1575" spans="1:7">
      <c r="A1575" s="3" t="s">
        <v>1074</v>
      </c>
    </row>
    <row r="1576" spans="1:7">
      <c r="A1576" s="4" t="s">
        <v>1075</v>
      </c>
      <c r="C1576" s="5" t="n">
        <v>0</v>
      </c>
    </row>
    <row r="1577" spans="1:7">
      <c r="A1577" s="4" t="s">
        <v>1076</v>
      </c>
      <c r="C1577" s="6" t="n">
        <v>0</v>
      </c>
    </row>
    <row r="1578" spans="1:7">
      <c r="A1578" s="4" t="s">
        <v>1077</v>
      </c>
      <c r="C1578" s="6" t="n">
        <v>6215</v>
      </c>
    </row>
    <row r="1579" spans="1:7">
      <c r="A1579" s="4" t="s">
        <v>1078</v>
      </c>
      <c r="C1579" s="6" t="n">
        <v>606</v>
      </c>
    </row>
    <row r="1580" spans="1:7">
      <c r="A1580" s="4" t="s">
        <v>1079</v>
      </c>
      <c r="C1580" s="6" t="n">
        <v>0</v>
      </c>
    </row>
    <row r="1581" spans="1:7">
      <c r="A1581" s="4" t="s">
        <v>1080</v>
      </c>
      <c r="C1581" s="6" t="n">
        <v>6821</v>
      </c>
    </row>
    <row r="1582" spans="1:7">
      <c r="A1582" s="4" t="s">
        <v>1081</v>
      </c>
      <c r="B1582" s="4" t="s">
        <v>147</v>
      </c>
      <c r="C1582" s="6" t="n">
        <v>6821</v>
      </c>
    </row>
    <row r="1583" spans="1:7">
      <c r="A1583" s="4" t="s">
        <v>1082</v>
      </c>
      <c r="C1583" s="5" t="n">
        <v>-785</v>
      </c>
    </row>
    <row r="1584" spans="1:7">
      <c r="A1584" s="4" t="s">
        <v>1084</v>
      </c>
      <c r="C1584" s="4" t="s">
        <v>1109</v>
      </c>
    </row>
    <row r="1585" spans="1:7">
      <c r="A1585" s="4" t="s">
        <v>1252</v>
      </c>
    </row>
    <row r="1586" spans="1:7">
      <c r="A1586" s="3" t="s">
        <v>1074</v>
      </c>
    </row>
    <row r="1587" spans="1:7">
      <c r="A1587" s="4" t="s">
        <v>1075</v>
      </c>
      <c r="C1587" s="5" t="n">
        <v>0</v>
      </c>
    </row>
    <row r="1588" spans="1:7">
      <c r="A1588" s="4" t="s">
        <v>1076</v>
      </c>
      <c r="C1588" s="6" t="n">
        <v>0</v>
      </c>
    </row>
    <row r="1589" spans="1:7">
      <c r="A1589" s="4" t="s">
        <v>1077</v>
      </c>
      <c r="C1589" s="6" t="n">
        <v>4808</v>
      </c>
    </row>
    <row r="1590" spans="1:7">
      <c r="A1590" s="4" t="s">
        <v>1078</v>
      </c>
      <c r="C1590" s="6" t="n">
        <v>100</v>
      </c>
    </row>
    <row r="1591" spans="1:7">
      <c r="A1591" s="4" t="s">
        <v>1079</v>
      </c>
      <c r="C1591" s="6" t="n">
        <v>0</v>
      </c>
    </row>
    <row r="1592" spans="1:7">
      <c r="A1592" s="4" t="s">
        <v>1080</v>
      </c>
      <c r="C1592" s="6" t="n">
        <v>4908</v>
      </c>
    </row>
    <row r="1593" spans="1:7">
      <c r="A1593" s="4" t="s">
        <v>1081</v>
      </c>
      <c r="B1593" s="4" t="s">
        <v>147</v>
      </c>
      <c r="C1593" s="6" t="n">
        <v>4908</v>
      </c>
    </row>
    <row r="1594" spans="1:7">
      <c r="A1594" s="4" t="s">
        <v>1082</v>
      </c>
      <c r="C1594" s="5" t="n">
        <v>-462</v>
      </c>
    </row>
    <row r="1595" spans="1:7">
      <c r="A1595" s="4" t="s">
        <v>1084</v>
      </c>
      <c r="C1595" s="4" t="s">
        <v>1132</v>
      </c>
    </row>
    <row r="1596" spans="1:7">
      <c r="A1596" s="4" t="s">
        <v>1253</v>
      </c>
    </row>
    <row r="1597" spans="1:7">
      <c r="A1597" s="3" t="s">
        <v>1074</v>
      </c>
    </row>
    <row r="1598" spans="1:7">
      <c r="A1598" s="4" t="s">
        <v>1075</v>
      </c>
      <c r="C1598" s="5" t="n">
        <v>0</v>
      </c>
    </row>
    <row r="1599" spans="1:7">
      <c r="A1599" s="4" t="s">
        <v>1076</v>
      </c>
      <c r="C1599" s="6" t="n">
        <v>0</v>
      </c>
    </row>
    <row r="1600" spans="1:7">
      <c r="A1600" s="4" t="s">
        <v>1077</v>
      </c>
      <c r="C1600" s="6" t="n">
        <v>587</v>
      </c>
    </row>
    <row r="1601" spans="1:7">
      <c r="A1601" s="4" t="s">
        <v>1078</v>
      </c>
      <c r="C1601" s="6" t="n">
        <v>225</v>
      </c>
    </row>
    <row r="1602" spans="1:7">
      <c r="A1602" s="4" t="s">
        <v>1079</v>
      </c>
      <c r="C1602" s="6" t="n">
        <v>0</v>
      </c>
    </row>
    <row r="1603" spans="1:7">
      <c r="A1603" s="4" t="s">
        <v>1080</v>
      </c>
      <c r="C1603" s="6" t="n">
        <v>812</v>
      </c>
    </row>
    <row r="1604" spans="1:7">
      <c r="A1604" s="4" t="s">
        <v>1081</v>
      </c>
      <c r="B1604" s="4" t="s">
        <v>147</v>
      </c>
      <c r="C1604" s="6" t="n">
        <v>812</v>
      </c>
    </row>
    <row r="1605" spans="1:7">
      <c r="A1605" s="4" t="s">
        <v>1082</v>
      </c>
      <c r="C1605" s="5" t="n">
        <v>-487</v>
      </c>
    </row>
    <row r="1606" spans="1:7">
      <c r="A1606" s="4" t="s">
        <v>1084</v>
      </c>
      <c r="C1606" s="4" t="s">
        <v>1254</v>
      </c>
    </row>
    <row r="1607" spans="1:7">
      <c r="A1607" s="4" t="s">
        <v>1255</v>
      </c>
    </row>
    <row r="1608" spans="1:7">
      <c r="A1608" s="3" t="s">
        <v>1074</v>
      </c>
    </row>
    <row r="1609" spans="1:7">
      <c r="A1609" s="4" t="s">
        <v>1075</v>
      </c>
      <c r="C1609" s="5" t="n">
        <v>0</v>
      </c>
    </row>
    <row r="1610" spans="1:7">
      <c r="A1610" s="4" t="s">
        <v>1076</v>
      </c>
      <c r="C1610" s="6" t="n">
        <v>705</v>
      </c>
    </row>
    <row r="1611" spans="1:7">
      <c r="A1611" s="4" t="s">
        <v>1077</v>
      </c>
      <c r="C1611" s="6" t="n">
        <v>4343</v>
      </c>
    </row>
    <row r="1612" spans="1:7">
      <c r="A1612" s="4" t="s">
        <v>1078</v>
      </c>
      <c r="C1612" s="6" t="n">
        <v>76</v>
      </c>
    </row>
    <row r="1613" spans="1:7">
      <c r="A1613" s="4" t="s">
        <v>1079</v>
      </c>
      <c r="C1613" s="6" t="n">
        <v>705</v>
      </c>
    </row>
    <row r="1614" spans="1:7">
      <c r="A1614" s="4" t="s">
        <v>1080</v>
      </c>
      <c r="C1614" s="6" t="n">
        <v>4419</v>
      </c>
    </row>
    <row r="1615" spans="1:7">
      <c r="A1615" s="4" t="s">
        <v>1081</v>
      </c>
      <c r="B1615" s="4" t="s">
        <v>147</v>
      </c>
      <c r="C1615" s="6" t="n">
        <v>5124</v>
      </c>
    </row>
    <row r="1616" spans="1:7">
      <c r="A1616" s="4" t="s">
        <v>1082</v>
      </c>
      <c r="C1616" s="5" t="n">
        <v>-516</v>
      </c>
    </row>
    <row r="1617" spans="1:7">
      <c r="A1617" s="4" t="s">
        <v>1084</v>
      </c>
      <c r="C1617" s="4" t="s">
        <v>1100</v>
      </c>
    </row>
    <row r="1618" spans="1:7">
      <c r="A1618" s="4" t="s">
        <v>1256</v>
      </c>
    </row>
    <row r="1619" spans="1:7">
      <c r="A1619" s="3" t="s">
        <v>1074</v>
      </c>
    </row>
    <row r="1620" spans="1:7">
      <c r="A1620" s="4" t="s">
        <v>1075</v>
      </c>
      <c r="C1620" s="5" t="n">
        <v>0</v>
      </c>
    </row>
    <row r="1621" spans="1:7">
      <c r="A1621" s="4" t="s">
        <v>1076</v>
      </c>
      <c r="C1621" s="6" t="n">
        <v>0</v>
      </c>
    </row>
    <row r="1622" spans="1:7">
      <c r="A1622" s="4" t="s">
        <v>1077</v>
      </c>
      <c r="C1622" s="6" t="n">
        <v>5763</v>
      </c>
    </row>
    <row r="1623" spans="1:7">
      <c r="A1623" s="4" t="s">
        <v>1078</v>
      </c>
      <c r="C1623" s="6" t="n">
        <v>317</v>
      </c>
    </row>
    <row r="1624" spans="1:7">
      <c r="A1624" s="4" t="s">
        <v>1079</v>
      </c>
      <c r="C1624" s="6" t="n">
        <v>0</v>
      </c>
    </row>
    <row r="1625" spans="1:7">
      <c r="A1625" s="4" t="s">
        <v>1080</v>
      </c>
      <c r="C1625" s="6" t="n">
        <v>6080</v>
      </c>
    </row>
    <row r="1626" spans="1:7">
      <c r="A1626" s="4" t="s">
        <v>1081</v>
      </c>
      <c r="B1626" s="4" t="s">
        <v>147</v>
      </c>
      <c r="C1626" s="6" t="n">
        <v>6080</v>
      </c>
    </row>
    <row r="1627" spans="1:7">
      <c r="A1627" s="4" t="s">
        <v>1082</v>
      </c>
      <c r="C1627" s="5" t="n">
        <v>-541</v>
      </c>
    </row>
    <row r="1628" spans="1:7">
      <c r="A1628" s="4" t="s">
        <v>1084</v>
      </c>
      <c r="C1628" s="4" t="s">
        <v>979</v>
      </c>
    </row>
    <row r="1629" spans="1:7">
      <c r="A1629" s="4" t="s">
        <v>1257</v>
      </c>
    </row>
    <row r="1630" spans="1:7">
      <c r="A1630" s="3" t="s">
        <v>1074</v>
      </c>
    </row>
    <row r="1631" spans="1:7">
      <c r="A1631" s="4" t="s">
        <v>1075</v>
      </c>
      <c r="C1631" s="5" t="n">
        <v>0</v>
      </c>
    </row>
    <row r="1632" spans="1:7">
      <c r="A1632" s="4" t="s">
        <v>1076</v>
      </c>
      <c r="C1632" s="6" t="n">
        <v>0</v>
      </c>
    </row>
    <row r="1633" spans="1:7">
      <c r="A1633" s="4" t="s">
        <v>1077</v>
      </c>
      <c r="C1633" s="6" t="n">
        <v>5862</v>
      </c>
    </row>
    <row r="1634" spans="1:7">
      <c r="A1634" s="4" t="s">
        <v>1078</v>
      </c>
      <c r="C1634" s="6" t="n">
        <v>2934</v>
      </c>
    </row>
    <row r="1635" spans="1:7">
      <c r="A1635" s="4" t="s">
        <v>1079</v>
      </c>
      <c r="C1635" s="6" t="n">
        <v>0</v>
      </c>
    </row>
    <row r="1636" spans="1:7">
      <c r="A1636" s="4" t="s">
        <v>1080</v>
      </c>
      <c r="C1636" s="6" t="n">
        <v>8796</v>
      </c>
    </row>
    <row r="1637" spans="1:7">
      <c r="A1637" s="4" t="s">
        <v>1081</v>
      </c>
      <c r="B1637" s="4" t="s">
        <v>147</v>
      </c>
      <c r="C1637" s="6" t="n">
        <v>8796</v>
      </c>
    </row>
    <row r="1638" spans="1:7">
      <c r="A1638" s="4" t="s">
        <v>1082</v>
      </c>
      <c r="C1638" s="5" t="n">
        <v>-896</v>
      </c>
    </row>
    <row r="1639" spans="1:7">
      <c r="A1639" s="4" t="s">
        <v>1084</v>
      </c>
      <c r="C1639" s="4" t="s">
        <v>1112</v>
      </c>
    </row>
    <row r="1640" spans="1:7">
      <c r="A1640" s="4" t="s">
        <v>1258</v>
      </c>
    </row>
    <row r="1641" spans="1:7">
      <c r="A1641" s="3" t="s">
        <v>1074</v>
      </c>
    </row>
    <row r="1642" spans="1:7">
      <c r="A1642" s="4" t="s">
        <v>1075</v>
      </c>
      <c r="C1642" s="5" t="n">
        <v>0</v>
      </c>
    </row>
    <row r="1643" spans="1:7">
      <c r="A1643" s="4" t="s">
        <v>1076</v>
      </c>
      <c r="C1643" s="6" t="n">
        <v>0</v>
      </c>
    </row>
    <row r="1644" spans="1:7">
      <c r="A1644" s="4" t="s">
        <v>1077</v>
      </c>
      <c r="C1644" s="6" t="n">
        <v>26078</v>
      </c>
    </row>
    <row r="1645" spans="1:7">
      <c r="A1645" s="4" t="s">
        <v>1078</v>
      </c>
      <c r="C1645" s="6" t="n">
        <v>18</v>
      </c>
    </row>
    <row r="1646" spans="1:7">
      <c r="A1646" s="4" t="s">
        <v>1079</v>
      </c>
      <c r="C1646" s="6" t="n">
        <v>0</v>
      </c>
    </row>
    <row r="1647" spans="1:7">
      <c r="A1647" s="4" t="s">
        <v>1080</v>
      </c>
      <c r="C1647" s="6" t="n">
        <v>26096</v>
      </c>
    </row>
    <row r="1648" spans="1:7">
      <c r="A1648" s="4" t="s">
        <v>1081</v>
      </c>
      <c r="B1648" s="4" t="s">
        <v>147</v>
      </c>
      <c r="C1648" s="6" t="n">
        <v>26096</v>
      </c>
    </row>
    <row r="1649" spans="1:7">
      <c r="A1649" s="4" t="s">
        <v>1082</v>
      </c>
      <c r="C1649" s="5" t="n">
        <v>-2251</v>
      </c>
    </row>
    <row r="1650" spans="1:7">
      <c r="A1650" s="4" t="s">
        <v>1084</v>
      </c>
      <c r="C1650" s="4" t="s">
        <v>1164</v>
      </c>
    </row>
    <row r="1651" spans="1:7">
      <c r="A1651" s="4" t="s">
        <v>1259</v>
      </c>
    </row>
    <row r="1652" spans="1:7">
      <c r="A1652" s="3" t="s">
        <v>1074</v>
      </c>
    </row>
    <row r="1653" spans="1:7">
      <c r="A1653" s="4" t="s">
        <v>1075</v>
      </c>
      <c r="C1653" s="5" t="n">
        <v>0</v>
      </c>
    </row>
    <row r="1654" spans="1:7">
      <c r="A1654" s="4" t="s">
        <v>1076</v>
      </c>
      <c r="C1654" s="6" t="n">
        <v>0</v>
      </c>
    </row>
    <row r="1655" spans="1:7">
      <c r="A1655" s="4" t="s">
        <v>1077</v>
      </c>
      <c r="C1655" s="6" t="n">
        <v>9005</v>
      </c>
    </row>
    <row r="1656" spans="1:7">
      <c r="A1656" s="4" t="s">
        <v>1078</v>
      </c>
      <c r="C1656" s="6" t="n">
        <v>200</v>
      </c>
    </row>
    <row r="1657" spans="1:7">
      <c r="A1657" s="4" t="s">
        <v>1079</v>
      </c>
      <c r="C1657" s="6" t="n">
        <v>0</v>
      </c>
    </row>
    <row r="1658" spans="1:7">
      <c r="A1658" s="4" t="s">
        <v>1080</v>
      </c>
      <c r="C1658" s="6" t="n">
        <v>9205</v>
      </c>
    </row>
    <row r="1659" spans="1:7">
      <c r="A1659" s="4" t="s">
        <v>1081</v>
      </c>
      <c r="B1659" s="4" t="s">
        <v>147</v>
      </c>
      <c r="C1659" s="6" t="n">
        <v>9205</v>
      </c>
    </row>
    <row r="1660" spans="1:7">
      <c r="A1660" s="4" t="s">
        <v>1082</v>
      </c>
      <c r="C1660" s="5" t="n">
        <v>-1183</v>
      </c>
    </row>
    <row r="1661" spans="1:7">
      <c r="A1661" s="4" t="s">
        <v>1084</v>
      </c>
      <c r="C1661" s="4" t="s">
        <v>1109</v>
      </c>
    </row>
    <row r="1662" spans="1:7">
      <c r="A1662" s="4" t="s">
        <v>1260</v>
      </c>
    </row>
    <row r="1663" spans="1:7">
      <c r="A1663" s="3" t="s">
        <v>1074</v>
      </c>
    </row>
    <row r="1664" spans="1:7">
      <c r="A1664" s="4" t="s">
        <v>1075</v>
      </c>
      <c r="C1664" s="5" t="n">
        <v>0</v>
      </c>
    </row>
    <row r="1665" spans="1:7">
      <c r="A1665" s="4" t="s">
        <v>1076</v>
      </c>
      <c r="C1665" s="6" t="n">
        <v>0</v>
      </c>
    </row>
    <row r="1666" spans="1:7">
      <c r="A1666" s="4" t="s">
        <v>1077</v>
      </c>
      <c r="C1666" s="6" t="n">
        <v>11497</v>
      </c>
    </row>
    <row r="1667" spans="1:7">
      <c r="A1667" s="4" t="s">
        <v>1078</v>
      </c>
      <c r="C1667" s="6" t="n">
        <v>105</v>
      </c>
    </row>
    <row r="1668" spans="1:7">
      <c r="A1668" s="4" t="s">
        <v>1079</v>
      </c>
      <c r="C1668" s="6" t="n">
        <v>0</v>
      </c>
    </row>
    <row r="1669" spans="1:7">
      <c r="A1669" s="4" t="s">
        <v>1080</v>
      </c>
      <c r="C1669" s="6" t="n">
        <v>11602</v>
      </c>
    </row>
    <row r="1670" spans="1:7">
      <c r="A1670" s="4" t="s">
        <v>1081</v>
      </c>
      <c r="B1670" s="4" t="s">
        <v>147</v>
      </c>
      <c r="C1670" s="6" t="n">
        <v>11602</v>
      </c>
    </row>
    <row r="1671" spans="1:7">
      <c r="A1671" s="4" t="s">
        <v>1082</v>
      </c>
      <c r="C1671" s="5" t="n">
        <v>-1315</v>
      </c>
    </row>
    <row r="1672" spans="1:7">
      <c r="A1672" s="4" t="s">
        <v>1084</v>
      </c>
      <c r="C1672" s="4" t="s">
        <v>1100</v>
      </c>
    </row>
    <row r="1673" spans="1:7">
      <c r="A1673" s="4" t="s">
        <v>1261</v>
      </c>
    </row>
    <row r="1674" spans="1:7">
      <c r="A1674" s="3" t="s">
        <v>1074</v>
      </c>
    </row>
    <row r="1675" spans="1:7">
      <c r="A1675" s="4" t="s">
        <v>1075</v>
      </c>
      <c r="C1675" s="5" t="n">
        <v>0</v>
      </c>
    </row>
    <row r="1676" spans="1:7">
      <c r="A1676" s="4" t="s">
        <v>1076</v>
      </c>
      <c r="C1676" s="6" t="n">
        <v>3722</v>
      </c>
    </row>
    <row r="1677" spans="1:7">
      <c r="A1677" s="4" t="s">
        <v>1077</v>
      </c>
      <c r="C1677" s="6" t="n">
        <v>12675</v>
      </c>
    </row>
    <row r="1678" spans="1:7">
      <c r="A1678" s="4" t="s">
        <v>1078</v>
      </c>
      <c r="C1678" s="6" t="n">
        <v>4312</v>
      </c>
    </row>
    <row r="1679" spans="1:7">
      <c r="A1679" s="4" t="s">
        <v>1079</v>
      </c>
      <c r="C1679" s="6" t="n">
        <v>3722</v>
      </c>
    </row>
    <row r="1680" spans="1:7">
      <c r="A1680" s="4" t="s">
        <v>1080</v>
      </c>
      <c r="C1680" s="6" t="n">
        <v>16987</v>
      </c>
    </row>
    <row r="1681" spans="1:7">
      <c r="A1681" s="4" t="s">
        <v>1081</v>
      </c>
      <c r="B1681" s="4" t="s">
        <v>147</v>
      </c>
      <c r="C1681" s="6" t="n">
        <v>20709</v>
      </c>
    </row>
    <row r="1682" spans="1:7">
      <c r="A1682" s="4" t="s">
        <v>1082</v>
      </c>
      <c r="C1682" s="5" t="n">
        <v>-3855</v>
      </c>
    </row>
    <row r="1683" spans="1:7">
      <c r="A1683" s="4" t="s">
        <v>1084</v>
      </c>
      <c r="C1683" s="4" t="s">
        <v>1262</v>
      </c>
    </row>
    <row r="1684" spans="1:7">
      <c r="A1684" s="4" t="s">
        <v>1263</v>
      </c>
    </row>
    <row r="1685" spans="1:7">
      <c r="A1685" s="3" t="s">
        <v>1074</v>
      </c>
    </row>
    <row r="1686" spans="1:7">
      <c r="A1686" s="4" t="s">
        <v>1075</v>
      </c>
      <c r="C1686" s="5" t="n">
        <v>0</v>
      </c>
    </row>
    <row r="1687" spans="1:7">
      <c r="A1687" s="4" t="s">
        <v>1076</v>
      </c>
      <c r="C1687" s="6" t="n">
        <v>0</v>
      </c>
    </row>
    <row r="1688" spans="1:7">
      <c r="A1688" s="4" t="s">
        <v>1077</v>
      </c>
      <c r="C1688" s="6" t="n">
        <v>5587</v>
      </c>
    </row>
    <row r="1689" spans="1:7">
      <c r="A1689" s="4" t="s">
        <v>1078</v>
      </c>
      <c r="C1689" s="6" t="n">
        <v>90</v>
      </c>
    </row>
    <row r="1690" spans="1:7">
      <c r="A1690" s="4" t="s">
        <v>1079</v>
      </c>
      <c r="C1690" s="6" t="n">
        <v>0</v>
      </c>
    </row>
    <row r="1691" spans="1:7">
      <c r="A1691" s="4" t="s">
        <v>1080</v>
      </c>
      <c r="C1691" s="6" t="n">
        <v>5677</v>
      </c>
    </row>
    <row r="1692" spans="1:7">
      <c r="A1692" s="4" t="s">
        <v>1081</v>
      </c>
      <c r="B1692" s="4" t="s">
        <v>147</v>
      </c>
      <c r="C1692" s="6" t="n">
        <v>5677</v>
      </c>
    </row>
    <row r="1693" spans="1:7">
      <c r="A1693" s="4" t="s">
        <v>1082</v>
      </c>
      <c r="C1693" s="5" t="n">
        <v>-636</v>
      </c>
    </row>
    <row r="1694" spans="1:7">
      <c r="A1694" s="4" t="s">
        <v>1084</v>
      </c>
      <c r="C1694" s="4" t="s">
        <v>1249</v>
      </c>
    </row>
    <row r="1695" spans="1:7">
      <c r="A1695" s="4" t="s">
        <v>1264</v>
      </c>
    </row>
    <row r="1696" spans="1:7">
      <c r="A1696" s="3" t="s">
        <v>1074</v>
      </c>
    </row>
    <row r="1697" spans="1:7">
      <c r="A1697" s="4" t="s">
        <v>1075</v>
      </c>
      <c r="C1697" s="5" t="n">
        <v>0</v>
      </c>
    </row>
    <row r="1698" spans="1:7">
      <c r="A1698" s="4" t="s">
        <v>1076</v>
      </c>
      <c r="C1698" s="6" t="n">
        <v>0</v>
      </c>
    </row>
    <row r="1699" spans="1:7">
      <c r="A1699" s="4" t="s">
        <v>1077</v>
      </c>
      <c r="C1699" s="6" t="n">
        <v>383</v>
      </c>
    </row>
    <row r="1700" spans="1:7">
      <c r="A1700" s="4" t="s">
        <v>1078</v>
      </c>
      <c r="C1700" s="6" t="n">
        <v>275</v>
      </c>
    </row>
    <row r="1701" spans="1:7">
      <c r="A1701" s="4" t="s">
        <v>1079</v>
      </c>
      <c r="C1701" s="6" t="n">
        <v>0</v>
      </c>
    </row>
    <row r="1702" spans="1:7">
      <c r="A1702" s="4" t="s">
        <v>1080</v>
      </c>
      <c r="C1702" s="6" t="n">
        <v>658</v>
      </c>
    </row>
    <row r="1703" spans="1:7">
      <c r="A1703" s="4" t="s">
        <v>1081</v>
      </c>
      <c r="B1703" s="4" t="s">
        <v>147</v>
      </c>
      <c r="C1703" s="6" t="n">
        <v>658</v>
      </c>
    </row>
    <row r="1704" spans="1:7">
      <c r="A1704" s="4" t="s">
        <v>1082</v>
      </c>
      <c r="C1704" s="5" t="n">
        <v>-424</v>
      </c>
    </row>
    <row r="1705" spans="1:7">
      <c r="A1705" s="4" t="s">
        <v>1084</v>
      </c>
      <c r="C1705" s="4" t="s">
        <v>921</v>
      </c>
    </row>
    <row r="1706" spans="1:7">
      <c r="A1706" s="4" t="s">
        <v>1265</v>
      </c>
    </row>
    <row r="1707" spans="1:7">
      <c r="A1707" s="3" t="s">
        <v>1074</v>
      </c>
    </row>
    <row r="1708" spans="1:7">
      <c r="A1708" s="4" t="s">
        <v>1075</v>
      </c>
      <c r="C1708" s="5" t="n">
        <v>0</v>
      </c>
    </row>
    <row r="1709" spans="1:7">
      <c r="A1709" s="4" t="s">
        <v>1076</v>
      </c>
      <c r="C1709" s="6" t="n">
        <v>1609</v>
      </c>
    </row>
    <row r="1710" spans="1:7">
      <c r="A1710" s="4" t="s">
        <v>1077</v>
      </c>
      <c r="C1710" s="6" t="n">
        <v>2287</v>
      </c>
    </row>
    <row r="1711" spans="1:7">
      <c r="A1711" s="4" t="s">
        <v>1078</v>
      </c>
      <c r="C1711" s="6" t="n">
        <v>0</v>
      </c>
    </row>
    <row r="1712" spans="1:7">
      <c r="A1712" s="4" t="s">
        <v>1079</v>
      </c>
      <c r="C1712" s="6" t="n">
        <v>1609</v>
      </c>
    </row>
    <row r="1713" spans="1:7">
      <c r="A1713" s="4" t="s">
        <v>1080</v>
      </c>
      <c r="C1713" s="6" t="n">
        <v>2287</v>
      </c>
    </row>
    <row r="1714" spans="1:7">
      <c r="A1714" s="4" t="s">
        <v>1081</v>
      </c>
      <c r="B1714" s="4" t="s">
        <v>147</v>
      </c>
      <c r="C1714" s="6" t="n">
        <v>3896</v>
      </c>
    </row>
    <row r="1715" spans="1:7">
      <c r="A1715" s="4" t="s">
        <v>1082</v>
      </c>
      <c r="C1715" s="5" t="n">
        <v>-290</v>
      </c>
    </row>
    <row r="1716" spans="1:7">
      <c r="A1716" s="4" t="s">
        <v>1084</v>
      </c>
      <c r="C1716" s="4" t="s">
        <v>1106</v>
      </c>
    </row>
    <row r="1717" spans="1:7">
      <c r="A1717" s="4" t="s">
        <v>1266</v>
      </c>
    </row>
    <row r="1718" spans="1:7">
      <c r="A1718" s="3" t="s">
        <v>1074</v>
      </c>
    </row>
    <row r="1719" spans="1:7">
      <c r="A1719" s="4" t="s">
        <v>1075</v>
      </c>
      <c r="C1719" s="5" t="n">
        <v>0</v>
      </c>
    </row>
    <row r="1720" spans="1:7">
      <c r="A1720" s="4" t="s">
        <v>1076</v>
      </c>
      <c r="C1720" s="6" t="n">
        <v>0</v>
      </c>
    </row>
    <row r="1721" spans="1:7">
      <c r="A1721" s="4" t="s">
        <v>1077</v>
      </c>
      <c r="C1721" s="6" t="n">
        <v>12817</v>
      </c>
    </row>
    <row r="1722" spans="1:7">
      <c r="A1722" s="4" t="s">
        <v>1078</v>
      </c>
      <c r="C1722" s="6" t="n">
        <v>74</v>
      </c>
    </row>
    <row r="1723" spans="1:7">
      <c r="A1723" s="4" t="s">
        <v>1079</v>
      </c>
      <c r="C1723" s="6" t="n">
        <v>0</v>
      </c>
    </row>
    <row r="1724" spans="1:7">
      <c r="A1724" s="4" t="s">
        <v>1080</v>
      </c>
      <c r="C1724" s="6" t="n">
        <v>12891</v>
      </c>
    </row>
    <row r="1725" spans="1:7">
      <c r="A1725" s="4" t="s">
        <v>1081</v>
      </c>
      <c r="B1725" s="4" t="s">
        <v>147</v>
      </c>
      <c r="C1725" s="6" t="n">
        <v>12891</v>
      </c>
    </row>
    <row r="1726" spans="1:7">
      <c r="A1726" s="4" t="s">
        <v>1082</v>
      </c>
      <c r="C1726" s="5" t="n">
        <v>-1399</v>
      </c>
    </row>
    <row r="1727" spans="1:7">
      <c r="A1727" s="4" t="s">
        <v>1084</v>
      </c>
      <c r="C1727" s="4" t="s">
        <v>1115</v>
      </c>
    </row>
    <row r="1728" spans="1:7">
      <c r="A1728" s="4" t="s">
        <v>1267</v>
      </c>
    </row>
    <row r="1729" spans="1:7">
      <c r="A1729" s="3" t="s">
        <v>1074</v>
      </c>
    </row>
    <row r="1730" spans="1:7">
      <c r="A1730" s="4" t="s">
        <v>1075</v>
      </c>
      <c r="C1730" s="5" t="n">
        <v>0</v>
      </c>
    </row>
    <row r="1731" spans="1:7">
      <c r="A1731" s="4" t="s">
        <v>1076</v>
      </c>
      <c r="C1731" s="6" t="n">
        <v>476</v>
      </c>
    </row>
    <row r="1732" spans="1:7">
      <c r="A1732" s="4" t="s">
        <v>1077</v>
      </c>
      <c r="C1732" s="6" t="n">
        <v>4897</v>
      </c>
    </row>
    <row r="1733" spans="1:7">
      <c r="A1733" s="4" t="s">
        <v>1078</v>
      </c>
      <c r="C1733" s="6" t="n">
        <v>0</v>
      </c>
    </row>
    <row r="1734" spans="1:7">
      <c r="A1734" s="4" t="s">
        <v>1079</v>
      </c>
      <c r="C1734" s="6" t="n">
        <v>476</v>
      </c>
    </row>
    <row r="1735" spans="1:7">
      <c r="A1735" s="4" t="s">
        <v>1080</v>
      </c>
      <c r="C1735" s="6" t="n">
        <v>4897</v>
      </c>
    </row>
    <row r="1736" spans="1:7">
      <c r="A1736" s="4" t="s">
        <v>1081</v>
      </c>
      <c r="B1736" s="4" t="s">
        <v>147</v>
      </c>
      <c r="C1736" s="6" t="n">
        <v>5373</v>
      </c>
    </row>
    <row r="1737" spans="1:7">
      <c r="A1737" s="4" t="s">
        <v>1082</v>
      </c>
      <c r="C1737" s="5" t="n">
        <v>-445</v>
      </c>
    </row>
    <row r="1738" spans="1:7">
      <c r="A1738" s="4" t="s">
        <v>1084</v>
      </c>
      <c r="C1738" s="4" t="s">
        <v>1132</v>
      </c>
    </row>
    <row r="1739" spans="1:7">
      <c r="A1739" s="4" t="s">
        <v>1268</v>
      </c>
    </row>
    <row r="1740" spans="1:7">
      <c r="A1740" s="3" t="s">
        <v>1074</v>
      </c>
    </row>
    <row r="1741" spans="1:7">
      <c r="A1741" s="4" t="s">
        <v>1075</v>
      </c>
      <c r="C1741" s="5" t="n">
        <v>0</v>
      </c>
    </row>
    <row r="1742" spans="1:7">
      <c r="A1742" s="4" t="s">
        <v>1076</v>
      </c>
      <c r="C1742" s="6" t="n">
        <v>27</v>
      </c>
    </row>
    <row r="1743" spans="1:7">
      <c r="A1743" s="4" t="s">
        <v>1077</v>
      </c>
      <c r="C1743" s="6" t="n">
        <v>3827</v>
      </c>
    </row>
    <row r="1744" spans="1:7">
      <c r="A1744" s="4" t="s">
        <v>1078</v>
      </c>
      <c r="C1744" s="6" t="n">
        <v>0</v>
      </c>
    </row>
    <row r="1745" spans="1:7">
      <c r="A1745" s="4" t="s">
        <v>1079</v>
      </c>
      <c r="C1745" s="6" t="n">
        <v>27</v>
      </c>
    </row>
    <row r="1746" spans="1:7">
      <c r="A1746" s="4" t="s">
        <v>1080</v>
      </c>
      <c r="C1746" s="6" t="n">
        <v>3827</v>
      </c>
    </row>
    <row r="1747" spans="1:7">
      <c r="A1747" s="4" t="s">
        <v>1081</v>
      </c>
      <c r="B1747" s="4" t="s">
        <v>147</v>
      </c>
      <c r="C1747" s="6" t="n">
        <v>3854</v>
      </c>
    </row>
    <row r="1748" spans="1:7">
      <c r="A1748" s="4" t="s">
        <v>1082</v>
      </c>
      <c r="C1748" s="5" t="n">
        <v>-346</v>
      </c>
    </row>
    <row r="1749" spans="1:7">
      <c r="A1749" s="4" t="s">
        <v>1084</v>
      </c>
      <c r="C1749" s="4" t="s">
        <v>684</v>
      </c>
    </row>
    <row r="1750" spans="1:7">
      <c r="A1750" s="4" t="s">
        <v>1269</v>
      </c>
    </row>
    <row r="1751" spans="1:7">
      <c r="A1751" s="3" t="s">
        <v>1074</v>
      </c>
    </row>
    <row r="1752" spans="1:7">
      <c r="A1752" s="4" t="s">
        <v>1075</v>
      </c>
      <c r="C1752" s="5" t="n">
        <v>0</v>
      </c>
    </row>
    <row r="1753" spans="1:7">
      <c r="A1753" s="4" t="s">
        <v>1076</v>
      </c>
      <c r="C1753" s="6" t="n">
        <v>0</v>
      </c>
    </row>
    <row r="1754" spans="1:7">
      <c r="A1754" s="4" t="s">
        <v>1077</v>
      </c>
      <c r="C1754" s="6" t="n">
        <v>2734</v>
      </c>
    </row>
    <row r="1755" spans="1:7">
      <c r="A1755" s="4" t="s">
        <v>1078</v>
      </c>
      <c r="C1755" s="6" t="n">
        <v>0</v>
      </c>
    </row>
    <row r="1756" spans="1:7">
      <c r="A1756" s="4" t="s">
        <v>1079</v>
      </c>
      <c r="C1756" s="6" t="n">
        <v>0</v>
      </c>
    </row>
    <row r="1757" spans="1:7">
      <c r="A1757" s="4" t="s">
        <v>1080</v>
      </c>
      <c r="C1757" s="6" t="n">
        <v>2734</v>
      </c>
    </row>
    <row r="1758" spans="1:7">
      <c r="A1758" s="4" t="s">
        <v>1081</v>
      </c>
      <c r="B1758" s="4" t="s">
        <v>147</v>
      </c>
      <c r="C1758" s="6" t="n">
        <v>2734</v>
      </c>
    </row>
    <row r="1759" spans="1:7">
      <c r="A1759" s="4" t="s">
        <v>1082</v>
      </c>
      <c r="C1759" s="5" t="n">
        <v>-308</v>
      </c>
    </row>
    <row r="1760" spans="1:7">
      <c r="A1760" s="4" t="s">
        <v>1084</v>
      </c>
      <c r="C1760" s="4" t="s">
        <v>1196</v>
      </c>
    </row>
    <row r="1761" spans="1:7">
      <c r="A1761" s="4" t="s">
        <v>1270</v>
      </c>
    </row>
    <row r="1762" spans="1:7">
      <c r="A1762" s="3" t="s">
        <v>1074</v>
      </c>
    </row>
    <row r="1763" spans="1:7">
      <c r="A1763" s="4" t="s">
        <v>1075</v>
      </c>
      <c r="C1763" s="5" t="n">
        <v>0</v>
      </c>
    </row>
    <row r="1764" spans="1:7">
      <c r="A1764" s="4" t="s">
        <v>1076</v>
      </c>
      <c r="C1764" s="6" t="n">
        <v>0</v>
      </c>
    </row>
    <row r="1765" spans="1:7">
      <c r="A1765" s="4" t="s">
        <v>1077</v>
      </c>
      <c r="C1765" s="6" t="n">
        <v>19738</v>
      </c>
    </row>
    <row r="1766" spans="1:7">
      <c r="A1766" s="4" t="s">
        <v>1078</v>
      </c>
      <c r="C1766" s="6" t="n">
        <v>0</v>
      </c>
    </row>
    <row r="1767" spans="1:7">
      <c r="A1767" s="4" t="s">
        <v>1079</v>
      </c>
      <c r="C1767" s="6" t="n">
        <v>0</v>
      </c>
    </row>
    <row r="1768" spans="1:7">
      <c r="A1768" s="4" t="s">
        <v>1080</v>
      </c>
      <c r="C1768" s="6" t="n">
        <v>19738</v>
      </c>
    </row>
    <row r="1769" spans="1:7">
      <c r="A1769" s="4" t="s">
        <v>1081</v>
      </c>
      <c r="B1769" s="4" t="s">
        <v>147</v>
      </c>
      <c r="C1769" s="6" t="n">
        <v>19738</v>
      </c>
    </row>
    <row r="1770" spans="1:7">
      <c r="A1770" s="4" t="s">
        <v>1082</v>
      </c>
      <c r="C1770" s="5" t="n">
        <v>-1476</v>
      </c>
    </row>
    <row r="1771" spans="1:7">
      <c r="A1771" s="4" t="s">
        <v>1084</v>
      </c>
      <c r="C1771" s="4" t="s">
        <v>1158</v>
      </c>
    </row>
    <row r="1772" spans="1:7">
      <c r="A1772" s="4" t="s">
        <v>1271</v>
      </c>
    </row>
    <row r="1773" spans="1:7">
      <c r="A1773" s="3" t="s">
        <v>1074</v>
      </c>
    </row>
    <row r="1774" spans="1:7">
      <c r="A1774" s="4" t="s">
        <v>1075</v>
      </c>
      <c r="C1774" s="5" t="n">
        <v>0</v>
      </c>
    </row>
    <row r="1775" spans="1:7">
      <c r="A1775" s="4" t="s">
        <v>1076</v>
      </c>
      <c r="C1775" s="6" t="n">
        <v>0</v>
      </c>
    </row>
    <row r="1776" spans="1:7">
      <c r="A1776" s="4" t="s">
        <v>1077</v>
      </c>
      <c r="C1776" s="6" t="n">
        <v>13453</v>
      </c>
    </row>
    <row r="1777" spans="1:7">
      <c r="A1777" s="4" t="s">
        <v>1078</v>
      </c>
      <c r="C1777" s="6" t="n">
        <v>0</v>
      </c>
    </row>
    <row r="1778" spans="1:7">
      <c r="A1778" s="4" t="s">
        <v>1079</v>
      </c>
      <c r="C1778" s="6" t="n">
        <v>0</v>
      </c>
    </row>
    <row r="1779" spans="1:7">
      <c r="A1779" s="4" t="s">
        <v>1080</v>
      </c>
      <c r="C1779" s="6" t="n">
        <v>13453</v>
      </c>
    </row>
    <row r="1780" spans="1:7">
      <c r="A1780" s="4" t="s">
        <v>1081</v>
      </c>
      <c r="B1780" s="4" t="s">
        <v>147</v>
      </c>
      <c r="C1780" s="6" t="n">
        <v>13453</v>
      </c>
    </row>
    <row r="1781" spans="1:7">
      <c r="A1781" s="4" t="s">
        <v>1082</v>
      </c>
      <c r="C1781" s="5" t="n">
        <v>-1044</v>
      </c>
    </row>
    <row r="1782" spans="1:7">
      <c r="A1782" s="4" t="s">
        <v>1084</v>
      </c>
      <c r="C1782" s="4" t="s">
        <v>1164</v>
      </c>
    </row>
    <row r="1783" spans="1:7">
      <c r="A1783" s="4" t="s">
        <v>1272</v>
      </c>
    </row>
    <row r="1784" spans="1:7">
      <c r="A1784" s="3" t="s">
        <v>1074</v>
      </c>
    </row>
    <row r="1785" spans="1:7">
      <c r="A1785" s="4" t="s">
        <v>1075</v>
      </c>
      <c r="C1785" s="5" t="n">
        <v>0</v>
      </c>
    </row>
    <row r="1786" spans="1:7">
      <c r="A1786" s="4" t="s">
        <v>1076</v>
      </c>
      <c r="C1786" s="6" t="n">
        <v>1608</v>
      </c>
    </row>
    <row r="1787" spans="1:7">
      <c r="A1787" s="4" t="s">
        <v>1077</v>
      </c>
      <c r="C1787" s="6" t="n">
        <v>15774</v>
      </c>
    </row>
    <row r="1788" spans="1:7">
      <c r="A1788" s="4" t="s">
        <v>1078</v>
      </c>
      <c r="C1788" s="6" t="n">
        <v>137</v>
      </c>
    </row>
    <row r="1789" spans="1:7">
      <c r="A1789" s="4" t="s">
        <v>1079</v>
      </c>
      <c r="C1789" s="6" t="n">
        <v>1608</v>
      </c>
    </row>
    <row r="1790" spans="1:7">
      <c r="A1790" s="4" t="s">
        <v>1080</v>
      </c>
      <c r="C1790" s="6" t="n">
        <v>15911</v>
      </c>
    </row>
    <row r="1791" spans="1:7">
      <c r="A1791" s="4" t="s">
        <v>1081</v>
      </c>
      <c r="B1791" s="4" t="s">
        <v>147</v>
      </c>
      <c r="C1791" s="6" t="n">
        <v>17519</v>
      </c>
    </row>
    <row r="1792" spans="1:7">
      <c r="A1792" s="4" t="s">
        <v>1082</v>
      </c>
      <c r="C1792" s="5" t="n">
        <v>-1687</v>
      </c>
    </row>
    <row r="1793" spans="1:7">
      <c r="A1793" s="4" t="s">
        <v>1084</v>
      </c>
      <c r="C1793" s="4" t="s">
        <v>1115</v>
      </c>
    </row>
    <row r="1794" spans="1:7">
      <c r="A1794" s="4" t="s">
        <v>1273</v>
      </c>
    </row>
    <row r="1795" spans="1:7">
      <c r="A1795" s="3" t="s">
        <v>1074</v>
      </c>
    </row>
    <row r="1796" spans="1:7">
      <c r="A1796" s="4" t="s">
        <v>1075</v>
      </c>
      <c r="C1796" s="5" t="n">
        <v>0</v>
      </c>
    </row>
    <row r="1797" spans="1:7">
      <c r="A1797" s="4" t="s">
        <v>1076</v>
      </c>
      <c r="C1797" s="6" t="n">
        <v>0</v>
      </c>
    </row>
    <row r="1798" spans="1:7">
      <c r="A1798" s="4" t="s">
        <v>1077</v>
      </c>
      <c r="C1798" s="6" t="n">
        <v>8774</v>
      </c>
    </row>
    <row r="1799" spans="1:7">
      <c r="A1799" s="4" t="s">
        <v>1078</v>
      </c>
      <c r="C1799" s="6" t="n">
        <v>414</v>
      </c>
    </row>
    <row r="1800" spans="1:7">
      <c r="A1800" s="4" t="s">
        <v>1079</v>
      </c>
      <c r="C1800" s="6" t="n">
        <v>0</v>
      </c>
    </row>
    <row r="1801" spans="1:7">
      <c r="A1801" s="4" t="s">
        <v>1080</v>
      </c>
      <c r="C1801" s="6" t="n">
        <v>9188</v>
      </c>
    </row>
    <row r="1802" spans="1:7">
      <c r="A1802" s="4" t="s">
        <v>1081</v>
      </c>
      <c r="B1802" s="4" t="s">
        <v>147</v>
      </c>
      <c r="C1802" s="6" t="n">
        <v>9188</v>
      </c>
    </row>
    <row r="1803" spans="1:7">
      <c r="A1803" s="4" t="s">
        <v>1082</v>
      </c>
      <c r="C1803" s="5" t="n">
        <v>-1298</v>
      </c>
    </row>
    <row r="1804" spans="1:7">
      <c r="A1804" s="4" t="s">
        <v>1084</v>
      </c>
      <c r="C1804" s="4" t="s">
        <v>1102</v>
      </c>
    </row>
    <row r="1805" spans="1:7">
      <c r="A1805" s="4" t="s">
        <v>1274</v>
      </c>
    </row>
    <row r="1806" spans="1:7">
      <c r="A1806" s="3" t="s">
        <v>1074</v>
      </c>
    </row>
    <row r="1807" spans="1:7">
      <c r="A1807" s="4" t="s">
        <v>1075</v>
      </c>
      <c r="C1807" s="5" t="n">
        <v>0</v>
      </c>
    </row>
    <row r="1808" spans="1:7">
      <c r="A1808" s="4" t="s">
        <v>1076</v>
      </c>
      <c r="C1808" s="6" t="n">
        <v>0</v>
      </c>
    </row>
    <row r="1809" spans="1:7">
      <c r="A1809" s="4" t="s">
        <v>1077</v>
      </c>
      <c r="C1809" s="6" t="n">
        <v>12902</v>
      </c>
    </row>
    <row r="1810" spans="1:7">
      <c r="A1810" s="4" t="s">
        <v>1078</v>
      </c>
      <c r="C1810" s="6" t="n">
        <v>249</v>
      </c>
    </row>
    <row r="1811" spans="1:7">
      <c r="A1811" s="4" t="s">
        <v>1079</v>
      </c>
      <c r="C1811" s="6" t="n">
        <v>0</v>
      </c>
    </row>
    <row r="1812" spans="1:7">
      <c r="A1812" s="4" t="s">
        <v>1080</v>
      </c>
      <c r="C1812" s="6" t="n">
        <v>13151</v>
      </c>
    </row>
    <row r="1813" spans="1:7">
      <c r="A1813" s="4" t="s">
        <v>1081</v>
      </c>
      <c r="B1813" s="4" t="s">
        <v>147</v>
      </c>
      <c r="C1813" s="6" t="n">
        <v>13151</v>
      </c>
    </row>
    <row r="1814" spans="1:7">
      <c r="A1814" s="4" t="s">
        <v>1082</v>
      </c>
      <c r="C1814" s="5" t="n">
        <v>-1472</v>
      </c>
    </row>
    <row r="1815" spans="1:7">
      <c r="A1815" s="4" t="s">
        <v>1084</v>
      </c>
      <c r="C1815" s="4" t="s">
        <v>1175</v>
      </c>
    </row>
    <row r="1816" spans="1:7">
      <c r="A1816" s="4" t="s">
        <v>1275</v>
      </c>
    </row>
    <row r="1817" spans="1:7">
      <c r="A1817" s="3" t="s">
        <v>1074</v>
      </c>
    </row>
    <row r="1818" spans="1:7">
      <c r="A1818" s="4" t="s">
        <v>1075</v>
      </c>
      <c r="C1818" s="5" t="n">
        <v>0</v>
      </c>
    </row>
    <row r="1819" spans="1:7">
      <c r="A1819" s="4" t="s">
        <v>1076</v>
      </c>
      <c r="C1819" s="6" t="n">
        <v>708</v>
      </c>
    </row>
    <row r="1820" spans="1:7">
      <c r="A1820" s="4" t="s">
        <v>1077</v>
      </c>
      <c r="C1820" s="6" t="n">
        <v>7700</v>
      </c>
    </row>
    <row r="1821" spans="1:7">
      <c r="A1821" s="4" t="s">
        <v>1078</v>
      </c>
      <c r="C1821" s="6" t="n">
        <v>224</v>
      </c>
    </row>
    <row r="1822" spans="1:7">
      <c r="A1822" s="4" t="s">
        <v>1079</v>
      </c>
      <c r="C1822" s="6" t="n">
        <v>708</v>
      </c>
    </row>
    <row r="1823" spans="1:7">
      <c r="A1823" s="4" t="s">
        <v>1080</v>
      </c>
      <c r="C1823" s="6" t="n">
        <v>7924</v>
      </c>
    </row>
    <row r="1824" spans="1:7">
      <c r="A1824" s="4" t="s">
        <v>1081</v>
      </c>
      <c r="B1824" s="4" t="s">
        <v>147</v>
      </c>
      <c r="C1824" s="6" t="n">
        <v>8632</v>
      </c>
    </row>
    <row r="1825" spans="1:7">
      <c r="A1825" s="4" t="s">
        <v>1082</v>
      </c>
      <c r="C1825" s="5" t="n">
        <v>-717</v>
      </c>
    </row>
    <row r="1826" spans="1:7">
      <c r="A1826" s="4" t="s">
        <v>1084</v>
      </c>
      <c r="C1826" s="4" t="s">
        <v>1106</v>
      </c>
    </row>
    <row r="1827" spans="1:7">
      <c r="A1827" s="4" t="s">
        <v>1276</v>
      </c>
    </row>
    <row r="1828" spans="1:7">
      <c r="A1828" s="3" t="s">
        <v>1074</v>
      </c>
    </row>
    <row r="1829" spans="1:7">
      <c r="A1829" s="4" t="s">
        <v>1075</v>
      </c>
      <c r="C1829" s="5" t="n">
        <v>0</v>
      </c>
    </row>
    <row r="1830" spans="1:7">
      <c r="A1830" s="4" t="s">
        <v>1076</v>
      </c>
      <c r="C1830" s="6" t="n">
        <v>0</v>
      </c>
    </row>
    <row r="1831" spans="1:7">
      <c r="A1831" s="4" t="s">
        <v>1077</v>
      </c>
      <c r="C1831" s="6" t="n">
        <v>13881</v>
      </c>
    </row>
    <row r="1832" spans="1:7">
      <c r="A1832" s="4" t="s">
        <v>1078</v>
      </c>
      <c r="C1832" s="6" t="n">
        <v>557</v>
      </c>
    </row>
    <row r="1833" spans="1:7">
      <c r="A1833" s="4" t="s">
        <v>1079</v>
      </c>
      <c r="C1833" s="6" t="n">
        <v>0</v>
      </c>
    </row>
    <row r="1834" spans="1:7">
      <c r="A1834" s="4" t="s">
        <v>1080</v>
      </c>
      <c r="C1834" s="6" t="n">
        <v>14438</v>
      </c>
    </row>
    <row r="1835" spans="1:7">
      <c r="A1835" s="4" t="s">
        <v>1081</v>
      </c>
      <c r="B1835" s="4" t="s">
        <v>147</v>
      </c>
      <c r="C1835" s="6" t="n">
        <v>14438</v>
      </c>
    </row>
    <row r="1836" spans="1:7">
      <c r="A1836" s="4" t="s">
        <v>1082</v>
      </c>
      <c r="C1836" s="5" t="n">
        <v>-1355</v>
      </c>
    </row>
    <row r="1837" spans="1:7">
      <c r="A1837" s="4" t="s">
        <v>1084</v>
      </c>
      <c r="C1837" s="4" t="s">
        <v>1178</v>
      </c>
    </row>
    <row r="1838" spans="1:7">
      <c r="A1838" s="4" t="s">
        <v>1277</v>
      </c>
    </row>
    <row r="1839" spans="1:7">
      <c r="A1839" s="3" t="s">
        <v>1074</v>
      </c>
    </row>
    <row r="1840" spans="1:7">
      <c r="A1840" s="4" t="s">
        <v>1075</v>
      </c>
      <c r="C1840" s="5" t="n">
        <v>0</v>
      </c>
    </row>
    <row r="1841" spans="1:7">
      <c r="A1841" s="4" t="s">
        <v>1076</v>
      </c>
      <c r="C1841" s="6" t="n">
        <v>0</v>
      </c>
    </row>
    <row r="1842" spans="1:7">
      <c r="A1842" s="4" t="s">
        <v>1077</v>
      </c>
      <c r="C1842" s="6" t="n">
        <v>5920</v>
      </c>
    </row>
    <row r="1843" spans="1:7">
      <c r="A1843" s="4" t="s">
        <v>1078</v>
      </c>
      <c r="C1843" s="6" t="n">
        <v>134</v>
      </c>
    </row>
    <row r="1844" spans="1:7">
      <c r="A1844" s="4" t="s">
        <v>1079</v>
      </c>
      <c r="C1844" s="6" t="n">
        <v>0</v>
      </c>
    </row>
    <row r="1845" spans="1:7">
      <c r="A1845" s="4" t="s">
        <v>1080</v>
      </c>
      <c r="C1845" s="6" t="n">
        <v>6054</v>
      </c>
    </row>
    <row r="1846" spans="1:7">
      <c r="A1846" s="4" t="s">
        <v>1081</v>
      </c>
      <c r="B1846" s="4" t="s">
        <v>147</v>
      </c>
      <c r="C1846" s="6" t="n">
        <v>6054</v>
      </c>
    </row>
    <row r="1847" spans="1:7">
      <c r="A1847" s="4" t="s">
        <v>1082</v>
      </c>
      <c r="C1847" s="5" t="n">
        <v>-898</v>
      </c>
    </row>
    <row r="1848" spans="1:7">
      <c r="A1848" s="4" t="s">
        <v>1084</v>
      </c>
      <c r="C1848" s="4" t="s">
        <v>1102</v>
      </c>
    </row>
    <row r="1849" spans="1:7">
      <c r="A1849" s="4" t="s">
        <v>1278</v>
      </c>
    </row>
    <row r="1850" spans="1:7">
      <c r="A1850" s="3" t="s">
        <v>1074</v>
      </c>
    </row>
    <row r="1851" spans="1:7">
      <c r="A1851" s="4" t="s">
        <v>1075</v>
      </c>
      <c r="C1851" s="5" t="n">
        <v>0</v>
      </c>
    </row>
    <row r="1852" spans="1:7">
      <c r="A1852" s="4" t="s">
        <v>1076</v>
      </c>
      <c r="C1852" s="6" t="n">
        <v>0</v>
      </c>
    </row>
    <row r="1853" spans="1:7">
      <c r="A1853" s="4" t="s">
        <v>1077</v>
      </c>
      <c r="C1853" s="6" t="n">
        <v>16688</v>
      </c>
    </row>
    <row r="1854" spans="1:7">
      <c r="A1854" s="4" t="s">
        <v>1078</v>
      </c>
      <c r="C1854" s="6" t="n">
        <v>128</v>
      </c>
    </row>
    <row r="1855" spans="1:7">
      <c r="A1855" s="4" t="s">
        <v>1079</v>
      </c>
      <c r="C1855" s="6" t="n">
        <v>0</v>
      </c>
    </row>
    <row r="1856" spans="1:7">
      <c r="A1856" s="4" t="s">
        <v>1080</v>
      </c>
      <c r="C1856" s="6" t="n">
        <v>16816</v>
      </c>
    </row>
    <row r="1857" spans="1:7">
      <c r="A1857" s="4" t="s">
        <v>1081</v>
      </c>
      <c r="B1857" s="4" t="s">
        <v>147</v>
      </c>
      <c r="C1857" s="6" t="n">
        <v>16816</v>
      </c>
    </row>
    <row r="1858" spans="1:7">
      <c r="A1858" s="4" t="s">
        <v>1082</v>
      </c>
      <c r="C1858" s="5" t="n">
        <v>-1591</v>
      </c>
    </row>
    <row r="1859" spans="1:7">
      <c r="A1859" s="4" t="s">
        <v>1084</v>
      </c>
      <c r="C1859" s="4" t="s">
        <v>1115</v>
      </c>
    </row>
    <row r="1860" spans="1:7">
      <c r="A1860" s="4" t="s">
        <v>1279</v>
      </c>
    </row>
    <row r="1861" spans="1:7">
      <c r="A1861" s="3" t="s">
        <v>1074</v>
      </c>
    </row>
    <row r="1862" spans="1:7">
      <c r="A1862" s="4" t="s">
        <v>1075</v>
      </c>
      <c r="C1862" s="5" t="n">
        <v>0</v>
      </c>
    </row>
    <row r="1863" spans="1:7">
      <c r="A1863" s="4" t="s">
        <v>1076</v>
      </c>
      <c r="C1863" s="6" t="n">
        <v>0</v>
      </c>
    </row>
    <row r="1864" spans="1:7">
      <c r="A1864" s="4" t="s">
        <v>1077</v>
      </c>
      <c r="C1864" s="6" t="n">
        <v>24154</v>
      </c>
    </row>
    <row r="1865" spans="1:7">
      <c r="A1865" s="4" t="s">
        <v>1078</v>
      </c>
      <c r="C1865" s="6" t="n">
        <v>443</v>
      </c>
    </row>
    <row r="1866" spans="1:7">
      <c r="A1866" s="4" t="s">
        <v>1079</v>
      </c>
      <c r="C1866" s="6" t="n">
        <v>0</v>
      </c>
    </row>
    <row r="1867" spans="1:7">
      <c r="A1867" s="4" t="s">
        <v>1080</v>
      </c>
      <c r="C1867" s="6" t="n">
        <v>24597</v>
      </c>
    </row>
    <row r="1868" spans="1:7">
      <c r="A1868" s="4" t="s">
        <v>1081</v>
      </c>
      <c r="B1868" s="4" t="s">
        <v>147</v>
      </c>
      <c r="C1868" s="6" t="n">
        <v>24597</v>
      </c>
    </row>
    <row r="1869" spans="1:7">
      <c r="A1869" s="4" t="s">
        <v>1082</v>
      </c>
      <c r="C1869" s="5" t="n">
        <v>-1981</v>
      </c>
    </row>
    <row r="1870" spans="1:7">
      <c r="A1870" s="4" t="s">
        <v>1084</v>
      </c>
      <c r="C1870" s="4" t="s">
        <v>1132</v>
      </c>
    </row>
    <row r="1871" spans="1:7">
      <c r="A1871" s="4" t="s">
        <v>1280</v>
      </c>
    </row>
    <row r="1872" spans="1:7">
      <c r="A1872" s="3" t="s">
        <v>1074</v>
      </c>
    </row>
    <row r="1873" spans="1:7">
      <c r="A1873" s="4" t="s">
        <v>1075</v>
      </c>
      <c r="C1873" s="5" t="n">
        <v>0</v>
      </c>
    </row>
    <row r="1874" spans="1:7">
      <c r="A1874" s="4" t="s">
        <v>1076</v>
      </c>
      <c r="C1874" s="6" t="n">
        <v>0</v>
      </c>
    </row>
    <row r="1875" spans="1:7">
      <c r="A1875" s="4" t="s">
        <v>1077</v>
      </c>
      <c r="C1875" s="6" t="n">
        <v>13358</v>
      </c>
    </row>
    <row r="1876" spans="1:7">
      <c r="A1876" s="4" t="s">
        <v>1078</v>
      </c>
      <c r="C1876" s="6" t="n">
        <v>772</v>
      </c>
    </row>
    <row r="1877" spans="1:7">
      <c r="A1877" s="4" t="s">
        <v>1079</v>
      </c>
      <c r="C1877" s="6" t="n">
        <v>0</v>
      </c>
    </row>
    <row r="1878" spans="1:7">
      <c r="A1878" s="4" t="s">
        <v>1080</v>
      </c>
      <c r="C1878" s="6" t="n">
        <v>14130</v>
      </c>
    </row>
    <row r="1879" spans="1:7">
      <c r="A1879" s="4" t="s">
        <v>1081</v>
      </c>
      <c r="B1879" s="4" t="s">
        <v>147</v>
      </c>
      <c r="C1879" s="6" t="n">
        <v>14130</v>
      </c>
    </row>
    <row r="1880" spans="1:7">
      <c r="A1880" s="4" t="s">
        <v>1082</v>
      </c>
      <c r="C1880" s="5" t="n">
        <v>-1301</v>
      </c>
    </row>
    <row r="1881" spans="1:7">
      <c r="A1881" s="4" t="s">
        <v>1084</v>
      </c>
      <c r="C1881" s="4" t="s">
        <v>1115</v>
      </c>
    </row>
    <row r="1882" spans="1:7">
      <c r="A1882" s="4" t="s">
        <v>1281</v>
      </c>
    </row>
    <row r="1883" spans="1:7">
      <c r="A1883" s="3" t="s">
        <v>1074</v>
      </c>
    </row>
    <row r="1884" spans="1:7">
      <c r="A1884" s="4" t="s">
        <v>1075</v>
      </c>
      <c r="C1884" s="5" t="n">
        <v>0</v>
      </c>
    </row>
    <row r="1885" spans="1:7">
      <c r="A1885" s="4" t="s">
        <v>1076</v>
      </c>
      <c r="C1885" s="6" t="n">
        <v>0</v>
      </c>
    </row>
    <row r="1886" spans="1:7">
      <c r="A1886" s="4" t="s">
        <v>1077</v>
      </c>
      <c r="C1886" s="6" t="n">
        <v>10177</v>
      </c>
    </row>
    <row r="1887" spans="1:7">
      <c r="A1887" s="4" t="s">
        <v>1078</v>
      </c>
      <c r="C1887" s="6" t="n">
        <v>397</v>
      </c>
    </row>
    <row r="1888" spans="1:7">
      <c r="A1888" s="4" t="s">
        <v>1079</v>
      </c>
      <c r="C1888" s="6" t="n">
        <v>0</v>
      </c>
    </row>
    <row r="1889" spans="1:7">
      <c r="A1889" s="4" t="s">
        <v>1080</v>
      </c>
      <c r="C1889" s="6" t="n">
        <v>10574</v>
      </c>
    </row>
    <row r="1890" spans="1:7">
      <c r="A1890" s="4" t="s">
        <v>1081</v>
      </c>
      <c r="B1890" s="4" t="s">
        <v>147</v>
      </c>
      <c r="C1890" s="6" t="n">
        <v>10574</v>
      </c>
    </row>
    <row r="1891" spans="1:7">
      <c r="A1891" s="4" t="s">
        <v>1082</v>
      </c>
      <c r="C1891" s="5" t="n">
        <v>-952</v>
      </c>
    </row>
    <row r="1892" spans="1:7">
      <c r="A1892" s="4" t="s">
        <v>1084</v>
      </c>
      <c r="C1892" s="4" t="s">
        <v>1178</v>
      </c>
    </row>
    <row r="1893" spans="1:7">
      <c r="A1893" s="4" t="s">
        <v>1282</v>
      </c>
    </row>
    <row r="1894" spans="1:7">
      <c r="A1894" s="3" t="s">
        <v>1074</v>
      </c>
    </row>
    <row r="1895" spans="1:7">
      <c r="A1895" s="4" t="s">
        <v>1075</v>
      </c>
      <c r="C1895" s="5" t="n">
        <v>0</v>
      </c>
    </row>
    <row r="1896" spans="1:7">
      <c r="A1896" s="4" t="s">
        <v>1076</v>
      </c>
      <c r="C1896" s="6" t="n">
        <v>1427</v>
      </c>
    </row>
    <row r="1897" spans="1:7">
      <c r="A1897" s="4" t="s">
        <v>1077</v>
      </c>
      <c r="C1897" s="6" t="n">
        <v>17020</v>
      </c>
    </row>
    <row r="1898" spans="1:7">
      <c r="A1898" s="4" t="s">
        <v>1078</v>
      </c>
      <c r="C1898" s="6" t="n">
        <v>618</v>
      </c>
    </row>
    <row r="1899" spans="1:7">
      <c r="A1899" s="4" t="s">
        <v>1079</v>
      </c>
      <c r="C1899" s="6" t="n">
        <v>1427</v>
      </c>
    </row>
    <row r="1900" spans="1:7">
      <c r="A1900" s="4" t="s">
        <v>1080</v>
      </c>
      <c r="C1900" s="6" t="n">
        <v>17638</v>
      </c>
    </row>
    <row r="1901" spans="1:7">
      <c r="A1901" s="4" t="s">
        <v>1081</v>
      </c>
      <c r="B1901" s="4" t="s">
        <v>147</v>
      </c>
      <c r="C1901" s="6" t="n">
        <v>19065</v>
      </c>
    </row>
    <row r="1902" spans="1:7">
      <c r="A1902" s="4" t="s">
        <v>1082</v>
      </c>
      <c r="C1902" s="5" t="n">
        <v>-2199</v>
      </c>
    </row>
    <row r="1903" spans="1:7">
      <c r="A1903" s="4" t="s">
        <v>1084</v>
      </c>
      <c r="C1903" s="4" t="s">
        <v>1091</v>
      </c>
    </row>
    <row r="1904" spans="1:7">
      <c r="A1904" s="4" t="s">
        <v>1283</v>
      </c>
    </row>
    <row r="1905" spans="1:7">
      <c r="A1905" s="3" t="s">
        <v>1074</v>
      </c>
    </row>
    <row r="1906" spans="1:7">
      <c r="A1906" s="4" t="s">
        <v>1075</v>
      </c>
      <c r="C1906" s="5" t="n">
        <v>0</v>
      </c>
    </row>
    <row r="1907" spans="1:7">
      <c r="A1907" s="4" t="s">
        <v>1076</v>
      </c>
      <c r="C1907" s="6" t="n">
        <v>0</v>
      </c>
    </row>
    <row r="1908" spans="1:7">
      <c r="A1908" s="4" t="s">
        <v>1077</v>
      </c>
      <c r="C1908" s="6" t="n">
        <v>33967</v>
      </c>
    </row>
    <row r="1909" spans="1:7">
      <c r="A1909" s="4" t="s">
        <v>1078</v>
      </c>
      <c r="C1909" s="6" t="n">
        <v>1305</v>
      </c>
    </row>
    <row r="1910" spans="1:7">
      <c r="A1910" s="4" t="s">
        <v>1079</v>
      </c>
      <c r="C1910" s="6" t="n">
        <v>0</v>
      </c>
    </row>
    <row r="1911" spans="1:7">
      <c r="A1911" s="4" t="s">
        <v>1080</v>
      </c>
      <c r="C1911" s="6" t="n">
        <v>35272</v>
      </c>
    </row>
    <row r="1912" spans="1:7">
      <c r="A1912" s="4" t="s">
        <v>1081</v>
      </c>
      <c r="B1912" s="4" t="s">
        <v>147</v>
      </c>
      <c r="C1912" s="6" t="n">
        <v>35272</v>
      </c>
    </row>
    <row r="1913" spans="1:7">
      <c r="A1913" s="4" t="s">
        <v>1082</v>
      </c>
      <c r="C1913" s="5" t="n">
        <v>-3631</v>
      </c>
    </row>
    <row r="1914" spans="1:7">
      <c r="A1914" s="4" t="s">
        <v>1084</v>
      </c>
      <c r="C1914" s="4" t="s">
        <v>1100</v>
      </c>
    </row>
    <row r="1915" spans="1:7">
      <c r="A1915" s="4" t="s">
        <v>1284</v>
      </c>
    </row>
    <row r="1916" spans="1:7">
      <c r="A1916" s="3" t="s">
        <v>1074</v>
      </c>
    </row>
    <row r="1917" spans="1:7">
      <c r="A1917" s="4" t="s">
        <v>1075</v>
      </c>
      <c r="C1917" s="5" t="n">
        <v>0</v>
      </c>
    </row>
    <row r="1918" spans="1:7">
      <c r="A1918" s="4" t="s">
        <v>1076</v>
      </c>
      <c r="C1918" s="6" t="n">
        <v>0</v>
      </c>
    </row>
    <row r="1919" spans="1:7">
      <c r="A1919" s="4" t="s">
        <v>1077</v>
      </c>
      <c r="C1919" s="6" t="n">
        <v>7223</v>
      </c>
    </row>
    <row r="1920" spans="1:7">
      <c r="A1920" s="4" t="s">
        <v>1078</v>
      </c>
      <c r="C1920" s="6" t="n">
        <v>3075</v>
      </c>
    </row>
    <row r="1921" spans="1:7">
      <c r="A1921" s="4" t="s">
        <v>1079</v>
      </c>
      <c r="C1921" s="6" t="n">
        <v>0</v>
      </c>
    </row>
    <row r="1922" spans="1:7">
      <c r="A1922" s="4" t="s">
        <v>1080</v>
      </c>
      <c r="C1922" s="6" t="n">
        <v>10298</v>
      </c>
    </row>
    <row r="1923" spans="1:7">
      <c r="A1923" s="4" t="s">
        <v>1081</v>
      </c>
      <c r="B1923" s="4" t="s">
        <v>147</v>
      </c>
      <c r="C1923" s="6" t="n">
        <v>10298</v>
      </c>
    </row>
    <row r="1924" spans="1:7">
      <c r="A1924" s="4" t="s">
        <v>1082</v>
      </c>
      <c r="C1924" s="5" t="n">
        <v>-2753</v>
      </c>
    </row>
    <row r="1925" spans="1:7">
      <c r="A1925" s="4" t="s">
        <v>1084</v>
      </c>
      <c r="C1925" s="4" t="s">
        <v>1285</v>
      </c>
    </row>
    <row r="1926" spans="1:7">
      <c r="A1926" s="4" t="s">
        <v>1286</v>
      </c>
    </row>
    <row r="1927" spans="1:7">
      <c r="A1927" s="3" t="s">
        <v>1074</v>
      </c>
    </row>
    <row r="1928" spans="1:7">
      <c r="A1928" s="4" t="s">
        <v>1075</v>
      </c>
      <c r="C1928" s="5" t="n">
        <v>0</v>
      </c>
    </row>
    <row r="1929" spans="1:7">
      <c r="A1929" s="4" t="s">
        <v>1076</v>
      </c>
      <c r="C1929" s="6" t="n">
        <v>1419</v>
      </c>
    </row>
    <row r="1930" spans="1:7">
      <c r="A1930" s="4" t="s">
        <v>1077</v>
      </c>
      <c r="C1930" s="6" t="n">
        <v>14528</v>
      </c>
    </row>
    <row r="1931" spans="1:7">
      <c r="A1931" s="4" t="s">
        <v>1078</v>
      </c>
      <c r="C1931" s="6" t="n">
        <v>55</v>
      </c>
    </row>
    <row r="1932" spans="1:7">
      <c r="A1932" s="4" t="s">
        <v>1079</v>
      </c>
      <c r="C1932" s="6" t="n">
        <v>1419</v>
      </c>
    </row>
    <row r="1933" spans="1:7">
      <c r="A1933" s="4" t="s">
        <v>1080</v>
      </c>
      <c r="C1933" s="6" t="n">
        <v>14583</v>
      </c>
    </row>
    <row r="1934" spans="1:7">
      <c r="A1934" s="4" t="s">
        <v>1081</v>
      </c>
      <c r="B1934" s="4" t="s">
        <v>147</v>
      </c>
      <c r="C1934" s="6" t="n">
        <v>16002</v>
      </c>
    </row>
    <row r="1935" spans="1:7">
      <c r="A1935" s="4" t="s">
        <v>1082</v>
      </c>
      <c r="C1935" s="5" t="n">
        <v>-1554</v>
      </c>
    </row>
    <row r="1936" spans="1:7">
      <c r="A1936" s="4" t="s">
        <v>1084</v>
      </c>
      <c r="C1936" s="4" t="s">
        <v>1100</v>
      </c>
    </row>
    <row r="1937" spans="1:7">
      <c r="A1937" s="4" t="s">
        <v>1287</v>
      </c>
    </row>
    <row r="1938" spans="1:7">
      <c r="A1938" s="3" t="s">
        <v>1074</v>
      </c>
    </row>
    <row r="1939" spans="1:7">
      <c r="A1939" s="4" t="s">
        <v>1075</v>
      </c>
      <c r="C1939" s="5" t="n">
        <v>0</v>
      </c>
    </row>
    <row r="1940" spans="1:7">
      <c r="A1940" s="4" t="s">
        <v>1076</v>
      </c>
      <c r="C1940" s="6" t="n">
        <v>0</v>
      </c>
    </row>
    <row r="1941" spans="1:7">
      <c r="A1941" s="4" t="s">
        <v>1077</v>
      </c>
      <c r="C1941" s="6" t="n">
        <v>16427</v>
      </c>
    </row>
    <row r="1942" spans="1:7">
      <c r="A1942" s="4" t="s">
        <v>1078</v>
      </c>
      <c r="C1942" s="6" t="n">
        <v>72</v>
      </c>
    </row>
    <row r="1943" spans="1:7">
      <c r="A1943" s="4" t="s">
        <v>1079</v>
      </c>
      <c r="C1943" s="6" t="n">
        <v>0</v>
      </c>
    </row>
    <row r="1944" spans="1:7">
      <c r="A1944" s="4" t="s">
        <v>1080</v>
      </c>
      <c r="C1944" s="6" t="n">
        <v>16499</v>
      </c>
    </row>
    <row r="1945" spans="1:7">
      <c r="A1945" s="4" t="s">
        <v>1081</v>
      </c>
      <c r="B1945" s="4" t="s">
        <v>147</v>
      </c>
      <c r="C1945" s="6" t="n">
        <v>16499</v>
      </c>
    </row>
    <row r="1946" spans="1:7">
      <c r="A1946" s="4" t="s">
        <v>1082</v>
      </c>
      <c r="C1946" s="5" t="n">
        <v>-1941</v>
      </c>
    </row>
    <row r="1947" spans="1:7">
      <c r="A1947" s="4" t="s">
        <v>1084</v>
      </c>
      <c r="C1947" s="4" t="s">
        <v>1091</v>
      </c>
    </row>
    <row r="1948" spans="1:7">
      <c r="A1948" s="4" t="s">
        <v>1288</v>
      </c>
    </row>
    <row r="1949" spans="1:7">
      <c r="A1949" s="3" t="s">
        <v>1074</v>
      </c>
    </row>
    <row r="1950" spans="1:7">
      <c r="A1950" s="4" t="s">
        <v>1075</v>
      </c>
      <c r="C1950" s="5" t="n">
        <v>0</v>
      </c>
    </row>
    <row r="1951" spans="1:7">
      <c r="A1951" s="4" t="s">
        <v>1076</v>
      </c>
      <c r="C1951" s="6" t="n">
        <v>0</v>
      </c>
    </row>
    <row r="1952" spans="1:7">
      <c r="A1952" s="4" t="s">
        <v>1077</v>
      </c>
      <c r="C1952" s="6" t="n">
        <v>19168</v>
      </c>
    </row>
    <row r="1953" spans="1:7">
      <c r="A1953" s="4" t="s">
        <v>1078</v>
      </c>
      <c r="C1953" s="6" t="n">
        <v>2411</v>
      </c>
    </row>
    <row r="1954" spans="1:7">
      <c r="A1954" s="4" t="s">
        <v>1079</v>
      </c>
      <c r="C1954" s="6" t="n">
        <v>0</v>
      </c>
    </row>
    <row r="1955" spans="1:7">
      <c r="A1955" s="4" t="s">
        <v>1080</v>
      </c>
      <c r="C1955" s="6" t="n">
        <v>21579</v>
      </c>
    </row>
    <row r="1956" spans="1:7">
      <c r="A1956" s="4" t="s">
        <v>1081</v>
      </c>
      <c r="B1956" s="4" t="s">
        <v>147</v>
      </c>
      <c r="C1956" s="6" t="n">
        <v>21579</v>
      </c>
    </row>
    <row r="1957" spans="1:7">
      <c r="A1957" s="4" t="s">
        <v>1082</v>
      </c>
      <c r="C1957" s="5" t="n">
        <v>-2167</v>
      </c>
    </row>
    <row r="1958" spans="1:7">
      <c r="A1958" s="4" t="s">
        <v>1084</v>
      </c>
      <c r="C1958" s="4" t="s">
        <v>1100</v>
      </c>
    </row>
    <row r="1959" spans="1:7">
      <c r="A1959" s="4" t="s">
        <v>1289</v>
      </c>
    </row>
    <row r="1960" spans="1:7">
      <c r="A1960" s="3" t="s">
        <v>1074</v>
      </c>
    </row>
    <row r="1961" spans="1:7">
      <c r="A1961" s="4" t="s">
        <v>1075</v>
      </c>
      <c r="C1961" s="5" t="n">
        <v>0</v>
      </c>
    </row>
    <row r="1962" spans="1:7">
      <c r="A1962" s="4" t="s">
        <v>1076</v>
      </c>
      <c r="C1962" s="6" t="n">
        <v>0</v>
      </c>
    </row>
    <row r="1963" spans="1:7">
      <c r="A1963" s="4" t="s">
        <v>1077</v>
      </c>
      <c r="C1963" s="6" t="n">
        <v>12702</v>
      </c>
    </row>
    <row r="1964" spans="1:7">
      <c r="A1964" s="4" t="s">
        <v>1078</v>
      </c>
      <c r="C1964" s="6" t="n">
        <v>202</v>
      </c>
    </row>
    <row r="1965" spans="1:7">
      <c r="A1965" s="4" t="s">
        <v>1079</v>
      </c>
      <c r="C1965" s="6" t="n">
        <v>0</v>
      </c>
    </row>
    <row r="1966" spans="1:7">
      <c r="A1966" s="4" t="s">
        <v>1080</v>
      </c>
      <c r="C1966" s="6" t="n">
        <v>12904</v>
      </c>
    </row>
    <row r="1967" spans="1:7">
      <c r="A1967" s="4" t="s">
        <v>1081</v>
      </c>
      <c r="B1967" s="4" t="s">
        <v>147</v>
      </c>
      <c r="C1967" s="6" t="n">
        <v>12904</v>
      </c>
    </row>
    <row r="1968" spans="1:7">
      <c r="A1968" s="4" t="s">
        <v>1082</v>
      </c>
      <c r="C1968" s="5" t="n">
        <v>-2256</v>
      </c>
    </row>
    <row r="1969" spans="1:7">
      <c r="A1969" s="4" t="s">
        <v>1084</v>
      </c>
      <c r="C1969" s="4" t="s">
        <v>1290</v>
      </c>
    </row>
    <row r="1970" spans="1:7">
      <c r="A1970" s="4" t="s">
        <v>1291</v>
      </c>
    </row>
    <row r="1971" spans="1:7">
      <c r="A1971" s="3" t="s">
        <v>1074</v>
      </c>
    </row>
    <row r="1972" spans="1:7">
      <c r="A1972" s="4" t="s">
        <v>1075</v>
      </c>
      <c r="C1972" s="5" t="n">
        <v>0</v>
      </c>
    </row>
    <row r="1973" spans="1:7">
      <c r="A1973" s="4" t="s">
        <v>1076</v>
      </c>
      <c r="C1973" s="6" t="n">
        <v>525</v>
      </c>
    </row>
    <row r="1974" spans="1:7">
      <c r="A1974" s="4" t="s">
        <v>1077</v>
      </c>
      <c r="C1974" s="6" t="n">
        <v>3099</v>
      </c>
    </row>
    <row r="1975" spans="1:7">
      <c r="A1975" s="4" t="s">
        <v>1078</v>
      </c>
      <c r="C1975" s="6" t="n">
        <v>0</v>
      </c>
    </row>
    <row r="1976" spans="1:7">
      <c r="A1976" s="4" t="s">
        <v>1079</v>
      </c>
      <c r="C1976" s="6" t="n">
        <v>525</v>
      </c>
    </row>
    <row r="1977" spans="1:7">
      <c r="A1977" s="4" t="s">
        <v>1080</v>
      </c>
      <c r="C1977" s="6" t="n">
        <v>3099</v>
      </c>
    </row>
    <row r="1978" spans="1:7">
      <c r="A1978" s="4" t="s">
        <v>1081</v>
      </c>
      <c r="B1978" s="4" t="s">
        <v>147</v>
      </c>
      <c r="C1978" s="6" t="n">
        <v>3624</v>
      </c>
    </row>
    <row r="1979" spans="1:7">
      <c r="A1979" s="4" t="s">
        <v>1082</v>
      </c>
      <c r="C1979" s="5" t="n">
        <v>-265</v>
      </c>
    </row>
    <row r="1980" spans="1:7">
      <c r="A1980" s="4" t="s">
        <v>1084</v>
      </c>
      <c r="C1980" s="4" t="s">
        <v>1132</v>
      </c>
    </row>
    <row r="1981" spans="1:7">
      <c r="A1981" s="4" t="s">
        <v>1292</v>
      </c>
    </row>
    <row r="1982" spans="1:7">
      <c r="A1982" s="3" t="s">
        <v>1074</v>
      </c>
    </row>
    <row r="1983" spans="1:7">
      <c r="A1983" s="4" t="s">
        <v>1075</v>
      </c>
      <c r="C1983" s="5" t="n">
        <v>0</v>
      </c>
    </row>
    <row r="1984" spans="1:7">
      <c r="A1984" s="4" t="s">
        <v>1076</v>
      </c>
      <c r="C1984" s="6" t="n">
        <v>3821</v>
      </c>
    </row>
    <row r="1985" spans="1:7">
      <c r="A1985" s="4" t="s">
        <v>1077</v>
      </c>
      <c r="C1985" s="6" t="n">
        <v>14830</v>
      </c>
    </row>
    <row r="1986" spans="1:7">
      <c r="A1986" s="4" t="s">
        <v>1078</v>
      </c>
      <c r="C1986" s="6" t="n">
        <v>4728</v>
      </c>
    </row>
    <row r="1987" spans="1:7">
      <c r="A1987" s="4" t="s">
        <v>1079</v>
      </c>
      <c r="C1987" s="6" t="n">
        <v>3821</v>
      </c>
    </row>
    <row r="1988" spans="1:7">
      <c r="A1988" s="4" t="s">
        <v>1080</v>
      </c>
      <c r="C1988" s="6" t="n">
        <v>19558</v>
      </c>
    </row>
    <row r="1989" spans="1:7">
      <c r="A1989" s="4" t="s">
        <v>1081</v>
      </c>
      <c r="B1989" s="4" t="s">
        <v>147</v>
      </c>
      <c r="C1989" s="6" t="n">
        <v>23379</v>
      </c>
    </row>
    <row r="1990" spans="1:7">
      <c r="A1990" s="4" t="s">
        <v>1082</v>
      </c>
      <c r="C1990" s="5" t="n">
        <v>-2192</v>
      </c>
    </row>
    <row r="1991" spans="1:7">
      <c r="A1991" s="4" t="s">
        <v>1084</v>
      </c>
      <c r="C1991" s="4" t="s">
        <v>979</v>
      </c>
    </row>
    <row r="1992" spans="1:7">
      <c r="A1992" s="4" t="s">
        <v>1293</v>
      </c>
    </row>
    <row r="1993" spans="1:7">
      <c r="A1993" s="3" t="s">
        <v>1074</v>
      </c>
    </row>
    <row r="1994" spans="1:7">
      <c r="A1994" s="4" t="s">
        <v>1075</v>
      </c>
      <c r="C1994" s="5" t="n">
        <v>0</v>
      </c>
    </row>
    <row r="1995" spans="1:7">
      <c r="A1995" s="4" t="s">
        <v>1076</v>
      </c>
      <c r="C1995" s="6" t="n">
        <v>960</v>
      </c>
    </row>
    <row r="1996" spans="1:7">
      <c r="A1996" s="4" t="s">
        <v>1077</v>
      </c>
      <c r="C1996" s="6" t="n">
        <v>9991</v>
      </c>
    </row>
    <row r="1997" spans="1:7">
      <c r="A1997" s="4" t="s">
        <v>1078</v>
      </c>
      <c r="C1997" s="6" t="n">
        <v>0</v>
      </c>
    </row>
    <row r="1998" spans="1:7">
      <c r="A1998" s="4" t="s">
        <v>1079</v>
      </c>
      <c r="C1998" s="6" t="n">
        <v>960</v>
      </c>
    </row>
    <row r="1999" spans="1:7">
      <c r="A1999" s="4" t="s">
        <v>1080</v>
      </c>
      <c r="C1999" s="6" t="n">
        <v>9991</v>
      </c>
    </row>
    <row r="2000" spans="1:7">
      <c r="A2000" s="4" t="s">
        <v>1081</v>
      </c>
      <c r="B2000" s="4" t="s">
        <v>147</v>
      </c>
      <c r="C2000" s="6" t="n">
        <v>10951</v>
      </c>
    </row>
    <row r="2001" spans="1:7">
      <c r="A2001" s="4" t="s">
        <v>1082</v>
      </c>
      <c r="C2001" s="5" t="n">
        <v>-1036</v>
      </c>
    </row>
    <row r="2002" spans="1:7">
      <c r="A2002" s="4" t="s">
        <v>1084</v>
      </c>
      <c r="C2002" s="4" t="s">
        <v>1100</v>
      </c>
    </row>
    <row r="2003" spans="1:7">
      <c r="A2003" s="4" t="s">
        <v>1294</v>
      </c>
    </row>
    <row r="2004" spans="1:7">
      <c r="A2004" s="3" t="s">
        <v>1074</v>
      </c>
    </row>
    <row r="2005" spans="1:7">
      <c r="A2005" s="4" t="s">
        <v>1075</v>
      </c>
      <c r="C2005" s="5" t="n">
        <v>0</v>
      </c>
    </row>
    <row r="2006" spans="1:7">
      <c r="A2006" s="4" t="s">
        <v>1076</v>
      </c>
      <c r="C2006" s="6" t="n">
        <v>1070</v>
      </c>
    </row>
    <row r="2007" spans="1:7">
      <c r="A2007" s="4" t="s">
        <v>1077</v>
      </c>
      <c r="C2007" s="6" t="n">
        <v>12454</v>
      </c>
    </row>
    <row r="2008" spans="1:7">
      <c r="A2008" s="4" t="s">
        <v>1078</v>
      </c>
      <c r="C2008" s="6" t="n">
        <v>0</v>
      </c>
    </row>
    <row r="2009" spans="1:7">
      <c r="A2009" s="4" t="s">
        <v>1079</v>
      </c>
      <c r="C2009" s="6" t="n">
        <v>1070</v>
      </c>
    </row>
    <row r="2010" spans="1:7">
      <c r="A2010" s="4" t="s">
        <v>1080</v>
      </c>
      <c r="C2010" s="6" t="n">
        <v>12454</v>
      </c>
    </row>
    <row r="2011" spans="1:7">
      <c r="A2011" s="4" t="s">
        <v>1081</v>
      </c>
      <c r="B2011" s="4" t="s">
        <v>147</v>
      </c>
      <c r="C2011" s="6" t="n">
        <v>13524</v>
      </c>
    </row>
    <row r="2012" spans="1:7">
      <c r="A2012" s="4" t="s">
        <v>1082</v>
      </c>
      <c r="C2012" s="5" t="n">
        <v>-1290</v>
      </c>
    </row>
    <row r="2013" spans="1:7">
      <c r="A2013" s="4" t="s">
        <v>1084</v>
      </c>
      <c r="C2013" s="4" t="s">
        <v>1100</v>
      </c>
    </row>
    <row r="2014" spans="1:7">
      <c r="A2014" s="4" t="s">
        <v>1295</v>
      </c>
    </row>
    <row r="2015" spans="1:7">
      <c r="A2015" s="3" t="s">
        <v>1074</v>
      </c>
    </row>
    <row r="2016" spans="1:7">
      <c r="A2016" s="4" t="s">
        <v>1075</v>
      </c>
      <c r="C2016" s="5" t="n">
        <v>0</v>
      </c>
    </row>
    <row r="2017" spans="1:7">
      <c r="A2017" s="4" t="s">
        <v>1076</v>
      </c>
      <c r="C2017" s="6" t="n">
        <v>280</v>
      </c>
    </row>
    <row r="2018" spans="1:7">
      <c r="A2018" s="4" t="s">
        <v>1077</v>
      </c>
      <c r="C2018" s="6" t="n">
        <v>1862</v>
      </c>
    </row>
    <row r="2019" spans="1:7">
      <c r="A2019" s="4" t="s">
        <v>1078</v>
      </c>
      <c r="C2019" s="6" t="n">
        <v>0</v>
      </c>
    </row>
    <row r="2020" spans="1:7">
      <c r="A2020" s="4" t="s">
        <v>1079</v>
      </c>
      <c r="C2020" s="6" t="n">
        <v>280</v>
      </c>
    </row>
    <row r="2021" spans="1:7">
      <c r="A2021" s="4" t="s">
        <v>1080</v>
      </c>
      <c r="C2021" s="6" t="n">
        <v>1862</v>
      </c>
    </row>
    <row r="2022" spans="1:7">
      <c r="A2022" s="4" t="s">
        <v>1081</v>
      </c>
      <c r="B2022" s="4" t="s">
        <v>147</v>
      </c>
      <c r="C2022" s="6" t="n">
        <v>2142</v>
      </c>
    </row>
    <row r="2023" spans="1:7">
      <c r="A2023" s="4" t="s">
        <v>1082</v>
      </c>
      <c r="C2023" s="5" t="n">
        <v>-194</v>
      </c>
    </row>
    <row r="2024" spans="1:7">
      <c r="A2024" s="4" t="s">
        <v>1084</v>
      </c>
      <c r="C2024" s="4" t="s">
        <v>1100</v>
      </c>
    </row>
    <row r="2025" spans="1:7">
      <c r="A2025" s="4" t="s">
        <v>1296</v>
      </c>
    </row>
    <row r="2026" spans="1:7">
      <c r="A2026" s="3" t="s">
        <v>1074</v>
      </c>
    </row>
    <row r="2027" spans="1:7">
      <c r="A2027" s="4" t="s">
        <v>1075</v>
      </c>
      <c r="C2027" s="5" t="n">
        <v>0</v>
      </c>
    </row>
    <row r="2028" spans="1:7">
      <c r="A2028" s="4" t="s">
        <v>1076</v>
      </c>
      <c r="C2028" s="6" t="n">
        <v>300</v>
      </c>
    </row>
    <row r="2029" spans="1:7">
      <c r="A2029" s="4" t="s">
        <v>1077</v>
      </c>
      <c r="C2029" s="6" t="n">
        <v>1833</v>
      </c>
    </row>
    <row r="2030" spans="1:7">
      <c r="A2030" s="4" t="s">
        <v>1078</v>
      </c>
      <c r="C2030" s="6" t="n">
        <v>0</v>
      </c>
    </row>
    <row r="2031" spans="1:7">
      <c r="A2031" s="4" t="s">
        <v>1079</v>
      </c>
      <c r="C2031" s="6" t="n">
        <v>300</v>
      </c>
    </row>
    <row r="2032" spans="1:7">
      <c r="A2032" s="4" t="s">
        <v>1080</v>
      </c>
      <c r="C2032" s="6" t="n">
        <v>1833</v>
      </c>
    </row>
    <row r="2033" spans="1:7">
      <c r="A2033" s="4" t="s">
        <v>1081</v>
      </c>
      <c r="B2033" s="4" t="s">
        <v>147</v>
      </c>
      <c r="C2033" s="6" t="n">
        <v>2133</v>
      </c>
    </row>
    <row r="2034" spans="1:7">
      <c r="A2034" s="4" t="s">
        <v>1082</v>
      </c>
      <c r="C2034" s="5" t="n">
        <v>-182</v>
      </c>
    </row>
    <row r="2035" spans="1:7">
      <c r="A2035" s="4" t="s">
        <v>1084</v>
      </c>
      <c r="C2035" s="4" t="s">
        <v>1196</v>
      </c>
    </row>
    <row r="2036" spans="1:7">
      <c r="A2036" s="4" t="s">
        <v>1297</v>
      </c>
    </row>
    <row r="2037" spans="1:7">
      <c r="A2037" s="3" t="s">
        <v>1074</v>
      </c>
    </row>
    <row r="2038" spans="1:7">
      <c r="A2038" s="4" t="s">
        <v>1075</v>
      </c>
      <c r="C2038" s="5" t="n">
        <v>0</v>
      </c>
    </row>
    <row r="2039" spans="1:7">
      <c r="A2039" s="4" t="s">
        <v>1076</v>
      </c>
      <c r="C2039" s="6" t="n">
        <v>2393</v>
      </c>
    </row>
    <row r="2040" spans="1:7">
      <c r="A2040" s="4" t="s">
        <v>1077</v>
      </c>
      <c r="C2040" s="6" t="n">
        <v>18543</v>
      </c>
    </row>
    <row r="2041" spans="1:7">
      <c r="A2041" s="4" t="s">
        <v>1078</v>
      </c>
      <c r="C2041" s="6" t="n">
        <v>48</v>
      </c>
    </row>
    <row r="2042" spans="1:7">
      <c r="A2042" s="4" t="s">
        <v>1079</v>
      </c>
      <c r="C2042" s="6" t="n">
        <v>2393</v>
      </c>
    </row>
    <row r="2043" spans="1:7">
      <c r="A2043" s="4" t="s">
        <v>1080</v>
      </c>
      <c r="C2043" s="6" t="n">
        <v>18591</v>
      </c>
    </row>
    <row r="2044" spans="1:7">
      <c r="A2044" s="4" t="s">
        <v>1081</v>
      </c>
      <c r="B2044" s="4" t="s">
        <v>147</v>
      </c>
      <c r="C2044" s="6" t="n">
        <v>20984</v>
      </c>
    </row>
    <row r="2045" spans="1:7">
      <c r="A2045" s="4" t="s">
        <v>1082</v>
      </c>
      <c r="C2045" s="5" t="n">
        <v>-1533</v>
      </c>
    </row>
    <row r="2046" spans="1:7">
      <c r="A2046" s="4" t="s">
        <v>1084</v>
      </c>
      <c r="C2046" s="4" t="s">
        <v>979</v>
      </c>
    </row>
    <row r="2047" spans="1:7">
      <c r="A2047" s="4" t="s">
        <v>1298</v>
      </c>
    </row>
    <row r="2048" spans="1:7">
      <c r="A2048" s="3" t="s">
        <v>1074</v>
      </c>
    </row>
    <row r="2049" spans="1:7">
      <c r="A2049" s="4" t="s">
        <v>1075</v>
      </c>
      <c r="C2049" s="5" t="n">
        <v>0</v>
      </c>
    </row>
    <row r="2050" spans="1:7">
      <c r="A2050" s="4" t="s">
        <v>1076</v>
      </c>
      <c r="C2050" s="6" t="n">
        <v>1580</v>
      </c>
    </row>
    <row r="2051" spans="1:7">
      <c r="A2051" s="4" t="s">
        <v>1077</v>
      </c>
      <c r="C2051" s="6" t="n">
        <v>14162</v>
      </c>
    </row>
    <row r="2052" spans="1:7">
      <c r="A2052" s="4" t="s">
        <v>1078</v>
      </c>
      <c r="C2052" s="6" t="n">
        <v>0</v>
      </c>
    </row>
    <row r="2053" spans="1:7">
      <c r="A2053" s="4" t="s">
        <v>1079</v>
      </c>
      <c r="C2053" s="6" t="n">
        <v>1580</v>
      </c>
    </row>
    <row r="2054" spans="1:7">
      <c r="A2054" s="4" t="s">
        <v>1080</v>
      </c>
      <c r="C2054" s="6" t="n">
        <v>14162</v>
      </c>
    </row>
    <row r="2055" spans="1:7">
      <c r="A2055" s="4" t="s">
        <v>1081</v>
      </c>
      <c r="B2055" s="4" t="s">
        <v>147</v>
      </c>
      <c r="C2055" s="6" t="n">
        <v>15742</v>
      </c>
    </row>
    <row r="2056" spans="1:7">
      <c r="A2056" s="4" t="s">
        <v>1082</v>
      </c>
      <c r="C2056" s="5" t="n">
        <v>-1383</v>
      </c>
    </row>
    <row r="2057" spans="1:7">
      <c r="A2057" s="4" t="s">
        <v>1084</v>
      </c>
      <c r="C2057" s="4" t="s">
        <v>1196</v>
      </c>
    </row>
    <row r="2058" spans="1:7">
      <c r="A2058" s="4" t="s">
        <v>1299</v>
      </c>
    </row>
    <row r="2059" spans="1:7">
      <c r="A2059" s="3" t="s">
        <v>1074</v>
      </c>
    </row>
    <row r="2060" spans="1:7">
      <c r="A2060" s="4" t="s">
        <v>1075</v>
      </c>
      <c r="C2060" s="5" t="n">
        <v>0</v>
      </c>
    </row>
    <row r="2061" spans="1:7">
      <c r="A2061" s="4" t="s">
        <v>1076</v>
      </c>
      <c r="C2061" s="6" t="n">
        <v>0</v>
      </c>
    </row>
    <row r="2062" spans="1:7">
      <c r="A2062" s="4" t="s">
        <v>1077</v>
      </c>
      <c r="C2062" s="6" t="n">
        <v>15619</v>
      </c>
    </row>
    <row r="2063" spans="1:7">
      <c r="A2063" s="4" t="s">
        <v>1078</v>
      </c>
      <c r="C2063" s="6" t="n">
        <v>335</v>
      </c>
    </row>
    <row r="2064" spans="1:7">
      <c r="A2064" s="4" t="s">
        <v>1079</v>
      </c>
      <c r="C2064" s="6" t="n">
        <v>0</v>
      </c>
    </row>
    <row r="2065" spans="1:7">
      <c r="A2065" s="4" t="s">
        <v>1080</v>
      </c>
      <c r="C2065" s="6" t="n">
        <v>15954</v>
      </c>
    </row>
    <row r="2066" spans="1:7">
      <c r="A2066" s="4" t="s">
        <v>1081</v>
      </c>
      <c r="B2066" s="4" t="s">
        <v>147</v>
      </c>
      <c r="C2066" s="6" t="n">
        <v>15954</v>
      </c>
    </row>
    <row r="2067" spans="1:7">
      <c r="A2067" s="4" t="s">
        <v>1082</v>
      </c>
      <c r="C2067" s="5" t="n">
        <v>-1361</v>
      </c>
    </row>
    <row r="2068" spans="1:7">
      <c r="A2068" s="4" t="s">
        <v>1084</v>
      </c>
      <c r="C2068" s="4" t="s">
        <v>1181</v>
      </c>
    </row>
    <row r="2069" spans="1:7">
      <c r="A2069" s="4" t="s">
        <v>1300</v>
      </c>
    </row>
    <row r="2070" spans="1:7">
      <c r="A2070" s="3" t="s">
        <v>1074</v>
      </c>
    </row>
    <row r="2071" spans="1:7">
      <c r="A2071" s="4" t="s">
        <v>1075</v>
      </c>
      <c r="C2071" s="5" t="n">
        <v>0</v>
      </c>
    </row>
    <row r="2072" spans="1:7">
      <c r="A2072" s="4" t="s">
        <v>1076</v>
      </c>
      <c r="C2072" s="6" t="n">
        <v>28</v>
      </c>
    </row>
    <row r="2073" spans="1:7">
      <c r="A2073" s="4" t="s">
        <v>1077</v>
      </c>
      <c r="C2073" s="6" t="n">
        <v>4943</v>
      </c>
    </row>
    <row r="2074" spans="1:7">
      <c r="A2074" s="4" t="s">
        <v>1078</v>
      </c>
      <c r="C2074" s="6" t="n">
        <v>0</v>
      </c>
    </row>
    <row r="2075" spans="1:7">
      <c r="A2075" s="4" t="s">
        <v>1079</v>
      </c>
      <c r="C2075" s="6" t="n">
        <v>28</v>
      </c>
    </row>
    <row r="2076" spans="1:7">
      <c r="A2076" s="4" t="s">
        <v>1080</v>
      </c>
      <c r="C2076" s="6" t="n">
        <v>4943</v>
      </c>
    </row>
    <row r="2077" spans="1:7">
      <c r="A2077" s="4" t="s">
        <v>1081</v>
      </c>
      <c r="B2077" s="4" t="s">
        <v>147</v>
      </c>
      <c r="C2077" s="6" t="n">
        <v>4971</v>
      </c>
    </row>
    <row r="2078" spans="1:7">
      <c r="A2078" s="4" t="s">
        <v>1082</v>
      </c>
      <c r="C2078" s="5" t="n">
        <v>-461</v>
      </c>
    </row>
    <row r="2079" spans="1:7">
      <c r="A2079" s="4" t="s">
        <v>1084</v>
      </c>
      <c r="C2079" s="4" t="s">
        <v>1196</v>
      </c>
    </row>
    <row r="2080" spans="1:7">
      <c r="A2080" s="4" t="s">
        <v>1301</v>
      </c>
    </row>
    <row r="2081" spans="1:7">
      <c r="A2081" s="3" t="s">
        <v>1074</v>
      </c>
    </row>
    <row r="2082" spans="1:7">
      <c r="A2082" s="4" t="s">
        <v>1075</v>
      </c>
      <c r="C2082" s="5" t="n">
        <v>0</v>
      </c>
    </row>
    <row r="2083" spans="1:7">
      <c r="A2083" s="4" t="s">
        <v>1076</v>
      </c>
      <c r="C2083" s="6" t="n">
        <v>0</v>
      </c>
    </row>
    <row r="2084" spans="1:7">
      <c r="A2084" s="4" t="s">
        <v>1077</v>
      </c>
      <c r="C2084" s="6" t="n">
        <v>23034</v>
      </c>
    </row>
    <row r="2085" spans="1:7">
      <c r="A2085" s="4" t="s">
        <v>1078</v>
      </c>
      <c r="C2085" s="6" t="n">
        <v>14</v>
      </c>
    </row>
    <row r="2086" spans="1:7">
      <c r="A2086" s="4" t="s">
        <v>1079</v>
      </c>
      <c r="C2086" s="6" t="n">
        <v>0</v>
      </c>
    </row>
    <row r="2087" spans="1:7">
      <c r="A2087" s="4" t="s">
        <v>1080</v>
      </c>
      <c r="C2087" s="6" t="n">
        <v>23048</v>
      </c>
    </row>
    <row r="2088" spans="1:7">
      <c r="A2088" s="4" t="s">
        <v>1081</v>
      </c>
      <c r="B2088" s="4" t="s">
        <v>147</v>
      </c>
      <c r="C2088" s="6" t="n">
        <v>23048</v>
      </c>
    </row>
    <row r="2089" spans="1:7">
      <c r="A2089" s="4" t="s">
        <v>1082</v>
      </c>
      <c r="C2089" s="5" t="n">
        <v>-1565</v>
      </c>
    </row>
    <row r="2090" spans="1:7">
      <c r="A2090" s="4" t="s">
        <v>1084</v>
      </c>
      <c r="C2090" s="4" t="s">
        <v>1104</v>
      </c>
    </row>
    <row r="2091" spans="1:7">
      <c r="A2091" s="4" t="s">
        <v>1302</v>
      </c>
    </row>
    <row r="2092" spans="1:7">
      <c r="A2092" s="3" t="s">
        <v>1074</v>
      </c>
    </row>
    <row r="2093" spans="1:7">
      <c r="A2093" s="4" t="s">
        <v>1075</v>
      </c>
      <c r="C2093" s="5" t="n">
        <v>0</v>
      </c>
    </row>
    <row r="2094" spans="1:7">
      <c r="A2094" s="4" t="s">
        <v>1076</v>
      </c>
      <c r="C2094" s="6" t="n">
        <v>0</v>
      </c>
    </row>
    <row r="2095" spans="1:7">
      <c r="A2095" s="4" t="s">
        <v>1077</v>
      </c>
      <c r="C2095" s="6" t="n">
        <v>4791</v>
      </c>
    </row>
    <row r="2096" spans="1:7">
      <c r="A2096" s="4" t="s">
        <v>1078</v>
      </c>
      <c r="C2096" s="6" t="n">
        <v>2245</v>
      </c>
    </row>
    <row r="2097" spans="1:7">
      <c r="A2097" s="4" t="s">
        <v>1079</v>
      </c>
      <c r="C2097" s="6" t="n">
        <v>0</v>
      </c>
    </row>
    <row r="2098" spans="1:7">
      <c r="A2098" s="4" t="s">
        <v>1080</v>
      </c>
      <c r="C2098" s="6" t="n">
        <v>7036</v>
      </c>
    </row>
    <row r="2099" spans="1:7">
      <c r="A2099" s="4" t="s">
        <v>1081</v>
      </c>
      <c r="B2099" s="4" t="s">
        <v>147</v>
      </c>
      <c r="C2099" s="6" t="n">
        <v>7036</v>
      </c>
    </row>
    <row r="2100" spans="1:7">
      <c r="A2100" s="4" t="s">
        <v>1082</v>
      </c>
      <c r="C2100" s="5" t="n">
        <v>-879</v>
      </c>
    </row>
    <row r="2101" spans="1:7">
      <c r="A2101" s="4" t="s">
        <v>1084</v>
      </c>
      <c r="C2101" s="4" t="s">
        <v>1091</v>
      </c>
    </row>
    <row r="2102" spans="1:7">
      <c r="A2102" s="4" t="s">
        <v>1303</v>
      </c>
    </row>
    <row r="2103" spans="1:7">
      <c r="A2103" s="3" t="s">
        <v>1074</v>
      </c>
    </row>
    <row r="2104" spans="1:7">
      <c r="A2104" s="4" t="s">
        <v>1075</v>
      </c>
      <c r="C2104" s="5" t="n">
        <v>0</v>
      </c>
    </row>
    <row r="2105" spans="1:7">
      <c r="A2105" s="4" t="s">
        <v>1076</v>
      </c>
      <c r="C2105" s="6" t="n">
        <v>0</v>
      </c>
    </row>
    <row r="2106" spans="1:7">
      <c r="A2106" s="4" t="s">
        <v>1077</v>
      </c>
      <c r="C2106" s="6" t="n">
        <v>14922</v>
      </c>
    </row>
    <row r="2107" spans="1:7">
      <c r="A2107" s="4" t="s">
        <v>1078</v>
      </c>
      <c r="C2107" s="6" t="n">
        <v>34</v>
      </c>
    </row>
    <row r="2108" spans="1:7">
      <c r="A2108" s="4" t="s">
        <v>1079</v>
      </c>
      <c r="C2108" s="6" t="n">
        <v>0</v>
      </c>
    </row>
    <row r="2109" spans="1:7">
      <c r="A2109" s="4" t="s">
        <v>1080</v>
      </c>
      <c r="C2109" s="6" t="n">
        <v>14956</v>
      </c>
    </row>
    <row r="2110" spans="1:7">
      <c r="A2110" s="4" t="s">
        <v>1081</v>
      </c>
      <c r="B2110" s="4" t="s">
        <v>147</v>
      </c>
      <c r="C2110" s="6" t="n">
        <v>14956</v>
      </c>
    </row>
    <row r="2111" spans="1:7">
      <c r="A2111" s="4" t="s">
        <v>1082</v>
      </c>
      <c r="C2111" s="5" t="n">
        <v>-1318</v>
      </c>
    </row>
    <row r="2112" spans="1:7">
      <c r="A2112" s="4" t="s">
        <v>1084</v>
      </c>
      <c r="C2112" s="4" t="s">
        <v>1196</v>
      </c>
    </row>
    <row r="2113" spans="1:7">
      <c r="A2113" s="4" t="s">
        <v>1304</v>
      </c>
    </row>
    <row r="2114" spans="1:7">
      <c r="A2114" s="3" t="s">
        <v>1074</v>
      </c>
    </row>
    <row r="2115" spans="1:7">
      <c r="A2115" s="4" t="s">
        <v>1075</v>
      </c>
      <c r="C2115" s="5" t="n">
        <v>0</v>
      </c>
    </row>
    <row r="2116" spans="1:7">
      <c r="A2116" s="4" t="s">
        <v>1076</v>
      </c>
      <c r="C2116" s="6" t="n">
        <v>2748</v>
      </c>
    </row>
    <row r="2117" spans="1:7">
      <c r="A2117" s="4" t="s">
        <v>1077</v>
      </c>
      <c r="C2117" s="6" t="n">
        <v>30005</v>
      </c>
    </row>
    <row r="2118" spans="1:7">
      <c r="A2118" s="4" t="s">
        <v>1078</v>
      </c>
      <c r="C2118" s="6" t="n">
        <v>0</v>
      </c>
    </row>
    <row r="2119" spans="1:7">
      <c r="A2119" s="4" t="s">
        <v>1079</v>
      </c>
      <c r="C2119" s="6" t="n">
        <v>2748</v>
      </c>
    </row>
    <row r="2120" spans="1:7">
      <c r="A2120" s="4" t="s">
        <v>1080</v>
      </c>
      <c r="C2120" s="6" t="n">
        <v>30005</v>
      </c>
    </row>
    <row r="2121" spans="1:7">
      <c r="A2121" s="4" t="s">
        <v>1081</v>
      </c>
      <c r="B2121" s="4" t="s">
        <v>147</v>
      </c>
      <c r="C2121" s="6" t="n">
        <v>32753</v>
      </c>
    </row>
    <row r="2122" spans="1:7">
      <c r="A2122" s="4" t="s">
        <v>1082</v>
      </c>
      <c r="C2122" s="5" t="n">
        <v>-2467</v>
      </c>
    </row>
    <row r="2123" spans="1:7">
      <c r="A2123" s="4" t="s">
        <v>1084</v>
      </c>
      <c r="C2123" s="4" t="s">
        <v>684</v>
      </c>
    </row>
    <row r="2124" spans="1:7">
      <c r="A2124" s="4" t="s">
        <v>1305</v>
      </c>
    </row>
    <row r="2125" spans="1:7">
      <c r="A2125" s="3" t="s">
        <v>1074</v>
      </c>
    </row>
    <row r="2126" spans="1:7">
      <c r="A2126" s="4" t="s">
        <v>1075</v>
      </c>
      <c r="C2126" s="5" t="n">
        <v>0</v>
      </c>
    </row>
    <row r="2127" spans="1:7">
      <c r="A2127" s="4" t="s">
        <v>1076</v>
      </c>
      <c r="C2127" s="6" t="n">
        <v>4011</v>
      </c>
    </row>
    <row r="2128" spans="1:7">
      <c r="A2128" s="4" t="s">
        <v>1077</v>
      </c>
      <c r="C2128" s="6" t="n">
        <v>25564</v>
      </c>
    </row>
    <row r="2129" spans="1:7">
      <c r="A2129" s="4" t="s">
        <v>1078</v>
      </c>
      <c r="C2129" s="6" t="n">
        <v>953</v>
      </c>
    </row>
    <row r="2130" spans="1:7">
      <c r="A2130" s="4" t="s">
        <v>1079</v>
      </c>
      <c r="C2130" s="6" t="n">
        <v>4011</v>
      </c>
    </row>
    <row r="2131" spans="1:7">
      <c r="A2131" s="4" t="s">
        <v>1080</v>
      </c>
      <c r="C2131" s="6" t="n">
        <v>26517</v>
      </c>
    </row>
    <row r="2132" spans="1:7">
      <c r="A2132" s="4" t="s">
        <v>1081</v>
      </c>
      <c r="B2132" s="4" t="s">
        <v>147</v>
      </c>
      <c r="C2132" s="6" t="n">
        <v>30528</v>
      </c>
    </row>
    <row r="2133" spans="1:7">
      <c r="A2133" s="4" t="s">
        <v>1082</v>
      </c>
      <c r="C2133" s="5" t="n">
        <v>-2985</v>
      </c>
    </row>
    <row r="2134" spans="1:7">
      <c r="A2134" s="4" t="s">
        <v>1084</v>
      </c>
      <c r="C2134" s="4" t="s">
        <v>1109</v>
      </c>
    </row>
    <row r="2135" spans="1:7">
      <c r="A2135" s="4" t="s">
        <v>1306</v>
      </c>
    </row>
    <row r="2136" spans="1:7">
      <c r="A2136" s="3" t="s">
        <v>1074</v>
      </c>
    </row>
    <row r="2137" spans="1:7">
      <c r="A2137" s="4" t="s">
        <v>1075</v>
      </c>
      <c r="C2137" s="5" t="n">
        <v>0</v>
      </c>
    </row>
    <row r="2138" spans="1:7">
      <c r="A2138" s="4" t="s">
        <v>1076</v>
      </c>
      <c r="C2138" s="6" t="n">
        <v>1337</v>
      </c>
    </row>
    <row r="2139" spans="1:7">
      <c r="A2139" s="4" t="s">
        <v>1077</v>
      </c>
      <c r="C2139" s="6" t="n">
        <v>18680</v>
      </c>
    </row>
    <row r="2140" spans="1:7">
      <c r="A2140" s="4" t="s">
        <v>1078</v>
      </c>
      <c r="C2140" s="6" t="n">
        <v>915</v>
      </c>
    </row>
    <row r="2141" spans="1:7">
      <c r="A2141" s="4" t="s">
        <v>1079</v>
      </c>
      <c r="C2141" s="6" t="n">
        <v>1337</v>
      </c>
    </row>
    <row r="2142" spans="1:7">
      <c r="A2142" s="4" t="s">
        <v>1080</v>
      </c>
      <c r="C2142" s="6" t="n">
        <v>19595</v>
      </c>
    </row>
    <row r="2143" spans="1:7">
      <c r="A2143" s="4" t="s">
        <v>1081</v>
      </c>
      <c r="B2143" s="4" t="s">
        <v>147</v>
      </c>
      <c r="C2143" s="6" t="n">
        <v>20932</v>
      </c>
    </row>
    <row r="2144" spans="1:7">
      <c r="A2144" s="4" t="s">
        <v>1082</v>
      </c>
      <c r="C2144" s="5" t="n">
        <v>-1930</v>
      </c>
    </row>
    <row r="2145" spans="1:7">
      <c r="A2145" s="4" t="s">
        <v>1084</v>
      </c>
      <c r="C2145" s="4" t="s">
        <v>1100</v>
      </c>
    </row>
    <row r="2146" spans="1:7">
      <c r="A2146" s="4" t="s">
        <v>1307</v>
      </c>
    </row>
    <row r="2147" spans="1:7">
      <c r="A2147" s="3" t="s">
        <v>1074</v>
      </c>
    </row>
    <row r="2148" spans="1:7">
      <c r="A2148" s="4" t="s">
        <v>1075</v>
      </c>
      <c r="C2148" s="5" t="n">
        <v>0</v>
      </c>
    </row>
    <row r="2149" spans="1:7">
      <c r="A2149" s="4" t="s">
        <v>1076</v>
      </c>
      <c r="C2149" s="6" t="n">
        <v>2050</v>
      </c>
    </row>
    <row r="2150" spans="1:7">
      <c r="A2150" s="4" t="s">
        <v>1077</v>
      </c>
      <c r="C2150" s="6" t="n">
        <v>32546</v>
      </c>
    </row>
    <row r="2151" spans="1:7">
      <c r="A2151" s="4" t="s">
        <v>1078</v>
      </c>
      <c r="C2151" s="6" t="n">
        <v>0</v>
      </c>
    </row>
    <row r="2152" spans="1:7">
      <c r="A2152" s="4" t="s">
        <v>1079</v>
      </c>
      <c r="C2152" s="6" t="n">
        <v>2050</v>
      </c>
    </row>
    <row r="2153" spans="1:7">
      <c r="A2153" s="4" t="s">
        <v>1080</v>
      </c>
      <c r="C2153" s="6" t="n">
        <v>32546</v>
      </c>
    </row>
    <row r="2154" spans="1:7">
      <c r="A2154" s="4" t="s">
        <v>1081</v>
      </c>
      <c r="B2154" s="4" t="s">
        <v>147</v>
      </c>
      <c r="C2154" s="6" t="n">
        <v>34596</v>
      </c>
    </row>
    <row r="2155" spans="1:7">
      <c r="A2155" s="4" t="s">
        <v>1082</v>
      </c>
      <c r="C2155" s="5" t="n">
        <v>-3076</v>
      </c>
    </row>
    <row r="2156" spans="1:7">
      <c r="A2156" s="4" t="s">
        <v>1084</v>
      </c>
      <c r="C2156" s="4" t="s">
        <v>1100</v>
      </c>
    </row>
    <row r="2157" spans="1:7">
      <c r="A2157" s="4" t="s">
        <v>1308</v>
      </c>
    </row>
    <row r="2158" spans="1:7">
      <c r="A2158" s="3" t="s">
        <v>1074</v>
      </c>
    </row>
    <row r="2159" spans="1:7">
      <c r="A2159" s="4" t="s">
        <v>1075</v>
      </c>
      <c r="C2159" s="5" t="n">
        <v>0</v>
      </c>
    </row>
    <row r="2160" spans="1:7">
      <c r="A2160" s="4" t="s">
        <v>1076</v>
      </c>
      <c r="C2160" s="6" t="n">
        <v>3340</v>
      </c>
    </row>
    <row r="2161" spans="1:7">
      <c r="A2161" s="4" t="s">
        <v>1077</v>
      </c>
      <c r="C2161" s="6" t="n">
        <v>4288</v>
      </c>
    </row>
    <row r="2162" spans="1:7">
      <c r="A2162" s="4" t="s">
        <v>1078</v>
      </c>
      <c r="C2162" s="6" t="n">
        <v>1702</v>
      </c>
    </row>
    <row r="2163" spans="1:7">
      <c r="A2163" s="4" t="s">
        <v>1079</v>
      </c>
      <c r="C2163" s="6" t="n">
        <v>3340</v>
      </c>
    </row>
    <row r="2164" spans="1:7">
      <c r="A2164" s="4" t="s">
        <v>1080</v>
      </c>
      <c r="C2164" s="6" t="n">
        <v>5990</v>
      </c>
    </row>
    <row r="2165" spans="1:7">
      <c r="A2165" s="4" t="s">
        <v>1081</v>
      </c>
      <c r="B2165" s="4" t="s">
        <v>147</v>
      </c>
      <c r="C2165" s="6" t="n">
        <v>9330</v>
      </c>
    </row>
    <row r="2166" spans="1:7">
      <c r="A2166" s="4" t="s">
        <v>1082</v>
      </c>
      <c r="C2166" s="5" t="n">
        <v>-520</v>
      </c>
    </row>
    <row r="2167" spans="1:7">
      <c r="A2167" s="4" t="s">
        <v>1084</v>
      </c>
      <c r="C2167" s="4" t="s">
        <v>1132</v>
      </c>
    </row>
    <row r="2168" spans="1:7">
      <c r="A2168" s="4" t="s">
        <v>1309</v>
      </c>
    </row>
    <row r="2169" spans="1:7">
      <c r="A2169" s="3" t="s">
        <v>1074</v>
      </c>
    </row>
    <row r="2170" spans="1:7">
      <c r="A2170" s="4" t="s">
        <v>1075</v>
      </c>
      <c r="C2170" s="5" t="n">
        <v>0</v>
      </c>
    </row>
    <row r="2171" spans="1:7">
      <c r="A2171" s="4" t="s">
        <v>1076</v>
      </c>
      <c r="C2171" s="6" t="n">
        <v>1590</v>
      </c>
    </row>
    <row r="2172" spans="1:7">
      <c r="A2172" s="4" t="s">
        <v>1077</v>
      </c>
      <c r="C2172" s="6" t="n">
        <v>26666</v>
      </c>
    </row>
    <row r="2173" spans="1:7">
      <c r="A2173" s="4" t="s">
        <v>1078</v>
      </c>
      <c r="C2173" s="6" t="n">
        <v>0</v>
      </c>
    </row>
    <row r="2174" spans="1:7">
      <c r="A2174" s="4" t="s">
        <v>1079</v>
      </c>
      <c r="C2174" s="6" t="n">
        <v>1590</v>
      </c>
    </row>
    <row r="2175" spans="1:7">
      <c r="A2175" s="4" t="s">
        <v>1080</v>
      </c>
      <c r="C2175" s="6" t="n">
        <v>26666</v>
      </c>
    </row>
    <row r="2176" spans="1:7">
      <c r="A2176" s="4" t="s">
        <v>1081</v>
      </c>
      <c r="B2176" s="4" t="s">
        <v>147</v>
      </c>
      <c r="C2176" s="6" t="n">
        <v>28256</v>
      </c>
    </row>
    <row r="2177" spans="1:7">
      <c r="A2177" s="4" t="s">
        <v>1082</v>
      </c>
      <c r="C2177" s="5" t="n">
        <v>-1968</v>
      </c>
    </row>
    <row r="2178" spans="1:7">
      <c r="A2178" s="4" t="s">
        <v>1084</v>
      </c>
      <c r="C2178" s="4" t="s">
        <v>979</v>
      </c>
    </row>
    <row r="2179" spans="1:7">
      <c r="A2179" s="4" t="s">
        <v>1310</v>
      </c>
    </row>
    <row r="2180" spans="1:7">
      <c r="A2180" s="3" t="s">
        <v>1074</v>
      </c>
    </row>
    <row r="2181" spans="1:7">
      <c r="A2181" s="4" t="s">
        <v>1075</v>
      </c>
      <c r="C2181" s="5" t="n">
        <v>0</v>
      </c>
    </row>
    <row r="2182" spans="1:7">
      <c r="A2182" s="4" t="s">
        <v>1076</v>
      </c>
      <c r="C2182" s="6" t="n">
        <v>490</v>
      </c>
    </row>
    <row r="2183" spans="1:7">
      <c r="A2183" s="4" t="s">
        <v>1077</v>
      </c>
      <c r="C2183" s="6" t="n">
        <v>2132</v>
      </c>
    </row>
    <row r="2184" spans="1:7">
      <c r="A2184" s="4" t="s">
        <v>1078</v>
      </c>
      <c r="C2184" s="6" t="n">
        <v>0</v>
      </c>
    </row>
    <row r="2185" spans="1:7">
      <c r="A2185" s="4" t="s">
        <v>1079</v>
      </c>
      <c r="C2185" s="6" t="n">
        <v>490</v>
      </c>
    </row>
    <row r="2186" spans="1:7">
      <c r="A2186" s="4" t="s">
        <v>1080</v>
      </c>
      <c r="C2186" s="6" t="n">
        <v>2132</v>
      </c>
    </row>
    <row r="2187" spans="1:7">
      <c r="A2187" s="4" t="s">
        <v>1081</v>
      </c>
      <c r="B2187" s="4" t="s">
        <v>147</v>
      </c>
      <c r="C2187" s="6" t="n">
        <v>2622</v>
      </c>
    </row>
    <row r="2188" spans="1:7">
      <c r="A2188" s="4" t="s">
        <v>1082</v>
      </c>
      <c r="C2188" s="5" t="n">
        <v>-203</v>
      </c>
    </row>
    <row r="2189" spans="1:7">
      <c r="A2189" s="4" t="s">
        <v>1084</v>
      </c>
      <c r="C2189" s="4" t="s">
        <v>1100</v>
      </c>
    </row>
    <row r="2190" spans="1:7">
      <c r="A2190" s="4" t="s">
        <v>1311</v>
      </c>
    </row>
    <row r="2191" spans="1:7">
      <c r="A2191" s="3" t="s">
        <v>1074</v>
      </c>
    </row>
    <row r="2192" spans="1:7">
      <c r="A2192" s="4" t="s">
        <v>1075</v>
      </c>
      <c r="C2192" s="5" t="n">
        <v>0</v>
      </c>
    </row>
    <row r="2193" spans="1:7">
      <c r="A2193" s="4" t="s">
        <v>1076</v>
      </c>
      <c r="C2193" s="6" t="n">
        <v>1945</v>
      </c>
    </row>
    <row r="2194" spans="1:7">
      <c r="A2194" s="4" t="s">
        <v>1077</v>
      </c>
      <c r="C2194" s="6" t="n">
        <v>8312</v>
      </c>
    </row>
    <row r="2195" spans="1:7">
      <c r="A2195" s="4" t="s">
        <v>1078</v>
      </c>
      <c r="C2195" s="6" t="n">
        <v>17</v>
      </c>
    </row>
    <row r="2196" spans="1:7">
      <c r="A2196" s="4" t="s">
        <v>1079</v>
      </c>
      <c r="C2196" s="6" t="n">
        <v>1945</v>
      </c>
    </row>
    <row r="2197" spans="1:7">
      <c r="A2197" s="4" t="s">
        <v>1080</v>
      </c>
      <c r="C2197" s="6" t="n">
        <v>8329</v>
      </c>
    </row>
    <row r="2198" spans="1:7">
      <c r="A2198" s="4" t="s">
        <v>1081</v>
      </c>
      <c r="B2198" s="4" t="s">
        <v>147</v>
      </c>
      <c r="C2198" s="6" t="n">
        <v>10274</v>
      </c>
    </row>
    <row r="2199" spans="1:7">
      <c r="A2199" s="4" t="s">
        <v>1082</v>
      </c>
      <c r="C2199" s="5" t="n">
        <v>-651</v>
      </c>
    </row>
    <row r="2200" spans="1:7">
      <c r="A2200" s="4" t="s">
        <v>1084</v>
      </c>
      <c r="C2200" s="4" t="s">
        <v>1106</v>
      </c>
    </row>
    <row r="2201" spans="1:7">
      <c r="A2201" s="4" t="s">
        <v>1312</v>
      </c>
    </row>
    <row r="2202" spans="1:7">
      <c r="A2202" s="3" t="s">
        <v>1074</v>
      </c>
    </row>
    <row r="2203" spans="1:7">
      <c r="A2203" s="4" t="s">
        <v>1075</v>
      </c>
      <c r="C2203" s="5" t="n">
        <v>0</v>
      </c>
    </row>
    <row r="2204" spans="1:7">
      <c r="A2204" s="4" t="s">
        <v>1076</v>
      </c>
      <c r="C2204" s="6" t="n">
        <v>2183</v>
      </c>
    </row>
    <row r="2205" spans="1:7">
      <c r="A2205" s="4" t="s">
        <v>1077</v>
      </c>
      <c r="C2205" s="6" t="n">
        <v>10461</v>
      </c>
    </row>
    <row r="2206" spans="1:7">
      <c r="A2206" s="4" t="s">
        <v>1078</v>
      </c>
      <c r="C2206" s="6" t="n">
        <v>60</v>
      </c>
    </row>
    <row r="2207" spans="1:7">
      <c r="A2207" s="4" t="s">
        <v>1079</v>
      </c>
      <c r="C2207" s="6" t="n">
        <v>2183</v>
      </c>
    </row>
    <row r="2208" spans="1:7">
      <c r="A2208" s="4" t="s">
        <v>1080</v>
      </c>
      <c r="C2208" s="6" t="n">
        <v>10521</v>
      </c>
    </row>
    <row r="2209" spans="1:7">
      <c r="A2209" s="4" t="s">
        <v>1081</v>
      </c>
      <c r="B2209" s="4" t="s">
        <v>147</v>
      </c>
      <c r="C2209" s="6" t="n">
        <v>12704</v>
      </c>
    </row>
    <row r="2210" spans="1:7">
      <c r="A2210" s="4" t="s">
        <v>1082</v>
      </c>
      <c r="C2210" s="5" t="n">
        <v>-875</v>
      </c>
    </row>
    <row r="2211" spans="1:7">
      <c r="A2211" s="4" t="s">
        <v>1084</v>
      </c>
      <c r="C2211" s="4" t="s">
        <v>684</v>
      </c>
    </row>
    <row r="2212" spans="1:7">
      <c r="A2212" s="4" t="s">
        <v>1313</v>
      </c>
    </row>
    <row r="2213" spans="1:7">
      <c r="A2213" s="3" t="s">
        <v>1074</v>
      </c>
    </row>
    <row r="2214" spans="1:7">
      <c r="A2214" s="4" t="s">
        <v>1075</v>
      </c>
      <c r="C2214" s="5" t="n">
        <v>0</v>
      </c>
    </row>
    <row r="2215" spans="1:7">
      <c r="A2215" s="4" t="s">
        <v>1076</v>
      </c>
      <c r="C2215" s="6" t="n">
        <v>0</v>
      </c>
    </row>
    <row r="2216" spans="1:7">
      <c r="A2216" s="4" t="s">
        <v>1077</v>
      </c>
      <c r="C2216" s="6" t="n">
        <v>19331</v>
      </c>
    </row>
    <row r="2217" spans="1:7">
      <c r="A2217" s="4" t="s">
        <v>1078</v>
      </c>
      <c r="C2217" s="6" t="n">
        <v>0</v>
      </c>
    </row>
    <row r="2218" spans="1:7">
      <c r="A2218" s="4" t="s">
        <v>1079</v>
      </c>
      <c r="C2218" s="6" t="n">
        <v>0</v>
      </c>
    </row>
    <row r="2219" spans="1:7">
      <c r="A2219" s="4" t="s">
        <v>1080</v>
      </c>
      <c r="C2219" s="6" t="n">
        <v>19331</v>
      </c>
    </row>
    <row r="2220" spans="1:7">
      <c r="A2220" s="4" t="s">
        <v>1081</v>
      </c>
      <c r="B2220" s="4" t="s">
        <v>147</v>
      </c>
      <c r="C2220" s="6" t="n">
        <v>19331</v>
      </c>
    </row>
    <row r="2221" spans="1:7">
      <c r="A2221" s="4" t="s">
        <v>1082</v>
      </c>
      <c r="C2221" s="5" t="n">
        <v>-1444</v>
      </c>
    </row>
    <row r="2222" spans="1:7">
      <c r="A2222" s="4" t="s">
        <v>1084</v>
      </c>
      <c r="C2222" s="4" t="s">
        <v>1095</v>
      </c>
    </row>
    <row r="2223" spans="1:7">
      <c r="A2223" s="4" t="s">
        <v>1314</v>
      </c>
    </row>
    <row r="2224" spans="1:7">
      <c r="A2224" s="3" t="s">
        <v>1074</v>
      </c>
    </row>
    <row r="2225" spans="1:7">
      <c r="A2225" s="4" t="s">
        <v>1075</v>
      </c>
      <c r="C2225" s="5" t="n">
        <v>0</v>
      </c>
    </row>
    <row r="2226" spans="1:7">
      <c r="A2226" s="4" t="s">
        <v>1076</v>
      </c>
      <c r="C2226" s="6" t="n">
        <v>2915</v>
      </c>
    </row>
    <row r="2227" spans="1:7">
      <c r="A2227" s="4" t="s">
        <v>1077</v>
      </c>
      <c r="C2227" s="6" t="n">
        <v>12791</v>
      </c>
    </row>
    <row r="2228" spans="1:7">
      <c r="A2228" s="4" t="s">
        <v>1078</v>
      </c>
      <c r="C2228" s="6" t="n">
        <v>0</v>
      </c>
    </row>
    <row r="2229" spans="1:7">
      <c r="A2229" s="4" t="s">
        <v>1079</v>
      </c>
      <c r="C2229" s="6" t="n">
        <v>2915</v>
      </c>
    </row>
    <row r="2230" spans="1:7">
      <c r="A2230" s="4" t="s">
        <v>1080</v>
      </c>
      <c r="C2230" s="6" t="n">
        <v>12791</v>
      </c>
    </row>
    <row r="2231" spans="1:7">
      <c r="A2231" s="4" t="s">
        <v>1081</v>
      </c>
      <c r="B2231" s="4" t="s">
        <v>147</v>
      </c>
      <c r="C2231" s="6" t="n">
        <v>15706</v>
      </c>
    </row>
    <row r="2232" spans="1:7">
      <c r="A2232" s="4" t="s">
        <v>1082</v>
      </c>
      <c r="C2232" s="5" t="n">
        <v>-956</v>
      </c>
    </row>
    <row r="2233" spans="1:7">
      <c r="A2233" s="4" t="s">
        <v>1084</v>
      </c>
      <c r="C2233" s="4" t="s">
        <v>1106</v>
      </c>
    </row>
    <row r="2234" spans="1:7">
      <c r="A2234" s="4" t="s">
        <v>1315</v>
      </c>
    </row>
    <row r="2235" spans="1:7">
      <c r="A2235" s="3" t="s">
        <v>1074</v>
      </c>
    </row>
    <row r="2236" spans="1:7">
      <c r="A2236" s="4" t="s">
        <v>1075</v>
      </c>
      <c r="C2236" s="5" t="n">
        <v>0</v>
      </c>
    </row>
    <row r="2237" spans="1:7">
      <c r="A2237" s="4" t="s">
        <v>1076</v>
      </c>
      <c r="C2237" s="6" t="n">
        <v>1499</v>
      </c>
    </row>
    <row r="2238" spans="1:7">
      <c r="A2238" s="4" t="s">
        <v>1077</v>
      </c>
      <c r="C2238" s="6" t="n">
        <v>24627</v>
      </c>
    </row>
    <row r="2239" spans="1:7">
      <c r="A2239" s="4" t="s">
        <v>1078</v>
      </c>
      <c r="C2239" s="6" t="n">
        <v>499</v>
      </c>
    </row>
    <row r="2240" spans="1:7">
      <c r="A2240" s="4" t="s">
        <v>1079</v>
      </c>
      <c r="C2240" s="6" t="n">
        <v>1499</v>
      </c>
    </row>
    <row r="2241" spans="1:7">
      <c r="A2241" s="4" t="s">
        <v>1080</v>
      </c>
      <c r="C2241" s="6" t="n">
        <v>25126</v>
      </c>
    </row>
    <row r="2242" spans="1:7">
      <c r="A2242" s="4" t="s">
        <v>1081</v>
      </c>
      <c r="B2242" s="4" t="s">
        <v>147</v>
      </c>
      <c r="C2242" s="6" t="n">
        <v>26625</v>
      </c>
    </row>
    <row r="2243" spans="1:7">
      <c r="A2243" s="4" t="s">
        <v>1082</v>
      </c>
      <c r="C2243" s="5" t="n">
        <v>-1782</v>
      </c>
    </row>
    <row r="2244" spans="1:7">
      <c r="A2244" s="4" t="s">
        <v>1084</v>
      </c>
      <c r="C2244" s="4" t="s">
        <v>979</v>
      </c>
    </row>
    <row r="2245" spans="1:7">
      <c r="A2245" s="4" t="s">
        <v>1316</v>
      </c>
    </row>
    <row r="2246" spans="1:7">
      <c r="A2246" s="3" t="s">
        <v>1074</v>
      </c>
    </row>
    <row r="2247" spans="1:7">
      <c r="A2247" s="4" t="s">
        <v>1075</v>
      </c>
      <c r="C2247" s="5" t="n">
        <v>25177</v>
      </c>
    </row>
    <row r="2248" spans="1:7">
      <c r="A2248" s="4" t="s">
        <v>1076</v>
      </c>
      <c r="C2248" s="6" t="n">
        <v>1941</v>
      </c>
    </row>
    <row r="2249" spans="1:7">
      <c r="A2249" s="4" t="s">
        <v>1077</v>
      </c>
      <c r="C2249" s="6" t="n">
        <v>27434</v>
      </c>
    </row>
    <row r="2250" spans="1:7">
      <c r="A2250" s="4" t="s">
        <v>1078</v>
      </c>
      <c r="C2250" s="6" t="n">
        <v>0</v>
      </c>
    </row>
    <row r="2251" spans="1:7">
      <c r="A2251" s="4" t="s">
        <v>1079</v>
      </c>
      <c r="C2251" s="6" t="n">
        <v>1941</v>
      </c>
    </row>
    <row r="2252" spans="1:7">
      <c r="A2252" s="4" t="s">
        <v>1080</v>
      </c>
      <c r="C2252" s="6" t="n">
        <v>27434</v>
      </c>
    </row>
    <row r="2253" spans="1:7">
      <c r="A2253" s="4" t="s">
        <v>1081</v>
      </c>
      <c r="B2253" s="4" t="s">
        <v>147</v>
      </c>
      <c r="C2253" s="6" t="n">
        <v>29375</v>
      </c>
    </row>
    <row r="2254" spans="1:7">
      <c r="A2254" s="4" t="s">
        <v>1082</v>
      </c>
      <c r="C2254" s="5" t="n">
        <v>-2024</v>
      </c>
    </row>
    <row r="2255" spans="1:7">
      <c r="A2255" s="4" t="s">
        <v>1084</v>
      </c>
      <c r="C2255" s="4" t="s">
        <v>1095</v>
      </c>
    </row>
    <row r="2256" spans="1:7">
      <c r="A2256" s="4" t="s">
        <v>1317</v>
      </c>
    </row>
    <row r="2257" spans="1:7">
      <c r="A2257" s="3" t="s">
        <v>1074</v>
      </c>
    </row>
    <row r="2258" spans="1:7">
      <c r="A2258" s="4" t="s">
        <v>1075</v>
      </c>
      <c r="C2258" s="5" t="n">
        <v>0</v>
      </c>
    </row>
    <row r="2259" spans="1:7">
      <c r="A2259" s="4" t="s">
        <v>1076</v>
      </c>
      <c r="C2259" s="6" t="n">
        <v>869</v>
      </c>
    </row>
    <row r="2260" spans="1:7">
      <c r="A2260" s="4" t="s">
        <v>1077</v>
      </c>
      <c r="C2260" s="6" t="n">
        <v>12220</v>
      </c>
    </row>
    <row r="2261" spans="1:7">
      <c r="A2261" s="4" t="s">
        <v>1078</v>
      </c>
      <c r="C2261" s="6" t="n">
        <v>0</v>
      </c>
    </row>
    <row r="2262" spans="1:7">
      <c r="A2262" s="4" t="s">
        <v>1079</v>
      </c>
      <c r="C2262" s="6" t="n">
        <v>869</v>
      </c>
    </row>
    <row r="2263" spans="1:7">
      <c r="A2263" s="4" t="s">
        <v>1080</v>
      </c>
      <c r="C2263" s="6" t="n">
        <v>12220</v>
      </c>
    </row>
    <row r="2264" spans="1:7">
      <c r="A2264" s="4" t="s">
        <v>1081</v>
      </c>
      <c r="B2264" s="4" t="s">
        <v>147</v>
      </c>
      <c r="C2264" s="6" t="n">
        <v>13089</v>
      </c>
    </row>
    <row r="2265" spans="1:7">
      <c r="A2265" s="4" t="s">
        <v>1082</v>
      </c>
      <c r="C2265" s="5" t="n">
        <v>-940</v>
      </c>
    </row>
    <row r="2266" spans="1:7">
      <c r="A2266" s="4" t="s">
        <v>1084</v>
      </c>
      <c r="C2266" s="4" t="s">
        <v>1181</v>
      </c>
    </row>
    <row r="2267" spans="1:7">
      <c r="A2267" s="4" t="s">
        <v>1318</v>
      </c>
    </row>
    <row r="2268" spans="1:7">
      <c r="A2268" s="3" t="s">
        <v>1074</v>
      </c>
    </row>
    <row r="2269" spans="1:7">
      <c r="A2269" s="4" t="s">
        <v>1075</v>
      </c>
      <c r="C2269" s="5" t="n">
        <v>0</v>
      </c>
    </row>
    <row r="2270" spans="1:7">
      <c r="A2270" s="4" t="s">
        <v>1076</v>
      </c>
      <c r="C2270" s="6" t="n">
        <v>2292</v>
      </c>
    </row>
    <row r="2271" spans="1:7">
      <c r="A2271" s="4" t="s">
        <v>1077</v>
      </c>
      <c r="C2271" s="6" t="n">
        <v>13376</v>
      </c>
    </row>
    <row r="2272" spans="1:7">
      <c r="A2272" s="4" t="s">
        <v>1078</v>
      </c>
      <c r="C2272" s="6" t="n">
        <v>135</v>
      </c>
    </row>
    <row r="2273" spans="1:7">
      <c r="A2273" s="4" t="s">
        <v>1079</v>
      </c>
      <c r="C2273" s="6" t="n">
        <v>2292</v>
      </c>
    </row>
    <row r="2274" spans="1:7">
      <c r="A2274" s="4" t="s">
        <v>1080</v>
      </c>
      <c r="C2274" s="6" t="n">
        <v>13511</v>
      </c>
    </row>
    <row r="2275" spans="1:7">
      <c r="A2275" s="4" t="s">
        <v>1081</v>
      </c>
      <c r="B2275" s="4" t="s">
        <v>147</v>
      </c>
      <c r="C2275" s="6" t="n">
        <v>15803</v>
      </c>
    </row>
    <row r="2276" spans="1:7">
      <c r="A2276" s="4" t="s">
        <v>1082</v>
      </c>
      <c r="C2276" s="5" t="n">
        <v>-1102</v>
      </c>
    </row>
    <row r="2277" spans="1:7">
      <c r="A2277" s="4" t="s">
        <v>1084</v>
      </c>
      <c r="C2277" s="4" t="s">
        <v>1196</v>
      </c>
    </row>
    <row r="2278" spans="1:7">
      <c r="A2278" s="4" t="s">
        <v>1319</v>
      </c>
    </row>
    <row r="2279" spans="1:7">
      <c r="A2279" s="3" t="s">
        <v>1074</v>
      </c>
    </row>
    <row r="2280" spans="1:7">
      <c r="A2280" s="4" t="s">
        <v>1075</v>
      </c>
      <c r="C2280" s="5" t="n">
        <v>0</v>
      </c>
    </row>
    <row r="2281" spans="1:7">
      <c r="A2281" s="4" t="s">
        <v>1076</v>
      </c>
      <c r="C2281" s="6" t="n">
        <v>0</v>
      </c>
    </row>
    <row r="2282" spans="1:7">
      <c r="A2282" s="4" t="s">
        <v>1077</v>
      </c>
      <c r="C2282" s="6" t="n">
        <v>32487</v>
      </c>
    </row>
    <row r="2283" spans="1:7">
      <c r="A2283" s="4" t="s">
        <v>1078</v>
      </c>
      <c r="C2283" s="6" t="n">
        <v>0</v>
      </c>
    </row>
    <row r="2284" spans="1:7">
      <c r="A2284" s="4" t="s">
        <v>1079</v>
      </c>
      <c r="C2284" s="6" t="n">
        <v>0</v>
      </c>
    </row>
    <row r="2285" spans="1:7">
      <c r="A2285" s="4" t="s">
        <v>1080</v>
      </c>
      <c r="C2285" s="6" t="n">
        <v>32487</v>
      </c>
    </row>
    <row r="2286" spans="1:7">
      <c r="A2286" s="4" t="s">
        <v>1081</v>
      </c>
      <c r="B2286" s="4" t="s">
        <v>147</v>
      </c>
      <c r="C2286" s="6" t="n">
        <v>32487</v>
      </c>
    </row>
    <row r="2287" spans="1:7">
      <c r="A2287" s="4" t="s">
        <v>1082</v>
      </c>
      <c r="C2287" s="5" t="n">
        <v>-1956</v>
      </c>
    </row>
    <row r="2288" spans="1:7">
      <c r="A2288" s="4" t="s">
        <v>1084</v>
      </c>
      <c r="C2288" s="4" t="s">
        <v>1164</v>
      </c>
    </row>
    <row r="2289" spans="1:7">
      <c r="A2289" s="4" t="s">
        <v>1320</v>
      </c>
    </row>
    <row r="2290" spans="1:7">
      <c r="A2290" s="3" t="s">
        <v>1074</v>
      </c>
    </row>
    <row r="2291" spans="1:7">
      <c r="A2291" s="4" t="s">
        <v>1075</v>
      </c>
      <c r="C2291" s="5" t="n">
        <v>0</v>
      </c>
    </row>
    <row r="2292" spans="1:7">
      <c r="A2292" s="4" t="s">
        <v>1076</v>
      </c>
      <c r="C2292" s="6" t="n">
        <v>4457</v>
      </c>
    </row>
    <row r="2293" spans="1:7">
      <c r="A2293" s="4" t="s">
        <v>1077</v>
      </c>
      <c r="C2293" s="6" t="n">
        <v>62527</v>
      </c>
    </row>
    <row r="2294" spans="1:7">
      <c r="A2294" s="4" t="s">
        <v>1078</v>
      </c>
      <c r="C2294" s="6" t="n">
        <v>303</v>
      </c>
    </row>
    <row r="2295" spans="1:7">
      <c r="A2295" s="4" t="s">
        <v>1079</v>
      </c>
      <c r="C2295" s="6" t="n">
        <v>4457</v>
      </c>
    </row>
    <row r="2296" spans="1:7">
      <c r="A2296" s="4" t="s">
        <v>1080</v>
      </c>
      <c r="C2296" s="6" t="n">
        <v>62830</v>
      </c>
    </row>
    <row r="2297" spans="1:7">
      <c r="A2297" s="4" t="s">
        <v>1081</v>
      </c>
      <c r="B2297" s="4" t="s">
        <v>147</v>
      </c>
      <c r="C2297" s="6" t="n">
        <v>67287</v>
      </c>
    </row>
    <row r="2298" spans="1:7">
      <c r="A2298" s="4" t="s">
        <v>1082</v>
      </c>
      <c r="C2298" s="5" t="n">
        <v>-4500</v>
      </c>
    </row>
    <row r="2299" spans="1:7">
      <c r="A2299" s="4" t="s">
        <v>1084</v>
      </c>
      <c r="C2299" s="4" t="s">
        <v>684</v>
      </c>
    </row>
    <row r="2300" spans="1:7">
      <c r="A2300" s="4" t="s">
        <v>1321</v>
      </c>
    </row>
    <row r="2301" spans="1:7">
      <c r="A2301" s="3" t="s">
        <v>1074</v>
      </c>
    </row>
    <row r="2302" spans="1:7">
      <c r="A2302" s="4" t="s">
        <v>1075</v>
      </c>
      <c r="C2302" s="5" t="n">
        <v>0</v>
      </c>
    </row>
    <row r="2303" spans="1:7">
      <c r="A2303" s="4" t="s">
        <v>1076</v>
      </c>
      <c r="C2303" s="6" t="n">
        <v>1975</v>
      </c>
    </row>
    <row r="2304" spans="1:7">
      <c r="A2304" s="4" t="s">
        <v>1077</v>
      </c>
      <c r="C2304" s="6" t="n">
        <v>14810</v>
      </c>
    </row>
    <row r="2305" spans="1:7">
      <c r="A2305" s="4" t="s">
        <v>1078</v>
      </c>
      <c r="C2305" s="6" t="n">
        <v>0</v>
      </c>
    </row>
    <row r="2306" spans="1:7">
      <c r="A2306" s="4" t="s">
        <v>1079</v>
      </c>
      <c r="C2306" s="6" t="n">
        <v>1975</v>
      </c>
    </row>
    <row r="2307" spans="1:7">
      <c r="A2307" s="4" t="s">
        <v>1080</v>
      </c>
      <c r="C2307" s="6" t="n">
        <v>14810</v>
      </c>
    </row>
    <row r="2308" spans="1:7">
      <c r="A2308" s="4" t="s">
        <v>1081</v>
      </c>
      <c r="B2308" s="4" t="s">
        <v>147</v>
      </c>
      <c r="C2308" s="6" t="n">
        <v>16785</v>
      </c>
    </row>
    <row r="2309" spans="1:7">
      <c r="A2309" s="4" t="s">
        <v>1082</v>
      </c>
      <c r="C2309" s="5" t="n">
        <v>-952</v>
      </c>
    </row>
    <row r="2310" spans="1:7">
      <c r="A2310" s="4" t="s">
        <v>1084</v>
      </c>
      <c r="C2310" s="4" t="s">
        <v>1106</v>
      </c>
    </row>
    <row r="2311" spans="1:7">
      <c r="A2311" s="4" t="s">
        <v>1322</v>
      </c>
    </row>
    <row r="2312" spans="1:7">
      <c r="A2312" s="3" t="s">
        <v>1074</v>
      </c>
    </row>
    <row r="2313" spans="1:7">
      <c r="A2313" s="4" t="s">
        <v>1075</v>
      </c>
      <c r="C2313" s="5" t="n">
        <v>0</v>
      </c>
    </row>
    <row r="2314" spans="1:7">
      <c r="A2314" s="4" t="s">
        <v>1076</v>
      </c>
      <c r="C2314" s="6" t="n">
        <v>0</v>
      </c>
    </row>
    <row r="2315" spans="1:7">
      <c r="A2315" s="4" t="s">
        <v>1077</v>
      </c>
      <c r="C2315" s="6" t="n">
        <v>50177</v>
      </c>
    </row>
    <row r="2316" spans="1:7">
      <c r="A2316" s="4" t="s">
        <v>1078</v>
      </c>
      <c r="C2316" s="6" t="n">
        <v>0</v>
      </c>
    </row>
    <row r="2317" spans="1:7">
      <c r="A2317" s="4" t="s">
        <v>1079</v>
      </c>
      <c r="C2317" s="6" t="n">
        <v>0</v>
      </c>
    </row>
    <row r="2318" spans="1:7">
      <c r="A2318" s="4" t="s">
        <v>1080</v>
      </c>
      <c r="C2318" s="6" t="n">
        <v>50177</v>
      </c>
    </row>
    <row r="2319" spans="1:7">
      <c r="A2319" s="4" t="s">
        <v>1081</v>
      </c>
      <c r="B2319" s="4" t="s">
        <v>147</v>
      </c>
      <c r="C2319" s="6" t="n">
        <v>50177</v>
      </c>
    </row>
    <row r="2320" spans="1:7">
      <c r="A2320" s="4" t="s">
        <v>1082</v>
      </c>
      <c r="C2320" s="5" t="n">
        <v>-2579</v>
      </c>
    </row>
    <row r="2321" spans="1:7">
      <c r="A2321" s="4" t="s">
        <v>1084</v>
      </c>
      <c r="C2321" s="4" t="s">
        <v>1164</v>
      </c>
    </row>
    <row r="2322" spans="1:7">
      <c r="A2322" s="4" t="s">
        <v>1323</v>
      </c>
    </row>
    <row r="2323" spans="1:7">
      <c r="A2323" s="3" t="s">
        <v>1074</v>
      </c>
    </row>
    <row r="2324" spans="1:7">
      <c r="A2324" s="4" t="s">
        <v>1075</v>
      </c>
      <c r="C2324" s="5" t="n">
        <v>0</v>
      </c>
    </row>
    <row r="2325" spans="1:7">
      <c r="A2325" s="4" t="s">
        <v>1076</v>
      </c>
      <c r="C2325" s="6" t="n">
        <v>0</v>
      </c>
    </row>
    <row r="2326" spans="1:7">
      <c r="A2326" s="4" t="s">
        <v>1077</v>
      </c>
      <c r="C2326" s="6" t="n">
        <v>4944</v>
      </c>
    </row>
    <row r="2327" spans="1:7">
      <c r="A2327" s="4" t="s">
        <v>1078</v>
      </c>
      <c r="C2327" s="6" t="n">
        <v>7950</v>
      </c>
    </row>
    <row r="2328" spans="1:7">
      <c r="A2328" s="4" t="s">
        <v>1079</v>
      </c>
      <c r="C2328" s="6" t="n">
        <v>0</v>
      </c>
    </row>
    <row r="2329" spans="1:7">
      <c r="A2329" s="4" t="s">
        <v>1080</v>
      </c>
      <c r="C2329" s="6" t="n">
        <v>12894</v>
      </c>
    </row>
    <row r="2330" spans="1:7">
      <c r="A2330" s="4" t="s">
        <v>1081</v>
      </c>
      <c r="B2330" s="4" t="s">
        <v>147</v>
      </c>
      <c r="C2330" s="6" t="n">
        <v>12894</v>
      </c>
    </row>
    <row r="2331" spans="1:7">
      <c r="A2331" s="4" t="s">
        <v>1082</v>
      </c>
      <c r="C2331" s="5" t="n">
        <v>-539</v>
      </c>
    </row>
    <row r="2332" spans="1:7">
      <c r="A2332" s="4" t="s">
        <v>1084</v>
      </c>
      <c r="C2332" s="4" t="s">
        <v>1102</v>
      </c>
    </row>
    <row r="2333" spans="1:7">
      <c r="A2333" s="4" t="s">
        <v>1324</v>
      </c>
    </row>
    <row r="2334" spans="1:7">
      <c r="A2334" s="3" t="s">
        <v>1074</v>
      </c>
    </row>
    <row r="2335" spans="1:7">
      <c r="A2335" s="4" t="s">
        <v>1075</v>
      </c>
      <c r="C2335" s="5" t="n">
        <v>0</v>
      </c>
    </row>
    <row r="2336" spans="1:7">
      <c r="A2336" s="4" t="s">
        <v>1076</v>
      </c>
      <c r="C2336" s="6" t="n">
        <v>0</v>
      </c>
    </row>
    <row r="2337" spans="1:7">
      <c r="A2337" s="4" t="s">
        <v>1077</v>
      </c>
      <c r="C2337" s="6" t="n">
        <v>8739</v>
      </c>
    </row>
    <row r="2338" spans="1:7">
      <c r="A2338" s="4" t="s">
        <v>1078</v>
      </c>
      <c r="C2338" s="6" t="n">
        <v>750</v>
      </c>
    </row>
    <row r="2339" spans="1:7">
      <c r="A2339" s="4" t="s">
        <v>1079</v>
      </c>
      <c r="C2339" s="6" t="n">
        <v>0</v>
      </c>
    </row>
    <row r="2340" spans="1:7">
      <c r="A2340" s="4" t="s">
        <v>1080</v>
      </c>
      <c r="C2340" s="6" t="n">
        <v>9489</v>
      </c>
    </row>
    <row r="2341" spans="1:7">
      <c r="A2341" s="4" t="s">
        <v>1081</v>
      </c>
      <c r="B2341" s="4" t="s">
        <v>147</v>
      </c>
      <c r="C2341" s="6" t="n">
        <v>9489</v>
      </c>
    </row>
    <row r="2342" spans="1:7">
      <c r="A2342" s="4" t="s">
        <v>1082</v>
      </c>
      <c r="C2342" s="5" t="n">
        <v>-619</v>
      </c>
    </row>
    <row r="2343" spans="1:7">
      <c r="A2343" s="4" t="s">
        <v>1084</v>
      </c>
      <c r="C2343" s="4" t="s">
        <v>684</v>
      </c>
    </row>
    <row r="2344" spans="1:7">
      <c r="A2344" s="4" t="s">
        <v>1325</v>
      </c>
    </row>
    <row r="2345" spans="1:7">
      <c r="A2345" s="3" t="s">
        <v>1074</v>
      </c>
    </row>
    <row r="2346" spans="1:7">
      <c r="A2346" s="4" t="s">
        <v>1075</v>
      </c>
      <c r="C2346" s="5" t="n">
        <v>0</v>
      </c>
    </row>
    <row r="2347" spans="1:7">
      <c r="A2347" s="4" t="s">
        <v>1076</v>
      </c>
      <c r="C2347" s="6" t="n">
        <v>0</v>
      </c>
    </row>
    <row r="2348" spans="1:7">
      <c r="A2348" s="4" t="s">
        <v>1077</v>
      </c>
      <c r="C2348" s="6" t="n">
        <v>18639</v>
      </c>
    </row>
    <row r="2349" spans="1:7">
      <c r="A2349" s="4" t="s">
        <v>1078</v>
      </c>
      <c r="C2349" s="6" t="n">
        <v>519</v>
      </c>
    </row>
    <row r="2350" spans="1:7">
      <c r="A2350" s="4" t="s">
        <v>1079</v>
      </c>
      <c r="C2350" s="6" t="n">
        <v>0</v>
      </c>
    </row>
    <row r="2351" spans="1:7">
      <c r="A2351" s="4" t="s">
        <v>1080</v>
      </c>
      <c r="C2351" s="6" t="n">
        <v>19158</v>
      </c>
    </row>
    <row r="2352" spans="1:7">
      <c r="A2352" s="4" t="s">
        <v>1081</v>
      </c>
      <c r="B2352" s="4" t="s">
        <v>147</v>
      </c>
      <c r="C2352" s="6" t="n">
        <v>19158</v>
      </c>
    </row>
    <row r="2353" spans="1:7">
      <c r="A2353" s="4" t="s">
        <v>1082</v>
      </c>
      <c r="C2353" s="5" t="n">
        <v>-1321</v>
      </c>
    </row>
    <row r="2354" spans="1:7">
      <c r="A2354" s="4" t="s">
        <v>1084</v>
      </c>
      <c r="C2354" s="4" t="s">
        <v>1196</v>
      </c>
    </row>
    <row r="2355" spans="1:7">
      <c r="A2355" s="4" t="s">
        <v>1326</v>
      </c>
    </row>
    <row r="2356" spans="1:7">
      <c r="A2356" s="3" t="s">
        <v>1074</v>
      </c>
    </row>
    <row r="2357" spans="1:7">
      <c r="A2357" s="4" t="s">
        <v>1075</v>
      </c>
      <c r="C2357" s="5" t="n">
        <v>0</v>
      </c>
    </row>
    <row r="2358" spans="1:7">
      <c r="A2358" s="4" t="s">
        <v>1076</v>
      </c>
      <c r="C2358" s="6" t="n">
        <v>0</v>
      </c>
    </row>
    <row r="2359" spans="1:7">
      <c r="A2359" s="4" t="s">
        <v>1077</v>
      </c>
      <c r="C2359" s="6" t="n">
        <v>11688</v>
      </c>
    </row>
    <row r="2360" spans="1:7">
      <c r="A2360" s="4" t="s">
        <v>1078</v>
      </c>
      <c r="C2360" s="6" t="n">
        <v>6</v>
      </c>
    </row>
    <row r="2361" spans="1:7">
      <c r="A2361" s="4" t="s">
        <v>1079</v>
      </c>
      <c r="C2361" s="6" t="n">
        <v>0</v>
      </c>
    </row>
    <row r="2362" spans="1:7">
      <c r="A2362" s="4" t="s">
        <v>1080</v>
      </c>
      <c r="C2362" s="6" t="n">
        <v>11694</v>
      </c>
    </row>
    <row r="2363" spans="1:7">
      <c r="A2363" s="4" t="s">
        <v>1081</v>
      </c>
      <c r="B2363" s="4" t="s">
        <v>147</v>
      </c>
      <c r="C2363" s="6" t="n">
        <v>11694</v>
      </c>
    </row>
    <row r="2364" spans="1:7">
      <c r="A2364" s="4" t="s">
        <v>1082</v>
      </c>
      <c r="C2364" s="5" t="n">
        <v>-726</v>
      </c>
    </row>
    <row r="2365" spans="1:7">
      <c r="A2365" s="4" t="s">
        <v>1084</v>
      </c>
      <c r="C2365" s="4" t="s">
        <v>1132</v>
      </c>
    </row>
    <row r="2366" spans="1:7">
      <c r="A2366" s="4" t="s">
        <v>1327</v>
      </c>
    </row>
    <row r="2367" spans="1:7">
      <c r="A2367" s="3" t="s">
        <v>1074</v>
      </c>
    </row>
    <row r="2368" spans="1:7">
      <c r="A2368" s="4" t="s">
        <v>1075</v>
      </c>
      <c r="C2368" s="5" t="n">
        <v>0</v>
      </c>
    </row>
    <row r="2369" spans="1:7">
      <c r="A2369" s="4" t="s">
        <v>1076</v>
      </c>
      <c r="C2369" s="6" t="n">
        <v>0</v>
      </c>
    </row>
    <row r="2370" spans="1:7">
      <c r="A2370" s="4" t="s">
        <v>1077</v>
      </c>
      <c r="C2370" s="6" t="n">
        <v>13369</v>
      </c>
    </row>
    <row r="2371" spans="1:7">
      <c r="A2371" s="4" t="s">
        <v>1078</v>
      </c>
      <c r="C2371" s="6" t="n">
        <v>52</v>
      </c>
    </row>
    <row r="2372" spans="1:7">
      <c r="A2372" s="4" t="s">
        <v>1079</v>
      </c>
      <c r="C2372" s="6" t="n">
        <v>0</v>
      </c>
    </row>
    <row r="2373" spans="1:7">
      <c r="A2373" s="4" t="s">
        <v>1080</v>
      </c>
      <c r="C2373" s="6" t="n">
        <v>13421</v>
      </c>
    </row>
    <row r="2374" spans="1:7">
      <c r="A2374" s="4" t="s">
        <v>1081</v>
      </c>
      <c r="B2374" s="4" t="s">
        <v>147</v>
      </c>
      <c r="C2374" s="6" t="n">
        <v>13421</v>
      </c>
    </row>
    <row r="2375" spans="1:7">
      <c r="A2375" s="4" t="s">
        <v>1082</v>
      </c>
      <c r="C2375" s="5" t="n">
        <v>-862</v>
      </c>
    </row>
    <row r="2376" spans="1:7">
      <c r="A2376" s="4" t="s">
        <v>1084</v>
      </c>
      <c r="C2376" s="4" t="s">
        <v>1095</v>
      </c>
    </row>
    <row r="2377" spans="1:7">
      <c r="A2377" s="4" t="s">
        <v>1328</v>
      </c>
    </row>
    <row r="2378" spans="1:7">
      <c r="A2378" s="3" t="s">
        <v>1074</v>
      </c>
    </row>
    <row r="2379" spans="1:7">
      <c r="A2379" s="4" t="s">
        <v>1075</v>
      </c>
      <c r="C2379" s="5" t="n">
        <v>0</v>
      </c>
    </row>
    <row r="2380" spans="1:7">
      <c r="A2380" s="4" t="s">
        <v>1076</v>
      </c>
      <c r="C2380" s="6" t="n">
        <v>0</v>
      </c>
    </row>
    <row r="2381" spans="1:7">
      <c r="A2381" s="4" t="s">
        <v>1077</v>
      </c>
      <c r="C2381" s="6" t="n">
        <v>5090</v>
      </c>
    </row>
    <row r="2382" spans="1:7">
      <c r="A2382" s="4" t="s">
        <v>1078</v>
      </c>
      <c r="C2382" s="6" t="n">
        <v>51</v>
      </c>
    </row>
    <row r="2383" spans="1:7">
      <c r="A2383" s="4" t="s">
        <v>1079</v>
      </c>
      <c r="C2383" s="6" t="n">
        <v>0</v>
      </c>
    </row>
    <row r="2384" spans="1:7">
      <c r="A2384" s="4" t="s">
        <v>1080</v>
      </c>
      <c r="C2384" s="6" t="n">
        <v>5141</v>
      </c>
    </row>
    <row r="2385" spans="1:7">
      <c r="A2385" s="4" t="s">
        <v>1081</v>
      </c>
      <c r="B2385" s="4" t="s">
        <v>147</v>
      </c>
      <c r="C2385" s="6" t="n">
        <v>5141</v>
      </c>
    </row>
    <row r="2386" spans="1:7">
      <c r="A2386" s="4" t="s">
        <v>1082</v>
      </c>
      <c r="C2386" s="5" t="n">
        <v>-367</v>
      </c>
    </row>
    <row r="2387" spans="1:7">
      <c r="A2387" s="4" t="s">
        <v>1084</v>
      </c>
      <c r="C2387" s="4" t="s">
        <v>1178</v>
      </c>
    </row>
    <row r="2388" spans="1:7">
      <c r="A2388" s="4" t="s">
        <v>1329</v>
      </c>
    </row>
    <row r="2389" spans="1:7">
      <c r="A2389" s="3" t="s">
        <v>1074</v>
      </c>
    </row>
    <row r="2390" spans="1:7">
      <c r="A2390" s="4" t="s">
        <v>1075</v>
      </c>
      <c r="C2390" s="5" t="n">
        <v>0</v>
      </c>
    </row>
    <row r="2391" spans="1:7">
      <c r="A2391" s="4" t="s">
        <v>1076</v>
      </c>
      <c r="C2391" s="6" t="n">
        <v>0</v>
      </c>
    </row>
    <row r="2392" spans="1:7">
      <c r="A2392" s="4" t="s">
        <v>1077</v>
      </c>
      <c r="C2392" s="6" t="n">
        <v>11169</v>
      </c>
    </row>
    <row r="2393" spans="1:7">
      <c r="A2393" s="4" t="s">
        <v>1078</v>
      </c>
      <c r="C2393" s="6" t="n">
        <v>175</v>
      </c>
    </row>
    <row r="2394" spans="1:7">
      <c r="A2394" s="4" t="s">
        <v>1079</v>
      </c>
      <c r="C2394" s="6" t="n">
        <v>0</v>
      </c>
    </row>
    <row r="2395" spans="1:7">
      <c r="A2395" s="4" t="s">
        <v>1080</v>
      </c>
      <c r="C2395" s="6" t="n">
        <v>11344</v>
      </c>
    </row>
    <row r="2396" spans="1:7">
      <c r="A2396" s="4" t="s">
        <v>1081</v>
      </c>
      <c r="B2396" s="4" t="s">
        <v>147</v>
      </c>
      <c r="C2396" s="6" t="n">
        <v>11344</v>
      </c>
    </row>
    <row r="2397" spans="1:7">
      <c r="A2397" s="4" t="s">
        <v>1082</v>
      </c>
      <c r="C2397" s="5" t="n">
        <v>-656</v>
      </c>
    </row>
    <row r="2398" spans="1:7">
      <c r="A2398" s="4" t="s">
        <v>1084</v>
      </c>
      <c r="C2398" s="4" t="s">
        <v>1085</v>
      </c>
    </row>
    <row r="2399" spans="1:7">
      <c r="A2399" s="4" t="s">
        <v>1330</v>
      </c>
    </row>
    <row r="2400" spans="1:7">
      <c r="A2400" s="3" t="s">
        <v>1074</v>
      </c>
    </row>
    <row r="2401" spans="1:7">
      <c r="A2401" s="4" t="s">
        <v>1075</v>
      </c>
      <c r="C2401" s="5" t="n">
        <v>0</v>
      </c>
    </row>
    <row r="2402" spans="1:7">
      <c r="A2402" s="4" t="s">
        <v>1076</v>
      </c>
      <c r="C2402" s="6" t="n">
        <v>0</v>
      </c>
    </row>
    <row r="2403" spans="1:7">
      <c r="A2403" s="4" t="s">
        <v>1077</v>
      </c>
      <c r="C2403" s="6" t="n">
        <v>31720</v>
      </c>
    </row>
    <row r="2404" spans="1:7">
      <c r="A2404" s="4" t="s">
        <v>1078</v>
      </c>
      <c r="C2404" s="6" t="n">
        <v>182</v>
      </c>
    </row>
    <row r="2405" spans="1:7">
      <c r="A2405" s="4" t="s">
        <v>1079</v>
      </c>
      <c r="C2405" s="6" t="n">
        <v>0</v>
      </c>
    </row>
    <row r="2406" spans="1:7">
      <c r="A2406" s="4" t="s">
        <v>1080</v>
      </c>
      <c r="C2406" s="6" t="n">
        <v>31902</v>
      </c>
    </row>
    <row r="2407" spans="1:7">
      <c r="A2407" s="4" t="s">
        <v>1081</v>
      </c>
      <c r="B2407" s="4" t="s">
        <v>147</v>
      </c>
      <c r="C2407" s="6" t="n">
        <v>31902</v>
      </c>
    </row>
    <row r="2408" spans="1:7">
      <c r="A2408" s="4" t="s">
        <v>1082</v>
      </c>
      <c r="C2408" s="5" t="n">
        <v>-1719</v>
      </c>
    </row>
    <row r="2409" spans="1:7">
      <c r="A2409" s="4" t="s">
        <v>1084</v>
      </c>
      <c r="C2409" s="4" t="s">
        <v>1104</v>
      </c>
    </row>
    <row r="2410" spans="1:7">
      <c r="A2410" s="4" t="s">
        <v>1331</v>
      </c>
    </row>
    <row r="2411" spans="1:7">
      <c r="A2411" s="3" t="s">
        <v>1074</v>
      </c>
    </row>
    <row r="2412" spans="1:7">
      <c r="A2412" s="4" t="s">
        <v>1075</v>
      </c>
      <c r="C2412" s="5" t="n">
        <v>15000</v>
      </c>
    </row>
    <row r="2413" spans="1:7">
      <c r="A2413" s="4" t="s">
        <v>1076</v>
      </c>
      <c r="C2413" s="6" t="n">
        <v>0</v>
      </c>
    </row>
    <row r="2414" spans="1:7">
      <c r="A2414" s="4" t="s">
        <v>1077</v>
      </c>
      <c r="C2414" s="6" t="n">
        <v>62870</v>
      </c>
    </row>
    <row r="2415" spans="1:7">
      <c r="A2415" s="4" t="s">
        <v>1078</v>
      </c>
      <c r="C2415" s="6" t="n">
        <v>276</v>
      </c>
    </row>
    <row r="2416" spans="1:7">
      <c r="A2416" s="4" t="s">
        <v>1079</v>
      </c>
      <c r="C2416" s="6" t="n">
        <v>0</v>
      </c>
    </row>
    <row r="2417" spans="1:7">
      <c r="A2417" s="4" t="s">
        <v>1080</v>
      </c>
      <c r="C2417" s="6" t="n">
        <v>63146</v>
      </c>
    </row>
    <row r="2418" spans="1:7">
      <c r="A2418" s="4" t="s">
        <v>1081</v>
      </c>
      <c r="B2418" s="4" t="s">
        <v>147</v>
      </c>
      <c r="C2418" s="6" t="n">
        <v>63146</v>
      </c>
    </row>
    <row r="2419" spans="1:7">
      <c r="A2419" s="4" t="s">
        <v>1082</v>
      </c>
      <c r="C2419" s="5" t="n">
        <v>-3750</v>
      </c>
    </row>
    <row r="2420" spans="1:7">
      <c r="A2420" s="4" t="s">
        <v>1084</v>
      </c>
      <c r="C2420" s="4" t="s">
        <v>1132</v>
      </c>
    </row>
    <row r="2421" spans="1:7">
      <c r="A2421" s="4" t="s">
        <v>1332</v>
      </c>
    </row>
    <row r="2422" spans="1:7">
      <c r="A2422" s="3" t="s">
        <v>1074</v>
      </c>
    </row>
    <row r="2423" spans="1:7">
      <c r="A2423" s="4" t="s">
        <v>1075</v>
      </c>
      <c r="C2423" s="5" t="n">
        <v>0</v>
      </c>
    </row>
    <row r="2424" spans="1:7">
      <c r="A2424" s="4" t="s">
        <v>1076</v>
      </c>
      <c r="C2424" s="6" t="n">
        <v>0</v>
      </c>
    </row>
    <row r="2425" spans="1:7">
      <c r="A2425" s="4" t="s">
        <v>1077</v>
      </c>
      <c r="C2425" s="6" t="n">
        <v>256886</v>
      </c>
    </row>
    <row r="2426" spans="1:7">
      <c r="A2426" s="4" t="s">
        <v>1078</v>
      </c>
      <c r="C2426" s="6" t="n">
        <v>716</v>
      </c>
    </row>
    <row r="2427" spans="1:7">
      <c r="A2427" s="4" t="s">
        <v>1079</v>
      </c>
      <c r="C2427" s="6" t="n">
        <v>0</v>
      </c>
    </row>
    <row r="2428" spans="1:7">
      <c r="A2428" s="4" t="s">
        <v>1080</v>
      </c>
      <c r="C2428" s="6" t="n">
        <v>257602</v>
      </c>
    </row>
    <row r="2429" spans="1:7">
      <c r="A2429" s="4" t="s">
        <v>1081</v>
      </c>
      <c r="B2429" s="4" t="s">
        <v>147</v>
      </c>
      <c r="C2429" s="6" t="n">
        <v>257602</v>
      </c>
    </row>
    <row r="2430" spans="1:7">
      <c r="A2430" s="4" t="s">
        <v>1082</v>
      </c>
      <c r="C2430" s="5" t="n">
        <v>-15503</v>
      </c>
    </row>
    <row r="2431" spans="1:7">
      <c r="A2431" s="4" t="s">
        <v>1084</v>
      </c>
      <c r="C2431" s="4" t="s">
        <v>1106</v>
      </c>
    </row>
    <row r="2432" spans="1:7">
      <c r="A2432" s="4" t="s">
        <v>1333</v>
      </c>
    </row>
    <row r="2433" spans="1:7">
      <c r="A2433" s="3" t="s">
        <v>1074</v>
      </c>
    </row>
    <row r="2434" spans="1:7">
      <c r="A2434" s="4" t="s">
        <v>1075</v>
      </c>
      <c r="C2434" s="5" t="n">
        <v>0</v>
      </c>
    </row>
    <row r="2435" spans="1:7">
      <c r="A2435" s="4" t="s">
        <v>1076</v>
      </c>
      <c r="C2435" s="6" t="n">
        <v>2003</v>
      </c>
    </row>
    <row r="2436" spans="1:7">
      <c r="A2436" s="4" t="s">
        <v>1077</v>
      </c>
      <c r="C2436" s="6" t="n">
        <v>26394</v>
      </c>
    </row>
    <row r="2437" spans="1:7">
      <c r="A2437" s="4" t="s">
        <v>1078</v>
      </c>
      <c r="C2437" s="6" t="n">
        <v>100</v>
      </c>
    </row>
    <row r="2438" spans="1:7">
      <c r="A2438" s="4" t="s">
        <v>1079</v>
      </c>
      <c r="C2438" s="6" t="n">
        <v>2003</v>
      </c>
    </row>
    <row r="2439" spans="1:7">
      <c r="A2439" s="4" t="s">
        <v>1080</v>
      </c>
      <c r="C2439" s="6" t="n">
        <v>26494</v>
      </c>
    </row>
    <row r="2440" spans="1:7">
      <c r="A2440" s="4" t="s">
        <v>1081</v>
      </c>
      <c r="B2440" s="4" t="s">
        <v>147</v>
      </c>
      <c r="C2440" s="6" t="n">
        <v>28497</v>
      </c>
    </row>
    <row r="2441" spans="1:7">
      <c r="A2441" s="4" t="s">
        <v>1082</v>
      </c>
      <c r="C2441" s="5" t="n">
        <v>-1799</v>
      </c>
    </row>
    <row r="2442" spans="1:7">
      <c r="A2442" s="4" t="s">
        <v>1084</v>
      </c>
      <c r="C2442" s="4" t="s">
        <v>684</v>
      </c>
    </row>
    <row r="2443" spans="1:7">
      <c r="A2443" s="4" t="s">
        <v>1334</v>
      </c>
    </row>
    <row r="2444" spans="1:7">
      <c r="A2444" s="3" t="s">
        <v>1074</v>
      </c>
    </row>
    <row r="2445" spans="1:7">
      <c r="A2445" s="4" t="s">
        <v>1075</v>
      </c>
      <c r="C2445" s="5" t="n">
        <v>0</v>
      </c>
    </row>
    <row r="2446" spans="1:7">
      <c r="A2446" s="4" t="s">
        <v>1076</v>
      </c>
      <c r="C2446" s="6" t="n">
        <v>2736</v>
      </c>
    </row>
    <row r="2447" spans="1:7">
      <c r="A2447" s="4" t="s">
        <v>1077</v>
      </c>
      <c r="C2447" s="6" t="n">
        <v>43220</v>
      </c>
    </row>
    <row r="2448" spans="1:7">
      <c r="A2448" s="4" t="s">
        <v>1078</v>
      </c>
      <c r="C2448" s="6" t="n">
        <v>0</v>
      </c>
    </row>
    <row r="2449" spans="1:7">
      <c r="A2449" s="4" t="s">
        <v>1079</v>
      </c>
      <c r="C2449" s="6" t="n">
        <v>2736</v>
      </c>
    </row>
    <row r="2450" spans="1:7">
      <c r="A2450" s="4" t="s">
        <v>1080</v>
      </c>
      <c r="C2450" s="6" t="n">
        <v>43220</v>
      </c>
    </row>
    <row r="2451" spans="1:7">
      <c r="A2451" s="4" t="s">
        <v>1081</v>
      </c>
      <c r="B2451" s="4" t="s">
        <v>147</v>
      </c>
      <c r="C2451" s="6" t="n">
        <v>45956</v>
      </c>
    </row>
    <row r="2452" spans="1:7">
      <c r="A2452" s="4" t="s">
        <v>1082</v>
      </c>
      <c r="C2452" s="5" t="n">
        <v>-3212</v>
      </c>
    </row>
    <row r="2453" spans="1:7">
      <c r="A2453" s="4" t="s">
        <v>1084</v>
      </c>
      <c r="C2453" s="4" t="s">
        <v>1249</v>
      </c>
    </row>
    <row r="2454" spans="1:7">
      <c r="A2454" s="4" t="s">
        <v>1335</v>
      </c>
    </row>
    <row r="2455" spans="1:7">
      <c r="A2455" s="3" t="s">
        <v>1074</v>
      </c>
    </row>
    <row r="2456" spans="1:7">
      <c r="A2456" s="4" t="s">
        <v>1075</v>
      </c>
      <c r="C2456" s="5" t="n">
        <v>0</v>
      </c>
    </row>
    <row r="2457" spans="1:7">
      <c r="A2457" s="4" t="s">
        <v>1076</v>
      </c>
      <c r="C2457" s="6" t="n">
        <v>0</v>
      </c>
    </row>
    <row r="2458" spans="1:7">
      <c r="A2458" s="4" t="s">
        <v>1077</v>
      </c>
      <c r="C2458" s="6" t="n">
        <v>30627</v>
      </c>
    </row>
    <row r="2459" spans="1:7">
      <c r="A2459" s="4" t="s">
        <v>1078</v>
      </c>
      <c r="C2459" s="6" t="n">
        <v>1667</v>
      </c>
    </row>
    <row r="2460" spans="1:7">
      <c r="A2460" s="4" t="s">
        <v>1079</v>
      </c>
      <c r="C2460" s="6" t="n">
        <v>0</v>
      </c>
    </row>
    <row r="2461" spans="1:7">
      <c r="A2461" s="4" t="s">
        <v>1080</v>
      </c>
      <c r="C2461" s="6" t="n">
        <v>32294</v>
      </c>
    </row>
    <row r="2462" spans="1:7">
      <c r="A2462" s="4" t="s">
        <v>1081</v>
      </c>
      <c r="B2462" s="4" t="s">
        <v>147</v>
      </c>
      <c r="C2462" s="6" t="n">
        <v>32294</v>
      </c>
    </row>
    <row r="2463" spans="1:7">
      <c r="A2463" s="4" t="s">
        <v>1082</v>
      </c>
      <c r="C2463" s="5" t="n">
        <v>-1918</v>
      </c>
    </row>
    <row r="2464" spans="1:7">
      <c r="A2464" s="4" t="s">
        <v>1084</v>
      </c>
      <c r="C2464" s="4" t="s">
        <v>1085</v>
      </c>
    </row>
    <row r="2465" spans="1:7">
      <c r="A2465" s="4" t="s">
        <v>1336</v>
      </c>
    </row>
    <row r="2466" spans="1:7">
      <c r="A2466" s="3" t="s">
        <v>1074</v>
      </c>
    </row>
    <row r="2467" spans="1:7">
      <c r="A2467" s="4" t="s">
        <v>1075</v>
      </c>
      <c r="C2467" s="5" t="n">
        <v>0</v>
      </c>
    </row>
    <row r="2468" spans="1:7">
      <c r="A2468" s="4" t="s">
        <v>1076</v>
      </c>
      <c r="C2468" s="6" t="n">
        <v>362</v>
      </c>
    </row>
    <row r="2469" spans="1:7">
      <c r="A2469" s="4" t="s">
        <v>1077</v>
      </c>
      <c r="C2469" s="6" t="n">
        <v>3059</v>
      </c>
    </row>
    <row r="2470" spans="1:7">
      <c r="A2470" s="4" t="s">
        <v>1078</v>
      </c>
      <c r="C2470" s="6" t="n">
        <v>8</v>
      </c>
    </row>
    <row r="2471" spans="1:7">
      <c r="A2471" s="4" t="s">
        <v>1079</v>
      </c>
      <c r="C2471" s="6" t="n">
        <v>362</v>
      </c>
    </row>
    <row r="2472" spans="1:7">
      <c r="A2472" s="4" t="s">
        <v>1080</v>
      </c>
      <c r="C2472" s="6" t="n">
        <v>3067</v>
      </c>
    </row>
    <row r="2473" spans="1:7">
      <c r="A2473" s="4" t="s">
        <v>1081</v>
      </c>
      <c r="B2473" s="4" t="s">
        <v>147</v>
      </c>
      <c r="C2473" s="6" t="n">
        <v>3429</v>
      </c>
    </row>
    <row r="2474" spans="1:7">
      <c r="A2474" s="4" t="s">
        <v>1082</v>
      </c>
      <c r="C2474" s="5" t="n">
        <v>-188</v>
      </c>
    </row>
    <row r="2475" spans="1:7">
      <c r="A2475" s="4" t="s">
        <v>1084</v>
      </c>
      <c r="C2475" s="4" t="s">
        <v>1106</v>
      </c>
    </row>
    <row r="2476" spans="1:7">
      <c r="A2476" s="4" t="s">
        <v>1337</v>
      </c>
    </row>
    <row r="2477" spans="1:7">
      <c r="A2477" s="3" t="s">
        <v>1074</v>
      </c>
    </row>
    <row r="2478" spans="1:7">
      <c r="A2478" s="4" t="s">
        <v>1075</v>
      </c>
      <c r="C2478" s="5" t="n">
        <v>0</v>
      </c>
    </row>
    <row r="2479" spans="1:7">
      <c r="A2479" s="4" t="s">
        <v>1076</v>
      </c>
      <c r="C2479" s="6" t="n">
        <v>246</v>
      </c>
    </row>
    <row r="2480" spans="1:7">
      <c r="A2480" s="4" t="s">
        <v>1077</v>
      </c>
      <c r="C2480" s="6" t="n">
        <v>1977</v>
      </c>
    </row>
    <row r="2481" spans="1:7">
      <c r="A2481" s="4" t="s">
        <v>1078</v>
      </c>
      <c r="C2481" s="6" t="n">
        <v>146</v>
      </c>
    </row>
    <row r="2482" spans="1:7">
      <c r="A2482" s="4" t="s">
        <v>1079</v>
      </c>
      <c r="C2482" s="6" t="n">
        <v>246</v>
      </c>
    </row>
    <row r="2483" spans="1:7">
      <c r="A2483" s="4" t="s">
        <v>1080</v>
      </c>
      <c r="C2483" s="6" t="n">
        <v>2123</v>
      </c>
    </row>
    <row r="2484" spans="1:7">
      <c r="A2484" s="4" t="s">
        <v>1081</v>
      </c>
      <c r="B2484" s="4" t="s">
        <v>147</v>
      </c>
      <c r="C2484" s="6" t="n">
        <v>2369</v>
      </c>
    </row>
    <row r="2485" spans="1:7">
      <c r="A2485" s="4" t="s">
        <v>1082</v>
      </c>
      <c r="C2485" s="5" t="n">
        <v>-281</v>
      </c>
    </row>
    <row r="2486" spans="1:7">
      <c r="A2486" s="4" t="s">
        <v>1084</v>
      </c>
      <c r="C2486" s="4" t="s">
        <v>1148</v>
      </c>
    </row>
    <row r="2487" spans="1:7">
      <c r="A2487" s="4" t="s">
        <v>1338</v>
      </c>
    </row>
    <row r="2488" spans="1:7">
      <c r="A2488" s="3" t="s">
        <v>1074</v>
      </c>
    </row>
    <row r="2489" spans="1:7">
      <c r="A2489" s="4" t="s">
        <v>1075</v>
      </c>
      <c r="C2489" s="5" t="n">
        <v>0</v>
      </c>
    </row>
    <row r="2490" spans="1:7">
      <c r="A2490" s="4" t="s">
        <v>1076</v>
      </c>
      <c r="C2490" s="6" t="n">
        <v>0</v>
      </c>
    </row>
    <row r="2491" spans="1:7">
      <c r="A2491" s="4" t="s">
        <v>1077</v>
      </c>
      <c r="C2491" s="6" t="n">
        <v>2885</v>
      </c>
    </row>
    <row r="2492" spans="1:7">
      <c r="A2492" s="4" t="s">
        <v>1078</v>
      </c>
      <c r="C2492" s="6" t="n">
        <v>891</v>
      </c>
    </row>
    <row r="2493" spans="1:7">
      <c r="A2493" s="4" t="s">
        <v>1079</v>
      </c>
      <c r="C2493" s="6" t="n">
        <v>0</v>
      </c>
    </row>
    <row r="2494" spans="1:7">
      <c r="A2494" s="4" t="s">
        <v>1080</v>
      </c>
      <c r="C2494" s="6" t="n">
        <v>3776</v>
      </c>
    </row>
    <row r="2495" spans="1:7">
      <c r="A2495" s="4" t="s">
        <v>1081</v>
      </c>
      <c r="B2495" s="4" t="s">
        <v>147</v>
      </c>
      <c r="C2495" s="6" t="n">
        <v>3776</v>
      </c>
    </row>
    <row r="2496" spans="1:7">
      <c r="A2496" s="4" t="s">
        <v>1082</v>
      </c>
      <c r="C2496" s="5" t="n">
        <v>-583</v>
      </c>
    </row>
    <row r="2497" spans="1:7">
      <c r="A2497" s="4" t="s">
        <v>1084</v>
      </c>
      <c r="C2497" s="4" t="s">
        <v>1173</v>
      </c>
    </row>
    <row r="2498" spans="1:7">
      <c r="A2498" s="4" t="s">
        <v>1339</v>
      </c>
    </row>
    <row r="2499" spans="1:7">
      <c r="A2499" s="3" t="s">
        <v>1074</v>
      </c>
    </row>
    <row r="2500" spans="1:7">
      <c r="A2500" s="4" t="s">
        <v>1075</v>
      </c>
      <c r="C2500" s="5" t="n">
        <v>0</v>
      </c>
    </row>
    <row r="2501" spans="1:7">
      <c r="A2501" s="4" t="s">
        <v>1076</v>
      </c>
      <c r="C2501" s="6" t="n">
        <v>0</v>
      </c>
    </row>
    <row r="2502" spans="1:7">
      <c r="A2502" s="4" t="s">
        <v>1077</v>
      </c>
      <c r="C2502" s="6" t="n">
        <v>16598</v>
      </c>
    </row>
    <row r="2503" spans="1:7">
      <c r="A2503" s="4" t="s">
        <v>1078</v>
      </c>
      <c r="C2503" s="6" t="n">
        <v>737</v>
      </c>
    </row>
    <row r="2504" spans="1:7">
      <c r="A2504" s="4" t="s">
        <v>1079</v>
      </c>
      <c r="C2504" s="6" t="n">
        <v>0</v>
      </c>
    </row>
    <row r="2505" spans="1:7">
      <c r="A2505" s="4" t="s">
        <v>1080</v>
      </c>
      <c r="C2505" s="6" t="n">
        <v>17335</v>
      </c>
    </row>
    <row r="2506" spans="1:7">
      <c r="A2506" s="4" t="s">
        <v>1081</v>
      </c>
      <c r="B2506" s="4" t="s">
        <v>147</v>
      </c>
      <c r="C2506" s="6" t="n">
        <v>17335</v>
      </c>
    </row>
    <row r="2507" spans="1:7">
      <c r="A2507" s="4" t="s">
        <v>1082</v>
      </c>
      <c r="C2507" s="5" t="n">
        <v>-1251</v>
      </c>
    </row>
    <row r="2508" spans="1:7">
      <c r="A2508" s="4" t="s">
        <v>1084</v>
      </c>
      <c r="C2508" s="4" t="s">
        <v>1100</v>
      </c>
    </row>
    <row r="2509" spans="1:7">
      <c r="A2509" s="4" t="s">
        <v>1340</v>
      </c>
    </row>
    <row r="2510" spans="1:7">
      <c r="A2510" s="3" t="s">
        <v>1074</v>
      </c>
    </row>
    <row r="2511" spans="1:7">
      <c r="A2511" s="4" t="s">
        <v>1075</v>
      </c>
      <c r="C2511" s="5" t="n">
        <v>0</v>
      </c>
    </row>
    <row r="2512" spans="1:7">
      <c r="A2512" s="4" t="s">
        <v>1076</v>
      </c>
      <c r="C2512" s="6" t="n">
        <v>0</v>
      </c>
    </row>
    <row r="2513" spans="1:7">
      <c r="A2513" s="4" t="s">
        <v>1077</v>
      </c>
      <c r="C2513" s="6" t="n">
        <v>5065</v>
      </c>
    </row>
    <row r="2514" spans="1:7">
      <c r="A2514" s="4" t="s">
        <v>1078</v>
      </c>
      <c r="C2514" s="6" t="n">
        <v>776</v>
      </c>
    </row>
    <row r="2515" spans="1:7">
      <c r="A2515" s="4" t="s">
        <v>1079</v>
      </c>
      <c r="C2515" s="6" t="n">
        <v>0</v>
      </c>
    </row>
    <row r="2516" spans="1:7">
      <c r="A2516" s="4" t="s">
        <v>1080</v>
      </c>
      <c r="C2516" s="6" t="n">
        <v>5841</v>
      </c>
    </row>
    <row r="2517" spans="1:7">
      <c r="A2517" s="4" t="s">
        <v>1081</v>
      </c>
      <c r="B2517" s="4" t="s">
        <v>147</v>
      </c>
      <c r="C2517" s="6" t="n">
        <v>5841</v>
      </c>
    </row>
    <row r="2518" spans="1:7">
      <c r="A2518" s="4" t="s">
        <v>1082</v>
      </c>
      <c r="C2518" s="5" t="n">
        <v>-391</v>
      </c>
    </row>
    <row r="2519" spans="1:7">
      <c r="A2519" s="4" t="s">
        <v>1084</v>
      </c>
      <c r="C2519" s="4" t="s">
        <v>684</v>
      </c>
    </row>
    <row r="2520" spans="1:7">
      <c r="A2520" s="4" t="s">
        <v>1341</v>
      </c>
    </row>
    <row r="2521" spans="1:7">
      <c r="A2521" s="3" t="s">
        <v>1074</v>
      </c>
    </row>
    <row r="2522" spans="1:7">
      <c r="A2522" s="4" t="s">
        <v>1075</v>
      </c>
      <c r="C2522" s="5" t="n">
        <v>0</v>
      </c>
    </row>
    <row r="2523" spans="1:7">
      <c r="A2523" s="4" t="s">
        <v>1076</v>
      </c>
      <c r="C2523" s="6" t="n">
        <v>0</v>
      </c>
    </row>
    <row r="2524" spans="1:7">
      <c r="A2524" s="4" t="s">
        <v>1077</v>
      </c>
      <c r="C2524" s="6" t="n">
        <v>4789</v>
      </c>
    </row>
    <row r="2525" spans="1:7">
      <c r="A2525" s="4" t="s">
        <v>1078</v>
      </c>
      <c r="C2525" s="6" t="n">
        <v>225</v>
      </c>
    </row>
    <row r="2526" spans="1:7">
      <c r="A2526" s="4" t="s">
        <v>1079</v>
      </c>
      <c r="C2526" s="6" t="n">
        <v>0</v>
      </c>
    </row>
    <row r="2527" spans="1:7">
      <c r="A2527" s="4" t="s">
        <v>1080</v>
      </c>
      <c r="C2527" s="6" t="n">
        <v>5014</v>
      </c>
    </row>
    <row r="2528" spans="1:7">
      <c r="A2528" s="4" t="s">
        <v>1081</v>
      </c>
      <c r="B2528" s="4" t="s">
        <v>147</v>
      </c>
      <c r="C2528" s="6" t="n">
        <v>5014</v>
      </c>
    </row>
    <row r="2529" spans="1:7">
      <c r="A2529" s="4" t="s">
        <v>1082</v>
      </c>
      <c r="C2529" s="5" t="n">
        <v>-304</v>
      </c>
    </row>
    <row r="2530" spans="1:7">
      <c r="A2530" s="4" t="s">
        <v>1084</v>
      </c>
      <c r="C2530" s="4" t="s">
        <v>684</v>
      </c>
    </row>
    <row r="2531" spans="1:7">
      <c r="A2531" s="4" t="s">
        <v>1342</v>
      </c>
    </row>
    <row r="2532" spans="1:7">
      <c r="A2532" s="3" t="s">
        <v>1074</v>
      </c>
    </row>
    <row r="2533" spans="1:7">
      <c r="A2533" s="4" t="s">
        <v>1075</v>
      </c>
      <c r="C2533" s="5" t="n">
        <v>0</v>
      </c>
    </row>
    <row r="2534" spans="1:7">
      <c r="A2534" s="4" t="s">
        <v>1076</v>
      </c>
      <c r="C2534" s="6" t="n">
        <v>1658</v>
      </c>
    </row>
    <row r="2535" spans="1:7">
      <c r="A2535" s="4" t="s">
        <v>1077</v>
      </c>
      <c r="C2535" s="6" t="n">
        <v>24178</v>
      </c>
    </row>
    <row r="2536" spans="1:7">
      <c r="A2536" s="4" t="s">
        <v>1078</v>
      </c>
      <c r="C2536" s="6" t="n">
        <v>0</v>
      </c>
    </row>
    <row r="2537" spans="1:7">
      <c r="A2537" s="4" t="s">
        <v>1079</v>
      </c>
      <c r="C2537" s="6" t="n">
        <v>1658</v>
      </c>
    </row>
    <row r="2538" spans="1:7">
      <c r="A2538" s="4" t="s">
        <v>1080</v>
      </c>
      <c r="C2538" s="6" t="n">
        <v>24178</v>
      </c>
    </row>
    <row r="2539" spans="1:7">
      <c r="A2539" s="4" t="s">
        <v>1081</v>
      </c>
      <c r="B2539" s="4" t="s">
        <v>147</v>
      </c>
      <c r="C2539" s="6" t="n">
        <v>25836</v>
      </c>
    </row>
    <row r="2540" spans="1:7">
      <c r="A2540" s="4" t="s">
        <v>1082</v>
      </c>
      <c r="C2540" s="5" t="n">
        <v>-1360</v>
      </c>
    </row>
    <row r="2541" spans="1:7">
      <c r="A2541" s="4" t="s">
        <v>1084</v>
      </c>
      <c r="C2541" s="4" t="s">
        <v>979</v>
      </c>
    </row>
    <row r="2542" spans="1:7">
      <c r="A2542" s="4" t="s">
        <v>1343</v>
      </c>
    </row>
    <row r="2543" spans="1:7">
      <c r="A2543" s="3" t="s">
        <v>1074</v>
      </c>
    </row>
    <row r="2544" spans="1:7">
      <c r="A2544" s="4" t="s">
        <v>1075</v>
      </c>
      <c r="C2544" s="5" t="n">
        <v>0</v>
      </c>
    </row>
    <row r="2545" spans="1:7">
      <c r="A2545" s="4" t="s">
        <v>1076</v>
      </c>
      <c r="C2545" s="6" t="n">
        <v>1001</v>
      </c>
    </row>
    <row r="2546" spans="1:7">
      <c r="A2546" s="4" t="s">
        <v>1077</v>
      </c>
      <c r="C2546" s="6" t="n">
        <v>7902</v>
      </c>
    </row>
    <row r="2547" spans="1:7">
      <c r="A2547" s="4" t="s">
        <v>1078</v>
      </c>
      <c r="C2547" s="6" t="n">
        <v>0</v>
      </c>
    </row>
    <row r="2548" spans="1:7">
      <c r="A2548" s="4" t="s">
        <v>1079</v>
      </c>
      <c r="C2548" s="6" t="n">
        <v>1001</v>
      </c>
    </row>
    <row r="2549" spans="1:7">
      <c r="A2549" s="4" t="s">
        <v>1080</v>
      </c>
      <c r="C2549" s="6" t="n">
        <v>7902</v>
      </c>
    </row>
    <row r="2550" spans="1:7">
      <c r="A2550" s="4" t="s">
        <v>1081</v>
      </c>
      <c r="B2550" s="4" t="s">
        <v>147</v>
      </c>
      <c r="C2550" s="6" t="n">
        <v>8903</v>
      </c>
    </row>
    <row r="2551" spans="1:7">
      <c r="A2551" s="4" t="s">
        <v>1082</v>
      </c>
      <c r="C2551" s="5" t="n">
        <v>-439</v>
      </c>
    </row>
    <row r="2552" spans="1:7">
      <c r="A2552" s="4" t="s">
        <v>1084</v>
      </c>
      <c r="C2552" s="4" t="s">
        <v>1095</v>
      </c>
    </row>
    <row r="2553" spans="1:7">
      <c r="A2553" s="4" t="s">
        <v>1344</v>
      </c>
    </row>
    <row r="2554" spans="1:7">
      <c r="A2554" s="3" t="s">
        <v>1074</v>
      </c>
    </row>
    <row r="2555" spans="1:7">
      <c r="A2555" s="4" t="s">
        <v>1075</v>
      </c>
      <c r="C2555" s="5" t="n">
        <v>0</v>
      </c>
    </row>
    <row r="2556" spans="1:7">
      <c r="A2556" s="4" t="s">
        <v>1076</v>
      </c>
      <c r="C2556" s="6" t="n">
        <v>1011</v>
      </c>
    </row>
    <row r="2557" spans="1:7">
      <c r="A2557" s="4" t="s">
        <v>1077</v>
      </c>
      <c r="C2557" s="6" t="n">
        <v>9009</v>
      </c>
    </row>
    <row r="2558" spans="1:7">
      <c r="A2558" s="4" t="s">
        <v>1078</v>
      </c>
      <c r="C2558" s="6" t="n">
        <v>0</v>
      </c>
    </row>
    <row r="2559" spans="1:7">
      <c r="A2559" s="4" t="s">
        <v>1079</v>
      </c>
      <c r="C2559" s="6" t="n">
        <v>1011</v>
      </c>
    </row>
    <row r="2560" spans="1:7">
      <c r="A2560" s="4" t="s">
        <v>1080</v>
      </c>
      <c r="C2560" s="6" t="n">
        <v>9009</v>
      </c>
    </row>
    <row r="2561" spans="1:7">
      <c r="A2561" s="4" t="s">
        <v>1081</v>
      </c>
      <c r="B2561" s="4" t="s">
        <v>147</v>
      </c>
      <c r="C2561" s="6" t="n">
        <v>10020</v>
      </c>
    </row>
    <row r="2562" spans="1:7">
      <c r="A2562" s="4" t="s">
        <v>1082</v>
      </c>
      <c r="C2562" s="5" t="n">
        <v>-468</v>
      </c>
    </row>
    <row r="2563" spans="1:7">
      <c r="A2563" s="4" t="s">
        <v>1084</v>
      </c>
      <c r="C2563" s="4" t="s">
        <v>1104</v>
      </c>
    </row>
    <row r="2564" spans="1:7">
      <c r="A2564" s="4" t="s">
        <v>1345</v>
      </c>
    </row>
    <row r="2565" spans="1:7">
      <c r="A2565" s="3" t="s">
        <v>1074</v>
      </c>
    </row>
    <row r="2566" spans="1:7">
      <c r="A2566" s="4" t="s">
        <v>1075</v>
      </c>
      <c r="C2566" s="5" t="n">
        <v>0</v>
      </c>
    </row>
    <row r="2567" spans="1:7">
      <c r="A2567" s="4" t="s">
        <v>1076</v>
      </c>
      <c r="C2567" s="6" t="n">
        <v>2360</v>
      </c>
    </row>
    <row r="2568" spans="1:7">
      <c r="A2568" s="4" t="s">
        <v>1077</v>
      </c>
      <c r="C2568" s="6" t="n">
        <v>4135</v>
      </c>
    </row>
    <row r="2569" spans="1:7">
      <c r="A2569" s="4" t="s">
        <v>1078</v>
      </c>
      <c r="C2569" s="6" t="n">
        <v>436</v>
      </c>
    </row>
    <row r="2570" spans="1:7">
      <c r="A2570" s="4" t="s">
        <v>1079</v>
      </c>
      <c r="C2570" s="6" t="n">
        <v>2360</v>
      </c>
    </row>
    <row r="2571" spans="1:7">
      <c r="A2571" s="4" t="s">
        <v>1080</v>
      </c>
      <c r="C2571" s="6" t="n">
        <v>4571</v>
      </c>
    </row>
    <row r="2572" spans="1:7">
      <c r="A2572" s="4" t="s">
        <v>1081</v>
      </c>
      <c r="B2572" s="4" t="s">
        <v>147</v>
      </c>
      <c r="C2572" s="6" t="n">
        <v>6931</v>
      </c>
    </row>
    <row r="2573" spans="1:7">
      <c r="A2573" s="4" t="s">
        <v>1082</v>
      </c>
      <c r="C2573" s="5" t="n">
        <v>-388</v>
      </c>
    </row>
    <row r="2574" spans="1:7">
      <c r="A2574" s="4" t="s">
        <v>1084</v>
      </c>
      <c r="C2574" s="4" t="s">
        <v>1091</v>
      </c>
    </row>
    <row r="2575" spans="1:7">
      <c r="A2575" s="4" t="s">
        <v>1346</v>
      </c>
    </row>
    <row r="2576" spans="1:7">
      <c r="A2576" s="3" t="s">
        <v>1074</v>
      </c>
    </row>
    <row r="2577" spans="1:7">
      <c r="A2577" s="4" t="s">
        <v>1075</v>
      </c>
      <c r="C2577" s="5" t="n">
        <v>0</v>
      </c>
    </row>
    <row r="2578" spans="1:7">
      <c r="A2578" s="4" t="s">
        <v>1076</v>
      </c>
      <c r="C2578" s="6" t="n">
        <v>0</v>
      </c>
    </row>
    <row r="2579" spans="1:7">
      <c r="A2579" s="4" t="s">
        <v>1077</v>
      </c>
      <c r="C2579" s="6" t="n">
        <v>118430</v>
      </c>
    </row>
    <row r="2580" spans="1:7">
      <c r="A2580" s="4" t="s">
        <v>1078</v>
      </c>
      <c r="C2580" s="6" t="n">
        <v>4354</v>
      </c>
    </row>
    <row r="2581" spans="1:7">
      <c r="A2581" s="4" t="s">
        <v>1079</v>
      </c>
      <c r="C2581" s="6" t="n">
        <v>0</v>
      </c>
    </row>
    <row r="2582" spans="1:7">
      <c r="A2582" s="4" t="s">
        <v>1080</v>
      </c>
      <c r="C2582" s="6" t="n">
        <v>122784</v>
      </c>
    </row>
    <row r="2583" spans="1:7">
      <c r="A2583" s="4" t="s">
        <v>1081</v>
      </c>
      <c r="B2583" s="4" t="s">
        <v>147</v>
      </c>
      <c r="C2583" s="6" t="n">
        <v>122784</v>
      </c>
    </row>
    <row r="2584" spans="1:7">
      <c r="A2584" s="4" t="s">
        <v>1082</v>
      </c>
      <c r="C2584" s="5" t="n">
        <v>-8318</v>
      </c>
    </row>
    <row r="2585" spans="1:7">
      <c r="A2585" s="4" t="s">
        <v>1084</v>
      </c>
      <c r="C2585" s="4" t="s">
        <v>1146</v>
      </c>
    </row>
    <row r="2586" spans="1:7">
      <c r="A2586" s="4" t="s">
        <v>1347</v>
      </c>
    </row>
    <row r="2587" spans="1:7">
      <c r="A2587" s="3" t="s">
        <v>1074</v>
      </c>
    </row>
    <row r="2588" spans="1:7">
      <c r="A2588" s="4" t="s">
        <v>1075</v>
      </c>
      <c r="C2588" s="5" t="n">
        <v>0</v>
      </c>
    </row>
    <row r="2589" spans="1:7">
      <c r="A2589" s="4" t="s">
        <v>1076</v>
      </c>
      <c r="C2589" s="6" t="n">
        <v>0</v>
      </c>
    </row>
    <row r="2590" spans="1:7">
      <c r="A2590" s="4" t="s">
        <v>1077</v>
      </c>
      <c r="C2590" s="6" t="n">
        <v>22753</v>
      </c>
    </row>
    <row r="2591" spans="1:7">
      <c r="A2591" s="4" t="s">
        <v>1078</v>
      </c>
      <c r="C2591" s="6" t="n">
        <v>88</v>
      </c>
    </row>
    <row r="2592" spans="1:7">
      <c r="A2592" s="4" t="s">
        <v>1079</v>
      </c>
      <c r="C2592" s="6" t="n">
        <v>0</v>
      </c>
    </row>
    <row r="2593" spans="1:7">
      <c r="A2593" s="4" t="s">
        <v>1080</v>
      </c>
      <c r="C2593" s="6" t="n">
        <v>22841</v>
      </c>
    </row>
    <row r="2594" spans="1:7">
      <c r="A2594" s="4" t="s">
        <v>1081</v>
      </c>
      <c r="B2594" s="4" t="s">
        <v>147</v>
      </c>
      <c r="C2594" s="6" t="n">
        <v>22841</v>
      </c>
    </row>
    <row r="2595" spans="1:7">
      <c r="A2595" s="4" t="s">
        <v>1082</v>
      </c>
      <c r="C2595" s="5" t="n">
        <v>-1187</v>
      </c>
    </row>
    <row r="2596" spans="1:7">
      <c r="A2596" s="4" t="s">
        <v>1084</v>
      </c>
      <c r="C2596" s="4" t="s">
        <v>1132</v>
      </c>
    </row>
    <row r="2597" spans="1:7">
      <c r="A2597" s="4" t="s">
        <v>1348</v>
      </c>
    </row>
    <row r="2598" spans="1:7">
      <c r="A2598" s="3" t="s">
        <v>1074</v>
      </c>
    </row>
    <row r="2599" spans="1:7">
      <c r="A2599" s="4" t="s">
        <v>1075</v>
      </c>
      <c r="C2599" s="5" t="n">
        <v>0</v>
      </c>
    </row>
    <row r="2600" spans="1:7">
      <c r="A2600" s="4" t="s">
        <v>1076</v>
      </c>
      <c r="C2600" s="6" t="n">
        <v>0</v>
      </c>
    </row>
    <row r="2601" spans="1:7">
      <c r="A2601" s="4" t="s">
        <v>1077</v>
      </c>
      <c r="C2601" s="6" t="n">
        <v>21779</v>
      </c>
    </row>
    <row r="2602" spans="1:7">
      <c r="A2602" s="4" t="s">
        <v>1078</v>
      </c>
      <c r="C2602" s="6" t="n">
        <v>58</v>
      </c>
    </row>
    <row r="2603" spans="1:7">
      <c r="A2603" s="4" t="s">
        <v>1079</v>
      </c>
      <c r="C2603" s="6" t="n">
        <v>0</v>
      </c>
    </row>
    <row r="2604" spans="1:7">
      <c r="A2604" s="4" t="s">
        <v>1080</v>
      </c>
      <c r="C2604" s="6" t="n">
        <v>21837</v>
      </c>
    </row>
    <row r="2605" spans="1:7">
      <c r="A2605" s="4" t="s">
        <v>1081</v>
      </c>
      <c r="B2605" s="4" t="s">
        <v>147</v>
      </c>
      <c r="C2605" s="6" t="n">
        <v>21837</v>
      </c>
    </row>
    <row r="2606" spans="1:7">
      <c r="A2606" s="4" t="s">
        <v>1082</v>
      </c>
      <c r="C2606" s="5" t="n">
        <v>-1304</v>
      </c>
    </row>
    <row r="2607" spans="1:7">
      <c r="A2607" s="4" t="s">
        <v>1084</v>
      </c>
      <c r="C2607" s="4" t="s">
        <v>684</v>
      </c>
    </row>
    <row r="2608" spans="1:7">
      <c r="A2608" s="4" t="s">
        <v>1349</v>
      </c>
    </row>
    <row r="2609" spans="1:7">
      <c r="A2609" s="3" t="s">
        <v>1074</v>
      </c>
    </row>
    <row r="2610" spans="1:7">
      <c r="A2610" s="4" t="s">
        <v>1075</v>
      </c>
      <c r="C2610" s="5" t="n">
        <v>0</v>
      </c>
    </row>
    <row r="2611" spans="1:7">
      <c r="A2611" s="4" t="s">
        <v>1076</v>
      </c>
      <c r="C2611" s="6" t="n">
        <v>5854</v>
      </c>
    </row>
    <row r="2612" spans="1:7">
      <c r="A2612" s="4" t="s">
        <v>1077</v>
      </c>
      <c r="C2612" s="6" t="n">
        <v>42382</v>
      </c>
    </row>
    <row r="2613" spans="1:7">
      <c r="A2613" s="4" t="s">
        <v>1078</v>
      </c>
      <c r="C2613" s="6" t="n">
        <v>5718</v>
      </c>
    </row>
    <row r="2614" spans="1:7">
      <c r="A2614" s="4" t="s">
        <v>1079</v>
      </c>
      <c r="C2614" s="6" t="n">
        <v>5854</v>
      </c>
    </row>
    <row r="2615" spans="1:7">
      <c r="A2615" s="4" t="s">
        <v>1080</v>
      </c>
      <c r="C2615" s="6" t="n">
        <v>48100</v>
      </c>
    </row>
    <row r="2616" spans="1:7">
      <c r="A2616" s="4" t="s">
        <v>1081</v>
      </c>
      <c r="B2616" s="4" t="s">
        <v>147</v>
      </c>
      <c r="C2616" s="6" t="n">
        <v>53954</v>
      </c>
    </row>
    <row r="2617" spans="1:7">
      <c r="A2617" s="4" t="s">
        <v>1082</v>
      </c>
      <c r="C2617" s="5" t="n">
        <v>-2941</v>
      </c>
    </row>
    <row r="2618" spans="1:7">
      <c r="A2618" s="4" t="s">
        <v>1084</v>
      </c>
      <c r="C2618" s="4" t="s">
        <v>1132</v>
      </c>
    </row>
    <row r="2619" spans="1:7">
      <c r="A2619" s="4" t="s">
        <v>1350</v>
      </c>
    </row>
    <row r="2620" spans="1:7">
      <c r="A2620" s="3" t="s">
        <v>1074</v>
      </c>
    </row>
    <row r="2621" spans="1:7">
      <c r="A2621" s="4" t="s">
        <v>1075</v>
      </c>
      <c r="C2621" s="5" t="n">
        <v>16420</v>
      </c>
    </row>
    <row r="2622" spans="1:7">
      <c r="A2622" s="4" t="s">
        <v>1076</v>
      </c>
      <c r="C2622" s="6" t="n">
        <v>0</v>
      </c>
    </row>
    <row r="2623" spans="1:7">
      <c r="A2623" s="4" t="s">
        <v>1077</v>
      </c>
      <c r="C2623" s="6" t="n">
        <v>48304</v>
      </c>
    </row>
    <row r="2624" spans="1:7">
      <c r="A2624" s="4" t="s">
        <v>1078</v>
      </c>
      <c r="C2624" s="6" t="n">
        <v>64</v>
      </c>
    </row>
    <row r="2625" spans="1:7">
      <c r="A2625" s="4" t="s">
        <v>1079</v>
      </c>
      <c r="C2625" s="6" t="n">
        <v>0</v>
      </c>
    </row>
    <row r="2626" spans="1:7">
      <c r="A2626" s="4" t="s">
        <v>1080</v>
      </c>
      <c r="C2626" s="6" t="n">
        <v>48368</v>
      </c>
    </row>
    <row r="2627" spans="1:7">
      <c r="A2627" s="4" t="s">
        <v>1081</v>
      </c>
      <c r="B2627" s="4" t="s">
        <v>147</v>
      </c>
      <c r="C2627" s="6" t="n">
        <v>48368</v>
      </c>
    </row>
    <row r="2628" spans="1:7">
      <c r="A2628" s="4" t="s">
        <v>1082</v>
      </c>
      <c r="C2628" s="5" t="n">
        <v>-2258</v>
      </c>
    </row>
    <row r="2629" spans="1:7">
      <c r="A2629" s="4" t="s">
        <v>1084</v>
      </c>
      <c r="C2629" s="4" t="s">
        <v>1158</v>
      </c>
    </row>
    <row r="2630" spans="1:7">
      <c r="A2630" s="4" t="s">
        <v>1351</v>
      </c>
    </row>
    <row r="2631" spans="1:7">
      <c r="A2631" s="3" t="s">
        <v>1074</v>
      </c>
    </row>
    <row r="2632" spans="1:7">
      <c r="A2632" s="4" t="s">
        <v>1075</v>
      </c>
      <c r="C2632" s="5" t="n">
        <v>0</v>
      </c>
    </row>
    <row r="2633" spans="1:7">
      <c r="A2633" s="4" t="s">
        <v>1076</v>
      </c>
      <c r="C2633" s="6" t="n">
        <v>1587</v>
      </c>
    </row>
    <row r="2634" spans="1:7">
      <c r="A2634" s="4" t="s">
        <v>1077</v>
      </c>
      <c r="C2634" s="6" t="n">
        <v>14929</v>
      </c>
    </row>
    <row r="2635" spans="1:7">
      <c r="A2635" s="4" t="s">
        <v>1078</v>
      </c>
      <c r="C2635" s="6" t="n">
        <v>2529</v>
      </c>
    </row>
    <row r="2636" spans="1:7">
      <c r="A2636" s="4" t="s">
        <v>1079</v>
      </c>
      <c r="C2636" s="6" t="n">
        <v>1587</v>
      </c>
    </row>
    <row r="2637" spans="1:7">
      <c r="A2637" s="4" t="s">
        <v>1080</v>
      </c>
      <c r="C2637" s="6" t="n">
        <v>17458</v>
      </c>
    </row>
    <row r="2638" spans="1:7">
      <c r="A2638" s="4" t="s">
        <v>1081</v>
      </c>
      <c r="B2638" s="4" t="s">
        <v>147</v>
      </c>
      <c r="C2638" s="6" t="n">
        <v>19045</v>
      </c>
    </row>
    <row r="2639" spans="1:7">
      <c r="A2639" s="4" t="s">
        <v>1082</v>
      </c>
      <c r="C2639" s="5" t="n">
        <v>-1221</v>
      </c>
    </row>
    <row r="2640" spans="1:7">
      <c r="A2640" s="4" t="s">
        <v>1084</v>
      </c>
      <c r="C2640" s="4" t="s">
        <v>1109</v>
      </c>
    </row>
    <row r="2641" spans="1:7">
      <c r="A2641" s="4" t="s">
        <v>1352</v>
      </c>
    </row>
    <row r="2642" spans="1:7">
      <c r="A2642" s="3" t="s">
        <v>1074</v>
      </c>
    </row>
    <row r="2643" spans="1:7">
      <c r="A2643" s="4" t="s">
        <v>1075</v>
      </c>
      <c r="C2643" s="5" t="n">
        <v>0</v>
      </c>
    </row>
    <row r="2644" spans="1:7">
      <c r="A2644" s="4" t="s">
        <v>1076</v>
      </c>
      <c r="C2644" s="6" t="n">
        <v>1689</v>
      </c>
    </row>
    <row r="2645" spans="1:7">
      <c r="A2645" s="4" t="s">
        <v>1077</v>
      </c>
      <c r="C2645" s="6" t="n">
        <v>5207</v>
      </c>
    </row>
    <row r="2646" spans="1:7">
      <c r="A2646" s="4" t="s">
        <v>1078</v>
      </c>
      <c r="C2646" s="6" t="n">
        <v>0</v>
      </c>
    </row>
    <row r="2647" spans="1:7">
      <c r="A2647" s="4" t="s">
        <v>1079</v>
      </c>
      <c r="C2647" s="6" t="n">
        <v>1689</v>
      </c>
    </row>
    <row r="2648" spans="1:7">
      <c r="A2648" s="4" t="s">
        <v>1080</v>
      </c>
      <c r="C2648" s="6" t="n">
        <v>5207</v>
      </c>
    </row>
    <row r="2649" spans="1:7">
      <c r="A2649" s="4" t="s">
        <v>1081</v>
      </c>
      <c r="B2649" s="4" t="s">
        <v>147</v>
      </c>
      <c r="C2649" s="6" t="n">
        <v>6896</v>
      </c>
    </row>
    <row r="2650" spans="1:7">
      <c r="A2650" s="4" t="s">
        <v>1082</v>
      </c>
      <c r="C2650" s="5" t="n">
        <v>-303</v>
      </c>
    </row>
    <row r="2651" spans="1:7">
      <c r="A2651" s="4" t="s">
        <v>1084</v>
      </c>
      <c r="C2651" s="4" t="s">
        <v>1115</v>
      </c>
    </row>
    <row r="2652" spans="1:7">
      <c r="A2652" s="4" t="s">
        <v>1353</v>
      </c>
    </row>
    <row r="2653" spans="1:7">
      <c r="A2653" s="3" t="s">
        <v>1074</v>
      </c>
    </row>
    <row r="2654" spans="1:7">
      <c r="A2654" s="4" t="s">
        <v>1075</v>
      </c>
      <c r="C2654" s="5" t="n">
        <v>0</v>
      </c>
    </row>
    <row r="2655" spans="1:7">
      <c r="A2655" s="4" t="s">
        <v>1076</v>
      </c>
      <c r="C2655" s="6" t="n">
        <v>0</v>
      </c>
    </row>
    <row r="2656" spans="1:7">
      <c r="A2656" s="4" t="s">
        <v>1077</v>
      </c>
      <c r="C2656" s="6" t="n">
        <v>13379</v>
      </c>
    </row>
    <row r="2657" spans="1:7">
      <c r="A2657" s="4" t="s">
        <v>1078</v>
      </c>
      <c r="C2657" s="6" t="n">
        <v>2052</v>
      </c>
    </row>
    <row r="2658" spans="1:7">
      <c r="A2658" s="4" t="s">
        <v>1079</v>
      </c>
      <c r="C2658" s="6" t="n">
        <v>0</v>
      </c>
    </row>
    <row r="2659" spans="1:7">
      <c r="A2659" s="4" t="s">
        <v>1080</v>
      </c>
      <c r="C2659" s="6" t="n">
        <v>15431</v>
      </c>
    </row>
    <row r="2660" spans="1:7">
      <c r="A2660" s="4" t="s">
        <v>1081</v>
      </c>
      <c r="B2660" s="4" t="s">
        <v>147</v>
      </c>
      <c r="C2660" s="6" t="n">
        <v>15431</v>
      </c>
    </row>
    <row r="2661" spans="1:7">
      <c r="A2661" s="4" t="s">
        <v>1082</v>
      </c>
      <c r="C2661" s="5" t="n">
        <v>-760</v>
      </c>
    </row>
    <row r="2662" spans="1:7">
      <c r="A2662" s="4" t="s">
        <v>1084</v>
      </c>
      <c r="C2662" s="4" t="s">
        <v>1132</v>
      </c>
    </row>
    <row r="2663" spans="1:7">
      <c r="A2663" s="4" t="s">
        <v>640</v>
      </c>
    </row>
    <row r="2664" spans="1:7">
      <c r="A2664" s="3" t="s">
        <v>1074</v>
      </c>
    </row>
    <row r="2665" spans="1:7">
      <c r="A2665" s="4" t="s">
        <v>1075</v>
      </c>
      <c r="C2665" s="5" t="n">
        <v>0</v>
      </c>
    </row>
    <row r="2666" spans="1:7">
      <c r="A2666" s="4" t="s">
        <v>1076</v>
      </c>
      <c r="C2666" s="6" t="n">
        <v>3292</v>
      </c>
    </row>
    <row r="2667" spans="1:7">
      <c r="A2667" s="4" t="s">
        <v>1077</v>
      </c>
      <c r="C2667" s="6" t="n">
        <v>57390</v>
      </c>
    </row>
    <row r="2668" spans="1:7">
      <c r="A2668" s="4" t="s">
        <v>1078</v>
      </c>
      <c r="C2668" s="6" t="n">
        <v>3681</v>
      </c>
    </row>
    <row r="2669" spans="1:7">
      <c r="A2669" s="4" t="s">
        <v>1079</v>
      </c>
      <c r="C2669" s="6" t="n">
        <v>3292</v>
      </c>
    </row>
    <row r="2670" spans="1:7">
      <c r="A2670" s="4" t="s">
        <v>1080</v>
      </c>
      <c r="C2670" s="6" t="n">
        <v>61071</v>
      </c>
    </row>
    <row r="2671" spans="1:7">
      <c r="A2671" s="4" t="s">
        <v>1081</v>
      </c>
      <c r="B2671" s="4" t="s">
        <v>147</v>
      </c>
      <c r="C2671" s="6" t="n">
        <v>64363</v>
      </c>
    </row>
    <row r="2672" spans="1:7">
      <c r="A2672" s="4" t="s">
        <v>1082</v>
      </c>
      <c r="C2672" s="5" t="n">
        <v>-2714</v>
      </c>
    </row>
    <row r="2673" spans="1:7">
      <c r="A2673" s="4" t="s">
        <v>1084</v>
      </c>
      <c r="C2673" s="4" t="s">
        <v>1132</v>
      </c>
    </row>
    <row r="2674" spans="1:7">
      <c r="A2674" s="4" t="s">
        <v>641</v>
      </c>
    </row>
    <row r="2675" spans="1:7">
      <c r="A2675" s="3" t="s">
        <v>1074</v>
      </c>
    </row>
    <row r="2676" spans="1:7">
      <c r="A2676" s="4" t="s">
        <v>1075</v>
      </c>
      <c r="C2676" s="5" t="n">
        <v>0</v>
      </c>
    </row>
    <row r="2677" spans="1:7">
      <c r="A2677" s="4" t="s">
        <v>1076</v>
      </c>
      <c r="C2677" s="6" t="n">
        <v>1052</v>
      </c>
    </row>
    <row r="2678" spans="1:7">
      <c r="A2678" s="4" t="s">
        <v>1077</v>
      </c>
      <c r="C2678" s="6" t="n">
        <v>24790</v>
      </c>
    </row>
    <row r="2679" spans="1:7">
      <c r="A2679" s="4" t="s">
        <v>1078</v>
      </c>
      <c r="C2679" s="6" t="n">
        <v>0</v>
      </c>
    </row>
    <row r="2680" spans="1:7">
      <c r="A2680" s="4" t="s">
        <v>1079</v>
      </c>
      <c r="C2680" s="6" t="n">
        <v>1052</v>
      </c>
    </row>
    <row r="2681" spans="1:7">
      <c r="A2681" s="4" t="s">
        <v>1080</v>
      </c>
      <c r="C2681" s="6" t="n">
        <v>24790</v>
      </c>
    </row>
    <row r="2682" spans="1:7">
      <c r="A2682" s="4" t="s">
        <v>1081</v>
      </c>
      <c r="B2682" s="4" t="s">
        <v>147</v>
      </c>
      <c r="C2682" s="6" t="n">
        <v>25842</v>
      </c>
    </row>
    <row r="2683" spans="1:7">
      <c r="A2683" s="4" t="s">
        <v>1082</v>
      </c>
      <c r="C2683" s="5" t="n">
        <v>-1308</v>
      </c>
    </row>
    <row r="2684" spans="1:7">
      <c r="A2684" s="4" t="s">
        <v>1084</v>
      </c>
      <c r="C2684" s="4" t="s">
        <v>684</v>
      </c>
    </row>
    <row r="2685" spans="1:7">
      <c r="A2685" s="4" t="s">
        <v>646</v>
      </c>
    </row>
    <row r="2686" spans="1:7">
      <c r="A2686" s="3" t="s">
        <v>1074</v>
      </c>
    </row>
    <row r="2687" spans="1:7">
      <c r="A2687" s="4" t="s">
        <v>1075</v>
      </c>
      <c r="C2687" s="5" t="n">
        <v>0</v>
      </c>
    </row>
    <row r="2688" spans="1:7">
      <c r="A2688" s="4" t="s">
        <v>1076</v>
      </c>
      <c r="C2688" s="6" t="n">
        <v>0</v>
      </c>
    </row>
    <row r="2689" spans="1:7">
      <c r="A2689" s="4" t="s">
        <v>1077</v>
      </c>
      <c r="C2689" s="6" t="n">
        <v>64204</v>
      </c>
    </row>
    <row r="2690" spans="1:7">
      <c r="A2690" s="4" t="s">
        <v>1078</v>
      </c>
      <c r="C2690" s="6" t="n">
        <v>0</v>
      </c>
    </row>
    <row r="2691" spans="1:7">
      <c r="A2691" s="4" t="s">
        <v>1079</v>
      </c>
      <c r="C2691" s="6" t="n">
        <v>0</v>
      </c>
    </row>
    <row r="2692" spans="1:7">
      <c r="A2692" s="4" t="s">
        <v>1080</v>
      </c>
      <c r="C2692" s="6" t="n">
        <v>64204</v>
      </c>
    </row>
    <row r="2693" spans="1:7">
      <c r="A2693" s="4" t="s">
        <v>1081</v>
      </c>
      <c r="B2693" s="4" t="s">
        <v>147</v>
      </c>
      <c r="C2693" s="6" t="n">
        <v>64204</v>
      </c>
    </row>
    <row r="2694" spans="1:7">
      <c r="A2694" s="4" t="s">
        <v>1082</v>
      </c>
      <c r="C2694" s="5" t="n">
        <v>-2941</v>
      </c>
    </row>
    <row r="2695" spans="1:7">
      <c r="A2695" s="4" t="s">
        <v>1084</v>
      </c>
      <c r="C2695" s="4" t="s">
        <v>684</v>
      </c>
    </row>
    <row r="2696" spans="1:7">
      <c r="A2696" s="4" t="s">
        <v>1354</v>
      </c>
    </row>
    <row r="2697" spans="1:7">
      <c r="A2697" s="3" t="s">
        <v>1074</v>
      </c>
    </row>
    <row r="2698" spans="1:7">
      <c r="A2698" s="4" t="s">
        <v>1075</v>
      </c>
      <c r="C2698" s="5" t="n">
        <v>0</v>
      </c>
    </row>
    <row r="2699" spans="1:7">
      <c r="A2699" s="4" t="s">
        <v>1076</v>
      </c>
      <c r="C2699" s="6" t="n">
        <v>3259</v>
      </c>
    </row>
    <row r="2700" spans="1:7">
      <c r="A2700" s="4" t="s">
        <v>1077</v>
      </c>
      <c r="C2700" s="6" t="n">
        <v>5988</v>
      </c>
    </row>
    <row r="2701" spans="1:7">
      <c r="A2701" s="4" t="s">
        <v>1078</v>
      </c>
      <c r="C2701" s="6" t="n">
        <v>168</v>
      </c>
    </row>
    <row r="2702" spans="1:7">
      <c r="A2702" s="4" t="s">
        <v>1079</v>
      </c>
      <c r="C2702" s="6" t="n">
        <v>3259</v>
      </c>
    </row>
    <row r="2703" spans="1:7">
      <c r="A2703" s="4" t="s">
        <v>1080</v>
      </c>
      <c r="C2703" s="6" t="n">
        <v>6156</v>
      </c>
    </row>
    <row r="2704" spans="1:7">
      <c r="A2704" s="4" t="s">
        <v>1081</v>
      </c>
      <c r="B2704" s="4" t="s">
        <v>147</v>
      </c>
      <c r="C2704" s="6" t="n">
        <v>9415</v>
      </c>
    </row>
    <row r="2705" spans="1:7">
      <c r="A2705" s="4" t="s">
        <v>1082</v>
      </c>
      <c r="C2705" s="5" t="n">
        <v>-280</v>
      </c>
    </row>
    <row r="2706" spans="1:7">
      <c r="A2706" s="4" t="s">
        <v>1084</v>
      </c>
      <c r="C2706" s="4" t="s">
        <v>1196</v>
      </c>
    </row>
    <row r="2707" spans="1:7">
      <c r="A2707" s="4" t="s">
        <v>1355</v>
      </c>
    </row>
    <row r="2708" spans="1:7">
      <c r="A2708" s="3" t="s">
        <v>1074</v>
      </c>
    </row>
    <row r="2709" spans="1:7">
      <c r="A2709" s="4" t="s">
        <v>1075</v>
      </c>
      <c r="C2709" s="5" t="n">
        <v>0</v>
      </c>
    </row>
    <row r="2710" spans="1:7">
      <c r="A2710" s="4" t="s">
        <v>1076</v>
      </c>
      <c r="C2710" s="6" t="n">
        <v>2168</v>
      </c>
    </row>
    <row r="2711" spans="1:7">
      <c r="A2711" s="4" t="s">
        <v>1077</v>
      </c>
      <c r="C2711" s="6" t="n">
        <v>6467</v>
      </c>
    </row>
    <row r="2712" spans="1:7">
      <c r="A2712" s="4" t="s">
        <v>1078</v>
      </c>
      <c r="C2712" s="6" t="n">
        <v>13</v>
      </c>
    </row>
    <row r="2713" spans="1:7">
      <c r="A2713" s="4" t="s">
        <v>1079</v>
      </c>
      <c r="C2713" s="6" t="n">
        <v>2168</v>
      </c>
    </row>
    <row r="2714" spans="1:7">
      <c r="A2714" s="4" t="s">
        <v>1080</v>
      </c>
      <c r="C2714" s="6" t="n">
        <v>6480</v>
      </c>
    </row>
    <row r="2715" spans="1:7">
      <c r="A2715" s="4" t="s">
        <v>1081</v>
      </c>
      <c r="B2715" s="4" t="s">
        <v>147</v>
      </c>
      <c r="C2715" s="6" t="n">
        <v>8648</v>
      </c>
    </row>
    <row r="2716" spans="1:7">
      <c r="A2716" s="4" t="s">
        <v>1082</v>
      </c>
      <c r="C2716" s="5" t="n">
        <v>-261</v>
      </c>
    </row>
    <row r="2717" spans="1:7">
      <c r="A2717" s="4" t="s">
        <v>1084</v>
      </c>
      <c r="C2717" s="4" t="s">
        <v>684</v>
      </c>
    </row>
    <row r="2718" spans="1:7">
      <c r="A2718" s="4" t="s">
        <v>647</v>
      </c>
    </row>
    <row r="2719" spans="1:7">
      <c r="A2719" s="3" t="s">
        <v>1074</v>
      </c>
    </row>
    <row r="2720" spans="1:7">
      <c r="A2720" s="4" t="s">
        <v>1075</v>
      </c>
      <c r="C2720" s="5" t="n">
        <v>0</v>
      </c>
    </row>
    <row r="2721" spans="1:7">
      <c r="A2721" s="4" t="s">
        <v>1076</v>
      </c>
      <c r="C2721" s="6" t="n">
        <v>0</v>
      </c>
    </row>
    <row r="2722" spans="1:7">
      <c r="A2722" s="4" t="s">
        <v>1077</v>
      </c>
      <c r="C2722" s="6" t="n">
        <v>55483</v>
      </c>
    </row>
    <row r="2723" spans="1:7">
      <c r="A2723" s="4" t="s">
        <v>1078</v>
      </c>
      <c r="C2723" s="6" t="n">
        <v>8677</v>
      </c>
    </row>
    <row r="2724" spans="1:7">
      <c r="A2724" s="4" t="s">
        <v>1079</v>
      </c>
      <c r="C2724" s="6" t="n">
        <v>0</v>
      </c>
    </row>
    <row r="2725" spans="1:7">
      <c r="A2725" s="4" t="s">
        <v>1080</v>
      </c>
      <c r="C2725" s="6" t="n">
        <v>64160</v>
      </c>
    </row>
    <row r="2726" spans="1:7">
      <c r="A2726" s="4" t="s">
        <v>1081</v>
      </c>
      <c r="B2726" s="4" t="s">
        <v>147</v>
      </c>
      <c r="C2726" s="6" t="n">
        <v>64160</v>
      </c>
    </row>
    <row r="2727" spans="1:7">
      <c r="A2727" s="4" t="s">
        <v>1082</v>
      </c>
      <c r="C2727" s="5" t="n">
        <v>-1753</v>
      </c>
    </row>
    <row r="2728" spans="1:7">
      <c r="A2728" s="4" t="s">
        <v>1084</v>
      </c>
      <c r="C2728" s="4" t="s">
        <v>1087</v>
      </c>
    </row>
    <row r="2729" spans="1:7">
      <c r="A2729" s="4" t="s">
        <v>617</v>
      </c>
    </row>
    <row r="2730" spans="1:7">
      <c r="A2730" s="3" t="s">
        <v>1074</v>
      </c>
    </row>
    <row r="2731" spans="1:7">
      <c r="A2731" s="4" t="s">
        <v>1075</v>
      </c>
      <c r="C2731" s="5" t="n">
        <v>0</v>
      </c>
    </row>
    <row r="2732" spans="1:7">
      <c r="A2732" s="4" t="s">
        <v>1076</v>
      </c>
      <c r="C2732" s="6" t="n">
        <v>1603</v>
      </c>
    </row>
    <row r="2733" spans="1:7">
      <c r="A2733" s="4" t="s">
        <v>1077</v>
      </c>
      <c r="C2733" s="6" t="n">
        <v>11827</v>
      </c>
    </row>
    <row r="2734" spans="1:7">
      <c r="A2734" s="4" t="s">
        <v>1078</v>
      </c>
      <c r="C2734" s="6" t="n">
        <v>0</v>
      </c>
    </row>
    <row r="2735" spans="1:7">
      <c r="A2735" s="4" t="s">
        <v>1079</v>
      </c>
      <c r="C2735" s="6" t="n">
        <v>1603</v>
      </c>
    </row>
    <row r="2736" spans="1:7">
      <c r="A2736" s="4" t="s">
        <v>1080</v>
      </c>
      <c r="C2736" s="6" t="n">
        <v>11827</v>
      </c>
    </row>
    <row r="2737" spans="1:7">
      <c r="A2737" s="4" t="s">
        <v>1081</v>
      </c>
      <c r="B2737" s="4" t="s">
        <v>147</v>
      </c>
      <c r="C2737" s="6" t="n">
        <v>13430</v>
      </c>
    </row>
    <row r="2738" spans="1:7">
      <c r="A2738" s="4" t="s">
        <v>1082</v>
      </c>
      <c r="C2738" s="5" t="n">
        <v>-196</v>
      </c>
    </row>
    <row r="2739" spans="1:7">
      <c r="A2739" s="4" t="s">
        <v>1084</v>
      </c>
      <c r="C2739" s="4" t="s">
        <v>1356</v>
      </c>
    </row>
    <row r="2740" spans="1:7">
      <c r="A2740" s="4" t="s">
        <v>618</v>
      </c>
    </row>
    <row r="2741" spans="1:7">
      <c r="A2741" s="3" t="s">
        <v>1074</v>
      </c>
    </row>
    <row r="2742" spans="1:7">
      <c r="A2742" s="4" t="s">
        <v>1075</v>
      </c>
      <c r="C2742" s="5" t="n">
        <v>0</v>
      </c>
    </row>
    <row r="2743" spans="1:7">
      <c r="A2743" s="4" t="s">
        <v>1076</v>
      </c>
      <c r="C2743" s="6" t="n">
        <v>3888</v>
      </c>
    </row>
    <row r="2744" spans="1:7">
      <c r="A2744" s="4" t="s">
        <v>1077</v>
      </c>
      <c r="C2744" s="6" t="n">
        <v>2201</v>
      </c>
    </row>
    <row r="2745" spans="1:7">
      <c r="A2745" s="4" t="s">
        <v>1078</v>
      </c>
      <c r="C2745" s="6" t="n">
        <v>0</v>
      </c>
    </row>
    <row r="2746" spans="1:7">
      <c r="A2746" s="4" t="s">
        <v>1079</v>
      </c>
      <c r="C2746" s="6" t="n">
        <v>3888</v>
      </c>
    </row>
    <row r="2747" spans="1:7">
      <c r="A2747" s="4" t="s">
        <v>1080</v>
      </c>
      <c r="C2747" s="6" t="n">
        <v>2201</v>
      </c>
    </row>
    <row r="2748" spans="1:7">
      <c r="A2748" s="4" t="s">
        <v>1081</v>
      </c>
      <c r="B2748" s="4" t="s">
        <v>147</v>
      </c>
      <c r="C2748" s="6" t="n">
        <v>6089</v>
      </c>
    </row>
    <row r="2749" spans="1:7">
      <c r="A2749" s="4" t="s">
        <v>1082</v>
      </c>
      <c r="C2749" s="5" t="n">
        <v>-100</v>
      </c>
    </row>
    <row r="2750" spans="1:7">
      <c r="A2750" s="4" t="s">
        <v>1084</v>
      </c>
      <c r="C2750" s="4" t="s">
        <v>1091</v>
      </c>
    </row>
    <row r="2751" spans="1:7">
      <c r="A2751" s="4" t="s">
        <v>1357</v>
      </c>
    </row>
    <row r="2752" spans="1:7">
      <c r="A2752" s="3" t="s">
        <v>1074</v>
      </c>
    </row>
    <row r="2753" spans="1:7">
      <c r="A2753" s="4" t="s">
        <v>1075</v>
      </c>
      <c r="C2753" s="5" t="n">
        <v>0</v>
      </c>
    </row>
    <row r="2754" spans="1:7">
      <c r="A2754" s="4" t="s">
        <v>1076</v>
      </c>
      <c r="C2754" s="6" t="n">
        <v>0</v>
      </c>
    </row>
    <row r="2755" spans="1:7">
      <c r="A2755" s="4" t="s">
        <v>1077</v>
      </c>
      <c r="C2755" s="6" t="n">
        <v>19904</v>
      </c>
    </row>
    <row r="2756" spans="1:7">
      <c r="A2756" s="4" t="s">
        <v>1078</v>
      </c>
      <c r="C2756" s="6" t="n">
        <v>0</v>
      </c>
    </row>
    <row r="2757" spans="1:7">
      <c r="A2757" s="4" t="s">
        <v>1079</v>
      </c>
      <c r="C2757" s="6" t="n">
        <v>0</v>
      </c>
    </row>
    <row r="2758" spans="1:7">
      <c r="A2758" s="4" t="s">
        <v>1080</v>
      </c>
      <c r="C2758" s="6" t="n">
        <v>19904</v>
      </c>
    </row>
    <row r="2759" spans="1:7">
      <c r="A2759" s="4" t="s">
        <v>1081</v>
      </c>
      <c r="B2759" s="4" t="s">
        <v>147</v>
      </c>
      <c r="C2759" s="6" t="n">
        <v>19904</v>
      </c>
    </row>
    <row r="2760" spans="1:7">
      <c r="A2760" s="4" t="s">
        <v>1082</v>
      </c>
      <c r="C2760" s="5" t="n">
        <v>-246</v>
      </c>
    </row>
    <row r="2761" spans="1:7">
      <c r="A2761" s="4" t="s">
        <v>1084</v>
      </c>
      <c r="C2761" s="4" t="s">
        <v>979</v>
      </c>
    </row>
    <row r="2762" spans="1:7">
      <c r="A2762" s="4" t="s">
        <v>1358</v>
      </c>
    </row>
    <row r="2763" spans="1:7">
      <c r="A2763" s="3" t="s">
        <v>1074</v>
      </c>
    </row>
    <row r="2764" spans="1:7">
      <c r="A2764" s="4" t="s">
        <v>1075</v>
      </c>
      <c r="C2764" s="5" t="n">
        <v>0</v>
      </c>
    </row>
    <row r="2765" spans="1:7">
      <c r="A2765" s="4" t="s">
        <v>1076</v>
      </c>
      <c r="C2765" s="6" t="n">
        <v>1017</v>
      </c>
    </row>
    <row r="2766" spans="1:7">
      <c r="A2766" s="4" t="s">
        <v>1077</v>
      </c>
      <c r="C2766" s="6" t="n">
        <v>8052</v>
      </c>
    </row>
    <row r="2767" spans="1:7">
      <c r="A2767" s="4" t="s">
        <v>1078</v>
      </c>
      <c r="C2767" s="6" t="n">
        <v>0</v>
      </c>
    </row>
    <row r="2768" spans="1:7">
      <c r="A2768" s="4" t="s">
        <v>1079</v>
      </c>
      <c r="C2768" s="6" t="n">
        <v>1017</v>
      </c>
    </row>
    <row r="2769" spans="1:7">
      <c r="A2769" s="4" t="s">
        <v>1080</v>
      </c>
      <c r="C2769" s="6" t="n">
        <v>8052</v>
      </c>
    </row>
    <row r="2770" spans="1:7">
      <c r="A2770" s="4" t="s">
        <v>1081</v>
      </c>
      <c r="B2770" s="4" t="s">
        <v>147</v>
      </c>
      <c r="C2770" s="6" t="n">
        <v>9069</v>
      </c>
    </row>
    <row r="2771" spans="1:7">
      <c r="A2771" s="4" t="s">
        <v>1082</v>
      </c>
      <c r="C2771" s="5" t="n">
        <v>-97</v>
      </c>
    </row>
    <row r="2772" spans="1:7">
      <c r="A2772" s="4" t="s">
        <v>1084</v>
      </c>
      <c r="C2772" s="4" t="s">
        <v>684</v>
      </c>
    </row>
    <row r="2773" spans="1:7">
      <c r="A2773" s="4" t="s">
        <v>1359</v>
      </c>
    </row>
    <row r="2774" spans="1:7">
      <c r="A2774" s="3" t="s">
        <v>1074</v>
      </c>
    </row>
    <row r="2775" spans="1:7">
      <c r="A2775" s="4" t="s">
        <v>1075</v>
      </c>
      <c r="C2775" s="5" t="n">
        <v>0</v>
      </c>
    </row>
    <row r="2776" spans="1:7">
      <c r="A2776" s="4" t="s">
        <v>1076</v>
      </c>
      <c r="C2776" s="6" t="n">
        <v>1216</v>
      </c>
    </row>
    <row r="2777" spans="1:7">
      <c r="A2777" s="4" t="s">
        <v>1077</v>
      </c>
      <c r="C2777" s="6" t="n">
        <v>7633</v>
      </c>
    </row>
    <row r="2778" spans="1:7">
      <c r="A2778" s="4" t="s">
        <v>1078</v>
      </c>
      <c r="C2778" s="6" t="n">
        <v>0</v>
      </c>
    </row>
    <row r="2779" spans="1:7">
      <c r="A2779" s="4" t="s">
        <v>1079</v>
      </c>
      <c r="C2779" s="6" t="n">
        <v>1216</v>
      </c>
    </row>
    <row r="2780" spans="1:7">
      <c r="A2780" s="4" t="s">
        <v>1080</v>
      </c>
      <c r="C2780" s="6" t="n">
        <v>7633</v>
      </c>
    </row>
    <row r="2781" spans="1:7">
      <c r="A2781" s="4" t="s">
        <v>1081</v>
      </c>
      <c r="B2781" s="4" t="s">
        <v>147</v>
      </c>
      <c r="C2781" s="6" t="n">
        <v>8849</v>
      </c>
    </row>
    <row r="2782" spans="1:7">
      <c r="A2782" s="4" t="s">
        <v>1082</v>
      </c>
      <c r="C2782" s="5" t="n">
        <v>-92</v>
      </c>
    </row>
    <row r="2783" spans="1:7">
      <c r="A2783" s="4" t="s">
        <v>1084</v>
      </c>
      <c r="C2783" s="4" t="s">
        <v>684</v>
      </c>
    </row>
    <row r="2784" spans="1:7">
      <c r="A2784" s="4" t="s">
        <v>1360</v>
      </c>
    </row>
    <row r="2785" spans="1:7">
      <c r="A2785" s="3" t="s">
        <v>1074</v>
      </c>
    </row>
    <row r="2786" spans="1:7">
      <c r="A2786" s="4" t="s">
        <v>1075</v>
      </c>
      <c r="C2786" s="5" t="n">
        <v>0</v>
      </c>
    </row>
    <row r="2787" spans="1:7">
      <c r="A2787" s="4" t="s">
        <v>1076</v>
      </c>
      <c r="C2787" s="6" t="n">
        <v>1296</v>
      </c>
    </row>
    <row r="2788" spans="1:7">
      <c r="A2788" s="4" t="s">
        <v>1077</v>
      </c>
      <c r="C2788" s="6" t="n">
        <v>9007</v>
      </c>
    </row>
    <row r="2789" spans="1:7">
      <c r="A2789" s="4" t="s">
        <v>1078</v>
      </c>
      <c r="C2789" s="6" t="n">
        <v>16</v>
      </c>
    </row>
    <row r="2790" spans="1:7">
      <c r="A2790" s="4" t="s">
        <v>1079</v>
      </c>
      <c r="C2790" s="6" t="n">
        <v>1296</v>
      </c>
    </row>
    <row r="2791" spans="1:7">
      <c r="A2791" s="4" t="s">
        <v>1080</v>
      </c>
      <c r="C2791" s="6" t="n">
        <v>9023</v>
      </c>
    </row>
    <row r="2792" spans="1:7">
      <c r="A2792" s="4" t="s">
        <v>1081</v>
      </c>
      <c r="B2792" s="4" t="s">
        <v>147</v>
      </c>
      <c r="C2792" s="6" t="n">
        <v>10319</v>
      </c>
    </row>
    <row r="2793" spans="1:7">
      <c r="A2793" s="4" t="s">
        <v>1082</v>
      </c>
      <c r="C2793" s="5" t="n">
        <v>-107</v>
      </c>
    </row>
    <row r="2794" spans="1:7">
      <c r="A2794" s="4" t="s">
        <v>1084</v>
      </c>
      <c r="C2794" s="4" t="s">
        <v>1091</v>
      </c>
    </row>
    <row r="2795" spans="1:7">
      <c r="A2795" s="4" t="s">
        <v>1361</v>
      </c>
    </row>
    <row r="2796" spans="1:7">
      <c r="A2796" s="3" t="s">
        <v>1074</v>
      </c>
    </row>
    <row r="2797" spans="1:7">
      <c r="A2797" s="4" t="s">
        <v>1075</v>
      </c>
      <c r="C2797" s="5" t="n">
        <v>0</v>
      </c>
    </row>
    <row r="2798" spans="1:7">
      <c r="A2798" s="4" t="s">
        <v>1076</v>
      </c>
      <c r="C2798" s="6" t="n">
        <v>1105</v>
      </c>
    </row>
    <row r="2799" spans="1:7">
      <c r="A2799" s="4" t="s">
        <v>1077</v>
      </c>
      <c r="C2799" s="6" t="n">
        <v>2600</v>
      </c>
    </row>
    <row r="2800" spans="1:7">
      <c r="A2800" s="4" t="s">
        <v>1078</v>
      </c>
      <c r="C2800" s="6" t="n">
        <v>0</v>
      </c>
    </row>
    <row r="2801" spans="1:7">
      <c r="A2801" s="4" t="s">
        <v>1079</v>
      </c>
      <c r="C2801" s="6" t="n">
        <v>1105</v>
      </c>
    </row>
    <row r="2802" spans="1:7">
      <c r="A2802" s="4" t="s">
        <v>1080</v>
      </c>
      <c r="C2802" s="6" t="n">
        <v>2600</v>
      </c>
    </row>
    <row r="2803" spans="1:7">
      <c r="A2803" s="4" t="s">
        <v>1081</v>
      </c>
      <c r="B2803" s="4" t="s">
        <v>147</v>
      </c>
      <c r="C2803" s="6" t="n">
        <v>3705</v>
      </c>
    </row>
    <row r="2804" spans="1:7">
      <c r="A2804" s="4" t="s">
        <v>1082</v>
      </c>
      <c r="C2804" s="5" t="n">
        <v>-31</v>
      </c>
    </row>
    <row r="2805" spans="1:7">
      <c r="A2805" s="4" t="s">
        <v>1084</v>
      </c>
      <c r="C2805" s="4" t="s">
        <v>1091</v>
      </c>
    </row>
    <row r="2806" spans="1:7">
      <c r="A2806" s="4" t="s">
        <v>1362</v>
      </c>
    </row>
    <row r="2807" spans="1:7">
      <c r="A2807" s="3" t="s">
        <v>1074</v>
      </c>
    </row>
    <row r="2808" spans="1:7">
      <c r="A2808" s="4" t="s">
        <v>1075</v>
      </c>
      <c r="C2808" s="5" t="n">
        <v>0</v>
      </c>
    </row>
    <row r="2809" spans="1:7">
      <c r="A2809" s="4" t="s">
        <v>1076</v>
      </c>
      <c r="C2809" s="6" t="n">
        <v>1105</v>
      </c>
    </row>
    <row r="2810" spans="1:7">
      <c r="A2810" s="4" t="s">
        <v>1077</v>
      </c>
      <c r="C2810" s="6" t="n">
        <v>2786</v>
      </c>
    </row>
    <row r="2811" spans="1:7">
      <c r="A2811" s="4" t="s">
        <v>1078</v>
      </c>
      <c r="C2811" s="6" t="n">
        <v>0</v>
      </c>
    </row>
    <row r="2812" spans="1:7">
      <c r="A2812" s="4" t="s">
        <v>1079</v>
      </c>
      <c r="C2812" s="6" t="n">
        <v>1105</v>
      </c>
    </row>
    <row r="2813" spans="1:7">
      <c r="A2813" s="4" t="s">
        <v>1080</v>
      </c>
      <c r="C2813" s="6" t="n">
        <v>2786</v>
      </c>
    </row>
    <row r="2814" spans="1:7">
      <c r="A2814" s="4" t="s">
        <v>1081</v>
      </c>
      <c r="B2814" s="4" t="s">
        <v>147</v>
      </c>
      <c r="C2814" s="6" t="n">
        <v>3891</v>
      </c>
    </row>
    <row r="2815" spans="1:7">
      <c r="A2815" s="4" t="s">
        <v>1082</v>
      </c>
      <c r="C2815" s="5" t="n">
        <v>-34</v>
      </c>
    </row>
    <row r="2816" spans="1:7">
      <c r="A2816" s="4" t="s">
        <v>1084</v>
      </c>
      <c r="C2816" s="4" t="s">
        <v>1091</v>
      </c>
    </row>
    <row r="2817" spans="1:7">
      <c r="A2817" s="4" t="s">
        <v>1363</v>
      </c>
    </row>
    <row r="2818" spans="1:7">
      <c r="A2818" s="3" t="s">
        <v>1074</v>
      </c>
    </row>
    <row r="2819" spans="1:7">
      <c r="A2819" s="4" t="s">
        <v>1075</v>
      </c>
      <c r="C2819" s="5" t="n">
        <v>0</v>
      </c>
    </row>
    <row r="2820" spans="1:7">
      <c r="A2820" s="4" t="s">
        <v>1076</v>
      </c>
      <c r="C2820" s="6" t="n">
        <v>3097</v>
      </c>
    </row>
    <row r="2821" spans="1:7">
      <c r="A2821" s="4" t="s">
        <v>1077</v>
      </c>
      <c r="C2821" s="6" t="n">
        <v>9639</v>
      </c>
    </row>
    <row r="2822" spans="1:7">
      <c r="A2822" s="4" t="s">
        <v>1078</v>
      </c>
      <c r="C2822" s="6" t="n">
        <v>0</v>
      </c>
    </row>
    <row r="2823" spans="1:7">
      <c r="A2823" s="4" t="s">
        <v>1079</v>
      </c>
      <c r="C2823" s="6" t="n">
        <v>3097</v>
      </c>
    </row>
    <row r="2824" spans="1:7">
      <c r="A2824" s="4" t="s">
        <v>1080</v>
      </c>
      <c r="C2824" s="6" t="n">
        <v>9639</v>
      </c>
    </row>
    <row r="2825" spans="1:7">
      <c r="A2825" s="4" t="s">
        <v>1081</v>
      </c>
      <c r="B2825" s="4" t="s">
        <v>147</v>
      </c>
      <c r="C2825" s="6" t="n">
        <v>12736</v>
      </c>
    </row>
    <row r="2826" spans="1:7">
      <c r="A2826" s="4" t="s">
        <v>1082</v>
      </c>
      <c r="C2826" s="5" t="n">
        <v>-136</v>
      </c>
    </row>
    <row r="2827" spans="1:7">
      <c r="A2827" s="4" t="s">
        <v>1084</v>
      </c>
      <c r="C2827" s="4" t="s">
        <v>1102</v>
      </c>
    </row>
    <row r="2828" spans="1:7">
      <c r="A2828" s="4" t="s">
        <v>1364</v>
      </c>
    </row>
    <row r="2829" spans="1:7">
      <c r="A2829" s="3" t="s">
        <v>1074</v>
      </c>
    </row>
    <row r="2830" spans="1:7">
      <c r="A2830" s="4" t="s">
        <v>1075</v>
      </c>
      <c r="C2830" s="5" t="n">
        <v>0</v>
      </c>
    </row>
    <row r="2831" spans="1:7">
      <c r="A2831" s="4" t="s">
        <v>1076</v>
      </c>
      <c r="C2831" s="6" t="n">
        <v>1392</v>
      </c>
    </row>
    <row r="2832" spans="1:7">
      <c r="A2832" s="4" t="s">
        <v>1077</v>
      </c>
      <c r="C2832" s="6" t="n">
        <v>4624</v>
      </c>
    </row>
    <row r="2833" spans="1:7">
      <c r="A2833" s="4" t="s">
        <v>1078</v>
      </c>
      <c r="C2833" s="6" t="n">
        <v>0</v>
      </c>
    </row>
    <row r="2834" spans="1:7">
      <c r="A2834" s="4" t="s">
        <v>1079</v>
      </c>
      <c r="C2834" s="6" t="n">
        <v>1392</v>
      </c>
    </row>
    <row r="2835" spans="1:7">
      <c r="A2835" s="4" t="s">
        <v>1080</v>
      </c>
      <c r="C2835" s="6" t="n">
        <v>4624</v>
      </c>
    </row>
    <row r="2836" spans="1:7">
      <c r="A2836" s="4" t="s">
        <v>1081</v>
      </c>
      <c r="B2836" s="4" t="s">
        <v>147</v>
      </c>
      <c r="C2836" s="6" t="n">
        <v>6016</v>
      </c>
    </row>
    <row r="2837" spans="1:7">
      <c r="A2837" s="4" t="s">
        <v>1082</v>
      </c>
      <c r="C2837" s="5" t="n">
        <v>-43</v>
      </c>
    </row>
    <row r="2838" spans="1:7">
      <c r="A2838" s="4" t="s">
        <v>1084</v>
      </c>
      <c r="C2838" s="4" t="s">
        <v>684</v>
      </c>
    </row>
    <row r="2839" spans="1:7">
      <c r="A2839" s="4" t="s">
        <v>623</v>
      </c>
    </row>
    <row r="2840" spans="1:7">
      <c r="A2840" s="3" t="s">
        <v>1074</v>
      </c>
    </row>
    <row r="2841" spans="1:7">
      <c r="A2841" s="4" t="s">
        <v>1075</v>
      </c>
      <c r="C2841" s="5" t="n">
        <v>0</v>
      </c>
    </row>
    <row r="2842" spans="1:7">
      <c r="A2842" s="4" t="s">
        <v>1076</v>
      </c>
      <c r="C2842" s="6" t="n">
        <v>1032</v>
      </c>
    </row>
    <row r="2843" spans="1:7">
      <c r="A2843" s="4" t="s">
        <v>1077</v>
      </c>
      <c r="C2843" s="6" t="n">
        <v>9418</v>
      </c>
    </row>
    <row r="2844" spans="1:7">
      <c r="A2844" s="4" t="s">
        <v>1078</v>
      </c>
      <c r="C2844" s="6" t="n">
        <v>0</v>
      </c>
    </row>
    <row r="2845" spans="1:7">
      <c r="A2845" s="4" t="s">
        <v>1079</v>
      </c>
      <c r="C2845" s="6" t="n">
        <v>1032</v>
      </c>
    </row>
    <row r="2846" spans="1:7">
      <c r="A2846" s="4" t="s">
        <v>1080</v>
      </c>
      <c r="C2846" s="6" t="n">
        <v>9418</v>
      </c>
    </row>
    <row r="2847" spans="1:7">
      <c r="A2847" s="4" t="s">
        <v>1081</v>
      </c>
      <c r="B2847" s="4" t="s">
        <v>147</v>
      </c>
      <c r="C2847" s="6" t="n">
        <v>10450</v>
      </c>
    </row>
    <row r="2848" spans="1:7">
      <c r="A2848" s="4" t="s">
        <v>1082</v>
      </c>
      <c r="C2848" s="5" t="n">
        <v>-66</v>
      </c>
    </row>
    <row r="2849" spans="1:7">
      <c r="A2849" s="4" t="s">
        <v>1084</v>
      </c>
      <c r="C2849" s="4" t="s">
        <v>1115</v>
      </c>
    </row>
    <row r="2850" spans="1:7">
      <c r="A2850" s="4" t="s">
        <v>627</v>
      </c>
    </row>
    <row r="2851" spans="1:7">
      <c r="A2851" s="3" t="s">
        <v>1074</v>
      </c>
    </row>
    <row r="2852" spans="1:7">
      <c r="A2852" s="4" t="s">
        <v>1075</v>
      </c>
      <c r="C2852" s="5" t="n">
        <v>0</v>
      </c>
    </row>
    <row r="2853" spans="1:7">
      <c r="A2853" s="4" t="s">
        <v>1076</v>
      </c>
      <c r="C2853" s="6" t="n">
        <v>1643</v>
      </c>
    </row>
    <row r="2854" spans="1:7">
      <c r="A2854" s="4" t="s">
        <v>1077</v>
      </c>
      <c r="C2854" s="6" t="n">
        <v>9527</v>
      </c>
    </row>
    <row r="2855" spans="1:7">
      <c r="A2855" s="4" t="s">
        <v>1078</v>
      </c>
      <c r="C2855" s="6" t="n">
        <v>0</v>
      </c>
    </row>
    <row r="2856" spans="1:7">
      <c r="A2856" s="4" t="s">
        <v>1079</v>
      </c>
      <c r="C2856" s="6" t="n">
        <v>1643</v>
      </c>
    </row>
    <row r="2857" spans="1:7">
      <c r="A2857" s="4" t="s">
        <v>1080</v>
      </c>
      <c r="C2857" s="6" t="n">
        <v>9527</v>
      </c>
    </row>
    <row r="2858" spans="1:7">
      <c r="A2858" s="4" t="s">
        <v>1081</v>
      </c>
      <c r="B2858" s="4" t="s">
        <v>147</v>
      </c>
      <c r="C2858" s="6" t="n">
        <v>11170</v>
      </c>
    </row>
    <row r="2859" spans="1:7">
      <c r="A2859" s="4" t="s">
        <v>1082</v>
      </c>
      <c r="C2859" s="5" t="n">
        <v>-24</v>
      </c>
    </row>
    <row r="2860" spans="1:7">
      <c r="A2860" s="4" t="s">
        <v>1084</v>
      </c>
      <c r="C2860" s="4" t="s">
        <v>1100</v>
      </c>
    </row>
    <row r="2861" spans="1:7"/>
    <row r="2862" spans="1:7">
      <c r="A2862" s="4" t="s">
        <v>147</v>
      </c>
      <c r="B2862" s="4" t="s">
        <v>1365</v>
      </c>
    </row>
  </sheetData>
  <mergeCells count="5">
    <mergeCell ref="A1:B2"/>
    <mergeCell ref="C1:D1"/>
    <mergeCell ref="C2:D2"/>
    <mergeCell ref="A2861:F2861"/>
    <mergeCell ref="B2862:F286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 customWidth="1" max="5" min="5" width="14"/>
  </cols>
  <sheetData>
    <row r="1" spans="1:5">
      <c r="A1" s="1" t="s">
        <v>1366</v>
      </c>
      <c r="B1" s="2" t="s">
        <v>1</v>
      </c>
    </row>
    <row r="2" spans="1:5">
      <c r="B2" s="2" t="s">
        <v>2</v>
      </c>
      <c r="D2" s="2" t="s">
        <v>72</v>
      </c>
      <c r="E2" s="2" t="s">
        <v>128</v>
      </c>
    </row>
    <row r="3" spans="1:5">
      <c r="A3" s="3" t="s">
        <v>325</v>
      </c>
    </row>
    <row r="4" spans="1:5">
      <c r="A4" s="4" t="s">
        <v>1367</v>
      </c>
      <c r="B4" s="5" t="n">
        <v>4500000</v>
      </c>
    </row>
    <row r="5" spans="1:5">
      <c r="A5" s="4" t="s">
        <v>1368</v>
      </c>
      <c r="B5" s="6" t="n">
        <v>467000</v>
      </c>
    </row>
    <row r="6" spans="1:5">
      <c r="A6" s="4" t="s">
        <v>1369</v>
      </c>
      <c r="B6" s="6" t="n">
        <v>4100000</v>
      </c>
    </row>
    <row r="7" spans="1:5">
      <c r="A7" s="3" t="s">
        <v>1370</v>
      </c>
    </row>
    <row r="8" spans="1:5">
      <c r="A8" s="4" t="s">
        <v>1371</v>
      </c>
      <c r="B8" s="6" t="n">
        <v>3871712</v>
      </c>
      <c r="D8" s="5" t="n">
        <v>3809609</v>
      </c>
      <c r="E8" s="5" t="n">
        <v>2606536</v>
      </c>
    </row>
    <row r="9" spans="1:5">
      <c r="A9" s="4" t="s">
        <v>1372</v>
      </c>
      <c r="B9" s="6" t="n">
        <v>126407</v>
      </c>
      <c r="D9" s="6" t="n">
        <v>235232</v>
      </c>
      <c r="E9" s="6" t="n">
        <v>1207098</v>
      </c>
    </row>
    <row r="10" spans="1:5">
      <c r="A10" s="4" t="s">
        <v>1373</v>
      </c>
      <c r="B10" s="6" t="n">
        <v>35531</v>
      </c>
      <c r="D10" s="6" t="n">
        <v>8821</v>
      </c>
      <c r="E10" s="6" t="n">
        <v>12243</v>
      </c>
    </row>
    <row r="11" spans="1:5">
      <c r="A11" s="4" t="s">
        <v>1374</v>
      </c>
      <c r="B11" s="6" t="n">
        <v>0</v>
      </c>
      <c r="D11" s="6" t="n">
        <v>0</v>
      </c>
      <c r="E11" s="6" t="n">
        <v>-965</v>
      </c>
    </row>
    <row r="12" spans="1:5">
      <c r="A12" s="4" t="s">
        <v>1375</v>
      </c>
      <c r="B12" s="6" t="n">
        <v>-54169</v>
      </c>
      <c r="D12" s="6" t="n">
        <v>-181950</v>
      </c>
      <c r="E12" s="6" t="n">
        <v>-15303</v>
      </c>
    </row>
    <row r="13" spans="1:5">
      <c r="A13" s="4" t="s">
        <v>1376</v>
      </c>
      <c r="B13" s="6" t="n">
        <v>3979481</v>
      </c>
      <c r="C13" s="4" t="s">
        <v>147</v>
      </c>
      <c r="D13" s="6" t="n">
        <v>3871712</v>
      </c>
      <c r="E13" s="6" t="n">
        <v>3809609</v>
      </c>
    </row>
    <row r="14" spans="1:5">
      <c r="A14" s="3" t="s">
        <v>1377</v>
      </c>
    </row>
    <row r="15" spans="1:5">
      <c r="A15" s="4" t="s">
        <v>1371</v>
      </c>
      <c r="B15" s="6" t="n">
        <v>283495</v>
      </c>
      <c r="D15" s="6" t="n">
        <v>201527</v>
      </c>
      <c r="E15" s="6" t="n">
        <v>118609</v>
      </c>
    </row>
    <row r="16" spans="1:5">
      <c r="A16" s="4" t="s">
        <v>1378</v>
      </c>
      <c r="B16" s="6" t="n">
        <v>109030</v>
      </c>
      <c r="D16" s="6" t="n">
        <v>106300</v>
      </c>
      <c r="E16" s="6" t="n">
        <v>87531</v>
      </c>
    </row>
    <row r="17" spans="1:5">
      <c r="A17" s="4" t="s">
        <v>1375</v>
      </c>
      <c r="B17" s="6" t="n">
        <v>-9692</v>
      </c>
      <c r="D17" s="6" t="n">
        <v>-24332</v>
      </c>
      <c r="E17" s="6" t="n">
        <v>-4613</v>
      </c>
    </row>
    <row r="18" spans="1:5">
      <c r="A18" s="4" t="s">
        <v>1376</v>
      </c>
      <c r="B18" s="5" t="n">
        <v>382833</v>
      </c>
      <c r="D18" s="5" t="n">
        <v>283495</v>
      </c>
      <c r="E18" s="5" t="n">
        <v>201527</v>
      </c>
    </row>
    <row r="19" spans="1:5"/>
    <row r="20" spans="1:5">
      <c r="A20" s="4" t="s">
        <v>147</v>
      </c>
      <c r="B20" s="4" t="s">
        <v>1365</v>
      </c>
    </row>
  </sheetData>
  <mergeCells count="5">
    <mergeCell ref="A1:A2"/>
    <mergeCell ref="B1:E1"/>
    <mergeCell ref="B2:C2"/>
    <mergeCell ref="A19:E19"/>
    <mergeCell ref="B20:E2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70"/>
    <col customWidth="1" max="3" min="3" width="12"/>
  </cols>
  <sheetData>
    <row r="1" spans="1:3">
      <c r="A1" s="1" t="s">
        <v>1379</v>
      </c>
      <c r="B1" s="1" t="s">
        <v>1380</v>
      </c>
      <c r="C1" s="2" t="s">
        <v>1381</v>
      </c>
    </row>
    <row r="2" spans="1:3">
      <c r="A2" s="4" t="s">
        <v>1382</v>
      </c>
      <c r="B2" s="4" t="s">
        <v>1383</v>
      </c>
      <c r="C2" s="5" t="n">
        <v>2355000</v>
      </c>
    </row>
    <row r="3" spans="1:3">
      <c r="A3" s="4" t="s">
        <v>1384</v>
      </c>
    </row>
    <row r="4" spans="1:3">
      <c r="A4" s="4" t="s">
        <v>1385</v>
      </c>
      <c r="B4" s="4" t="s">
        <v>1386</v>
      </c>
      <c r="C4" s="6" t="n">
        <v>-239000</v>
      </c>
    </row>
    <row r="5" spans="1:3">
      <c r="A5" s="4" t="s">
        <v>1387</v>
      </c>
    </row>
    <row r="6" spans="1:3">
      <c r="A6" s="4" t="s">
        <v>1385</v>
      </c>
      <c r="B6" s="4" t="s">
        <v>1386</v>
      </c>
      <c r="C6" s="5" t="n">
        <v>-23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03:58Z</dcterms:created>
  <dcterms:modified xmlns:dcterms="http://purl.org/dc/terms/" xmlns:xsi="http://www.w3.org/2001/XMLSchema-instance" xsi:type="dcterms:W3CDTF">2020-02-27T17:03:58Z</dcterms:modified>
</cp:coreProperties>
</file>